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Summary of Business and Signifi" sheetId="7" state="visible" r:id="rId7"/>
    <sheet xmlns:r="http://schemas.openxmlformats.org/officeDocument/2006/relationships" name="Critical Accounting Estimates a" sheetId="8" state="visible" r:id="rId8"/>
    <sheet xmlns:r="http://schemas.openxmlformats.org/officeDocument/2006/relationships" name="Recent Accounting Pronouncement" sheetId="9" state="visible" r:id="rId9"/>
    <sheet xmlns:r="http://schemas.openxmlformats.org/officeDocument/2006/relationships" name="Revenues" sheetId="10" state="visible" r:id="rId10"/>
    <sheet xmlns:r="http://schemas.openxmlformats.org/officeDocument/2006/relationships" name="Segment Information" sheetId="11" state="visible" r:id="rId11"/>
    <sheet xmlns:r="http://schemas.openxmlformats.org/officeDocument/2006/relationships" name="Operating Expenses" sheetId="12" state="visible" r:id="rId12"/>
    <sheet xmlns:r="http://schemas.openxmlformats.org/officeDocument/2006/relationships" name="Other Operating Gains, Net" sheetId="13" state="visible" r:id="rId13"/>
    <sheet xmlns:r="http://schemas.openxmlformats.org/officeDocument/2006/relationships" name="Finance Costs, Net" sheetId="14" state="visible" r:id="rId14"/>
    <sheet xmlns:r="http://schemas.openxmlformats.org/officeDocument/2006/relationships" name="Equity Method Investments" sheetId="15" state="visible" r:id="rId15"/>
    <sheet xmlns:r="http://schemas.openxmlformats.org/officeDocument/2006/relationships" name="Taxation" sheetId="16" state="visible" r:id="rId16"/>
    <sheet xmlns:r="http://schemas.openxmlformats.org/officeDocument/2006/relationships" name="Discontinued Operations" sheetId="17" state="visible" r:id="rId17"/>
    <sheet xmlns:r="http://schemas.openxmlformats.org/officeDocument/2006/relationships" name="Earnings Per Share" sheetId="18" state="visible" r:id="rId18"/>
    <sheet xmlns:r="http://schemas.openxmlformats.org/officeDocument/2006/relationships" name="Cash and Cash Equivalents" sheetId="19" state="visible" r:id="rId19"/>
    <sheet xmlns:r="http://schemas.openxmlformats.org/officeDocument/2006/relationships" name="Trade and Other Receivables" sheetId="20" state="visible" r:id="rId20"/>
    <sheet xmlns:r="http://schemas.openxmlformats.org/officeDocument/2006/relationships" name="Prepaid Expenses and Other Curr" sheetId="21" state="visible" r:id="rId21"/>
    <sheet xmlns:r="http://schemas.openxmlformats.org/officeDocument/2006/relationships" name="Computer Hardware and Other Pro" sheetId="22" state="visible" r:id="rId22"/>
    <sheet xmlns:r="http://schemas.openxmlformats.org/officeDocument/2006/relationships" name="Intangible Assets" sheetId="23" state="visible" r:id="rId23"/>
    <sheet xmlns:r="http://schemas.openxmlformats.org/officeDocument/2006/relationships" name="Goodwill" sheetId="24" state="visible" r:id="rId24"/>
    <sheet xmlns:r="http://schemas.openxmlformats.org/officeDocument/2006/relationships" name="Financial Instruments" sheetId="25" state="visible" r:id="rId25"/>
    <sheet xmlns:r="http://schemas.openxmlformats.org/officeDocument/2006/relationships" name="Other Non-Current Assets" sheetId="26" state="visible" r:id="rId26"/>
    <sheet xmlns:r="http://schemas.openxmlformats.org/officeDocument/2006/relationships" name="Payables, Accruals and Provisio" sheetId="27" state="visible" r:id="rId27"/>
    <sheet xmlns:r="http://schemas.openxmlformats.org/officeDocument/2006/relationships" name="Provisions and Other Non-Curren" sheetId="28" state="visible" r:id="rId28"/>
    <sheet xmlns:r="http://schemas.openxmlformats.org/officeDocument/2006/relationships" name="Deferred Tax" sheetId="29" state="visible" r:id="rId29"/>
    <sheet xmlns:r="http://schemas.openxmlformats.org/officeDocument/2006/relationships" name="Capital" sheetId="30" state="visible" r:id="rId30"/>
    <sheet xmlns:r="http://schemas.openxmlformats.org/officeDocument/2006/relationships" name="Share-Based Compensation" sheetId="31" state="visible" r:id="rId31"/>
    <sheet xmlns:r="http://schemas.openxmlformats.org/officeDocument/2006/relationships" name="Employee Benefit Plans" sheetId="32" state="visible" r:id="rId32"/>
    <sheet xmlns:r="http://schemas.openxmlformats.org/officeDocument/2006/relationships" name="Supplemental Cash Flow Informat" sheetId="33" state="visible" r:id="rId33"/>
    <sheet xmlns:r="http://schemas.openxmlformats.org/officeDocument/2006/relationships" name="Acquisitions" sheetId="34" state="visible" r:id="rId34"/>
    <sheet xmlns:r="http://schemas.openxmlformats.org/officeDocument/2006/relationships" name="Contingencies, Commitments and " sheetId="35" state="visible" r:id="rId35"/>
    <sheet xmlns:r="http://schemas.openxmlformats.org/officeDocument/2006/relationships" name="Related Party Transactions" sheetId="36" state="visible" r:id="rId36"/>
    <sheet xmlns:r="http://schemas.openxmlformats.org/officeDocument/2006/relationships" name="Subsequent Events" sheetId="37" state="visible" r:id="rId37"/>
    <sheet xmlns:r="http://schemas.openxmlformats.org/officeDocument/2006/relationships" name="Summary of Business and Signi_2" sheetId="38" state="visible" r:id="rId38"/>
    <sheet xmlns:r="http://schemas.openxmlformats.org/officeDocument/2006/relationships" name="Summary of Business and Signi_3" sheetId="39" state="visible" r:id="rId39"/>
    <sheet xmlns:r="http://schemas.openxmlformats.org/officeDocument/2006/relationships" name="Revenues (Tables)" sheetId="40" state="visible" r:id="rId40"/>
    <sheet xmlns:r="http://schemas.openxmlformats.org/officeDocument/2006/relationships" name="Segment Information (Tables)" sheetId="41" state="visible" r:id="rId41"/>
    <sheet xmlns:r="http://schemas.openxmlformats.org/officeDocument/2006/relationships" name="Operating Expenses (Tables)" sheetId="42" state="visible" r:id="rId42"/>
    <sheet xmlns:r="http://schemas.openxmlformats.org/officeDocument/2006/relationships" name="Finance Costs, Net (Tables)" sheetId="43" state="visible" r:id="rId43"/>
    <sheet xmlns:r="http://schemas.openxmlformats.org/officeDocument/2006/relationships" name="Equity Method Investments (Tabl" sheetId="44" state="visible" r:id="rId44"/>
    <sheet xmlns:r="http://schemas.openxmlformats.org/officeDocument/2006/relationships" name="Taxation (Tables)" sheetId="45" state="visible" r:id="rId45"/>
    <sheet xmlns:r="http://schemas.openxmlformats.org/officeDocument/2006/relationships" name="Discontinued Operations (Tables" sheetId="46" state="visible" r:id="rId46"/>
    <sheet xmlns:r="http://schemas.openxmlformats.org/officeDocument/2006/relationships" name="Earnings Per Share (Tables)" sheetId="47" state="visible" r:id="rId47"/>
    <sheet xmlns:r="http://schemas.openxmlformats.org/officeDocument/2006/relationships" name="Cash and Cash Equivalents (Tabl" sheetId="48" state="visible" r:id="rId48"/>
    <sheet xmlns:r="http://schemas.openxmlformats.org/officeDocument/2006/relationships" name="Trade and Other Receivables (Ta" sheetId="49" state="visible" r:id="rId49"/>
    <sheet xmlns:r="http://schemas.openxmlformats.org/officeDocument/2006/relationships" name="Prepaid Expenses and Other Cu_2" sheetId="50" state="visible" r:id="rId50"/>
    <sheet xmlns:r="http://schemas.openxmlformats.org/officeDocument/2006/relationships" name="Computer Hardware and Other P_2" sheetId="51" state="visible" r:id="rId51"/>
    <sheet xmlns:r="http://schemas.openxmlformats.org/officeDocument/2006/relationships" name="Intangible Assets (Tables)" sheetId="52" state="visible" r:id="rId52"/>
    <sheet xmlns:r="http://schemas.openxmlformats.org/officeDocument/2006/relationships" name="Goodwill (Tables)" sheetId="53" state="visible" r:id="rId53"/>
    <sheet xmlns:r="http://schemas.openxmlformats.org/officeDocument/2006/relationships" name="Financial Instruments (Tables)" sheetId="54" state="visible" r:id="rId54"/>
    <sheet xmlns:r="http://schemas.openxmlformats.org/officeDocument/2006/relationships" name="Other Non-Current Assets (Table" sheetId="55" state="visible" r:id="rId55"/>
    <sheet xmlns:r="http://schemas.openxmlformats.org/officeDocument/2006/relationships" name="Payables, Accruals and Provis_2" sheetId="56" state="visible" r:id="rId56"/>
    <sheet xmlns:r="http://schemas.openxmlformats.org/officeDocument/2006/relationships" name="Provisions and Other Non-Curr_2" sheetId="57" state="visible" r:id="rId57"/>
    <sheet xmlns:r="http://schemas.openxmlformats.org/officeDocument/2006/relationships" name="Deferred Tax (Tables)" sheetId="58" state="visible" r:id="rId58"/>
    <sheet xmlns:r="http://schemas.openxmlformats.org/officeDocument/2006/relationships" name="Capital (Tables)" sheetId="59" state="visible" r:id="rId59"/>
    <sheet xmlns:r="http://schemas.openxmlformats.org/officeDocument/2006/relationships" name="Share-Based Compensation (Table" sheetId="60" state="visible" r:id="rId60"/>
    <sheet xmlns:r="http://schemas.openxmlformats.org/officeDocument/2006/relationships" name="Employee Benefit Plans (Tables)" sheetId="61" state="visible" r:id="rId61"/>
    <sheet xmlns:r="http://schemas.openxmlformats.org/officeDocument/2006/relationships" name="Supplemental Cash Flow Inform_2" sheetId="62" state="visible" r:id="rId62"/>
    <sheet xmlns:r="http://schemas.openxmlformats.org/officeDocument/2006/relationships" name="Acquisitions (Tables)" sheetId="63" state="visible" r:id="rId63"/>
    <sheet xmlns:r="http://schemas.openxmlformats.org/officeDocument/2006/relationships" name="Contingencies, Commitments an_2" sheetId="64" state="visible" r:id="rId64"/>
    <sheet xmlns:r="http://schemas.openxmlformats.org/officeDocument/2006/relationships" name="Related Party Transactions (Tab" sheetId="65" state="visible" r:id="rId65"/>
    <sheet xmlns:r="http://schemas.openxmlformats.org/officeDocument/2006/relationships" name="Summary of Business and Signi_4" sheetId="66" state="visible" r:id="rId66"/>
    <sheet xmlns:r="http://schemas.openxmlformats.org/officeDocument/2006/relationships" name="Summary of Business and Signi_5" sheetId="67" state="visible" r:id="rId67"/>
    <sheet xmlns:r="http://schemas.openxmlformats.org/officeDocument/2006/relationships" name="Summary of Business and Signi_6" sheetId="68" state="visible" r:id="rId68"/>
    <sheet xmlns:r="http://schemas.openxmlformats.org/officeDocument/2006/relationships" name="Critical Accounting Estimates_2" sheetId="69" state="visible" r:id="rId69"/>
    <sheet xmlns:r="http://schemas.openxmlformats.org/officeDocument/2006/relationships" name="Recent Accounting Pronounceme_2" sheetId="70" state="visible" r:id="rId70"/>
    <sheet xmlns:r="http://schemas.openxmlformats.org/officeDocument/2006/relationships" name="Revenues - Summary of Revenues " sheetId="71" state="visible" r:id="rId71"/>
    <sheet xmlns:r="http://schemas.openxmlformats.org/officeDocument/2006/relationships" name="Revenues - Summary of geographi" sheetId="72" state="visible" r:id="rId72"/>
    <sheet xmlns:r="http://schemas.openxmlformats.org/officeDocument/2006/relationships" name="Revenues - Additional Informati" sheetId="73" state="visible" r:id="rId73"/>
    <sheet xmlns:r="http://schemas.openxmlformats.org/officeDocument/2006/relationships" name="Revenues - Summary of Remaining" sheetId="74" state="visible" r:id="rId74"/>
    <sheet xmlns:r="http://schemas.openxmlformats.org/officeDocument/2006/relationships" name="Segment Information - Summary o" sheetId="75" state="visible" r:id="rId75"/>
    <sheet xmlns:r="http://schemas.openxmlformats.org/officeDocument/2006/relationships" name="Segment Information - Schedule " sheetId="76" state="visible" r:id="rId76"/>
    <sheet xmlns:r="http://schemas.openxmlformats.org/officeDocument/2006/relationships" name="Segment Information - Summary_2" sheetId="77" state="visible" r:id="rId77"/>
    <sheet xmlns:r="http://schemas.openxmlformats.org/officeDocument/2006/relationships" name="Segment Information - Summary_3" sheetId="78" state="visible" r:id="rId78"/>
    <sheet xmlns:r="http://schemas.openxmlformats.org/officeDocument/2006/relationships" name="Operating Expenses - Components" sheetId="79" state="visible" r:id="rId79"/>
    <sheet xmlns:r="http://schemas.openxmlformats.org/officeDocument/2006/relationships" name="Operating Expenses - Componen_2" sheetId="80" state="visible" r:id="rId80"/>
    <sheet xmlns:r="http://schemas.openxmlformats.org/officeDocument/2006/relationships" name="Other Operating Gains Net - Add" sheetId="81" state="visible" r:id="rId81"/>
    <sheet xmlns:r="http://schemas.openxmlformats.org/officeDocument/2006/relationships" name="Finance Costs, Net - Components" sheetId="82" state="visible" r:id="rId82"/>
    <sheet xmlns:r="http://schemas.openxmlformats.org/officeDocument/2006/relationships" name="Finance Costs, Net - Componen_2" sheetId="83" state="visible" r:id="rId83"/>
    <sheet xmlns:r="http://schemas.openxmlformats.org/officeDocument/2006/relationships" name="Equity Method Investments - Add" sheetId="84" state="visible" r:id="rId84"/>
    <sheet xmlns:r="http://schemas.openxmlformats.org/officeDocument/2006/relationships" name="Equity Method Investments - Sha" sheetId="85" state="visible" r:id="rId85"/>
    <sheet xmlns:r="http://schemas.openxmlformats.org/officeDocument/2006/relationships" name="Equity Method Investments - Sum" sheetId="86" state="visible" r:id="rId86"/>
    <sheet xmlns:r="http://schemas.openxmlformats.org/officeDocument/2006/relationships" name="Equity Method Investments - S_2" sheetId="87" state="visible" r:id="rId87"/>
    <sheet xmlns:r="http://schemas.openxmlformats.org/officeDocument/2006/relationships" name="Equity Method Investments - S_3" sheetId="88" state="visible" r:id="rId88"/>
    <sheet xmlns:r="http://schemas.openxmlformats.org/officeDocument/2006/relationships" name="Taxation - Components of Tax Ex" sheetId="89" state="visible" r:id="rId89"/>
    <sheet xmlns:r="http://schemas.openxmlformats.org/officeDocument/2006/relationships" name="Taxation - Schedule of Taxes on" sheetId="90" state="visible" r:id="rId90"/>
    <sheet xmlns:r="http://schemas.openxmlformats.org/officeDocument/2006/relationships" name="Taxation - Additional Informati" sheetId="91" state="visible" r:id="rId91"/>
    <sheet xmlns:r="http://schemas.openxmlformats.org/officeDocument/2006/relationships" name="Taxation - Schedule of Reconcil" sheetId="92" state="visible" r:id="rId92"/>
    <sheet xmlns:r="http://schemas.openxmlformats.org/officeDocument/2006/relationships" name="Taxation - Schedule of Reconc_2" sheetId="93" state="visible" r:id="rId93"/>
    <sheet xmlns:r="http://schemas.openxmlformats.org/officeDocument/2006/relationships" name="Discontinued Operations - Addit" sheetId="94" state="visible" r:id="rId94"/>
    <sheet xmlns:r="http://schemas.openxmlformats.org/officeDocument/2006/relationships" name="Discontinued Operations - Summa" sheetId="95" state="visible" r:id="rId95"/>
    <sheet xmlns:r="http://schemas.openxmlformats.org/officeDocument/2006/relationships" name="Discontinued Operations - Sum_2" sheetId="96" state="visible" r:id="rId96"/>
    <sheet xmlns:r="http://schemas.openxmlformats.org/officeDocument/2006/relationships" name="Discontinued Operations - Sum_3" sheetId="97" state="visible" r:id="rId97"/>
    <sheet xmlns:r="http://schemas.openxmlformats.org/officeDocument/2006/relationships" name="Discontinued Operations - Sum_4" sheetId="98" state="visible" r:id="rId98"/>
    <sheet xmlns:r="http://schemas.openxmlformats.org/officeDocument/2006/relationships" name="Earnings Per Share - Reconcilia" sheetId="99" state="visible" r:id="rId99"/>
    <sheet xmlns:r="http://schemas.openxmlformats.org/officeDocument/2006/relationships" name="Earnings Per Share - Weighted A" sheetId="100" state="visible" r:id="rId100"/>
    <sheet xmlns:r="http://schemas.openxmlformats.org/officeDocument/2006/relationships" name="Earnings Per Share - Additional" sheetId="101" state="visible" r:id="rId101"/>
    <sheet xmlns:r="http://schemas.openxmlformats.org/officeDocument/2006/relationships" name="Cash and Cash Equivalents - Sum" sheetId="102" state="visible" r:id="rId102"/>
    <sheet xmlns:r="http://schemas.openxmlformats.org/officeDocument/2006/relationships" name="Cash and Cash Equivalents - Add" sheetId="103" state="visible" r:id="rId103"/>
    <sheet xmlns:r="http://schemas.openxmlformats.org/officeDocument/2006/relationships" name="Trade and Other Receivables - S" sheetId="104" state="visible" r:id="rId104"/>
    <sheet xmlns:r="http://schemas.openxmlformats.org/officeDocument/2006/relationships" name="Trade and Other Receivables -_2" sheetId="105" state="visible" r:id="rId105"/>
    <sheet xmlns:r="http://schemas.openxmlformats.org/officeDocument/2006/relationships" name="Trade and Other Receivables -_3" sheetId="106" state="visible" r:id="rId106"/>
    <sheet xmlns:r="http://schemas.openxmlformats.org/officeDocument/2006/relationships" name="Trade and Other Receivables -_4" sheetId="107" state="visible" r:id="rId107"/>
    <sheet xmlns:r="http://schemas.openxmlformats.org/officeDocument/2006/relationships" name="Prepaid Expenses and Other Cu_3" sheetId="108" state="visible" r:id="rId108"/>
    <sheet xmlns:r="http://schemas.openxmlformats.org/officeDocument/2006/relationships" name="Computer Hardware and Other P_3" sheetId="109" state="visible" r:id="rId109"/>
    <sheet xmlns:r="http://schemas.openxmlformats.org/officeDocument/2006/relationships" name="Computer Software - Schedule of" sheetId="110" state="visible" r:id="rId110"/>
    <sheet xmlns:r="http://schemas.openxmlformats.org/officeDocument/2006/relationships" name="Other Identifiable Intangible A" sheetId="111" state="visible" r:id="rId111"/>
    <sheet xmlns:r="http://schemas.openxmlformats.org/officeDocument/2006/relationships" name="Other Identifiable Intangible_2" sheetId="112" state="visible" r:id="rId112"/>
    <sheet xmlns:r="http://schemas.openxmlformats.org/officeDocument/2006/relationships" name="Other Identifiable Intangible_3" sheetId="113" state="visible" r:id="rId113"/>
    <sheet xmlns:r="http://schemas.openxmlformats.org/officeDocument/2006/relationships" name="Goodwill - Summary of Goodwill " sheetId="114" state="visible" r:id="rId114"/>
    <sheet xmlns:r="http://schemas.openxmlformats.org/officeDocument/2006/relationships" name="Goodwill - Additional Informati" sheetId="115" state="visible" r:id="rId115"/>
    <sheet xmlns:r="http://schemas.openxmlformats.org/officeDocument/2006/relationships" name="Goodwill - Summary of Carrying " sheetId="116" state="visible" r:id="rId116"/>
    <sheet xmlns:r="http://schemas.openxmlformats.org/officeDocument/2006/relationships" name="Goodwill - Impairment Test of G" sheetId="117" state="visible" r:id="rId117"/>
    <sheet xmlns:r="http://schemas.openxmlformats.org/officeDocument/2006/relationships" name="Financial Instruments - Summary" sheetId="118" state="visible" r:id="rId118"/>
    <sheet xmlns:r="http://schemas.openxmlformats.org/officeDocument/2006/relationships" name="Financial Instruments - Summa_2" sheetId="119" state="visible" r:id="rId119"/>
    <sheet xmlns:r="http://schemas.openxmlformats.org/officeDocument/2006/relationships" name="Financial Instruments - Summa_3" sheetId="120" state="visible" r:id="rId120"/>
    <sheet xmlns:r="http://schemas.openxmlformats.org/officeDocument/2006/relationships" name="Financial Instruments - Additio" sheetId="121" state="visible" r:id="rId121"/>
    <sheet xmlns:r="http://schemas.openxmlformats.org/officeDocument/2006/relationships" name="Financial Instruments - Summa_4" sheetId="122" state="visible" r:id="rId122"/>
    <sheet xmlns:r="http://schemas.openxmlformats.org/officeDocument/2006/relationships" name="Financial Instruments - Summa_5" sheetId="123" state="visible" r:id="rId123"/>
    <sheet xmlns:r="http://schemas.openxmlformats.org/officeDocument/2006/relationships" name="Financial Instruments - Outstan" sheetId="124" state="visible" r:id="rId124"/>
    <sheet xmlns:r="http://schemas.openxmlformats.org/officeDocument/2006/relationships" name="Financial Instruments - Cross C" sheetId="125" state="visible" r:id="rId125"/>
    <sheet xmlns:r="http://schemas.openxmlformats.org/officeDocument/2006/relationships" name="Financial Instruments - Cross_2" sheetId="126" state="visible" r:id="rId126"/>
    <sheet xmlns:r="http://schemas.openxmlformats.org/officeDocument/2006/relationships" name="Financial Instruments - Foreign" sheetId="127" state="visible" r:id="rId127"/>
    <sheet xmlns:r="http://schemas.openxmlformats.org/officeDocument/2006/relationships" name="Financial Instruments - Fair Va" sheetId="128" state="visible" r:id="rId128"/>
    <sheet xmlns:r="http://schemas.openxmlformats.org/officeDocument/2006/relationships" name="Financial Instruments - Fair _2" sheetId="129" state="visible" r:id="rId129"/>
    <sheet xmlns:r="http://schemas.openxmlformats.org/officeDocument/2006/relationships" name="Financial Instruments - Currenc" sheetId="130" state="visible" r:id="rId130"/>
    <sheet xmlns:r="http://schemas.openxmlformats.org/officeDocument/2006/relationships" name="Financial Instruments - Disclos" sheetId="131" state="visible" r:id="rId131"/>
    <sheet xmlns:r="http://schemas.openxmlformats.org/officeDocument/2006/relationships" name="Financial Instruments - Summa_6" sheetId="132" state="visible" r:id="rId132"/>
    <sheet xmlns:r="http://schemas.openxmlformats.org/officeDocument/2006/relationships" name="Financial Instruments - Net Deb" sheetId="133" state="visible" r:id="rId133"/>
    <sheet xmlns:r="http://schemas.openxmlformats.org/officeDocument/2006/relationships" name="Financial Instruments - Reconci" sheetId="134" state="visible" r:id="rId134"/>
    <sheet xmlns:r="http://schemas.openxmlformats.org/officeDocument/2006/relationships" name="Financial Instruments - Summa_7" sheetId="135" state="visible" r:id="rId135"/>
    <sheet xmlns:r="http://schemas.openxmlformats.org/officeDocument/2006/relationships" name="Financial Instruments - Summa_8" sheetId="136" state="visible" r:id="rId136"/>
    <sheet xmlns:r="http://schemas.openxmlformats.org/officeDocument/2006/relationships" name="Other Non-Current Assets - Summ" sheetId="137" state="visible" r:id="rId137"/>
    <sheet xmlns:r="http://schemas.openxmlformats.org/officeDocument/2006/relationships" name="Payables, Accruals and Provis_3" sheetId="138" state="visible" r:id="rId138"/>
    <sheet xmlns:r="http://schemas.openxmlformats.org/officeDocument/2006/relationships" name="Provisions and Other Non-Curr_3" sheetId="139" state="visible" r:id="rId139"/>
    <sheet xmlns:r="http://schemas.openxmlformats.org/officeDocument/2006/relationships" name="Provisions and Other Non-Curr_4" sheetId="140" state="visible" r:id="rId140"/>
    <sheet xmlns:r="http://schemas.openxmlformats.org/officeDocument/2006/relationships" name="Provisions and Other Non-Curr_5" sheetId="141" state="visible" r:id="rId141"/>
    <sheet xmlns:r="http://schemas.openxmlformats.org/officeDocument/2006/relationships" name="Deferred Tax - Reconciliation o" sheetId="142" state="visible" r:id="rId142"/>
    <sheet xmlns:r="http://schemas.openxmlformats.org/officeDocument/2006/relationships" name="Deferred Tax - Reconciliation_2" sheetId="143" state="visible" r:id="rId143"/>
    <sheet xmlns:r="http://schemas.openxmlformats.org/officeDocument/2006/relationships" name="Deferred Tax - Summary of Estim" sheetId="144" state="visible" r:id="rId144"/>
    <sheet xmlns:r="http://schemas.openxmlformats.org/officeDocument/2006/relationships" name="Deferred Tax - Summary of Tax L" sheetId="145" state="visible" r:id="rId145"/>
    <sheet xmlns:r="http://schemas.openxmlformats.org/officeDocument/2006/relationships" name="Deferred Tax - Additional Infor" sheetId="146" state="visible" r:id="rId146"/>
    <sheet xmlns:r="http://schemas.openxmlformats.org/officeDocument/2006/relationships" name="Capital - Summary of Change in " sheetId="147" state="visible" r:id="rId147"/>
    <sheet xmlns:r="http://schemas.openxmlformats.org/officeDocument/2006/relationships" name="Capital - Summary of Change i_2" sheetId="148" state="visible" r:id="rId148"/>
    <sheet xmlns:r="http://schemas.openxmlformats.org/officeDocument/2006/relationships" name="Capital - Additional Informatio" sheetId="149" state="visible" r:id="rId149"/>
    <sheet xmlns:r="http://schemas.openxmlformats.org/officeDocument/2006/relationships" name="Capital - Summary of Dividend D" sheetId="150" state="visible" r:id="rId150"/>
    <sheet xmlns:r="http://schemas.openxmlformats.org/officeDocument/2006/relationships" name="Capital - Details of NCIB Share" sheetId="151" state="visible" r:id="rId151"/>
    <sheet xmlns:r="http://schemas.openxmlformats.org/officeDocument/2006/relationships" name="Share-Based Compensation - Addi" sheetId="152" state="visible" r:id="rId152"/>
    <sheet xmlns:r="http://schemas.openxmlformats.org/officeDocument/2006/relationships" name="Share-Based Compensation - Stoc" sheetId="153" state="visible" r:id="rId153"/>
    <sheet xmlns:r="http://schemas.openxmlformats.org/officeDocument/2006/relationships" name="Share-Based Compensation - Fair" sheetId="154" state="visible" r:id="rId154"/>
    <sheet xmlns:r="http://schemas.openxmlformats.org/officeDocument/2006/relationships" name="Share-Based Compensation - Numb" sheetId="155" state="visible" r:id="rId155"/>
    <sheet xmlns:r="http://schemas.openxmlformats.org/officeDocument/2006/relationships" name="Share-Based Compensation - Nu_2" sheetId="156" state="visible" r:id="rId156"/>
    <sheet xmlns:r="http://schemas.openxmlformats.org/officeDocument/2006/relationships" name="Share-Based Compensation - Summ" sheetId="157" state="visible" r:id="rId157"/>
    <sheet xmlns:r="http://schemas.openxmlformats.org/officeDocument/2006/relationships" name="Share-Based Compensation - Su_2" sheetId="158" state="visible" r:id="rId158"/>
    <sheet xmlns:r="http://schemas.openxmlformats.org/officeDocument/2006/relationships" name="Employee Benefit Plans - Additi" sheetId="159" state="visible" r:id="rId159"/>
    <sheet xmlns:r="http://schemas.openxmlformats.org/officeDocument/2006/relationships" name="Employee Benefits Plan - Net De" sheetId="160" state="visible" r:id="rId160"/>
    <sheet xmlns:r="http://schemas.openxmlformats.org/officeDocument/2006/relationships" name="Employee Benefits Plan - Summar" sheetId="161" state="visible" r:id="rId161"/>
    <sheet xmlns:r="http://schemas.openxmlformats.org/officeDocument/2006/relationships" name="Employee Benefits Plan - Summ_2" sheetId="162" state="visible" r:id="rId162"/>
    <sheet xmlns:r="http://schemas.openxmlformats.org/officeDocument/2006/relationships" name="Employee Benefits Plan - Define" sheetId="163" state="visible" r:id="rId163"/>
    <sheet xmlns:r="http://schemas.openxmlformats.org/officeDocument/2006/relationships" name="Employee Benefits Plan - Summ_3" sheetId="164" state="visible" r:id="rId164"/>
    <sheet xmlns:r="http://schemas.openxmlformats.org/officeDocument/2006/relationships" name="Employee Benefits Plan - Summ_4" sheetId="165" state="visible" r:id="rId165"/>
    <sheet xmlns:r="http://schemas.openxmlformats.org/officeDocument/2006/relationships" name="Employee Benefits Plan - Fair V" sheetId="166" state="visible" r:id="rId166"/>
    <sheet xmlns:r="http://schemas.openxmlformats.org/officeDocument/2006/relationships" name="Employee Benefits Plan - Summ_5" sheetId="167" state="visible" r:id="rId167"/>
    <sheet xmlns:r="http://schemas.openxmlformats.org/officeDocument/2006/relationships" name="Employee Benefits Plan - Summ_6" sheetId="168" state="visible" r:id="rId168"/>
    <sheet xmlns:r="http://schemas.openxmlformats.org/officeDocument/2006/relationships" name="Employe Benfits Plan - Summary " sheetId="169" state="visible" r:id="rId169"/>
    <sheet xmlns:r="http://schemas.openxmlformats.org/officeDocument/2006/relationships" name="Employee Benefits Plan - Summ_7" sheetId="170" state="visible" r:id="rId170"/>
    <sheet xmlns:r="http://schemas.openxmlformats.org/officeDocument/2006/relationships" name="Employee Benefits Plan - Summ_8" sheetId="171" state="visible" r:id="rId171"/>
    <sheet xmlns:r="http://schemas.openxmlformats.org/officeDocument/2006/relationships" name="Employee Benefits Plan - Summ_9" sheetId="172" state="visible" r:id="rId172"/>
    <sheet xmlns:r="http://schemas.openxmlformats.org/officeDocument/2006/relationships" name="Supplemental Cash Flow Inform_3" sheetId="173" state="visible" r:id="rId173"/>
    <sheet xmlns:r="http://schemas.openxmlformats.org/officeDocument/2006/relationships" name="Supplemental Cash Flow Inform_4" sheetId="174" state="visible" r:id="rId174"/>
    <sheet xmlns:r="http://schemas.openxmlformats.org/officeDocument/2006/relationships" name="Supplemental Cash Flow Inform_5" sheetId="175" state="visible" r:id="rId175"/>
    <sheet xmlns:r="http://schemas.openxmlformats.org/officeDocument/2006/relationships" name="Supplemental Cash Flow Inform_6" sheetId="176" state="visible" r:id="rId176"/>
    <sheet xmlns:r="http://schemas.openxmlformats.org/officeDocument/2006/relationships" name="Supplemental Cash Flow Inform_7" sheetId="177" state="visible" r:id="rId177"/>
    <sheet xmlns:r="http://schemas.openxmlformats.org/officeDocument/2006/relationships" name="Acquisitions - Summary of Acqui" sheetId="178" state="visible" r:id="rId178"/>
    <sheet xmlns:r="http://schemas.openxmlformats.org/officeDocument/2006/relationships" name="Acquisitions - Summary of Acq_2" sheetId="179" state="visible" r:id="rId179"/>
    <sheet xmlns:r="http://schemas.openxmlformats.org/officeDocument/2006/relationships" name="Acquisitions - Summary of Net A" sheetId="180" state="visible" r:id="rId180"/>
    <sheet xmlns:r="http://schemas.openxmlformats.org/officeDocument/2006/relationships" name="Contingencies, Commitments an_3" sheetId="181" state="visible" r:id="rId181"/>
    <sheet xmlns:r="http://schemas.openxmlformats.org/officeDocument/2006/relationships" name="Contingencies, Commitments an_4" sheetId="182" state="visible" r:id="rId182"/>
    <sheet xmlns:r="http://schemas.openxmlformats.org/officeDocument/2006/relationships" name="Contingencies, Commitments an_5" sheetId="183" state="visible" r:id="rId183"/>
    <sheet xmlns:r="http://schemas.openxmlformats.org/officeDocument/2006/relationships" name="Related Party Transactions - Ad" sheetId="184" state="visible" r:id="rId184"/>
    <sheet xmlns:r="http://schemas.openxmlformats.org/officeDocument/2006/relationships" name="Related Party Transactions - Su" sheetId="185" state="visible" r:id="rId185"/>
    <sheet xmlns:r="http://schemas.openxmlformats.org/officeDocument/2006/relationships" name="Related Party Transactions - _2" sheetId="186" state="visible" r:id="rId186"/>
    <sheet xmlns:r="http://schemas.openxmlformats.org/officeDocument/2006/relationships" name="Subsequent Events - Additional " sheetId="187" state="visible" r:id="rId187"/>
  </sheets>
  <definedNames/>
  <calcPr calcId="124519" fullCalcOnLoad="1"/>
</workbook>
</file>

<file path=xl/sharedStrings.xml><?xml version="1.0" encoding="utf-8"?>
<sst xmlns="http://schemas.openxmlformats.org/spreadsheetml/2006/main" uniqueCount="1825">
  <si>
    <t>Document and Entity Information</t>
  </si>
  <si>
    <t>12 Months Ended</t>
  </si>
  <si>
    <t>Dec. 31, 2018shares</t>
  </si>
  <si>
    <t>Document and entity information [abstract]</t>
  </si>
  <si>
    <t>Document Type</t>
  </si>
  <si>
    <t>40-F</t>
  </si>
  <si>
    <t>Amendment Flag</t>
  </si>
  <si>
    <t>false</t>
  </si>
  <si>
    <t>Document Period End Date</t>
  </si>
  <si>
    <t>Dec. 31,
		2018</t>
  </si>
  <si>
    <t>Document Fiscal Year Focus</t>
  </si>
  <si>
    <t>2018</t>
  </si>
  <si>
    <t>Document Fiscal Period Focus</t>
  </si>
  <si>
    <t>FY</t>
  </si>
  <si>
    <t>Trading Symbol</t>
  </si>
  <si>
    <t>TRI</t>
  </si>
  <si>
    <t>Entity Registrant Name</t>
  </si>
  <si>
    <t>THOMSON REUTERS CORP /CAN/</t>
  </si>
  <si>
    <t>Entity Central Index Key</t>
  </si>
  <si>
    <t>0001075124</t>
  </si>
  <si>
    <t>Current Fiscal Year End Date</t>
  </si>
  <si>
    <t>--12-31</t>
  </si>
  <si>
    <t>Entity Current Reporting Status</t>
  </si>
  <si>
    <t>Yes</t>
  </si>
  <si>
    <t>Entity Common Stock, Shares Outstanding</t>
  </si>
  <si>
    <t>Entity Emerging Growth Company</t>
  </si>
  <si>
    <t>Consolidated Income Statement - USD ($) $ in Millions</t>
  </si>
  <si>
    <t>Dec. 31, 2018</t>
  </si>
  <si>
    <t>Dec. 31, 2017</t>
  </si>
  <si>
    <t>CONTINUING OPERATIONS</t>
  </si>
  <si>
    <t>Revenues</t>
  </si>
  <si>
    <t>Operating expenses</t>
  </si>
  <si>
    <t>Depreciation</t>
  </si>
  <si>
    <t>Other operating gains, net</t>
  </si>
  <si>
    <t>Operating profit</t>
  </si>
  <si>
    <t>Finance costs, net:</t>
  </si>
  <si>
    <t>Net interest expense</t>
  </si>
  <si>
    <t>Other finance income (costs)</t>
  </si>
  <si>
    <t>Income before tax and equity method investments</t>
  </si>
  <si>
    <t>Share of post-tax losses in equity method investments</t>
  </si>
  <si>
    <t>Tax (expense) benefit</t>
  </si>
  <si>
    <t>Earnings from continuing operations</t>
  </si>
  <si>
    <t>Earnings from discontinued operations, net of tax</t>
  </si>
  <si>
    <t>Net earnings</t>
  </si>
  <si>
    <t>Earnings attributable to:</t>
  </si>
  <si>
    <t>Common shareholders</t>
  </si>
  <si>
    <t>Non-controlling interests</t>
  </si>
  <si>
    <t>Basic and diluted earnings per share</t>
  </si>
  <si>
    <t>From continuing operations</t>
  </si>
  <si>
    <t>From discontinued operations</t>
  </si>
  <si>
    <t>Computer software [member]</t>
  </si>
  <si>
    <t>Amortization</t>
  </si>
  <si>
    <t>Other identifiable intangible assets [member]</t>
  </si>
  <si>
    <t>Consolidated Statement of Comprehensive Income - USD ($) $ in Millions</t>
  </si>
  <si>
    <t>Statement [LineItems]</t>
  </si>
  <si>
    <t>Items that have been or may be subsequently reclassified to net earnings:</t>
  </si>
  <si>
    <t>Cash flow hedges adjustments to net earnings</t>
  </si>
  <si>
    <t>Cash flow hedges adjustments to equity</t>
  </si>
  <si>
    <t>Foreign currency translation adjustments to equity</t>
  </si>
  <si>
    <t>Share of other comprehensive loss in equity method investments</t>
  </si>
  <si>
    <t>Related tax benefit on share of other comprehensive loss in equity method investments</t>
  </si>
  <si>
    <t>Reclassification of foreign currency translation adjustments on disposal of business</t>
  </si>
  <si>
    <t>Other comprehensive income that will be reclassified to profit or loss, net of tax</t>
  </si>
  <si>
    <t>Items that will not be reclassified to net earnings:</t>
  </si>
  <si>
    <t>Fair value adjustments on financial assets</t>
  </si>
  <si>
    <t>Remeasurement on defined benefit pension plans</t>
  </si>
  <si>
    <t>Related tax expense on remeasurement on defined benefit pension plans</t>
  </si>
  <si>
    <t>Other comprehensive income that will not be reclassified to profit or loss, net of tax</t>
  </si>
  <si>
    <t>Other comprehensive income</t>
  </si>
  <si>
    <t>Total comprehensive income</t>
  </si>
  <si>
    <t>Continuing Operations [member]</t>
  </si>
  <si>
    <t>Common shareholders:</t>
  </si>
  <si>
    <t>Discontinued operations [member]</t>
  </si>
  <si>
    <t>Non-controlling interests - discontinued operations</t>
  </si>
  <si>
    <t>Consolidated Statement of Financial Position - USD ($) $ in Millions</t>
  </si>
  <si>
    <t>Assets</t>
  </si>
  <si>
    <t>Cash and cash equivalents</t>
  </si>
  <si>
    <t>Trade and other receivables</t>
  </si>
  <si>
    <t>Other financial assets</t>
  </si>
  <si>
    <t>Prepaid expenses and other current assets</t>
  </si>
  <si>
    <t>Current assets</t>
  </si>
  <si>
    <t>Computer hardware and other property, net</t>
  </si>
  <si>
    <t>Computer software, net</t>
  </si>
  <si>
    <t>Other identifiable intangible assets, net</t>
  </si>
  <si>
    <t>Goodwill</t>
  </si>
  <si>
    <t>Equity method investments</t>
  </si>
  <si>
    <t>Other non-current assets</t>
  </si>
  <si>
    <t>Deferred tax</t>
  </si>
  <si>
    <t>Total assets</t>
  </si>
  <si>
    <t>Liabilities</t>
  </si>
  <si>
    <t>Current indebtedness</t>
  </si>
  <si>
    <t>Payables, accruals and provisions</t>
  </si>
  <si>
    <t>Deferred revenue</t>
  </si>
  <si>
    <t>Other financial liabilities</t>
  </si>
  <si>
    <t>Current liabilities</t>
  </si>
  <si>
    <t>Long-term indebtedness</t>
  </si>
  <si>
    <t>Provisions and other non-current liabilities</t>
  </si>
  <si>
    <t>Total liabilities</t>
  </si>
  <si>
    <t>Equity</t>
  </si>
  <si>
    <t>Capital</t>
  </si>
  <si>
    <t>Retained earnings</t>
  </si>
  <si>
    <t>Accumulated other comprehensive loss</t>
  </si>
  <si>
    <t>Total shareholders' equity</t>
  </si>
  <si>
    <t>Total equity</t>
  </si>
  <si>
    <t>Total liabilities and equity</t>
  </si>
  <si>
    <t>Contingencies (note 30)</t>
  </si>
  <si>
    <t>Consolidated Statement of Cash Flow - USD ($) $ in Millions</t>
  </si>
  <si>
    <t>OPERATING ACTIVITIES</t>
  </si>
  <si>
    <t>Adjustments for:</t>
  </si>
  <si>
    <t>Net gains on disposals of businesses and investments</t>
  </si>
  <si>
    <t>Other</t>
  </si>
  <si>
    <t>Pension contribution</t>
  </si>
  <si>
    <t>Changes in working capital and other items</t>
  </si>
  <si>
    <t>Operating cash flows from continuing operations</t>
  </si>
  <si>
    <t>Operating cash flows from discontinued operations</t>
  </si>
  <si>
    <t>Net cash provided by operating activities</t>
  </si>
  <si>
    <t>INVESTING ACTIVITIES</t>
  </si>
  <si>
    <t>Acquisitions, net of cash acquired</t>
  </si>
  <si>
    <t>Proceeds from disposals of businesses and investments</t>
  </si>
  <si>
    <t>Capital expenditures</t>
  </si>
  <si>
    <t>Proceeds from disposals of property and equipment</t>
  </si>
  <si>
    <t>Other investing activities</t>
  </si>
  <si>
    <t>Investing cash flows from continuing operations</t>
  </si>
  <si>
    <t>Investing cash flows from discontinued operations, net of taxes paid</t>
  </si>
  <si>
    <t>Net cash provided by (used in) investing activities</t>
  </si>
  <si>
    <t>FINANCING ACTIVITIES</t>
  </si>
  <si>
    <t>Proceeds from debt</t>
  </si>
  <si>
    <t>Repayments of debt</t>
  </si>
  <si>
    <t>Net (repayments) borrowings under short-term loan facilities</t>
  </si>
  <si>
    <t>Payments on common shares</t>
  </si>
  <si>
    <t>Other financing activities</t>
  </si>
  <si>
    <t>Financing cash flows from continuing operations</t>
  </si>
  <si>
    <t>Financing cash flows from discontinued operations</t>
  </si>
  <si>
    <t>Net cash used in financing activities</t>
  </si>
  <si>
    <t>Increase (decrease) in cash and bank overdrafts</t>
  </si>
  <si>
    <t>Translation adjustments</t>
  </si>
  <si>
    <t>Cash and bank overdrafts at beginning of period</t>
  </si>
  <si>
    <t>Cash and bank overdrafts at end of period</t>
  </si>
  <si>
    <t>Cash and bank overdrafts at end of period comprised of:</t>
  </si>
  <si>
    <t>Bank overdrafts</t>
  </si>
  <si>
    <t>Supplemental cash flow information is provided in note 28.</t>
  </si>
  <si>
    <t>Interest paid</t>
  </si>
  <si>
    <t>Interest received</t>
  </si>
  <si>
    <t>Income taxes paid</t>
  </si>
  <si>
    <t>Substantial issuer bid/tender offer [member]</t>
  </si>
  <si>
    <t>Return of capital [member]</t>
  </si>
  <si>
    <t>Share repurchases [member]</t>
  </si>
  <si>
    <t>Preference shares [member]</t>
  </si>
  <si>
    <t>Dividends paid</t>
  </si>
  <si>
    <t>Number of common shares [member]</t>
  </si>
  <si>
    <t>Amortization expense</t>
  </si>
  <si>
    <t>Consolidated Statement of Changes in Equity - USD ($) $ in Millions</t>
  </si>
  <si>
    <t>Total</t>
  </si>
  <si>
    <t>Return of capital on common shares [member]</t>
  </si>
  <si>
    <t>Repurchases of common shares [member]</t>
  </si>
  <si>
    <t>Stated share capital [member]</t>
  </si>
  <si>
    <t>Stated share capital [member]Substantial issuer bid/tender offer [member]</t>
  </si>
  <si>
    <t>Stated share capital [member]Return of capital on common shares [member]</t>
  </si>
  <si>
    <t>Stated share capital [member]Repurchases of common shares [member]</t>
  </si>
  <si>
    <t>Contributed surplus [member]</t>
  </si>
  <si>
    <t>Contributed surplus [member]Substantial issuer bid/tender offer [member]</t>
  </si>
  <si>
    <t>Contributed surplus [member]Return of capital on common shares [member]</t>
  </si>
  <si>
    <t>Total capital [member]</t>
  </si>
  <si>
    <t>Total capital [member]Substantial issuer bid/tender offer [member]</t>
  </si>
  <si>
    <t>Total capital [member]Return of capital on common shares [member]</t>
  </si>
  <si>
    <t>Total capital [member]Repurchases of common shares [member]</t>
  </si>
  <si>
    <t>Retained earnings [member]</t>
  </si>
  <si>
    <t>Retained earnings [member]Preference shares [member]</t>
  </si>
  <si>
    <t>Retained earnings [member]Number of common shares [member]</t>
  </si>
  <si>
    <t>Retained earnings [member]Substantial issuer bid/tender offer [member]</t>
  </si>
  <si>
    <t>Retained earnings [member]Repurchases of common shares [member]</t>
  </si>
  <si>
    <t>Unrecognized gain (loss) on financial instruments [member]</t>
  </si>
  <si>
    <t>Foreign currency translation adjustments [member]</t>
  </si>
  <si>
    <t>Total accumulated other comprehensive loss AOCL [member]</t>
  </si>
  <si>
    <t>Shareholders' equity [member]</t>
  </si>
  <si>
    <t>Shareholders' equity [member]Preference shares [member]</t>
  </si>
  <si>
    <t>Shareholders' equity [member]Number of common shares [member]</t>
  </si>
  <si>
    <t>Shareholders' equity [member]Substantial issuer bid/tender offer [member]</t>
  </si>
  <si>
    <t>Shareholders' equity [member]Return of capital on common shares [member]</t>
  </si>
  <si>
    <t>Shareholders' equity [member]Repurchases of common shares [member]</t>
  </si>
  <si>
    <t>Non-controlling interests [member]</t>
  </si>
  <si>
    <t>Balance (Impact of IFRS 2 amendments [member]) at Dec. 31, 2016</t>
  </si>
  <si>
    <t>Balance (After IFRS 2 amendments [member]) at Dec. 31, 2016</t>
  </si>
  <si>
    <t>Balance at Dec. 31, 2016</t>
  </si>
  <si>
    <t>Other comprehensive (loss) income</t>
  </si>
  <si>
    <t>Total comprehensive income (loss)</t>
  </si>
  <si>
    <t>Change in ownership interest of subsidiary</t>
  </si>
  <si>
    <t>Distributions to non-controlling interests</t>
  </si>
  <si>
    <t>Increase (decrease) through treasury share transactions</t>
  </si>
  <si>
    <t>Dividends declared</t>
  </si>
  <si>
    <t>Shares issued under Dividend Reinvestment Plan ("DRIP")</t>
  </si>
  <si>
    <t>Stock compensation plans</t>
  </si>
  <si>
    <t>Balance (Adjustments Due to Adoption of IFRS 15 [member]) at Dec. 31, 2017</t>
  </si>
  <si>
    <t>Balance (After IFRS 15 adoption [member]) at Dec. 31, 2017</t>
  </si>
  <si>
    <t>Balance at Dec. 31, 2017</t>
  </si>
  <si>
    <t>Pre-defined share repurchase plan</t>
  </si>
  <si>
    <t>Balance at Dec. 31, 2018</t>
  </si>
  <si>
    <t>Summary of Business and Significant Accounting Policies</t>
  </si>
  <si>
    <t>Text block [abstract]</t>
  </si>
  <si>
    <t>Note 1: Summary of Business and Significant
Accounting Policies
General business
description
Thomson Reuters Corporation (the “Company” or
“Thomson Reuters”) is an Ontario, Canada corporation
with common shares listed on the Toronto Stock Exchange
(“TSX”) and the New York Stock Exchange
(“NYSE”) and Series II preference shares listed on the
TSX. The Company is a major provider of news and information-based
tools to professionals.
These consolidated financial statements were approved by the
Company’s board of directors on
March 6, 2019.
Basis of
preparation
These consolidated financial statements were prepared in accordance
with International Financial Reporting Standards
(“IFRS”), as issued by the International Accounting
Standards Board (“IASB”), on a going concern basis,
under the historical cost convention, as modified by the
revaluation of financial assets and financial liabilities
(including derivative instruments) at fair value.
The preparation of financial statements in accordance with IFRS
requires the use of certain critical accounting estimates. It also
requires management to exercise judgment in applying the
Company’s accounting policies. The areas involving a higher
degree of judgment or complexity, or areas where assumptions and
estimates are significant to the financial statements are disclosed
in note 2.
On October 1, 2018, the Company sold a 55% interest in its
Financial &amp; Risk business to private equity funds managed
by Blackstone. An affiliate of Canada Pension Plan Investment Board
and an affiliate of GIC invested alongside Blackstone. The Company
retained a 45% interest in the business, which is now known as
Refinitiv. The Financial &amp; Risk business was reported as a
discontinued operation from the beginning of 2018 to the closing
date. Beginning in the fourth quarter of 2018, the Company
accounted for its 45% investment in Refinitiv under the equity
method.
Effective October 1, 2018, the Company transitioned from a
product-centric structure to a customer-centric structure, and
remapped its business units into the following reportable
segments:
·
Legal Professionals
·
Corporates
·
Tax Professionals
·
Reuters News
·
Global Print
Refer to note 5 for additional information.
Prior-year period amounts have been reclassified to reflect the
current presentation.
References to “$” are to U.S. dollars, references to
“C$” are to Canadian dollars, references to
“£” are to British pounds sterling and references
to “ €
Changes in accounting
policies
Effective January 1, 2018, the Company adopted IFRS 15,
Revenue from Contracts with Customers
·
Revenues for certain term licenses of intellectual
property are recognized at the time control is transferred to the
customer, rather than over the license term.
·
Certain contingent payouts are recognized as a
reduction of revenue, rather than as expense.
·
Additional commission expense for sales employees is
deferred and a substantial portion of these deferrals will be
amortized over three years.
The Company adopted IFRS 15 using the modified retrospective
method. Accordingly, the cumulative effect of adoption of $172
million was recognized as an adjustment to the opening balance of
retained earnings at January 1, 2018 to reflect an increase in
total assets of $150 million due to the deferral of additional
commission expense for sales employees and a decrease in total
liabilities of $22 million primarily related to adjustments to
deferred revenue. Comparative information was not restated.
IFRS 15 did not have a material impact on the consolidated income
statement and no impact on cash flows for the year ended
December 31, 2018. In the consolidated statement of financial
position, total assets increased $152 million and total liabilities
decreased $21 million at December 31, 2018, compared to
December 31, 2017. Refer to notes 1, 2, and 4 for the
Company’s accounting policies, critical judgments and
disclosures under IFRS 15.
Effective January 1, 2018, the Company also adopted IFRS 9,
Financial Instruments
Principles of
consolidation
The consolidated financial statements of the Company include the
accounts of all of its subsidiaries.
Subsidiaries
Subsidiaries are entities over which the Company has control, where
control is defined as the power to govern financial and operating
policies. Generally, the Company has a shareholding of more than
50% of the voting rights in its subsidiaries. The effect of
potential voting rights that are currently exercisable are
considered when assessing whether control exists. Subsidiaries are
fully consolidated from the date control is transferred to the
Company, and are de-consolidated from the date control ceases.
The acquisition method of accounting is used to account for the
acquisition of subsidiaries as follows:
·
acquisition cost is measured as the fair value of the
assets given, equity instruments issued and liabilities incurred or
assumed at the date of exchange, excluding transaction costs which
are expensed as incurred;
·
identifiable assets acquired and liabilities assumed
are measured at their fair values at the acquisition date;
·
the excess of acquisition cost over the fair value of
the identifiable net assets acquired is recorded as goodwill;
·
if the acquisition cost is less than the fair value of
the net assets acquired, the fair value of the net assets is
re-assessed and any remaining difference is recognized directly in
the consolidated income statement;
·
contingent consideration is measured at fair value on
the acquisition date, with subsequent changes in the fair value
recorded through the consolidated income statement when the
contingent consideration is a financial liability. Contingent
consideration is not re-measured when it is an equity instrument;
and
·
upon gaining control in a step acquisition, the
existing ownership interest is re-measured to fair value through
the consolidated income statement.
Intercompany transactions between subsidiaries are eliminated in
consolidation.
Non-controlling interests represent third party shareholdings in a
subsidiary controlled by the Company. Non-controlling interests are
measured at fair value on the date acquired plus their
proportionate share of subsequent changes in equity. Transactions
with third party shareholders, including purchases and sales of
ownership interests, that do not result in a change of control in a
subsidiary are recorded directly in equity. Sales of ownership
interests that result in a loss of control of the subsidiary are
recorded in earnings.
Equity method investees
Equity method investees are entities over which the Company has
significant influence, but not control. Generally, the Company has
a shareholding of between 20% and 50% of the voting rights in its
equity method investees. Investments in equity method investees are
accounted for using the equity method as follows:
·
investments are initially recognized at cost and are
reported in the consolidated statement of financial position;
·
equity method investees include goodwill identified on
acquisition, net of any accumulated impairment loss;
·
the Company’s share of post-acquisition profits
or losses is recognized in the consolidated income statement and
the Company’s share of other comprehensive income or losses
is recognized in the consolidated statement of comprehensive
income, and both are adjusted against the carrying amount of the
investments;
·
when the Company’s share of losses equals or
exceeds its interest in the investee, the Company does not
recognize further losses, unless it has incurred obligations or
made payments on behalf of the investee;
·
gains and losses on transactions between the Company
and its equity method investees are eliminated to the extent of the
Company’s interest in these entities;
·
dividends received or a receivable from equity method
investees are recognized as a reduction in the carrying amount of
the investment: and
·
the carrying amount of equity method investees is
subject to impairment assessments annually or whenever events or
changes in circumstances indicate that its carrying value may not
be recoverable.
Joint ventures
Joint ventures are entities over which the Company has joint
control with one or more unaffiliated entities. Joint ventures are
accounted for using the equity method as described under equity
method investees.
The accounting policies of subsidiaries, equity method investees
and joint ventures were changed where necessary to ensure
consistency with the policies adopted by the Company.
Operating
segments
The Company’s operating segments are organized around the
customers it serves and are reported in a manner consistent with
the internal reporting provided to the chief operating
decision-maker (“CODM”). The Chief Executive Officer,
Chief Financial Officer and Co-Chief Operating Officers have the
authority for resource allocation and assessment of the
Company’s performance and, collectively, fulfill the function
of CODM.
Foreign currency
The consolidated financial statements are presented in U.S.
dollars, which is the Company’s presentation currency. The
financial statements of each of the Company’s subsidiaries
are measured using the currency of the primary economic environment
in which the subsidiary operates (the “functional
currency”).
·
Assets and liabilities of entities with functional
currencies other than U.S. dollars are translated to U.S. dollars
at the period end rates of exchange, and the results of their
operations are translated at average rates of exchange for the
period. The resulting translation adjustments are included in
accumulated other comprehensive loss in shareholders’ equity.
For entities operating in countries where the currency has been
designated as hyperinflationary, the assets, liabilities and
results of their operations are translated at the period end rates
of exchange, after re-indexing the local currency balances for the
most recent inflation rates.
·
Foreign currency transactions are translated into the
functional currency using the exchange rates prevailing at the
dates of the transaction. Foreign exchange gains and losses
resulting from the settlement of such transactions as well as from
the translation of monetary assets and liabilities not denominated
in the functional currency of the subsidiary, are recognized in the
consolidated income statement, except for qualifying cash flow
hedges which are deferred in accumulated other comprehensive loss
in shareholders’ equity.
·
Foreign exchange gains and losses arising from
borrowings and related hedging instruments, cash and cash
equivalents and intercompany loans that are not permanent in nature
are presented in the consolidated income statement within
“Finance costs, net”.
·
Foreign exchange gains and losses related to certain
intercompany loans that are permanent in nature are included in
accumulated other comprehensive loss.
·
All other foreign exchange gains and losses are
presented in the consolidated income statement within
“Operating expenses”.
Upon loss of control, significant influence or joint control of the
applicable entity, accumulated foreign exchange gains and losses,
including those arising from settlement of intercompany loans
previously considered permanent in nature, are recycled from
accumulated other comprehensive loss to “Other operating
gains (losses), net” or to discontinued operations, as
applicable, within the consolidated income statement.
Revenue
recognition
For periods beginning from January 1, 2018:
Revenues are recognized when control of the Company’s
products or services are transferred to customers. The amount of
revenues recognized reflects the consideration to which the Company
expects to be entitled. Such consideration is net of estimated
returns, discounts, value-added and other sales taxes.
The Company derives its revenues from selling information, software
and services. Revenues are generally recognized as follows:
Recurring revenues
Recurring revenues are generally recognized on a ratable basis over
the contract term.
Recurring revenues primarily consist of fees to access products or
services delivered electronically over time, such as Westlaw and
Checkpoint. These products are generally provided under
subscription arrangements, which most customers renew at the end of
each subscription term. Most subscription arrangements have
multiple year terms that range from one to five years. Recurring
revenues also include fees from software maintenance arrangements
that are recognized over the maintenance period. Arrangements may
be billed in advance or in arrears.
Transactions revenues
Transactions revenues are recognized primarily at a point in time
and based on their type, as follows:
·
Volume-based fees related to online searches are
recognized based on usage;
·
Fees from software licenses with no future obligations
are recognized at the point of delivery; and
·
Professional fees from service and consulting
arrangements are recognized as services are performed, generally
based on hours incurred, reflecting the continuous transfer of
control to the customer.
Transactions revenues may be billed in advance or in arrears.
Print revenues
Print revenues are generally recognized at the point of
shipment.
Print revenues consist of fees for content that is delivered
primarily in traditional paper format rather than online. Revenues
are generally billed at shipment.
The Company also considers the following when recognizing
revenues:
Multiple performance obligations
Certain customer contracts include multiple products and services,
which are accounted for as separate performance obligations when
they are distinct. A product or service is distinct if a customer
can benefit from it either on its own or with other readily
available resources, and the promise to transfer the good or
service is separately identifiable in the contract. The transaction
price is allocated to the separate performance obligations based on
the relative standalone selling price.
A series of distinct goods or services is accounted for as a single
performance obligation if the items in the series are substantially
the same, have the same pattern of transfer and: (1) each
distinct item in the series represents a performance obligation
that would be satisfied over time, and (2) the measure to
satisfy the performance obligation for each distinct item in the
series is the same.
Certain arrangements include installation or implementation
services. If these services are distinct, consideration is
allocated to them and they are recognized as services are performed
and included as transaction revenues. If the services are not
distinct, they are recognized as part of the related subscription
arrangement or as part of the related software license, as
applicable.
Sales involving third parties
Revenues from sales of third party content or services delivered on
the Company’s platforms is recorded gross when the Company is
a principal to the transaction, and net of costs when the Company
is acting as an agent between the customer and the vendor. The
Company considers several factors to determine whether it is acting
as principal or an agent, most notably whether it is primarily
responsible for (1) fulfilling the promise to provide the
content or services, (2) setting the price, and (3) the
credit risk for the amount billed to the customer.
Deferred revenue
Deferred revenue, a contract liability, is recorded when cash
payments are received or due in advance of the transfer of the
related products or services.
Contract costs
Incremental costs of obtaining a contract with a customer are
recognized as an asset if the benefit of such costs is expected to
be longer than one year, and amortized on a straight-line basis
over the period that the product or service is transferred to the
customer. Incremental costs include sales commissions to direct
sales people as well as to account executives and sales management.
Sales commissions on new customer contracts are generally paid at
significantly higher rates than renewals. As such:
·
Assets related to new customer contracts are amortized
over three years, which may anticipate renewal periods, as
management estimates that this corresponds to the period over which
a customer benefits from existing technology in the underlying
product or service; and
·
Assets related to renewal customer contracts are
amortized over the term of the contract if they are commensurate
with previous renewals commissions.
The Company recognizes the following assets, “Deferred
commissions” short-term, included within “Prepaid
expenses and other current assets” and “Deferred
commissions” long-term, included within “Other
non-current assets” in the consolidated statement of
financial position for costs to obtain a contract.
The Company applied the practical expedient in IFRS 15 to recognize
the incremental cost of obtaining a contract as an expense when
incurred, if the amortization period is one year or less.
For periods prior to January 1, 2018:
Revenues are measured at the fair value of the consideration
received or receivable, net of estimated returns, discounts,
value-added and other sales taxes, and after eliminating
intercompany sales. The Company bases its estimates on historical
results, taking into consideration the type of customer, the type
of transaction and the specifics of each arrangement.
Revenues from the rendering of services are recognized when the
following criteria are met:
·
the amount of revenues can be measured reliably;
·
the stage of completion can be measured reliably;
·
the receipt of economic benefits is probable; and
·
costs incurred and to be incurred can be measured
reliably.
Revenues from the sale of goods are recognized when the following
criteria are met:
·
the risks and rewards of ownership, including
managerial involvement, have transferred to the buyer;
·
the amount of revenues can be measured reliably;
·
the receipt of economic benefits is probable; and
·
costs incurred or to be incurred can be measured
reliably.
In addition to the above general principles, the Company applies
the following specific revenue recognition policies:
Subscription-based products, including software term licenses
Subscription revenues from sales of products and services that are
delivered under a contract over time are recognized on a
straight-line basis over the term of the subscription. Where
applicable, usage fees above a base period fee are recognized as
services are delivered. Subscription revenues received or
receivable in advance of the delivery of services or publications
are included in deferred revenue.
Multiple component arrangements
When a single sales transaction requires the delivery of more than
one product or service (multiple components), the revenues
recognition criteria are applied to the separately identifiable
components. A component is considered separately identifiable if
the product or service delivered has stand-alone value to that
customer and the fair value associated with the product or service
can be measured reliably. The amount recognized as revenue for each
component is the fair value of the element in relation to the fair
value of the arrangement as a whole.
Installation or implementation services
Certain arrangements include installation or implementation
services. Consulting revenues from these arrangements are accounted
for separately from software or subscription revenues if the
services have stand-alone value to that customer and the amount
attributed to the services can be measured reliably. If the
services do not qualify for separate accounting, they are
recognized together with the related software or subscription
revenues.
Sales involving third parties
Revenues from sales of third party vendor products or services is
recorded net of costs when the Company is acting as an agent
between the customer and vendor and recorded gross when the Company
is a principal to the transaction.
Other service contracts
For service or consulting arrangements, revenues are recognized as
services are performed, generally based on hours incurred relative
to total hours expected to be incurred.
Employee future benefits
For defined benefit pension plans and other post-employment
benefits, the net periodic pension expense is actuarially
determined on an annual basis using the projected unit credit
method. The determination of benefit expense requires assumptions
such as the discount rate, which is used to measure service cost,
benefit plan obligations and the net interest income (expense) on
the net benefit plan assets (obligations). Other significant
assumptions include expected mortality, the expected rate of
increase with respect to future compensation and pension payments
as well as the expected healthcare cost trend rate. Actual results
will differ from results which are estimated based on assumptions.
Past service cost arising from plan amendments is recognized
immediately in the consolidated income statement.
The asset or liability recognized in the consolidated statement of
financial position is the present value of the defined benefit
obligation at the end of the reporting period less the fair value
of plan assets.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he terms of the related
pension liability. All actuarial gains and losses that arise in
calculating the present value of the defined benefit obligation and
the fair value of plan assets are recognized immediately in
retained earnings and included in the consolidated statement of
comprehensive income. For funded plans, surpluses are recognized
only to the extent that the surplus is considered recoverable.
Recoverability is primarily based on the extent to which the
Company can unilaterally reduce future contributions to the
plan.
Payments to defined contribution plans are expensed as incurred,
which is as the related employee service is rendered.
Share-based compensation
plans
The Company operates a number of equity-settled share-based
compensation plans under which it receives services from employees
as consideration for equity instruments of the Company.
Share-based compensation expense is based on the grant date fair
value of the awards expected to vest over the vesting period. The
expense is recognized over the vesting period, which is the period
over which the specified vesting conditions are satisfied. For
awards with graded vesting, the fair value of each tranche is
recognized over its respective vesting period. At the end of each
reporting period, the Company re-assesses its estimates of the
number of awards that are expected to vest and recognizes the
impact in the consolidated income statement.
Termination
benefits
Termination benefits are generally payable when an employee is
terminated before the normal retirement date or accepts voluntary
redundancy. The associated charges are recognized when the Company
can no longer withdraw the offer of termination benefits as
follows:
·
Voluntary redundancy - recognized the earlier of when
the employee accepts the offer and when the Company is restricted
from withdrawing the offer; or
·
Involuntary termination - recognized when the Company
has communicated to the affected employees a termination plan that
is unlikely to change, describing (a) the type and amount of
benefits, (b) the number, job classifications or functions and
locations of employees to be terminated and (c) the
plan’s expected completion date.
Profit sharing and bonus
plans
Liabilities for profit sharing and bonuses are recognized based on
a formula that takes into consideration various financial metrics
after certain adjustments. The Company recognizes an accrual where
contractually obliged or where there is a past practice that has
created a constructive obligation to make such compensation
payments.
Cash and cash
equivalents
Cash and cash equivalents comprise cash on hand, demand deposits
and investments with an original maturity at the date of purchase
of three months or less.
Trade
receivables
Trade receivables are amounts due from customers from providing
services or the sale of goods in the ordinary course of business.
Trade receivables are recognized initially at fair value and
subsequently measured at amortized cost, less impairment. Trade
receivables are classified as current assets if payment is due
within one year or less.
The Company maintains an allowance for doubtful accounts and sales
adjustments to provide for impairment of trade receivables. The
expense relating to doubtful accounts is included within
“Operating expenses” in the consolidated income
statement. Revenues are recorded net of sales adjustments.
Computer hardware and other
property
Computer hardware and other property are recorded at cost and
depreciated on a straight-line basis over their estimated useful
lives as follows:
Computer hardware
3 years
Buildings and building improvements 10-40 years
Furniture, fixtures and equipment 5-7 years
Residual values and useful lives are reviewed at the end of each
reporting period and adjusted if appropriate.
Intangible
assets
Computer software
Certain costs incurred in the development of software to be used
internally or for providing services to customers are capitalized
once a project has progressed beyond a conceptual, preliminary
stage to that of application development. Development costs that
are directly attributable to the design and testing of identifiable
and unique software products controlled by the Company are
recognized as intangible assets when the following criteria are
met:
·
it is technically feasible to complete the software
product so that it will be available for use;
·
management intends to complete the software product
and use or sell it;
·
there is an ability to use or sell the software
product;
·
it can be demonstrated how the software product will
generate probable future economic benefits;
·
adequate technical, financial and other resources to
complete the development and to use or sell the software product
are available; and
·
the expenditure attributable to the software product
during its development can be reliably measured.
Costs that qualify for capitalization include both internal and
external costs, but are limited to those that are directly related
to the specific project. The capitalized amounts, net of
accumulated amortization, are included in “Computer software,
net” in the consolidated statement of financial position.
These costs are amortized over a three-year expected useful life.
Amortization expense is included in “Amortization of computer
software” in the consolidated income statement. Residual
values and useful lives are reviewed at the end of each reporting
period and adjusted if appropriate.
Goodwill
Goodwill represents the excess of the cost of an acquisition over
the fair value of the Company’s share of the identifiable net
assets of the acquired subsidiary or equity method investee at the
date of acquisition. Goodwill is tested at least annually for
impairment and carried at cost less accumulated impairment losses.
Gains and losses on the disposal of an entity include an allocation
of goodwill.
Other identifiable intangible assets
Upon acquisition, identifiable intangible assets are recorded at
fair value and are carried at cost less accumulated
amortization.
Identifiable intangible assets with finite lives are amortized on a
straight-line basis over their estimated useful lives as
follows:
Trade names
3-20 years
Customer relationships
6-30 years
Databases and content 5-30 years
Other 10-30 years
Residual values and useful lives are reviewed at the end of each
reporting period and adjusted if appropriate.
Impairment
When the recoverable amount of assets is less than their carrying
amount, an impairment charge is recognized in the consolidated
income statement. The recoverable amount is the higher of an
asset’s fair value less costs of disposal or its value in
use. Impairment losses, other than those relating to goodwill, are
evaluated for potential reversals when events or changes in
circumstances warrant such consideration.
Intangible assets
The carrying values of all intangible assets are reviewed for
impairment whenever events or changes in circumstances indicate
that their carrying amounts may not be recoverable. Additionally,
the carrying values of goodwill and identifiable intangible assets
with indefinite lives are tested annually for impairment. For
purposes of impairment testing;
·
goodwill is allocated to cash-generating units
(“CGUs”) or groups of CGUs based on the level at which
management monitors it, which is not higher than an operating
segment. Goodwill is allocated to those CGUs or groups of CGUs that
are expected to benefit from the business combination in which the
goodwill arose; and
·
identifiable intangible assets with indefinite lives
are allocated to the CGU with which they are associated, or
compared to the excess fair value of all the CGUs if they are a
corporate asset.
Financial assets
At the end of each reporting period, the Company assesses whether
there is objective evidence that a financial asset is impaired.
Non-financial assets
The carrying value of a non-financial asset with a finite life,
such as computer hardware or software, is assessed for impairment
whenever events or changes in circumstances indicate that its
carrying value may not be recoverable. In addition, a long-lived
asset that is not amortized, such as an equity investment, is
subject to annual or more frequent impairment assessments. An asset
is assessed for impairment at the lowest level that the asset
generates cash inflows that are largely independent of cash inflows
from other assets. The lowest level may be an individual asset or a
group of assets that form a CGU.
Disposal of long-lived assets
and discontinued operations
Long-lived assets are classified as held for sale if the carrying
amount will be recovered principally through a sale transaction
rather than through continued use and such sale is considered
highly probable. The criteria for classification as held for sale
include a firm decision by management or the board of directors to
dispose of a business or a group of selected assets, an active
marketing plan, and the expectation that such disposal will be
completed within a 12-month period. Assets held for sale are
measured at the lower of their carrying amounts or their fair value
less costs of disposal and are no longer depreciated. Assets held
for sale are classified as discontinued operations if the
operations and cash flows can be clearly distinguished,
operationally and for financial reporting purposes from the rest of
the Company and they:
·
represent a separate major line of business or
geographical area of operations;
·
are part of a single coordinated plan to dispose of a
separate major line of business or geographical area of operations;
or
·
are a subsidiary acquired exclusively with a view to
resale.
Trade payables
Trade payables are obligations to pay for goods or services that
have been acquired in the ordinary course of business. Trade
payables are initially recognized at fair value and subsequently
measured at amortized cost using the effective interest method.
Trade payables are classified as current liabilities if payment is
due within one year or less.
Provisions
Provisions represent liabilities of the Company for which the
amount or timing is uncertain. Provisions are recognized when the
Company has a present legal or constructive obligation due to past
events, it is probable that an outflow of resources will be
required to settle the obligation, and the amount can be reliably
estimated. Provisions are not recognized for future operating
losses. Provisions are measured at the present value of the
expected expenditures to settle the obligation using a discount
rate that reflects current market assessments of the time value of
money and the risks specific to the obligation. The increase in the
provision due to passage of time is recognized as interest
expense.
Indebtedness
Debt is recognized initially at fair value, net of transaction
costs. Debt is subsequently stated at amortized cost with any
difference between the proceeds (net of transactions costs) and the
redemption value recognized in the consolidated income statement
over the term of the debt using the effective interest method.
Where a debt instrument is in a fair value hedging relationship, a
fair value adjustment is made to its carrying value to reflect
hedged risk. Inte</t>
  </si>
  <si>
    <t>Critical Accounting Estimates and Judgments</t>
  </si>
  <si>
    <t>Note 2: Critical Accounting Estimates and
Judgments
The preparation of financial statements requires management to make
estimates and judgments about the future. Estimates and judgments
are continually evaluated and are based on historical experience
and other factors, including expectations of future events that are
believed to be reasonable under the circumstances. Accounting
estimates will, by definition, seldom equal the actual results. The
following discussion sets forth management’s:
·
most critical estimates and assumptions in determining
the value of assets and liabilities; and
·
most critical judgments in applying accounting
policies.
Critical accounting estimates and assumptions
Allowance for doubtful accounts and sales adjustments
The Company must assess whether accounts receivable are collectible
from customers. Accordingly, management establishes an allowance
for estimated losses arising from non-payment and other sales
adjustments, taking into consideration customer creditworthiness,
current economic trends, past experience and expected credit
losses. If future collections differ from estimates, future
earnings would be affected. At December 31, 2018, the combined
allowances were $63 million, or 6%, of the gross trade accounts
receivable balance of $1.1 billion. An increase to the reserve
based on 1% of accounts receivable would have decreased pre-tax
earnings by approximately $11 million for the year ended
December 31, 2018.
Computer software
Computer software represented $0.9 billion of total assets in the
consolidated statement of financial position at December 31,
2018. A significant portion of ongoing expenditures relate to
software that is developed as part of electronic databases,
delivery systems and internal infrastructures, and, to a lesser
extent, software licensed directly to customers. As part of the
software development process, management must estimate the expected
period of benefit over which capitalized costs should be amortized.
The basis of these estimates includes the timing of technological
obsolescence, competitive pressures, historical experience and
internal business plans for the use of the software. Due to rapidly
changing technology and the uncertainty of the software development
process itself, future results could be affected if
management’s current assessment of its software projects
differs from actual performance.
Other identifiable intangible assets and goodwill
Other identifiable intangible assets and goodwill represented $3.3
billion and $5.1 billion, respectively, of total assets in the
consolidated statement of financial position at December 31,
2018. Other identifiable intangible assets and goodwill arise out
of business combinations. Business combinations are accounted for
under the acquisition method of accounting, which requires the
Company to identify and attribute values to the intangible assets
acquired based on their estimated fair value as well as to estimate
their useful lives. These determinations involve significant
estimates and assumptions regarding cash flow projections, economic
risk and weighted-average cost of capital. The excess of
acquisition cost over the fair value of identifiable net assets
acquired is recorded as goodwill.
Subsequent to acquisition, the Company tests other identifiable
intangible assets and goodwill for impairment as required. The
outcome of these tests is highly dependent on management’s
latest estimates and assumptions regarding cash flow projections,
economic risk and weighted-average cost of capital. Specifically,
cash flow projections could be impacted by deterioration in
macroeconomic conditions, including potential impacts of regulation
on customers, changes in customer buying patterns or competitive
pressures. The Company’s assumption of perpetual growth could
be impacted by changes in long-term outlooks for global inflation.
Additionally, the discount rate, tax rate and EBITDA multiples used
in various impairment tests are based on those for comparable
companies, which are driven by market conditions and prevailing tax
laws.
If future events or results differ adversely from the estimates and
assumptions made at acquisition or as part of subsequent impairment
tests, the Company could record increased amortization or
impairment charges in the future.
See note 19 for discussion of the annual impairment testing of
goodwill.
Equity Method Investments and Related Warrants
Equity method investments represented $2.2 billion of total assets
in the consolidated statement of financial position at
December 31, 2018, and consisted primarily of the
Company’s 45% investment in Refinitiv. The carrying amount of
equity method investees is subject to impairment assessments
annually or whenever events or changes in circumstances indicate
that its carrying value may not be recoverable. Additionally, the
terms of the Company’s investment in Refinitiv include
warrants that provide for a potential exchange of value between
Blackstone (and its co-investors) and the Company at the time of an
initial public offering (“IPO”) or change in control of
Refinitiv, depending on the value of Refinitiv at that date. These
warrants are a derivative instrument that must be accounted for at
fair value each reporting period. The ongoing valuation of the
warrants, as well as the potential assessment of any impairment,
require an estimate of the fair value of the Refinitiv business. As
is the case with the testing of intangible assets and goodwill, the
estimate of fair value required for Refinitiv is highly dependent
on the Company’s latest estimates and assumptions regarding
cash flow projections, economic risk and weighted-average cost of
capital. The value of the warrants also depends on assumptions
about the timing of an IPO or change in control of Refinitiv. If
future events or results differ adversely from the estimates and
assumptions made for assessing the value of the warrants or a
potential impairment, the Company could record additional income or
expense, including impairment charges, in the future.
Employee future benefits
The Company sponsors defined benefit plans providing pension and
other post-employment benefits to covered employees. The
determination of benefit expense associated with employee future
benefits requires assumptions such as the discount rate, which is
used to measure service cost, benefit plan obligations and the net
interest income (expense) on the net benefit plan assets
(obligations). Other significant assumptions include expected
mortality, the expected rate of increase with respect to future
compensation and pension payments as well as the expected
healthcare cost trend rate. Because the determination of the cost
and obligations associated with employee future benefits requires
the use of various assumptions, there is measurement uncertainty
inherent in the actuarial valuation process. Actual results will
differ from results which are estimated based on assumptions. See
note 27 for further details including an estimate of the impact on
the consolidated financial statements from changes in the most
critical assumptions.
Income taxes
The Company computes an income tax provision in each of the
jurisdictions in which it operates. These income tax provisions
include amounts that are based upon the Company’s estimates
and assumptions regarding prices and values used to record
intercompany transactions. Actual amounts of income tax expense
only become final upon filing and acceptance of the tax return by
the relevant authorities, which occurs subsequent to the issuance
of the financial statements. Additionally, estimation of income
taxes includes evaluating the recoverability of deferred tax assets
based on an assessment of the ability to use the underlying future
tax deductions before they expire against future taxable income.
The assessment is based upon existing tax laws and estimates of
future taxable income. To the extent estimates differ from the
final tax return, earnings would be affected in a subsequent
period.
In interim periods, the income tax provision is based on estimates
of full-year earnings by jurisdiction. The average annual effective
income tax rates are re-estimated at each interim reporting date.
To the extent that forecasts differ from actual results,
adjustments are recorded in subsequent periods. See note 10 for
further details on income taxes including a discussion on
sensitivity.
Critical judgments in applying accounting policies
Revenue recognition
To determine the appropriate revenue recognition for its products
and services, management must assess whether multiple products and
services in customer contracts are distinct performance obligations
that should be accounted for separately, or whether they must be
accounted for together. In making the determination, management
considers, for example, whether the Company regularly sells a good
or service separately, or whether the goods or services are highly
interrelated. Management must also determine the standalone selling
price (SSP) for each distinct performance obligation. The Company
typically has more than one SSP for individual products and
services due to the stratification of its offerings by customer. As
a result, management determines the SSP taking into consideration
market conditions and other factors, including the value of its
contracts, the product or service sold, the customer’s
market, geographic location, and the number and types of users in
each contract. Finally, management must also estimate the period
over which to amortize assets arising from incremental costs of
obtaining a contract. As management estimates that this period
corresponds to the period over which a customer benefits from
existing technology in the underlying product or service, this
judgment is closely linked with the determination of software
amortization periods.
Uncertain tax positions
The Company is subject to taxation in numerous jurisdictions and is
routinely under audit by many different taxing authorities in the
ordinary course of business. There are many transactions and
calculations during the course of business for which the ultimate
tax determination is uncertain, as taxing authorities may challenge
some of the Company’s positions and propose adjustments or
changes to its tax filings. As a result, the Company maintains
provisions for uncertain tax positions that it believes
appropriately reflect its risk. These provisions are made using the
Company’s best estimates of the amount expected to be paid
based on a qualitative assessment of all relevant factors. The
Company reviews the adequacy of these provisions at the end of each
reporting period and adjusts them based on changing facts and
circumstances. Due to the uncertainty associated with tax audits,
it is possible that at some future date, liabilities resulting from
such audits or related litigation could vary significantly from the
Company’s provisions. Where the outcome of these tax-related
matters is different from the amounts that were initially recorded,
such differences will affect the tax provisions in the period in
which such determination is made.</t>
  </si>
  <si>
    <t>Recent Accounting Pronouncements</t>
  </si>
  <si>
    <t>Note 3: Recent Accounting
Pronouncements
Pronouncements issued by the IASB or International Financial
Reporting Interpretations Committee (“IFRIC”) that are
not applicable or consequential to the Company have been excluded
from the discussion below.
Pronouncements effective for annual periods beginning
January 1, 2019:
IFRS 16 Leases
IFRS 16 introduces a single lease accounting model, eliminating the
existing distinction between operating and finance leases for
lessees. The standard requires a lessee to recognize right-of-use
assets and lease liabilities on the statement of financial position
for almost all leases having a term of more than 12 months. In
anticipation of the adoption, the Company has evaluated the impact
of the standard, is making changes to its processes and internal
controls and implementing a new lease accounting system. The
Company will adopt the standard using the modified retrospective
method, whereby the cumulative effect of adoption will be
recognized as an adjustment to retained earnings at January 1,
2019, and comparative period information will not be adjusted. The
Company will apply certain practical expedients and elections to
its January 1, 2019 adoption impact. Specifically, the Company
has elected to:
·
·
·
·
The Company expects that IFRS 16 will increase its assets and
liabilities by approximately $200 million. Approximately $40
million of lease expense will be reclassified from operating
expenses to depreciation and interest expense. The reclassification
will increase adjusted EBITDA, the Company’s segment
profitability measure, but will not materially impact net earnings.
There will be no impact on consolidated cash flows, however, cash
flows from operating activities will increase as cash payments from
the principal portion of lease obligations will be reclassified to
cash flows from financing activities. The timing of the transition
of certain lease arrangements in connection with the
Company's separation from Refinitiv may impact its
estimate of the adjested EBITDA benefit from the accounting
standard. The Company will provide additional disclosures required
by the new standard beginning with its results for the first
quarter of 2019.
IAS 19 Employee IAS 19 amendments,
Plan Amendment, Curtailment or Settlement, clarifies the accounting
for amendments curtailments or settlements for defined benefit
plans. These changes require an entity to remeasure its defined
benefit liability and use the updated assumptions from the
remeasurement to determine current service and net interest for the
remainder of the reporting period after the change. The Company
does not expect the IAS 19 amendments to have a material impact on
its consolidated financial statements.
IFRIC
23
Uncertainty
IFRIC 23 adds to the requirements
of IAS 12, Income Taxes, by specifying how to reflect the effects
of uncertainty in the accounting for income taxes. An uncertainty
arises when it is unclear how a tax law applies to a particular
transaction, or whether a taxation authority will accept a
company’s tax treatment. The Company does not expect IFRIC 23
to have a material impact on its consolidated financial
statements.</t>
  </si>
  <si>
    <t>Note 4: Revenues
Revenues by type and geography
The following tables disaggregate revenues by type and geography
and reconciles them to reportable segments (see note 5).
Revenues by type
Legal
Corporates
Tax
Reuters
Global
Total
Year ended December 31, 2018 2017 2018 2017 2018 2017 2018 2017 2018 2017 2018 2017
Recurring 2,159 2,079 993 925 658 630 329 250 - - 4,139 3,884
Transactions 214 205 245 261 136 137 41 46 - - 636 649
Global Print - - - - - - - - 728 764 728 764
Eliminations - - - - - - - - - - (2) -
Total 2,373 2,284 1,238 1,186 794 767 370 296 728 764 5,501 5,297
Revenues by geography
(country of destination)
Legal
Corporates
Tax
Reuters
Global
Total
Year ended December 31, 2018 2017 2018 2017 2018 2017 2018 2017 2018 2017 2018 2017
U.S. 1,924 1,893 991 947 658 630 158 74 513 515 4,244 4,059
Canada (country of domicile) 54 59 10 10 26 24 3 3 86 96 179 192
Other 27 29 65 73 74 79 9 9 25 38 200 228
Americas (North America, Latin America, South America) 2,005 1,981 1,066 1,030 758 733 170 86 624 649 4,623 4,479
U.K. 213 167 104 91 18 15 30 27 47 61 412 361
Other 60 48 39 34 2 2 111 114 16 12 228 210
EMEA (Europe, Middle East and Africa) 273 215 143 125 20 17 141 141 63 73 640 571
Asia Pacific 95 88 29 31 16 17 59 69 41 42 240 247
Eliminations - - - - - - - - - - (2) -
Total 2,373 2,284 1,238 1,186 794 767 370 296 728 764 5,501 5,297
Contract liabilities
Deferred revenue was $815 million at December 31, 2018 and
$937 million at December 31, 2017. The non-current portion of
deferred revenue was nil at December 31, 2018 and $38 million
at December 31, 2017. The lower balances at December 31,
2018 primarily reflect reductions of $209 million related to the
disposal of the Financial &amp; Risk business (see note 11).
The remaining activity reflected cash payments received or due in
advance of satisfying the Company’s performance obligations,
net of $727 million of revenues recognized from the deferred
revenue balance at December 31, 2017.
Costs to obtain a contract
Amortization of deferred commissions were $117 million for the year
ending December 31, 2018 and were recorded within
“Operating expenses” in the consolidated income
statement.
Remaining performance obligations
As of December 31, 2018, the aggregate amount of the remaining
performance obligations was $15.3 billion, including the portion
recorded as deferred revenue. The Company expects to recognize
these revenues over the following years as follows:
2019 24%
2020 12%
2021 7%
2022 and thereafter 57%
The remaining performance obligations in 2022 and thereafter mostly
relate to a 30-year agreement under which the Reuters News business
will supply Refinitiv, in which the Company owns a 45% interest,
news and editorial content. This arrangement, which commenced
October 1, 2018, will provide the Company a minimum of $325
million per year until 2048, however, these revenues may increase
as the contract requires adjustments related to changes in the
consumer price index and foreign exchange rates (see note 31). As
allowed by the IFRS 15 practical expedient, the Company excluded
performance obligation for contracts with an original expected
duration of less than one year from its disclosure.</t>
  </si>
  <si>
    <t>Segment Information</t>
  </si>
  <si>
    <t xml:space="preserve">Note 5: Segment Information
The Company is organized as five reportable segments, reflecting
how the businesses are managed. Effective October 1, 2018, the
Company transitioned from a product-centric structure to a
customer-centric structure, and remapped its business units into
the following reportable segments: Legal Professionals, Corporates,
Tax Professionals, Reuters News and Global Print. The accounting
policies applied by the segments are the same as those applied by
the Company. The segments offer products and services to target
customers as described below.
Legal Professionals
The Legal Professionals segment serves law firms and governments
with research and workflow products, focusing on intuitive legal
research powered by emerging technologies and integrated legal
workflow solutions that combine content, tools and analytics.
Corporates
The Corporates segment serves corporate customers, including the
seven largest global accounting firms, with the Company’s
full suite of offerings across legal, tax, regulatory and
compliance functions.
Tax Professionals
The Tax Professionals segment serves tax, accounting and audit
professionals in accounting firms (other than the seven largest
firms, which are served by the Corporates segment), as well as
governmental taxing authorities with research and workflow
products, focusing on intuitive tax offerings and automating tax
workflows.
Reuters News
The Reuters News segment provides real-time, multi-media news and
information services to newspapers, television and cable networks,
radio stations and websites around the globe, as well as to
Refinitiv.
Global Print
The Global Print segment provides legal and tax information
primarily in print format to customers around the world.
The Company also reports “Corporate costs”, which
includes expenses for corporate functions and does not qualify as a
reportable segment.
Year ended December 31,
2018 2017
Revenues
Legal Professionals 2,373 2,284
Corporates 1,238 1,186
Tax Professionals 794 767
Reuters News 370 296
Global Print 728 764
Eliminations (2) -
Consolidated revenues 5,501 5,297
Adjusted EBITDA
Legal Professionals 816 794
Corporates 395 411
Tax Professionals 273 252
Reuters News 27 27
Global Print 320 335
Corporate costs (466) (228)
Adjusted EBITDA 1,365 1,591
Fair value adjustments (see note 6) 5 -
Depreciation (110) (113)
Amortization of computer software (400) (357)
Amortization of other identifiable intangible assets (109) (135)
Other operating gains, net 29 48
Consolidated operating profit 780 1,034
Net interest expense (260) (357)
Other finance income (costs) 13 (170)
Share of post-tax losses in equity method investments (212) (4)
Tax (expense) benefit (141) 134
Earnings from continuing operations 180 637
Additions to Capital Assets (1) and Goodwill
December 31,
2018 2017
Legal Professionals 276 239
Corporates 311 143
Tax Professionals 90 91
Reuters News 33 43
Global Print 33 5
Reportable segments 743 521
Corporate assets 40 26
Assets related to discontinued operations 347 660
Total 1,130 1,207
(1) Capital assets include computer hardware and other property,
computer software and other identifiable intangible assets.
Geographic Information Non-Current Assets (2)
December 31,
2018 2017
U.S. 7,866 12,344
Canada (country of domicile) 1,028 1,185
Other 225 296
Americas (North America, Latin America, South America) 9,119 13,825
U.K. 935 3,085
Other 1,935 4,514
EMEA (Europe, Middle East and Africa) 2,870 7,599
Asia Pacific 106 1,522
Total 12,095 22,946
(2) Non-current assets are primarily comprised of computer hardware
and other property, computer software, other identifiable
intangible assets, goodwill and investments in equity method
investees.
In accordance with IFRS 8, Operating Segments,
Adjusted EBITDA
·
Segment adjusted EBITDA represents earnings from
continuing operations before tax expense or benefit, net interest
expense, other finance costs or income, depreciation, amortization
of software and other identifiable intangible assets, the
Company’s share of post-tax earnings or losses in equity
method investments, other operating gains and losses, certain asset
impairment charges, fair value adjustments, and corporate related
items.
·
The Company does not consider these excluded items to
be controllable operating activities for purposes of assessing the
current performance of the reportable segments.
·
Each segment includes an allocation of costs, based on
usage or other applicable measures, for centralized support
services such as technology, commercial sales operations, real
estate, and product and content development, as well as an
allocation of product costs when one segment sells products managed
by another segment.
·
Consolidated adjusted EBITDA is comprised of adjusted
EBITDA from reportable segments and Corporate costs.
Revenues by Classes of Similar Products or Services
The following table sets forth revenues by major type:
Year ended December 31,
2018 2017
Electronic, software &amp; services 4,773 4,533
Global Print 728 764
Total 5,501 5,297 </t>
  </si>
  <si>
    <t>Operating Expenses</t>
  </si>
  <si>
    <t>Note 6: Operating Expenses
The components of operating expenses include the following:
Year ended December 31,
2018 2017
Salaries, commissions and allowances (1) 2,505 2,241
Share-based payments 48 60
Post-employment benefits
143
152
Total staff costs 2,696 2,453
Goods and services (2) 1,038 864
Data 240 226
Telecommunications 43 28
Real estate 119 135
Fair value adjustments (3)
(5)
-
Total operating expenses
4,131
3,706
(1) Salaries, commissions and allowances include severance costs of
$135 million in 2018 (2017 - $53 million). The 2018 severance costs
included $127 million of restructuring charges (see note 23).
(2) Goods and services include professional fees, consulting and
outsourcing services, contractors, selling and marketing, and other
general and administrative costs.
(3) Fair value adjustments primarily represent gains or losses due
to changes in foreign currency exchange rates on intercompany
balances that arise in the ordinary course of business.</t>
  </si>
  <si>
    <t>Other Operating Gains, Net</t>
  </si>
  <si>
    <t>Note 7: Other Operating Gains, Net
In 2018, other operating gains, net, of $29 million included a gain
on the sale of a Canadian wholly-owned subsidiary to a company
affiliated with The Woodbridge Company Limited
(“Woodbridge”), the Company’s principal
shareholder (see note 31) and a pension plan curtailment gain from
a reduction of employees that had participated in the plans (see
note 27). Additionally, other operating gains, net, includes $6
million of income related to a license that allows Refinitiv to use
the “Reuters” mark to brand is products and services,
subject to certain restrictions (see note 31).
In 2017, other operating gains, net, of $48 million included a gain
from the sale of a portion of an investment.</t>
  </si>
  <si>
    <t>Finance Costs, Net</t>
  </si>
  <si>
    <t>Note 8: Finance Costs, Net
The components of finance costs, net, include interest expense
(income) and other finance costs (income) as follows:
Year ended December 31,
2018 2017
Interest expense:
Debt 259 327
Derivative financial instruments - hedging activities 5 5
Other, net 7 3
Fair value (gains) losses on financial instruments:
Cash flow hedges, transfer from equity (see note 20) 59 (94)
Net foreign exchange (gains) losses on debt (59) 94
Net interest expense - debt and other 271 335
Net interest expense - pension and other post-employment benefit
plans 27 29
Interest income (38) (7)
Net interest expense 260 357
Year ended December 31,
2018 2017
Net (gains) losses due to changes in foreign currency exchange
rates (31) 108
Net (gains) losses on derivative instruments (4) 34
Losses from redemption of debt securities 22 26
Other - 2
Other finance (income) costs (13) 170
Net (gains) losses due to changes in foreign currency exchange
rates
Net (gains) losses due to changes in foreign currency exchange
rates were principally comprised of amounts related to certain
intercompany funding arrangements.
Net (gains) losses on derivative instruments
Net (gains) losses on derivative instruments were principally
comprised of amounts relating to foreign exchange contracts (see
note 20).
Losses from redemption of debt securities
Losses from redemption of debt securities primarily represent
premiums incurred for early extinguishment of debt securities (see
note 20).</t>
  </si>
  <si>
    <t>Equity Method Investments</t>
  </si>
  <si>
    <t>Note 9: Equity Method Investments
Equity method investments are primarily comprised of the
Company’s 45% investment in Refinitiv, which is a provider of
financial markets data, infrastructure, technology and expertise.
The Company retained a 45% stake in Refinitiv when it sold a 55%
interest in its former Financial &amp; Risk business (now
known as Refinitiv) to private equity funds managed by Blackstone
on October 1, 2018. As the Company has significant influence
in the financial and operating policy decisions of Refinitiv, the
investment is accounted for under the equity method. Refinitiv
Holdings Ltd. is an exempted company incorporated with limited
liability under the laws of the Cayman Islands with corporate
offices in New York, New York and London. In accordance with its
debt covenants, Refinitiv is limited in its ability to pay
dividends to its investors, subject to certain exceptions.
The terms of the Company’s investment in Refinitiv include
warrants that provide for a potential exchange of value between
Blackstone (and its co-investors) and the Company at the time of an
IPO or change in control of Refinitiv, depending on the value of
Refinitiv at that date. The Company’s equity ownership in
Refinitiv could fluctuate between 42.9% and 47.6% depending on
which party exercises its warrant and assuming no change to the
ownership interests of the parties following the formation of
Refinitiv. These warrants are a derivative instrument, recorded
within “Other financial assets – non-current” in
the consolidated statement of financial position, and must be
accounted for at fair value each reporting period. Future changes
in value will be recorded within “Other operating gains
(losses)”, net, in the consolidated income statement.
The Company’s share of post-tax (losses) in equity method
investments as reported in the consolidated income statement is
comprised of the following:
Year ended December 31,
2018 2017
Refinitiv (219) -
Other equity method investments 7 (4)
Total share of post-tax losses in equity method investments (212) (4)
The composition of equity method investments as reported in the
consolidated statement of financial position is comprised of the
following:
December 31,
2018 2017
Refinitiv 2,052 -
Other equity method investments 155 167
Total equity method investments 2,207 167
Set forth below is summarized financial information for Refinitiv,
and a reconciliation to the Company’s carrying value of its
investment.
Three months ended December 31,
2018
Revenues 1,550
Net loss attributable to Refinitiv (1) (487)
Other comprehensive loss (172)
Total comprehensive loss (659)
(1) Excludes $10 million of net earnings attributable to
non-controlling interests.
December 31,
2018
Assets
Current assets 2,284
Non-current assets 20,978
Total assets 23,262
Liabilities
Current liabilities 1,842
Non-current liabilities 13,966
Total liabilities 15,808
Net assets 7,454
Non-controlling interests (1,924)
Preference shares and other excluded additional paid in capital (971)
Net assets attributable to Refinitiv 4,559
Net assets attributable to Refinitiv - October 1, 2018 5,218
Net loss attributable to Refinitiv (1) (487)
Other comprehensive loss attributable to Refinitiv (172)
Net assets attributable to Refinitiv - December 31, 2018 4,559
Thomson Reuters % share 45%
Thomson Reuters carrying amount 2,052
(1) Excludes $10 million of net earnings attributable to
non-controlling interests.
Refer to note 31 for related party transactions with Refinitiv.</t>
  </si>
  <si>
    <t>Taxation</t>
  </si>
  <si>
    <t>Note 10: Taxation
The components of tax expense (benefit) for 2018 and 2017 are as
follows:
Year ended December 31,
2018 2017
Current tax expense 308 152
Deferred tax benefit (167) (286)
Total tax expense (benefit) 141 (134)
Taxes on items recognized in “Other comprehensive income
(loss)” or directly in equity in 2018 and 2017 are as
follows:
Year ended December 31,
2018 2017
Deferred tax expense on actuarial gains on defined benefit
plans 22 34
Deferred tax benefit on share of other comprehensive loss in equity
method investment - may be subsequently reclassified to net
earnings (5) -
Deferred tax benefit on share of other comprehensive loss in equity
method investments - will not be reclassified to net earnings (14) -
Deferred tax expense on share-based payments 4 19
Current tax benefit on share-based payments (15) (14)
Below is a reconciliation of income taxes calculated at the
Canadian corporate tax rate of 26.5% to the tax expense (benefit)
for 2018 and 2017:
Year ended December 31,
2018 2017
Income before tax 321 503
Income before tax multiplied by the standard rate of Canadian
corporate tax of 26.5% 85 133
Effects of:
Income taxes recorded at rates different from the Canadian tax
rate (135) (255)
Tax losses for which no benefit is recognized 3 42
Net non-deductible (non-taxable) foreign exchange and other losses
(gains) (100) 105
Tax on restructuring activities associated with the
Financial &amp; Risk transaction 207 -
Provision for uncertain tax provisions (1) 229 8
Recognition of tax losses that arose in prior years (1) (159) -
Impact of tax law changes (2) 5 (199)
Other adjustments related to prior years (2) 18
Withholding taxes 1 4
Other differences 7 10
Total tax expense (benefit) 141 (134)
(1) 2018 includes impacts of the Financial &amp; Risk
transaction and uncertainties related to the U.S. Tax Cuts and Jobs
Act of 2017. The provision is largely offset by the recognition of
deferred tax assets for tax losses that arose in prior years that
are available to mitigate various exposures.
(2) 2017 includes a $205 million deferred tax benefit related to
the impact of the U.S. Tax Cuts and Jobs Act of 2017.
The Company’s effective income tax rate on earnings from
continuing operations was 43.9% in 2018 (2017 - 26.6% benefit). The
2018 period included $90 million of net charges associated with the
separation of Financial &amp; Risk from the rest of the
Company. This charge was net of $40 million in benefits from the
recognition of deferred tax assets that arose in prior years and
were used to offset certain taxable gains. The 2017 period included
a $205 million deferred tax benefit reflecting a lower U.S.
corporate tax rate as a result of the U.S. Tax Cuts and Jobs Act of
2017. A 1% increase in the effective income tax rate would have
increased 2018 income tax expense and decreased earnings from
continuing operations by approximately $3 million.
The effective income tax rate in 2018 was higher than the Canadian
corporate income tax rate due to the charges associated with the
separation of Financial &amp; Risk from the rest of the
Company. Excluding that, the effective tax rate in both years was
lower than the Canadian corporate income tax rate due to the lower
tax rates and differing tax rules applicable to certain of the
Company’s operating and financing subsidiaries outside
Canada. In addition, the 2017 effective tax rate benefited from the
impact of the U.S. Tax Cuts and Jobs Act of 2017. The
Company’s effective tax rate depends on the laws of numerous
countries and the provisions of multiple income tax conventions
between various countries in which the Company operates. Because of
the requirements of income tax accounting under IAS 12, Income
Taxes
At December 31, 2018, the consolidated statement of financial
position included current taxes receivable of $78 million (2017 -
$53 million) within “Prepaid expenses and other current
assets” and, in 2017, $45 million within “Other
non-current assets”, and current taxes payable of $106
million (2017 - $78 million) within “Payables, accruals and
provisions”.</t>
  </si>
  <si>
    <t>Discontinued Operations</t>
  </si>
  <si>
    <t>Note 11: Discontinued Operations
On October 1, 2018, the Company sold a 55% interest in its
Financial &amp; Risk business. The results of
Financial &amp; Risk are reported as discontinued operations
in the consolidated financial statements for all periods
presented.
Earnings from discontinued operations are summarized as
follows:
Year ended December 31,
2018 2017
Revenues 4,677 6,043
Expenses
(3,247)
(5,363)
Earnings from discontinued operations before income tax 1,430 680
Tax (expense) benefit on earnings from discontinued operations (995) 142
Earnings from discontinued operations after income tax 435 822
Gain on sale of discontinued operations before income tax 3,081 -
Tax benefit on gain on sale of discontinued operations (1) 343 -
Earnings from discontinued operations, net of tax 3,859 822
(1) The $343 million tax benefit was primarily attributable to a
reduction in the Company’s deferred tax liability associated
with the Financial &amp; Risk transaction. IFRS accounting
rules required the establishment of an $850 million deferred tax
liability when the Financial &amp; Risk business was classified as
held for sale. The $850 million charge to establish the
deferred tax liability is included in the $995 million of tax
expense on earnings from discontinued operations. The deferred
tax liability was reduced to $528 million upon closing based on the
final allocation of proceeds by jurisdiction.
The consideration received and the net assets disposed in the
transaction were as follows:
Year ended December 31,
2018
Consideration received - cash and cash equivalents 16,548
Cash and cash equivalents (460)
Trade and other receivables (646)
Other financial assets - current (21)
Prepaid expenses and other current assets (202)
Computer hardware and other property, net (481)
Computer software, net (850)
Other identifiable intangible assets, net (1,912)
Goodwill (9,885)
Other financial assets - non-current (64)
Other non-current assets (87)
Deferred tax (14)
Total assets (14,622)
Payables, accruals and provisions 844
Deferred revenue 207
Other financial liabilities - current 8
Provisions and other non-current liabilities 383
Other financial liabilities - non-current 1
Deferred tax 331
Total liabilities 1,774
Net assets disposed (12,848)
Non-controlling interests disposed 527
Cumulative foreign currency translation adjustments (1) (3,102)
Opening balance 45% equity investment in Refinitiv (2) 2,100
Other (144)
Gain on sale before income tax 3,081
(1) Relates to amounts previously recognized within accumulated
other comprehensive loss.
(2) The opening balance of the Company’s 45% equity
investment included a re-measurement loss of $3,682 million
reflecting the debt that Refinitiv borrowed on October 1, 2018
to fund the proceeds.
To facilitate the separation, Refinitiv and Thomson Reuters are
providing certain transition services to each other following the
sale for a specified period, including technology and
administrative services. See note 31 for further details.</t>
  </si>
  <si>
    <t>Earnings Per Share</t>
  </si>
  <si>
    <t>Note 12: Earnings Per Share
Basic earnings per share was calculated by dividing earnings
attributable to common shareholders less dividends declared on
preference shares by the sum of the weighted-average number of
common shares outstanding and vested deferred share units
(“DSUs”) outstanding during the period. DSUs represent
common shares that certain employees have elected to receive in the
future upon vesting of share-based compensation awards or in lieu
of cash compensation.
Diluted earnings per share was calculated using the denominator of
the basic calculation described above adjusted to include the
potentially dilutive effect of outstanding stock options and
time-based restricted share units (“TRSUs”).
Earnings used in determining consolidated earnings per share and
earnings per share from continuing operations are as follows:
Year ended December 31,
2018 2017
Earnings attributable to common shareholders 3,949 1,395
Less: Dividends declared on preference shares
(3)
(2)
Earnings used in consolidated earnings per share 3,946 1,393
Less: Earnings from discontinued operations, net of tax (3,859) (822)
Remove: Non-controlling interests from discontinued operations
90
64
Earnings used in earnings per share from continuing operations
177
635
The weighted-average number of common shares outstanding, as well
as a reconciliation of the weighted-average number of common shares
outstanding used in the basic earnings per share computation to the
weighted-average number of common shares outstanding used in the
diluted earnings per share computation, is presented below:
Year ended
December 31,
2018 2017
Weighted-average number of common shares outstanding 666,945,878 718,068,567
Weighted-average number of vested DSUs
640,507
701,138
Basic 667,586,385 718,769,705
Effect of stock options and TRSUs
624,332
1,423,800
Diluted
668,210,717
720,193,505
There were no share-based compensation awards outstanding at
December 31, 2018 or 2017 where the exercise price was greater
than the average market price.</t>
  </si>
  <si>
    <t>Cash and Cash Equivalents</t>
  </si>
  <si>
    <t>Note 13: Cash and Cash Equivalents
December 31,
2018 2017
Cash
Cash at bank and on hand 309 614
Cash equivalents
Money market accounts 2,390 249
Short-term deposits
7
11
Cash and cash equivalents
2,706
874
Of total cash and cash equivalents, $24 million and $126 million at
December 31, 2018 and 2017, respectively, were held in
subsidiaries which have regulatory restrictions, contractual
restrictions or operate in countries where exchange controls and
other legal restrictions apply and were therefore not available for
general use by the Company.</t>
  </si>
  <si>
    <t>Trade and Other Receivables</t>
  </si>
  <si>
    <t>Note 14: Trade and Other
Receivables
December 31,
2018 2017
Trade receivables 1,132 1,500
Less: allowance for doubtful accounts (30) (39)
Less: allowance for sales adjustments
(33)
(46)
Net trade receivables 1,069 1,415
Other receivables (1)
244
42
Trade and other receivables
1,313
1,457
(1) At December 31, 2018, includes $222 million due from
Refinitiv, in which the Company has a 45% investment. There are no
expected credit losses associated with this receivable. See note
31.
The aging of gross trade receivables at each reporting date was as
follows:
December 31,
2018 2017
Current 726 911
Past due 1-30 days 185 186
Past due 31-60 days 73 99
Past due 61-90 days 39 127
Past due &gt;91 days
109
177
Balance at December 31
1,132
1,500
Allowance for doubtful accounts
The change in the allowance for doubtful accounts was as
follows:
December 31,
2018 2017
Balance at beginning of year 39 42
Charges 35 43
Write-offs (34) (45)
Disposals of businesses (8) -
Translation and other, net
(2)
(1)
Balance at end of year
30
39
The Company is exposed to normal credit risk with respect to its
accounts receivable and maintains provisions for credit losses. The
potential for such losses is mitigated because customer
creditworthiness is evaluated before credit is extended and there
is no significant exposure to any single customer.
The Company estimates credit losses for trade receivables by
aggregating similar customer types together, because they tend to
share similar credit risk characteristics, taking into
consideration the number of days the receivable is past due.
Provision rates for the allowance for doubtful accounts are based
on historical credit loss experience and calibrated, based on
management’s judgment, with forward looking information about
a debtor’s ability to pay. Trade and other receivables are
written off when there is no reasonable expectation of recovery.
Indicators that there is no reasonable expectation of recovery
include past due status greater than 365 days or bankruptcy of the
debtor.</t>
  </si>
  <si>
    <t>Prepaid Expenses and Other Current Assets</t>
  </si>
  <si>
    <t>Note 15: Prepaid Expenses and Other Current
Assets
December 31,
2018 2017
Inventory 33 31
Prepaid expenses 142 391
Deferred commissions (1) 110 -
Other current assets 149 126
Prepaid expenses and other current assets 434 548
(1) Deferred commissions recognized in 2018 due to the adoption of
IFRS 15. See note 1.
Other current assets were principally comprised of receivables for
current income taxes and value added taxes.</t>
  </si>
  <si>
    <t>Computer Hardware and Other Property</t>
  </si>
  <si>
    <t>Note 16: Computer Hardware and Other
Property
Computer hardware and other property consist of the following:
Computer Land, Buildings Furniture, Total
Cost:
December 31, 2016 2,246 1,319 510 4,075
Additions:
Capital expenditures 150 81 26 257
Acquisitions 2 - 5 7
Removed from service (36) (5) (47) (88)
Disposals of businesses (5 ) (66) (10) (81)
Translation and other, net 85 42 11 138
December 31, 2017 2,442 1,371 495 4,308
Additions:
Capital expenditures 122 24 38 184
Acquisitions 1 - - 1
Removed from service (150) (1) (7) (158)
Disposals of businesses (1,594 ) (612) (217) (2,423)
Translation and other, net (47) (25) (14) (86)
December 31, 2018 774 757 295 1,826
Accumulated depreciation:
December 31, 2016 (1,965) (789) (360) (3,114)
Current year depreciation - continuing operations (52) (41) (20) (113)
Current year depreciation - discontinued operations (1) (114) (45) (24) (183)
Removed from service 36 5 47 88
Disposals of businesses 4 38 6 48
Translation and other, net (76 ) (32 ) (5 ) (113 )
December 31, 2017 (2,167 ) (864 ) (356 ) (3,387 )
Current year depreciation - continuing operations (54) (37) (19) (110)
Current year depreciation - discontinued operations (1) (11 ) (4 ) (2 ) (17 )
Removed from service 150 1 7 158
Disposals of businesses 1,357 448 137 1,942
Translation and other, net 38 15 8 61
December 31, 2018 (687) (441) (225) (1,353)
Carrying amount:
December 31, 2017 275 507 139 921
December 31, 2018 87 316 70 473
(1) Represents depreciation expense through January 2018 when the
Financial &amp; Risk business was classified as a discontinued
operation.
Fully depreciated assets are retained in cost and accumulated
depreciation accounts until such assets are removed from service.
Proceeds from disposals of computer hardware and other property are
netted against the related assets and the accumulated depreciation
and included within “Operating profit” in the
consolidated income statement.</t>
  </si>
  <si>
    <t>Intangible Assets</t>
  </si>
  <si>
    <t>Note 17: Computer Software
Computer software consists of the following:
2018 2017
Cost:
Balance at January 1, 6,710 6,331
Additions:
Internally developed 674 694
Purchased 37 54
Acquisitions 25 18
Removed from service (141) (426)
Disposals of businesses (3,096) -
Translation and other, net (26) 39
Balance at December 31, 4,183 6,710
Accumulated amortization:
Balance at January 1, (5,252) (4,937)
Current year amortization - continuing operations (400) (357)
Current year amortization - discontinued operations (1) (30) (342)
Removed from service 141 426
Disposals of businesses 2,246 -
Translation and other, net 20 (42)
Balance at December 31, (3,275) (5,252)
Carrying amount at December 31: 908 1,458
(1) Represents amortization expense through January 2018 when the
Financial &amp; Risk business was classified as a discontinued
operation.
Fully amortized assets are retained in cost and accumulated
amortization accounts until such assets are removed from service.
Proceeds from disposals of computer software are netted against the
related assets and the accumulated amortization and included within
“Operating profit” in the consolidated income
statement.</t>
  </si>
  <si>
    <t>Note 18: Other Identifiable Intangible
Assets
Indefinite Finite Useful Life
Trade Names Trade Names
Customer (1)
Databases and Other Total
Cost:
December 31, 2016 2,646 254 6,128 776 1,563 11,367
Acquisitions - 5 40 7 - 52
Removed from service - (15) - (1) (21) (37)
Translation and other, net - 3 185 15 42 245
December 31, 2017 2,646 247 6,353 797 1,584 11,627
Acquisitions - 3 60 32 1 96
Removed from service - (5) (16) (3) (13) (37)
Disposals of businesses - (88) (4,698) (147) (801) (5,734)
Translation and other, net - (4) (104) (10) (30) (148)
December 31, 2018 2,646 153 1,595 669 741 5,804
Accumulated amortization:
December 31, 2016 - (237) (3,647) (574) (1,254) (5,712)
Current year amortization - continuing operations - (6) (70) (35) (24) (135)
Current year amortization - discontinued operations (2) - (5) (297) (8) (23) (333)
Removed from service - 15 - 1 21 37
Translation and other, net - (3) (109) (11) (46) (169)
December 31, 2017
-
(236)
(4,123)
(627)
(1,326)
(6,312)
Current year amortization - continuing operations
-
(2)
(61)
(21)
(25)
(109)
Current year amortization - discontinued operations (2) - - (26) (1) (2) (29)
Removed from service - 5 16 3 13 37
Disposals of businesses - 83 2,998 122 619 3,822
Translation and other, net - 4 74 10 23 111
December 31, 2018 - (146) (1,122) (514) (698) (2,480)
Carrying amount:
December 31, 2017 2,646 11 2,230 170 258 5,315
December 31, 2018 2,646 7 473 155 43 3,324
(1) The balance at December 31, 2017 includes an asset with a
carrying amount of $1,462 million that was disposed of in 2018 with
the sale of a 55% interest in the Financial &amp; Risk
business.
(2) Represents amortization expense through January 2018 when the
Financial &amp; Risk business was classified as a discontinued
operation.
The carrying amount of the indefinite-lived trade names is
comprised of the following:
·
Reuters trade name of $1,939 million at
December 31, 2018 and 2017; and
·
West trade name of $707 million at December 31,
2018 and 2017.
Due to widespread brand recognition, long history and expected
future use, these trade names have been assigned indefinite lives.
For purposes of impairment testing, the West trade name was
assigned to the Legal CGU as it is closely associated with that
CGU. The Reuters trade name is considered a corporate asset,
because it is used in the Company’s name, and therefore its
carrying value was compared to the combined excess fair value of
all the Company’s CGU’s. The Company performed its
annual test for impairment as of October 1, 2018. No
impairment was recorded. See note 19.</t>
  </si>
  <si>
    <t>Note 19: Goodwill
The following table presents goodwill for the years ended
December 31, 2018 and 2017:
2018
2017
Cost:
Balance at January 1, 17,819 17,165
Acquisitions 113 125
Disposals of businesses (12,629) -
Translation and other, net (227) 529
Balance at December 31, 5,076 17,819
Accumulated impairment:
Balance at January 1, (2,777) (2,680)
Disposals of businesses 2,744 -
Translation 33 (97)
Balance at December 31, - (2,777)
Carrying amount at December 31: 5,076 15,042
Impairment test of goodwill
The Company performed its annual goodwill impairment test as of
October 1, 2018. No goodwill impairment was recorded as the
estimated fair value less costs of disposal of all CGUs exceeded
their carrying values. The annual goodwill impairment test was
performed at the former Legal and Tax &amp; Accounting segment
level, which comprised the groups of CGUs to which goodwill was
allocated and monitored by management at the date of the test. The
following table shows the carrying amount of goodwill by CGU in the
annual impairment test:
Cash-Generating Unit 2018
Legal 3,726
Tax &amp; Accounting 1,283
In 2017, the fair values for the former Legal and Tax &amp;
Accounting CGUs exceeded their respective carrying values by over
100%. As such, the Company did not re-estimate the recoverable
value of its CGUs for the 2018 impairment test. As allowed under
IAS 36, Impairment of Assets
Valuation Techniques
The selection and application of valuation techniques and the
determination of significant assumptions requires judgment. As with
previous impairment tests, the recoverable value of each CGU was
based on fair value less costs of disposal, using a
weighted-average of the income approach and market approach. IFRS
13, Fair Value Measurement
Income approach
The income approach is predicated upon the value of the future cash
flows that a business will generate. The Company used the
discounted cash flow (“DCF”) method, which involves
projecting cash flows and converting them into a present value
equivalent through discounting. The discounting process uses a rate
of return that is commensurate with the risk associated with the
business and the time value of money. This approach requires
assumptions about revenue growth rates, operating margins, capital
expenditures, tax rates and discount rates.
Market approach
The market approach assumes that companies operating in the same
industry will share similar characteristics and that company values
will correlate to those characteristics. Therefore, a comparison of
a CGU to similar companies whose financial information is publicly
available may provide a reasonable basis to estimate fair value.
Under the market approach, fair value is calculated based on EBITDA
multiples of benchmark companies comparable to the businesses in
each CGU. Data for the benchmark companies was obtained from
publicly available information.
Significant Assumptions
Weighting of Valuation Techniques
The Company weighted the results of the two valuation techniques
noted above, consistently applied to each CGU, as follows: 60%
income approach/40% market approach. The Company believes that
given volatility in capital markets, it is appropriate to apply a
heavier weighting to the income approach.
Cash Flow Projections
Cash flow projections were based on the Company’s internal
budget. The Company projected cash flows for a period of three
years and applied a perpetual growth rate thereafter, as prescribed
by IAS 36. In order to project cash flows for the three-year
period, the Company considered growth in revenues and costs as well
as capital expenditures. In preparing its projections, the Company
considered past experience, economic trends such as GDP growth and
inflation as well as industry and market trends. The projections
also took into account the expected impact from efficiency
initiatives, new product launches, customer retention, as well as
the maturity of the markets in which each business operates.
Discount Rate
The Company assumed a discount rate in order to calculate the
present value of its projected cash flows. The discount rate
represented a weighted-average cost of capital (“WACC”)
for comparable companies operating in similar industries as the
applicable CGU, based on publicly available information. The WACC
is an estimate of the overall required rate of return on an
investment for both debt and equity owners and serves as the basis
for developing an appropriate discount rate. Determination of the
WACC requires separate analysis of the cost of equity and the cost
of debt. The cost of equity reflects the long-term risk-free
interest rate associated with U.S. Treasury bonds and considers a
risk premium based on an assessment of risks related to the
projected cash flows of each CGU.
Lower discount rates were applied to CGUs whose cash flows are
expected to be less volatile due to factors such as the maturity of
the market they serve and their market position. Higher discount
rates were applied to CGUs whose cash flows are expected to be more
volatile due to competition or participation in less stable
geographic markets.
Tax Rate
The tax rates applied to the projections were based on effective
tax rates of comparable companies operating in similar industries
as the applicable CGU, based on publicly available information, or
statutory tax rates. Tax assumptions are sensitive to changes in
tax laws and the jurisdictions in which profits are earned.
The key assumptions used in performing the impairment test, by CGU,
are presented below:
Cash-Generating Unit
Perpetual (1) Discount Tax
Legal 2.5% 7.4% 36.6%
Tax &amp; Accounting 3.0% 9.0% 38.0%
(1) The perpetual growth rate is applied to the final
year of cash flow projections.
Results and Sensitivities
The fair value for each CGU exceeded its carrying value by over
100%. Therefore, the sensitivity analysis demonstrated that no
reasonably possible change in the perpetual growth, discount rate
or income tax assumptions would cause the carrying amounts of any
CGU to exceed its recoverable amount.
Organizational Change
In the fourth quarter of 2018, the Company transitioned from a
product centric structure to a customer centric structure,
reflecting the way the Company is managed after the sale of a 55%
interest in its Financial &amp; Risk business (see note 11).
As part of the change, the Company remapped its Legal and
Tax &amp; Accounting CGUs into five new CGUs: Legal
Professionals, Corporates, Tax Professionals, Reuters News and
Global Print. There was no need to perform additional goodwill
impairment testing as the change in structure did not have an
adverse effect on the Company.
Note 20: Financial Instruments</t>
  </si>
  <si>
    <t>Financial Instruments</t>
  </si>
  <si>
    <t>Note 20: Financial Instruments
Financial assets and liabilities
Financial assets and liabilities in the consolidated statement of
financial position were as follows:
December 31, 2018 (1) Assets/(Liabilities) Assets/(Liabilities)
Assets at Fair
Derivatives (2)
Total
Cash and cash equivalents
316
2,390
-
-
2,706
Trade and other receivables 1,313 - - - 1,313
Other financial assets - current 75 1 - - 76
Other financial assets - non-current 14 16 23 - 53
Current indebtedness (3) - - - (3)
Trade payables (see note 22) (326) - - - (326)
Accruals (see note 22) (854) - - - (854)
Other financial liabilities - current (3) (95) - - - (95)
Long-term indebtedness (3,213) - - - (3,213)
Other financial liabilities - non-current (1) (2) - (76) (79)
Total (2,774) 2,405 23 (76) (422)
December 31, 2017
Cash,
Trade Assets/(Liabilities)
Derivatives Used for (2)
Available for
Other
Total
Cash and cash equivalents
874
-
-
-
-
874
Trade and other receivables 1,457 - - - - 1,457
Other financial assets - current 78 20 - - - 98
Other financial assets - non-current 49 1 - 33 - 83
Current indebtedness - - - - (1,644) (1,644)
Trade payables (see note 22) - - - - (307) (307)
Accruals (see note 22) - - - - (1,477) (1,477)
Other financial liabilities - current - (49) - - (80) (129)
Long-term indebtedness - - - - (5,382) (5,382)
Other financial liabilities - non-current - (31) (246) - (2) (279)
Total 2,458 (59) (246) 33 (8,892) (6,706)
(1) At December 31, 2018, money market funds are presented
within “Assets/Liabilities at Fair Value through
Earnings” reflecting the adoption of IFRS 9, Financial
Instruments. At December 31, 2017, money market funds of $249
million were included within “Cash, Trade and Other
Receivables”.
(2) Derivatives are entered into with specific objectives for each
transaction, and are linked to specific assets, liabilities, firm
commitments or highly probable forecasted transactions.
(3) Included a commitment to repurchase up to $21 million of shares
related to the Company’s pre-defined plan with its broker to
repurchase the Company’s shares during its internal trading
blackout period. See note 25.
Fair Value
The fair values of cash, trade and other receivables, trade
payables and accruals approximate their carrying amounts because of
the short-term maturity of these instruments. The fair value of
long-term debt and related derivative instruments is set forth
below.
Debt and Related Derivative Instruments
Carrying Amounts
Amounts recorded in the consolidated statement of financial
position are referred to as “carrying amounts”. The
carrying amounts of primary debt are reflected in “Long-term
indebtedness” and “Current indebtedness” and the
carrying amounts of derivative instruments are included in
“Other financial assets” and “Other financial
liabilities”, both current and non-current, in the
consolidated statement of financial position, as appropriate.
Fair Value
The fair value of debt is estimated based on either quoted market
prices for similar issues or current rates offered to the Company
for debt of the same maturity. The fair value of interest rate
swaps is estimated based upon discounted cash flows using
applicable current market rates and considering non-performance
risk.
The following is a summary of debt and related derivative
instruments that hedge the cash flows of debt:
Carrying
Amount Fair Value
December 31, 2018 Primary Debt Derivative Primary Debt Derivative
Bank and other 3 - 3 -
C$550, 3.309% Notes, due 2021 402 76 407 76
$350, 3.95% Notes, due 2021 (1) 138 - 139 -
$600, 4.30% Notes, due 2023 596 - 607 -
$450, 3.85% Notes, due 2024 (1) 240 - 233 -
$500, 3.35% Notes, due 2026 495 - 458 -
$350, 4.50% Notes, due 2043 (1) 116 - 105 -
$350, 5.65% Notes, due 2043 341 - 364 -
$400, 5.50% Debentures, due 2035 395 - 406 -
$500, 5.85% Debentures, due 2040 490 - 524 -
Total
3,216 76 3,246 76
Current portion 3 -
Long-term portion
3,213 76
(1) Notes were partially redeemed in October 2018. See the
“Long-term debt activity”section below for additional
information.
Carrying
Amount Fair Value
December 31, 2017 Primary Debt Derivative Primary Debt Derivative
Bank and other 4 - 7 -
Commercial paper 1,637 - 1,641 -
C$500, 3.369% Notes, due 2019 398 75 405 75
C$750, 4.35% Notes, due 2020 597 128 629 128
C$550, 3.309% Notes, due 2021 437 43 450 43
$500, 4.70% Notes, due 2019 499 - 519 -
$350, 3.95% Notes, due 2021 349 - 361 -
$600, 4.30% Notes, due 2023 597 - 634 -
$450, 3.85% Notes, due 2024 447 - 459 -
$500, 3.35% Notes, due 2026 495 - 497 -
$350, 4.50% Notes, due 2043 341 - 361 -
$350, 5.65% Notes, due 2043 341 - 420 -
$400, 5.50% Debentures, due 2035 394 - 459 -
$500, 5.85% Debentures, due 2040 490 - 607 -
Total
7,026 246 7,449 246
Current portion 1,644 -
Long-term portion
5,382 246
Long-term Debt Activity
The Company used part of the proceeds from the sale of a 55%
interest in its Financial &amp; Risk business to repay debt in
October 2018. The details of note repayments in 2018 and 2017 are
as follows:
Month/Year Full / Partial
Redemption Notes
Repaid Principal
Amount (in millions)
October 2018 Full Redemption
3.369% Notes, due 2019 (1) C$500
October 2018 Full Redemption 4.35% Notes, due 2020 (1) C$750
October 2018 Full Redemption 4.70% Notes, due 2019 (1) $500
October 2018 Partial Redemption 3.95% Notes, due 2021 (1)
$211 million repaid of $350 million principal amount
October 2018 Partial Redemption 3.85% Notes, due 2024 (1)
$208 million repaid of $450 million principal amount
October 2018 Partial Redemption 4.50% Notes, due 2043 (1)
$231 million repaid of $350 million principal amount
December 2017 Full Redemption 6.50% Notes, due 2018 (1) US$1,000
September 2017 Full Redemption 1.65% Notes, due 2017 US$550
February 2017 Full Redemption 1.30% Notes, due 2017 US$550
(1) These notes were redeemed prior to their scheduled due
date.
Commercial Paper
Under its commercial paper program, the Company may issue up to
$2.0 billion of notes. There was no outstanding commercial paper at
December 31, 2018. Current indebtedness at December 31,
2017 included $1,637 million of outstanding commercial paper that
was repaid in 2018.
Cross-currency interest rate swaps
The Company uses fixed-to-fixed cross-currency interest rate swaps
to hedge its currency exposures on indebtedness. These instruments
swap Canadian dollar principal and interest payments into U.S.
dollars. The critical terms of the swap, such as the timing and
amount of cash flows, match the terms of the related indebtedness,
creating an economic relationship that is expected to result in a
highly effective hedge. To test for hedge ineffectiveness at hedge
inception and subsequent reporting periods, the Company performs
qualitative tests to confirm that the terms of the instruments have
not changed, as well as quantitative tests to assess if the future
cash flows of the swap and the indebtedness will offset one
another. Ineffectiveness may arise from changes in cross currency
basis spreads or the credit risk inherent in the swaps. The
notional principal amount of the swaps equals the underlying debt
exposures for a 1:1 hedge ratio.
The swaps were designated as cash flow hedges and were recorded in
the consolidated statement of financial position at their fair
value, which was a net liability position of $76 million at
December 31, 2018 (2017 - net liability position of $246
million).
The details of these instruments are set forth below:
Received Paid Hedged Risk Year of Principal
2018 Cash flow hedges
Canadian dollar fixed U.S. dollar fixed Foreign exchange 2021 US$483
Received Paid Hedged Risk Year of Principal
2017 Cash flow hedges
Canadian dollar fixed U.S. dollar fixed Foreign exchange 2019 (1) US$478
Canadian dollar fixed U.S. dollar fixed Foreign exchange 2020 (1) US$731
Canadian dollar fixed U.S. dollar fixed Foreign exchange 2021 US$483
(1) The swaps maturing in 2019 and 2020 were terminated in
connection with the early repayment of the related Canadian dollar
denominated hedged debt in October 2018.
Credit Facilities
The Company has a $2.4 billion credit facility agreement which
matures in November 2021 and may be used to provide liquidity for
general corporate purposes (including support for its commercial
paper program). There were no outstanding borrowings under this
credit facility at December 31, 2018 and 2017. In 2018, the
Company borrowed and repaid $370 million under this credit
facility. Based on the Company’s current credit ratings, the
cost of borrowing under the agreement is priced at LIBOR/EURIBOR
plus 110 basis points. The Company may also request an increase,
subject to approval by applicable lenders, in the lenders’
commitments in an aggregate amount of $600 million for a maximum
credit facility commitment of $3.0 billion.
In the event the Company’s debt rating is downgraded by
Moody’s or Standard &amp; Poor’s, the facility
fees and borrowing costs may increase, although availability would
be unaffected. Conversely, an upgrade in the Company’s
ratings may reduce the facility fees and borrowing costs.
The Company guarantees borrowings by its subsidiaries under the
credit facility. The Company must also maintain a ratio of net debt
as of the last day of each fiscal quarter to EBITDA as defined in
the credit agreement (earnings before interest, income taxes,
depreciation and amortization and other modifications described in
the credit agreement) for the last four quarters ended of not more
than 4.5:1. The Company was in compliance with this covenant at
December 31, 2018.
The Company entered into a second $1.5 billion credit facility
agreement in November 2017 that was comprised of a $0.5 billion
term loan facility and a $1.0 billion revolving credit facility,
which was cancelled on October 1, 2018. In 2018, the Company
borrowed and repaid $1.0 billion under this credit facility.
Currency Risk Exposures
At each reporting date presented, substantially all indebtedness
was denominated in U.S. dollars or had been swapped into U.S.
dollar obligations.
The carrying amount of debt, all of which is unsecured, was
denominated in the following currencies:
Before Currency Hedging Arrangements After Currency Hedging Arrangements (1)
December 31,
December 31,
2018
2017
2018
2017
Canadian dollar
405
1,433
3
1
U.S. dollar 2,811 5,588 3,293 7,275
Other currencies - 5 - 5
3,216 7,026 3,296 7,281
(1) Excludes fair value adjustments of $4 million and $9 million at
December 31, 2018 and 2017, respectively, associated with the
interest related fair value component of hedging instruments.
Interest Rate Risk Exposures
At December 31, 2018, the Company’s notes and debentures
(after swaps) pay interest at fixed rates. The weighted-average
interest rate was 4.6% (2017 - 3.7% including commercial paper
borrowings).
Foreign Exchange Contracts
Prior to the sale of a 55% interest in its former
Financial &amp; Risk business, the Company used foreign
exchange contracts to manage foreign exchange risk on cash flows
excluding indebtedness. There were no contracts outstanding at
December 31, 2018. The cumulative U.S. dollar notional amounts
of contracts outstanding at December 31, 2017 were as
follows:
December 31,
Sell
(buy) 2017
Euros
361
British pounds sterling (145)
Japanese yen 48
The fair value of contracts outstanding at December 31, 2017
was a net liability of $8 million.
Embedded Derivatives
The majority of embedded derivatives arise as a result of U.S.
dollar pricing of customer agreements by subsidiaries outside of
the U.S., virtually all of which were in the former
Financial &amp; Risk business. At December 31, 2018, the
fair value of embedded derivatives was a net asset of $1 million
(2017 - net liability of $51 million).
Fair value gains and losses from derivative financial
instruments
Fair value gains and losses from derivative financial instruments
recognized in the consolidated income statement and consolidated
statement of changes in equity were as follows:
Year ended
December 31,
2018 2017
Fair Value Gain Fair Value Loss Fair Value (Loss) Fair Value Loss
Foreign exchange contracts
4
-
(34)
-
Hedging instruments:
Cross currency interest rate swaps - cash flow
hedges (1) (49) (6) 94 (16)
Forward interest rate swaps - cash flow hedges 1 - 1 -
(44) (6) 61 (16)
(1) In 2018, comprised of $59 million of foreign exchange losses
related to hedges on Canadian dollar denominated debt and a $10
million gain relating to swaps that were terminated ahead of their
maturity in connection with the early repayment of the related
hedged debt.
Financial Risk Management
The Company is exposed to a variety of financial risks including
market risk (primarily currency risk and interest rate risk),
credit risk and liquidity risk, as its operations are diverse and
global. A centralized corporate treasury group works to minimize
the potential adverse effects from these risks by using hedging
strategies, where applicable, as well as associating with high
quality financial institutions, limiting exposures to
counterparties and ensuring flexible sources of funding. The Chief
Financial Officer oversees the overall approach and ensures the use
of strict guidelines and internal control processes.
Market Risk
Currency Risk
The Company’s consolidated financial statements are expressed
in U.S. dollars. However, the Company transacts a portion of its
business in other currencies. Changes in the exchange rates for
such currencies into U.S. dollars can increase or decrease
revenues, operating profit, net earnings and the carrying values of
assets and liabilities.
·
Changes in exchange rates between 2017 and 2018 had no
impact on consolidated revenues;
·
The translation effects of changes in exchange rates
in the consolidated statement of financial position were net
translation losses of $287 million in 2018 (2017 - net translation
gains of $636 million), which were recorded within accumulated
other comprehensive loss in shareholders’ equity;
·
In 2018, net accumulated foreign currency translation
losses of $3.1 billion were recycled from equity to the
consolidated income statement in connection with the sale of a 55%
interest in the Financial &amp; Risk business; and
·
The Company only uses derivative instruments to reduce
foreign currency and interest rate exposures. Canadian dollar
borrowings are generally converted to U.S. dollar obligations
through currency swap arrangements. At each reporting date
presented, substantially all indebtedness was denominated in U.S.
dollars or had been swapped into U.S. dollar obligations.
The table below shows the impact on earnings that a hypothetical
10% strengthening of the U.S. dollar against other foreign
currencies would have as a result of changes in fair values of
financial instruments as of December 31, 2018.
Increase (decrease) to earnings £
€ Other Total
Impact on earnings from financial assets and liabilities (1)
1
(1)
-
-
Impact on earnings from non-permanent intercompany loans (8) (21) 52 23
Total impact on earnings (7) (22) 52 23
(1) Excludes debt which has been swapped into U.S. dollar
obligations.
Interest Rate Risk
The Company is exposed to fluctuations in interest rates with
respect to cash and cash equivalents and long-term borrowings.
As of December 31, 2018, the majority of $2,706 million in
cash and cash equivalents was comprised of interest-bearing assets
(2017 - $874 million, majority comprised of non-interest-bearing
assets). Based on amounts as of December 31, 2018, a 100-basis
point increase in interest rates would have increased annual
interest income by approximately $25 million (2017 - $3
million).
At December 31, 2018, the Company’s notes and debentures
(after swaps) pay interest at fixed rates. If the U.S. dollar
interest rates were to increase by 100 basis points, the gain
recorded to equity in relation to debt-related cash flow hedges
would be $13 million (2017 - $44 million). The equivalent increase
in Canadian dollar interest rates would result in a loss recorded
to equity in relation to cash flow hedges of $11 million (2017 -
$38 million). A corresponding decrease in respective interest rates
would have an approximately equal and opposite effect.
As of December 31, 2018, there were no derivatives designated
as fair value hedges.
Price Risk
The Company has no significant exposure to price risk from equity
securities or commodities.
Credit Risk
Credit risk arises from cash and cash equivalents and derivative
financial instruments, as well as credit exposure to customers
including outstanding receivables. The Company attempts to minimize
credit exposure as follows:
·
cash investments are placed with high-quality
financial institutions with limited exposure to any one
institution. At December 31, 2018, approximately 99% of cash
and cash equivalents were held by institutions that were rated at
“A-” or higher by at least one of the major credit
rating agencies;
·
counterparties to derivative contracts are major
investment-grade international financial institutions and exposure
to any single counterparty is monitored and limited; and
·
the Company assesses the creditworthiness of its
customers.
No allowance for credit losses on financial assets was required as
of December 31, 2018, other than the allowance for doubtful
accounts (see note 14). Further, no financial or other assets have
been pledged.
The Company’s maximum exposure with respect to credit,
assuming no mitigating factors, would be the aggregate of its cash
and cash equivalents $2,706 million (2017 - $874 million), trade
and other receivables $1,313 million (2017 - $1,457 million) and
other financial assets $106 million (2017 - $148 million). The
Company had no credit exposure on its debt-related derivatives, as
all of these instruments were in a payable position at the end of
each year.
Liquidity Risk
A centralized treasury function ensures funding flexibility by
assessing future cash flow expectations and by maintaining
sufficient capacity under its committed borrowing facilities. Cash
flow estimates are based on rolling forecasts of operating,
investing and financing flows. Such forecasting also considers
account borrowing limits, cash restrictions and compliance with
debt covenants.
Cash which is surplus to working capital requirements is invested
in money market funds or bank money market deposits with maturities
aligned to expected cash needs. In addition, the Company maintains
a commercial paper program, which provides cost-effective and
flexible short-term funding.
The table below sets forth non-derivative and derivative financial
liabilities by maturity based on the remaining period from
December 31, 2018 and 2017, respectively, to the contractual
maturity date. The amounts disclosed are the contractual
undiscounted cash flows.
December 31, 2018 2019 2020 2021 2022 2023 Thereafter Total
Long-term debt (1) - - 548 - 600 2,111 3,259
Interest payable (1) 147 147 147 128 128 1,298 1,995
Debt-related hedges outflows 16 16 498 - - - 530
Debt-related hedges inflows (2) (13) (13) (423) - - - (449)
Trade payables 326 - - - - - 326
Accruals 854 - - - - - 854
Other financial liabilities 98 3 - - - - 101
Total 1,428 153 770 128 728 3,409 6,616
December 31, 2017 2018 2019 2020 2021 2022 Thereafter Total
Long-term debt (1) - 901 603 793 - 3,150 5,447
Interest payable (1) 238 232 201 175 147 1,655 2,648
Debt-related hedges outflows 58 529 775 498 - - 1,860
Debt-related hedges inflows (2) (54) (449) (644) (458) - - (1,605)
Commercial paper 1,641 - - - - - 1,641
Trade payables 307 - - - - - 307
Accruals 1,477 - - - - - 1,477
Other financial liabilities 133 33 - - - - 166
Total 3,800 1,246 935 1,008 147 4,805 11,941
(1) Represents contractual principal and interest payments. Future
cash flows have been calculated using forward foreign exchange
rates.
(2) Future cash flows have been calculated using forward foreign
exchange rates.
Capital Management
The Company’s capital management strategy is aligned with its
business strategy. The Company is focused on ensuring that it has
the investment capacity to drive revenue growth both organically
and through acquisitions, while also maintaining its long-term
financial leverage and credit ratings and continuing to provide
returns to shareholders.
In October 2018, the Company sold a 55% interest in its
Financial &amp; Risk business to private equity funds managed
by Blackstone for approximately $17 billion and retained a 45%
interest in the new company, which is now known as Refinitiv. The
Company used the proceeds to return $10 billion to shareholders
(see note 25) and repay $4 billion of debt. It further set aside
approximately $2 billion for strategic acquisitions or
additional share repurchases. The remaining $1 billion was set
aside for cash taxes, pension contributions, bond redemption costs,
and other fees and expenses, related to the transaction, including
approximately $600 million to reposition the Company for
growth and scale following the transaction, some of which has
already been spent.
As at December 31, 2018, total capital was comprised of equity
with a fair value of $24.2 billion and debt with a carrying amount
of $3.2 billion. As at December 31, 2018, cash and cash
equivalents were $2.7 billion.
The Company’s existing sources of liquidity will generate
sufficient funding for the Company to meet its current obligations
as well as allowing for: (i) reinvestment in the business;
(ii) debt service; and (iii) returns to shareholders in
the form of dividends and share buybacks. The Company’s
investment grade credit provides added financial flexibility and
the ability to borrow to support the operations and growth
strategies of the business.
In October 2018, following the closing of the Financial &amp;
Risk transaction, Standard &amp; Poor’s downgraded the
Company’s long-term debt from BBB+ to BBB and Moody’s
added a negative outlook to their rating. The following table sets
forth the credit ratings that the Company has received from rating
agencies in respect of its outstanding securities as of
December 31, 2018:
Moody’s Standard &amp; Poor’s DBRS Limited Fitch
Long-term debt Baa2 BBB BBB (high) BBB+
Commercial paper P-2 A-2 R-2 (high) F2
Trend/Outlook Negative Outlook Stable Stable Stable
The Company also monitors its capital based on “net
debt”. Net debt is defined as total indebtedness, including
the associated fair value of hedging instruments, but excluding the
associated unamortized transaction costs and premiums or discounts
and the interest-related fair value component of hedging
instruments, less cash and cash equivalents. As the Company hedges
some of its debt to reduce risk, the hedging instruments are
included in the measurement of the total obligation associated with
its outstanding debt. However, because the Company generally
intends to hold the debt and related hedges to maturity, it does
not consider the associated fair value of the interest-related
component of hedging instruments in the measurement of net
debt.
The following table presents the calculation of net debt (1)
December 31,
2018 2017
Current indebtedness 3 1,644
Long-term indebtedness 3,213 5,382
Total debt 3,216 7,026
Swaps 76 246
Total debt after swaps 3,292 7,272
Remove fair value adjustments for hedges (2) 4 9
Total debt after currency hedging arrangements 3,296 7,281
Remove transaction costs and discounts included in the carrying
value of debt 40 59
Less: cash and cash equivalents (2,706) (874)
Net debt 630 6,466
(1) Net debt is a non-IFRS measure.
(2) Represents the interest-related fair value component of hedging
instruments that are removed to reflect net cash outflow upon
maturity.
The following is a reconciliation of movements of liabilities to
cash flows arising from financing activities for the years ended
December 31, 2018 and 2017:
Notes and (1) Commercial Derivative Total Liabilities
December 31, 2016 7,389 - 327 7,716
Repayments of debt (2,112) - - (2,112)
Net borrowings under short-term loan facilities - 1,641 - 1,641
Foreign exchange movements 94 - (94) -
Other, net (2) 18 (4) 13 27
December 31, 2017 5,389 1,637 246 7,272
Proceeds - 1,370 - 1,370
Repayments of debt (2,125) (1,370) (224) (3,719)
Net repayments under short-term loan facilities - (1,661) - (1,661)
Foreign exchange movements (59) - 59 -
Other, net (2) 11 24 (5) 30
December 31, 2018 3,216 - 76 3,292
(1) Includes bank and other financial instruments in current
indebtedness.
(2) Includes amortization of transaction and discount costs and
fair value movements on derivatives.
Fair value estimation
The following fair value measurement hierarchy is used for
financial instruments that are measured in the consolidated
statement of financial position at fair value:
· Level 1 quoted prices (unadjusted) in active markets for
identical assets or liabilities;
· Level 2 inputs other than quoted prices included within
level 1 that are observable for the asset or liability, either
directly (that is, as prices) or indirectly (that is, derived from
prices); and
· Level 3 inputs for the asset or liability that are not
based on observable market data (that is, unobservable
inputs).
The levels used to determine fair value measurements for those
instruments carried at fair value in the consolidated statement of
financial position are as follows:
December 31, 2018 (1)
Total
Assets Level 1 Level 2 Level 3 Balance
Money market accounts - 2,390 - 2,390
Warrants (2) - - 16 16
Embedded derivatives (3) - 1 - 1
Financial assets at fair value through earnings - 2,391 16 2,407
Financial assets at fair value through other comprehensive
income (4) 2 21 - 23
Total assets 2 2,412 16 2,430
Liabilities
Contingent consideration (5) - - (2) (2)
Financial liabilities at fair value through earnings - - (2) (2)
Derivatives used for hedging (6) - (76) - (76)
Total liabilities - (76) (2) (78)
December 31, 2017
Total
Assets Level 1 Level 2 Level 3 Balance
Embedded derivatives (3) - 12 - 12
Forward exchange contracts (7) - 9 - 9
Financial assets at fair value through earnings - 21 - 21
Available for sale investments (4) 7 26 - 33
Total assets 7 47 - 54
Liabilities
Embedded derivatives (3) - (63) - (63)
Forward exchange contracts (7) - (16) - (16)
Contingent consideration (5) - - (1) (1)
Financial liabilities at fair value through earnings - (79) (1) (80)
Derivatives used for hedging (6) - (246) - (246)
Total liabilities - (325) (1) (326)
(1) Current presentation reflects the adoption of IFRS 9, Financial
Instruments, effective January 1, 2018.
(2) Warrants relate to the Company’s equity method investment
in Refinitiv (see note 9).
(3) Largely related to U.S. dollar pricing of customer agreements
by subsidiaries outside of the U.S.
(4) Investments in entities over which the Company does not have
control, joint control or significant influence.
(5) Obligations to pay additional consideration for prior
acquisitions, based upon performance measures contractually agreed
at the time of purchase.
(6) Comprised of fixed-to-fixed cross-currency swaps on
indebtedness.
(7) Used to manage foreign exchange risk on cash flows excluding
indebtedness.
The Company recognizes transfers into and out of the fair value
measurement hierarchy levels at the end of the reporting period in
which the event or change in circumstances that caused the transfer
occurred. There were no transfers between hierarchy levels for the
years ending December 31, 2018 and 2017.
Valuation Techniques
The fair value of financial instruments that are not traded in an
active market (for example, over-the-counter derivatives) is
determined by using valuation techniques. These valuation
techniques maximize the use of observable market data where it is
available and rely as little as possible on entity specific
estimates. If all significant inputs required to fair value an
instrument are observable, the instrument is included in level 2.
If one or more of the significant inputs is not based on observable
market data, the instrument is included in level 3.
Specific valuation techniques used to value financial instruments
include:
·
quoted market prices or dealer quotes for similar
instruments;
·
the fair value of the Refinitiv warrants were
calculated using a Monte Carlo simulation approach that generates
values based on the random outcomes from a probability
distribution. Key inputs included: the initial equity value of
Refinitiv; the capitalization structure of Refinitiv; the expected
volatility; the risk-free rate of return; annual dividends or
distributions; and assumptions about the timing of a liquidity
event. An increase from the initial equity value would typically
result in an increase in the fair value of the warrants and
conversely, a decrease would typically result in a decrease in the
fair value of the warrants;
·
the fair value of cross-currency interest rate swaps
and forward foreign exchange contracts is calculated as the present
value of the estimated future cash flows based on observable yield
curves; and
·
the fair value of contingent consideration is
calculated based on estimates of future revenue performance.
Offsetting Financial Assets and Financial Liabilities
The Company is subject to master netting arrangements with certain
counterparties. Certain of these arrangements allow for the netting
of assets and liabilities in the ordinary course of business, and
are reflected on a net basis on the consolidated statement of
financial position. In other circumstances, netting is permitted
only in the event of bankruptcy or default of either party to the
agreement, and such amounts are not netted in the consolidated
statement of financial position. This information is summarized in
the table below.
Financial assets Gross Financial
Assets Gross Financial
Liabilities Netted Against
Assets Net Financial Assets in the
Consolidated
Statement of Financial
Position Related Financial Liabilities
Not Netted Net Amount
Cash and cash equivalents 10 (8) 2 (1) - 2
December 31, 2018 10 (8) 2 - 2
Derivative financial assets 8 -
8 (2) (7) 1
Cash and cash equivalents 19 - 19 (1) (1) 18
December 31, 2017 27 -
27 (8) 19
Financial liabilities Gross Financial
Liabilities Gross Financial
Assets Netted
Against Liabilities Net Financial Liabilities in the
Consolidated Statement of Financial
Position Related
Financial
Assets Not Netted Net
Amount
Derivative financial liabilities 76 - 76 (3) - 76
Bank indebtedness 11 (8) 3 (4) - 3
December 31, 2018 87 (8) 79 - 79
Derivative financial liabilities 262 -
262 (3) (7) 255
Bank indebtedness 1 - 1 (4) (1) -
December 31, 2017 263 -
263 (8) 255
(1) Included within “Cash and cash equivalents” in the
consolidated statement of financial position.
(2) Included within “Other financial assets”- current
and “Other financial assets” – non-current in the
consolidated statement of financial position.
(3) Included within “Other financial liabilities”
– current and “Other financial liabilities”
– non-current in the consolidated statement of financial
position.
(4) Included within “Current indebtedness” in the
consolidated statement of financial position.</t>
  </si>
  <si>
    <t>Other Non-Current Assets</t>
  </si>
  <si>
    <t>Note 21: Other Non-Current Assets
December 31,
2018
2017
Net defined benefit plan surpluses (see note 27) 7 30
Cash surrender value of life insurance policies 300 302
Deferred commissions (1) 82 8
Other non-current assets 57 98
Total other non-current assets 446 438
(1) Deferred commissions recognized in 2018 due to the adoption of
IFRS 15. See note 1.</t>
  </si>
  <si>
    <t>Payables, Accruals and Provisions</t>
  </si>
  <si>
    <t>Note 22: Payables, Accruals and
Provisions
December 31,
2018
2017
Trade payables 326 307
Accruals 854 1,477
Provisions (see note 23) 203 166
Other current liabilities 166 136
Total payables, accruals and provisions 1,549 2,086</t>
  </si>
  <si>
    <t>Provisions and Other Non-Current Liabilities</t>
  </si>
  <si>
    <t>Note 23: Provisions and Other Non-Current
Liabilities
December 31,
2018
2017
Net defined benefit plan obligations (see note 27) 708 984
Deferred compensation and employee incentives 128 159
Provisions 128 124
Uncertain tax positions 223 337
Other non-current liabilities 81 136
Total provisions and other non-current liabilities 1,268 1,740
The following table presents the movement in provisions for the
years ended December 31, 2018 and 2017:
Employee-Related Restructuring Facilities-Related Other Total
Balance at December 31, 2016 198 - 69 146 413
Charges 58 - 49 - 107
Utilization (200 ) - (21 ) (18 ) (239)
Translation and other, net 4 - 3 2 9
Balance at December 31, 2017 60 - 100 130 290
Less: short-term provisions 60 - 23 83 166
Long-term provisions - - 77 47 124
Balance at December 31, 2017 60 - 100 130 290
Charges 15 127 8 117 267
Utilization (68 ) (33 ) (19 ) (24 ) (144 )
Disposals of businesses (4 ) (58 ) (8 ) (70)
Translation and other, net (3 ) - (3 ) (6 ) (12)
Balance at December 31, 2018 - 94 28 209 331
Less: short-term provisions - 94 3 106 203
Long-term provisions - - 25 103 128
Employee-related
The employee-related provisions consisted of severance.
Restructuring
The Company incurred $127 million of severance costs associated
with reductions in workforce to de-layer the organization and
reposition the Company following the separation of the
Financial &amp; Risk business from the rest of the
Company.
Facilities-related
Facilities-related provisions include lease retirement obligations,
which arise when the Company agrees to restore a leased property to
a specified condition at the completion of the lease period. Lease
retirement provisions relate primarily to leases which expire over
the next three years.
Other
Other includes various items arising in the normal course of
business such as disposal related reserves, legal provisions and
reserves for health care.</t>
  </si>
  <si>
    <t>Deferred Tax</t>
  </si>
  <si>
    <t>Note 24: Deferred Tax
The movements of deferred tax assets and liabilities are shown
below:
Deferred tax liabilities
(assets) Goodwill and Other Identifiable Intangible
Assets Computer Software,
Computer Hardware and Other Property Equity Method
Investments
Other (1) Total
December 31, 2016 1,407 (100) 36 498 1,841
Acquisitions 4 (31) - - (27)
Benefit to income statement - (243) (6) (2) (114) (365)
(Benefit) expense to income statement - (213) 26 - (57) (244)
Translation and other, net 24 (3) - (2) 19
December 31, 2017 979 (114) 34 325 1,224
(Benefit) expense to income statement - (20) 29 (74) (20) (85)
Expense (benefit) to income statement - 21 9 528 (42) 516
Benefit to other comprehensive income - - (19) - (19)
Disposals of businesses (456) 60 (1) (14) (411)
Translation and other, net (7) 34 - (10) 17
December 31, 2018 517 18 468 239 1,242
(1) Includes $183 million (2017 - $249 million) related to
intercompany sales of certain technology and content assets as part
of the Company’s consolidation of the ownership and
management of these assets.
Deferred tax assets Tax Losses Employee Benefits Deferred and Share-Based Other Total
December 31, 2016 48 284 175 227 734
Benefit (expense) to income statement - 32 (27) (56) (28) (79)
Benefit (expense) to income statement - 1 (6) (6) (8) (19)
Expense to other comprehensive income - (34) - - (34)
Expense to equity - - (19) - (19)
Translation and other, net 2 5 - 5 12
December 31, 2017 83 222 94 196 595
Benefit (expense) to income statement - 50 14 (13) 31 82
(Expense) to income statement - (39) (3) (8) (17) (67)
Expense to other comprehensive income - (22) - - (22)
Expense to equity - - (4) - (4)
Disposals of businesses (19) (37) (1) (37) (94)
Translation and other, net (2) (4) - (10) (16)
December 31, 2018 73 170 68 163 474
Net deferred liability at December 31, 2017
(629)
Net deferred liability at December 31, 2018
(768)
The estimated recovery period for the deferred tax balances is
shown below:
December 31,
2018 2017
Deferred tax liabilities
Deferred tax liabilities to be recovered after more than 12
months 1,057 1,218
Deferred tax liabilities to be recovered within 12 months 185 6
Total deferred tax liabilities 1,242 1,224
Deferred tax assets
Deferred tax assets to be recovered after more than 12 months 358 466
Deferred tax assets to be recovered within 12 months 116 129
Total deferred tax assets 474 595
Net deferred tax liability 768 629
Deferred tax assets are recognized to the extent that the
realization of the related tax benefit through future taxable
profits and the resolution of uncertain tax positions is probable.
The ability to realize these deferred tax benefits is dependent on
a number of factors, including the future profitability of
operations and the resolution of tax audits in the jurisdictions in
which the deferred tax assets arose. At December 31, 2018, the
following summarizes the Company’s tax losses, certain
deductible temporary differences and other tax attributes:
Carry Forward Loss/ Tax Attributes
Tax Value Unrecognized Net Deferred Tax
Canadian net operating losses 1,791 476 (476 ) -
Net operating losses - other jurisdictions 4,933 1,296 (1,292 ) 4
Capital losses 691 149 (87 ) 62
Investment in subsidiaries 300 76 (76 ) -
Other deductible temporary differences 434 126 (126 ) -
U.S. state net operating losses (1) n/m 21 (19 ) 2
Other attributes and credits (2) n/m 104 (99 ) 5
Total 2,248 (2,175 ) 73
(1) The aggregation of U.S. state net operating losses is not
meaningful due to differing combination and apportionment rules in
various states.
(2) As other attributes and credits are calculated on an after-tax
basis, there is no carry forward loss amount to disclose.
If not utilized, most of the Canadian tax losses and U.S. state tax
losses carried forward will expire between 2019 and 2038. Most of
the tax losses carried forward in other jurisdictions may be
carried forward indefinitely.
No deferred tax is recognized on the temporary differences
associated with investments in subsidiaries and joint ventures to
the extent that the Company can control the timing and reversal of
such differences, or the reversal would not create a tax liability.
These temporary differences are primarily attributable to the
undistributed earnings of non-Canadian subsidiaries, which were
$9.1 billion at December 31, 2018 (2017 - $12.0 billion).</t>
  </si>
  <si>
    <t>Note 25: Capital
The change in capital, which includes stated capital and
contributed surplus, was as follows:
Number of Stated Capital Series II, Cumulative Contributed Total Capital
Balance, December 31, 2016 727,443,301 9,283 110 196 9,589
Impact of IFRS 2 amendments (note 1) - - - 152 152
Shares issued under DRIP 775,965 35 - - 35
Stock compensation plans (1) 3,851,129 171 - (105 ) 66
Repurchases of common shares (22,768,311) (293) - - (293)
Balance, December 31, 2017 709,302,084 9,196 110 243 9,549
Substantial issuer bid/tender offer (SIB) (137,974,875 ) (1,672 ) - - (1,672 )
Woodbridge issuance - Qualifying Holdco Alternative - SIB (see note
31) 411,445,295 4,284 - - 4,284
Woodbridge cancellation of shares - SIB (see
note 31) (2) (411,445,295 ) (4,986 ) - 702 (4,284 )
Return of capital (47,658,293 ) (3,376 ) - 1,072 (2,304 )
Shares issued under DRIP 620,021 25 - - 25
Stock compensation plans (1) 4,337,540 186 - (112) 74
Repurchases of common shares (3) (27,133,290) (324) - - (324)
Balance, December 31, 2018 501,493,187 3,333 110 1,905 5,348 (1)
Movements in contributed surplus include cash payments related to
withholding tax on stock compensation plans. (2)
The Woodbridge transactions resulted in a reclassification from
stated capital to contributed surplus, with no net impact on total
capital. (3)
Stated capital includes $(3) million related to the Company’s
pre-defined share repurchase plan. See share repurchases below.
Common shares of the Company have no par value and the authorized
common share capital is an unlimited number of shares.
Substantial Issuer Bid/Tender Offer and Return of Capital
The Company returned $10 billion of the proceeds from the sale of a
55% interest in its Financial &amp; Risk business (see note
11) to its shareholders as follows:
·
In October 2018, the Company returned approximately
$6.5 billion to shareholders pursuant to a substantial issuer
bid/tender offer under which the Company repurchased approximately
138 million shares at $47 per share. The Company’s
principal shareholder, Woodbridge, made a proportionate tender,
which resulted in it tendering the number of shares that allowed it
to maintain its equity ownership percentage in Thomson Reuters
prior to the transaction (see note 31). The majority of this
transaction was charged to retained earnings (see Consolidated
Statement of Changes in Equity).
·
In November 2018, the Company returned $2.3 billion to
shareholders through a return of capital transaction, which
consisted of $4.45 in cash per common share and a consolidation of
the Company’s outstanding common shares (or reverse stock
split) at a ratio of 1 pre-consolidated share for 0.9079 post
consolidated shares. The share consolidation was proportional to
the cash distribution and the share consolidation ratio was based
on the volume weighted-average trading price of the shares on the
NYSE for the five-trading day period immediately preceding,
including the day of the transaction. As a result of the share
consolidation, the Company’s outstanding common shares were
reduced by 47,658,293 common shares.
·
In 2018, the Company returned $1.2 billion through
share repurchases under its normal course issuer bid
(“NCIB”). See the “Share Repurchases”
section below for additional information. The majority of these
repurchases were charged to retained earnings (see Consolidated
Statement of Changes in Equity).
Dividends
Dividends on common shares are declared in U.S. dollars. In the
consolidated statement of cash flow, dividends paid on common
shares are shown net of amounts reinvested in the Company under its
dividend reinvestment plan (“DRIP”). Details of
dividends declared per share and dividends paid on common shares
are as follows:
Year ended
December 31,
2018 2017
Dividends declared per common share $1.385 $1.38
Dividends declared 925 991
Dividends reinvested (25) (35)
Dividends paid 900 956
In October 2018, the Company’s board of directors approved a
$0.02 per share increase in the annualized dividend to $1.40 per
common share, which was effective with the Company’s
quarterly dividend paid in the fourth quarter of 2018.
Registered holders of common shares may participate in the DRIP,
under which cash dividends are automatically reinvested in new
common shares. Common shares are valued at the weighted-average
price at which the shares traded on the TSX during the five trading
days immediately preceding the record date for the dividend.
Share Repurchases – NCIB
The Company may buy back shares (and subsequently cancel them) from
time to time as part of its capital strategy. Share repurchases are
typically effected under a NCIB. The maximum number of common
shares that the Company may repurchase under the current NCIB is
32.2 million, which reflects the Company’s share
consolidation in November 2018. Under the NCIB, the Company may
repurchase its common shares between May 30, 2018 and
May 29, 2019 in open market transactions on the TSX, the NYSE
and/or other exchanges and alternative trading systems, if
eligible, or by such other means as may be permitted by the TSX
and/or NYSE or under applicable law, including private agreement
purchases if the Company receives an issuer bid exemption order
from applicable securities regulatory authorities in Canada for
such purchases. The price that the Company will pay for shares in
open market transactions under the NCIB will be the market price at
the time of purchases or such other price as may be permitted by
TSX. There were no private agreement purchases in 2018. In 2017,
the Company privately repurchased 6.0 million common shares
under the NCIB at a discount to the then-prevailing market
price.
Details of NCIB share repurchases were as follows:
Year ended
December 31,
2018 2017
Share repurchases (millions of U.S. dollars) 1,174 1,000
Shares repurchased (number in millions) 26.8 22.8
Share repurchases - average price per share in U.S. dollars $43.87 $43.93
In February 2019, the Company announced plans to repurchase up to
an additional $250 million of its common shares in 2019 (see note
32).
Decisions regarding any future repurchases will depend on factors
such as market conditions, share price, and other opportunities to
invest capital for growth. The Company may elect to suspend or
discontinue its share repurchases at any time, in accordance with
applicable laws. From time to time when the Company does not
possess material nonpublic information about itself or its
securities, it may enter into a pre-defined plan with its broker to
allow for the repurchase of shares at times when the Company
ordinarily would not be active in the market due to its own
internal trading blackout periods, insider trading rules or
otherwise. Any such plans entered into with the Company’s
broker will be adopted in accordance with applicable Canadian
securities laws and the requirements of Rule 10b5-1 under the U.S.
Securities Exchange Act of 1934, as amended. The Company entered
into such a plan with its broker on December 27, 2018. As a
result, the Company recorded a $21 million liability in
“Other financial liabilities” within current
liabilities at December 31, 2018 with a corresponding amount
recorded in equity in the consolidated statement of financial
position. The Company did not enter into such a plan at
December 31, 2017.
Series II, Cumulative Redeemable Preference Shares
The authorized preference share capital of the Company is an
unlimited number of preference shares without par value. The
directors are authorized to issue preference shares without par
value in one or more series, and to determine the number of shares
in, and terms attaching to, each such series. As of
December 31, 2018 and 2017, 6,000,000 Series II, cumulative
redeemable preference shares were authorized, issued and
outstanding. The Series II preference shares are non-voting and are
redeemable at the option of the Company for C$25.00 per share,
together with accrued dividends. Dividends are payable quarterly at
an annual rate of 70% of the Canadian bank prime rate applied to
the stated capital of such shares.</t>
  </si>
  <si>
    <t>Share-Based Compensation</t>
  </si>
  <si>
    <t>Note 26: Share-Based Compensation
The Company operates a number of equity-settled compensation plans
under which it receives services from employees as consideration
for equity instruments of the Company. Each plan is described
below:
Stock Incentive Plan
Under its stock incentive plan, the Company may grant stock
options, TRSUs, performance restricted share units
(“PRSUs”) and other awards to certain employees. As of
December 31, 2018, there were 14,201,797 awards available for
grant (2017 – 19,787,909). The maximum number of common
shares issuable under the stock incentive plan decreased to
69,150,969 from 72,000,000, which reflects the Company’s
share consolidation in November 2018. See note 25. The following
table summarizes the methods used to measure fair value for each
type of award and the related vesting period over which
compensation expense is recognized:
Equity-settled
Type of award Vesting
period Fair Value
Measure Compensation expense based on:
Stock options
Up to four years
Black-Scholes
option pricing model
Fair value on
business day prior
to grant date
TRSUs
Up to five years
Closing common
share price
Fair value on
business day prior
to grant date
PRSUs
Three-year
performance period
Closing common
share price
Fair value on
business day prior
to grant date
Additional information on each type of award is as follows:
Stock Options
The maximum term of an option is 10 years from the grant date.
Under the plan, options may be granted by reference to the
Company’s common share price on the NYSE or TSX.
The weighted-average fair value of options granted for the years
ended December 31, 2018 and 2017 and principal assumptions
used in applying the Black-Scholes option pricing model were as
follows:
2018 2017
Weighted-average fair value ($) 4.13 3.73
Weighted-average of key assumptions:
Share price ($) 39.49 42.30
Exercise price ($) 39.49 42.30
Risk-free interest rate 2.9% 2.1%
Dividend yield 3.4% 3.7%
Volatility factor 15% 15%
Expected life (in years) 5 5
The Black-Scholes model was developed for use in estimating the
fair value of traded options that have no vesting restrictions. The
model requires the use of subjective assumptions, including
expected stock-price volatility. Historical data has been
considered in setting the assumptions.
Time-Based Restricted Share Units (TRSUs)
TRSUs give the holder the right to receive one common share for
each unit that vests on the vesting date. The holders of TRSUs have
no voting rights and accumulate additional units based on notional
dividends paid by the Company on its common shares on each dividend
payment date, which are reinvested as additional TRSUs. The
weighted-average fair value of TRSUs granted was $41.24 and $43.20
for the years ended December 31, 2018 and 2017,
respectively.
Performance Restricted Share Units (PRSUs)
PRSUs give the holder the right to receive one common share for
each unit that vests on the vesting date. The holders of PRSUs have
no voting rights and accumulate additional units based on notional
dividends paid by the Company on its common shares on each dividend
payment date, which are reinvested as additional PRSUs. The
percentage of PRSUs initially granted that vests depends upon the
Company’s performance, typically over a three-year period,
against pre-established performance goals. Between 0% and 200% of
the initial amounts may vest for grants made from 2016 through
2017. The weighted-average fair value of PRSUs granted was $42.36
for the year ended December 31, 2017.
Employee Stock Purchase Plan (ESPP)
The Company maintains an ESPP whereby eligible employees can
purchase common shares at a 15% discount to the closing share price
on the NYSE on the last business day of each quarter. Each quarter,
employees may elect to authorize payroll deductions from their
eligible compensation, up to a maximum of $21,250 per year (or a
comparable amount in foreign currency for the global ESPP). The
discount is expensed as incurred. The maximum number of common
shares that may be repurchased under the ESPP decreased to
20,388,909 from 21,000,000, which reflects the Company’s
share consolidation in November 2018. See note 25.
The movement in the number of awards outstanding and their related
weighted-average exercise prices are as follows:
Stock TRSUs PRSUs SARs Total
Weighted- Average (1)
Awards outstanding (in thousands):
Outstanding at December 31, 2016 8,209 3,692 3,793 10 15,704 36.04
Granted 2,460 1,252 1,697 - 5,409 42.30
Exercised (1,488) (1,744) (1,993) (10) (5,235) 34.04
Forfeited - (166) (216) - (382) -
Outstanding at December 31, 2017 9,181 3,034 3,281 - 15,496 38.04
Exercisable at December 31, 2017 3,344 - - - 3,344 35.69
Granted 1,865 1,617 499 - 3,981 39.49
Exercised (2,300) (1,601) (1,914) - (5,815) 35.00
Forfeited (2) (287) (631) (272) - (1,190) -
Outstanding at December 31, 2018 8,459 2,419 1,594 - 12,472 39.11
Exercisable at December 31, 2018 3,396 - - - 3,396 38.13 (1)
Represents the weighted-average exercise price for stock options
and SARs. TRSUs and PRSUs are excluded as they entitle holders to
receive common shares upon vesting without an associated exercise
price. (2)
Primarily awards cancelled in connection with sale of the
Company’s 55% interest in its Financial &amp; Risk
business (see Note 11).
In 2018, the weighted-average share price at the time of exercise
for the awards described above was $44.76 per share (2017 - $43.97).
Share-based compensation expense for years ended December 31,
2018 and 2017 was as follows:
Stock Options TRSUs PRSUs ESPP Total
December 31, 2018 7 25 13 3 48
December 31, 2017 8 19 30 3 60
Relative to the share-based awards outstanding at December 31,
2018, the Company expects to pay approximately $92 million at
December 31, 2018 (2017 - $124 million) to tax authorities for
employee withholding tax liabilities when these awards are
exercised in the future.
The following table summarizes additional information relating to
stock options outstanding at December 31, 2018:
Range
of exercise prices (1) Number Weighted-Average Weighted-Average Number Exercisable Weighted-Average
0.00 - 30.00 91 2.59 $27.36 91 $27.36
30.01 - 35.00 309 5.05 $33.74 309 $33.74
35.01 - 40.00 5,931 7.37 $38.42 2,493 $38.23
40.01 - 45.00 2,128 8.17 $42.30 503 $42.30
Total 8,459 3,396 (1)
TRSUs and PRSUs are excluded as they entitle holders to receive
common shares upon vesting without an associated exercise
price.</t>
  </si>
  <si>
    <t>Employee Benefit Plans</t>
  </si>
  <si>
    <t>Note 27: Employee Benefit Plans
Retirement Benefits
The Company sponsors both defined benefit and defined contribution
employee future benefit plans covering substantially all employees.
Costs for future employee benefits are accrued over the periods in
which employees earn the benefits. Defined benefit plans provide
pension and other post-employment benefits (“OPEB”) to
covered employees. Significant plans are valued under IAS 19,
Employee Benefits, using the projected unit credit method.
The most significant funded defined benefit plans are the Thomson
Reuters Group Pension Plan (“TRGP”), covering U.S.
employees, and The Thomson Corporation PLC Pension Scheme
(“TTC”), covering U.K. employees. The Company also has
unfunded obligations consisting of supplemental executive
retirement plans (“SERPs”) and OPEB consisting largely
of retiree medical benefits, both primarily in the U.S. Defined
benefit obligations in the rest of the world are less
significant.
The Company previously sponsored the Reuters Pension Fund
(“RPF”) and Supplementary Pension Scheme
(“SPS”), covering U.K. employees, however the assets
and obligations for these plans were transferred with the sale of
the Company’s 55% interest in its Financial &amp; Risk
business (see Note 11). As a result, the assets and liabilities
associated with employee benefit plans decreased significantly from
December 31, 2017 to December 31, 2018, as set forth in
the following tables.
Defined benefit plan design and governance
Benefits payable are generally based on salary and years of
service, although each plan has a unique benefits formula.
Employees in the TTC plan (and in some smaller global plans) may
also make voluntary contributions to augment future benefits. The
normal retirement age is typically in the range of 60 to 65 years
and benefits are generally payable in annuity or lump sum upon
retirement. Most plans include provisions for early retirement,
death, survivor and disability benefits. Under the TTC plan, vested
benefits of former employees who are not yet of retirement age are
held in deferment. Under the TRGP, former and future terminating
employees with vested benefits have the option to receive benefits
as a lump sum or to defer benefits until retirement. In addition,
future TRGP retirees may receive benefits in lump sum or annuity.
Eligible benefits under the TTC plan increase based on inflation,
whereas TRGP benefits are not indexed to inflation. In some
countries, the Company operates cash balance plans (accounted for
as defined benefit obligations) where the accumulated balance on
the pension account is based on employee and employer allocations
and a promised annual crediting rate.
Except where required by law, virtually all defined benefit plans
are closed to new employees. However, most new employees are
eligible to participate in defined contribution plans.
The TRGP is a qualified pension plan in the U.S. and is governed by
the Employee Retirement Income Security Act of 1974
(“ERISA”). In its role as plan fiduciary, the Company
has a policy to contribute at least the minimum required amount
under ERISA.
Similar to the TRGP, the Company bears the cost of the TTC plan
(less employee contributions). However, the responsibility for the
management and governance of the TTC plan lies with an independent
trustee board (the “Trustees”). The Trustees are
responsible for carrying out triennial valuations (unless
circumstances require an earlier review) and securing funding for
benefit payments. To develop funding valuations and investment
policies, the Trustees consult with the plan’s actuary (who
is independent of the Company’s actuary), the plan’s
investment advisors (also independent of the Company’s
investment advisors) and the Company. The Trustees and the Company
are required to agree on a schedule of contributions in support of
funding objectives. The Company has separate funding agreements
with the TTC plan’s Trustees that provide for ongoing
contributions to fund current service accruals and scheduled
deficit recovery contributions to remedy prior funding deficits
over a period of several years. These arrangements are updated in
conjunction with the triennial valuations.
Prior to their divestiture, RPF and SPS plan assets recognized on
the consolidated statement of financial position were limited by
plan restrictions that ensure any expected surplus assets at plan
termination belong to the plan (and therefore its participants).
This limitation is known as the asset ceiling restriction.
Other international locations operate various pension plans in
accordance with local regulations and practices.
Curtailment and plan amendments
In 2018, curtailment gains of $31 million were recognized in the
consolidated income statement reflecting reductions in the number
of employees accruing service under various defined benefit plans.
Of this amount, $19 million was recorded within “Other
operating gains, net” and $12 million was recorded in
“discontinued operations”.
In addition, $8 million of expenses were recognized in the
consolidated income statement for enhanced benefits, of which $5
million was recorded within “Other operating gains,
net” and $3 million was recorded within “discontinued
operations”.
TRGP - Partial settlement
In June 2017, the Company purchased a group annuity contract from a
third party that assumed $288 million of liabilities under the
plan. The purchase price was $293 million and was paid from the
plan’s assets. The transaction resulted in a $5 million
settlement loss that is reported within “Other operating
gains, net” in the consolidated income statement.
Net defined benefit plan obligations
The movement on net defined benefit plan obligations was as
follows:
Pension Plans (1)
OPEB (1)
Total (1)
2018 2017 2018 2017 2018 2017
As of January 1 (812 ) (1,259 ) (142 ) (140 ) (954 ) (1,399 )
Plan expense recognized in income statement:
Continuing operations (74 ) (95 ) (5 ) (10 ) (79 ) (105 )
Discontinued operations (18 ) (32 ) (2 ) (2 ) (20 ) (34 )
Actuarial gains 97 19 7 1 104 20
Exchange differences 12 (26 ) 2 (4 ) 14 (30 )
Contributions paid 56 578 12 12 68 590
Disposals of businesses 148 - 19 - 167 -
Other 2 3 (3 ) 1 (1 ) 4
Net plan obligations as of December 31 (589 ) (812 ) (112 ) (142 ) (701 ) (954 )
Net plan surpluses recognized in non-current assets 7 30
Net plan obligations recognized in non-current
liabilities
(708 ) (984 ) (1)
Includes amounts for immaterial defined benefit and OPEB plans that
are not included in the detailed analysis below.
Analysis of material defined benefit plans
The net surpluses (obligations) of the material defined benefit
plans recognized in the consolidated statement of financial
position were as follows:
Funded Unfunded (1) OPEB Total
As of
December 31, 2018 2017 2018 2017 2018 2017 2018 2017
Present value of plan obligations (3,164) (7,182) (279) (325) (104) (114) (3,547) (7,621)
Fair value of plan assets 2,857 7,142 - - - - 2,857 7,142
(307) (40) (279) (325) (104) (114) (690) (479)
Unrecognized plan assets (2) - (437) - - - - - (437)
Net plan obligations (307) (477) (279) (325) (104) (114) (690) (916)
Net plan surpluses 5 28 - - - - 5 28
Net plan obligations (312) (505) (279) (325) (104) (114) (695) (944) (1)
Unfunded pension plans consist of SERPs for eligible employees. (2)
Unrecognized plan assets are not included in the consolidated
statement of financial position because they are not considered
recoverable, as the Company cannot unilaterally reduce future
contributions in order to utilize the surplus. The Company
considered the related plans’ funded status, expected future
service accruals and employer contribution commitments in
determining the plan assets that are subject to this asset ceiling
restriction.
Defined benefit obligation
The following summarizes activity in the defined benefit
obligation:
Present Value of Defined Benefit
Obligations Funded Unfunded OPEB Total
2018 2017 2018 2017 2018 2017 2018 2017
Opening defined benefit obligation (7,182) (6,819) (325) (313) (114) (114) (7,621) (7,246)
Current service cost (72) (80) (2) (3) (1) (1) (75) (84)
Administration fees (11) (12) (1) (1) - - (12) (13)
Interest cost (177) (213) (11) (12) (4) (4) (192) (229)
Actuarial gains (losses) from changes in financial
assumptions (1) 460 (333) 20 (16) 7 (8) 487 (357)
Actuarial gains from changes in demographic assumptions (2) 9 74 1 2 2 1 12 77
Experience gains (losses) 9 (29) 3 1 (2) 7 10 (21)
Contributions by employees (6) (9) - - (2) (2) (8) (11)
Benefits paid 256 318 19 19 9 9 284 346
Administration fees disbursements 8 10 1 1 - - 9 11
Settlement - 302 - - - - - 302
Curtailment gain (loss) 32 1 (1) - - - 31 1
Disposals of businesses 3,337 - 15 - - - 3,352 -
Exchange differences 176 (390) 2 (2) - - 178 (392)
Other (3) (2) - (1) 1 (2) (2) (5)
Closing defined benefit obligation (3,164) (7,182) (279) (325) (104) (114) (3,547) (7,621) (1)
Gains in 2018 were primarily associated with an increase in
discount rates at the measurement date, compared to the prior
measurement date. Losses in 2017 were primarily associated with a
decrease in discount rates at the measurement date, compared to the
prior measurement date. (2)
Gains in 2018 and 2017 were primarily associated with new mortality
tables, reflecting shorter life expectancy.
The total closing defined benefit obligation can be further
analyzed by participant group and by geography.
2018 2017 2018 2017
Active employees 34% 27%
U.S. 70% 37%
Deferred 32% 40%
U.K. 26% 56%
Retirees 34% 33%
Rest of world 4% 7%
Closing defined benefit obligation 100% 100% 100% 100%
The weighted-average duration of plan obligations were as
follows:
Years 2018 2017
TRGP 17 18
TTC 19 19
RPF (1) - 20
SPS (1) - 14 (1)
Transferred with the sale of 55% of the Financial and Risk business
in 2018.
Plan assets
The following summarizes activity in plan assets:
Fair Value of Plan Assets Funded Unfunded OPEB Total
2018 2017 2018 2017 2018 2017 2018 2017
Opening fair value of plan assets 7,142 6,164 - - - - 7,142 6,164
Interest income (1) 171 205 - - - - 171 205
Return on plan assets excluding amounts included in interest
income (2) (510 ) 439 - - - - (510 ) 439
Contributions by employer 38 557 20 20 7 7 65 584
Contributions by employees 6 9 - - 2 2 8 11
Benefits paid (256 ) (318 ) (19 ) (19 ) (9 ) (9 ) (284 ) (346 )
Administration fees disbursements (8 ) (10 ) (1 ) (1 ) - - (9 ) (11 )
Settlement - (307 ) - - - - - (307 )
Disposals of businesses (3,537 ) - - - - - (3,537 ) -
Exchange differences (181 ) 397 - - - - (181 ) 397
Other (8 ) 6 - - - - (8 ) 6
Closing fair value of plan assets 2,857 7,142 - - - - 2,857 7,142 (1)
Interest income is calculated using the discount rate for the
period. (2)
Return on plan assets represents the difference between the actual
return on plan assets and the interest income computed using the
discount rate (which also considers limitations from unrecognized
plan assets).
Investment policy of funded plans
Plan assets are invested to adequately secure benefits and to
minimize the Company’s long-term contributions to the plans.
However, specific investment allocations will vary across plans.
The Company funds unfunded and OPEB plans as claims are made.
Plan fiduciaries, comprised of the Company or plan trustees, set
investment policies and strategies for each funded plan and oversee
investment allocation, which includes selecting investment
managers, commissioning periodic asset-liability studies and
setting long-term strategic targets. Investment allocation takes
into consideration a number of factors, including the funded status
of the plan, a balance between risk and return, the plan’s
liquidity needs, current and expected economic and market
conditions, specific asset class risk as well as the risk profile
and maturity pattern of the respective plan.
Target investment allocation ranges are guidelines, not
limitations. Funded plans may have broadly diversified portfolios
with investments in equities, fixed income, real estate, insurance
contracts, derivatives and other asset classes through direct
ownership or through other instruments such as mutual funds,
commingled funds and hedge funds. Derivatives may be used to
achieve investment objectives or as a component of risk management
such as for interest rate and currency management strategies.
In aggregate, the major categories of plan assets for funded plans
were as follows:
Quoted (1) Unquoted Total
2018 2017 2018 2017 2018 2017
Equities (2)
U.S. 113 149 38 123 151 272
U.K. 6 11 - - 6 11
All other 74 184 410 737 484 921
Total Equities 193 344 448 860 641 1,204
Bonds (3)
Corporate
U.S. 181 197 613 691 794 888
U.K. - 2 130 192 130 194
All other 2 10 - 595 2 605
Government
U.S. 2 7 513 544 515 551
U.K. - 2 - 1,167 - 1,169
All other - 2 11 13 11 15
Other fixed income 71 154 55 354 126 508
Total Bonds 256 374 1,322 3,556 1,578 3,930
Multi-asset (4)
U.K. - - - 99 - 99
All other - - 119 638 119 638
Total Multi-asset - - 119 737 119 737
Property 3 27 - 6 3 33
Insurance - - 37 171 37 171
Derivatives 1 - 220 375 221 375
Cash and cash equivalents 14 408 234 270 248 678
Other 2 6 8 8 10 14
Total 469 1,159 2,388 5,983 2,857 7,142 (1)
Asset valuation based on Level 1 evidence under the fair value
hierarchy: quoted prices (unadjusted) in active markets for
identical assets or liabilities. (2)
Equities include direct shareholdings and funds focused on equity
strategies. (3)
Bonds include direct credit holdings and funds focused on fixed
income strategies. Within this grouping, Government includes debt
issued by national, state and local government agencies and Other
fixed income includes blended Corporate/Government credit
strategies. (4)
Multi-asset includes funds that invest in a range of asset
classes.
As of December 31, 2018 and 2017, there were no Thomson
Reuters securities held in the Company’s pension plans’
assets.
Contributions
In 2018, the Company contributed $65 million to its material
defined benefit plans, including $29 million to plans that were
transferred with Financial &amp; Risk. In 2017, the Company
contributed $584 million to its material defined benefit plans,
including $500 million to the TRGP to pre-fund pension
obligations.
In 2019, the Company expects to contribute approximately $212
million to its material defined benefit plans, including $167
million that was contributed to the TTC plan in February 2019 to
satisfy U.K. pension law funding obligations arising from the sale
of the Company’s 55% interest in its Financial &amp;
Risk business, $17 million in accordance with the normal funding
policy of funded plans and $28 million for claims expected to arise
under unfunded and OPEB plans.
From time to time, the Company may elect to make voluntary
contributions to improve the funded status of the plans. For
certain plans, the trustees have the right to call for special
valuations, which could subsequently result in the Company having
to make an unexpected contribution. Market-related factors may also
affect the timing and amount of contributions. The amount and
timing of any future required contributions to pension plans could
differ significantly from the Company’s estimates at
December 31, 2018.
Actuarial assumptions
The weighted-average actuarial assumptions were as follows:
Funded Unfunded OPEB
As of
December 31, 2018 2017 2018 2017 2018 2017
Discount rate 3.82% 2.79% 4.27% 3.54% 4.08% 3.39%
Inflation assumption 3.25% 3.26% 2.33% 2.70% - -
Rate of increase in salaries 3.46% 3.40% 3.50% 3.49% 3.39% 3.50%
Rate of increase in pension payments 3.06% 2.99% 3.10% 3.10% - -
Medical cost trend - - - - 6.50% 6.50%
Discount rate
The discount rate was based on current market interest rates of
high-quality, fixed-rate debt securities adjusted to reflect the
duration of expected future cash outflows for pension benefit
payments. To estimate the discount rate, the Company used a
hypothetical yield curve that represented yields on high quality
zero-coupon bonds with durations that mirrored the expected payment
stream of the benefit obligation. For the TRGP and the TTC plans
combined, a 0.25% increase or decrease in the discount rate would
have decreased or increased the defined benefit obligation by
approximately $125 million as of December 31, 2018.
Rates of inflation, increase in salaries and pension payments
The rate of inflation, which impacts increases in eligible U.K.
pension payments, was determined by reference to consumer and
retail price indices as well as other benchmarks. The assumption on
salary growth is for the long term over the life of benefit plans.
For the TRGP and the TTC plans combined, a 0.25% increase or
decrease in the rate of increase in inflation and salary
assumptions would have increased or decreased the defined benefit
obligation by approximately $21 million and $20 million,
respectively, as of December 31, 2018.
Medical cost trend
The medical cost trend is based on the Company’s actuarial
medical claims experience and future projections of medical costs.
The average medical cost trend rate used was 6.5% for 2018, which
is reduced gradually to 5% in 2024. A 1% increase or decrease in
the trend rate would have resulted in an increase or decrease in
the benefit obligation for post-retirement benefits of
approximately $10 million at December 31, 2018.
Mortality assumptions
The mortality assumptions used to assess the defined benefit
obligation as of December 31, 2018 are based on the
following:
·
TRGP: RP-2018 with MP-2018 Generational Table; and
·
TTC plan: SAPS Light Tables with allowances for plan
demographic specifics and longevity improvements.
The following table illustrates the life expectation in years of an
average plan participant retiring at age 65 as of December 31,
2018 and 2017 and a plan participant at age 40 as of
December 31, 2018 and 2017 retiring 25 years later at age 65
under the mortality assumptions used.
December 31, 2018 Life Expectation in Years
Male Female
Employee retiring as of December 31, 2018 at age 65 22 24
Employee age 40 as of December 31, 2018 retiring at age 65 23 25
December 31, 2017 Life Expectation in Years
Male Female
Employee retiring as of December 31, 2017 at age 65 22 24
Employee age 40 as of December 31, 2017 retiring at age 65 24 26
For the TRGP and the TTC plans combined, an increase in life
expectancy of one year across all age groups would have increased
the defined benefit obligation by approximately $60 million as of
December 31, 2018.
The sensitivity analyses are based on a change in one assumption
while holding all other assumptions constant, so that
interdependencies between assumptions are excluded. The measurement
methodology (i.e. present value of the obligation calculated using
the projected unit credit method) applied in the sensitivity
analyses is also consistent to that used to determine the defined
benefit obligation in the consolidated statement of financial
position.
Risks and uncertainties
The material risks and uncertainties the Company is exposed to in
relation to defined benefit pension plans are:
·
Investment
risk:
·
Interest rate
risk:
·
Inflation
risk:
·
Currency
risk:
·
Liquidity
risk:
·
Mortality
risk:
For defined benefit retiree medical plans, the material risks are
mortality risk, as described above, and costs being greater than
assumed, either due to inflation of future medical costs or the
frequency of participants’ claims.
Analysis of income and expense
Defined benefit plan expense for years ended December 31, 2018
and 2017 was as follows:
Income Statement (1) Funded Unfunded OPEB Total
Year ended
December 31, 2018 2017 2018 2017 2018 2017 2018 2017
Current service cost 52 56 2 3 1 1 55 60
Net interest cost 12 13 11 12 4 4 27 29
Administration fees 7 7 1 1 - - 8 8
Curtailment gain (20) (1) 1 - - - (19) (1)
Plan amendments 5 - - - - - 5 -
Settlement loss - 5 - - - - - 5
Defined benefit plan expense - continuing operations 56 80 15 16 5 5 76 101
Defined benefit plan expense - discontinued
operations (2) 16 32 - - 1 - 17 32
(1) Current service cost and administration fees are included in
the “Post-employment benefits” component of
“Operating expenses” as set out in note 6. Net interest
cost is reported in “Finance costs, net” as set out in
note 8.
(2) Discontinued operations includes $12 million of curtailment
gains.
Analysis of other comprehensive (income) loss
The following summarizes amounts recognized in other comprehensive
(income) loss for material defined benefit plans:
Other Comprehensive (Income)
Loss Funded Unfunded OPEB Total
Year ended
December 31, 2018 2017 2018 2017 2018 2017 2018 2017
Remeasurement (gains) losses on defined benefit obligation:
Due to financial assumption
changes (460) 333 (20) 16 (7) 8 (487) 357
Due to demographic assumption
changes (9) (74) (1) (2) (2) (1) (12) (77)
Due to experience (9) 29 (3) (1) 2 (7) (10) 21
Return on plan assets greater than discount rate 510 (439) - - - - 510 (439)
Change in irrecoverable surplus other than interest (102) 120 - - - - (102) 120
Total recognized in other comprehensive (income) loss before
taxation (70) (31) (24) 13 (7) - (101) (18)
Other comprehensive (income) loss attributable to:
Continuing operations (50) (42) (24) 13 (7) - (81) (29)
Discontinued operations (20) 11 - - - - (20) 11
Accumulated Comprehensive
Loss (Income) Funded Unfunded OPEB Total
2018 2017 2018 2017 2018 2017 2018 2017
Balance of actuarial losses (gains) at January 1 1,027 1,178 79 66 (81) (81) 1,025 1,163
Net actuarial losses (gains) recognized in the year 32 (151) (24) 13 (7) - 1 (138)
Balance of actuarial losses (gains) at December 31 1,059 1,027 55 79 (88) (81) 1,026 1,025
Balance of asset ceiling at January 1 406 278 - - - - 406 278
Interest cost on irrecoverable surplus 8 8 - - - - 8 8
Effects of the asset ceiling in the year (102) 120 - - - - (102) 120
Balance of asset ceiling at December 31 312 406 - - - - 312 406
Total accumulated comprehensive loss (income) at
December 31 1,371 1,433 55 79 (88) (81) 1,338 1,431
Defined contribution plans
The Company sponsors various defined contribution savings plans
that provide for Company-matching contributions. Total expense
related to defined contribution plans was $74 million in 2018 (2017
- $83 million), which approximates the cash outlays related to the
plans.</t>
  </si>
  <si>
    <t>Supplemental Cash Flow Information</t>
  </si>
  <si>
    <t>Note 28: Supplemental Cash Flow
Information
Details of “Other” in the consolidated statement of
cash flow are as follows:
Year ended December 31,
2018 2017
Non-cash employee benefit charges 155 164
Net (gains) losses on foreign exchange and derivative financial
instruments (32) 140
Share of post-tax losses in equity method investments 212 4
Other 59 53
394 361
Details of “Changes in working capital and other items”
are as follows:
Year ended December 31,
2018 2017
Trade and other receivables (337) (20)
Prepaid expenses and other current assets (56) (18)
Other financial assets 18 6
Payables, accruals and provisions 216 (135)
Deferred revenue 55 26
Other financial liabilities (22) (23)
Income taxes (16) 76
Other (1) 8 (63)
(134) (151)
(1) Includes $(38) million in 2018 and 2017, respectively, related
to employee benefit plans.
Details of income taxes (paid) received are as follows:
Year ended December 31,
2018 2017
Operating activities - continuing operations (270) (57)
Operating activities - discontinued operations (38) (151)
Investing activities - discontinued operations - 17
Total income taxes paid (308) (191)
Operating cash flows from discontinued operations are as
follows:
Year ended December 31,
2018 2017
Cash provided by (used in):
OPERATING ACTIVITIES - DISCONTINUED OPERATIONS
Earnings from discontinued operations 3,859 822
Adjustments for:
Depreciation 17 183
Amortization of computer software 30 342
Amortization of other identifiable
intangible assets 29 333
Net gains on disposals of businesses and
investments (3,087) (1)
Deferred tax 583 (225)
Other 74 435
Changes in working capital and other items (335) (490)
Operating cash flows from discontinued operations 1,170 1,399</t>
  </si>
  <si>
    <t>Acquisitions</t>
  </si>
  <si>
    <t>Note 29: Acquisitions
Acquisitions primarily comprise the purchase of businesses that are
integrated into existing operations to broaden the Company’s
range of offerings to customers as well as its presence in global
markets. In 2018, acquisitions also included investments in equity
method investments.
Acquisition activity
The number of acquisitions completed, and the related total
consideration during 2018 were as follows:
Year ended December 31,
2018
Number of Cash
Businesses acquired 3 228
Less: Cash acquired (3)
Businesses acquired, net of cash 3 225
Contingent consideration payments 1
Investments in businesses (1) 3 252
6 478
(1) Includes a $248 million equity contribution to Refinitiv, in
which the Company has a 45% ownership interest.
The following provides a brief description of an acquisition
completed during 2018:
Date Company Acquiring Segment Description
November 2018
Integration Point
Corporates A provider of global trade management solutions to trade
and compliance professionals.
Purchase price allocation
Each business combination has been accounted for using the
acquisition method. The results of acquired businesses are included
in the consolidated financial statements from the dates of
acquisition. Purchase price allocations related to certain
acquisitions may be subject to adjustment pending completion of
final valuations.
The details of net assets acquired were as follows:
Year ended December 31,
2018
Cash and cash equivalents 3
Trade receivables 9
Prepaid expenses and other current assets 1
Current assets 13
Computer hardware and other property 1
Computer software 25
Other identifiable intangible assets 96
Total assets 135
Payables and accruals (3)
Deferred revenue (14)
Current liabilities (17)
Other financial liabilities (3)
Total liabilities (20)
Net assets acquired 115
Goodwill 113
Total 228
The excess of the purchase price over the net tangible and
identifiable intangible assets acquired and assumed liabilities was
recorded as goodwill and reflects synergies and the value of the
acquired workforce. Most of the goodwill for acquisitions completed
in 2018 is expected to be deductible for tax purposes.
Acquisition transactions were completed by acquiring all equity
interests or the net assets of the acquired business.
Other
The revenues and operating profit of acquired businesses since the
date of acquisition were not material to the Company’s
results of operations.</t>
  </si>
  <si>
    <t>Contingencies, Commitments and Guarantees</t>
  </si>
  <si>
    <t>Note 30: Contingencies, Commitments and
Guarantees
Lawsuits and legal claims
The Company is engaged in various legal proceedings, claims, audits
and investigations that have arisen in the ordinary course of
business. These matters include, but are not limited to, employment
matters, commercial matters, defamation claims and intellectual
property infringement claims. The outcome of all of the matters
against the Company is subject to future resolution, including the
uncertainties of litigation. Based on information currently known
to the Company and after consultation with outside legal counsel,
management believes that the ultimate resolution of any such
matters, individually or in the aggregate, will not have a material
adverse impact on the Company’s financial condition taken as
a whole.
Uncertain tax positions
The Company is subject to taxation in numerous jurisdictions and is
routinely under audit by many different taxing authorities in the
ordinary course of business. There are many transactions and
calculations during the course of business for which the ultimate
tax determination is uncertain, as taxing authorities may challenge
some of the Company’s positions and propose adjustments or
changes to its tax filings.
As a result, the Company maintains provisions for uncertain tax
positions that it believes appropriately reflect its risk. These
provisions are made using the Company’s best estimates of the
amount expected to be paid based on a qualitative assessment of all
relevant factors. The Company reviews the adequacy of these
provisions at the end of each reporting period and adjusts them
based on changing facts and circumstances. Due to the uncertainty
associated with tax audits, it is possible that at some future
date, liabilities resulting from such audits or related litigation
could vary significantly from the Company’s provisions.
However, based on currently enacted legislation, information
currently known by the Company and after consultation with outside
tax advisors, management believes that the ultimate resolution of
any such matters, individually or in the aggregate, will not have a
material adverse impact on the Company’s financial condition
taken as a whole.
Leases
The Company enters into operating leases in the ordinary course of
business, primarily for real property and equipment. Payments
for these leases are contractual obligations as scheduled per
each agreement. Operating lease payments in 2018 were
$90 million (2017 - $98 million). The future aggregate
minimum lease payments under non-cancellable operating leases are
as follows:
December 31,
2018
2019 91
2020 44
2021 35
2022 32
2023 29
2024 and thereafter 98
329
With certain leases, the Company guarantees the restoration of the
leased property to a specified condition after completion of the
lease period. The liability associated with these restorations is
recorded within “Provisions and other non-current
liabilities” in the consolidated statement of financial
position.
The total of future minimum sublease payments to be received under
non-cancellable subleases was $67 million at December 31,
2018. Sublease payments received in 2018 were $15 million (2017 -
$11 million).
Dispositions
In certain disposition agreements, the Company guarantees to the
purchaser the recoverability of certain assets or limits on certain
liabilities. The Company does not believe based upon current facts
and circumstances, that additional payments in connection with
these transactions would have a material impact on the consolidated
financial statements.
Unconditional purchase obligations
The Company has various obligations for materials, supplies,
outsourcing and other services contracted in the ordinary course of
business. The future unconditional purchase obligations are as
follows:
December 31,
2018
2019 343
2020 144
2021 58
2022 26
2023 13
2024 and thereafter 4
588</t>
  </si>
  <si>
    <t>Related Party Transactions</t>
  </si>
  <si>
    <t>Note 31: Related Party
Transactions
As of December 31, 2018, Woodbridge beneficially owned
approximately 65% of the Company’s shares.
Transactions with Woodbridge
From time to time, in the normal course of business, the Company
enters into transactions with Woodbridge and certain of its
affiliates. These transactions involve providing and receiving
product and service offerings and are not significant to the
Company’s results of operations or financial condition either
individually or in the aggregate.
In April 2018, the Company sold a Canadian wholly owned subsidiary
to a company affiliated with Woodbridge for $16 million. The
subsidiary’s assets consisted of accumulated losses that
management did not expect to utilize against future taxable income
prior to their expiry. As such, no tax benefit for the losses had
been recognized in the consolidated financial statements. Under
Canadian law, certain losses may only be transferred to related
companies, such as those affiliated with Woodbridge. A gain of $16
million was recorded within “Other operating gains,
net” within the consolidated income statement. In connection
with this transaction, the board of directors’ Corporate
Governance Committee obtained an independent fairness opinion. The
Company utilized the independent fairness opinion to determine that
the negotiated price between the Company and the purchaser was
reasonable. After receiving the recommendation of the Corporate
Governance Committee, the board of directors approved the
transaction. Directors who were not considered independent because
of their positions with Woodbridge refrained from deliberating and
voting on the matter at both the committee and board meetings.
In October 2018, the Company returned approximately $6.5 billion to
its shareholders pursuant to a substantial issuer bid/tender offer
under which the Company repurchased approximately 138 million
shares at a price of $47 per share. As part of this transaction,
Woodbridge sold approximately 88.9 million shares through a
proportionate tender which allowed it to maintain its equity
ownership percentage in Thomson Reuters prior to the transaction.
Woodbridge effected its proportionate tender offer through a
Qualifying Holdco Alternative (as described in the offer
documents), which the Company also offered to other shareholders to
assist them in achieving certain Canadian tax objectives without
having adverse consequences to the Company or other
shareholders.
Transactions with Refinitiv
In October 2018, the Company sold a 55% interest in its former
Financial &amp; Risk business to private equity funds managed
by Blackstone for approximately $17 billion and retained a 45%
interest in the new company, which is now known as Refinitiv.
As part of the transaction, Reuters News and Refinitiv entered into
an agreement which has a term of 30 years from October 1,
2018, pursuant to which Reuters News will supply news and editorial
content to the Refinitiv partnership for a minimum of
$325 million per year. For the year ended December 31,
2018, the Company recorded revenues under this agreement of
$81 million. For the duration of the agreement, Refinitiv may
also license the “Reuters” mark to brand its products
and services, subject to certain contractual restrictions. For the
year ended December 31, 2018, the Company recorded $6 million
of income in “Other operating gains, net” within the
consolidated income statement under this license.
Additionally, the Company and Refinitiv sell products and services
to each other in the normal course of business. These transactions
are not significant to the Company’s results of operations or
financial condition either individually or in the aggregate.
To facilitate the separation, the Company and Refinitiv agreed to
provide certain operational services to each other, including
technology and administrative services, for a specified multi-year
period. Additionally, the Company and Refinitiv extended property
leases to each other. For the year ended December 31, 2018,
the Company recorded the following amounts as expense or
contra-expense, as applicable, related to these transactions:
Provided by
Provided by Refinitiv to Thomson Reuters
Transitional services 12 (21)
Properties leased 16 (14)
The Company included $42 million of minimum lease payments owed to
Refinitiv under non-cancellable leases in its disclosure of minimum
lease payments (see note 30). Refinitiv owes the Company minimum
lease payments of $58 million under non-cancellable lease
agreements. Additionally, the Company included $113 million of
purchase obligations to Refinitiv related to certain operational
services, including technology and administrative services, in its
disclosure of future unconditional purchase obligations (see note
30). Refinitiv has $54 million of purchase obligations to the
Company for similar operational services.
At December 31, 2018, the consolidated statement of financial
position included a receivable from Refinitiv of $332 million and a
payable to Refinitiv of $249 million related to all transactions
between the two companies.
Transactions with other associates and joint ventures
From time to time, the Company enters into transactions with its
investments in other associates and joint ventures. These
transactions typically involve providing or receiving services in
the normal course of business.
In connection with the 2008 acquisition of Reuters, the Company
assumed a lease agreement with 3XSQ Associates, an entity owned by
a subsidiary of the Company and Rudin Times Square Associates LLC
that was formed to build and operate the 3 Times Square property
and building in New York, New York. On October 1, 2018, the
lease was transferred to Refinitiv as part of the sale of the
Company’s 55% interest in its Financial &amp; Risk
business. The lease provided the Company with approximately 690,000
square feet of office space. The Company retained its investment in
3XSQ Associates, which is accounted for using the equity method.
Prior to the sale, the Company’s costs under this lease
arrangement for rent, taxes and other expenses were $34 million in
2018 (2017 - $40 million).
Compensation of key management personnel
Key management personnel compensation, including directors, was as
follows:
Year ended December 31,
2018 2017
Salaries and other benefits 57 39
Share-based payments 19 22
Total compensation 76 61
Key management personnel are comprised of the Company’s
directors and executive officers.</t>
  </si>
  <si>
    <t>Subsequent Events</t>
  </si>
  <si>
    <t>Note 32: Subsequent Events
2019 dividends
In February 2019, the Company announced a $0.04 per share increase
in the annualized dividend to $1.44 per common share, which was
approved by the Company’s board of directors. A quarterly
dividend of $0.36 per share will be paid on March 20, 2019 to
shareholders of record as of March 8, 2019.
Pension contribution
In February 2019, the Company contributed $167 million to its TTC
plan to satisfy U.K. pension law funding obligations arising from
the sale of the Company’s 55% interest in its
Financial &amp; Risk business.
Share repurchases
In February 2019, the Company announced plans to repurchase up to
an additional $250 million of its common shares in 2019. The
completion of this program will depend on factors such as market
conditions, share price and other opportunities to invest capital
for growth.</t>
  </si>
  <si>
    <t>Summary of Business and Significant Accounting Policies (Policies)</t>
  </si>
  <si>
    <t>Basis of Presentation 1</t>
  </si>
  <si>
    <t>Basis of
preparation
These consolidated financial statements were prepared in accordance
with International Financial Reporting Standards
(“IFRS”), as issued by the International Accounting
Standards Board (“IASB”), on a going concern basis,
under the historical cost convention, as modified by the
revaluation of financial assets and financial liabilities
(including derivative instruments) at fair value.
The preparation of financial statements in accordance with IFRS
requires the use of certain critical accounting estimates. It also
requires management to exercise judgment in applying the
Company’s accounting policies. The areas involving a higher
degree of judgment or complexity, or areas where assumptions and
estimates are significant to the financial statements are disclosed
in note 2.</t>
  </si>
  <si>
    <t>Basis of Presentation 2</t>
  </si>
  <si>
    <t>On October 1, 2018, the Company sold a 55% interest in its
Financial &amp; Risk business to private equity funds managed
by Blackstone. An affiliate of Canada Pension Plan Investment Board
and an affiliate of GIC invested alongside Blackstone. The Company
retained a 45% interest in the business, which is now known as
Refinitiv. The Financial &amp; Risk business was reported as a
discontinued operation from the beginning of 2018 to the closing
date. Beginning in the fourth quarter of 2018, the Company
accounted for its 45% investment in Refinitiv under the equity
method.
Effective October 1, 2018, The Company transitioned from a
product-centric structure to a customer-centric structure, and
remapped its business units into the following reportable
segments:
·
Legal Professionals
·
Corporates
·
Tax Professionals
·
Reuters News
·
Global Print
Refer to note 5 for additional information.
Prior-year period amounts have been reclassified to reflect the
current presentation.
References to “$” are to U.S. dollars, references to
“C$” are to Canadian dollars, references to
“£” are to British pounds sterling and references
to “ €</t>
  </si>
  <si>
    <t>Changes in accounting policies</t>
  </si>
  <si>
    <t>Changes in accounting
policies
Effective January 1, 2018, the Company adopted IFRS 15,
Revenue from Contracts with Customers (“IFRS 15”) and
made the following changes:
·
Revenues for certain term licenses of intellectual
property are recognized at the time control is transferred to the
customer, rather than over the license term.
·
Certain contingent payouts are recognized as a
reduction of revenue, rather than as expense.
·
Additional commission expense for sales employees is
deferred and a substantial portion of these deferrals will be
amortized over three years.
The Company adopted IFRS 15 using the modified retrospective
method. Accordingly, the cumulative effect of adoption of $172
million was recognized as an adjustment to the opening balance of
retained earnings at January 1, 2018 to reflect an increase in
total assets of $150 million due to the deferral of additional
commission expense for sales employees and a decrease in total
liabilities of $22 million primarily related to adjustments to
deferred revenue. Comparative information was not restated.
IFRS 15 did not have a material impact on the consolidated income
statement and no impact on cash flows for the year ended
December 31, 2018. In the consolidated statement of financial
position, total assets increased $152 million and total liabilities
decreased $21 million at December 31, 2018, compared to
December 31, 2017. Refer to notes 1, 2, and 4 for the
Company’s accounting policies, critical judgments and
disclosures under IFRS 15.
Effective January 1, 2018, the Company also adopted IFRS 9,
Financial Instruments (“IFRS 9”). IFRS 9 introduces new
requirements for classification and measurement, impairment and
hedge accounting. The Company adopted IFRS 9 using the
retrospective method and, as permitted by the standard, elected not
to restate prior-year period amounts. IFRS 9 did not have a
material impact on the consolidated income statement, cash flow and
financial position for the year ended December 31, 2018.</t>
  </si>
  <si>
    <t>Principles of consolidation</t>
  </si>
  <si>
    <t>Principles of
consolidation
The consolidated financial statements of the Company include the
accounts of all of its subsidiaries.
Subsidiaries
Subsidiaries are entities over which the Company has control, where
control is defined as the power to govern financial and operating
policies. Generally, the Company has a shareholding of more than
50% of the voting rights in its subsidiaries. The effect of
potential voting rights that are currently exercisable are
considered when assessing whether control exists. Subsidiaries are
fully consolidated from the date control is transferred to the
Company, and are de-consolidated from the date control ceases.
The acquisition method of accounting is used to account for the
acquisition of subsidiaries as follows:
·
acquisition cost is measured as the fair value of the
assets given, equity instruments issued and liabilities incurred or
assumed at the date of exchange, excluding transaction costs which
are expensed as incurred;
·
identifiable assets acquired and liabilities assumed
are measured at their fair values at the acquisition date;
·
the excess of acquisition cost over the fair value of
the identifiable net assets acquired is recorded as goodwill;
·
if the acquisition cost is less than the fair value of
the net assets acquired, the fair value of the net assets is
re-assessed and any remaining difference is recognized directly in
the consolidated income statement;
·
contingent consideration is measured at fair value on
the acquisition date, with subsequent changes in the fair value
recorded through the consolidated income statement when the
contingent consideration is a financial liability. Contingent
consideration is not re-measured when it is an equity instrument;
and
·
upon gaining control in a step acquisition, the
existing ownership interest is re-measured to fair value through
the consolidated income statement.
Intercompany transactions between subsidiaries are eliminated in
consolidation.
Non-controlling interests represent third party shareholdings in a
subsidiary controlled by the Company. Non-controlling interests are
measured at fair value on the date acquired plus their
proportionate share of subsequent changes in equity. Transactions
with third party shareholders, including purchases and sales of
ownership interests, that do not result in a change of control in a
subsidiary are recorded directly in equity. Sales of ownership
interests that result in a loss of control of the subsidiary are
recorded in earnings.
Equity method investees
Equity method investees are entities over which the Company has
significant influence, but not control. Generally, the Company has
a shareholding of between 20% and 50% of the voting rights in its
equity method investees. Investments in equity method investees are
accounted for using the equity method as follows:
·
investments are initially recognized at cost and are
reported in the consolidated statement of financial position;
·
equity method investees include goodwill identified on
acquisition, net of any accumulated impairment loss;
·
the Company’s share of post-acquisition profits
or losses is recognized in the consolidated income statement and
the Company’s share of other comprehensive income or losses
is recognized in the consolidated statement of comprehensive
income, and both are adjusted against the carrying amount of the
investments;
·
when the Company’s share of losses equals or
exceeds its interest in the investee, the Company does not
recognize further losses, unless it has incurred obligations or
made payments on behalf of the investee;
·
gains and losses on transactions between the Company
and its equity method investees are eliminated to the extent of the
Company’s interest in these entities;
·
dividends received or a receivable from equity method
investees are recognized as a reduction in the carrying amount of
the investment: and
·
the carrying amount of equity method investees is
subject to impairment assessments annually or whenever events or
changes in circumstances indicate that its carrying value may not
be recoverable.
Joint ventures
Joint ventures are entities over which the Company has joint
control with one or more unaffiliated entities. Joint ventures are
accounted for using the equity method as described under equity
method investees.
The accounting policies of subsidiaries, equity method investees
and joint ventures were changed where necessary to ensure
consistency with the policies adopted by the Company.</t>
  </si>
  <si>
    <t>Operating segments</t>
  </si>
  <si>
    <t>Operating
segments
The Company’s operating segments are organized around the
customers it serves and are reported in a manner consistent with
the internal reporting provided to the chief operating
decision-maker (“CODM”). The Chief Executive Officer,
Chief Financial Officer and Co-Chief Operating Officers, have the
authority for resource allocation and assessment of the
Company’s performance and, collectively, fulfill the function
of CODM.</t>
  </si>
  <si>
    <t>Foreign currency</t>
  </si>
  <si>
    <t>Foreign currency
The consolidated financial statements are presented in U.S.
dollars, which is the Company’s presentation currency. The
financial statements of each of the Company’s subsidiaries
are measured using the currency of the primary economic environment
in which the subsidiary operates (the “functional
currency”).
·
Assets and liabilities of entities with functional
currencies other than U.S. dollars are translated to U.S. dollars
at the period end rates of exchange, and the results of their
operations are translated at average rates of exchange for the
period. The resulting translation adjustments are included in
accumulated other comprehensive loss in shareholders’ equity.
For entities operating in countries where the currency has been
designated as hyperinflationary, the assets, liabilities and
results of their operations are translated at the period end rates
of exchange, after re-indexing the local currency balances for the
most recent inflation rates.
·
Foreign currency transactions are translated into the
functional currency using the exchange rates prevailing at the
dates of the transaction. Foreign exchange gains and losses
resulting from the settlement of such transactions as well as from
the translation of monetary assets and liabilities not denominated
in the functional currency of the subsidiary, are recognized in the
consolidated income statement, except for qualifying cash flow
hedges which are deferred in accumulated other comprehensive loss
in shareholders’ equity.
·
Foreign exchange gains and losses arising from
borrowings and related hedging instruments, cash and cash
equivalents; and intercompany loans that are not permanent in
nature are presented in the consolidated income statement within
“Finance costs, net”.
·
Foreign exchange gains and losses related to certain
intercompany loans that are permanent in nature are included in
accumulated other comprehensive loss.
·
All other foreign exchange gains and losses are
presented in the consolidated income statement within
“Operating expenses”.
Upon loss of control, significant influence or joint control of the
applicable entity, accumulated foreign exchange gains and losses,
including those arising from settlement of intercompany loans
previously considered permanent in nature, are recycled from
accumulated other comprehensive loss to “Other operating
gains (losses), net” or to discontinued operations, as
applicable, within the consolidated income statement.</t>
  </si>
  <si>
    <t>Revenue recognition</t>
  </si>
  <si>
    <t>Revenue
recognition
For periods beginning from January 1, 2018:
Revenues are recognized when control of the Company’s
products or services are transferred to customers. The amount of
revenues recognized reflects the consideration to which the Company
expects to be entitled. Such consideration is net of estimated
returns, discounts, value-added and other sales taxes.
The Company derives its revenues from selling information, software
and services. Revenues are generally recognized as follows:
Recurring revenues
Recurring revenues are generally recognized on a ratable basis over
the contract term.
Recurring revenues primarily consist of fees to access products or
services delivered electronically over time, such as Westlaw and
Checkpoint. These products are generally provided under
subscription arrangements, which most customers renew at the end of
each subscription term. Most subscription arrangements have
multiple year terms that range from one to five years. Recurring
revenues also include fees from software maintenance arrangements
that are recognized over the maintenance period. Arrangements may
be billed in advance or in arrears.
Transactions revenues
Transactions revenues are recognized primarily at a point in time
and based on their type, as follows:
·
Volume-based fees related to online searches are
recognized based on usage;
·
Fees from software licenses with no future obligations
are recognized at the point of delivery; and
·
Professional fees from service and consulting
arrangements are recognized as services are performed, generally
based on hours incurred, reflecting the continuous transfer of
control to the customer.
Transactions revenues may be billed in advance or in arrears.
Print revenues
Print revenues are generally recognized at the point of
shipment.
Print revenues consist of fees for content that is delivered
primarily in traditional paper format rather than online. Revenues
are generally billed at shipment.
The Company also considers the following when recognizing
revenues:
Multiple performance obligations
Certain customer contracts include multiple products and services,
which are accounted for as separate performance obligations when
they are distinct. A product or service is distinct if a customer
can benefit from it either on its own or with other readily
available resources, and the promise to transfer the good or
service is separately identifiable in the contract. The transaction
price is allocated to the separate performance obligations based on
the relative standalone selling price.
A series of distinct goods or services is accounted for as a single
performance obligation if the items in the series are substantially
the same, have the same pattern of transfer and: (1) each
distinct item in the series represents a performance obligation
that would be satisfied over time, and (2) the measure to
satisfy the performance obligation for each distinct item in the
series is the same.
Certain arrangements include installation or implementation
services. If these services are distinct, consideration is
allocated to them and they are recognized as services are performed
and included as transaction revenues. If the services are not
distinct, they are recognized as part of the related subscription
arrangement or as part of the related software license, as
applicable.
Sales involving third parties
Revenues from sales of third party content or services delivered on
the Company’s platforms is recorded gross when the Company is
a principal to the transaction, and net of costs when the Company
is acting as an agent between the customer and the vendor. The
Company considers several factors to determine whether it is acting
as principal or an agent, most notably whether it is primarily
responsible for (1) fulfilling the promise to provide the
content or services, (2) setting the price, and (3) the
credit risk for the amount billed to the customer.
Deferred revenue
Deferred revenue, a contract liability, is recorded when cash
payments are received or due in advance of the transfer of the
related products or services.
Contract costs
Incremental costs of obtaining a contract with a customer are
recognized as an asset if the benefit of such costs is expected to
be longer than one year, and amortized on a straight-line basis
over the period that the product or service is transferred to the
customer. Incremental costs include sales commissions to direct
sales people as well as to account executives and sales management.
Sales commissions on new customer contracts are generally paid at
significantly higher rates than renewals. As such:
·
Assets related to new customer contracts are amortized
over three years, which may anticipate renewal periods, as
management estimates that this corresponds to the period over which
a customer benefits from existing technology in the underlying
product or service; and
·
Assets related to renewal customer contracts are
amortized over the term of the contract if they are commensurate
with previous renewals commissions.
The Company recognizes the following assets, “Deferred
commissions” short-term, included within “Prepaid
expenses and other current assets” and “Deferred
commissions” long-term, included within “Other
non-current assets” in the consolidated statement of
financial position for costs to obtain a contract.
The Company applied the practical expedient in IFRS 15 to recognize
the incremental cost of obtaining a contract as an expense when
incurred, if the amortization period is one year or less.
For periods prior to January 1, 2018:
Revenues are measured at the fair value of the consideration
received or receivable, net of estimated returns, discounts,
value-added and other sales taxes, and after eliminating
intercompany sales. The Company bases its estimates on historical
results, taking into consideration the type of customer, the type
of transaction and the specifics of each arrangement.
Revenues from the rendering of services are recognized when the
following criteria are met:
·
the amount of revenues can be measured reliably;
·
the stage of completion can be measured reliably;
·
the receipt of economic benefits is probable; and
·
costs incurred and to be incurred can be measured
reliably.
Revenues from the sale of goods are recognized when the following
criteria are met:
·
the risks and rewards of ownership, including
managerial involvement, have transferred to the buyer;
·
the amount of revenues can be measured reliably;
·
the receipt of economic benefits is probable; and
·
costs incurred or to be incurred can be measured
reliably.
In addition to the above general principles, the Company applies
the following specific revenue recognition policies:
Subscription-based products, including software term licenses
Subscription revenues from sales of products and services that are
delivered under a contract over time are recognized on a
straight-line basis over the term of the subscription. Where
applicable, usage fees above a base period fee are recognized as
services are delivered. Subscription revenues received or
receivable in advance of the delivery of services or publications
are included in deferred revenue.
Multiple component arrangements
When a single sales transaction requires the delivery of more than
one product or service (multiple components), the revenues
recognition criteria are applied to the separately identifiable
components. A component is considered separately identifiable if
the product or service delivered has stand-alone value to that
customer and the fair value associated with the product or service
can be measured reliably. The amount recognized as revenue for each
component is the fair value of the element in relation to the fair
value of the arrangement as a whole.
Installation or implementation services
Certain arrangements include installation or implementation
services. Consulting revenues from these arrangements are accounted
for separately from software or subscription revenues if the
services have stand-alone value to that customer and the amount
attributed to the services can be measured reliably. If the
services do not qualify for separate accounting, they are
recognized together with the related software or subscription
revenues.
Sales involving third parties
Revenues from sales of third party vendor products or services is
recorded net of costs when the Company is acting as an agent
between the customer and vendor and recorded gross when the Company
is a principal to the transaction.
Other service contracts
For service or consulting arrangements, revenues are recognized as
services are performed, generally based on hours incurred relative
to total hours expected to be incurred.</t>
  </si>
  <si>
    <t>Employee future benefits</t>
  </si>
  <si>
    <t>Employee future benefits
For defined benefit pension plans and other post-employment
benefits, the net periodic pension expense is actuarially
determined on an annual basis using the projected unit credit
method. The determination of benefit expense requires assumptions
such as the discount rate, which is used to measure service cost,
benefit plan obligations and the net interest income (expense) on
the net benefit plan assets (obligations). Other significant
assumptions include expected mortality, the expected rate of
increase with respect to future compensation and pension payments
as well as the expected healthcare cost trend rate. Actual results
will differ from results which are estimated based on assumptions.
Past service cost arising from plan amendments is recognized
immediately in the consolidated income statement.
The asset or liability recognized in the consolidated statement of
financial position is the present value of the defined benefit
obligation at the end of the reporting period less the fair value
of plan assets.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he terms of the related
pension liability. All actuarial gains and losses that arise in
calculating the present value of the defined benefit obligation and
the fair value of plan assets are recognized immediately in
retained earnings and included in the consolidated statement of
comprehensive income. For funded plans, surpluses are recognized
only to the extent that the surplus is considered recoverable.
Recoverability is primarily based on the extent to which the
Company can unilaterally reduce future contributions to the
plan.
Payments to defined contribution plans are expensed as incurred,
which is as the related employee service is rendered.</t>
  </si>
  <si>
    <t>Share-based compensation plans</t>
  </si>
  <si>
    <t>Share-based compensation
plans
The Company operates a number of equity-settled share-based
compensation plans under which it receives services from employees
as consideration for equity instruments of the Company.
Share-based compensation expense is based on the grant date fair
value of the awards expected to vest over the vesting period. The
expense is recognized over the vesting period, which is the period
over which the specified vesting conditions are satisfied. For
awards with graded vesting, the fair value of each tranche is
recognized over its respective vesting period. At the end of each
reporting period, the Company re-assesses its estimates of the
number of awards that are expected to vest and recognizes the
impact in the consolidated income statement.</t>
  </si>
  <si>
    <t>Termination benefits</t>
  </si>
  <si>
    <t>Termination
benefits
Termination benefits are generally payable when an employee is
terminated before the normal retirement date or accepts voluntary
redundancy. The associated charges are recognized when the Company
can no longer withdraw the offer of termination benefits as
follows:
·
Voluntary redundancy - recognized the earlier of when
the employee accepts the offer and when the Company is restricted
from withdrawing the offer; or
·
Involuntary termination - recognized when the Company
has communicated to the affected employees a termination plan that
is unlikely to change, describing (a) the type and amount of
benefits, (b) the number, job classifications or functions and
locations of employees to be terminated and (c) the
plan’s expected completion date.</t>
  </si>
  <si>
    <t>Profit sharing and bonus plans</t>
  </si>
  <si>
    <t>Profit sharing and bonus
plans
Liabilities for profit sharing and bonuses are recognized based on
a formula that takes into consideration various financial metrics
after certain adjustments. The Company recognizes an accrual where
contractually obliged or where there is a past practice that has
created a constructive obligation to make such compensation
payments.</t>
  </si>
  <si>
    <t>Cash and cash
equivalents
Cash and cash equivalents comprise cash on hand, demand deposits
and investments with an original maturity at the date of purchase
of three months or less.</t>
  </si>
  <si>
    <t>Trade receivables</t>
  </si>
  <si>
    <t>Trade
receivables
Trade receivables are amounts due from customers from providing
services or the sale of goods in the ordinary course of business.
Trade receivables are recognized initially at fair value and
subsequently measured at amortized cost, less impairment. Trade
receivables are classified as current assets if payment is due
within one year or less.
The Company maintains an allowance for doubtful accounts and sales
adjustments to provide for impairment of trade receivables. The
expense relating to doubtful accounts is included within
“Operating expenses” in the consolidated income
statement. Revenues are recorded net of sales adjustments.</t>
  </si>
  <si>
    <t>Computer hardware and other property</t>
  </si>
  <si>
    <t>Computer hardware and other
property
Computer hardware and other property are recorded at cost and
depreciated on a straight-line basis over their estimated useful
lives as follows:
Computer hardware
3 years
Buildings and building improvements 10-40 years
Furniture, fixtures and equipment
5-7 years
Residual values and useful lives are reviewed at the end of each
reporting period and adjusted if appropriate.</t>
  </si>
  <si>
    <t>Intangible assets</t>
  </si>
  <si>
    <t>Intangible
assets
Computer software
Certain costs incurred in the development of software to be used
internally or for providing services to customers are capitalized
once a project has progressed beyond a conceptual, preliminary
stage to that of application development. Development costs that
are directly attributable to the design and testing of identifiable
and unique software products controlled by the Company are
recognized as intangible assets when the following criteria are
met:
·
it is technically feasible to complete the software
product so that it will be available for use;
·
management intends to complete the software product
and use or sell it;
·
there is an ability to use or sell the software
product;
·
it can be demonstrated how the software product will
generate probable future economic benefits;
·
adequate technical, financial and other resources to
complete the development and to use or sell the software product
are available; and
·
the expenditure attributable to the software product
during its development can be reliably measured.
Costs that qualify for capitalization include both internal and
external costs, but are limited to those that are directly related
to the specific project. The capitalized amounts, net of
accumulated amortization, are included in “Computer software,
net” in the consolidated statement of financial position.
These costs are amortized over a three-year expected useful life.
Amortization expense is included in “Amortization of computer
software” in the consolidated income statement. Residual
values and useful lives are reviewed at the end of each reporting
period and adjusted if appropriate.
Goodwill
Goodwill represents the excess of the cost of an acquisition over
the fair value of the Company’s share of the identifiable net
assets of the acquired subsidiary or equity method investee at the
date of acquisition. Goodwill is tested at least annually for
impairment and carried at cost less accumulated impairment losses.
Gains and losses on the disposal of an entity include an allocation
of goodwill.
Other identifiable intangible assets
Upon acquisition, identifiable intangible assets are recorded at
fair value and are carried at cost less accumulated
amortization.
Identifiable intangible assets with finite lives are amortized on a
straight-line basis over their estimated useful lives as
follows:
Trade names
3-20 years
Customer relationships
6-30 years
Databases and content 5-30 years
Other
10-30 years
Residual values and useful lives are reviewed at the end of each
reporting period and adjusted if appropriate.</t>
  </si>
  <si>
    <t>Impairment</t>
  </si>
  <si>
    <t>Impairment
When the recoverable amount of assets is less than their carrying
amount, an impairment charge is recognized in the consolidated
income statement. The recoverable amount is the higher of an
asset’s fair value less costs of disposal or its value in
use. Impairment losses, other than those relating to goodwill, are
evaluated for potential reversals when events or changes in
circumstances warrant such consideration.
Intangible assets
The carrying values of all intangible assets are reviewed for
impairment whenever events or changes in circumstances indicate
that their carrying amounts may not be recoverable. Additionally,
the carrying values of goodwill and identifiable intangible assets
with indefinite lives are tested annually for impairment. For
purposes of impairment testing;
·
goodwill is allocated to cash-generating units
(“CGUs”) or groups of CGUs based on the level at which
management monitors it, which is not higher than an operating
segment. Goodwill is allocated to those CGUs or groups of CGUs that
are expected to benefit from the business combination in which the
goodwill arose; and
·
identifiable intangible assets with indefinite lives
are allocated to the CGU with which they are associated, or
compared to the excess fair value of all the CGUs if they are a
corporate asset.
Financial assets
At the end of each reporting period, the Company assesses whether
there is objective evidence that a financial asset is impaired.
Non-financial assets
The carrying value of a non-financial asset with a finite life,
such as computer hardware or software, is assessed for impairment
whenever events or changes in circumstances indicate that its
carrying value may not be recoverable. In addition, a long-lived
asset that is not amortized, such as an equity investment, is
subject to annual or more frequent impairment assessments. An asset
is assessed for impairment at the lowest level that the asset
generates cash inflows that are largely independent of cash inflows
from other assets. The lowest level may be an individual asset or a
group of assets that form a CGU.</t>
  </si>
  <si>
    <t>Disposal of long-lived assets and discontinued operations</t>
  </si>
  <si>
    <t>Disposal of long-lived assets
and discontinued operations
Long-lived assets are classified as held for sale if the carrying
amount will be recovered principally through a sale transaction
rather than through continued use and such sale is considered
highly probable. The criteria for classification as held for sale
include a firm decision by management or the board of directors to
dispose of a business or a group of selected assets, an active
marketing plan, and the expectation that such disposal will be
completed within a 12-month period. Assets held for sale are
measured at the lower of their carrying amounts or their fair value
less costs of disposal and are no longer depreciated. Assets held
for sale are classified as discontinued operations if the
operations and cash flows can be clearly distinguished,
operationally and for financial reporting purposes from the rest of
the Company and they:
·
represent a separate major line of business or
geographical area of operations;
·
are part of a single coordinated plan to dispose of a
separate major line of business or geographical area of operations;
or
·
are a subsidiary acquired exclusively with a view to
resale.</t>
  </si>
  <si>
    <t>Trade payables</t>
  </si>
  <si>
    <t>Trade payables
Trade payables are obligations to pay for goods or services that
have been acquired in the ordinary course of business. Trade
payables are initially recognized at fair value and subsequently
measured at amortized cost using the effective interest method.
Trade payables are classified as current liabilities if payment is
due within one year or less.</t>
  </si>
  <si>
    <t>Provisions</t>
  </si>
  <si>
    <t>Provisions
Provisions represent liabilities of the Company for which the
amount or timing is uncertain. Provisions are recognized when the
Company has a present legal or constructive obligation due to past
events, it is probable that an outflow of resources will be
required to settle the obligation, and the amount can be reliably
estimated. Provisions are not recognized for future operating
losses. Provisions are measured at the present value of the
expected expenditures to settle the obligation using a discount
rate that reflects current market assessments of the time value of
money and the risks specific to the obligation. The increase in the
provision due to passage of time is recognized as interest
expense.</t>
  </si>
  <si>
    <t>Indebtedness</t>
  </si>
  <si>
    <t>Indebtedness
Debt is recognized initially at fair value, net of transaction
costs. Debt is subsequently stated at amortized cost with any
difference between the proceeds (net of transactions costs) and the
redemption value recognized in the consolidated income statement
over the term of the debt using the effective interest method.
Where a debt instrument is in a fair value hedging relationship, a
fair value adjustment is made to its carrying value to reflect
hedged risk. Interest on indebtedness is expensed as incurred
unless capitalized for qualifying assets in accordance with IAS 23,
Borrowing Costs.
Debt is classified as a current liability unless the Company has an
unconditional right to defer settlement for at least 12 months
after the end of the reporting period.</t>
  </si>
  <si>
    <t>Leases</t>
  </si>
  <si>
    <t>Leases
Leases are classified as either operating or finance, based on the
substance of the transaction at inception of the lease.
Classification is re-assessed if the terms of the lease are
changed.
Operating lease
Leases in which a significant portion of the risks and rewards of
ownership are retained by the lessor are classified as operating
leases. Payments under an operating lease (net of any incentives
received from the lessor) are recognized in the consolidated income
statement on a straight-line basis over the period of the
lease.
Finance lease
Leases in which substantially all the risks and rewards of
ownership are transferred to the Company are classified as finance
leases. Assets meeting finance lease criteria are capitalized at
the lower of the present value of the related lease payments or the
fair value of the leased asset at the inception of the lease.
Minimum lease payments are apportioned between the finance charge
and the liability. The finance charge is allocated to each period
during the lease term to produce a constant periodic rate of
interest on the remaining balance of the liability.</t>
  </si>
  <si>
    <t>Financial assets</t>
  </si>
  <si>
    <t>Financial assets
Purchases and sales of financial assets are recognized on the
settlement date, which is the date on which the asset is delivered
to or by the Company. Financial assets are derecognized when the
rights to receive cash flows from the investments have expired or
were transferred and the Company has transferred substantially all
risks and rewards of ownership. Financial assets are classified in
the following categories at the time of initial recognition based
on the purpose for which the financial assets were acquired:
Financial assets at fair value through the consolidated income
statement
·
Classification
Financial assets are classified at fair value through the
consolidated income statement if acquired principally for the
purpose of selling in the short-term, such as financial assets held
for trading, or if so designated by management. This category
principally includes embedded derivatives, forward foreign exchange
contracts and, in 2018, money market accounts, which were
classified as amortized cost in 2017 prior to the adoption of IFRS
9 (see note 20).
·
Recognition and
measurement
Financial assets carried at fair value through the consolidated
income statement are initially recognized, and subsequently
carried, at fair value, with changes recognized in the consolidated
income statement. Transaction costs are expensed.
Financial assets at amortized cost - Cash, trade and other
receivables
·
Classification
Trade and other receivables are non-derivative financial assets
that are held for the purpose of collecting their contractually
fixed or determinable payments. They are included in current
assets, except for those with maturities greater than 12 months
after the end of the reporting period, which are classified as
non-current assets. “Trade and other receivables” and
“Cash and cash equivalents” are classified as current
assets in the consolidated statement of financial position.
·
Recognition and
measurement
Trade and other receivables are initially recognized at fair value
plus transaction costs and subsequently measured at amortized cost
using the effective interest method.
Financial assets at fair value through other comprehensive
income
·
Classification
These financial assets are non-derivatives that are irrevocably
designated in this category and are included in other non-current
financial assets unless management intends to dispose of the
investment within 12 months of the end of the reporting period.
This category includes equity investments, which are not
held-for-trading and which do not qualify as associates accounted
for under the equity method.
·
Recognition and
measurement
Investments are initially recognized at fair value plus transaction
costs and are subsequently carried at fair value with changes
recognized in other comprehensive income or loss. The amounts
presented in accumulated other comprehensive income or loss are not
subsequently recycled to the consolidated income statement.
Offsetting financial instruments
Financial assets and liabilities are offset and reported net in the
consolidated statement of financial position when there is a
legally enforceable right to offset the recognized amounts and
there is an intention to settle on a net basis or to simultaneously
realize the asset and settle the liability. Bank overdrafts in cash
pooling arrangements may only be netted against cash and cash
equivalents when settlement occurs on or about the end of the
reporting period.</t>
  </si>
  <si>
    <t>Derivative financial instruments and hedging</t>
  </si>
  <si>
    <t>Derivative financial
instruments and hedging
Derivatives are initially recognized at fair value on the date a
contract is entered and are subsequently re-measured at their fair
value. The method of recognizing the resulting gain or loss depends
on whether the derivative is designated as a hedging instrument and
the nature of the item being hedged.
The Company documents at the inception of the transaction the
relationship between hedging instruments and hedged items, as well
as its risk management objectives and strategy for undertaking
various hedging transactions. The Company also documents its
assessment, both at hedge inception and on an ongoing basis, of
whether the derivatives that are used in hedging transactions are
highly effective in offsetting changes in fair values or cash flows
of hedged items.
Non-performance risk, including the Company’s own credit
risk, is considered when determining the fair value of financial
instruments.
The Company designates certain derivatives as either:
·
Fair value
hedges
These are hedges of the exposure to changes in fair value of a
recognized asset or liability or unrecognized firm commitment.
Changes in the fair value of derivatives that are designated as
fair value hedges are recorded in the consolidated income statement
together with any changes in the fair value of the hedged asset or
liability that are attributable to the hedged risk.
·
Cash flow
hedges
These are hedges of the exposure to variability in cash flows of a
recognized asset or liability or a highly probable forecast
transaction. The effective portion of changes in the fair value of
derivatives that are designated as a cash flow hedge is recognized
in other comprehensive income or loss. The gain or loss relating to
the ineffective portion is recognized immediately in the
consolidated income statement. Additionally:
—
amounts accumulated in other comprehensive income or
loss are recycled to the consolidated income statement in the
period when the hedged item will affect earnings;
—
when a hedging instrument expires or is sold, or when
a hedge no longer meets the criteria for hedge accounting, any
cumulative gain or loss in other comprehensive income or loss
remains in other comprehensive income or loss and is recognized
when the forecast transaction is ultimately recognized in the
consolidated income statement; and
—
when a forecast transaction is no longer expected to
occur, the cumulative gain or loss that was reported in other
comprehensive income or loss is immediately recognized in the
consolidated income statement.</t>
  </si>
  <si>
    <t>Derivatives that do not qualify for hedge accounting</t>
  </si>
  <si>
    <t>Derivatives that do not qualify
for hedge accounting
Certain derivative instruments, while providing effective economic
hedges, are not designated as hedges for accounting purposes.
Changes in the fair value of any derivatives that are not
designated as hedges for accounting purposes are recognized within
“Other finance (costs) income” or “Operating
expenses” in the consolidated income statement consistent
with the underlying nature and purpose of the derivative
instruments. Settlements from these instruments are classified
within “Net cash provided by operating activities” in
the consolidated statement of cash flow.
Embedded derivatives
An embedded derivative is a feature within a contract where the
cash flows associated with that feature behave in a similar fashion
to a stand-alone derivative. The Company has embedded foreign
currency derivatives in certain revenue and purchase contracts
where the currency of the contract is different from the functional
or local currencies of the parties involved. These derivatives are
accounted for as separate instruments and are measured at fair
value at the end of the reporting period using forward exchange
market rates. Virtually all of these contracts were associated with
the Financial &amp; Risk business, which is classified as a
discontinued operation. Accordingly, changes in their fair values
are recognized as an expense within discontinued operations.</t>
  </si>
  <si>
    <t>Taxation
Tax expense comprises current and deferred income tax. Tax is
recognized in the consolidated income statement except to the
extent it relates to items recognized in other comprehensive income
or loss or directly in equity.
Current tax
Current tax expense is based on the results for the period as
adjusted for items that are currently not taxable or not
deductible. Current tax is calculated using tax rates and laws that
were enacted or substantively enacted at the end of the reporting
period. Management periodically evaluates positions taken in tax
returns with respect to situations in which applicable tax
regulation is subject to interpretation. Provisions are established
where appropriate based on amounts expected to be paid to the tax
authorities.
Deferred tax
Deferred tax is recognized, using the liability method, on
temporary differences arising between the tax bases of assets and
liabilities and their carrying amounts in the consolidated
statement of financial position. Deferred tax is calculated using
tax rates and laws that have been enacted or substantively enacted
at the end of the reporting period, and which are expected to apply
when the related deferred income tax asset is realized or the
deferred income tax liability is settled.
Deferred tax liabilities:
·
are generally recognized for all taxable temporary
differences;
·
are recognized for taxable temporary differences
arising on investments in subsidiaries, associates and joint
ventures, except where the reversal of the temporary difference can
be controlled and it is probable that the difference will not
reverse in the foreseeable future or create a tax liability;
and
·
are not recognized on temporary differences that arise
from goodwill that is not deductible for tax purposes.
Deferred tax assets:
·
are recognized to the extent it is probable that
taxable profits will be available against which the deductible
temporary differences can be utilized; and
·
are reviewed at the end of the reporting period and
reduced to the extent that it is no longer probable that sufficient
taxable profits will be available to allow all or part of the asset
to be recovered.
Deferred tax assets and liabilities are not recognized in respect
of temporary differences that arise on initial recognition of
assets and liabilities acquired other than in a business
combination.</t>
  </si>
  <si>
    <t>Critical judgments in applying accounting policies</t>
  </si>
  <si>
    <t>Critical judgments in applying accounting policies
Revenue recognition
To determine the appropriate revenue recognition for its products
and services, management must assess whether multiple products and
services in customer contracts are distinct performance obligations
that should be accounted for separately, or whether they must be
accounted for together. In making the determination, management
considers, for example, whether the Company regularly sells a good
or service separately, or whether the goods or services are highly
interrelated. Management must also determine the standalone selling
price (SSP) for each distinct performance obligation. The Company
typically has more than one SSP for individual products and
services due to the stratification of its offerings by customer. As
a result, management determines the SSP taking into consideration
market conditions and other factors, including the value of its
contracts, the product or service sold, the customer’s
market, geographic location, and the number and types of users in
each contract. Finally, management must also estimate the period
over which to amortize assets arising from incremental costs of
obtaining a contract. As management estimates that this period
corresponds to the period over which a customer benefits from
existing technology in the underlying product or service, this
judgment is closely linked with the determination of software
amortization periods.
Uncertain tax positions
The Company is subject to taxation in numerous jurisdictions and is
routinely under audit by many different taxing authorities in the
ordinary course of business. There are many transactions and
calculations during the course of business for which the ultimate
tax determination is uncertain, as taxing authorities may challenge
some of the Company’s positions and propose adjustments or
changes to its tax filings. As a result, the Company maintains
provisions for uncertain tax positions that it believes
appropriately reflect its risk. These provisions are made using the
Company’s best estimates of the amount expected to be paid
based on a qualitative assessment of all relevant factors. The
Company reviews the adequacy of these provisions at the end of each
reporting period and adjusts them based on changing facts and
circumstances. Due to the uncertainty associated with tax audits,
it is possible that at some future date, liabilities resulting from
such audits or related litigation could vary significantly from the
Company’s provisions. Where the outcome of these tax-related
matters is different from the amounts that were initially recorded,
such differences will affect the tax provisions in the period in
which such determination is made.</t>
  </si>
  <si>
    <t>Pronouncements effective for annual periods beginning
January 1, 2019:
IFRS 16 Leases
IFRS 16 introduces a single lease accounting model, eliminating the
existing distinction between operating and finance leases for
lessees. The standard requires a lessee to recognize right-of-use
assets and lease liabilities on the statement of financial position
for almost all leases having a term of more than 12 months. In
anticipation of the adoption, the Company has evaluated the impact
of the standard, is making changes to its processes and internal
controls and implementing a new lease accounting system. The
Company will adopt the standard using the modified retrospective
method, whereby the cumulative effect of adoption will be
recognized as an adjustment to retained earnings at January 1,
2019, and comparative period information will not be adjusted. The
Company will apply certain practical expedients and elections to
its January 1, 2019 adoption impact. Specifically, the Company
has elected to:
·
·
·
·
The Company expects that IFRS 16 will increase its assets and
liabilities by approximately $200 million. Approximately $40
million of lease expense will be reclassified from operating
expenses to depreciation and interest expense. The reclassification
will increase adjusted EBITDA, the Company’s segment
profitability measure, but will not materially impact net earnings.
There will be no impact on consolidated cash flows, however, cash
flows from operating activities will increase as cash payments from
the principal portion of lease obligations will be reclassified to
cash flows from financing activities. The timing of the transition
of certain lease arrangements in connection
with the Company's separation from Refinitiv may
impact its estimate of the adjusted EBITDA benefit from
the accounting standard. The Company will provide additional
disclosures required by the new standard beginning with its results
for the first quarter of 2019.</t>
  </si>
  <si>
    <t>Summary of Business and Significant Accounting Policies (Tables)</t>
  </si>
  <si>
    <t>Schedule of Computer Hardware and Other Property - Estimated Useful Lives</t>
  </si>
  <si>
    <t>Computer hardware and other property are recorded at cost and
depreciated on a straight-line basis over their estimated useful
lives as follows:
Computer hardware
3 years
Buildings and building improvements 10-40 years
Furniture, fixtures and equipment
5-7 years</t>
  </si>
  <si>
    <t>Schedule of Other Identifiable Assets - Estimated Useful Lives</t>
  </si>
  <si>
    <t>Identifiable intangible assets with finite lives are amortized on a
straight-line basis over their estimated useful lives as
follows:
Trade names
3-20 years
Customer relationships
6-30 years
Databases and content 5-30 years
Other
10-30 years</t>
  </si>
  <si>
    <t>Revenues (Tables)</t>
  </si>
  <si>
    <t>Summary of Revenues by Type and Geography</t>
  </si>
  <si>
    <t xml:space="preserve">The following tables disaggregate revenues by type and geography
and reconciles them to reportable segments (see note 5).
Revenues by type
Legal
Corporates
Tax
Reuters
Global
Total
Year ended December 31, 2018 2017 2018 2017 2018 2017 2018 2017 2018 2017 2018 2017
Recurring 2,159 2,079 993 925 658 630 329 250 - - 4,139 3,884
Transactions 214 205 245 261 136 137 41 46 - - 636 649
Global Print - - - - - - - - 728 764 728 764
Eliminations - - - - - - - - - - (2) -
Total 2,373 2,284 1,238 1,186 794 767 370 296 728 764 5,501 5,297
Revenues by geography
(country of destination)
Legal
Corporates
Tax
Reuters
Global
Total
Year ended December 31, 2018 2017 2018 2017 2018 2017 2018 2017 2018 2017 2018 2017
U.S. 1,924 1,893 991 947 658 630 158 74 513 515 4,244 4,059
Canada (country of domicile) 54 59 10 10 26 24 3 3 86 96 179 192
Other 27 29 65 73 74 79 9 9 25 38 200 228
Americas (North America, Latin America, South America) 2,005 1,981 1,066 1,030 758 733 170 86 624 649 4,623 4,479
U.K. 213 167 104 91 18 15 30 27 47 61 412 361
Other 60 48 39 34 2 2 111 114 16 12 228 210
EMEA (Europe, Middle East and Africa) 273 215 143 125 20 17 141 141 63 73 640 571
Asia Pacific 95 88 29 31 16 17 59 69 41 42 240 247
Eliminations - - - - - - - - - - (2) -
Total 2,373 2,284 1,238 1,186 794 767 370 296 728 764 5,501 5,297 </t>
  </si>
  <si>
    <t>Summary of Remaining Performance Obligations</t>
  </si>
  <si>
    <t>The Company expects to recognize these revenues over the following
years as follows:
2019 24%
2020 12%
2021 7%
2022 and thereafter
57%</t>
  </si>
  <si>
    <t>Segment Information (Tables)</t>
  </si>
  <si>
    <t>Revenues and Adjusted EBITDA by Segment</t>
  </si>
  <si>
    <t xml:space="preserve">Year ended December 31,
2018 2017
Revenues
Legal Professionals 2,373 2,284
Corporates 1,238 1,186
Tax Professionals 794 767
Reuters News 370 296
Global Print 728 764
Eliminations (2) -
Consolidated revenues 5,501 5,297
Adjusted EBITDA
Legal Professionals 816 794
Corporates 395 411
Tax Professionals 273 252
Reuters News 27 27
Global Print 320 335
Corporate costs (466) (228)
Adjusted EBITDA 1,365 1,591
Fair value adjustments (see note 6) 5 -
Depreciation (110) (113)
Amortization of computer software (400) (357)
Amortization of other identifiable intangible assets (109) (135)
Other operating gains, net 29 48
Consolidated operating profit 780 1,034
Net interest expense (260) (357)
Other finance income (costs) 13 (170)
Share of post-tax losses in equity method investments (212) (4)
Tax (expense) benefit (141) 134
Earnings from continuing operations 180 637 </t>
  </si>
  <si>
    <t>Schedule of Other Required Segment Data</t>
  </si>
  <si>
    <t>Additions to Capital Assets (1) and Goodwill
December 31,
2018 2017
Legal Professionals 276 239
Corporates 311 143
Tax Professionals 90 91
Reuters News 33 43
Global Print 33 5
Reportable segments 743 521
Corporate assets 40 26
Assets related to discontinued operations 347 660
Total 1,130 1,207
(1) Capital assets include computer hardware and other property,
computer software and other identifiable intangible assets.</t>
  </si>
  <si>
    <t>Summary of geographical information</t>
  </si>
  <si>
    <t>Geographic Information Non-Current Assets (2)
December 31,
2018 2017
U.S. 7,866 12,344
Canada (country of domicile) 1,028 1,185
Other 225 296
Americas (North America, Latin America, South America) 9,119 13,825
U.K. 935 3,085
Other 1,935 4,514
EMEA (Europe, Middle East and Africa) 2,870 7,599
Asia Pacific 106 1,522
Total 12,095 22,946
(2) Non-current assets are primarily comprised of computer hardware
and other property, computer software, other identifiable
intangible assets, goodwill and investments in equity method
investees.</t>
  </si>
  <si>
    <t>Summary of Revenues by Classes of Similar Products or Services</t>
  </si>
  <si>
    <t xml:space="preserve">Revenues by Classes of Similar Products or Services
The following table sets forth revenues by major type:
Year ended December 31,
2018 2017
Electronic, software &amp; services 4,773 4,533
Global Print
728
764
Total
5,501
5,297 </t>
  </si>
  <si>
    <t>Operating Expenses (Tables)</t>
  </si>
  <si>
    <t>Components of Operating Expenses</t>
  </si>
  <si>
    <t>The components of operating expenses include the following:
Year ended December 31,
2018 2017
Salaries, commissions and allowances (1) 2,505 2,241
Share-based payments 48 60
Post-employment benefits
143
152
Total staff costs 2,696 2,453
Goods and services (2) 1,038 864
Data 240 226
Telecommunications 43 28
Real estate 119 135
Fair value adjustments (3)
(5)
-
Total operating expenses
4,131
3,706
(1) Salaries, commissions and allowances include severance costs of
$135 million in 2018 (2017 - $53 million). The 2018 severance costs
included $127 million of restructuring charges (see note 23).
(2) Goods and services include professional fees, consulting and
outsourcing services, contractors, selling and marketing, and other
general and administrative costs.
(3) Fair value adjustments primarily represent gains or losses due
to changes in foreign currency exchange rates on intercompany
balances that arise in the ordinary course of business.</t>
  </si>
  <si>
    <t>Finance Costs, Net (Tables)</t>
  </si>
  <si>
    <t>Components of Finance Costs, Net, Include Interest Expense (Income)</t>
  </si>
  <si>
    <t>The components of finance costs, net, include interest expense
(income) and other finance costs (income) as follows:
Year ended December 31,
2018 2017
Interest expense:
Debt 259 327
Derivative financial instruments - hedging activities 5 5
Other, net 7 3
Fair value (gains) losses on financial instruments:
Cash flow hedges, transfer from equity (see note 20) 59 (94)
Net foreign exchange (gains) losses on debt (59) 94
Net interest expense - debt and other 271 335
Net interest expense - pension and other post-employment benefit
plans 27 29
Interest income (38) (7)
Net interest expense 260 357</t>
  </si>
  <si>
    <t>Components of Finance Costs, Net, Include Other Finance Costs (Income)</t>
  </si>
  <si>
    <t>Year ended December 31,
2018 2017
Net (gains) losses due to changes in foreign currency exchange
rates (31) 108
Net (gains) losses on derivative instruments (4) 34
Losses from redemption of debt securities 22 26
Other - 2
Other finance (income) costs (13) 170</t>
  </si>
  <si>
    <t>Equity Method Investments (Tables)</t>
  </si>
  <si>
    <t>Share of Post-tax (Losses) in Equity Method Investments Reported in Consolidated Income Statement</t>
  </si>
  <si>
    <t xml:space="preserve">The Company’s share of post-tax (losses) in equity method
investments as reported in the consolidated income statement is
comprised of the following:
Year ended December 31,
2018 2017
Refinitiv (219) -
Other equity method investments
7
(4)
Total share of post-tax losses in equity method investments
(212)
(4) </t>
  </si>
  <si>
    <t>Summary of Equity Method Investments Reported in Consolidated Statement of Financial Position</t>
  </si>
  <si>
    <t xml:space="preserve">The composition of equity method investments as reported in the
consolidated statement of financial position is comprised of the
following:
December 31,
2018 2017
Refinitiv 2,052 -
Other equity method investments
155
167
Total equity method investments
2,207
167 </t>
  </si>
  <si>
    <t>Summary of Financial Information for Refinitiv with Reconciliation to Thomson Reuters Carrying Value of its Investment</t>
  </si>
  <si>
    <t>Set forth below is summarized financial information for Refinitiv,
and a reconciliation to the Company’s carrying value of its
investment.
Three months ended December 31,
2018
Revenues 1,550
Net loss attributable to Refinitiv (1) (487)
Other comprehensive loss (172)
Total comprehensive loss (659)
(1) Excludes $10 million of net earnings attributable to
non-controlling interests.
December 31,
2018
Assets
Current assets 2,284
Non-current assets 20,978
Total assets 23,262
Liabilities
Current liabilities 1,842
Non-current liabilities 13,966
Total liabilities 15,808
Net assets 7,454
Non-controlling interests (1,924)
Preference shares and other excluded additional paid in capital (971)
Net assets attributable to Refinitiv 4,559
Net assets attributable to Refinitiv - October 1, 2018 5,218
Net loss attributable to Refinitiv (1) (487)
Other comprehensive loss attributable to Refinitiv (172)
Net assets attributable to Refinitiv - December 31, 2018 4,559
Thomson Reuters % share 45%
Thomson Reuters carrying amount 2,052
(1) Excludes $10 million of net earnings attributable to
non-controlling interests.</t>
  </si>
  <si>
    <t>Taxation (Tables)</t>
  </si>
  <si>
    <t>Components of Tax Expense (Benefit)</t>
  </si>
  <si>
    <t>The components of tax expense (benefit) for 2018 and 2017 are as
follows:
Year ended December 31,
2018 2017
Current tax expense 308 152
Deferred tax benefit (167) (286)
Total tax expense (benefit) 141 (134)</t>
  </si>
  <si>
    <t>Schedule of Taxes on Items Recognized in Other Comprehensive Loss or Directly in Equity</t>
  </si>
  <si>
    <t>Taxes on items recognized in “Other comprehensive income
(loss)” or directly in equity in 2018 and 2017 are as
follows:
Year ended December 31,
2018 2017
Deferred tax expense on actuarial gains on defined benefit
plans 22 34
Deferred tax benefit on share of other comprehensive loss in equity
method investment - may be subsequently reclassified to net
earnings (5) -
Deferred tax benefit on share of other comprehensive loss in equity
method investments - will not be reclassified to net earnings (14) -
Deferred tax expense on share-based payments 4 19
Current tax benefit on share-based payments (15) (14)</t>
  </si>
  <si>
    <t>Schedule of Reconciliation of Income Tax Expense Benefit</t>
  </si>
  <si>
    <t>Below is a reconciliation of income taxes calculated at the
Canadian corporate tax rate of 26.5% to the tax expense (benefit)
for 2018 and 2017:
Year ended December 31,
2018 2017
Income before tax 321 503
Income before tax multiplied by the standard rate of Canadian
corporate tax of 26.5% 85 133
Effects of:
Income taxes recorded at rates different from the Canadian tax
rate (135) (255)
Tax losses for which no benefit is recognized 3 42
Net non-deductible (non-taxable) foreign exchange and other losses
(gains) (100) 105
Tax on restructuring activities associated with the
Financial &amp; Risk transaction 207 -
Provision for uncertain tax provisions (1) 229 8
Recognition of tax losses that arose in prior years (1) (159) -
Impact of tax law changes (2) 5 (199)
Other adjustments related to prior years (2) 18
Withholding taxes 1 4
Other differences 7 10
Total tax expense (benefit) 141 (134)
(1) 2018 includes impacts of the Financial &amp; Risk
transaction and uncertainties related to the U.S. Tax Cuts and Jobs
Act of 2017. The provision is largely offset by the recognition of
deferred tax assets for tax losses that arose in prior years that
are available to mitigate various exposures.
(2) 2017 includes a $205 million deferred tax benefit related to
the impact of the U.S. Tax Cuts and Jobs Act of 2017.</t>
  </si>
  <si>
    <t>Discontinued Operations (Tables)</t>
  </si>
  <si>
    <t>Summary of Earnings from Discontinued Operations</t>
  </si>
  <si>
    <t>Earnings from discontinued operations are summarized as
follows:
Year ended December 31,
2018 2017
Revenues 4,677 6,043
Expenses
(3,247)
(5,363)
Earnings from discontinued operations before income tax 1,430 680
Tax (expense) benefit on earnings from discontinued operations (995) 142
Earnings from discontinued operations after income tax 435 822
Gain on sale of discontinued operations before income tax 3,081 -
Tax benefit on gain on sale of discontinued operations (1) 343 -
Earnings from discontinued operations, net of tax 3,859 822
(1) The $343 million tax benefit was primarily attributable to a
reduction in the Company’s deferred tax liability associated
with the Financial &amp; Risk transaction. IFRS accounting
rules required the establishment of an $850 million deferred tax
liability when the Financial &amp; Risk business was classified as
held for sale. The $850 million charge to establish the
deferred tax liability is included in the $995 million of tax
expense on earnings from discontinued operations. The deferred
tax liability was reduced to $528 million upon closing based on the
final allocation of proceeds by jurisdiction.</t>
  </si>
  <si>
    <t>Schedule of Consideration Received and Net Assets Disposed on Sale of Financial and Risk Business</t>
  </si>
  <si>
    <t>The consideration received and the net assets disposed in the
transaction were as follows:
Year ended December 31,
2018
Consideration received - cash and cash equivalents 16,548
Cash and cash equivalents (460)
Trade and other receivables (646)
Other financial assets - current (21)
Prepaid expenses and other current assets (202)
Computer hardware and other property, net (481)
Computer software, net (850)
Other identifiable intangible assets, net (1,912)
Goodwill (9,885)
Other financial assets - non-current (64)
Other non-current assets (87)
Deferred tax (14)
Total assets (14,622)
Payables, accruals and provisions 844
Deferred revenue 207
Other financial liabilities - current 8
Provisions and other non-current liabilities 383
Other financial liabilities - non-current 1
Deferred tax 331
Total liabilities 1,774
Net assets disposed (12,848)
Non-controlling interests disposed 527
Cumulative foreign currency translation adjustments (1) (3,102)
Opening balance 45% equity investment in Refinitiv (2) 2,100
Other (144)
Gain on sale before income tax 3,081
(1) Relates to amounts previously recognized within accumulated
other comprehensive loss.
(2) The opening balance of the Company’s 45% equity
investment included a re-measurement loss of $3,682 million
reflecting the debt that Refinitiv borrowed on October 1, 2018
to fund the proceeds.</t>
  </si>
  <si>
    <t>Earnings Per Share (Tables)</t>
  </si>
  <si>
    <t>Reconciliation of Earnings Used for Earnings per Share Calculations</t>
  </si>
  <si>
    <t xml:space="preserve">Earnings used in determining consolidated earnings per share and
earnings per share from continuing operations are as follows:
Year ended December 31,
2018 2017
Earnings attributable to common shareholders 3,949 1,395
Less: Dividends declared on preference shares
(3)
(2)
Earnings used in consolidated earnings per share 3,946 1,393
Less: Earnings from discontinued operations, net of tax (3,859) (822)
Remove: Non-controlling interests from discontinued operations
90
64
Earnings used in earnings per share from continuing operations
177
635 </t>
  </si>
  <si>
    <t>Weighted Average Common Shares</t>
  </si>
  <si>
    <t xml:space="preserve">The weighted-average number of common shares outstanding, as well
as a reconciliation of the weighted-average number of common shares
outstanding used in the basic earnings per share computation to the
weighted-average number of common shares outstanding used in the
diluted earnings per share computation, is presented below:
Year ended
December 31,
2018 2017
Weighted-average number of common shares outstanding 666,945,878 718,068,567
Weighted-average number of vested DSUs
640,507
701,138
Basic 667,586,385 718,769,705
Effect of stock options and TRSUs
624,332
1,423,800
Diluted
668,210,717
720,193,505 </t>
  </si>
  <si>
    <t>Cash and Cash Equivalents (Tables)</t>
  </si>
  <si>
    <t>Summary of Cash and Cash Equivalents</t>
  </si>
  <si>
    <t xml:space="preserve">December 31,
2018 2017
Cash
Cash at bank and on hand 309 614
Cash equivalents
Money market accounts 2,390 249
Short-term deposits
7
11
Cash and cash equivalents
2,706
874 </t>
  </si>
  <si>
    <t>Trade and Other Receivables (Tables)</t>
  </si>
  <si>
    <t>Summary of Trade and Other Receivables</t>
  </si>
  <si>
    <t>December 31,
2018 2017
Trade receivables 1,132 1,500
Less: allowance for doubtful accounts (30) (39)
Less: allowance for sales adjustments
(33)
(46)
Net trade receivables 1,069 1,415
Other receivables (1)
244
42
Trade and other receivables
1,313
1,457
(1) At December 31, 2018, includes $222 million due from
Refinitiv, in which the Company has a 45% investment. There are no
expected credit losses associated with this receivable. See note
31.</t>
  </si>
  <si>
    <t>Summary of Aging of Gross Trade Receivables</t>
  </si>
  <si>
    <t xml:space="preserve">The aging of gross trade receivables at each reporting date was as
follows:
December 31,
2018 2017
Current 726 911
Past due 1-30 days 185 186
Past due 31-60 days 73 99
Past due 61-90 days 39 127
Past due &gt;91 days
109
177
Balance at December 31
1,132
1,500 </t>
  </si>
  <si>
    <t>Summary of Change in Allowance for Doubtful Accounts</t>
  </si>
  <si>
    <t xml:space="preserve">The change in the allowance for doubtful accounts was as
follows:
December 31,
2018 2017
Balance at beginning of year 39 42
Charges 35 43
Write-offs (34) (45)
Disposals of businesses (8) -
Translation and other, net
(2)
(1)
Balance at end of year
30
39 </t>
  </si>
  <si>
    <t>Prepaid Expenses and Other Current Assets (Tables)</t>
  </si>
  <si>
    <t>Schedule of Prepaid Expenses and Other Current Assets</t>
  </si>
  <si>
    <t>December 31,
2018 2017
Inventory 33 31
Prepaid expenses 142 391
Deferred commissions (1) 110 -
Other current assets 149 126
Prepaid expenses and other current assets 434 548
(1) Deferred commissions recognized in 2018 due to the adoption of
IFRS 15. See note 1.</t>
  </si>
  <si>
    <t>Computer Hardware and Other Property (Tables)</t>
  </si>
  <si>
    <t>Summary of Computer Hardware and Other Property</t>
  </si>
  <si>
    <t>Computer hardware and other property consist of the following:
Computer Land, Buildings Furniture, Total
Cost:
December 31, 2016 2,246 1,319 510 4,075
Additions:
Capital expenditures 150 81 26 257
Acquisitions 2 - 5 7
Removed from service (36) (5) (47) (88)
Disposals of businesses (5 ) (66) (10) (81)
Translation and other, net 85 42 11 138
December 31, 2017 2,442 1,371 495 4,308
Additions:
Capital expenditures 122 24 38 184
Acquisitions 1 - - 1
Removed from service (150) (1) (7) (158)
Disposals of businesses (1,594 ) (612) (217) (2,423)
Translation and other, net (47) (25) (14) (86)
December 31, 2018 774 757 295 1,826
Accumulated depreciation:
December 31, 2016 (1,965) (789) (360) (3,114)
Current year depreciation - continuing operations (52) (41) (20) (113)
Current year depreciation - discontinued operations (1) (114) (45) (24) (183)
Removed from service 36 5 47 88
Disposals of businesses 4 38 6 48
Translation and other, net (76 ) (32 ) (5 ) (113 )
December 31, 2017 (2,167 ) (864 ) (356 ) (3,387 )
Current year depreciation - continuing operations (54) (37) (19) (110)
Current year depreciation - discontinued operations (1) (11 ) (4 ) (2 ) (17 )
Removed from service 150 1 7 158
Disposals of businesses 1,357 448 137 1,942
Translation and other, net 38 15 8 61
December 31, 2018 (687) (441) (225) (1,353)
Carrying amount:
December 31, 2017 275 507 139 921
December 31, 2018 87 316 70 473
(1) Represents depreciation expense through January 2018 when the
Financial &amp; Risk business was classified as a discontinued
operation.</t>
  </si>
  <si>
    <t>Intangible Assets (Tables)</t>
  </si>
  <si>
    <t>Schedule of Changes in Intangible Assets</t>
  </si>
  <si>
    <t>Computer software consists of the following:
2018 2017
Cost:
Balance at January 1, 6,710 6,331
Additions:
Internally developed 674 694
Purchased 37 54
Acquisitions 25 18
Removed from service (141) (426)
Disposals of businesses (3,096) -
Translation and other, net (26) 39
Balance at December 31, 4,183 6,710
Accumulated amortization:
Balance at January 1, (5,252) (4,937)
Current year amortization - continuing operations (400) (357)
Current year amortization - discontinued operations (1) (30) (342)
Removed from service 141 426
Disposals of businesses 2,246 -
Translation and other, net 20 (42)
Balance at December 31, (3,275) (5,252)
Carrying amount at December 31: 908 1,458
(1) Represents amortization expense through January 2018 when the
Financial &amp; Risk business was classified as a discontinued
operation.</t>
  </si>
  <si>
    <t>Indefinite Finite Useful Life
Trade Names Trade Names
Customer (1)
Databases and Other Total
Cost:
December 31, 2016 2,646 254 6,128 776 1,563 11,367
Acquisitions - 5 40 7 - 52
Removed from service - (15) - (1) (21) (37)
Translation and other, net - 3 185 15 42 245
December 31, 2017 2,646 247 6,353 797 1,584 11,627
Acquisitions - 3 60 32 1 96
Removed from service - (5) (16) (3) (13) (37)
Disposals of businesses - (88) (4,698) (147) (801) (5,734)
Translation and other, net - (4) (104) (10) (30) (148)
December 31, 2018 2,646 153 1,595 669 741 5,804
Accumulated amortization:
December 31, 2016 - (237) (3,647) (574) (1,254) (5,712)
Current year amortization - continuing operations - (6) (70) (35) (24) (135)
Current year amortization - discontinued operations (2) - (5) (297) (8) (23) (333)
Removed from service - 15 - 1 21 37
Translation and other, net - (3) (109) (11) (46) (169)
December 31, 2017
-
(236)
(4,123)
(627)
(1,326)
(6,312)
Current year amortization - continuing operations
-
(2)
(61)
(21)
(25)
(109)
Current year amortization - discontinued operations (2) - - (26) (1) (2) (29)
Removed from service - 5 16 3 13 37
Disposals of businesses - 83 2,998 122 619 3,822
Translation and other, net - 4 74 10 23 111
December 31, 2018 - (146) (1,122) (514) (698) (2,480)
Carrying amount:
December 31, 2017 2,646 11 2,230 170 258 5,315
December 31, 2018 2,646 7 473 155 43 3,324
(1) The balance at December 31, 2017 includes an asset with a
carrying amount of $1,462 million that was disposed of in 2018 with
the sale of a 55% interest in the Financial &amp; Risk
business.
(2) Represents amortization expense through January 2018 when the
Financial &amp; Risk business was classified as a discontinued
operation.</t>
  </si>
  <si>
    <t>Goodwill (Tables)</t>
  </si>
  <si>
    <t>Summary of Goodwill</t>
  </si>
  <si>
    <t>The following table presents goodwill for the years ended
December 31, 2018 and 2017:
2018
2017
Cost:
Balance at January 1, 17,819 17,165
Acquisitions 113 125
Disposals of businesses (12,629) -
Translation and other, net (227) 529
Balance at December 31, 5,076 17,819
Accumulated impairment:
Balance at January 1, (2,777) (2,680)
Disposals of businesses 2,744 -
Translation 33 (97)
Balance at December 31, - (2,777)
Carrying amount at December 31: 5,076 15,042</t>
  </si>
  <si>
    <t>Summary of Carrying Amount of Goodwill by Cash Generating Unit</t>
  </si>
  <si>
    <t>The following table shows the carrying amount of goodwill by CGU
in the annual impairment test:
Cash-Generating Unit 2018
Legal 3,726
Tax &amp; Accounting 1,283</t>
  </si>
  <si>
    <t>Impairment Test of Goodwill- Key Assumptions</t>
  </si>
  <si>
    <t>The key assumptions used in performing the impairment test, by CGU,
are presented below:
Cash-Generating Unit
Perpetual (1) Discount Tax
Legal 2.5% 7.4% 36.6%
Tax &amp; Accounting 3.0% 9.0% 38.0%
(1) The perpetual growth rate is applied to the final
year of cash flow projections.</t>
  </si>
  <si>
    <t>Financial Instruments (Tables)</t>
  </si>
  <si>
    <t>Summary of Financial Assets and Liabilities</t>
  </si>
  <si>
    <t>Financial assets and liabilities in the consolidated statement of
financial position were as follows:
December 31, 2018 (1) Assets/(Liabilities) Assets/(Liabilities)
Assets at Fair
Derivatives (2)
Total
Cash and cash equivalents
316
2,390
-
-
2,706
Trade and other receivables 1,313 - - - 1,313
Other financial assets - current 75 1 - - 76
Other financial assets - non-current 14 16 23 - 53
Current indebtedness (3) - - - (3)
Trade payables (see note 22) (326) - - - (326)
Accruals (see note 22) (854) - - - (854)
Other financial liabilities - current (3) (95) - - - (95)
Long-term indebtedness (3,213) - - - (3,213)
Other financial liabilities - non-current (1) (2) - (76) (79)
Total (2,774) 2,405 23 (76) (422)
December 31, 2017
Cash,
Trade Assets/(Liabilities)
Derivatives Used for (2)
Available for
Other
Total
Cash and cash equivalents
874
-
-
-
-
874
Trade and other receivables 1,457 - - - - 1,457
Other financial assets - current 78 20 - - - 98
Other financial assets - non-current 49 1 - 33 - 83
Current indebtedness - - - - (1,644) (1,644)
Trade payables (see note 22) - - - - (307) (307)
Accruals (see note 22) - - - - (1,477) (1,477)
Other financial liabilities - current - (49) - - (80) (129)
Long-term indebtedness - - - - (5,382) (5,382)
Other financial liabilities - non-current - (31) (246) - (2) (279)
Total 2,458 (59) (246) 33 (8,892) (6,706)
(1) At December 31, 2018, money market funds are presented
within “Assets/Liabilities at Fair Value through
Earnings” reflecting the adoption of IFRS 9, Financial
Instruments. At December 31, 2017, money market funds of $249
million were included within “Cash, Trade and Other
Receivables”.
(2) Derivatives are entered into with specific objectives for each
transaction, and are linked to specific assets, liabilities, firm
commitments or highly probable forecasted transactions.
(3) Included a commitment to repurchase up to $21 million of shares
related to the Company’s pre-defined plan with its broker to
repurchase the Company’s shares during its internal trading
blackout period. See note 25.</t>
  </si>
  <si>
    <t>Summary of Debt and Related Derivative Instruments</t>
  </si>
  <si>
    <t>The following is a summary of debt and related derivative
instruments that hedge the cash flows of debt:
Carrying
Amount Fair Value
December 31, 2018 Primary Debt Derivative Primary Debt Derivative
Bank and other 3 - 3 -
C$550, 3.309% Notes, due 2021 402 76 407 76
$350, 3.95% Notes, due 2021 (1) 138 - 139 -
$600, 4.30% Notes, due 2023 596 - 607 -
$450, 3.85% Notes, due 2024 (1) 240 - 233 -
$500, 3.35% Notes, due 2026 495 - 458 -
$350, 4.50% Notes, due 2043 (1) 116 - 105 -
$350, 5.65% Notes, due 2043 341 - 364 -
$400, 5.50% Debentures, due 2035 395 - 406 -
$500, 5.85% Debentures, due 2040 490 - 524 -
Total
3,216 76 3,246 76
Current portion 3 -
Long-term portion
3,213 76
(1) Notes were partially redeemed in October 2018. See the
“Long-term debt activity”section below for additional
information.
Carrying
Amount Fair Value
December 31, 2017 Primary Debt Derivative Primary Debt Derivative
Bank and other 4 - 7 -
Commercial paper 1,637 - 1,641 -
C$500, 3.369% Notes, due 2019 398 75 405 75
C$750, 4.35% Notes, due 2020 597 128 629 128
C$550, 3.309% Notes, due 2021 437 43 450 43
$500, 4.70% Notes, due 2019 499 - 519 -
$350, 3.95% Notes, due 2021 349 - 361 -
$600, 4.30% Notes, due 2023 597 - 634 -
$450, 3.85% Notes, due 2024 447 - 459 -
$500, 3.35% Notes, due 2026 495 - 497 -
$350, 4.50% Notes, due 2043 341 - 361 -
$350, 5.65% Notes, due 2043 341 - 420 -
$400, 5.50% Debentures, due 2035 394 - 459 -
$500, 5.85% Debentures, due 2040 490 - 607 -
Total
7,026 246 7,449 246
Current portion 1,644 -
Long-term portion
5,382 246</t>
  </si>
  <si>
    <t>Summmary of Information Regarding Notes Repaid</t>
  </si>
  <si>
    <t>The Company used part of the proceeds from the sale of a 55%
interest in its Financial &amp; Risk business to repay debt in
October 2018. The details of note repayments in 2018 and 2017 are
as follows:
Month/Year Full / Partial
Redemption Notes
Repaid Principal
Amount (in millions)
October 2018 Full Redemption
3.369% Notes, due 2019 (1) C$500
October 2018 Full Redemption 4.35% Notes, due 2020 (1) C$750
October 2018 Full Redemption 4.70% Notes, due 2019 (1) $500
October 2018 Partial Redemption 3.95% Notes, due 2021 (1)
$211 million repaid of $350 million
principal amount
October 2018 Partial Redemption 3.85% Notes, due 2024 (1) $208 million repaid of $450 million principal
amount
October 2018 Partial Redemption 4.50% Notes, due 2043 (1) $231 million repaid of $350 million principal
amount
December 2017 Full Redemption 6.50% Notes, due 2018 (1) US$1,000
September 2017 Full Redemption 1.65% Notes, due 2017 US$550
February 2017 Full Redemption 1.30% Notes, due 2017 US$550
(1) These notes were redeemed prior to their scheduled due
date.</t>
  </si>
  <si>
    <t>Cross-currency Risk Exposures Interest Rate Swaps</t>
  </si>
  <si>
    <t>The details of these instruments are set forth below:
Received Paid Hedged Risk Year of Principal
2018 Cash flow hedges
Canadian dollar fixed U.S. dollar fixed Foreign exchange 2021 US$483
Received Paid Hedged Risk Year of Principal
2017 Cash flow hedges
Canadian dollar fixed U.S. dollar fixed Foreign exchange 2019 (1) US$478
Canadian dollar fixed U.S. dollar fixed Foreign exchange 2020 (1) US$731
Canadian dollar fixed U.S. dollar fixed Foreign exchange 2021 US$483
(1) The swaps maturing in 2019 and 2020 were terminated in
connection with the early repayment of the related Canadian dollar
denominated hedged debt in October 2018.</t>
  </si>
  <si>
    <t>Currency Risk Exposures</t>
  </si>
  <si>
    <t>The carrying amount of debt, all of which is unsecured, was
denominated in the following currencies:
Before Currency Hedging Arrangements After Currency Hedging Arrangements (1)
December 31,
December 31,
2018
2017
2018
2017
Canadian dollar
405
1,433
3
1
U.S. dollar 2,811 5,588 3,293 7,275
Other currencies - 5 - 5
3,216 7,026 3,296 7,281
(1) Excludes fair value adjustments of $4 million and $9 million at
December 31, 2018 and 2017, respectively, associated with the
interest related fair value component of hedging instruments.</t>
  </si>
  <si>
    <t>Foreign Exchange Contracts- US Dollar Notional Amounts</t>
  </si>
  <si>
    <t xml:space="preserve">The cumulative U.S. dollar notional amounts of contracts
outstanding at December 31, 2017 were as follows:
December 31,
Sell
(buy) 2017
Euros
361
British pounds sterling (145)
Japanese yen 48 </t>
  </si>
  <si>
    <t>Fair Value Gains and Losses from Derivative Financial Instruments</t>
  </si>
  <si>
    <t>Fair value gains and losses from derivative financial instruments
recognized in the consolidated income statement and consolidated
statement of changes in equity were as follows:
Year ended
December 31,
2018 2017
Fair Value Gain Fair Value Loss Fair Value (Loss) Fair Value Loss
Foreign exchange contracts
4
-
(34)
-
Hedging instruments:
Cross currency interest rate swaps - cash flow
hedges (1) (49) (6) 94 (16)
Forward interest rate swaps - cash flow hedges 1 - 1 -
(44) (6) 61 (16)
(1) In 2018, comprised of $59 million of foreign exchange losses
related to hedges on Canadian dollar denominated debt and a $10
million gain relating to swaps that were terminated ahead of their
maturity in connection with the early repayment of the related
hedged debt.</t>
  </si>
  <si>
    <t>Currency Risk- Sensitivity Analysis</t>
  </si>
  <si>
    <t>The table below shows the impact on earnings that a hypothetical
10% strengthening of the U.S. dollar against other foreign
currencies would have as a result of changes in fair values of
financial instruments as of December 31, 2018.
Increase (decrease) to earnings £
€ Other Total
Impact on earnings from financial assets and liabilities (1)
1
(1)
-
-
Impact on earnings from non-permanent intercompany loans (8) (21) 52 23
Total impact on earnings (7) (22) 52 23
(1) Excludes debt which has been swapped into U.S. dollar
obligations.</t>
  </si>
  <si>
    <t>Disclosure of Maturity Analysis for Non-derivative and Derivative Financial Liabilities</t>
  </si>
  <si>
    <t>The table below sets forth non-derivative and derivative financial
liabilities by maturity based on the remaining period from
December 31, 2018 and 2017, respectively, to the contractual
maturity date. The amounts disclosed are the contractual
undiscounted cash flows.
December 31, 2018 2019 2020 2021 2022 2023 Thereafter Total
Long-term debt (1) - - 548 - 600 2,111 3,259
Interest payable (1) 147 147 147 128 128 1,298 1,995
Debt-related hedges outflows 16 16 498 - - - 530
Debt-related hedges inflows (2) (13) (13) (423) - - - (449)
Trade payables 326 - - - - - 326
Accruals 854 - - - - - 854
Other financial liabilities 98 3 - - - - 101
Total 1,428 153 770 128 728 3,409 6,616
December 31, 2017 2018 2019 2020 2021 2022 Thereafter Total
Long-term debt (1) - 901 603 793 - 3,150 5,447
Interest payable (1) 238 232 201 175 147 1,655 2,648
Debt-related hedges outflows 58 529 775 498 - - 1,860
Debt-related hedges inflows (2) (54) (449) (644) (458) - - (1,605)
Commercial paper 1,641 - - - - - 1,641
Trade payables 307 - - - - - 307
Accruals 1,477 - - - - - 1,477
Other financial liabilities 133 33 - - - - 166
Total 3,800 1,246 935 1,008 147 4,805 11,941 (1)
Represents contractual principal and interest payments. Future cash
flows have been calculated using forward foreign exchange
rates. (2)
Future cash flows have been calculated using forward foreign
exchange rates.</t>
  </si>
  <si>
    <t>Summary of Credit Ratings</t>
  </si>
  <si>
    <t>The following table sets forth the credit ratings that the
Company has received from rating agencies in respect of its
outstanding securities as of December 31, 2018:
Moody’s Standard &amp; Poor’s DBRS Limited Fitch
Long-term debt Baa2 BBB BBB (high) BBB+
Commercial paper P-2 A-2 R-2 (high) F2
Trend/Outlook Negative Outlook Stable Stable Stable</t>
  </si>
  <si>
    <t>Net Debt</t>
  </si>
  <si>
    <t>The following table presents the calculation of net debt (1)
December 31,
2018 2017
Current indebtedness 3 1,644
Long-term indebtedness 3,213 5,382
Total debt 3,216 7,026
Swaps 76 246
Total debt after swaps 3,292 7,272
Remove fair value adjustments for hedges (2) 4 9
Total debt after currency hedging arrangements 3,296 7,281
Remove transaction costs and discounts included in the carrying
value of debt 40 59
Less: cash and cash equivalents (2,706) (874)
Net debt 630 6,466 (1) Net
debt is a non-IFRS measure. (2)
Represents the interest-related fair value component of hedging
instruments that are removed to reflect net cash outflow upon
maturity.</t>
  </si>
  <si>
    <t>Reconciliation of Movements of Liabilities to Cash Flows Arising from Financing Activities</t>
  </si>
  <si>
    <t>The following is a reconciliation of movements of liabilities to
cash flows arising from financing activities for the years ended
December 31, 2018 and 2017:
Notes and (1) Commercial Derivative Total Liabilities
December 31, 2016 7,389 - 327 7,716
Repayments of debt (2,112) - - (2,112)
Net borrowings under short-term loan facilities - 1,641 - 1,641
Foreign exchange movements 94 - (94) -
Other, net (2) 18 (4) 13 27
December 31, 2017 5,389 1,637 246 7,272
Proceeds - 1,370 - 1,370
Repayments of debt (2,125) (1,370) (224) (3,719)
Net repayments under short-term loan facilities - (1,661) - (1,661)
Foreign exchange movements (59) - 59 -
Other, net (2) 11 24 (5) 30
December 31, 2018 3,216 - 76 3,292
(1) Includes bank and other financial instruments in current
indebtedness.
(2) Includes amortization of transaction and discount costs and
fair value movements on derivatives.</t>
  </si>
  <si>
    <t>Fair Value Hierarchy</t>
  </si>
  <si>
    <t>The levels used to determine fair value measurements for those
instruments carried at fair value in the consolidated statement of
financial position are as follows:
December 31, 2018 (1)
Total
Assets Level 1 Level 2 Level 3 Balance
Money market accounts - 2,390 - 2,390
Warrants (2) - - 16 16
Embedded derivatives (3) - 1 - 1
Financial assets at fair value through earnings - 2,391 16 2,407
Financial assets at fair value through other comprehensive
income (4) 2 21 - 23
Total assets 2 2,412 16 2,430
Liabilities
Contingent consideration (5) - - (2) (2)
Financial liabilities at fair value through earnings - - (2) (2)
Derivatives used for hedging (6) - (76) - (76)
Total liabilities - (76) (2) (78)
December 31, 2017
Total
Assets Level 1 Level 2 Level 3 Balance
Embedded derivatives (3) - 12 - 12
Forward exchange contracts (7) - 9 - 9
Financial assets at fair value through earnings - 21 - 21
Available for sale investments (4) 7 26 - 33
Total assets 7 47 - 54
Liabilities
Embedded derivatives (3) - (63) - (63)
Forward exchange contracts (7) - (16) - (16)
Contingent consideration (5) - - (1) (1)
Financial liabilities at fair value through earnings - (79) (1) (80)
Derivatives used for hedging (6) - (246) - (246)
Total liabilities - (325) (1) (326) (1)
Current presentation reflects the adoption of IFRS 9, Financial
Instruments, effective January 1, 2018. (2)
Warrants relate to the Company’s equity method investment in
Refinitiv (see note 9). (3)
Largely related to U.S. dollar pricing of customer agreements by
subsidiaries outside of the U.S. (4)
Investments in entities over which the Company does not have
control, joint control or significant influence. (5)
Obligations to pay additional consideration for prior acquisitions,
based upon performance measures contractually agreed at the time of
purchase. (6)
Comprised of fixed-to-fixed cross-currency swaps on
indebtedness. (7)
Used to manage foreign exchange risk on cash flows excluding
indebtedness.</t>
  </si>
  <si>
    <t>Disclosure of Offsetting of Financial Assets</t>
  </si>
  <si>
    <t>Financial assets Gross Financial
Assets Gross Financial
Liabilities Netted Against
Assets Net Financial Assets in the
Consolidated
Statement of Financial
Position Related Financial Liabilities
Not Netted Net Amount
Cash and cash equivalents 10 (8) 2 (1) - 2
December 31, 2018 10 (8) 2 - 2
Derivative financial assets 8 -
8 (2) (7) 1
Cash and cash equivalents 19 - 19 (1) (1) 18
December 31, 2017 27 -
27 (8) 19
(1) Included within “Cash and cash equivalents” in the
consolidated statement of financial position.
(2) Included within “Other financial assets”- current
and “Other financial assets” – non-current in the
consolidated statement of financial position</t>
  </si>
  <si>
    <t>Disclosure of Offsetting of Financial Liabilities</t>
  </si>
  <si>
    <t>Financial liabilities Gross Financial
Liabilities Gross Financial
Assets Netted
Against Liabilities Net Financial Liabilities in the
Consolidated Statement of Financial
Position Related
Financial
Assets Not Netted Net
Amount
Derivative financial liabilities 76 - 76 (3) - 76
Bank indebtedness 11 (8) 3 (4) - 3
December 31, 2018 87 (8) 79 - 79
Derivative financial liabilities 262 -
262 (3) (7) 255
Bank indebtedness 1 - 1 (4) (1) -
December 31, 2017 263 -
263 (8) 255
(3) Included within “Other financial liabilities”
– current and “Other financial liabilities”
– non-current in the consolidated statement of financial
position.
(4) Included within “Current indebtedness” in the
consolidated statement of financial position.</t>
  </si>
  <si>
    <t>Other Non-Current Assets (Tables)</t>
  </si>
  <si>
    <t>Summary of Other Non-Current Assets</t>
  </si>
  <si>
    <t>December 31,
2018
2017
Net defined benefit plan surpluses (see note 27) 7 30
Cash surrender value of life insurance policies 300 302
Deferred commissions (1) 82 8
Other non-current assets 57 98
Total other non-current assets 446 438
(1) Deferred commissions recognized in 2018 due to the adoption of
IFRS 15. See note 1.</t>
  </si>
  <si>
    <t>Payables, Accruals and Provisions (Tables)</t>
  </si>
  <si>
    <t>Schedule of Payables, Accruals and Provisions</t>
  </si>
  <si>
    <t>December 31,
2018
2017
Trade payables 326 307
Accruals 854 1,477
Provisions (see note 23) 203 166
Other current liabilities 166 136
Total payables, accruals and provisions 1,549 2,086</t>
  </si>
  <si>
    <t>Provisions and Other Non-Current Liabilities (Tables)</t>
  </si>
  <si>
    <t>Summary of Provisions and Other Non-Current Liabilities</t>
  </si>
  <si>
    <t>December 31,
2018
2017
Net defined benefit plan obligations (see note 27) 708 984
Deferred compensation and employee incentives 128 159
Provisions 128 124
Uncertain tax positions 223 337
Other non-current liabilities 81 136
Total provisions and other non-current liabilities 1,268 1,740</t>
  </si>
  <si>
    <t>Summary of Movement in Provisions</t>
  </si>
  <si>
    <t>The following table presents the movement in provisions for the
years ended December 31, 2018 and 2017:
Employee-Related Restructuring Facilities-Related Other Total
Balance at December 31, 2016 198 - 69 146 413
Charges 58 - 49 - 107
Utilization (200 ) - (21 ) (18 ) (239)
Translation and other, net 4 - 3 2 9
Balance at December 31, 2017 60 - 100 130 290
Less: short-term provisions 60 - 23 83 166
Long-term provisions - - 77 47 124
Balance at December 31, 2017 60 - 100 130 290
Charges 15 127 8 117 267
Utilization (68 ) (33 ) (19 ) (24 ) (144 )
Disposals of businesses (4 ) (58 ) (8 ) (70)
Translation and other, net (3 ) - (3 ) (6 ) (12)
Balance at December 31, 2018 - 94 28 209 331
Less: short-term provisions - 94 3 106 203
Long-term provisions - - 25 103 128</t>
  </si>
  <si>
    <t>Deferred Tax (Tables)</t>
  </si>
  <si>
    <t>Summary of Movements of Deferred Income Tax Liabilities and Assets</t>
  </si>
  <si>
    <t>The movements of deferred tax assets and liabilities are shown
below:
Deferred tax liabilities
(assets) Goodwill and Other Identifiable Intangible
Assets Computer Software,
Computer Hardware and Other Property Equity Method
Investments
Other (1) Total
December 31, 2016 1,407 (100) 36 498 1,841
Acquisitions 4 (31) - - (27)
Benefit to income statement - (243) (6) (2) (114) (365)
(Benefit) expense to income statement - (213) 26 - (57) (244)
Translation and other, net 24 (3) - (2) 19
December 31, 2017 979 (114) 34 325 1,224
(Benefit) expense to income statement - (20) 29 (74) (20) (85)
Expense (benefit) to income statement - 21 9 528 (42) 516
Benefit to other comprehensive income - - (19) - (19)
Disposals of businesses (456) 60 (1) (14) (411)
Translation and other, net (7) 34 - (10) 17
December 31, 2018 517 18 468 239 1,242
(1) Includes $183 million (2017 - $249 million) related to
intercompany sales of certain technology and content assets as part
of the Company’s consolidation of the ownership and
management of these assets.</t>
  </si>
  <si>
    <t>Summary of Adjustments in Deferred Tax Assets</t>
  </si>
  <si>
    <t>Deferred tax assets Tax Losses Employee Benefits Deferred and Share-Based Other Total
December 31, 2016 48 284 175 227 734
Benefit (expense) to income statement - 32 (27) (56) (28) (79)
Benefit (expense) to income statement - 1 (6) (6) (8) (19)
Expense to other comprehensive income - (34) - - (34)
Expense to equity - - (19) - (19)
Translation and other, net 2 5 - 5 12
December 31, 2017 83 222 94 196 595
Benefit (expense) to income statement - 50 14 (13) 31 82
(Expense) to income statement - (39) (3) (8) (17) (67)
Expense to other comprehensive income - (22) - - (22)
Expense to equity - - (4) - (4)
Disposals of businesses (19) (37) (1) (37) (94)
Translation and other, net (2) (4) - (10) (16)
December 31, 2018 73 170 68 163 474
Net deferred liability at December 31, 2017
(629)
Net deferred liability at December 31, 2018
(768)</t>
  </si>
  <si>
    <t>Summary of Estimated Recovery Period for Deferred Tax Balances</t>
  </si>
  <si>
    <t>The estimated recovery period for the deferred tax balances is
shown below:
December 31,
2018 2017
Deferred tax liabilities
Deferred tax liabilities to be recovered after more than 12
months 1,057 1,218
Deferred tax liabilities to be recovered within 12 months 185 6
Total deferred tax liabilities 1,242 1,224
Deferred tax assets
Deferred tax assets to be recovered after more than 12 months 358 466
Deferred tax assets to be recovered within 12 months 116 129
Total deferred tax assets 474 595
Net deferred tax liability 768 629</t>
  </si>
  <si>
    <t>Summary of Tax Losses and Other Tax Attributes</t>
  </si>
  <si>
    <t>At December 31, 2018, the following summarizes the Company’s
tax losses, certain deductible temporary differences and other tax
attributes:
Carry Forward Loss/ Tax Attributes
Tax Value Unrecognized Net Deferred Tax
Canadian net operating losses 1,791 476 (476 ) -
Net operating losses - other jurisdictions 4,933 1,296 (1,292 ) 4
Capital losses 691 149 (87 ) 62
Investment in subsidiaries 300 76 (76 ) -
Other deductible temporary differences 434 126 (126 ) -
U.S. state net operating losses (1) n/m 21 (19 ) 2
Other attributes and credits (2) n/m 104 (99 ) 5
Total 2,248 (2,175 ) 73
(1) The aggregation of U.S. state net operating losses is not
meaningful due to differing combination and apportionment rules in
various states.
(2) As other attributes and credits are calculated on an after-tax
basis, there is no carry forward loss amount to disclose.</t>
  </si>
  <si>
    <t>Capital (Tables)</t>
  </si>
  <si>
    <t>Summary of Change in Capital</t>
  </si>
  <si>
    <t>The change in capital, which includes stated capital and
contributed surplus, was as follows:
Number of Stated Capital Series II, Cumulative Contributed Total Capital
Balance, December 31, 2016 727,443,301 9,283 110 196 9,589
Impact of IFRS 2 amendments (note 1) - - - 152 152
Shares issued under DRIP 775,965 35 - - 35
Stock compensation plans (1) 3,851,129 171 - (105 ) 66
Repurchases of common shares (22,768,311) (293) - - (293)
Balance, December 31, 2017 709,302,084 9,196 110 243 9,549
Substantial issuer bid/tender offer (SIB) (137,974,875 ) (1,672 ) - - (1,672 )
Woodbridge issuance - Qualifying Holdco Alternative - SIB (see note
31) 411,445,295 4,284 - - 4,284
Woodbridge cancellation of shares - SIB (see
note 31) (2) (411,445,295 ) (4,986 ) - 702 (4,284 )
Return of capital (47,658,293 ) (3,376 ) - 1,072 (2,304 )
Shares issued under DRIP 620,021 25 - - 25
Stock compensation plans (1) 4,337,540 186 - (112) 74
Repurchases of common shares (3) (27,133,290) (324) - - (324)
Balance, December 31, 2018 501,493,187 3,333 110 1,905 5,348 (1)
Movements in contributed surplus include cash payments related to
withholding tax on stock compensation plans. (2)
The Woodbridge transactions resulted in a reclassification from
stated capital to contributed surplus, with no net impact on total
capital. (3)
Stated capital includes $(3) million related to the Company’s
pre-defined share repurchase plan. See share repurchases below.</t>
  </si>
  <si>
    <t>Summary of dividend declared and paid</t>
  </si>
  <si>
    <t>Year ended
December 31,
2018 2017
Dividends declared per common share $1.385 $1.38
Dividends declared 925 991
Dividends reinvested (25) (35)
Dividends paid 900 956</t>
  </si>
  <si>
    <t>Details of NCIB Share Repurchases</t>
  </si>
  <si>
    <t>Details of NCIB share repurchases were as follows:
Year ended
December 31,
2018 2017
Share repurchases (millions of U.S. dollars) 1,174 1,000
Shares repurchased (number in millions) 26.8 22.8
Share repurchases - average price per share in U.S. dollars $43.87 $43.93</t>
  </si>
  <si>
    <t>Share-Based Compensation (Tables)</t>
  </si>
  <si>
    <t>Stock Incentive Plans</t>
  </si>
  <si>
    <t>The following table summarizes the methods used to measure fair
value for each type of award and the related vesting period over
which compensation expense is recognized:
Equity-settled
Type of award Vesting
period Fair Value
Measure Compensation expense based on:
Stock options
Up to four years
Black-Scholes
option pricing model
Fair value on
business day prior
to grant date
TRSUs
Up to five years
Closing common
share price
Fair value on
business day prior
to grant date
PRSUs
Three-year
performance period
Closing common
share price
Fair value on
business day prior
to grant date</t>
  </si>
  <si>
    <t>Fair Value Measurement of Stock Options</t>
  </si>
  <si>
    <t>The weighted-average fair value of options granted for the years
ended December 31, 2018 and 2017 and principal assumptions
used in applying the Black-Scholes option pricing model were as
follows:
2018 2017
Weighted-average fair value ($) 4.13 3.73
Weighted-average of key assumptions:
Share price ($) 39.49 42.30
Exercise price ($) 39.49 42.30
Risk-free interest rate 2.9% 2.1%
Dividend yield 3.4% 3.7%
Volatility factor 15% 15%
Expected life (in years) 5 5</t>
  </si>
  <si>
    <t>Number of Awards Outstanding</t>
  </si>
  <si>
    <t>The movement in the number of awards outstanding and their related
weighted-average exercise prices are as follows:
Stock TRSUs PRSUs SARs Total
Weighted- Average (1)
Awards outstanding (in thousands):
Outstanding at December 31, 2016 8,209 3,692 3,793 10 15,704 36.04
Granted 2,460 1,252 1,697 - 5,409 42.30
Exercised (1,488) (1,744) (1,993) (10) (5,235) 34.04
Forfeited - (166) (216) - (382) -
Outstanding at December 31, 2017 9,181 3,034 3,281 - 15,496 38.04
Exercisable at December 31, 2017 3,344 - - - 3,344 35.69
Granted 1,865 1,617 499 - 3,981 39.49
Exercised (2,300) (1,601) (1,914) - (5,815) 35.00
Forfeited (2) (287) (631) (272) - (1,190) -
Outstanding at December 31, 2018 8,459 2,419 1,594 - 12,472 39.11
Exercisable at December 31, 2018 3,396 - - - 3,396 38.13 (1)
Represents the weighted-average exercise price for stock options
and SARs. TRSUs and PRSUs are excluded as they entitle holders to
receive common shares upon vesting without an associated exercise
price. (2)
Primarily awards cancelled in connection with sale of the
Company’s 55% interest in its Financial &amp; Risk
business (see Note 11).</t>
  </si>
  <si>
    <t>Summary of Share Based Compensation Expense</t>
  </si>
  <si>
    <t>Share-based compensation expense for years ended December 31,
2018 and 2017 was as follows:
Stock Options TRSUs PRSUs ESPP Total
December 31, 2018 7 25 13 3 48
December 31, 2017 8 19 30 3 60</t>
  </si>
  <si>
    <t>Summary of Additional Information Relating to Stock Option and SAR's</t>
  </si>
  <si>
    <t>The following table summarizes additional information relating to
stock options outstanding at December 31, 2018:
Range
of exercise prices (1) Number Weighted-Average Weighted-Average Number Exercisable Weighted-Average
0.00 - 30.00 91 2.59 $27.36 91 $27.36
30.01 - 35.00 309 5.05 $33.74 309 $33.74
35.01 - 40.00 5,931 7.37 $38.42 2,493 $38.23
40.01 - 45.00 2,128 8.17 $42.30 503 $42.30
Total 8,459 3,396 (1)
TRSUs and PRSUs are excluded as they entitle holders to receive
common shares upon vesting without an associated exercise
price.</t>
  </si>
  <si>
    <t>Employee Benefit Plans (Tables)</t>
  </si>
  <si>
    <t>Net Defined Benefit Plan Obligations</t>
  </si>
  <si>
    <t>The movement on net defined benefit plan obligations was as
follows:
Pension Plans (1)
OPEB (1)
Total (1)
2018 2017 2018 2017 2018 2017
As of January 1 (812 ) (1,259 ) (142 ) (140 ) (954 ) (1,399 )
Plan expense recognized in income statement:
Continuing operations (74 ) (95 ) (5 ) (10 ) (79 ) (105 )
Discontinued operations (18 ) (32 ) (2 ) (2 ) (20 ) (34 )
Actuarial gains 97 19 7 1 104 20
Exchange differences 12 (26 ) 2 (4 ) 14 (30 )
Contributions paid 56 578 12 12 68 590
Disposals of businesses 148 - 19 - 167 -
Other 2 3 (3 ) 1 (1 ) 4
Net plan obligations as of December 31 (589 ) (812 ) (112 ) (142 ) (701 ) (954 )
Net plan surpluses recognized in non-current assets 7 30
Net plan obligations recognized in non-current
liabilities
(708 ) (984 ) (1)
Includes amounts for immaterial defined benefit and OPEB plans that
are not included in the detailed analysis below.</t>
  </si>
  <si>
    <t>Summary of Net Surpluses (Obligations) of Material Defined Benefit Plans</t>
  </si>
  <si>
    <t>The net surpluses (obligations) of the material defined benefit
plans recognized in the consolidated statement of financial
position were as follows:
Funded Unfunded (1) OPEB Total
As of
December 31, 2018 2017 2018 2017 2018 2017 2018 2017
Present value of plan obligations (3,164) (7,182) (279) (325) (104) (114) (3,547) (7,621)
Fair value of plan assets 2,857 7,142 - - - - 2,857 7,142
(307) (40) (279) (325) (104) (114) (690) (479)
Unrecognized plan assets (2) - (437) - - - - - (437)
Net plan obligations (307) (477) (279) (325) (104) (114) (690) (916)
Net plan surpluses 5 28 - - - - 5 28
Net plan obligations (312) (505) (279) (325) (104) (114) (695) (944) (1)
Unfunded pension plans consist of SERPs for eligible employees. (2)
Unrecognized plan assets are not included in the consolidated
statement of financial position because they are not considered
recoverable, as the Company cannot unilaterally reduce future
contributions in order to utilize the surplus. The Company
considered the related plans’ funded status, expected future
service accruals and employer contribution commitments in
determining the plan assets that are subject to this asset ceiling
restriction.</t>
  </si>
  <si>
    <t>Disclosure of Present Value of Defined Benefit Obligations</t>
  </si>
  <si>
    <t>The following summarizes activity in the defined benefit
obligation:
Present Value of Defined Benefit
Obligations Funded Unfunded OPEB Total
2018 2017 2018 2017 2018 2017 2018 2017
Opening defined benefit obligation (7,182) (6,819) (325) (313) (114) (114) (7,621) (7,246)
Current service cost (72) (80) (2) (3) (1) (1) (75) (84)
Administration fees (11) (12) (1) (1) - - (12) (13)
Interest cost (177) (213) (11) (12) (4) (4) (192) (229)
Actuarial gains (losses) from changes in financial
assumptions (1) 460 (333) 20 (16) 7 (8) 487 (357)
Actuarial gains from changes in demographic assumptions (2) 9 74 1 2 2 1 12 77
Experience gains (losses) 9 (29) 3 1 (2) 7 10 (21)
Contributions by employees (6) (9) - - (2) (2) (8) (11)
Benefits paid 256 318 19 19 9 9 284 346
Administration fees disbursements 8 10 1 1 - - 9 11
Settlement - 302 - - - - - 302
Curtailment gain (loss) 32 1 (1) - - - 31 1
Disposals of businesses 3,337 - 15 - - - 3,352 -
Exchange differences 176 (390) 2 (2) - - 178 (392)
Other (3) (2) - (1) 1 (2) (2) (5)
Closing defined benefit obligation (3,164) (7,182) (279) (325) (104) (114) (3,547) (7,621) (1)
Gains in 2018 were primarily associated with an increase in
discount rates at the measurement date, compared to the prior
measurement date. Losses in 2017 were primarily associated with a
decrease in discount rates at the measurement date, compared to the
prior measurement date. (2)
Gains in 2018 and 2017 were primarily associated with new mortality
tables, reflecting shorter life expectancy.</t>
  </si>
  <si>
    <t>Defined Benefit Obligation - Other Disclosures</t>
  </si>
  <si>
    <t>The total closing defined benefit obligation can be further
analyzed by participant group and by geography.
2018 2017 2018 2017
Active employees 34% 27%
U.S. 70% 37%
Deferred 32% 40%
U.K. 26% 56%
Retirees 34% 33%
Rest of world 4% 7%
Closing defined benefit obligation 100% 100% 100% 100%</t>
  </si>
  <si>
    <t>Summary of Weighted-Average Duration of Plan Obligations</t>
  </si>
  <si>
    <t>The weighted-average duration of plan obligations were as
follows:
Years 2018 2017
TRGP 17 18
TTC 19 19
RPF (1) - 20
SPS (1) - 14 (1)
Transferred with the sale of 55% of the Financial and Risk business
in 2018.</t>
  </si>
  <si>
    <t>Fair Value of Plan Assets</t>
  </si>
  <si>
    <t>The following summarizes activity in plan assets:
Fair Value of Plan Assets Funded Unfunded OPEB Total
2018 2017 2018 2017 2018 2017 2018 2017
Opening fair value of plan assets 7,142 6,164 - - - - 7,142 6,164
Interest income (1) 171 205 - - - - 171 205
Return on plan assets excluding amounts included in interest
income (2) (510 ) 439 - - - - (510 ) 439
Contributions by employer 38 557 20 20 7 7 65 584
Contributions by employees 6 9 - - 2 2 8 11
Benefits paid (256 ) (318 ) (19 ) (19 ) (9 ) (9 ) (284 ) (346 )
Administration fees disbursements (8 ) (10 ) (1 ) (1 ) - - (9 ) (11 )
Settlement - (307 ) - - - - - (307 )
Disposals of businesses (3,537 ) - - - - - (3,537 ) -
Exchange differences (181 ) 397 - - - - (181 ) 397
Other (8 ) 6 - - - - (8 ) 6
Closing fair value of plan assets 2,857 7,142 - - - - 2,857 7,142 (1)
Interest income is calculated using the discount rate for the
period. (2)
Return on plan assets represents the difference between the actual
return on plan assets and the interest income computed using the
discount rate (which also considers limitations from unrecognized
plan assets).</t>
  </si>
  <si>
    <t>Summary of Major Categories of Plan Assets for Funded Plans</t>
  </si>
  <si>
    <t>In aggregate, the major categories of plan assets for funded plans
were as follows:
Quoted (1) Unquoted Total
2018 2017 2018 2017 2018 2017
Equities (2)
U.S. 113 149 38 123 151 272
U.K. 6 11 - - 6 11
All other 74 184 410 737 484 921
Total Equities 193 344 448 860 641 1,204
Bonds (3)
Corporate
U.S. 181 197 613 691 794 888
U.K. - 2 130 192 130 194
All other 2 10 - 595 2 605
Government
U.S. 2 7 513 544 515 551
U.K. - 2 - 1,167 - 1,169
All other - 2 11 13 11 15
Other fixed income 71 154 55 354 126 508
Total Bonds 256 374 1,322 3,556 1,578 3,930
Multi-asset (4)
U.K. - - - 99 - 99
All other - - 119 638 119 638
Total Multi-asset - - 119 737 119 737
Property 3 27 - 6 3 33
Insurance - - 37 171 37 171
Derivatives 1 - 220 375 221 375
Cash and cash equivalents 14 408 234 270 248 678
Other 2 6 8 8 10 14
Total 469 1,159 2,388 5,983 2,857 7,142 (1)
Asset valuation based on Level 1 evidence under the fair value
hierarchy: quoted prices (unadjusted) in active markets for
identical assets or liabilities. (2)
Equities include direct shareholdings and funds focused on equity
strategies. (3)
Bonds include direct credit holdings and funds focused on fixed
income strategies. Within this grouping, Government includes debt
issued by national, state and local government agencies and Other
fixed income includes blended Corporate/Government credit
strategies. (4)
Multi-asset includes funds that invest in a range of asset
classes.</t>
  </si>
  <si>
    <t>Summary of Weighted-Average Actuarial Assumptions</t>
  </si>
  <si>
    <t>The weighted-average actuarial assumptions were as follows:
Funded Unfunded OPEB
As of
December 31, 2018 2017 2018 2017 2018 2017
Discount rate 3.82% 2.79% 4.27% 3.54% 4.08% 3.39%
Inflation assumption 3.25% 3.26% 2.33% 2.70% - -
Rate of increase in salaries 3.46% 3.40% 3.50% 3.49% 3.39% 3.50%
Rate of increase in pension payments 3.06% 2.99% 3.10% 3.10% - -
Medical cost trend - - - - 6.50% 6.50%</t>
  </si>
  <si>
    <t>Summary of Life Expectation in Years of an Average Plan Participant</t>
  </si>
  <si>
    <t>The following table illustrates the life expectation in years of an
average plan participant retiring at age 65 as of December 31,
2018 and 2017 and a plan participant at age 40 as of
December 31, 2018 and 2017 retiring 25 years later at age 65
under the mortality assumptions used.
December 31, 2018 Life Expectation in Years
Male Female
Employee retiring as of December 31, 2018 at age 65 22 24
Employee age 40 as of December 31, 2018 retiring at age 65 23 25
December 31, 2017 Life Expectation in Years
Male Female
Employee retiring as of December 31, 2017 at age 65 22 24
Employee age 40 as of December 31, 2017 retiring at age 65 24 26</t>
  </si>
  <si>
    <t>Defined Benefit Plan Expense</t>
  </si>
  <si>
    <t>Defined benefit plan expense for years ended December 31, 2018
and 2017 was as follows:
Income Statement (1) Funded Unfunded OPEB Total
Year ended
December 31, 2018 2017 2018 2017 2018 2017 2018 2017
Current service cost 52 56 2 3 1 1 55 60
Net interest cost 12 13 11 12 4 4 27 29
Administration fees 7 7 1 1 - - 8 8
Curtailment gain (20) (1) 1 - - - (19) (1)
Plan amendments 5 - - - - - 5 -
Settlement loss - 5 - - - - - 5
Defined benefit plan expense - continuing operations 56 80 15 16 5 5 76 101
Defined benefit plan expense - discontinued
operations (2) 16 32 - - 1 - 17 32
(1) Current service cost and administration fees are included in
the “Post-employment benefits” component of
“Operating expenses” as set out in note 6. Net interest
cost is reported in “Finance costs, net” as set out in
note 8.
(2) Discontinued operations includes $12 million of curtailment
gains.</t>
  </si>
  <si>
    <t>Summary of Amounts Recognized in Other Comprehensive Loss (Income) for Material Defined Benefit Plans</t>
  </si>
  <si>
    <t>The following summarizes amounts recognized in other comprehensive
(income) loss for material defined benefit plans:
Other Comprehensive (Income)
Loss Funded Unfunded OPEB Total
Year ended
December 31, 2018 2017 2018 2017 2018 2017 2018 2017
Remeasurement (gains) losses on defined benefit obligation:
Due to financial assumption
changes (460) 333 (20) 16 (7) 8 (487) 357
Due to demographic assumption
changes (9) (74) (1) (2) (2) (1) (12) (77)
Due to experience (9) 29 (3) (1) 2 (7) (10) 21
Return on plan assets greater than discount rate 510 (439) - - - - 510 (439)
Change in irrecoverable surplus other than interest (102) 120 - - - - (102) 120
Total recognized in other comprehensive (income) loss before
taxation (70) (31) (24) 13 (7) - (101) (18)
Other comprehensive (income) loss attributable to:
Continuing operations (50) (42) (24) 13 (7) - (81) (29)
Discontinued operations (20) 11 - - - - (20) 11
Accumulated Comprehensive
Loss (Income) Funded Unfunded OPEB Total
2018 2017 2018 2017 2018 2017 2018 2017
Balance of actuarial losses (gains) at January 1 1,027 1,178 79 66 (81) (81) 1,025 1,163
Net actuarial losses (gains) recognized in the year 32 (151) (24) 13 (7) - 1 (138)
Balance of actuarial losses (gains) at December 31 1,059 1,027 55 79 (88) (81) 1,026 1,025
Balance of asset ceiling at January 1 406 278 - - - - 406 278
Interest cost on irrecoverable surplus 8 8 - - - - 8 8
Effects of the asset ceiling in the year (102) 120 - - - - (102) 120
Balance of asset ceiling at December 31 312 406 - - - - 312 406
Total accumulated comprehensive loss (income) at
December 31 1,371 1,433 55 79 (88) (81) 1,338 1,431</t>
  </si>
  <si>
    <t>Supplemental Cash Flow Information (Tables)</t>
  </si>
  <si>
    <t>Details of Other in the Consolidated Statement of Cash Flow</t>
  </si>
  <si>
    <t>Details of “Other” in the consolidated statement of
cash flow are as follows:
Year ended December 31,
2018 2017
Non-cash employee benefit charges 155 164
Net (gains) losses on foreign exchange and derivative financial
instruments (32) 140
Share of post-tax losses in equity method investments 212 4
Other 59 53
394 361</t>
  </si>
  <si>
    <t>Details of Changes in Working Capital and Other Items</t>
  </si>
  <si>
    <t>Details of “Changes in working capital and other items”
are as follows:
Year ended December 31,
2018 2017
Trade and other receivables (337) (20)
Prepaid expenses and other current assets (56) (18)
Other financial assets 18 6
Payables, accruals and provisions 216 (135)
Deferred revenue 55 26
Other financial liabilities (22) (23)
Income taxes (16) 76
Other (1) 8 (63)
(134) (151)
(1) Includes $(38) million in 2018 and 2017, respectively, related
to employee benefit plans.</t>
  </si>
  <si>
    <t>Details of Income Taxes Paid</t>
  </si>
  <si>
    <t>Details of income taxes (paid) received are as follows:
Year ended December 31,
2018 2017
Operating activities - continuing operations (270) (57)
Operating activities - discontinued operations (38) (151)
Investing activities - discontinued operations - 17
Total income taxes paid (308) (191)</t>
  </si>
  <si>
    <t>Details of Operating Cash Flows from Discontinued Operations</t>
  </si>
  <si>
    <t>Operating cash flows from discontinued operations are as
follows:
Year ended December 31,
2018 2017
Cash provided by (used in):
OPERATING ACTIVITIES - DISCONTINUED OPERATIONS
Earnings from discontinued operations 3,859 822
Adjustments for:
Depreciation 17 183
Amortization of computer software 30 342
Amortization of other identifiable
intangible assets 29 333
Net gains on disposals of businesses and
investments (3,087) (1)
Deferred tax 583 (225)
Other 74 435
Changes in working capital and other items (335) (490)
Operating cash flows from discontinued operations 1,170 1,399</t>
  </si>
  <si>
    <t>Acquisitions (Tables)</t>
  </si>
  <si>
    <t>Summary of Acquisition Activity</t>
  </si>
  <si>
    <t>The number of acquisitions completed, and the related total
consideration during 2018 were as follows:
Year ended December 31,
2018
Number of Cash
Businesses acquired 3 228
Less: Cash acquired (3)
Businesses acquired, net of cash 3 225
Contingent consideration payments 1
Investments in businesses (1) 3 252
6 478
(1) Includes a $248 million equity contribution to Refinitiv, in
which the Company has a 45% ownership interest.</t>
  </si>
  <si>
    <t>Summary of Net Assets Acquired</t>
  </si>
  <si>
    <t>The details of net assets acquired were as follows:
Year ended December 31,
2018
Cash and cash equivalents 3
Trade receivables 9
Prepaid expenses and other current assets 1
Current assets 13
Computer hardware and other property 1
Computer software 25
Other identifiable intangible assets 96
Total assets 135
Payables and accruals (3)
Deferred revenue (14)
Current liabilities (17)
Other financial liabilities (3)
Total liabilities (20)
Net assets acquired 115
Goodwill 113
Total 228</t>
  </si>
  <si>
    <t>Contingencies, Commitments and Guarantees (Tables)</t>
  </si>
  <si>
    <t>Summary of Future Aggregate Minimum Lease Payments under Non-Cancellable Operating Leases</t>
  </si>
  <si>
    <t>The future aggregate minimum lease payments under
non-cancellable operating leases are as follows:
December 31,
2018
2019 91
2020 44
2021 35
2022 32
2023 29
2024 and thereafter 98
329</t>
  </si>
  <si>
    <t>Summary of Future Unconditional Purchase Obligations</t>
  </si>
  <si>
    <t>The future unconditional purchase obligations are as
follows:
December 31,
2018
2019 343
2020 144
2021 58
2022 26
2023 13
2024 and thereafter 4
588</t>
  </si>
  <si>
    <t>Related Party Transactions (Tables)</t>
  </si>
  <si>
    <t>Summary of Expense or Contra-Expense</t>
  </si>
  <si>
    <t>For the year ended December 31, 2018, the Company recorded
the following amounts as expense or contra-expense, as applicable,
related to these transactions:
Provided by
Provided by Refinitiv to Thomson Reuters
Transitional services 12 (21)
Properties leased 16 (14)</t>
  </si>
  <si>
    <t>Summary of Key Management Personnel Compensation, Including Directors</t>
  </si>
  <si>
    <t>Key management personnel compensation, including directors, was as
follows:
Year ended December 31,
2018 2017
Salaries and other benefits 57 39
Share-based payments 19 22
Total compensation 76 61</t>
  </si>
  <si>
    <t>Summary of Business and Significant Accounting Policies - Additional Information (Detail) - USD ($) $ in Millions</t>
  </si>
  <si>
    <t>Oct. 01, 2018</t>
  </si>
  <si>
    <t>Jan. 01, 2018</t>
  </si>
  <si>
    <t>Disclosure of business description and basis of presentation [line items]</t>
  </si>
  <si>
    <t>Adjustment to opening balance of retained earnings</t>
  </si>
  <si>
    <t>Bottom of range [member]</t>
  </si>
  <si>
    <t>Recurring revenues subscription term</t>
  </si>
  <si>
    <t>1 year</t>
  </si>
  <si>
    <t>Top of range [member]</t>
  </si>
  <si>
    <t>5 years</t>
  </si>
  <si>
    <t>Financial &amp; risk [member]</t>
  </si>
  <si>
    <t>Percentage of ownership sold</t>
  </si>
  <si>
    <t>55.00%</t>
  </si>
  <si>
    <t>Refinitiv [member]</t>
  </si>
  <si>
    <t>Percentage of ownership held</t>
  </si>
  <si>
    <t>45.00%</t>
  </si>
  <si>
    <t>Adjustments Due to Adoption of IFRS 15 [member]</t>
  </si>
  <si>
    <t>Adjustments Due to Adoption of IFRS 15 [member] | Retained earnings [member]</t>
  </si>
  <si>
    <t>Summary of Business and Significant Accounting Policies - Schedule of Computer Hardware and Other Property - Estimated Useful Lives (Detail)</t>
  </si>
  <si>
    <t>Computer hardware [member]</t>
  </si>
  <si>
    <t>Disclosure of detailed information about property, plant and equipment [Line Items]</t>
  </si>
  <si>
    <t>Property useful lives</t>
  </si>
  <si>
    <t>3 years</t>
  </si>
  <si>
    <t>Bottom of range [member] | Buildings and building improvements [member]</t>
  </si>
  <si>
    <t>10 years</t>
  </si>
  <si>
    <t>Bottom of range [member] | Furniture, fixtures and equipment [member]</t>
  </si>
  <si>
    <t>Top of range [member] | Buildings and building improvements [member]</t>
  </si>
  <si>
    <t>40 years</t>
  </si>
  <si>
    <t>Top of range [member] | Furniture, fixtures and equipment [member]</t>
  </si>
  <si>
    <t>7 years</t>
  </si>
  <si>
    <t>Summary of Business and Significant Accounting Policies - Schedule of Other Identifiable Assets - Estimated Useful Lives (Detail)</t>
  </si>
  <si>
    <t>Bottom of range [member] | Trade names [member]</t>
  </si>
  <si>
    <t>Intangible assets useful lives</t>
  </si>
  <si>
    <t>Bottom of range [member] | Customer relationships [member]</t>
  </si>
  <si>
    <t>6 years</t>
  </si>
  <si>
    <t>Bottom of range [member] | Databases and content [member]</t>
  </si>
  <si>
    <t>Bottom of range [member] | Other identifiable intangible assets [member]</t>
  </si>
  <si>
    <t>Top of range [member] | Trade names [member]</t>
  </si>
  <si>
    <t>20 years</t>
  </si>
  <si>
    <t>Top of range [member] | Customer relationships [member]</t>
  </si>
  <si>
    <t>30 years</t>
  </si>
  <si>
    <t>Top of range [member] | Databases and content [member]</t>
  </si>
  <si>
    <t>Top of range [member] | Other identifiable intangible assets [member]</t>
  </si>
  <si>
    <t>Critical Accounting Estimates and Judgments - Additional Information (Detail) - USD ($) $ in Millions</t>
  </si>
  <si>
    <t>Disclosure of changes in accounting estimates [Line Items]</t>
  </si>
  <si>
    <t>Combined allowances</t>
  </si>
  <si>
    <t>Combined allowances, percentage of trade receivables</t>
  </si>
  <si>
    <t>6.00%</t>
  </si>
  <si>
    <t>Increase in reserves as a percentage of trade receivables</t>
  </si>
  <si>
    <t>1.00%</t>
  </si>
  <si>
    <t>Decrease in pre-tax earnings</t>
  </si>
  <si>
    <t>Computer software</t>
  </si>
  <si>
    <t>Other identifiable intangible assets</t>
  </si>
  <si>
    <t>Technology Related Development [member]</t>
  </si>
  <si>
    <t>Major purchases of assets [member]</t>
  </si>
  <si>
    <t>Recent Accounting Pronouncements - Additional Information (Detail) - USD ($) $ in Millions</t>
  </si>
  <si>
    <t>Disclosure of expected impact of initial application of new standards or interpretations [line items]</t>
  </si>
  <si>
    <t>IFRS 16 [member]</t>
  </si>
  <si>
    <t>Decrease of lease expense</t>
  </si>
  <si>
    <t>Increase in depreciation and interest expense</t>
  </si>
  <si>
    <t>Revenues - Summary of Revenues by Type (Detail) - USD ($) $ in Millions</t>
  </si>
  <si>
    <t>Disclosure of disaggregation of revenue from contracts with customers [line items]</t>
  </si>
  <si>
    <t>Revenue</t>
  </si>
  <si>
    <t>Recurring [member] | Operating segments [member]</t>
  </si>
  <si>
    <t>Transactions [member] | Operating segments [member]</t>
  </si>
  <si>
    <t>Global Print [member] | Operating segments [member]</t>
  </si>
  <si>
    <t>Eliminations [member] | Operating segments [member]</t>
  </si>
  <si>
    <t>Legal Professionals [member] | Operating segments [member]</t>
  </si>
  <si>
    <t>Legal Professionals [member] | Recurring [member] | Operating segments [member]</t>
  </si>
  <si>
    <t>Legal Professionals [member] | Transactions [member] | Operating segments [member]</t>
  </si>
  <si>
    <t>Corporates [member] | Operating segments [member]</t>
  </si>
  <si>
    <t>Corporates [member] | Recurring [member] | Operating segments [member]</t>
  </si>
  <si>
    <t>Corporates [member] | Transactions [member] | Operating segments [member]</t>
  </si>
  <si>
    <t>Tax Professionals [member] | Operating segments [member]</t>
  </si>
  <si>
    <t>Tax Professionals [member] | Recurring [member] | Operating segments [member]</t>
  </si>
  <si>
    <t>Tax Professionals [member] | Transactions [member] | Operating segments [member]</t>
  </si>
  <si>
    <t>Reuters News [member] | Operating segments [member]</t>
  </si>
  <si>
    <t>Reuters News [member] | Recurring [member] | Operating segments [member]</t>
  </si>
  <si>
    <t>Reuters News [member] | Transactions [member] | Operating segments [member]</t>
  </si>
  <si>
    <t>Global Print [member] | Global Print [member] | Operating segments [member]</t>
  </si>
  <si>
    <t>Revenues - Summary of geographical information (Detail) - USD ($) $ in Millions</t>
  </si>
  <si>
    <t>Disclosure of geographical areas [line items]</t>
  </si>
  <si>
    <t>U.S. [member] | Operating segments [member]</t>
  </si>
  <si>
    <t>Canada [member] | Operating segments [member]</t>
  </si>
  <si>
    <t>Other [member] | Operating segments [member]</t>
  </si>
  <si>
    <t>Americas [member] | Operating segments [member]</t>
  </si>
  <si>
    <t>U.K. [Member] | Operating segments [member]</t>
  </si>
  <si>
    <t>Other Countries [member] | Operating segments [member]</t>
  </si>
  <si>
    <t>EMEA [member] | Operating segments [member]</t>
  </si>
  <si>
    <t>Asia Pacific [member] | Operating segments [member]</t>
  </si>
  <si>
    <t>Legal Professionals [member] | U.S. [member] | Operating segments [member]</t>
  </si>
  <si>
    <t>Legal Professionals [member] | Canada [member] | Operating segments [member]</t>
  </si>
  <si>
    <t>Legal Professionals [member] | Other [member] | Operating segments [member]</t>
  </si>
  <si>
    <t>Legal Professionals [member] | Americas [member] | Operating segments [member]</t>
  </si>
  <si>
    <t>Legal Professionals [member] | U.K. [Member] | Operating segments [member]</t>
  </si>
  <si>
    <t>Legal Professionals [member] | Other Countries [member] | Operating segments [member]</t>
  </si>
  <si>
    <t>Legal Professionals [member] | EMEA [member] | Operating segments [member]</t>
  </si>
  <si>
    <t>Legal Professionals [member] | Asia Pacific [member] | Operating segments [member]</t>
  </si>
  <si>
    <t>Corporates [member] | U.S. [member] | Operating segments [member]</t>
  </si>
  <si>
    <t>Corporates [member] | Canada [member] | Operating segments [member]</t>
  </si>
  <si>
    <t>Corporates [member] | Other [member] | Operating segments [member]</t>
  </si>
  <si>
    <t>Corporates [member] | Americas [member] | Operating segments [member]</t>
  </si>
  <si>
    <t>Corporates [member] | U.K. [Member] | Operating segments [member]</t>
  </si>
  <si>
    <t>Corporates [member] | Other Countries [member] | Operating segments [member]</t>
  </si>
  <si>
    <t>Corporates [member] | EMEA [member] | Operating segments [member]</t>
  </si>
  <si>
    <t>Corporates [member] | Asia Pacific [member] | Operating segments [member]</t>
  </si>
  <si>
    <t>Tax Professionals [member] | U.S. [member] | Operating segments [member]</t>
  </si>
  <si>
    <t>Tax Professionals [member] | Canada [member] | Operating segments [member]</t>
  </si>
  <si>
    <t>Tax Professionals [member] | Other [member] | Operating segments [member]</t>
  </si>
  <si>
    <t>Tax Professionals [member] | Americas [member] | Operating segments [member]</t>
  </si>
  <si>
    <t>Tax Professionals [member] | U.K. [Member] | Operating segments [member]</t>
  </si>
  <si>
    <t>Tax Professionals [member] | Other Countries [member] | Operating segments [member]</t>
  </si>
  <si>
    <t>Tax Professionals [member] | EMEA [member] | Operating segments [member]</t>
  </si>
  <si>
    <t>Tax Professionals [member] | Asia Pacific [member] | Operating segments [member]</t>
  </si>
  <si>
    <t>Reuters News [member] | U.S. [member] | Operating segments [member]</t>
  </si>
  <si>
    <t>Reuters News [member] | Canada [member] | Operating segments [member]</t>
  </si>
  <si>
    <t>Reuters News [member] | Other [member] | Operating segments [member]</t>
  </si>
  <si>
    <t>Reuters News [member] | Americas [member] | Operating segments [member]</t>
  </si>
  <si>
    <t>Reuters News [member] | U.K. [Member] | Operating segments [member]</t>
  </si>
  <si>
    <t>Reuters News [member] | Other Countries [member] | Operating segments [member]</t>
  </si>
  <si>
    <t>Reuters News [member] | EMEA [member] | Operating segments [member]</t>
  </si>
  <si>
    <t>Reuters News [member] | Asia Pacific [member] | Operating segments [member]</t>
  </si>
  <si>
    <t>Global Print [member] | U.S. [member] | Operating segments [member]</t>
  </si>
  <si>
    <t>Global Print [member] | Canada [member] | Operating segments [member]</t>
  </si>
  <si>
    <t>Global Print [member] | Other [member] | Operating segments [member]</t>
  </si>
  <si>
    <t>Global Print [member] | Americas [member] | Operating segments [member]</t>
  </si>
  <si>
    <t>Global Print [member] | U.K. [Member] | Operating segments [member]</t>
  </si>
  <si>
    <t>Global Print [member] | Other Countries [member] | Operating segments [member]</t>
  </si>
  <si>
    <t>Global Print [member] | EMEA [member] | Operating segments [member]</t>
  </si>
  <si>
    <t>Global Print [member] | Asia Pacific [member] | Operating segments [member]</t>
  </si>
  <si>
    <t>Revenues - Additional Information (Detail) - USD ($) $ in Millions</t>
  </si>
  <si>
    <t>Disclosure of transaction price allocated to remaining performance obligations [line items]</t>
  </si>
  <si>
    <t>Deferred revenue, beginning of period</t>
  </si>
  <si>
    <t>Transfer to assets held for sale</t>
  </si>
  <si>
    <t>Revenue recognized in deferred revenue</t>
  </si>
  <si>
    <t>Non-current deferred revenue</t>
  </si>
  <si>
    <t>Amortization of deferred commissions</t>
  </si>
  <si>
    <t>Aggregate amount of transaction price allocated to remaining performance obligations</t>
  </si>
  <si>
    <t>Later than three year to 2048 [member]</t>
  </si>
  <si>
    <t>Aggregate amount of transaction price allocated to remaining performance obligations, per year</t>
  </si>
  <si>
    <t>Revenues - Summary of Remaining Performance Obligations (Detail)</t>
  </si>
  <si>
    <t>Not later than one year [member]</t>
  </si>
  <si>
    <t>2019</t>
  </si>
  <si>
    <t>24.00%</t>
  </si>
  <si>
    <t>Between one and two years [member]</t>
  </si>
  <si>
    <t>12.00%</t>
  </si>
  <si>
    <t>Between two and three years [member]</t>
  </si>
  <si>
    <t>7.00%</t>
  </si>
  <si>
    <t>Later than three year [member]</t>
  </si>
  <si>
    <t>57.00%</t>
  </si>
  <si>
    <t>Segment Information - Summary of Operating Results of Reportable Segments (Detail) - USD ($) $ in Millions</t>
  </si>
  <si>
    <t>Disclosure of operating segments [Line Items]</t>
  </si>
  <si>
    <t>Adjusted EBITDA</t>
  </si>
  <si>
    <t>Fair value adjustments (see note 6)</t>
  </si>
  <si>
    <t>Operating segments [member] | Legal Professionals [member]</t>
  </si>
  <si>
    <t>Operating segments [member] | Corporates [member]</t>
  </si>
  <si>
    <t>Operating segments [member] | Tax Professionals [member]</t>
  </si>
  <si>
    <t>Operating segments [member] | Reuters News [member]</t>
  </si>
  <si>
    <t>Operating segments [member] | Global Print [member]</t>
  </si>
  <si>
    <t>Operating segments [member] | Eliminations [member]</t>
  </si>
  <si>
    <t>Corporate costs [member]</t>
  </si>
  <si>
    <t>Segment Information - Schedule of Other Required Segment Data (Detail) - USD ($) $ in Millions</t>
  </si>
  <si>
    <t>Additions to capital assets and goodwill</t>
  </si>
  <si>
    <t>Reportable segments [member]</t>
  </si>
  <si>
    <t>Reportable segments [member] | Legal Professionals [member]</t>
  </si>
  <si>
    <t>Reportable segments [member] | Corporates [member]</t>
  </si>
  <si>
    <t>Reportable segments [member] | Tax Professionals [member]</t>
  </si>
  <si>
    <t>Reportable segments [member] | Reuters News [member]</t>
  </si>
  <si>
    <t>Reportable segments [member] | Global Print [member]</t>
  </si>
  <si>
    <t>Corporate assets [member]</t>
  </si>
  <si>
    <t>Segment Information - Summary of Operating Results by Geographical areas (Detail) - USD ($) $ in Millions</t>
  </si>
  <si>
    <t>Non-Current Assets</t>
  </si>
  <si>
    <t>U.S. [member]</t>
  </si>
  <si>
    <t>Canada [member]</t>
  </si>
  <si>
    <t>Other [member]</t>
  </si>
  <si>
    <t>Americas [member]</t>
  </si>
  <si>
    <t>U.K. [Member]</t>
  </si>
  <si>
    <t>Other Countries [member]</t>
  </si>
  <si>
    <t>EMEA [member]</t>
  </si>
  <si>
    <t>Asia Pacific [member]</t>
  </si>
  <si>
    <t>Segment Information - Summary of Revenues by Classes of Similar Products or Services (Detail) - USD ($) $ in Millions</t>
  </si>
  <si>
    <t>Disclosure of products and services [Line Items]</t>
  </si>
  <si>
    <t>Electronic, software and services [member]</t>
  </si>
  <si>
    <t>Global Print [member]</t>
  </si>
  <si>
    <t>Operating Expenses - Components of Operating Expenses (Detail) - USD ($) $ in Millions</t>
  </si>
  <si>
    <t>Operating Expenses 1 [abstract]</t>
  </si>
  <si>
    <t>Salaries, commissions and allowances</t>
  </si>
  <si>
    <t>Share-based payments</t>
  </si>
  <si>
    <t>Post-employment benefits</t>
  </si>
  <si>
    <t>Total staff costs</t>
  </si>
  <si>
    <t>Goods and services</t>
  </si>
  <si>
    <t>Data</t>
  </si>
  <si>
    <t>Telecommunications</t>
  </si>
  <si>
    <t>Real estate</t>
  </si>
  <si>
    <t>Fair value adjustments</t>
  </si>
  <si>
    <t>Total operating expenses</t>
  </si>
  <si>
    <t>Operating Expenses - Components of Operating Expenses (Parenthetical) (Detail) - USD ($) $ in Millions</t>
  </si>
  <si>
    <t>Severance costs</t>
  </si>
  <si>
    <t>Restructuring charges</t>
  </si>
  <si>
    <t>Other Operating Gains Net - Additional Information (Detail) - USD ($) $ in Millions</t>
  </si>
  <si>
    <t>Disclosure of Other Operating Gains [Line Items]</t>
  </si>
  <si>
    <t>Other operating (losses) gains, net</t>
  </si>
  <si>
    <t>Finance Costs, Net - Components of Finance Costs, Net, Include Interest Expense (Income) (Detail) - USD ($) $ in Millions</t>
  </si>
  <si>
    <t>Interest expense:</t>
  </si>
  <si>
    <t>Debt</t>
  </si>
  <si>
    <t>Derivative financial instruments - hedging activities</t>
  </si>
  <si>
    <t>Other, net</t>
  </si>
  <si>
    <t>Fair value (gains) losses on financial instruments:</t>
  </si>
  <si>
    <t>Cash flow hedges, transfer from equity (see note 20)</t>
  </si>
  <si>
    <t>Net foreign exchange (gains) losses on debt</t>
  </si>
  <si>
    <t>Net interest expense - debt and other</t>
  </si>
  <si>
    <t>Net interest expense - pension and other post-employment benefit plans</t>
  </si>
  <si>
    <t>Interest income</t>
  </si>
  <si>
    <t>Finance Costs, Net - Components of Finance Costs, Net, Include Other Finance Costs (Income) (Detail) - USD ($) $ in Millions</t>
  </si>
  <si>
    <t>Material income and expense [abstract]</t>
  </si>
  <si>
    <t>Net (gains) losses due to changes in foreign currency exchange rates</t>
  </si>
  <si>
    <t>Net (gains) losses on derivative instruments</t>
  </si>
  <si>
    <t>Losses from redemption of debt securities</t>
  </si>
  <si>
    <t>Other finance (income) costs</t>
  </si>
  <si>
    <t>Equity Method Investments - Additional Information (Detail)</t>
  </si>
  <si>
    <t>Disclosure of associates [line items]</t>
  </si>
  <si>
    <t>Percentage of ownership stake sold</t>
  </si>
  <si>
    <t>Percentage of voting equity interests acquired</t>
  </si>
  <si>
    <t>Stake retained</t>
  </si>
  <si>
    <t>Refinitiv [member] | Bottom of range [member]</t>
  </si>
  <si>
    <t>42.90%</t>
  </si>
  <si>
    <t>Refinitiv [member] | Top of range [member]</t>
  </si>
  <si>
    <t>47.60%</t>
  </si>
  <si>
    <t>Equity Method Investments - Share of Post-tax (Losses) in Equity Method Investments Reported in Consolidated Income Statement (Detail) - USD ($) $ in Millions</t>
  </si>
  <si>
    <t>Total share of post-tax losses in equity method investments</t>
  </si>
  <si>
    <t>Other equity method investments [member]</t>
  </si>
  <si>
    <t>Equity Method Investments - Summary of Equity Method Investments Reported in Consolidated Statement of Financial Position (Detail) - USD ($) $ in Millions</t>
  </si>
  <si>
    <t>Total equity method investments</t>
  </si>
  <si>
    <t>Equity Method Investments - Summary of Financial Information for Refinitiv with Reconciliation to Thomson Reuters Carrying Value of its Investment (Detail) - USD ($) $ in Millions</t>
  </si>
  <si>
    <t>3 Months Ended</t>
  </si>
  <si>
    <t>Thomson Reuters % share</t>
  </si>
  <si>
    <t>Thomson Reuters carrying amount</t>
  </si>
  <si>
    <t>Other comprehensive loss</t>
  </si>
  <si>
    <t>Total comprehensive loss</t>
  </si>
  <si>
    <t>Investments accounted for using equity method [member]</t>
  </si>
  <si>
    <t>Net assets attributable to Refinitiv, Ending balance</t>
  </si>
  <si>
    <t>Non-current assets</t>
  </si>
  <si>
    <t>Non-current liabilities</t>
  </si>
  <si>
    <t>Preference shares and other excluded additional paid in capital</t>
  </si>
  <si>
    <t>Refinitiv [member] | Investments accounted for using equity method [member]</t>
  </si>
  <si>
    <t>Net assets attributable to Refinitiv, Beginning balance</t>
  </si>
  <si>
    <t>Equity Method Investments - Summary of Financial Information for Refinitiv with Reconciliation to Thomson Reuters Carrying Value of its Investment (Parenthetical) (Detail) - USD ($) $ in Millions</t>
  </si>
  <si>
    <t>Net earnings attributable to non-controlling interests</t>
  </si>
  <si>
    <t>Taxation - Components of Tax Expense (Benefit) (Detail) - USD ($) $ in Millions</t>
  </si>
  <si>
    <t>Major components of tax expense (income) [abstract]</t>
  </si>
  <si>
    <t>Current tax expense</t>
  </si>
  <si>
    <t>Deferred tax benefit</t>
  </si>
  <si>
    <t>Total tax expense (benefit)</t>
  </si>
  <si>
    <t>Taxation - Schedule of Taxes on items Recognized in other Comprehensive loss or Directly in Equity (Detail) - USD ($) $ in Millions</t>
  </si>
  <si>
    <t>Disclosure of income taxes [line items]</t>
  </si>
  <si>
    <t>Deferred tax benefit on share of other comprehensive loss in equity method investments - may be subsequently reclassified to net earnings</t>
  </si>
  <si>
    <t>Deferred tax benefit on share of other comprehensive loss in equity method investments - will not be reclassified to net earnings</t>
  </si>
  <si>
    <t>Current tax benefit on share-based payments</t>
  </si>
  <si>
    <t>Employee benefits [member]</t>
  </si>
  <si>
    <t>Deferred tax expense (benefit) charged or credited directly to equity</t>
  </si>
  <si>
    <t>Deferred and share-based compensation [member]</t>
  </si>
  <si>
    <t>Taxation - Additional Information (Detail) - USD ($) $ in Millions</t>
  </si>
  <si>
    <t>Income taxes rate</t>
  </si>
  <si>
    <t>26.50%</t>
  </si>
  <si>
    <t>Effective income tax expense (benefit) rate</t>
  </si>
  <si>
    <t>43.90%</t>
  </si>
  <si>
    <t>26.60%</t>
  </si>
  <si>
    <t>Effective income tax net charge associated with separation of financial and risk</t>
  </si>
  <si>
    <t>Recognition of prior year deferred tax assets</t>
  </si>
  <si>
    <t>Percentage of increase in effective tax rate</t>
  </si>
  <si>
    <t>Sensitivity to change in effective tax rate</t>
  </si>
  <si>
    <t>US Tax Cuts and Jobs Act Two thousand seventeen [member]</t>
  </si>
  <si>
    <t>Prepaid expenses and other current assets [member]</t>
  </si>
  <si>
    <t>Current tax assets</t>
  </si>
  <si>
    <t>Other Noncurrent Assets [member]</t>
  </si>
  <si>
    <t>Non-current tax assets</t>
  </si>
  <si>
    <t>Accounts payable and accrued liabilities [member]</t>
  </si>
  <si>
    <t>Current taxes payable</t>
  </si>
  <si>
    <t>Taxation - Schedule of Reconciliation of Income Tax Expense Benefit (Detail) - USD ($) $ in Millions</t>
  </si>
  <si>
    <t>Reconciliation of accounting profit multiplied by applicable tax rates [abstract]</t>
  </si>
  <si>
    <t>Income before tax</t>
  </si>
  <si>
    <t>Income before tax multiplied by the standard rate of Canadian corporate tax of 26.5%</t>
  </si>
  <si>
    <t>Income taxes recorded at rates different from the Canadian tax rate</t>
  </si>
  <si>
    <t>Tax losses for which no benefit is recognized</t>
  </si>
  <si>
    <t>Net non-deductible (non-taxable) foreign exchange and other losses (gains)</t>
  </si>
  <si>
    <t>Tax on restructuring activities associated with the Financial &amp; Risk transaction</t>
  </si>
  <si>
    <t>Provision for uncertain tax provisions</t>
  </si>
  <si>
    <t>Recognition of tax losses that arose in prior years</t>
  </si>
  <si>
    <t>Impact of tax law changes</t>
  </si>
  <si>
    <t>Other adjustments related to prior years</t>
  </si>
  <si>
    <t>Withholding taxes</t>
  </si>
  <si>
    <t>Other differences</t>
  </si>
  <si>
    <t>Taxation - Schedule of Reconciliation of Income Tax Expense Benefit (Parenthetical) (Detail) - USD ($) $ in Millions</t>
  </si>
  <si>
    <t>Applicable tax rate</t>
  </si>
  <si>
    <t>Discontinued Operations - Additional Information (Detail)</t>
  </si>
  <si>
    <t>Income loss from continuing and discontinued operations [line items]</t>
  </si>
  <si>
    <t>Discontinued Operations - Summary of Earnings from Discontinued Operations (Detail) - USD ($) $ in Millions</t>
  </si>
  <si>
    <t>Expenses</t>
  </si>
  <si>
    <t>Earnings from discontinued operations before income tax</t>
  </si>
  <si>
    <t>Tax (expense) benefit on earnings from discontinued operations</t>
  </si>
  <si>
    <t>Earnings from discontinued operations after income tax</t>
  </si>
  <si>
    <t>Gain on sale of discontinued operations before income tax</t>
  </si>
  <si>
    <t>Tax benefit on gain on sale of discontinued operations</t>
  </si>
  <si>
    <t>Discontinued Operations - Summary of Earnings from Discontinued Operations (Parenthetical) (Detail) - USD ($) $ in Millions</t>
  </si>
  <si>
    <t>Mar. 31, 2018</t>
  </si>
  <si>
    <t>Deferred tax liability</t>
  </si>
  <si>
    <t>Discontinued Operations - Summary of Assets and Liabilities Classified as Held for Sale (Detail) - USD ($) $ in Millions</t>
  </si>
  <si>
    <t>Disclosure of assets and liabilities held for sale [line items]</t>
  </si>
  <si>
    <t>Consideration received - cash and cash equivalents</t>
  </si>
  <si>
    <t>Other financial assets - current</t>
  </si>
  <si>
    <t>Other financial assets - non-current</t>
  </si>
  <si>
    <t>Other financial liabilities - current</t>
  </si>
  <si>
    <t>Other financial liabilities - non-current</t>
  </si>
  <si>
    <t>Non-controlling interests disposed</t>
  </si>
  <si>
    <t>Cumulative foreign currency translation adjustments</t>
  </si>
  <si>
    <t>Opening balance 45% equity investment in Refinitiv</t>
  </si>
  <si>
    <t>Net assets disposed</t>
  </si>
  <si>
    <t>Gain on sale before income tax</t>
  </si>
  <si>
    <t>Discontinued operations [member] | Refinitiv [member]</t>
  </si>
  <si>
    <t>Discontinued Operations - Summary of Assets and Liabilities Classified as Held for Sale (Parenthetical) (Detail) - Refinitiv [member] $ in Millions</t>
  </si>
  <si>
    <t>Dec. 31, 2018USD ($)</t>
  </si>
  <si>
    <t>Re-measurement loss</t>
  </si>
  <si>
    <t>Earnings Per Share - Reconciliation of Earnings Used for Earnings per Share Calculations (Detail) - USD ($) $ in Millions</t>
  </si>
  <si>
    <t>Earnings per share [abstract]</t>
  </si>
  <si>
    <t>Earnings attributable to common shareholders</t>
  </si>
  <si>
    <t>Less: Dividends declared on preference shares</t>
  </si>
  <si>
    <t>Earnings used in consolidated earnings per share</t>
  </si>
  <si>
    <t>Less: Earnings from discontinued operations, net of tax</t>
  </si>
  <si>
    <t>Remove: Non-controlling interests from discontinued operations</t>
  </si>
  <si>
    <t>Earnings used in earnings per share from continuing operations</t>
  </si>
  <si>
    <t>Earnings Per Share - Weighted Average Common Shares (Detail) - shares</t>
  </si>
  <si>
    <t>Weighted average ordinary shares and adjusted weighted average ordinary shares [abstract]</t>
  </si>
  <si>
    <t>Weighted-average number of common shares outstanding</t>
  </si>
  <si>
    <t>Weighted-average number of vested DSUs</t>
  </si>
  <si>
    <t>Basic</t>
  </si>
  <si>
    <t>Effect of stock options and TRSUs</t>
  </si>
  <si>
    <t>Diluted</t>
  </si>
  <si>
    <t>Earnings Per Share - Additional Information (Detail)</t>
  </si>
  <si>
    <t>Anti-dilutive share-based compensation awards outstanding</t>
  </si>
  <si>
    <t>Cash and Cash Equivalents - Summary of Cash and Cash Equivalents (Detail) - USD ($) $ in Millions</t>
  </si>
  <si>
    <t>Cash and cash equivalents [abstract]</t>
  </si>
  <si>
    <t>Cash at bank and on hand</t>
  </si>
  <si>
    <t>Money market accounts</t>
  </si>
  <si>
    <t>Short-term deposits</t>
  </si>
  <si>
    <t>Cash and Cash Equivalents - Additional information (Detail) - USD ($) $ in Millions</t>
  </si>
  <si>
    <t>Restricted cash and cash equivalents</t>
  </si>
  <si>
    <t>Trade and Other Receivables - Summary of Trade and Other Receivables (Detail) - USD ($) $ in Millions</t>
  </si>
  <si>
    <t>Dec. 31, 2016</t>
  </si>
  <si>
    <t>Trade and other receivables [abstract]</t>
  </si>
  <si>
    <t>Less: allowance for doubtful accounts</t>
  </si>
  <si>
    <t>Less: allowance for sales adjustments</t>
  </si>
  <si>
    <t>Net trade receivables</t>
  </si>
  <si>
    <t>Other receivables</t>
  </si>
  <si>
    <t>Trade and Other Receivables - Summary of Trade and Other Receivables (Parenthetical) (Detail) - USD ($)</t>
  </si>
  <si>
    <t>Disclosure of Trade and Other Receivables [Line items]</t>
  </si>
  <si>
    <t>Expected credit losses</t>
  </si>
  <si>
    <t>Trade and Other Receivables - Schedule of Aging of Gross Trade Receivables (Detail) - USD ($) $ in Millions</t>
  </si>
  <si>
    <t>Aging of Trade Receivables [Line Items]</t>
  </si>
  <si>
    <t>Gross trade receivables</t>
  </si>
  <si>
    <t>Current [member]</t>
  </si>
  <si>
    <t>Less Than One Month Past Due [member]</t>
  </si>
  <si>
    <t>Later than one month and not later than two months [member]</t>
  </si>
  <si>
    <t>Later than two months and not later than three months [member]</t>
  </si>
  <si>
    <t>Later than three months [member]</t>
  </si>
  <si>
    <t>Trade and Other Receivables - Schedule of Change in Allowance for Doubtful Accounts (Detail) - USD ($) $ in Millions</t>
  </si>
  <si>
    <t>Reconciliation of changes in allowance account for credit losses of financial assets [abstract]</t>
  </si>
  <si>
    <t>Balance at beginning of year</t>
  </si>
  <si>
    <t>Charges</t>
  </si>
  <si>
    <t>Write-offs</t>
  </si>
  <si>
    <t>Disposals of businesses</t>
  </si>
  <si>
    <t>Translation and other, net</t>
  </si>
  <si>
    <t>Balance at end of year</t>
  </si>
  <si>
    <t>Prepaid Expenses and Other Current Assets - Schedule of Prepaid Expenses and Other Current Assets (Detail) - USD ($) $ in Millions</t>
  </si>
  <si>
    <t>Prepaid Expenses and Other Current Assets [abstract]</t>
  </si>
  <si>
    <t>Inventory</t>
  </si>
  <si>
    <t>Prepaid expenses</t>
  </si>
  <si>
    <t>Deferred commissions</t>
  </si>
  <si>
    <t>Other current assets</t>
  </si>
  <si>
    <t>Computer Hardware and Other Property - Summary of Computer Hardware and Other Property (Detail) - USD ($) $ in Millions</t>
  </si>
  <si>
    <t>Beginning balance</t>
  </si>
  <si>
    <t>Ending balance</t>
  </si>
  <si>
    <t>Gross carrying amount [member]</t>
  </si>
  <si>
    <t>Removed from service</t>
  </si>
  <si>
    <t>Accumulated depreciation [member]</t>
  </si>
  <si>
    <t>Continuing Operations [member] | Accumulated depreciation [member]</t>
  </si>
  <si>
    <t>Current year depreciation</t>
  </si>
  <si>
    <t>Discontinued operations [member] | Accumulated depreciation [member]</t>
  </si>
  <si>
    <t>Computer hardware [member] | Gross carrying amount [member]</t>
  </si>
  <si>
    <t>Computer hardware [member] | Accumulated depreciation [member]</t>
  </si>
  <si>
    <t>Computer hardware [member] | Continuing Operations [member] | Accumulated depreciation [member]</t>
  </si>
  <si>
    <t>Computer hardware [member] | Discontinued operations [member] | Accumulated depreciation [member]</t>
  </si>
  <si>
    <t>Land, buildings and building improvements [member]</t>
  </si>
  <si>
    <t>Land, buildings and building improvements [member] | Gross carrying amount [member]</t>
  </si>
  <si>
    <t>Land, buildings and building improvements [member] | Accumulated depreciation [member]</t>
  </si>
  <si>
    <t>Land, buildings and building improvements [member] | Continuing Operations [member] | Accumulated depreciation [member]</t>
  </si>
  <si>
    <t>Land, buildings and building improvements [member] | Discontinued operations [member] | Accumulated depreciation [member]</t>
  </si>
  <si>
    <t>Furniture, fixtures and equipment [member]</t>
  </si>
  <si>
    <t>Furniture, fixtures and equipment [member] | Gross carrying amount [member]</t>
  </si>
  <si>
    <t>Furniture, fixtures and equipment [member] | Accumulated depreciation [member]</t>
  </si>
  <si>
    <t>Furniture, fixtures and equipment [member] | Continuing Operations [member] | Accumulated depreciation [member]</t>
  </si>
  <si>
    <t>Furniture, fixtures and equipment [member] | Discontinued operations [member] | Accumulated depreciation [member]</t>
  </si>
  <si>
    <t>Computer Software - Schedule of Changes in Computer Software (Detail) - USD ($) $ in Millions</t>
  </si>
  <si>
    <t>Disclosure of detailed information about intangible assets [Line Items]</t>
  </si>
  <si>
    <t>Current year amortization</t>
  </si>
  <si>
    <t>Computer software [member] | Gross carrying amount [member]</t>
  </si>
  <si>
    <t>Computer software [member] | Gross carrying amount [member] | Internally generated [member]</t>
  </si>
  <si>
    <t>Additions</t>
  </si>
  <si>
    <t>Computer software [member] | Gross carrying amount [member] | Not internally generated [member]</t>
  </si>
  <si>
    <t>Computer software [member] | Accumulated Amortization [Member]</t>
  </si>
  <si>
    <t>Computer software [member] | Accumulated Amortization [Member] | Continuing Operations [member]</t>
  </si>
  <si>
    <t>Computer software [member] | Accumulated Amortization [Member] | Discontinued operations [member]</t>
  </si>
  <si>
    <t>Other Identifiable Intangible Assets - Summary of Other Identifiable Intangible Assets (Detail) - USD ($) $ in Millions</t>
  </si>
  <si>
    <t>Trade names indefinite useful life [member]</t>
  </si>
  <si>
    <t>Trade names indefinite useful life [member] | Gross carrying amount [member]</t>
  </si>
  <si>
    <t>Finite useful life trade names finite useful life [member]</t>
  </si>
  <si>
    <t>Finite useful life trade names finite useful life [member] | Gross carrying amount [member]</t>
  </si>
  <si>
    <t>Finite useful life trade names finite useful life [member] | Accumulated depreciation [member]</t>
  </si>
  <si>
    <t>Finite useful life trade names finite useful life [member] | Continuing Operations [member] | Accumulated depreciation [member]</t>
  </si>
  <si>
    <t>Finite useful life trade names finite useful life [member] | Discontinued operations [member] | Accumulated depreciation [member]</t>
  </si>
  <si>
    <t>Customer relationships [member]</t>
  </si>
  <si>
    <t>Customer relationships [member] | Gross carrying amount [member]</t>
  </si>
  <si>
    <t>Customer relationships [member] | Accumulated depreciation [member]</t>
  </si>
  <si>
    <t>Customer relationships [member] | Continuing Operations [member] | Accumulated depreciation [member]</t>
  </si>
  <si>
    <t>Customer relationships [member] | Discontinued operations [member] | Accumulated depreciation [member]</t>
  </si>
  <si>
    <t>Databases and content [member]</t>
  </si>
  <si>
    <t>Databases and content [member] | Gross carrying amount [member]</t>
  </si>
  <si>
    <t>Databases and content [member] | Accumulated depreciation [member]</t>
  </si>
  <si>
    <t>Databases and content [member] | Continuing Operations [member] | Accumulated depreciation [member]</t>
  </si>
  <si>
    <t>Databases and content [member] | Discontinued operations [member] | Accumulated depreciation [member]</t>
  </si>
  <si>
    <t>Other identifiable intangible assets [member] | Gross carrying amount [member]</t>
  </si>
  <si>
    <t>Other identifiable intangible assets [member] | Accumulated depreciation [member]</t>
  </si>
  <si>
    <t>Other identifiable intangible assets [member] | Continuing Operations [member] | Accumulated depreciation [member]</t>
  </si>
  <si>
    <t>Other identifiable intangible assets [member] | Discontinued operations [member] | Accumulated depreciation [member]</t>
  </si>
  <si>
    <t>Other Identifiable Intangible Assets - Summary of Other Identifiable Intangible Assets (Parenthetical) (Detail) - USD ($) $ in Millions</t>
  </si>
  <si>
    <t>Intangible assets carrying amount</t>
  </si>
  <si>
    <t>Other Identifiable Intangible Assets - Additional Information (Detail) - USD ($)</t>
  </si>
  <si>
    <t>Goodwill impairment</t>
  </si>
  <si>
    <t>Reuters [member]</t>
  </si>
  <si>
    <t>Trade Name</t>
  </si>
  <si>
    <t>West [member]</t>
  </si>
  <si>
    <t>Goodwill - Summary of Goodwill (Detail) - USD ($) $ in Millions</t>
  </si>
  <si>
    <t>Disclosure of reconciliation of changes in goodwill [Line Items]</t>
  </si>
  <si>
    <t>Accumulated impairment [member]</t>
  </si>
  <si>
    <t>Translation</t>
  </si>
  <si>
    <t>Goodwill - Additional Information (Detail) - USD ($)</t>
  </si>
  <si>
    <t>Disclosure of information for cash-generating units [Line Items]</t>
  </si>
  <si>
    <t>Goodwill impairment test</t>
  </si>
  <si>
    <t>100.00%</t>
  </si>
  <si>
    <t>Legal and Tax &amp; Accounting [member]</t>
  </si>
  <si>
    <t>Income approach [member]</t>
  </si>
  <si>
    <t>Percentage of valuation technique</t>
  </si>
  <si>
    <t>60.00%</t>
  </si>
  <si>
    <t>Market approach [member]</t>
  </si>
  <si>
    <t>40.00%</t>
  </si>
  <si>
    <t>Goodwill - Summary of Carrying Amount of Goodwill by Cash Generating Unit (Detail) - USD ($) $ in Millions</t>
  </si>
  <si>
    <t>Legal [member]</t>
  </si>
  <si>
    <t>Tax &amp; Accounting [member]</t>
  </si>
  <si>
    <t>Goodwill - Impairment Test of Goodwill- Key Assumptions (Detail)</t>
  </si>
  <si>
    <t>Tax Rate</t>
  </si>
  <si>
    <t>Perpetual growth rate</t>
  </si>
  <si>
    <t>2.50%</t>
  </si>
  <si>
    <t>Discount rate</t>
  </si>
  <si>
    <t>7.40%</t>
  </si>
  <si>
    <t>36.60%</t>
  </si>
  <si>
    <t>3.00%</t>
  </si>
  <si>
    <t>9.00%</t>
  </si>
  <si>
    <t>38.00%</t>
  </si>
  <si>
    <t>Financial Instruments - Summary of Financial Assets and Liabilities (Detail) - USD ($) $ in Millions</t>
  </si>
  <si>
    <t>Disclosure of Financial Assets and Liabilities [Line Items]</t>
  </si>
  <si>
    <t>Accruals</t>
  </si>
  <si>
    <t>Money market funds</t>
  </si>
  <si>
    <t>Share repurchase commitment</t>
  </si>
  <si>
    <t>Other Financial Liabilities 1 [member]</t>
  </si>
  <si>
    <t>Cash trade and other receivables [member]</t>
  </si>
  <si>
    <t>Assets/ (liabilities) at fair value through earnings [member]</t>
  </si>
  <si>
    <t>Derivatives used for hedging [member]</t>
  </si>
  <si>
    <t>Available for sale [member]</t>
  </si>
  <si>
    <t>Assets liabilities at amortized cost [member]</t>
  </si>
  <si>
    <t>Assets at Fair Value through Other Comprehensive Income [member]</t>
  </si>
  <si>
    <t>Financial Instruments - Summary of Debt and Related Derivative Instruments (Detail) - USD ($) $ in Millions</t>
  </si>
  <si>
    <t>Disclosure of Summary of Debt and Related Derivative Instruments [Line Items]</t>
  </si>
  <si>
    <t>Borrowings</t>
  </si>
  <si>
    <t>Current portion</t>
  </si>
  <si>
    <t>Long-term portion</t>
  </si>
  <si>
    <t>Derivative instrument liability</t>
  </si>
  <si>
    <t>Derivative instrument liability, current portion</t>
  </si>
  <si>
    <t>Derivative instrument liability, Long-term portion</t>
  </si>
  <si>
    <t>At fair value [member]</t>
  </si>
  <si>
    <t>3.309% notes, due 2021 [member]</t>
  </si>
  <si>
    <t>3.309% notes, due 2021 [member] | At fair value [member]</t>
  </si>
  <si>
    <t>3.369% Notes, Due 2019 [member]</t>
  </si>
  <si>
    <t>3.369% Notes, Due 2019 [member] | At fair value [member]</t>
  </si>
  <si>
    <t>4.35% Notes, Due 2020 [member]</t>
  </si>
  <si>
    <t>4.35% Notes, Due 2020 [member] | At fair value [member]</t>
  </si>
  <si>
    <t>Primary debt instruments [member]</t>
  </si>
  <si>
    <t>Primary debt instruments [member] | At fair value [member]</t>
  </si>
  <si>
    <t>Primary debt instruments [member] | Bank and Other [Member]</t>
  </si>
  <si>
    <t>Primary debt instruments [member] | Bank and Other [Member] | At fair value [member]</t>
  </si>
  <si>
    <t>Primary debt instruments [member] | 3.309% notes, due 2021 [member]</t>
  </si>
  <si>
    <t>Primary debt instruments [member] | 3.309% notes, due 2021 [member] | At fair value [member]</t>
  </si>
  <si>
    <t>Primary debt instruments [member] | 3.95% Notes, Due 2021 [member]</t>
  </si>
  <si>
    <t>Primary debt instruments [member] | 3.95% Notes, Due 2021 [member] | At fair value [member]</t>
  </si>
  <si>
    <t>Primary debt instruments [member] | 4.30% notes, due 2023 [member]</t>
  </si>
  <si>
    <t>Primary debt instruments [member] | 4.30% notes, due 2023 [member] | At fair value [member]</t>
  </si>
  <si>
    <t>Primary debt instruments [member] | 3.85% Notes, Due 2024 [member]</t>
  </si>
  <si>
    <t>Primary debt instruments [member] | 3.85% Notes, Due 2024 [member] | At fair value [member]</t>
  </si>
  <si>
    <t>Primary debt instruments [member] | 3.35% notes, due 2026 [member]</t>
  </si>
  <si>
    <t>Primary debt instruments [member] | 3.35% notes, due 2026 [member] | At fair value [member]</t>
  </si>
  <si>
    <t>Primary debt instruments [member] | 4.50% Notes, Due 2043 [member]</t>
  </si>
  <si>
    <t>Primary debt instruments [member] | 4.50% Notes, Due 2043 [member] | At fair value [member]</t>
  </si>
  <si>
    <t>Primary debt instruments [member] | 5.65% notes, due 2043 [member]</t>
  </si>
  <si>
    <t>Primary debt instruments [member] | 5.65% notes, due 2043 [member] | At fair value [member]</t>
  </si>
  <si>
    <t>Primary debt instruments [member] | 5.50% debentures, due 2035 [member]</t>
  </si>
  <si>
    <t>Primary debt instruments [member] | 5.50% debentures, due 2035 [member] | At fair value [member]</t>
  </si>
  <si>
    <t>Primary debt instruments [member] | 5.85% debentures, due 2040 [member]</t>
  </si>
  <si>
    <t>Primary debt instruments [member] | 5.85% debentures, due 2040 [member] | At fair value [member]</t>
  </si>
  <si>
    <t>Primary debt instruments [member] | Commercial paper [member]</t>
  </si>
  <si>
    <t>Primary debt instruments [member] | Commercial paper [member] | At fair value [member]</t>
  </si>
  <si>
    <t>Primary debt instruments [member] | 3.369% Notes, Due 2019 [member]</t>
  </si>
  <si>
    <t>Primary debt instruments [member] | 3.369% Notes, Due 2019 [member] | At fair value [member]</t>
  </si>
  <si>
    <t>Primary debt instruments [member] | 4.35% Notes, Due 2020 [member]</t>
  </si>
  <si>
    <t>Primary debt instruments [member] | 4.35% Notes, Due 2020 [member] | At fair value [member]</t>
  </si>
  <si>
    <t>Primary debt instruments [member] | 4.70% Notes, Due 2019 [member]</t>
  </si>
  <si>
    <t>Primary debt instruments [member] | 4.70% Notes, Due 2019 [member] | At fair value [member]</t>
  </si>
  <si>
    <t>Financial Instruments - Summary of Debt and Related Derivative Instruments (Parenthetical) (Detail) $ in Millions, $ in Millions</t>
  </si>
  <si>
    <t>Dec. 31, 2017USD ($)</t>
  </si>
  <si>
    <t>Dec. 31, 2018CAD ($)</t>
  </si>
  <si>
    <t>Dec. 31, 2017CAD ($)</t>
  </si>
  <si>
    <t>Debt instrument, principal amount</t>
  </si>
  <si>
    <t>Debt instrument, interest rate</t>
  </si>
  <si>
    <t>3.309%</t>
  </si>
  <si>
    <t>Debt instrument, maturity year</t>
  </si>
  <si>
    <t>2021</t>
  </si>
  <si>
    <t>Debt instrument, original currency</t>
  </si>
  <si>
    <t>CAD</t>
  </si>
  <si>
    <t>3.95% Notes, Due 2021 [member]</t>
  </si>
  <si>
    <t>3.95%</t>
  </si>
  <si>
    <t>USD</t>
  </si>
  <si>
    <t>4.30% notes, due 2023 [member]</t>
  </si>
  <si>
    <t>4.30%</t>
  </si>
  <si>
    <t>2023</t>
  </si>
  <si>
    <t>3.85% Notes, Due 2024 [member]</t>
  </si>
  <si>
    <t>3.85%</t>
  </si>
  <si>
    <t>2024</t>
  </si>
  <si>
    <t>3.35% notes, due 2026 [member]</t>
  </si>
  <si>
    <t>3.35%</t>
  </si>
  <si>
    <t>2026</t>
  </si>
  <si>
    <t>4.50% Notes, Due 2043 [member]</t>
  </si>
  <si>
    <t>4.50%</t>
  </si>
  <si>
    <t>2043</t>
  </si>
  <si>
    <t>5.65% notes, due 2043 [member]</t>
  </si>
  <si>
    <t>5.65%</t>
  </si>
  <si>
    <t>5.50% debentures, due 2035 [member]</t>
  </si>
  <si>
    <t>5.50%</t>
  </si>
  <si>
    <t>2035</t>
  </si>
  <si>
    <t>5.85% debentures, due 2040 [member]</t>
  </si>
  <si>
    <t>5.85%</t>
  </si>
  <si>
    <t>2040</t>
  </si>
  <si>
    <t>3.369%</t>
  </si>
  <si>
    <t>4.35%</t>
  </si>
  <si>
    <t>2020</t>
  </si>
  <si>
    <t>4.70% Notes, Due 2019 [member]</t>
  </si>
  <si>
    <t>4.70%</t>
  </si>
  <si>
    <t>Financial Instruments - Additional Information (Detail) - USD ($)</t>
  </si>
  <si>
    <t>Oct. 31, 2018</t>
  </si>
  <si>
    <t>Disclosure of detailed information about financial instruments [Line Items]</t>
  </si>
  <si>
    <t>Commercial papers issued</t>
  </si>
  <si>
    <t>Fair value of contracts outstanding, liability</t>
  </si>
  <si>
    <t>Foreign currency translation adjustments to OCI</t>
  </si>
  <si>
    <t>Foreign currency translation adjustments to Income Statement</t>
  </si>
  <si>
    <t>Interest Income Sensitivity</t>
  </si>
  <si>
    <t>Derivatives designated as Fair Value hedges</t>
  </si>
  <si>
    <t>Pledged Assets</t>
  </si>
  <si>
    <t>Amount returned to shareholders</t>
  </si>
  <si>
    <t>Equity at fair value</t>
  </si>
  <si>
    <t>Proceeds from sale of Financial &amp; Risk</t>
  </si>
  <si>
    <t>Debt repaid</t>
  </si>
  <si>
    <t>Reinvestment fund</t>
  </si>
  <si>
    <t>Transaction costs</t>
  </si>
  <si>
    <t>Cost of reposition of Company for growth and scale</t>
  </si>
  <si>
    <t>Foreign exchange contracts [member]</t>
  </si>
  <si>
    <t>Percentage of financial and risk business</t>
  </si>
  <si>
    <t>Notional amounts of contracts outstanding</t>
  </si>
  <si>
    <t>Foreign exchange contracts [member] | At fair value [member]</t>
  </si>
  <si>
    <t>Embedded derivatives [member] | At fair value [member]</t>
  </si>
  <si>
    <t>Fair value of contracts outstanding, net asset</t>
  </si>
  <si>
    <t>Net debt ratio</t>
  </si>
  <si>
    <t>450.00%</t>
  </si>
  <si>
    <t>Interest rate risk [member]</t>
  </si>
  <si>
    <t>Change in interest rate</t>
  </si>
  <si>
    <t>Interest rate risk [member] | U.S.Dollar [member]</t>
  </si>
  <si>
    <t>Cash flow hedge sensitivity to increase in USD interest rates</t>
  </si>
  <si>
    <t>Interest rate risk [member] | Canadian Dollar [member]</t>
  </si>
  <si>
    <t>Cash flow hedge sensitivity to increase in CAD interest rates</t>
  </si>
  <si>
    <t>Equity Price Risk [Member]</t>
  </si>
  <si>
    <t>Exposure to Price Risk</t>
  </si>
  <si>
    <t>Commodity Price Risk [Member]</t>
  </si>
  <si>
    <t>Credit risk [member]</t>
  </si>
  <si>
    <t>Percentage of cash and cash equivalents at A- or above rated institutions</t>
  </si>
  <si>
    <t>99.00%</t>
  </si>
  <si>
    <t>Allowance account for credit losses of financial assets, except for doubtful accounts</t>
  </si>
  <si>
    <t>Cross-currency interest rate swaps [member]</t>
  </si>
  <si>
    <t>Currency risk [member]</t>
  </si>
  <si>
    <t>Consolidated revenue</t>
  </si>
  <si>
    <t>0.00%</t>
  </si>
  <si>
    <t>Notes, Debentures and Commercial Paper [member]</t>
  </si>
  <si>
    <t>Weighted-average interest rate</t>
  </si>
  <si>
    <t>4.60%</t>
  </si>
  <si>
    <t>3.70%</t>
  </si>
  <si>
    <t>Commercial paper [member]</t>
  </si>
  <si>
    <t>Commercial paper programs</t>
  </si>
  <si>
    <t>Credit facility maturing in November 2021 [member]</t>
  </si>
  <si>
    <t>Gross loan commitments</t>
  </si>
  <si>
    <t>Maturity date</t>
  </si>
  <si>
    <t>November 2021</t>
  </si>
  <si>
    <t>Maximum gross loan commitment upon request</t>
  </si>
  <si>
    <t>Borrowings repaid</t>
  </si>
  <si>
    <t>Aggregate amount borrowing from lenders</t>
  </si>
  <si>
    <t>Credit facility maturing in November 2021 [member] | London Interbank Offered Rate (LIBOR) [Member]</t>
  </si>
  <si>
    <t>Credit facility, rate of interest added to reference rate</t>
  </si>
  <si>
    <t>1.10%</t>
  </si>
  <si>
    <t>Credit facility that expires on November 21, 2018 [member]</t>
  </si>
  <si>
    <t>Term Loan Facility [member]</t>
  </si>
  <si>
    <t>October 1, 2018</t>
  </si>
  <si>
    <t>Revolving Credit Facility 1 [member]</t>
  </si>
  <si>
    <t>Financial Instruments - Summary of Information Regarding Notes Repaid (Detail) $ in Millions, $ in Millions</t>
  </si>
  <si>
    <t>Disclosure of detailed information about borrowings [Line Items]</t>
  </si>
  <si>
    <t>Redemption of notes [member] | 3.369% Notes, Due 2019 [member] | Full Redemption [member]</t>
  </si>
  <si>
    <t>Notes, repaid date</t>
  </si>
  <si>
    <t>October 2018</t>
  </si>
  <si>
    <t>Redemption of notes [member] | 4.35% Notes, Due 2020 [member] | Full Redemption [member]</t>
  </si>
  <si>
    <t>Redemption of notes [member] | 4.70% Notes, Due 2019 [member] | Full Redemption [member]</t>
  </si>
  <si>
    <t>Redemption of notes [member] | 3.95% Notes, Due 2021 [member] | Partial Redemption [member]</t>
  </si>
  <si>
    <t>Redemption of notes [member] | 3.85% Notes, Due 2024 [member] | Partial Redemption [member]</t>
  </si>
  <si>
    <t>Redemption of notes [member] | 4.50% Notes, Due 2043 [member] | Partial Redemption [member]</t>
  </si>
  <si>
    <t>Redemption of notes [member] | 6.50% Notes, Due 2018 [member] | Full Redemption [member]</t>
  </si>
  <si>
    <t>December 2017</t>
  </si>
  <si>
    <t>6.50%</t>
  </si>
  <si>
    <t>Redemption of notes [member] | 1.65% Notes, Due 2017 [member] | Full Redemption [member]</t>
  </si>
  <si>
    <t>September 2017</t>
  </si>
  <si>
    <t>2017</t>
  </si>
  <si>
    <t>1.65%</t>
  </si>
  <si>
    <t>Redemption of notes [member] | 1.30% Notes, Due 2017 [member] | Full Redemption [member]</t>
  </si>
  <si>
    <t>February 2017</t>
  </si>
  <si>
    <t>1.30%</t>
  </si>
  <si>
    <t>Financial Instruments - Summary of Information Regarding Notes Repaid (Parenthetical) (Detail) - Partial Redemption [member] $ in Millions</t>
  </si>
  <si>
    <t>Debt instrument, repaid amount</t>
  </si>
  <si>
    <t>Financial Instruments - Outstanding Instruments (Detail) - USD ($) $ in Millions</t>
  </si>
  <si>
    <t>Type one [member]</t>
  </si>
  <si>
    <t>Disclosure of detailed information about hedges [Line Items]</t>
  </si>
  <si>
    <t>Currency received</t>
  </si>
  <si>
    <t>Canadian dollar fixed</t>
  </si>
  <si>
    <t>Currency paid</t>
  </si>
  <si>
    <t>U.S. dollar fixed</t>
  </si>
  <si>
    <t>Hedged Risk</t>
  </si>
  <si>
    <t>Foreign exchange</t>
  </si>
  <si>
    <t>Year of Maturity</t>
  </si>
  <si>
    <t>Principal Amount</t>
  </si>
  <si>
    <t>Type two [member]</t>
  </si>
  <si>
    <t>Type three [member]</t>
  </si>
  <si>
    <t>Financial Instruments - Cross Currency Risk Exposures Interest Rate Swaps (Detail) - USD ($) $ in Millions</t>
  </si>
  <si>
    <t>Borrowings after currency hedging arrangements</t>
  </si>
  <si>
    <t>Borrowings before currency hedging arrangements</t>
  </si>
  <si>
    <t>Canada, Dollars [member]</t>
  </si>
  <si>
    <t>United States of America, Dollars [member]</t>
  </si>
  <si>
    <t>Other Currencies [member]</t>
  </si>
  <si>
    <t>Financial Instruments - Cross Currency Risk Exposures Interest Rate Swaps (Parenthetical) (Detail) - USD ($) $ in Millions</t>
  </si>
  <si>
    <t>Disclosure of detailed information about hedges [abstract]</t>
  </si>
  <si>
    <t>Fair value - interest component of cross-currency interest rate swaps</t>
  </si>
  <si>
    <t>Financial Instruments - Foreign Exchange Contracts - US Dollar Notional Amounts (Detail) $ in Millions</t>
  </si>
  <si>
    <t>Short1 [member] | Euros Sell [member]</t>
  </si>
  <si>
    <t>Disclosure of detail information about forward contracts [line items]</t>
  </si>
  <si>
    <t>Short1 [member] | Japanese Yen Sell [member]</t>
  </si>
  <si>
    <t>Long1 [member] | British pound sterling buy [member]</t>
  </si>
  <si>
    <t>Financial Instruments - Fair Value Gains and Losses from Derivative Financial Instruments (Detail) - USD ($) $ in Millions</t>
  </si>
  <si>
    <t>Gains (losses) on change in fair value of derivatives [line items]</t>
  </si>
  <si>
    <t>Fair Value Gain (Loss) Through Earnings</t>
  </si>
  <si>
    <t>Fair Value Gain (Loss) Through Equity</t>
  </si>
  <si>
    <t>Forward interest rate swaps - cash flow hedges [member]</t>
  </si>
  <si>
    <t>Financial Instruments - Fair Value Gains and Losses from Derivative Financial Instruments (Parenthetical) (Detail) - USD ($) $ in Millions</t>
  </si>
  <si>
    <t>Hedged interest expense [member] | Cross-currency interest rate swaps [member]</t>
  </si>
  <si>
    <t>Early redemption of debt securities [member] | Cross-currency interest rate swaps [member]</t>
  </si>
  <si>
    <t>Financial Instruments - Currency Risk- Sensitivity Analysis (Detail) - Ten percentage weakening in foreign currency vs us [member] $ in Millions</t>
  </si>
  <si>
    <t>Summary of Hypothetical Change In Foreign Currency Exchange Rates On Earnings [line items]</t>
  </si>
  <si>
    <t>Impact on earnings from non-permanent intercompany loans</t>
  </si>
  <si>
    <t>Total impact on earnings</t>
  </si>
  <si>
    <t>British Pounds Sterling [Member]</t>
  </si>
  <si>
    <t>Impact on earnings from financial assets and liabilities</t>
  </si>
  <si>
    <t>Euros [member]</t>
  </si>
  <si>
    <t>Financial Instruments - Disclosure of maturity analysis for non-derivative and derivative financial liabilities (Detail) - USD ($) $ in Millions</t>
  </si>
  <si>
    <t>Disclosure of maturity analysis for derivative and non-derivative financial liabilities [line items]</t>
  </si>
  <si>
    <t>Long-term debt</t>
  </si>
  <si>
    <t>Commercial paper</t>
  </si>
  <si>
    <t>Undiscounted Cash Flow [member]</t>
  </si>
  <si>
    <t>Interest payable</t>
  </si>
  <si>
    <t>Debt-related hedges outflows</t>
  </si>
  <si>
    <t>Debt-related hedges inflows</t>
  </si>
  <si>
    <t>Not later than one year [member] | Undiscounted Cash Flow [member]</t>
  </si>
  <si>
    <t>Later than one year and not later than two years [member] | Undiscounted Cash Flow [member]</t>
  </si>
  <si>
    <t>Later than two years and not later than three years [member] | Undiscounted Cash Flow [member]</t>
  </si>
  <si>
    <t>Later than three years and not later than four years [member] | Undiscounted Cash Flow [member]</t>
  </si>
  <si>
    <t>Later than four years and not later than five years [member] | Undiscounted Cash Flow [member]</t>
  </si>
  <si>
    <t>Later than five years [member] | Undiscounted Cash Flow [member]</t>
  </si>
  <si>
    <t>Financial Instruments - Summary of Credit Ratings (Detail)</t>
  </si>
  <si>
    <t>Moodys [member]</t>
  </si>
  <si>
    <t>Disclosure of credit risk exposure [Line Items]</t>
  </si>
  <si>
    <t>Baa2</t>
  </si>
  <si>
    <t>P-2</t>
  </si>
  <si>
    <t>Trend/Outlook</t>
  </si>
  <si>
    <t>Negative Outlook</t>
  </si>
  <si>
    <t>Standard and poor [member]</t>
  </si>
  <si>
    <t>BBB</t>
  </si>
  <si>
    <t>A-2</t>
  </si>
  <si>
    <t>Stable</t>
  </si>
  <si>
    <t>DBRS Limited [Member]</t>
  </si>
  <si>
    <t>BBB (high)</t>
  </si>
  <si>
    <t>R-2 (high)</t>
  </si>
  <si>
    <t>Fitch [member]</t>
  </si>
  <si>
    <t>BBB+</t>
  </si>
  <si>
    <t>F2</t>
  </si>
  <si>
    <t>Financial Instruments - Net Debt (Detail) - USD ($) $ in Millions</t>
  </si>
  <si>
    <t>Borrowings [abstract]</t>
  </si>
  <si>
    <t>Total debt</t>
  </si>
  <si>
    <t>Swaps</t>
  </si>
  <si>
    <t>Total debt after swaps</t>
  </si>
  <si>
    <t>Remove fair value adjustments for hedges</t>
  </si>
  <si>
    <t>Total debt after currency hedging arrangements</t>
  </si>
  <si>
    <t>Remove transaction costs and discounts included in the carrying value of debt</t>
  </si>
  <si>
    <t>Less: cash and cash equivalents</t>
  </si>
  <si>
    <t>Net debt</t>
  </si>
  <si>
    <t>Financial Instruments - Reconciliation of Movements of Liabilities to Cash Flows Arising from Financing Activities (Detail) - USD ($) $ in Millions</t>
  </si>
  <si>
    <t>Disclosure of reconciliation of liabilities arising from financing activities [Line Items]</t>
  </si>
  <si>
    <t>Proceeds</t>
  </si>
  <si>
    <t>Net borrowings under short-term loan facilities</t>
  </si>
  <si>
    <t>Notes and Debentures [Member]</t>
  </si>
  <si>
    <t>Foreign exchange movements</t>
  </si>
  <si>
    <t>Commercial paper / credit facilities [member]</t>
  </si>
  <si>
    <t>Derivative Instruments Liabilities [member]</t>
  </si>
  <si>
    <t>Financial Instruments - Summary of Fair Value Measurements Carried at Fair Value in the Consolidated Statement of Financial Position (Detail) - USD ($) $ in Millions</t>
  </si>
  <si>
    <t>Warrants</t>
  </si>
  <si>
    <t>Embedded derivatives</t>
  </si>
  <si>
    <t>Forward exchange contracts</t>
  </si>
  <si>
    <t>Financial assets at fair value through earnings</t>
  </si>
  <si>
    <t>Available for sale investments</t>
  </si>
  <si>
    <t>Financial assets at fair value through other comprehensive income</t>
  </si>
  <si>
    <t>Contingent consideration</t>
  </si>
  <si>
    <t>Financial liabilities at fair value through earnings</t>
  </si>
  <si>
    <t>Derivatives used for hedging</t>
  </si>
  <si>
    <t>Level 1 [member]</t>
  </si>
  <si>
    <t>Level 2 [member]</t>
  </si>
  <si>
    <t>Level 3 [member]</t>
  </si>
  <si>
    <t>Financial Instruments - Summary of Offsetting of Financial Assets and Financial Liabilities (Detail) - USD ($) $ in Millions</t>
  </si>
  <si>
    <t>Disclosure of offsetting of financial assets and financial liabilities [line items]</t>
  </si>
  <si>
    <t>Gross Financial Assets</t>
  </si>
  <si>
    <t>Gross Financial Liabilities Netted Against Assets</t>
  </si>
  <si>
    <t>Net Financial Assets in the Consolidated Statement of Financial Position</t>
  </si>
  <si>
    <t>Related Financial Liabilities Not Netted</t>
  </si>
  <si>
    <t>Net Amount, Financial Assets</t>
  </si>
  <si>
    <t>Gross Financial Liabilities</t>
  </si>
  <si>
    <t>Gross Financial Assets Netted Against Liabilities</t>
  </si>
  <si>
    <t>Net Financial Liabilities in the Consolidated Statement of Financial Position</t>
  </si>
  <si>
    <t>Related Financial Assets Not Netted</t>
  </si>
  <si>
    <t>Net Amount</t>
  </si>
  <si>
    <t>Derivative Financial Liabilities [Member]</t>
  </si>
  <si>
    <t>Bank Indebtedness [Member]</t>
  </si>
  <si>
    <t>Derivative financial assets [member]</t>
  </si>
  <si>
    <t>Cash and cash equivalent [member]</t>
  </si>
  <si>
    <t>Other Non-Current Assets - Summary of Other Non-Current Assets (Detail) - USD ($) $ in Millions</t>
  </si>
  <si>
    <t>Other Noncurrent Assets [abstract]</t>
  </si>
  <si>
    <t>Net defined benefit plan surpluses</t>
  </si>
  <si>
    <t>Cash surrender value of life insurance policies</t>
  </si>
  <si>
    <t>Total other non-current assets</t>
  </si>
  <si>
    <t>Payables, Accruals and Provisions - Schedule of Payables, Accruals and Provisions (Detail) - USD ($) $ in Millions</t>
  </si>
  <si>
    <t>Disclosure Of Payables Accruals And Provisions [abstract]</t>
  </si>
  <si>
    <t>Other current liabilities</t>
  </si>
  <si>
    <t>Total payables, accruals and provisions</t>
  </si>
  <si>
    <t>Provisions and Other Non-Current Liabilities - Summary of Provisions and Other Non-Current Liabilities (Detail) - USD ($) $ in Millions</t>
  </si>
  <si>
    <t>Disclosure of other provisions [abstract]</t>
  </si>
  <si>
    <t>Net defined benefit plan obligations</t>
  </si>
  <si>
    <t>Deferred compensation and employee incentives</t>
  </si>
  <si>
    <t>Uncertain tax positions</t>
  </si>
  <si>
    <t>Other non-current liabilities</t>
  </si>
  <si>
    <t>Total provisions and other non-current liabilities</t>
  </si>
  <si>
    <t>Provisions and Other Non-Current Liabilities - Summary of Movement in Provisions (Detail) - USD ($) $ in Millions</t>
  </si>
  <si>
    <t>Disclosure of other provisions [Line Items]</t>
  </si>
  <si>
    <t>Other provisions at beginning of period</t>
  </si>
  <si>
    <t>Utilization</t>
  </si>
  <si>
    <t>Other provisions at end of period</t>
  </si>
  <si>
    <t>Less: short-term provisions</t>
  </si>
  <si>
    <t>Long-term provisions</t>
  </si>
  <si>
    <t>Employee-related [member]</t>
  </si>
  <si>
    <t>Restructuring [member]</t>
  </si>
  <si>
    <t>Facilities-related [member]</t>
  </si>
  <si>
    <t>Provisions and Other Non-Current Liabilities - Additional Information (Detail) $ in Millions</t>
  </si>
  <si>
    <t>Lease expiration period</t>
  </si>
  <si>
    <t>Expire over the next three years</t>
  </si>
  <si>
    <t>Deferred Tax - Reconciliation of Movements of Deferred Tax Assets and Liabilities (Detail) - USD ($) $ in Millions</t>
  </si>
  <si>
    <t>Deferred Tax Assets and Liabilities [Line Items]</t>
  </si>
  <si>
    <t>Net deferred liability</t>
  </si>
  <si>
    <t>Deferred Tax Liabilities [member]</t>
  </si>
  <si>
    <t>Benefit to other comprehensive income</t>
  </si>
  <si>
    <t>Deferred Tax Assets [member]</t>
  </si>
  <si>
    <t>Expense to equity</t>
  </si>
  <si>
    <t>Continuing Operations [member] | Deferred Tax Liabilities [member]</t>
  </si>
  <si>
    <t>Benefit (expense) to income statement</t>
  </si>
  <si>
    <t>Continuing Operations [member] | Deferred Tax Assets [member]</t>
  </si>
  <si>
    <t>Discontinued operations [member] | Deferred Tax Liabilities [member]</t>
  </si>
  <si>
    <t>Discontinued operations [member] | Deferred Tax Assets [member]</t>
  </si>
  <si>
    <t>Goodwill and Other Identifiable Intangible Assets [Member]</t>
  </si>
  <si>
    <t>Goodwill and Other Identifiable Intangible Assets [Member] | Deferred Tax Liabilities [member]</t>
  </si>
  <si>
    <t>Goodwill and Other Identifiable Intangible Assets [Member] | Continuing Operations [member] | Deferred Tax Liabilities [member]</t>
  </si>
  <si>
    <t>Goodwill and Other Identifiable Intangible Assets [Member] | Discontinued operations [member] | Deferred Tax Liabilities [member]</t>
  </si>
  <si>
    <t>Computer Software, Computer Hardware and Other Property [member]</t>
  </si>
  <si>
    <t>Computer Software, Computer Hardware and Other Property [member] | Deferred Tax Liabilities [member]</t>
  </si>
  <si>
    <t>Computer Software, Computer Hardware and Other Property [member] | Continuing Operations [member] | Deferred Tax Liabilities [member]</t>
  </si>
  <si>
    <t>Computer Software, Computer Hardware and Other Property [member] | Discontinued operations [member] | Deferred Tax Liabilities [member]</t>
  </si>
  <si>
    <t>Equity Method Investments [member]</t>
  </si>
  <si>
    <t>Equity Method Investments [member] | Deferred Tax Liabilities [member]</t>
  </si>
  <si>
    <t>Equity Method Investments [member] | Continuing Operations [member] | Deferred Tax Liabilities [member]</t>
  </si>
  <si>
    <t>Equity Method Investments [member] | Discontinued operations [member] | Deferred Tax Liabilities [member]</t>
  </si>
  <si>
    <t>Other [Member]</t>
  </si>
  <si>
    <t>Other [Member] | Deferred Tax Liabilities [member]</t>
  </si>
  <si>
    <t>Other [Member] | Continuing Operations [member] | Deferred Tax Liabilities [member]</t>
  </si>
  <si>
    <t>Other [Member] | Discontinued operations [member] | Deferred Tax Liabilities [member]</t>
  </si>
  <si>
    <t>Tax losses [member]</t>
  </si>
  <si>
    <t>Tax losses [member] | Deferred Tax Assets [member]</t>
  </si>
  <si>
    <t>Tax losses [member] | Continuing Operations [member] | Deferred Tax Assets [member]</t>
  </si>
  <si>
    <t>Tax losses [member] | Discontinued operations [member] | Deferred Tax Assets [member]</t>
  </si>
  <si>
    <t>Employee benefits [member] | Deferred Tax Assets [member]</t>
  </si>
  <si>
    <t>Employee benefits [member] | Continuing Operations [member] | Deferred Tax Assets [member]</t>
  </si>
  <si>
    <t>Employee benefits [member] | Discontinued operations [member] | Deferred Tax Assets [member]</t>
  </si>
  <si>
    <t>Deferred and share-based compensation [member] | Deferred Tax Assets [member]</t>
  </si>
  <si>
    <t>Deferred and share-based compensation [member] | Continuing Operations [member] | Deferred Tax Assets [member]</t>
  </si>
  <si>
    <t>Deferred and share-based compensation [member] | Discontinued operations [member] | Deferred Tax Assets [member]</t>
  </si>
  <si>
    <t>Other [member] | Deferred Tax Assets [member]</t>
  </si>
  <si>
    <t>Other [member] | Continuing Operations [member] | Deferred Tax Assets [member]</t>
  </si>
  <si>
    <t>Other [member] | Discontinued operations [member] | Deferred Tax Assets [member]</t>
  </si>
  <si>
    <t>Deferred Tax - Reconciliation of Movements of Deferred Tax Assets and Liabilities (Parenthetical) (Detail) - USD ($) $ in Millions</t>
  </si>
  <si>
    <t>Deferred tax assets and liabilities [abstract]</t>
  </si>
  <si>
    <t>Deferred tax liability on sale of assets</t>
  </si>
  <si>
    <t>Deferred Tax - Summary of Estimated Recovery Period For Deferred Tax Balances (Detail) - USD ($) $ in Millions</t>
  </si>
  <si>
    <t>Deferred tax liabilities</t>
  </si>
  <si>
    <t>Deferred tax liabilities to be recovered after more than 12 months</t>
  </si>
  <si>
    <t>Deferred tax liabilities to be recovered within 12 months</t>
  </si>
  <si>
    <t>Total deferred tax liabilities</t>
  </si>
  <si>
    <t>Deferred tax assets</t>
  </si>
  <si>
    <t>Deferred tax assets to be recovered after more than 12 months</t>
  </si>
  <si>
    <t>Deferred tax assets to be recovered within 12 months</t>
  </si>
  <si>
    <t>Total deferred tax assets</t>
  </si>
  <si>
    <t>Net deferred tax liability</t>
  </si>
  <si>
    <t>Deferred Tax - Summary of Tax Losses and Other Tax Attributes (Detail) $ in Millions</t>
  </si>
  <si>
    <t>Disclosure of temporary difference, unused tax losses and unused tax credits [line items]</t>
  </si>
  <si>
    <t>Tax Value</t>
  </si>
  <si>
    <t>Unrecognized Deferred Tax Assets</t>
  </si>
  <si>
    <t>Net Deferred Tax Assets</t>
  </si>
  <si>
    <t>Unused tax losses [member] | Canada [member]</t>
  </si>
  <si>
    <t>Carry Forward Loss/Tax Attributes</t>
  </si>
  <si>
    <t>Unused tax losses [member] | Other Jurisdictions [Member]</t>
  </si>
  <si>
    <t>Capital Losses [member]</t>
  </si>
  <si>
    <t>Investment in subsidiaries [member]</t>
  </si>
  <si>
    <t>Other deductible temporary differences [member]</t>
  </si>
  <si>
    <t>U.S. state net operating losses [member] | U.S. [member]</t>
  </si>
  <si>
    <t>Other attributes and credits [member]</t>
  </si>
  <si>
    <t>Deferred Tax - Additional Information (Detail) - USD ($) $ in Billions</t>
  </si>
  <si>
    <t>Undistributed earnings of non-Canadian subsidiaries</t>
  </si>
  <si>
    <t>Capital - Summary of Change in Capital (Detail) - USD ($) $ in Millions</t>
  </si>
  <si>
    <t>1 Months Ended</t>
  </si>
  <si>
    <t>Disclosure of classes of share capital [Line Items]</t>
  </si>
  <si>
    <t>Balance</t>
  </si>
  <si>
    <t>Shares issued under DRIP</t>
  </si>
  <si>
    <t>Stated capital [member]</t>
  </si>
  <si>
    <t>Repurchases of common shares [member] | Stated capital [member]</t>
  </si>
  <si>
    <t>Repurchases of common shares</t>
  </si>
  <si>
    <t>Repurchases of common shares [member] | Total capital [member]</t>
  </si>
  <si>
    <t>Increase (decrease) through treasury share transactions, number of shares</t>
  </si>
  <si>
    <t>Substantial issuer bid/tender offer [member] | Stated capital [member]</t>
  </si>
  <si>
    <t>Substantial issuer bid/tender offer [member] | Contributed surplus [member]</t>
  </si>
  <si>
    <t>Substantial issuer bid/tender offer [member] | Total capital [member]</t>
  </si>
  <si>
    <t>Woodbridge issuance - Qualifying Holdco Alternative - SIB [member] | Stated capital [member]</t>
  </si>
  <si>
    <t>Woodbridge issuance - Qualifying Holdco Alternative - SIB [member] | Total capital [member]</t>
  </si>
  <si>
    <t>Woodbridge cancellation of shares - SIB [member] | Stated capital [member]</t>
  </si>
  <si>
    <t>Woodbridge cancellation of shares - SIB [member] | Contributed surplus [member]</t>
  </si>
  <si>
    <t>Woodbridge cancellation of shares - SIB [member] | Total capital [member]</t>
  </si>
  <si>
    <t>Return of capital on common shares [member] | Stated capital [member]</t>
  </si>
  <si>
    <t>Return of capital on common shares [member] | Contributed surplus [member]</t>
  </si>
  <si>
    <t>Return of capital on common shares [member] | Total capital [member]</t>
  </si>
  <si>
    <t>Impact of IFRS 2 amendments [member]</t>
  </si>
  <si>
    <t>Impact of IFRS 2 amendments [member] | Contributed surplus [member]</t>
  </si>
  <si>
    <t>Impact of IFRS 2 amendments [member] | Total capital [member]</t>
  </si>
  <si>
    <t>Beginning balance, number of shares</t>
  </si>
  <si>
    <t>Shares issued under DRIP, number of shares</t>
  </si>
  <si>
    <t>Stock compensation plans, number of shares</t>
  </si>
  <si>
    <t>Ending balance, number of shares</t>
  </si>
  <si>
    <t>Number of common shares [member] | Repurchases of common shares [member]</t>
  </si>
  <si>
    <t>Number of common shares [member] | Substantial issuer bid/tender offer [member]</t>
  </si>
  <si>
    <t>Number of common shares [member] | Woodbridge issuance - Qualifying Holdco Alternative - SIB [member]</t>
  </si>
  <si>
    <t>Number of common shares [member] | Woodbridge cancellation of shares - SIB [member]</t>
  </si>
  <si>
    <t>Number of common shares [member] | Return of capital on common shares [member]</t>
  </si>
  <si>
    <t>Series ii cumulative redeemable preference share capital [member]</t>
  </si>
  <si>
    <t>Capital - Summary of Change in Capital (Parenthetical) (Detail) $ in Millions</t>
  </si>
  <si>
    <t>Disclosure of changes in unrealized fair value of available-for-sale investments [abstract]</t>
  </si>
  <si>
    <t>Pre-defnied share repurchase plan</t>
  </si>
  <si>
    <t>Capital - Additional Information (Detail) $ / shares in Units, $ in Millions</t>
  </si>
  <si>
    <t>Feb. 28, 2019USD ($)</t>
  </si>
  <si>
    <t>Nov. 30, 2018USD ($)$ / sharesshares</t>
  </si>
  <si>
    <t>Oct. 31, 2018USD ($)$ / sharesshares</t>
  </si>
  <si>
    <t>Dec. 31, 2018USD ($)shares</t>
  </si>
  <si>
    <t>Dec. 31, 2017USD ($)shares</t>
  </si>
  <si>
    <t>Dec. 31, 2018$ / shares</t>
  </si>
  <si>
    <t>Disclosure of Share Capital [line items]</t>
  </si>
  <si>
    <t>Price per share paid | $ / shares</t>
  </si>
  <si>
    <t>Return of capital transaction</t>
  </si>
  <si>
    <t>Cash per common share | $ / shares</t>
  </si>
  <si>
    <t>Reverse stock split | shares</t>
  </si>
  <si>
    <t>Number of common shares redeemed | shares</t>
  </si>
  <si>
    <t>Increased Dividends paid, ordinary shares per share | $ / shares</t>
  </si>
  <si>
    <t>Dividend paid per common share | $ / shares</t>
  </si>
  <si>
    <t>Major Ordinary Share Transactions [Member]</t>
  </si>
  <si>
    <t>Repurchase of common share</t>
  </si>
  <si>
    <t>Number of shares authorized | shares</t>
  </si>
  <si>
    <t>Redemption price of shares | $ / shares</t>
  </si>
  <si>
    <t>Dividend payable rate percentage</t>
  </si>
  <si>
    <t>70.00%</t>
  </si>
  <si>
    <t>Pre-defined share repurchase program with broker [member]</t>
  </si>
  <si>
    <t>Increase (decrease) through treasury share transactions | shares</t>
  </si>
  <si>
    <t>Return on Capital [member]</t>
  </si>
  <si>
    <t>Private Share Repurchase Agreement [member]</t>
  </si>
  <si>
    <t>NCIB [member]</t>
  </si>
  <si>
    <t>Potential repurchase of common shares | shares</t>
  </si>
  <si>
    <t>Capital - Summary of Dividend Declared and Paid (Detail) - USD ($) $ / shares in Units, $ in Millions</t>
  </si>
  <si>
    <t>Dividends declared per common share</t>
  </si>
  <si>
    <t>Dividends reinvested</t>
  </si>
  <si>
    <t>Capital - Details of NCIB Share Repurchases (Detail) - USD ($) $ / shares in Units, $ in Millions</t>
  </si>
  <si>
    <t>Nov. 30, 2018</t>
  </si>
  <si>
    <t>Disclosure of share repurchases [abstract]</t>
  </si>
  <si>
    <t>Share repurchases</t>
  </si>
  <si>
    <t>Shares repurchased</t>
  </si>
  <si>
    <t>Share repurchases - average price per share in U.S. dollars</t>
  </si>
  <si>
    <t>Share-Based Compensation - Additional Information (Detail)</t>
  </si>
  <si>
    <t>Nov. 30, 2018shares</t>
  </si>
  <si>
    <t>Disclosure of terms and conditions of share-based payment arrangement [Line Items]</t>
  </si>
  <si>
    <t>Weighted average share price at the time of exercise of awards</t>
  </si>
  <si>
    <t>Withholding tax liabilities</t>
  </si>
  <si>
    <t>Stock incentive plan [member]</t>
  </si>
  <si>
    <t>Number of common shares available for grant</t>
  </si>
  <si>
    <t>Maximum number of common shares available for grant</t>
  </si>
  <si>
    <t>Stock Options [Member]</t>
  </si>
  <si>
    <t>Maximum term of option</t>
  </si>
  <si>
    <t>TSRUs [Member]</t>
  </si>
  <si>
    <t>Weighted average fair value of options granted</t>
  </si>
  <si>
    <t>PRSUs [Member]</t>
  </si>
  <si>
    <t>Vesting period</t>
  </si>
  <si>
    <t>PRSUs [Member] | Bottom of range [member]</t>
  </si>
  <si>
    <t>Percentage of options vested</t>
  </si>
  <si>
    <t>PRSUs [Member] | Top of range [member]</t>
  </si>
  <si>
    <t>200.00%</t>
  </si>
  <si>
    <t>Employee Stock Purchase Plan [member]</t>
  </si>
  <si>
    <t>Percentage of discount allowed for purchase of shares</t>
  </si>
  <si>
    <t>15.00%</t>
  </si>
  <si>
    <t>Maximum payroll deduction allowed</t>
  </si>
  <si>
    <t>Maximum shares to be purchased through plan | shares</t>
  </si>
  <si>
    <t>Share-Based Compensation - Stock Incentive Plans (Detail)</t>
  </si>
  <si>
    <t xml:space="preserve">Up to four years  </t>
  </si>
  <si>
    <t>Fair Value Measure</t>
  </si>
  <si>
    <t>Black-Scholes option pricing model</t>
  </si>
  <si>
    <t>Up to five years</t>
  </si>
  <si>
    <t>Closing common share price</t>
  </si>
  <si>
    <t xml:space="preserve">Three-year performance period </t>
  </si>
  <si>
    <t>Equity-settled [member] | Stock Options [Member]</t>
  </si>
  <si>
    <t>Compensation expense</t>
  </si>
  <si>
    <t>Fair value on business day prior to grant date</t>
  </si>
  <si>
    <t>Equity-settled [member] | TSRUs [Member]</t>
  </si>
  <si>
    <t>Equity-settled [member] | PRSUs [Member]</t>
  </si>
  <si>
    <t>Share-Based Compensation - Fair Value Measurement of Stock Options (Detail) - USD ($)</t>
  </si>
  <si>
    <t>Disclosure of Weighted average fair value [abstract]</t>
  </si>
  <si>
    <t>Weighted-average fair value</t>
  </si>
  <si>
    <t>Share price</t>
  </si>
  <si>
    <t>Exercise price</t>
  </si>
  <si>
    <t>Risk-free interest rate</t>
  </si>
  <si>
    <t>2.90%</t>
  </si>
  <si>
    <t>2.10%</t>
  </si>
  <si>
    <t>Dividend yield</t>
  </si>
  <si>
    <t>3.40%</t>
  </si>
  <si>
    <t>Volatility factor</t>
  </si>
  <si>
    <t>Expected life (in years)</t>
  </si>
  <si>
    <t>Share-Based Compensation - Number of Awards Outstanding (Detail)</t>
  </si>
  <si>
    <t>Disclosure Of Number And Weighted Average Exercise Price Of Outstanding Awards [line items]</t>
  </si>
  <si>
    <t>Exercisable</t>
  </si>
  <si>
    <t>Granted</t>
  </si>
  <si>
    <t>Exercised</t>
  </si>
  <si>
    <t>Forfeited</t>
  </si>
  <si>
    <t>SARs [Member]</t>
  </si>
  <si>
    <t>Share-Based Compensation - Number of Awards Outstanding (Parenthetical) (Detail)</t>
  </si>
  <si>
    <t>Share-Based Compensation - Summary of Share Based Compensation Expense (Detail) - USD ($) $ in Millions</t>
  </si>
  <si>
    <t>Disclosure Of Share Based Compensation Expense [line items]</t>
  </si>
  <si>
    <t>Share-based compensation expense</t>
  </si>
  <si>
    <t>Share-based compensation expense including expense related to revaluation of withholding taxes on share-based awards</t>
  </si>
  <si>
    <t>Share-Based Compensation - Summary of Additional Information Relating to Stock Options and SAR's (Detail)</t>
  </si>
  <si>
    <t>Dec. 31, 2016USD ($)</t>
  </si>
  <si>
    <t>Disclosure of range of exercise prices of outstanding share options [Line Items]</t>
  </si>
  <si>
    <t>Number Oustanding</t>
  </si>
  <si>
    <t>Weighted-Average Exercise Price - Outstanding Awards</t>
  </si>
  <si>
    <t>Number Exercisable</t>
  </si>
  <si>
    <t>Weighted-Average Exercise Price - Exercisable Awards</t>
  </si>
  <si>
    <t>0.00-30.00 [Member]</t>
  </si>
  <si>
    <t>Weighted-Average Remaining Life</t>
  </si>
  <si>
    <t>30.01 - 35.00 [Member]</t>
  </si>
  <si>
    <t>35.01 - 40.00 [Member]</t>
  </si>
  <si>
    <t>40.01 - 45.00 [Member]</t>
  </si>
  <si>
    <t>Employee Benefit Plans - Additional Information (Detail) - USD ($) $ in Millions</t>
  </si>
  <si>
    <t>Jun. 30, 2017</t>
  </si>
  <si>
    <t>Dec. 31, 2024</t>
  </si>
  <si>
    <t>Disclosure of defined benefit plans [Line Items]</t>
  </si>
  <si>
    <t>Curtailment gains</t>
  </si>
  <si>
    <t>Enhanced benefits, recognized</t>
  </si>
  <si>
    <t>Settlement loss of annuity contract from third party</t>
  </si>
  <si>
    <t>Employer contribution to defined benefit plans</t>
  </si>
  <si>
    <t>Post-employment benefit expense, defined contribution plans</t>
  </si>
  <si>
    <t>Other operating gains, net [member]</t>
  </si>
  <si>
    <t>Medical Cost Trend [Member]</t>
  </si>
  <si>
    <t>Percentage of reasonably possible change in actuarial assumption</t>
  </si>
  <si>
    <t>Change in defined benefit obligation due to reasonably possible change in actuarial assumption</t>
  </si>
  <si>
    <t>Medical cost trend rate</t>
  </si>
  <si>
    <t>Medical Cost Trend [Member] | Employee Benefit Expense [member]</t>
  </si>
  <si>
    <t>5.00%</t>
  </si>
  <si>
    <t>Defined Benefit Plan [Member]</t>
  </si>
  <si>
    <t>Defined Benefit Plan [Member] | Other operating gains, net [member]</t>
  </si>
  <si>
    <t>Defined Benefit Plan [Member] | Discontinued operations [member]</t>
  </si>
  <si>
    <t>Thomson reuters group pension plan [member]</t>
  </si>
  <si>
    <t>Purchase of annuity insurance contract liability</t>
  </si>
  <si>
    <t>Payment to acquire annuity contract from third party</t>
  </si>
  <si>
    <t>T R G P And T T C Plans [member]</t>
  </si>
  <si>
    <t>Increase in life expectancy</t>
  </si>
  <si>
    <t>T R G P And T T C Plans [member] | Discount Rate [Member]</t>
  </si>
  <si>
    <t>0.25%</t>
  </si>
  <si>
    <t>T R G P And T T C Plans [member] | Rates of Inflation [Member]</t>
  </si>
  <si>
    <t>T R G P And T T C Plans [member] | Rate of Increase in Salaries [Member]</t>
  </si>
  <si>
    <t>Material defined benefit plans [Member]</t>
  </si>
  <si>
    <t>Expected employer contribution to be made in 2019</t>
  </si>
  <si>
    <t>Funded Plans [member]</t>
  </si>
  <si>
    <t>OPEB [Member]</t>
  </si>
  <si>
    <t>U.K. [Member] | Material defined benefit plans [Member]</t>
  </si>
  <si>
    <t>Financial &amp; risk [member] | U.K. [Member] | Material defined benefit plans [Member]</t>
  </si>
  <si>
    <t>Normal Retirement Age</t>
  </si>
  <si>
    <t>60 years</t>
  </si>
  <si>
    <t>65 years</t>
  </si>
  <si>
    <t>Employee Benefits Plan - Net Defined Benefit Plan Obligations (Detail) - USD ($) $ in Millions</t>
  </si>
  <si>
    <t>Disclosure of net defined benefit liability (asset) [Line Items]</t>
  </si>
  <si>
    <t>Beginning of period</t>
  </si>
  <si>
    <t>Plan expense recognized in income statement:</t>
  </si>
  <si>
    <t>Actuarial gains</t>
  </si>
  <si>
    <t>Exchange differences</t>
  </si>
  <si>
    <t>Contributions paid</t>
  </si>
  <si>
    <t>End of period</t>
  </si>
  <si>
    <t>Net plan surpluses recognized in non-current assets</t>
  </si>
  <si>
    <t>Net plan obligations recognized in non-current liabilities</t>
  </si>
  <si>
    <t>Plan expense benefit recognized in income statement</t>
  </si>
  <si>
    <t>Defined Benefit Plan [Member] | Continuing Operations [member]</t>
  </si>
  <si>
    <t>Other Post Employment Benefits [Member]</t>
  </si>
  <si>
    <t>Other Post Employment Benefits [Member] | Continuing Operations [member]</t>
  </si>
  <si>
    <t>Other Post Employment Benefits [Member] | Discontinued operations [member]</t>
  </si>
  <si>
    <t>Employee Benefits Plan - Summary of Net Surpluses (Obligations) of Material Defined Benefit Plans (Detail) - USD ($) $ in Millions</t>
  </si>
  <si>
    <t>Fair value of plan assets</t>
  </si>
  <si>
    <t>Net plan obligations</t>
  </si>
  <si>
    <t>Net plan surpluses</t>
  </si>
  <si>
    <t>Present value of plan obligations</t>
  </si>
  <si>
    <t>Unrecognized plan assets</t>
  </si>
  <si>
    <t>Material defined benefit plans [Member] | Funded Plans [member]</t>
  </si>
  <si>
    <t>Material defined benefit plans [Member] | UnFunded Plans [member]</t>
  </si>
  <si>
    <t>Material defined benefit plans [Member] | Other Post Employment Benefits [Member]</t>
  </si>
  <si>
    <t>Employee Benefits Plan - Summary of Activity in Defined Benefit Obligation (Detail) - USD ($) $ in Millions</t>
  </si>
  <si>
    <t>Current service cost</t>
  </si>
  <si>
    <t>Interest cost</t>
  </si>
  <si>
    <t>Administration fees disbursements</t>
  </si>
  <si>
    <t>Settlement</t>
  </si>
  <si>
    <t>Present Value of Defined Benefit Obligation [Member]</t>
  </si>
  <si>
    <t>Administration fees</t>
  </si>
  <si>
    <t>Actuarial gains (losses) from changes in financial assumptions</t>
  </si>
  <si>
    <t>Actuarial gains from changes in demographic assumptions</t>
  </si>
  <si>
    <t>Experience gains (losses)</t>
  </si>
  <si>
    <t>Contributions by employees</t>
  </si>
  <si>
    <t>Benefits paid</t>
  </si>
  <si>
    <t>Curtailment gain (loss)</t>
  </si>
  <si>
    <t>Funded Plans [member] | Present Value of Defined Benefit Obligation [Member]</t>
  </si>
  <si>
    <t>UnFunded Plans [member]</t>
  </si>
  <si>
    <t>UnFunded Plans [member] | Present Value of Defined Benefit Obligation [Member]</t>
  </si>
  <si>
    <t>Other Post Employment Benefits [Member] | Present Value of Defined Benefit Obligation [Member]</t>
  </si>
  <si>
    <t>Employee Benefits Plan - Defined Benefit Obligation - Other Disclosures (Detail) - Present Value of Defined Benefit Obligation [Member] - Percentage of Participants in Defined Benefits Plans [Member]</t>
  </si>
  <si>
    <t>Percentage attributable to active employees</t>
  </si>
  <si>
    <t>34.00%</t>
  </si>
  <si>
    <t>27.00%</t>
  </si>
  <si>
    <t>Percentage attributable to deferred (former employees)</t>
  </si>
  <si>
    <t>32.00%</t>
  </si>
  <si>
    <t>Percentage attributable to retirees</t>
  </si>
  <si>
    <t>33.00%</t>
  </si>
  <si>
    <t>Total participation</t>
  </si>
  <si>
    <t>Employee participation percentage</t>
  </si>
  <si>
    <t>37.00%</t>
  </si>
  <si>
    <t>26.00%</t>
  </si>
  <si>
    <t>56.00%</t>
  </si>
  <si>
    <t>Rest of World [Member]</t>
  </si>
  <si>
    <t>4.00%</t>
  </si>
  <si>
    <t>Employee Benefits Plan - Summary of Defined Benefit Obligation Analyzed by Participant Group and Geography (Detail)</t>
  </si>
  <si>
    <t>Weighted average duration of defined benefit obligation</t>
  </si>
  <si>
    <t>Reuters pension fund [member]</t>
  </si>
  <si>
    <t>Supplementary pension scheme [member]</t>
  </si>
  <si>
    <t>The thomson corporation PLC pension scheme [member]</t>
  </si>
  <si>
    <t>Employee Benefits Plan - Summary of Defined Benefit Obligation Analyzed by Participant Group and Geography (Parenthetical) (Detail)</t>
  </si>
  <si>
    <t>Employee Benefits Plan - Fair Value of Plan Assets (Detail) - USD ($) $ in Millions</t>
  </si>
  <si>
    <t>Disclosure of fair value of plan assets [Line Items]</t>
  </si>
  <si>
    <t>Contributions by employer</t>
  </si>
  <si>
    <t>Fair Value of Plan Assets [Member]</t>
  </si>
  <si>
    <t>Return on plan assets excluding amounts included in interest income</t>
  </si>
  <si>
    <t>Funded Plans [member] | Fair Value of Plan Assets [Member]</t>
  </si>
  <si>
    <t>UnFunded Plans [member] | Fair Value of Plan Assets [Member]</t>
  </si>
  <si>
    <t>Other Post Employment Benefits [Member] | Fair Value of Plan Assets [Member]</t>
  </si>
  <si>
    <t>Employee Benefits Plan - Summary of Major Categories of Plan Assets for Funded Plans (Detail) - USD ($) $ in Millions</t>
  </si>
  <si>
    <t>Equities</t>
  </si>
  <si>
    <t>Bonds</t>
  </si>
  <si>
    <t>Multi-asset</t>
  </si>
  <si>
    <t>Property</t>
  </si>
  <si>
    <t>Insurance</t>
  </si>
  <si>
    <t>Derivatives</t>
  </si>
  <si>
    <t>All Other Countries [Member]</t>
  </si>
  <si>
    <t>Corporate Bonds [Member] | U.S. [member]</t>
  </si>
  <si>
    <t>Corporate Bonds [Member] | U.K. [Member]</t>
  </si>
  <si>
    <t>Corporate Bonds [Member] | All Other Countries [Member]</t>
  </si>
  <si>
    <t>Government Bonds [Member] | U.S. [member]</t>
  </si>
  <si>
    <t>Government Bonds [Member] | U.K. [Member]</t>
  </si>
  <si>
    <t>Government Bonds [Member] | All Other Countries [Member]</t>
  </si>
  <si>
    <t>Other Fixed Income [Member]</t>
  </si>
  <si>
    <t>Multi-Asset [Member] | U.K. [Member]</t>
  </si>
  <si>
    <t>Multi-Asset [Member] | All Other Countries [Member]</t>
  </si>
  <si>
    <t>Quoted Plan Assets [Member]</t>
  </si>
  <si>
    <t>Quoted Plan Assets [Member] | U.S. [member]</t>
  </si>
  <si>
    <t>Quoted Plan Assets [Member] | U.K. [Member]</t>
  </si>
  <si>
    <t>Quoted Plan Assets [Member] | All Other Countries [Member]</t>
  </si>
  <si>
    <t>Quoted Plan Assets [Member] | Corporate Bonds [Member] | U.S. [member]</t>
  </si>
  <si>
    <t>Quoted Plan Assets [Member] | Corporate Bonds [Member] | U.K. [Member]</t>
  </si>
  <si>
    <t>Quoted Plan Assets [Member] | Corporate Bonds [Member] | All Other Countries [Member]</t>
  </si>
  <si>
    <t>Quoted Plan Assets [Member] | Government Bonds [Member] | U.S. [member]</t>
  </si>
  <si>
    <t>Quoted Plan Assets [Member] | Government Bonds [Member] | U.K. [Member]</t>
  </si>
  <si>
    <t>Quoted Plan Assets [Member] | Government Bonds [Member] | All Other Countries [Member]</t>
  </si>
  <si>
    <t>Quoted Plan Assets [Member] | Other Fixed Income [Member]</t>
  </si>
  <si>
    <t>Unquoted Plan Assets [Member]</t>
  </si>
  <si>
    <t>Unquoted Plan Assets [Member] | U.S. [member]</t>
  </si>
  <si>
    <t>Unquoted Plan Assets [Member] | All Other Countries [Member]</t>
  </si>
  <si>
    <t>Unquoted Plan Assets [Member] | Corporate Bonds [Member] | U.S. [member]</t>
  </si>
  <si>
    <t>Unquoted Plan Assets [Member] | Corporate Bonds [Member] | U.K. [Member]</t>
  </si>
  <si>
    <t>Unquoted Plan Assets [Member] | Corporate Bonds [Member] | All Other Countries [Member]</t>
  </si>
  <si>
    <t>Unquoted Plan Assets [Member] | Government Bonds [Member] | U.S. [member]</t>
  </si>
  <si>
    <t>Unquoted Plan Assets [Member] | Government Bonds [Member] | U.K. [Member]</t>
  </si>
  <si>
    <t>Unquoted Plan Assets [Member] | Government Bonds [Member] | All Other Countries [Member]</t>
  </si>
  <si>
    <t>Unquoted Plan Assets [Member] | Other Fixed Income [Member]</t>
  </si>
  <si>
    <t>Unquoted Plan Assets [Member] | Multi-Asset [Member] | U.K. [Member]</t>
  </si>
  <si>
    <t>Unquoted Plan Assets [Member] | Multi-Asset [Member] | All Other Countries [Member]</t>
  </si>
  <si>
    <t>Employee Benefits Plan - Summary of Weighted-Average Actuarial Assumptions (Detail)</t>
  </si>
  <si>
    <t>Disclosure of sensitivity analysis for actuarial assumptions [line items]</t>
  </si>
  <si>
    <t>3.82%</t>
  </si>
  <si>
    <t>2.79%</t>
  </si>
  <si>
    <t>Inflation assumption</t>
  </si>
  <si>
    <t>3.25%</t>
  </si>
  <si>
    <t>3.26%</t>
  </si>
  <si>
    <t>Rate of increase in salaries</t>
  </si>
  <si>
    <t>3.46%</t>
  </si>
  <si>
    <t>Rate of increase in pension payments</t>
  </si>
  <si>
    <t>3.06%</t>
  </si>
  <si>
    <t>2.99%</t>
  </si>
  <si>
    <t>4.27%</t>
  </si>
  <si>
    <t>3.54%</t>
  </si>
  <si>
    <t>2.33%</t>
  </si>
  <si>
    <t>2.70%</t>
  </si>
  <si>
    <t>3.50%</t>
  </si>
  <si>
    <t>3.49%</t>
  </si>
  <si>
    <t>3.10%</t>
  </si>
  <si>
    <t>4.08%</t>
  </si>
  <si>
    <t>3.39%</t>
  </si>
  <si>
    <t>Medical cost trend</t>
  </si>
  <si>
    <t>Employe Benfits Plan - Summary of Life Expectation in Years of an Average Plan Participant (Detail)</t>
  </si>
  <si>
    <t>Disclosure of sensitivity analysis for actuarial assumptions [abstract]</t>
  </si>
  <si>
    <t>Male employee retiring at age 65</t>
  </si>
  <si>
    <t>22 years</t>
  </si>
  <si>
    <t>Male employee age 40 retiring at age 65</t>
  </si>
  <si>
    <t>23 years</t>
  </si>
  <si>
    <t>24 years</t>
  </si>
  <si>
    <t>Female employee retiring at age 65</t>
  </si>
  <si>
    <t>Female employee age 40 retiring at age 65</t>
  </si>
  <si>
    <t>25 years</t>
  </si>
  <si>
    <t>26 years</t>
  </si>
  <si>
    <t>Employee Benefits Plan - Summary of Defined Benefit Plan Expense (Detail) - USD ($) $ in Millions</t>
  </si>
  <si>
    <t>Disclosure of defined benefit plan expense [line items]</t>
  </si>
  <si>
    <t>Net interest cost</t>
  </si>
  <si>
    <t>Curtailment gain</t>
  </si>
  <si>
    <t>Plan amendments</t>
  </si>
  <si>
    <t>Settlement loss</t>
  </si>
  <si>
    <t>Defined benefit plan expense</t>
  </si>
  <si>
    <t>Funded Plans [member] | Continuing Operations [member]</t>
  </si>
  <si>
    <t>Funded Plans [member] | Discontinued operations [member]</t>
  </si>
  <si>
    <t>UnFunded Plans [member] | Continuing Operations [member]</t>
  </si>
  <si>
    <t>Employee Benefits Plan - Summary of Defined Benefit Plan Expense (Parenthetical) (Detail) - USD ($) $ in Millions</t>
  </si>
  <si>
    <t>Employee Benefits Plan - Summary of Amounts Recognized in Other Comprehensive Loss (Income) for Material Defined Benefit Plans (Detail) - USD ($) $ in Millions</t>
  </si>
  <si>
    <t>Remeasurement (gains) losses on defined benefit obligation:</t>
  </si>
  <si>
    <t>Total recognized in other comprehensive (income) loss before taxation</t>
  </si>
  <si>
    <t>Balance of actuarial losses (gains) at January 1</t>
  </si>
  <si>
    <t>Net actuarial losses (gains) recognized in the year</t>
  </si>
  <si>
    <t>Balance of actuarial losses (gains) at December 31</t>
  </si>
  <si>
    <t>Balance of asset ceiling at January 1</t>
  </si>
  <si>
    <t>Interest cost on irrecoverable surplus</t>
  </si>
  <si>
    <t>Effects of the asset ceiling in the year</t>
  </si>
  <si>
    <t>Balance of asset ceiling at December 31</t>
  </si>
  <si>
    <t>Total accumulated comprehensive loss (income) at December 31</t>
  </si>
  <si>
    <t>Due to financial assumption changes</t>
  </si>
  <si>
    <t>Due to demographic assumption changes</t>
  </si>
  <si>
    <t>Due to experience</t>
  </si>
  <si>
    <t>Return on plan assets greater than discount rate</t>
  </si>
  <si>
    <t>Change in irrecoverable surplus other than interest</t>
  </si>
  <si>
    <t>Material defined benefit plans [Member] | Continuing Operations [member]</t>
  </si>
  <si>
    <t>Material defined benefit plans [Member] | Discontinued operations [member]</t>
  </si>
  <si>
    <t>Material defined benefit plans [Member] | Funded Plans [member] | Continuing Operations [member]</t>
  </si>
  <si>
    <t>Material defined benefit plans [Member] | Funded Plans [member] | Discontinued operations [member]</t>
  </si>
  <si>
    <t>Material defined benefit plans [Member] | UnFunded Plans [member] | Continuing Operations [member]</t>
  </si>
  <si>
    <t>Material defined benefit plans [Member] | Other Post Employment Benefits [Member] | Continuing Operations [member]</t>
  </si>
  <si>
    <t>Supplemental Cash Flow Information - Details of Other in the Consolidated Statement of Cash Flow (Detail) - USD ($) $ in Millions</t>
  </si>
  <si>
    <t>Disclosure Of Other In Consolidated Statement Of Cash Flow [abstract]</t>
  </si>
  <si>
    <t>Non-cash employee benefit charges</t>
  </si>
  <si>
    <t>Net (gains) losses on foreign exchange and derivative financial instruments</t>
  </si>
  <si>
    <t>Supplemental Cash Flow Information - Details of Changes in Working Capital and Other Items (Detail) - USD ($) $ in Millions</t>
  </si>
  <si>
    <t>Disclosure Of Changes In Working Capital And Other Items [abstract]</t>
  </si>
  <si>
    <t>Income taxes</t>
  </si>
  <si>
    <t>Supplemental Cash Flow Information - Details of Changes in Working Capital and Other Items (Parenthetical) (Detail) - USD ($) $ in Millions</t>
  </si>
  <si>
    <t>Amount related to employee benefit plans</t>
  </si>
  <si>
    <t>Supplemental Cash Flow Information - Details of Income Taxes (Paid) Received (Detail) - USD ($) $ in Millions</t>
  </si>
  <si>
    <t>Operating activities</t>
  </si>
  <si>
    <t>Total income taxes paid</t>
  </si>
  <si>
    <t>Investing activities - discontinued operations</t>
  </si>
  <si>
    <t>Supplemental Cash Flow Information - Details of Operating Cash Flows from Discontinued Operations (Detail) - USD ($) $ in Millions</t>
  </si>
  <si>
    <t>OPERATING ACTIVITIES - DISCONTINUED OPERATIONS</t>
  </si>
  <si>
    <t>Earnings from discontinued operations</t>
  </si>
  <si>
    <t>Amortization of computer software</t>
  </si>
  <si>
    <t>Discontinued operations [member] | Computer software [member]</t>
  </si>
  <si>
    <t>Discontinued operations [member] | Other identifiable intangible assets [member]</t>
  </si>
  <si>
    <t>Acquisitions - Summary of Acquisition Activity (Detail) $ in Millions</t>
  </si>
  <si>
    <t>Disclosure of detailed information about business combination [abstract]</t>
  </si>
  <si>
    <t>Businesses acquired</t>
  </si>
  <si>
    <t>Investments in businesses</t>
  </si>
  <si>
    <t>Total number of transactions</t>
  </si>
  <si>
    <t>Less: Cash acquired</t>
  </si>
  <si>
    <t>Businesses acquired, net of cash</t>
  </si>
  <si>
    <t>Contingent consideration payments</t>
  </si>
  <si>
    <t>Acquisitions - Summary of Acquisition Activity (Parenthetical) (Detail) - Refinitiv [member] $ in Millions</t>
  </si>
  <si>
    <t>Disclosure of detailed information about business combination [Line Items]</t>
  </si>
  <si>
    <t>Equity contribution</t>
  </si>
  <si>
    <t>Ownership interest</t>
  </si>
  <si>
    <t>Acquisitions - Summary of Net Assets Acquired (Detail) $ in Millions</t>
  </si>
  <si>
    <t>Business combinations [member]</t>
  </si>
  <si>
    <t>Payables and accruals</t>
  </si>
  <si>
    <t>Net assets acquired</t>
  </si>
  <si>
    <t>Business combinations [member] | Computer software [member]</t>
  </si>
  <si>
    <t>Identifiable intangible assets</t>
  </si>
  <si>
    <t>Business combinations [member] | Other identifiable intangible assets [member]</t>
  </si>
  <si>
    <t>Contingencies, Commitments and Guarantees - Additional Information (Detail) - USD ($) $ in Millions</t>
  </si>
  <si>
    <t>Commitment And Contingencies [abstract]</t>
  </si>
  <si>
    <t>Operating lease payments</t>
  </si>
  <si>
    <t>Total of future minimum sublease payments to be received under non-cancellable subleases</t>
  </si>
  <si>
    <t>Sublease payments received</t>
  </si>
  <si>
    <t>Contingencies, Commitments and Guarantees - Summary of Future Aggregate Minimum Lease Payments under Non-Cancellable Operating Leases (Detail) $ in Millions</t>
  </si>
  <si>
    <t>Disclosure of finance lease and operating lease by lessee [Line Items]</t>
  </si>
  <si>
    <t>Future aggregate minimum lease payments under non-cancellable operating leases</t>
  </si>
  <si>
    <t>Later than one year and not later than two years [member]</t>
  </si>
  <si>
    <t>Later than two years and not later than three years [member]</t>
  </si>
  <si>
    <t>Later than three years and not later than four years [member]</t>
  </si>
  <si>
    <t>Later than four years and not later than five years [member]</t>
  </si>
  <si>
    <t>Later than five years [member]</t>
  </si>
  <si>
    <t>Contingencies, Commitments and Guarantees - Summary of Future Unconditional Purchase Obligations (Detail) $ in Millions</t>
  </si>
  <si>
    <t>Disclosure of Future Unconditional Purchase Obligations [line items]</t>
  </si>
  <si>
    <t>Future unconditional purchase obligations</t>
  </si>
  <si>
    <t>Related Party Transactions - Additional Information (Detail) $ / shares in Units, shares in Millions, $ in Millions</t>
  </si>
  <si>
    <t>Oct. 01, 2018USD ($)</t>
  </si>
  <si>
    <t>Apr. 30, 2018USD ($)</t>
  </si>
  <si>
    <t>Dec. 31, 2018USD ($)ft²</t>
  </si>
  <si>
    <t>Disclosure of transactions between related parties [Line Items]</t>
  </si>
  <si>
    <t>Number of shares repurchased | shares</t>
  </si>
  <si>
    <t>Minimum lease payments payable under non-cancellable operating lease</t>
  </si>
  <si>
    <t>Purchase obligations</t>
  </si>
  <si>
    <t>Proceeds from sale of subsidiary</t>
  </si>
  <si>
    <t>Ownership interest retained percentage</t>
  </si>
  <si>
    <t>Lease receivable amount</t>
  </si>
  <si>
    <t>Lease payment amount</t>
  </si>
  <si>
    <t>Other associates and joint ventures [member]</t>
  </si>
  <si>
    <t>Area of office space | ft²</t>
  </si>
  <si>
    <t>Costs under lease arrangement</t>
  </si>
  <si>
    <t>Woodbridge [member]</t>
  </si>
  <si>
    <t>Beneficial ownership of shares</t>
  </si>
  <si>
    <t>65.00%</t>
  </si>
  <si>
    <t>Gain recorded on sale of subsidiaries</t>
  </si>
  <si>
    <t>Number of shares sold through proportoinate tender | shares</t>
  </si>
  <si>
    <t>Future aggregate minimum lease payments</t>
  </si>
  <si>
    <t>Refinitiv [member] | news and editorial [member] | Reuters News [member]</t>
  </si>
  <si>
    <t>Agreement maturity period</t>
  </si>
  <si>
    <t>Receipts for news and content</t>
  </si>
  <si>
    <t>Refinitiv [member] | news and editorial [member] | Reuters News [member] | Bottom of range [member]</t>
  </si>
  <si>
    <t>Related Party Transactions - Summary of Expense or Contra-Expense (Detail) - Refinitiv [member] $ in Millions</t>
  </si>
  <si>
    <t>Transitional services [member]</t>
  </si>
  <si>
    <t>Disclosure of expenses [line items]</t>
  </si>
  <si>
    <t>Provided by Thomson Reuters to Refinitiv Contra-expense</t>
  </si>
  <si>
    <t>Provided by Refinitiv to Thomson Reuters (Expense)</t>
  </si>
  <si>
    <t>Properties leased [member]</t>
  </si>
  <si>
    <t>Related Party Transactions - Summary of Key Management Personnel Compensation, Including Directors (Detail) - USD ($) $ in Millions</t>
  </si>
  <si>
    <t>Related party transactions [abstract]</t>
  </si>
  <si>
    <t>Salaries and other benefits</t>
  </si>
  <si>
    <t>Total compensation</t>
  </si>
  <si>
    <t>Subsequent Events - Additional Information (Detail) - USD ($) $ / shares in Units, $ in Millions</t>
  </si>
  <si>
    <t>Feb. 28, 2019</t>
  </si>
  <si>
    <t>Disclosure of non-adjusting events after reporting period [Line Items]</t>
  </si>
  <si>
    <t>Dividend announcement [member] | Annualized dividend [member]</t>
  </si>
  <si>
    <t>Dividend approved, per share</t>
  </si>
  <si>
    <t>Increase in authorized dividend</t>
  </si>
  <si>
    <t>Dividend announcement [member] | Quarterly dividend [member]</t>
  </si>
  <si>
    <t>Pension contribution announcement [member] | Financial &amp; risk [member]</t>
  </si>
  <si>
    <t>Pension contribution announcement [member] | U.K. [Member] | T T C Plans [member]</t>
  </si>
  <si>
    <t>Repurchase of common shar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0_);(#,##0.0000)" numFmtId="167"/>
    <numFmt formatCode="_(&quot;$ &quot;#,##0.000_);_(&quot;$ &quot;(#,##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sharedStrings.xml" Type="http://schemas.openxmlformats.org/officeDocument/2006/relationships/sharedStrings"/><Relationship Id="rId189" Target="styles.xml" Type="http://schemas.openxmlformats.org/officeDocument/2006/relationships/styles"/><Relationship Id="rId1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5" t="n">
        <v>501493187</v>
      </c>
    </row>
    <row r="15" spans="1:2">
      <c r="A15" s="4" t="s">
        <v>25</v>
      </c>
      <c r="B15"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v>
      </c>
      <c r="B1" s="2" t="s">
        <v>1</v>
      </c>
    </row>
    <row r="2" spans="1:2">
      <c r="B2" s="2" t="s">
        <v>27</v>
      </c>
    </row>
    <row r="3" spans="1:2">
      <c r="A3" s="3" t="s">
        <v>198</v>
      </c>
    </row>
    <row r="4" spans="1:2">
      <c r="A4" s="4" t="s">
        <v>30</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4</v>
      </c>
      <c r="B1" s="2" t="s">
        <v>1</v>
      </c>
    </row>
    <row r="2" spans="1:3">
      <c r="B2" s="2" t="s">
        <v>27</v>
      </c>
      <c r="C2" s="2" t="s">
        <v>28</v>
      </c>
    </row>
    <row r="3" spans="1:3">
      <c r="A3" s="3" t="s">
        <v>835</v>
      </c>
    </row>
    <row r="4" spans="1:3">
      <c r="A4" s="4" t="s">
        <v>836</v>
      </c>
      <c r="B4" s="5" t="n">
        <v>666945878</v>
      </c>
      <c r="C4" s="5" t="n">
        <v>718068567</v>
      </c>
    </row>
    <row r="5" spans="1:3">
      <c r="A5" s="4" t="s">
        <v>837</v>
      </c>
      <c r="B5" s="5" t="n">
        <v>640507</v>
      </c>
      <c r="C5" s="5" t="n">
        <v>701138</v>
      </c>
    </row>
    <row r="6" spans="1:3">
      <c r="A6" s="4" t="s">
        <v>838</v>
      </c>
      <c r="B6" s="5" t="n">
        <v>667586385</v>
      </c>
      <c r="C6" s="5" t="n">
        <v>718769705</v>
      </c>
    </row>
    <row r="7" spans="1:3">
      <c r="A7" s="4" t="s">
        <v>839</v>
      </c>
      <c r="B7" s="5" t="n">
        <v>624332</v>
      </c>
      <c r="C7" s="5" t="n">
        <v>1423800</v>
      </c>
    </row>
    <row r="8" spans="1:3">
      <c r="A8" s="4" t="s">
        <v>840</v>
      </c>
      <c r="B8" s="5" t="n">
        <v>668210717</v>
      </c>
      <c r="C8" s="5" t="n">
        <v>72019350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41</v>
      </c>
      <c r="B1" s="2" t="s">
        <v>27</v>
      </c>
      <c r="C1" s="2" t="s">
        <v>28</v>
      </c>
    </row>
    <row r="2" spans="1:3">
      <c r="A2" s="3" t="s">
        <v>827</v>
      </c>
    </row>
    <row r="3" spans="1:3">
      <c r="A3" s="4" t="s">
        <v>842</v>
      </c>
      <c r="B3" s="5" t="n">
        <v>0</v>
      </c>
      <c r="C3" s="5"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7</v>
      </c>
      <c r="C1" s="2" t="s">
        <v>28</v>
      </c>
    </row>
    <row r="2" spans="1:3">
      <c r="A2" s="3" t="s">
        <v>844</v>
      </c>
    </row>
    <row r="3" spans="1:3">
      <c r="A3" s="4" t="s">
        <v>845</v>
      </c>
      <c r="B3" s="6" t="n">
        <v>309</v>
      </c>
      <c r="C3" s="6" t="n">
        <v>614</v>
      </c>
    </row>
    <row r="4" spans="1:3">
      <c r="A4" s="4" t="s">
        <v>846</v>
      </c>
      <c r="B4" s="5" t="n">
        <v>2390</v>
      </c>
      <c r="C4" s="5" t="n">
        <v>249</v>
      </c>
    </row>
    <row r="5" spans="1:3">
      <c r="A5" s="4" t="s">
        <v>847</v>
      </c>
      <c r="B5" s="5" t="n">
        <v>7</v>
      </c>
      <c r="C5" s="5" t="n">
        <v>11</v>
      </c>
    </row>
    <row r="6" spans="1:3">
      <c r="A6" s="4" t="s">
        <v>76</v>
      </c>
      <c r="B6" s="6" t="n">
        <v>2706</v>
      </c>
      <c r="C6" s="6" t="n">
        <v>87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7</v>
      </c>
      <c r="C1" s="2" t="s">
        <v>28</v>
      </c>
    </row>
    <row r="2" spans="1:3">
      <c r="A2" s="3" t="s">
        <v>844</v>
      </c>
    </row>
    <row r="3" spans="1:3">
      <c r="A3" s="4" t="s">
        <v>849</v>
      </c>
      <c r="B3" s="6" t="n">
        <v>24</v>
      </c>
      <c r="C3" s="6" t="n">
        <v>12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0</v>
      </c>
      <c r="B1" s="2" t="s">
        <v>27</v>
      </c>
      <c r="C1" s="2" t="s">
        <v>28</v>
      </c>
      <c r="D1" s="2" t="s">
        <v>851</v>
      </c>
    </row>
    <row r="2" spans="1:4">
      <c r="A2" s="3" t="s">
        <v>852</v>
      </c>
    </row>
    <row r="3" spans="1:4">
      <c r="A3" s="4" t="s">
        <v>282</v>
      </c>
      <c r="B3" s="6" t="n">
        <v>1132</v>
      </c>
      <c r="C3" s="6" t="n">
        <v>1500</v>
      </c>
    </row>
    <row r="4" spans="1:4">
      <c r="A4" s="4" t="s">
        <v>853</v>
      </c>
      <c r="B4" s="5" t="n">
        <v>-30</v>
      </c>
      <c r="C4" s="5" t="n">
        <v>-39</v>
      </c>
      <c r="D4" s="6" t="n">
        <v>-42</v>
      </c>
    </row>
    <row r="5" spans="1:4">
      <c r="A5" s="4" t="s">
        <v>854</v>
      </c>
      <c r="B5" s="5" t="n">
        <v>-33</v>
      </c>
      <c r="C5" s="5" t="n">
        <v>-46</v>
      </c>
    </row>
    <row r="6" spans="1:4">
      <c r="A6" s="4" t="s">
        <v>855</v>
      </c>
      <c r="B6" s="5" t="n">
        <v>1069</v>
      </c>
      <c r="C6" s="5" t="n">
        <v>1415</v>
      </c>
    </row>
    <row r="7" spans="1:4">
      <c r="A7" s="4" t="s">
        <v>856</v>
      </c>
      <c r="B7" s="5" t="n">
        <v>244</v>
      </c>
      <c r="C7" s="5" t="n">
        <v>42</v>
      </c>
    </row>
    <row r="8" spans="1:4">
      <c r="A8" s="4" t="s">
        <v>77</v>
      </c>
      <c r="B8" s="6" t="n">
        <v>1313</v>
      </c>
      <c r="C8" s="6" t="n">
        <v>145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7</v>
      </c>
      <c r="C1" s="2" t="s">
        <v>28</v>
      </c>
    </row>
    <row r="2" spans="1:3">
      <c r="A2" s="3" t="s">
        <v>858</v>
      </c>
    </row>
    <row r="3" spans="1:3">
      <c r="A3" s="4" t="s">
        <v>856</v>
      </c>
      <c r="B3" s="6" t="n">
        <v>244000000</v>
      </c>
      <c r="C3" s="6" t="n">
        <v>42000000</v>
      </c>
    </row>
    <row r="4" spans="1:3">
      <c r="A4" s="4" t="s">
        <v>517</v>
      </c>
    </row>
    <row r="5" spans="1:3">
      <c r="A5" s="3" t="s">
        <v>858</v>
      </c>
    </row>
    <row r="6" spans="1:3">
      <c r="A6" s="4" t="s">
        <v>856</v>
      </c>
      <c r="B6" s="6" t="n">
        <v>222000000</v>
      </c>
    </row>
    <row r="7" spans="1:3">
      <c r="A7" s="4" t="s">
        <v>726</v>
      </c>
      <c r="B7" s="4" t="s">
        <v>519</v>
      </c>
    </row>
    <row r="8" spans="1:3">
      <c r="A8" s="4" t="s">
        <v>859</v>
      </c>
      <c r="B8" s="6"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7</v>
      </c>
      <c r="C1" s="2" t="s">
        <v>28</v>
      </c>
    </row>
    <row r="2" spans="1:3">
      <c r="A2" s="3" t="s">
        <v>861</v>
      </c>
    </row>
    <row r="3" spans="1:3">
      <c r="A3" s="4" t="s">
        <v>862</v>
      </c>
      <c r="B3" s="6" t="n">
        <v>1132</v>
      </c>
      <c r="C3" s="6" t="n">
        <v>1500</v>
      </c>
    </row>
    <row r="4" spans="1:3">
      <c r="A4" s="4" t="s">
        <v>863</v>
      </c>
    </row>
    <row r="5" spans="1:3">
      <c r="A5" s="3" t="s">
        <v>861</v>
      </c>
    </row>
    <row r="6" spans="1:3">
      <c r="A6" s="4" t="s">
        <v>862</v>
      </c>
      <c r="B6" s="5" t="n">
        <v>726</v>
      </c>
      <c r="C6" s="5" t="n">
        <v>911</v>
      </c>
    </row>
    <row r="7" spans="1:3">
      <c r="A7" s="4" t="s">
        <v>864</v>
      </c>
    </row>
    <row r="8" spans="1:3">
      <c r="A8" s="3" t="s">
        <v>861</v>
      </c>
    </row>
    <row r="9" spans="1:3">
      <c r="A9" s="4" t="s">
        <v>862</v>
      </c>
      <c r="B9" s="5" t="n">
        <v>185</v>
      </c>
      <c r="C9" s="5" t="n">
        <v>186</v>
      </c>
    </row>
    <row r="10" spans="1:3">
      <c r="A10" s="4" t="s">
        <v>865</v>
      </c>
    </row>
    <row r="11" spans="1:3">
      <c r="A11" s="3" t="s">
        <v>861</v>
      </c>
    </row>
    <row r="12" spans="1:3">
      <c r="A12" s="4" t="s">
        <v>862</v>
      </c>
      <c r="B12" s="5" t="n">
        <v>73</v>
      </c>
      <c r="C12" s="5" t="n">
        <v>99</v>
      </c>
    </row>
    <row r="13" spans="1:3">
      <c r="A13" s="4" t="s">
        <v>866</v>
      </c>
    </row>
    <row r="14" spans="1:3">
      <c r="A14" s="3" t="s">
        <v>861</v>
      </c>
    </row>
    <row r="15" spans="1:3">
      <c r="A15" s="4" t="s">
        <v>862</v>
      </c>
      <c r="B15" s="5" t="n">
        <v>39</v>
      </c>
      <c r="C15" s="5" t="n">
        <v>127</v>
      </c>
    </row>
    <row r="16" spans="1:3">
      <c r="A16" s="4" t="s">
        <v>867</v>
      </c>
    </row>
    <row r="17" spans="1:3">
      <c r="A17" s="3" t="s">
        <v>861</v>
      </c>
    </row>
    <row r="18" spans="1:3">
      <c r="A18" s="4" t="s">
        <v>862</v>
      </c>
      <c r="B18" s="6" t="n">
        <v>109</v>
      </c>
      <c r="C18" s="6" t="n">
        <v>17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8</v>
      </c>
      <c r="B1" s="2" t="s">
        <v>1</v>
      </c>
    </row>
    <row r="2" spans="1:3">
      <c r="B2" s="2" t="s">
        <v>27</v>
      </c>
      <c r="C2" s="2" t="s">
        <v>28</v>
      </c>
    </row>
    <row r="3" spans="1:3">
      <c r="A3" s="3" t="s">
        <v>869</v>
      </c>
    </row>
    <row r="4" spans="1:3">
      <c r="A4" s="4" t="s">
        <v>870</v>
      </c>
      <c r="B4" s="6" t="n">
        <v>39</v>
      </c>
      <c r="C4" s="6" t="n">
        <v>42</v>
      </c>
    </row>
    <row r="5" spans="1:3">
      <c r="A5" s="4" t="s">
        <v>871</v>
      </c>
      <c r="B5" s="5" t="n">
        <v>35</v>
      </c>
      <c r="C5" s="5" t="n">
        <v>43</v>
      </c>
    </row>
    <row r="6" spans="1:3">
      <c r="A6" s="4" t="s">
        <v>872</v>
      </c>
      <c r="B6" s="5" t="n">
        <v>-34</v>
      </c>
      <c r="C6" s="5" t="n">
        <v>-45</v>
      </c>
    </row>
    <row r="7" spans="1:3">
      <c r="A7" s="4" t="s">
        <v>873</v>
      </c>
      <c r="B7" s="5" t="n">
        <v>-8</v>
      </c>
    </row>
    <row r="8" spans="1:3">
      <c r="A8" s="4" t="s">
        <v>874</v>
      </c>
      <c r="B8" s="5" t="n">
        <v>-2</v>
      </c>
      <c r="C8" s="5" t="n">
        <v>-1</v>
      </c>
    </row>
    <row r="9" spans="1:3">
      <c r="A9" s="4" t="s">
        <v>875</v>
      </c>
      <c r="B9" s="6" t="n">
        <v>30</v>
      </c>
      <c r="C9" s="6" t="n">
        <v>39</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7</v>
      </c>
      <c r="C1" s="2" t="s">
        <v>28</v>
      </c>
    </row>
    <row r="2" spans="1:3">
      <c r="A2" s="3" t="s">
        <v>877</v>
      </c>
    </row>
    <row r="3" spans="1:3">
      <c r="A3" s="4" t="s">
        <v>878</v>
      </c>
      <c r="B3" s="6" t="n">
        <v>33</v>
      </c>
      <c r="C3" s="6" t="n">
        <v>31</v>
      </c>
    </row>
    <row r="4" spans="1:3">
      <c r="A4" s="4" t="s">
        <v>879</v>
      </c>
      <c r="B4" s="5" t="n">
        <v>142</v>
      </c>
      <c r="C4" s="5" t="n">
        <v>391</v>
      </c>
    </row>
    <row r="5" spans="1:3">
      <c r="A5" s="4" t="s">
        <v>880</v>
      </c>
      <c r="B5" s="5" t="n">
        <v>110</v>
      </c>
    </row>
    <row r="6" spans="1:3">
      <c r="A6" s="4" t="s">
        <v>881</v>
      </c>
      <c r="B6" s="5" t="n">
        <v>149</v>
      </c>
      <c r="C6" s="5" t="n">
        <v>126</v>
      </c>
    </row>
    <row r="7" spans="1:3">
      <c r="A7" s="4" t="s">
        <v>79</v>
      </c>
      <c r="B7" s="6" t="n">
        <v>434</v>
      </c>
      <c r="C7" s="6" t="n">
        <v>54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2</v>
      </c>
      <c r="B1" s="2" t="s">
        <v>1</v>
      </c>
    </row>
    <row r="2" spans="1:3">
      <c r="B2" s="2" t="s">
        <v>27</v>
      </c>
      <c r="C2" s="2" t="s">
        <v>28</v>
      </c>
    </row>
    <row r="3" spans="1:3">
      <c r="A3" s="3" t="s">
        <v>524</v>
      </c>
    </row>
    <row r="4" spans="1:3">
      <c r="A4" s="4" t="s">
        <v>883</v>
      </c>
      <c r="B4" s="6" t="n">
        <v>921</v>
      </c>
    </row>
    <row r="5" spans="1:3">
      <c r="A5" s="4" t="s">
        <v>884</v>
      </c>
      <c r="B5" s="5" t="n">
        <v>473</v>
      </c>
      <c r="C5" s="6" t="n">
        <v>921</v>
      </c>
    </row>
    <row r="6" spans="1:3">
      <c r="A6" s="4" t="s">
        <v>885</v>
      </c>
    </row>
    <row r="7" spans="1:3">
      <c r="A7" s="3" t="s">
        <v>524</v>
      </c>
    </row>
    <row r="8" spans="1:3">
      <c r="A8" s="4" t="s">
        <v>883</v>
      </c>
      <c r="B8" s="5" t="n">
        <v>4308</v>
      </c>
      <c r="C8" s="5" t="n">
        <v>4075</v>
      </c>
    </row>
    <row r="9" spans="1:3">
      <c r="A9" s="4" t="s">
        <v>119</v>
      </c>
      <c r="B9" s="5" t="n">
        <v>184</v>
      </c>
      <c r="C9" s="5" t="n">
        <v>257</v>
      </c>
    </row>
    <row r="10" spans="1:3">
      <c r="A10" s="4" t="s">
        <v>250</v>
      </c>
      <c r="B10" s="5" t="n">
        <v>1</v>
      </c>
      <c r="C10" s="5" t="n">
        <v>7</v>
      </c>
    </row>
    <row r="11" spans="1:3">
      <c r="A11" s="4" t="s">
        <v>886</v>
      </c>
      <c r="B11" s="5" t="n">
        <v>-158</v>
      </c>
      <c r="C11" s="5" t="n">
        <v>-88</v>
      </c>
    </row>
    <row r="12" spans="1:3">
      <c r="A12" s="4" t="s">
        <v>873</v>
      </c>
      <c r="B12" s="5" t="n">
        <v>-2423</v>
      </c>
      <c r="C12" s="5" t="n">
        <v>-81</v>
      </c>
    </row>
    <row r="13" spans="1:3">
      <c r="A13" s="4" t="s">
        <v>874</v>
      </c>
      <c r="B13" s="5" t="n">
        <v>-86</v>
      </c>
      <c r="C13" s="5" t="n">
        <v>138</v>
      </c>
    </row>
    <row r="14" spans="1:3">
      <c r="A14" s="4" t="s">
        <v>884</v>
      </c>
      <c r="B14" s="5" t="n">
        <v>1826</v>
      </c>
      <c r="C14" s="5" t="n">
        <v>4308</v>
      </c>
    </row>
    <row r="15" spans="1:3">
      <c r="A15" s="4" t="s">
        <v>887</v>
      </c>
    </row>
    <row r="16" spans="1:3">
      <c r="A16" s="3" t="s">
        <v>524</v>
      </c>
    </row>
    <row r="17" spans="1:3">
      <c r="A17" s="4" t="s">
        <v>883</v>
      </c>
      <c r="B17" s="5" t="n">
        <v>-3387</v>
      </c>
      <c r="C17" s="5" t="n">
        <v>-3114</v>
      </c>
    </row>
    <row r="18" spans="1:3">
      <c r="A18" s="4" t="s">
        <v>886</v>
      </c>
      <c r="B18" s="5" t="n">
        <v>158</v>
      </c>
      <c r="C18" s="5" t="n">
        <v>88</v>
      </c>
    </row>
    <row r="19" spans="1:3">
      <c r="A19" s="4" t="s">
        <v>873</v>
      </c>
      <c r="B19" s="5" t="n">
        <v>1942</v>
      </c>
      <c r="C19" s="5" t="n">
        <v>48</v>
      </c>
    </row>
    <row r="20" spans="1:3">
      <c r="A20" s="4" t="s">
        <v>874</v>
      </c>
      <c r="B20" s="5" t="n">
        <v>61</v>
      </c>
      <c r="C20" s="5" t="n">
        <v>-113</v>
      </c>
    </row>
    <row r="21" spans="1:3">
      <c r="A21" s="4" t="s">
        <v>884</v>
      </c>
      <c r="B21" s="5" t="n">
        <v>-1353</v>
      </c>
      <c r="C21" s="5" t="n">
        <v>-3387</v>
      </c>
    </row>
    <row r="22" spans="1:3">
      <c r="A22" s="4" t="s">
        <v>888</v>
      </c>
    </row>
    <row r="23" spans="1:3">
      <c r="A23" s="3" t="s">
        <v>524</v>
      </c>
    </row>
    <row r="24" spans="1:3">
      <c r="A24" s="4" t="s">
        <v>889</v>
      </c>
      <c r="B24" s="5" t="n">
        <v>-110</v>
      </c>
      <c r="C24" s="5" t="n">
        <v>-113</v>
      </c>
    </row>
    <row r="25" spans="1:3">
      <c r="A25" s="4" t="s">
        <v>890</v>
      </c>
    </row>
    <row r="26" spans="1:3">
      <c r="A26" s="3" t="s">
        <v>524</v>
      </c>
    </row>
    <row r="27" spans="1:3">
      <c r="A27" s="4" t="s">
        <v>889</v>
      </c>
      <c r="B27" s="5" t="n">
        <v>-17</v>
      </c>
      <c r="C27" s="5" t="n">
        <v>-183</v>
      </c>
    </row>
    <row r="28" spans="1:3">
      <c r="A28" s="4" t="s">
        <v>523</v>
      </c>
    </row>
    <row r="29" spans="1:3">
      <c r="A29" s="3" t="s">
        <v>524</v>
      </c>
    </row>
    <row r="30" spans="1:3">
      <c r="A30" s="4" t="s">
        <v>883</v>
      </c>
      <c r="B30" s="5" t="n">
        <v>275</v>
      </c>
    </row>
    <row r="31" spans="1:3">
      <c r="A31" s="4" t="s">
        <v>884</v>
      </c>
      <c r="B31" s="5" t="n">
        <v>87</v>
      </c>
      <c r="C31" s="5" t="n">
        <v>275</v>
      </c>
    </row>
    <row r="32" spans="1:3">
      <c r="A32" s="4" t="s">
        <v>891</v>
      </c>
    </row>
    <row r="33" spans="1:3">
      <c r="A33" s="3" t="s">
        <v>524</v>
      </c>
    </row>
    <row r="34" spans="1:3">
      <c r="A34" s="4" t="s">
        <v>883</v>
      </c>
      <c r="B34" s="5" t="n">
        <v>2442</v>
      </c>
      <c r="C34" s="5" t="n">
        <v>2246</v>
      </c>
    </row>
    <row r="35" spans="1:3">
      <c r="A35" s="4" t="s">
        <v>119</v>
      </c>
      <c r="B35" s="5" t="n">
        <v>122</v>
      </c>
      <c r="C35" s="5" t="n">
        <v>150</v>
      </c>
    </row>
    <row r="36" spans="1:3">
      <c r="A36" s="4" t="s">
        <v>250</v>
      </c>
      <c r="B36" s="5" t="n">
        <v>1</v>
      </c>
      <c r="C36" s="5" t="n">
        <v>2</v>
      </c>
    </row>
    <row r="37" spans="1:3">
      <c r="A37" s="4" t="s">
        <v>886</v>
      </c>
      <c r="B37" s="5" t="n">
        <v>-150</v>
      </c>
      <c r="C37" s="5" t="n">
        <v>-36</v>
      </c>
    </row>
    <row r="38" spans="1:3">
      <c r="A38" s="4" t="s">
        <v>873</v>
      </c>
      <c r="B38" s="5" t="n">
        <v>-1594</v>
      </c>
      <c r="C38" s="5" t="n">
        <v>-5</v>
      </c>
    </row>
    <row r="39" spans="1:3">
      <c r="A39" s="4" t="s">
        <v>874</v>
      </c>
      <c r="B39" s="5" t="n">
        <v>-47</v>
      </c>
      <c r="C39" s="5" t="n">
        <v>85</v>
      </c>
    </row>
    <row r="40" spans="1:3">
      <c r="A40" s="4" t="s">
        <v>884</v>
      </c>
      <c r="B40" s="5" t="n">
        <v>774</v>
      </c>
      <c r="C40" s="5" t="n">
        <v>2442</v>
      </c>
    </row>
    <row r="41" spans="1:3">
      <c r="A41" s="4" t="s">
        <v>892</v>
      </c>
    </row>
    <row r="42" spans="1:3">
      <c r="A42" s="3" t="s">
        <v>524</v>
      </c>
    </row>
    <row r="43" spans="1:3">
      <c r="A43" s="4" t="s">
        <v>883</v>
      </c>
      <c r="B43" s="5" t="n">
        <v>-2167</v>
      </c>
      <c r="C43" s="5" t="n">
        <v>-1965</v>
      </c>
    </row>
    <row r="44" spans="1:3">
      <c r="A44" s="4" t="s">
        <v>886</v>
      </c>
      <c r="B44" s="5" t="n">
        <v>150</v>
      </c>
      <c r="C44" s="5" t="n">
        <v>36</v>
      </c>
    </row>
    <row r="45" spans="1:3">
      <c r="A45" s="4" t="s">
        <v>873</v>
      </c>
      <c r="B45" s="5" t="n">
        <v>1357</v>
      </c>
      <c r="C45" s="5" t="n">
        <v>4</v>
      </c>
    </row>
    <row r="46" spans="1:3">
      <c r="A46" s="4" t="s">
        <v>874</v>
      </c>
      <c r="B46" s="5" t="n">
        <v>38</v>
      </c>
      <c r="C46" s="5" t="n">
        <v>-76</v>
      </c>
    </row>
    <row r="47" spans="1:3">
      <c r="A47" s="4" t="s">
        <v>884</v>
      </c>
      <c r="B47" s="5" t="n">
        <v>-687</v>
      </c>
      <c r="C47" s="5" t="n">
        <v>-2167</v>
      </c>
    </row>
    <row r="48" spans="1:3">
      <c r="A48" s="4" t="s">
        <v>893</v>
      </c>
    </row>
    <row r="49" spans="1:3">
      <c r="A49" s="3" t="s">
        <v>524</v>
      </c>
    </row>
    <row r="50" spans="1:3">
      <c r="A50" s="4" t="s">
        <v>889</v>
      </c>
      <c r="B50" s="5" t="n">
        <v>-54</v>
      </c>
      <c r="C50" s="5" t="n">
        <v>-52</v>
      </c>
    </row>
    <row r="51" spans="1:3">
      <c r="A51" s="4" t="s">
        <v>894</v>
      </c>
    </row>
    <row r="52" spans="1:3">
      <c r="A52" s="3" t="s">
        <v>524</v>
      </c>
    </row>
    <row r="53" spans="1:3">
      <c r="A53" s="4" t="s">
        <v>889</v>
      </c>
      <c r="B53" s="5" t="n">
        <v>-11</v>
      </c>
      <c r="C53" s="5" t="n">
        <v>-114</v>
      </c>
    </row>
    <row r="54" spans="1:3">
      <c r="A54" s="4" t="s">
        <v>895</v>
      </c>
    </row>
    <row r="55" spans="1:3">
      <c r="A55" s="3" t="s">
        <v>524</v>
      </c>
    </row>
    <row r="56" spans="1:3">
      <c r="A56" s="4" t="s">
        <v>883</v>
      </c>
      <c r="B56" s="5" t="n">
        <v>507</v>
      </c>
    </row>
    <row r="57" spans="1:3">
      <c r="A57" s="4" t="s">
        <v>884</v>
      </c>
      <c r="B57" s="5" t="n">
        <v>316</v>
      </c>
      <c r="C57" s="5" t="n">
        <v>507</v>
      </c>
    </row>
    <row r="58" spans="1:3">
      <c r="A58" s="4" t="s">
        <v>896</v>
      </c>
    </row>
    <row r="59" spans="1:3">
      <c r="A59" s="3" t="s">
        <v>524</v>
      </c>
    </row>
    <row r="60" spans="1:3">
      <c r="A60" s="4" t="s">
        <v>883</v>
      </c>
      <c r="B60" s="5" t="n">
        <v>1371</v>
      </c>
      <c r="C60" s="5" t="n">
        <v>1319</v>
      </c>
    </row>
    <row r="61" spans="1:3">
      <c r="A61" s="4" t="s">
        <v>119</v>
      </c>
      <c r="B61" s="5" t="n">
        <v>24</v>
      </c>
      <c r="C61" s="5" t="n">
        <v>81</v>
      </c>
    </row>
    <row r="62" spans="1:3">
      <c r="A62" s="4" t="s">
        <v>886</v>
      </c>
      <c r="B62" s="5" t="n">
        <v>-1</v>
      </c>
      <c r="C62" s="5" t="n">
        <v>-5</v>
      </c>
    </row>
    <row r="63" spans="1:3">
      <c r="A63" s="4" t="s">
        <v>873</v>
      </c>
      <c r="B63" s="5" t="n">
        <v>-612</v>
      </c>
      <c r="C63" s="5" t="n">
        <v>-66</v>
      </c>
    </row>
    <row r="64" spans="1:3">
      <c r="A64" s="4" t="s">
        <v>874</v>
      </c>
      <c r="B64" s="5" t="n">
        <v>-25</v>
      </c>
      <c r="C64" s="5" t="n">
        <v>42</v>
      </c>
    </row>
    <row r="65" spans="1:3">
      <c r="A65" s="4" t="s">
        <v>884</v>
      </c>
      <c r="B65" s="5" t="n">
        <v>757</v>
      </c>
      <c r="C65" s="5" t="n">
        <v>1371</v>
      </c>
    </row>
    <row r="66" spans="1:3">
      <c r="A66" s="4" t="s">
        <v>897</v>
      </c>
    </row>
    <row r="67" spans="1:3">
      <c r="A67" s="3" t="s">
        <v>524</v>
      </c>
    </row>
    <row r="68" spans="1:3">
      <c r="A68" s="4" t="s">
        <v>883</v>
      </c>
      <c r="B68" s="5" t="n">
        <v>-864</v>
      </c>
      <c r="C68" s="5" t="n">
        <v>-789</v>
      </c>
    </row>
    <row r="69" spans="1:3">
      <c r="A69" s="4" t="s">
        <v>886</v>
      </c>
      <c r="B69" s="5" t="n">
        <v>1</v>
      </c>
      <c r="C69" s="5" t="n">
        <v>5</v>
      </c>
    </row>
    <row r="70" spans="1:3">
      <c r="A70" s="4" t="s">
        <v>873</v>
      </c>
      <c r="B70" s="5" t="n">
        <v>448</v>
      </c>
      <c r="C70" s="5" t="n">
        <v>38</v>
      </c>
    </row>
    <row r="71" spans="1:3">
      <c r="A71" s="4" t="s">
        <v>874</v>
      </c>
      <c r="B71" s="5" t="n">
        <v>15</v>
      </c>
      <c r="C71" s="5" t="n">
        <v>-32</v>
      </c>
    </row>
    <row r="72" spans="1:3">
      <c r="A72" s="4" t="s">
        <v>884</v>
      </c>
      <c r="B72" s="5" t="n">
        <v>-441</v>
      </c>
      <c r="C72" s="5" t="n">
        <v>-864</v>
      </c>
    </row>
    <row r="73" spans="1:3">
      <c r="A73" s="4" t="s">
        <v>898</v>
      </c>
    </row>
    <row r="74" spans="1:3">
      <c r="A74" s="3" t="s">
        <v>524</v>
      </c>
    </row>
    <row r="75" spans="1:3">
      <c r="A75" s="4" t="s">
        <v>889</v>
      </c>
      <c r="B75" s="5" t="n">
        <v>-37</v>
      </c>
      <c r="C75" s="5" t="n">
        <v>-41</v>
      </c>
    </row>
    <row r="76" spans="1:3">
      <c r="A76" s="4" t="s">
        <v>899</v>
      </c>
    </row>
    <row r="77" spans="1:3">
      <c r="A77" s="3" t="s">
        <v>524</v>
      </c>
    </row>
    <row r="78" spans="1:3">
      <c r="A78" s="4" t="s">
        <v>889</v>
      </c>
      <c r="B78" s="5" t="n">
        <v>-4</v>
      </c>
      <c r="C78" s="5" t="n">
        <v>-45</v>
      </c>
    </row>
    <row r="79" spans="1:3">
      <c r="A79" s="4" t="s">
        <v>900</v>
      </c>
    </row>
    <row r="80" spans="1:3">
      <c r="A80" s="3" t="s">
        <v>524</v>
      </c>
    </row>
    <row r="81" spans="1:3">
      <c r="A81" s="4" t="s">
        <v>883</v>
      </c>
      <c r="B81" s="5" t="n">
        <v>139</v>
      </c>
    </row>
    <row r="82" spans="1:3">
      <c r="A82" s="4" t="s">
        <v>884</v>
      </c>
      <c r="B82" s="5" t="n">
        <v>70</v>
      </c>
      <c r="C82" s="5" t="n">
        <v>139</v>
      </c>
    </row>
    <row r="83" spans="1:3">
      <c r="A83" s="4" t="s">
        <v>901</v>
      </c>
    </row>
    <row r="84" spans="1:3">
      <c r="A84" s="3" t="s">
        <v>524</v>
      </c>
    </row>
    <row r="85" spans="1:3">
      <c r="A85" s="4" t="s">
        <v>883</v>
      </c>
      <c r="B85" s="5" t="n">
        <v>495</v>
      </c>
      <c r="C85" s="5" t="n">
        <v>510</v>
      </c>
    </row>
    <row r="86" spans="1:3">
      <c r="A86" s="4" t="s">
        <v>119</v>
      </c>
      <c r="B86" s="5" t="n">
        <v>38</v>
      </c>
      <c r="C86" s="5" t="n">
        <v>26</v>
      </c>
    </row>
    <row r="87" spans="1:3">
      <c r="A87" s="4" t="s">
        <v>250</v>
      </c>
      <c r="C87" s="5" t="n">
        <v>5</v>
      </c>
    </row>
    <row r="88" spans="1:3">
      <c r="A88" s="4" t="s">
        <v>886</v>
      </c>
      <c r="B88" s="5" t="n">
        <v>-7</v>
      </c>
      <c r="C88" s="5" t="n">
        <v>-47</v>
      </c>
    </row>
    <row r="89" spans="1:3">
      <c r="A89" s="4" t="s">
        <v>873</v>
      </c>
      <c r="B89" s="5" t="n">
        <v>-217</v>
      </c>
      <c r="C89" s="5" t="n">
        <v>-10</v>
      </c>
    </row>
    <row r="90" spans="1:3">
      <c r="A90" s="4" t="s">
        <v>874</v>
      </c>
      <c r="B90" s="5" t="n">
        <v>-14</v>
      </c>
      <c r="C90" s="5" t="n">
        <v>11</v>
      </c>
    </row>
    <row r="91" spans="1:3">
      <c r="A91" s="4" t="s">
        <v>884</v>
      </c>
      <c r="B91" s="5" t="n">
        <v>295</v>
      </c>
      <c r="C91" s="5" t="n">
        <v>495</v>
      </c>
    </row>
    <row r="92" spans="1:3">
      <c r="A92" s="4" t="s">
        <v>902</v>
      </c>
    </row>
    <row r="93" spans="1:3">
      <c r="A93" s="3" t="s">
        <v>524</v>
      </c>
    </row>
    <row r="94" spans="1:3">
      <c r="A94" s="4" t="s">
        <v>883</v>
      </c>
      <c r="B94" s="5" t="n">
        <v>-356</v>
      </c>
      <c r="C94" s="5" t="n">
        <v>-360</v>
      </c>
    </row>
    <row r="95" spans="1:3">
      <c r="A95" s="4" t="s">
        <v>886</v>
      </c>
      <c r="B95" s="5" t="n">
        <v>7</v>
      </c>
      <c r="C95" s="5" t="n">
        <v>47</v>
      </c>
    </row>
    <row r="96" spans="1:3">
      <c r="A96" s="4" t="s">
        <v>873</v>
      </c>
      <c r="B96" s="5" t="n">
        <v>137</v>
      </c>
      <c r="C96" s="5" t="n">
        <v>6</v>
      </c>
    </row>
    <row r="97" spans="1:3">
      <c r="A97" s="4" t="s">
        <v>874</v>
      </c>
      <c r="B97" s="5" t="n">
        <v>8</v>
      </c>
      <c r="C97" s="5" t="n">
        <v>-5</v>
      </c>
    </row>
    <row r="98" spans="1:3">
      <c r="A98" s="4" t="s">
        <v>884</v>
      </c>
      <c r="B98" s="5" t="n">
        <v>-225</v>
      </c>
      <c r="C98" s="5" t="n">
        <v>-356</v>
      </c>
    </row>
    <row r="99" spans="1:3">
      <c r="A99" s="4" t="s">
        <v>903</v>
      </c>
    </row>
    <row r="100" spans="1:3">
      <c r="A100" s="3" t="s">
        <v>524</v>
      </c>
    </row>
    <row r="101" spans="1:3">
      <c r="A101" s="4" t="s">
        <v>889</v>
      </c>
      <c r="B101" s="5" t="n">
        <v>-19</v>
      </c>
      <c r="C101" s="5" t="n">
        <v>-20</v>
      </c>
    </row>
    <row r="102" spans="1:3">
      <c r="A102" s="4" t="s">
        <v>904</v>
      </c>
    </row>
    <row r="103" spans="1:3">
      <c r="A103" s="3" t="s">
        <v>524</v>
      </c>
    </row>
    <row r="104" spans="1:3">
      <c r="A104" s="4" t="s">
        <v>889</v>
      </c>
      <c r="B104" s="6" t="n">
        <v>-2</v>
      </c>
      <c r="C104" s="6" t="n">
        <v>-2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5</v>
      </c>
      <c r="B1" s="2" t="s">
        <v>1</v>
      </c>
    </row>
    <row r="2" spans="1:2">
      <c r="B2" s="2" t="s">
        <v>27</v>
      </c>
    </row>
    <row r="3" spans="1:2">
      <c r="A3" s="3" t="s">
        <v>198</v>
      </c>
    </row>
    <row r="4" spans="1:2">
      <c r="A4" s="4" t="s">
        <v>205</v>
      </c>
      <c r="B4" s="4" t="s">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5</v>
      </c>
      <c r="B1" s="2" t="s">
        <v>1</v>
      </c>
    </row>
    <row r="2" spans="1:3">
      <c r="B2" s="2" t="s">
        <v>27</v>
      </c>
      <c r="C2" s="2" t="s">
        <v>28</v>
      </c>
    </row>
    <row r="3" spans="1:3">
      <c r="A3" s="3" t="s">
        <v>906</v>
      </c>
    </row>
    <row r="4" spans="1:3">
      <c r="A4" s="4" t="s">
        <v>870</v>
      </c>
      <c r="B4" s="6" t="n">
        <v>1458</v>
      </c>
    </row>
    <row r="5" spans="1:3">
      <c r="A5" s="4" t="s">
        <v>875</v>
      </c>
      <c r="B5" s="5" t="n">
        <v>908</v>
      </c>
      <c r="C5" s="6" t="n">
        <v>1458</v>
      </c>
    </row>
    <row r="6" spans="1:3">
      <c r="A6" s="4" t="s">
        <v>885</v>
      </c>
    </row>
    <row r="7" spans="1:3">
      <c r="A7" s="3" t="s">
        <v>906</v>
      </c>
    </row>
    <row r="8" spans="1:3">
      <c r="A8" s="4" t="s">
        <v>250</v>
      </c>
      <c r="B8" s="5" t="n">
        <v>96</v>
      </c>
      <c r="C8" s="5" t="n">
        <v>52</v>
      </c>
    </row>
    <row r="9" spans="1:3">
      <c r="A9" s="4" t="s">
        <v>873</v>
      </c>
      <c r="B9" s="5" t="n">
        <v>-12629</v>
      </c>
    </row>
    <row r="10" spans="1:3">
      <c r="A10" s="4" t="s">
        <v>50</v>
      </c>
    </row>
    <row r="11" spans="1:3">
      <c r="A11" s="3" t="s">
        <v>906</v>
      </c>
    </row>
    <row r="12" spans="1:3">
      <c r="A12" s="4" t="s">
        <v>907</v>
      </c>
      <c r="B12" s="5" t="n">
        <v>-400</v>
      </c>
      <c r="C12" s="5" t="n">
        <v>-357</v>
      </c>
    </row>
    <row r="13" spans="1:3">
      <c r="A13" s="4" t="s">
        <v>908</v>
      </c>
    </row>
    <row r="14" spans="1:3">
      <c r="A14" s="3" t="s">
        <v>906</v>
      </c>
    </row>
    <row r="15" spans="1:3">
      <c r="A15" s="4" t="s">
        <v>870</v>
      </c>
      <c r="B15" s="5" t="n">
        <v>6710</v>
      </c>
      <c r="C15" s="5" t="n">
        <v>6331</v>
      </c>
    </row>
    <row r="16" spans="1:3">
      <c r="A16" s="4" t="s">
        <v>250</v>
      </c>
      <c r="B16" s="5" t="n">
        <v>25</v>
      </c>
      <c r="C16" s="5" t="n">
        <v>18</v>
      </c>
    </row>
    <row r="17" spans="1:3">
      <c r="A17" s="4" t="s">
        <v>886</v>
      </c>
      <c r="B17" s="5" t="n">
        <v>-141</v>
      </c>
      <c r="C17" s="5" t="n">
        <v>-426</v>
      </c>
    </row>
    <row r="18" spans="1:3">
      <c r="A18" s="4" t="s">
        <v>873</v>
      </c>
      <c r="B18" s="5" t="n">
        <v>-3096</v>
      </c>
    </row>
    <row r="19" spans="1:3">
      <c r="A19" s="4" t="s">
        <v>874</v>
      </c>
      <c r="B19" s="5" t="n">
        <v>-26</v>
      </c>
      <c r="C19" s="5" t="n">
        <v>39</v>
      </c>
    </row>
    <row r="20" spans="1:3">
      <c r="A20" s="4" t="s">
        <v>875</v>
      </c>
      <c r="B20" s="5" t="n">
        <v>4183</v>
      </c>
      <c r="C20" s="5" t="n">
        <v>6710</v>
      </c>
    </row>
    <row r="21" spans="1:3">
      <c r="A21" s="4" t="s">
        <v>909</v>
      </c>
    </row>
    <row r="22" spans="1:3">
      <c r="A22" s="3" t="s">
        <v>906</v>
      </c>
    </row>
    <row r="23" spans="1:3">
      <c r="A23" s="4" t="s">
        <v>910</v>
      </c>
      <c r="B23" s="5" t="n">
        <v>674</v>
      </c>
      <c r="C23" s="5" t="n">
        <v>694</v>
      </c>
    </row>
    <row r="24" spans="1:3">
      <c r="A24" s="4" t="s">
        <v>911</v>
      </c>
    </row>
    <row r="25" spans="1:3">
      <c r="A25" s="3" t="s">
        <v>906</v>
      </c>
    </row>
    <row r="26" spans="1:3">
      <c r="A26" s="4" t="s">
        <v>910</v>
      </c>
      <c r="B26" s="5" t="n">
        <v>37</v>
      </c>
      <c r="C26" s="5" t="n">
        <v>54</v>
      </c>
    </row>
    <row r="27" spans="1:3">
      <c r="A27" s="4" t="s">
        <v>912</v>
      </c>
    </row>
    <row r="28" spans="1:3">
      <c r="A28" s="3" t="s">
        <v>906</v>
      </c>
    </row>
    <row r="29" spans="1:3">
      <c r="A29" s="4" t="s">
        <v>870</v>
      </c>
      <c r="B29" s="5" t="n">
        <v>-5252</v>
      </c>
      <c r="C29" s="5" t="n">
        <v>-4937</v>
      </c>
    </row>
    <row r="30" spans="1:3">
      <c r="A30" s="4" t="s">
        <v>886</v>
      </c>
      <c r="B30" s="5" t="n">
        <v>141</v>
      </c>
      <c r="C30" s="5" t="n">
        <v>426</v>
      </c>
    </row>
    <row r="31" spans="1:3">
      <c r="A31" s="4" t="s">
        <v>873</v>
      </c>
      <c r="B31" s="5" t="n">
        <v>2246</v>
      </c>
    </row>
    <row r="32" spans="1:3">
      <c r="A32" s="4" t="s">
        <v>874</v>
      </c>
      <c r="B32" s="5" t="n">
        <v>20</v>
      </c>
      <c r="C32" s="5" t="n">
        <v>-42</v>
      </c>
    </row>
    <row r="33" spans="1:3">
      <c r="A33" s="4" t="s">
        <v>875</v>
      </c>
      <c r="B33" s="5" t="n">
        <v>-3275</v>
      </c>
      <c r="C33" s="5" t="n">
        <v>-5252</v>
      </c>
    </row>
    <row r="34" spans="1:3">
      <c r="A34" s="4" t="s">
        <v>913</v>
      </c>
    </row>
    <row r="35" spans="1:3">
      <c r="A35" s="3" t="s">
        <v>906</v>
      </c>
    </row>
    <row r="36" spans="1:3">
      <c r="A36" s="4" t="s">
        <v>907</v>
      </c>
      <c r="B36" s="5" t="n">
        <v>-400</v>
      </c>
      <c r="C36" s="5" t="n">
        <v>-357</v>
      </c>
    </row>
    <row r="37" spans="1:3">
      <c r="A37" s="4" t="s">
        <v>914</v>
      </c>
    </row>
    <row r="38" spans="1:3">
      <c r="A38" s="3" t="s">
        <v>906</v>
      </c>
    </row>
    <row r="39" spans="1:3">
      <c r="A39" s="4" t="s">
        <v>907</v>
      </c>
      <c r="B39" s="6" t="n">
        <v>-30</v>
      </c>
      <c r="C39" s="6" t="n">
        <v>-342</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5</v>
      </c>
      <c r="B1" s="2" t="s">
        <v>1</v>
      </c>
    </row>
    <row r="2" spans="1:3">
      <c r="B2" s="2" t="s">
        <v>27</v>
      </c>
      <c r="C2" s="2" t="s">
        <v>28</v>
      </c>
    </row>
    <row r="3" spans="1:3">
      <c r="A3" s="3" t="s">
        <v>906</v>
      </c>
    </row>
    <row r="4" spans="1:3">
      <c r="A4" s="4" t="s">
        <v>870</v>
      </c>
      <c r="B4" s="6" t="n">
        <v>5315</v>
      </c>
    </row>
    <row r="5" spans="1:3">
      <c r="A5" s="4" t="s">
        <v>875</v>
      </c>
      <c r="B5" s="5" t="n">
        <v>3324</v>
      </c>
      <c r="C5" s="6" t="n">
        <v>5315</v>
      </c>
    </row>
    <row r="6" spans="1:3">
      <c r="A6" s="4" t="s">
        <v>885</v>
      </c>
    </row>
    <row r="7" spans="1:3">
      <c r="A7" s="3" t="s">
        <v>906</v>
      </c>
    </row>
    <row r="8" spans="1:3">
      <c r="A8" s="4" t="s">
        <v>870</v>
      </c>
      <c r="B8" s="5" t="n">
        <v>11627</v>
      </c>
      <c r="C8" s="5" t="n">
        <v>11367</v>
      </c>
    </row>
    <row r="9" spans="1:3">
      <c r="A9" s="4" t="s">
        <v>250</v>
      </c>
      <c r="B9" s="5" t="n">
        <v>96</v>
      </c>
      <c r="C9" s="5" t="n">
        <v>52</v>
      </c>
    </row>
    <row r="10" spans="1:3">
      <c r="A10" s="4" t="s">
        <v>886</v>
      </c>
      <c r="B10" s="5" t="n">
        <v>-37</v>
      </c>
      <c r="C10" s="5" t="n">
        <v>-37</v>
      </c>
    </row>
    <row r="11" spans="1:3">
      <c r="A11" s="4" t="s">
        <v>873</v>
      </c>
      <c r="B11" s="5" t="n">
        <v>-5734</v>
      </c>
    </row>
    <row r="12" spans="1:3">
      <c r="A12" s="4" t="s">
        <v>874</v>
      </c>
      <c r="B12" s="5" t="n">
        <v>-148</v>
      </c>
      <c r="C12" s="5" t="n">
        <v>245</v>
      </c>
    </row>
    <row r="13" spans="1:3">
      <c r="A13" s="4" t="s">
        <v>875</v>
      </c>
      <c r="B13" s="5" t="n">
        <v>5804</v>
      </c>
      <c r="C13" s="5" t="n">
        <v>11627</v>
      </c>
    </row>
    <row r="14" spans="1:3">
      <c r="A14" s="4" t="s">
        <v>887</v>
      </c>
    </row>
    <row r="15" spans="1:3">
      <c r="A15" s="3" t="s">
        <v>906</v>
      </c>
    </row>
    <row r="16" spans="1:3">
      <c r="A16" s="4" t="s">
        <v>870</v>
      </c>
      <c r="B16" s="5" t="n">
        <v>-6312</v>
      </c>
      <c r="C16" s="5" t="n">
        <v>-5712</v>
      </c>
    </row>
    <row r="17" spans="1:3">
      <c r="A17" s="4" t="s">
        <v>886</v>
      </c>
      <c r="B17" s="5" t="n">
        <v>37</v>
      </c>
      <c r="C17" s="5" t="n">
        <v>37</v>
      </c>
    </row>
    <row r="18" spans="1:3">
      <c r="A18" s="4" t="s">
        <v>873</v>
      </c>
      <c r="B18" s="5" t="n">
        <v>3822</v>
      </c>
    </row>
    <row r="19" spans="1:3">
      <c r="A19" s="4" t="s">
        <v>874</v>
      </c>
      <c r="B19" s="5" t="n">
        <v>111</v>
      </c>
      <c r="C19" s="5" t="n">
        <v>-169</v>
      </c>
    </row>
    <row r="20" spans="1:3">
      <c r="A20" s="4" t="s">
        <v>875</v>
      </c>
      <c r="B20" s="5" t="n">
        <v>-2480</v>
      </c>
      <c r="C20" s="5" t="n">
        <v>-6312</v>
      </c>
    </row>
    <row r="21" spans="1:3">
      <c r="A21" s="4" t="s">
        <v>888</v>
      </c>
    </row>
    <row r="22" spans="1:3">
      <c r="A22" s="3" t="s">
        <v>906</v>
      </c>
    </row>
    <row r="23" spans="1:3">
      <c r="A23" s="4" t="s">
        <v>907</v>
      </c>
      <c r="B23" s="5" t="n">
        <v>-109</v>
      </c>
      <c r="C23" s="5" t="n">
        <v>-135</v>
      </c>
    </row>
    <row r="24" spans="1:3">
      <c r="A24" s="4" t="s">
        <v>890</v>
      </c>
    </row>
    <row r="25" spans="1:3">
      <c r="A25" s="3" t="s">
        <v>906</v>
      </c>
    </row>
    <row r="26" spans="1:3">
      <c r="A26" s="4" t="s">
        <v>907</v>
      </c>
      <c r="B26" s="5" t="n">
        <v>-29</v>
      </c>
      <c r="C26" s="5" t="n">
        <v>-333</v>
      </c>
    </row>
    <row r="27" spans="1:3">
      <c r="A27" s="4" t="s">
        <v>916</v>
      </c>
    </row>
    <row r="28" spans="1:3">
      <c r="A28" s="3" t="s">
        <v>906</v>
      </c>
    </row>
    <row r="29" spans="1:3">
      <c r="A29" s="4" t="s">
        <v>870</v>
      </c>
      <c r="B29" s="5" t="n">
        <v>2646</v>
      </c>
    </row>
    <row r="30" spans="1:3">
      <c r="A30" s="4" t="s">
        <v>875</v>
      </c>
      <c r="B30" s="5" t="n">
        <v>2646</v>
      </c>
      <c r="C30" s="5" t="n">
        <v>2646</v>
      </c>
    </row>
    <row r="31" spans="1:3">
      <c r="A31" s="4" t="s">
        <v>917</v>
      </c>
    </row>
    <row r="32" spans="1:3">
      <c r="A32" s="3" t="s">
        <v>906</v>
      </c>
    </row>
    <row r="33" spans="1:3">
      <c r="A33" s="4" t="s">
        <v>870</v>
      </c>
      <c r="B33" s="5" t="n">
        <v>2646</v>
      </c>
      <c r="C33" s="5" t="n">
        <v>2646</v>
      </c>
    </row>
    <row r="34" spans="1:3">
      <c r="A34" s="4" t="s">
        <v>875</v>
      </c>
      <c r="B34" s="5" t="n">
        <v>2646</v>
      </c>
      <c r="C34" s="5" t="n">
        <v>2646</v>
      </c>
    </row>
    <row r="35" spans="1:3">
      <c r="A35" s="4" t="s">
        <v>918</v>
      </c>
    </row>
    <row r="36" spans="1:3">
      <c r="A36" s="3" t="s">
        <v>906</v>
      </c>
    </row>
    <row r="37" spans="1:3">
      <c r="A37" s="4" t="s">
        <v>870</v>
      </c>
      <c r="B37" s="5" t="n">
        <v>11</v>
      </c>
    </row>
    <row r="38" spans="1:3">
      <c r="A38" s="4" t="s">
        <v>875</v>
      </c>
      <c r="B38" s="5" t="n">
        <v>7</v>
      </c>
      <c r="C38" s="5" t="n">
        <v>11</v>
      </c>
    </row>
    <row r="39" spans="1:3">
      <c r="A39" s="4" t="s">
        <v>919</v>
      </c>
    </row>
    <row r="40" spans="1:3">
      <c r="A40" s="3" t="s">
        <v>906</v>
      </c>
    </row>
    <row r="41" spans="1:3">
      <c r="A41" s="4" t="s">
        <v>870</v>
      </c>
      <c r="B41" s="5" t="n">
        <v>247</v>
      </c>
      <c r="C41" s="5" t="n">
        <v>254</v>
      </c>
    </row>
    <row r="42" spans="1:3">
      <c r="A42" s="4" t="s">
        <v>250</v>
      </c>
      <c r="B42" s="5" t="n">
        <v>3</v>
      </c>
      <c r="C42" s="5" t="n">
        <v>5</v>
      </c>
    </row>
    <row r="43" spans="1:3">
      <c r="A43" s="4" t="s">
        <v>886</v>
      </c>
      <c r="B43" s="5" t="n">
        <v>-5</v>
      </c>
      <c r="C43" s="5" t="n">
        <v>-15</v>
      </c>
    </row>
    <row r="44" spans="1:3">
      <c r="A44" s="4" t="s">
        <v>873</v>
      </c>
      <c r="B44" s="5" t="n">
        <v>-88</v>
      </c>
    </row>
    <row r="45" spans="1:3">
      <c r="A45" s="4" t="s">
        <v>874</v>
      </c>
      <c r="B45" s="5" t="n">
        <v>-4</v>
      </c>
      <c r="C45" s="5" t="n">
        <v>3</v>
      </c>
    </row>
    <row r="46" spans="1:3">
      <c r="A46" s="4" t="s">
        <v>875</v>
      </c>
      <c r="B46" s="5" t="n">
        <v>153</v>
      </c>
      <c r="C46" s="5" t="n">
        <v>247</v>
      </c>
    </row>
    <row r="47" spans="1:3">
      <c r="A47" s="4" t="s">
        <v>920</v>
      </c>
    </row>
    <row r="48" spans="1:3">
      <c r="A48" s="3" t="s">
        <v>906</v>
      </c>
    </row>
    <row r="49" spans="1:3">
      <c r="A49" s="4" t="s">
        <v>870</v>
      </c>
      <c r="B49" s="5" t="n">
        <v>-236</v>
      </c>
      <c r="C49" s="5" t="n">
        <v>-237</v>
      </c>
    </row>
    <row r="50" spans="1:3">
      <c r="A50" s="4" t="s">
        <v>886</v>
      </c>
      <c r="B50" s="5" t="n">
        <v>5</v>
      </c>
      <c r="C50" s="5" t="n">
        <v>15</v>
      </c>
    </row>
    <row r="51" spans="1:3">
      <c r="A51" s="4" t="s">
        <v>873</v>
      </c>
      <c r="B51" s="5" t="n">
        <v>83</v>
      </c>
    </row>
    <row r="52" spans="1:3">
      <c r="A52" s="4" t="s">
        <v>874</v>
      </c>
      <c r="B52" s="5" t="n">
        <v>4</v>
      </c>
      <c r="C52" s="5" t="n">
        <v>-3</v>
      </c>
    </row>
    <row r="53" spans="1:3">
      <c r="A53" s="4" t="s">
        <v>875</v>
      </c>
      <c r="B53" s="5" t="n">
        <v>-146</v>
      </c>
      <c r="C53" s="5" t="n">
        <v>-236</v>
      </c>
    </row>
    <row r="54" spans="1:3">
      <c r="A54" s="4" t="s">
        <v>921</v>
      </c>
    </row>
    <row r="55" spans="1:3">
      <c r="A55" s="3" t="s">
        <v>906</v>
      </c>
    </row>
    <row r="56" spans="1:3">
      <c r="A56" s="4" t="s">
        <v>907</v>
      </c>
      <c r="B56" s="5" t="n">
        <v>-2</v>
      </c>
      <c r="C56" s="5" t="n">
        <v>-6</v>
      </c>
    </row>
    <row r="57" spans="1:3">
      <c r="A57" s="4" t="s">
        <v>922</v>
      </c>
    </row>
    <row r="58" spans="1:3">
      <c r="A58" s="3" t="s">
        <v>906</v>
      </c>
    </row>
    <row r="59" spans="1:3">
      <c r="A59" s="4" t="s">
        <v>907</v>
      </c>
      <c r="C59" s="5" t="n">
        <v>-5</v>
      </c>
    </row>
    <row r="60" spans="1:3">
      <c r="A60" s="4" t="s">
        <v>923</v>
      </c>
    </row>
    <row r="61" spans="1:3">
      <c r="A61" s="3" t="s">
        <v>906</v>
      </c>
    </row>
    <row r="62" spans="1:3">
      <c r="A62" s="4" t="s">
        <v>870</v>
      </c>
      <c r="B62" s="5" t="n">
        <v>2230</v>
      </c>
    </row>
    <row r="63" spans="1:3">
      <c r="A63" s="4" t="s">
        <v>875</v>
      </c>
      <c r="B63" s="5" t="n">
        <v>473</v>
      </c>
      <c r="C63" s="5" t="n">
        <v>2230</v>
      </c>
    </row>
    <row r="64" spans="1:3">
      <c r="A64" s="4" t="s">
        <v>924</v>
      </c>
    </row>
    <row r="65" spans="1:3">
      <c r="A65" s="3" t="s">
        <v>906</v>
      </c>
    </row>
    <row r="66" spans="1:3">
      <c r="A66" s="4" t="s">
        <v>870</v>
      </c>
      <c r="B66" s="5" t="n">
        <v>6353</v>
      </c>
      <c r="C66" s="5" t="n">
        <v>6128</v>
      </c>
    </row>
    <row r="67" spans="1:3">
      <c r="A67" s="4" t="s">
        <v>250</v>
      </c>
      <c r="B67" s="5" t="n">
        <v>60</v>
      </c>
      <c r="C67" s="5" t="n">
        <v>40</v>
      </c>
    </row>
    <row r="68" spans="1:3">
      <c r="A68" s="4" t="s">
        <v>886</v>
      </c>
      <c r="B68" s="5" t="n">
        <v>-16</v>
      </c>
    </row>
    <row r="69" spans="1:3">
      <c r="A69" s="4" t="s">
        <v>873</v>
      </c>
      <c r="B69" s="5" t="n">
        <v>-4698</v>
      </c>
    </row>
    <row r="70" spans="1:3">
      <c r="A70" s="4" t="s">
        <v>874</v>
      </c>
      <c r="B70" s="5" t="n">
        <v>-104</v>
      </c>
      <c r="C70" s="5" t="n">
        <v>185</v>
      </c>
    </row>
    <row r="71" spans="1:3">
      <c r="A71" s="4" t="s">
        <v>875</v>
      </c>
      <c r="B71" s="5" t="n">
        <v>1595</v>
      </c>
      <c r="C71" s="5" t="n">
        <v>6353</v>
      </c>
    </row>
    <row r="72" spans="1:3">
      <c r="A72" s="4" t="s">
        <v>925</v>
      </c>
    </row>
    <row r="73" spans="1:3">
      <c r="A73" s="3" t="s">
        <v>906</v>
      </c>
    </row>
    <row r="74" spans="1:3">
      <c r="A74" s="4" t="s">
        <v>870</v>
      </c>
      <c r="B74" s="5" t="n">
        <v>-4123</v>
      </c>
      <c r="C74" s="5" t="n">
        <v>-3647</v>
      </c>
    </row>
    <row r="75" spans="1:3">
      <c r="A75" s="4" t="s">
        <v>886</v>
      </c>
      <c r="B75" s="5" t="n">
        <v>16</v>
      </c>
    </row>
    <row r="76" spans="1:3">
      <c r="A76" s="4" t="s">
        <v>873</v>
      </c>
      <c r="B76" s="5" t="n">
        <v>2998</v>
      </c>
    </row>
    <row r="77" spans="1:3">
      <c r="A77" s="4" t="s">
        <v>874</v>
      </c>
      <c r="B77" s="5" t="n">
        <v>74</v>
      </c>
      <c r="C77" s="5" t="n">
        <v>-109</v>
      </c>
    </row>
    <row r="78" spans="1:3">
      <c r="A78" s="4" t="s">
        <v>875</v>
      </c>
      <c r="B78" s="5" t="n">
        <v>-1122</v>
      </c>
      <c r="C78" s="5" t="n">
        <v>-4123</v>
      </c>
    </row>
    <row r="79" spans="1:3">
      <c r="A79" s="4" t="s">
        <v>926</v>
      </c>
    </row>
    <row r="80" spans="1:3">
      <c r="A80" s="3" t="s">
        <v>906</v>
      </c>
    </row>
    <row r="81" spans="1:3">
      <c r="A81" s="4" t="s">
        <v>907</v>
      </c>
      <c r="B81" s="5" t="n">
        <v>-61</v>
      </c>
      <c r="C81" s="5" t="n">
        <v>-70</v>
      </c>
    </row>
    <row r="82" spans="1:3">
      <c r="A82" s="4" t="s">
        <v>927</v>
      </c>
    </row>
    <row r="83" spans="1:3">
      <c r="A83" s="3" t="s">
        <v>906</v>
      </c>
    </row>
    <row r="84" spans="1:3">
      <c r="A84" s="4" t="s">
        <v>907</v>
      </c>
      <c r="B84" s="5" t="n">
        <v>-26</v>
      </c>
      <c r="C84" s="5" t="n">
        <v>-297</v>
      </c>
    </row>
    <row r="85" spans="1:3">
      <c r="A85" s="4" t="s">
        <v>928</v>
      </c>
    </row>
    <row r="86" spans="1:3">
      <c r="A86" s="3" t="s">
        <v>906</v>
      </c>
    </row>
    <row r="87" spans="1:3">
      <c r="A87" s="4" t="s">
        <v>870</v>
      </c>
      <c r="B87" s="5" t="n">
        <v>170</v>
      </c>
    </row>
    <row r="88" spans="1:3">
      <c r="A88" s="4" t="s">
        <v>875</v>
      </c>
      <c r="B88" s="5" t="n">
        <v>155</v>
      </c>
      <c r="C88" s="5" t="n">
        <v>170</v>
      </c>
    </row>
    <row r="89" spans="1:3">
      <c r="A89" s="4" t="s">
        <v>929</v>
      </c>
    </row>
    <row r="90" spans="1:3">
      <c r="A90" s="3" t="s">
        <v>906</v>
      </c>
    </row>
    <row r="91" spans="1:3">
      <c r="A91" s="4" t="s">
        <v>870</v>
      </c>
      <c r="B91" s="5" t="n">
        <v>797</v>
      </c>
      <c r="C91" s="5" t="n">
        <v>776</v>
      </c>
    </row>
    <row r="92" spans="1:3">
      <c r="A92" s="4" t="s">
        <v>250</v>
      </c>
      <c r="B92" s="5" t="n">
        <v>32</v>
      </c>
      <c r="C92" s="5" t="n">
        <v>7</v>
      </c>
    </row>
    <row r="93" spans="1:3">
      <c r="A93" s="4" t="s">
        <v>886</v>
      </c>
      <c r="B93" s="5" t="n">
        <v>-3</v>
      </c>
      <c r="C93" s="5" t="n">
        <v>-1</v>
      </c>
    </row>
    <row r="94" spans="1:3">
      <c r="A94" s="4" t="s">
        <v>873</v>
      </c>
      <c r="B94" s="5" t="n">
        <v>-147</v>
      </c>
    </row>
    <row r="95" spans="1:3">
      <c r="A95" s="4" t="s">
        <v>874</v>
      </c>
      <c r="B95" s="5" t="n">
        <v>-10</v>
      </c>
      <c r="C95" s="5" t="n">
        <v>15</v>
      </c>
    </row>
    <row r="96" spans="1:3">
      <c r="A96" s="4" t="s">
        <v>875</v>
      </c>
      <c r="B96" s="5" t="n">
        <v>669</v>
      </c>
      <c r="C96" s="5" t="n">
        <v>797</v>
      </c>
    </row>
    <row r="97" spans="1:3">
      <c r="A97" s="4" t="s">
        <v>930</v>
      </c>
    </row>
    <row r="98" spans="1:3">
      <c r="A98" s="3" t="s">
        <v>906</v>
      </c>
    </row>
    <row r="99" spans="1:3">
      <c r="A99" s="4" t="s">
        <v>870</v>
      </c>
      <c r="B99" s="5" t="n">
        <v>-627</v>
      </c>
      <c r="C99" s="5" t="n">
        <v>-574</v>
      </c>
    </row>
    <row r="100" spans="1:3">
      <c r="A100" s="4" t="s">
        <v>886</v>
      </c>
      <c r="B100" s="5" t="n">
        <v>3</v>
      </c>
      <c r="C100" s="5" t="n">
        <v>1</v>
      </c>
    </row>
    <row r="101" spans="1:3">
      <c r="A101" s="4" t="s">
        <v>873</v>
      </c>
      <c r="B101" s="5" t="n">
        <v>122</v>
      </c>
    </row>
    <row r="102" spans="1:3">
      <c r="A102" s="4" t="s">
        <v>874</v>
      </c>
      <c r="B102" s="5" t="n">
        <v>10</v>
      </c>
      <c r="C102" s="5" t="n">
        <v>-11</v>
      </c>
    </row>
    <row r="103" spans="1:3">
      <c r="A103" s="4" t="s">
        <v>875</v>
      </c>
      <c r="B103" s="5" t="n">
        <v>-514</v>
      </c>
      <c r="C103" s="5" t="n">
        <v>-627</v>
      </c>
    </row>
    <row r="104" spans="1:3">
      <c r="A104" s="4" t="s">
        <v>931</v>
      </c>
    </row>
    <row r="105" spans="1:3">
      <c r="A105" s="3" t="s">
        <v>906</v>
      </c>
    </row>
    <row r="106" spans="1:3">
      <c r="A106" s="4" t="s">
        <v>907</v>
      </c>
      <c r="B106" s="5" t="n">
        <v>-21</v>
      </c>
      <c r="C106" s="5" t="n">
        <v>-35</v>
      </c>
    </row>
    <row r="107" spans="1:3">
      <c r="A107" s="4" t="s">
        <v>932</v>
      </c>
    </row>
    <row r="108" spans="1:3">
      <c r="A108" s="3" t="s">
        <v>906</v>
      </c>
    </row>
    <row r="109" spans="1:3">
      <c r="A109" s="4" t="s">
        <v>907</v>
      </c>
      <c r="B109" s="5" t="n">
        <v>-1</v>
      </c>
      <c r="C109" s="5" t="n">
        <v>-8</v>
      </c>
    </row>
    <row r="110" spans="1:3">
      <c r="A110" s="4" t="s">
        <v>52</v>
      </c>
    </row>
    <row r="111" spans="1:3">
      <c r="A111" s="3" t="s">
        <v>906</v>
      </c>
    </row>
    <row r="112" spans="1:3">
      <c r="A112" s="4" t="s">
        <v>870</v>
      </c>
      <c r="B112" s="5" t="n">
        <v>258</v>
      </c>
    </row>
    <row r="113" spans="1:3">
      <c r="A113" s="4" t="s">
        <v>907</v>
      </c>
      <c r="B113" s="5" t="n">
        <v>-109</v>
      </c>
      <c r="C113" s="5" t="n">
        <v>-135</v>
      </c>
    </row>
    <row r="114" spans="1:3">
      <c r="A114" s="4" t="s">
        <v>875</v>
      </c>
      <c r="B114" s="5" t="n">
        <v>43</v>
      </c>
      <c r="C114" s="5" t="n">
        <v>258</v>
      </c>
    </row>
    <row r="115" spans="1:3">
      <c r="A115" s="4" t="s">
        <v>933</v>
      </c>
    </row>
    <row r="116" spans="1:3">
      <c r="A116" s="3" t="s">
        <v>906</v>
      </c>
    </row>
    <row r="117" spans="1:3">
      <c r="A117" s="4" t="s">
        <v>870</v>
      </c>
      <c r="B117" s="5" t="n">
        <v>1584</v>
      </c>
      <c r="C117" s="5" t="n">
        <v>1563</v>
      </c>
    </row>
    <row r="118" spans="1:3">
      <c r="A118" s="4" t="s">
        <v>250</v>
      </c>
      <c r="B118" s="5" t="n">
        <v>1</v>
      </c>
    </row>
    <row r="119" spans="1:3">
      <c r="A119" s="4" t="s">
        <v>886</v>
      </c>
      <c r="B119" s="5" t="n">
        <v>-13</v>
      </c>
      <c r="C119" s="5" t="n">
        <v>-21</v>
      </c>
    </row>
    <row r="120" spans="1:3">
      <c r="A120" s="4" t="s">
        <v>873</v>
      </c>
      <c r="B120" s="5" t="n">
        <v>-801</v>
      </c>
    </row>
    <row r="121" spans="1:3">
      <c r="A121" s="4" t="s">
        <v>874</v>
      </c>
      <c r="B121" s="5" t="n">
        <v>-30</v>
      </c>
      <c r="C121" s="5" t="n">
        <v>42</v>
      </c>
    </row>
    <row r="122" spans="1:3">
      <c r="A122" s="4" t="s">
        <v>875</v>
      </c>
      <c r="B122" s="5" t="n">
        <v>741</v>
      </c>
      <c r="C122" s="5" t="n">
        <v>1584</v>
      </c>
    </row>
    <row r="123" spans="1:3">
      <c r="A123" s="4" t="s">
        <v>934</v>
      </c>
    </row>
    <row r="124" spans="1:3">
      <c r="A124" s="3" t="s">
        <v>906</v>
      </c>
    </row>
    <row r="125" spans="1:3">
      <c r="A125" s="4" t="s">
        <v>870</v>
      </c>
      <c r="B125" s="5" t="n">
        <v>-1326</v>
      </c>
      <c r="C125" s="5" t="n">
        <v>-1254</v>
      </c>
    </row>
    <row r="126" spans="1:3">
      <c r="A126" s="4" t="s">
        <v>886</v>
      </c>
      <c r="B126" s="5" t="n">
        <v>13</v>
      </c>
      <c r="C126" s="5" t="n">
        <v>21</v>
      </c>
    </row>
    <row r="127" spans="1:3">
      <c r="A127" s="4" t="s">
        <v>873</v>
      </c>
      <c r="B127" s="5" t="n">
        <v>619</v>
      </c>
    </row>
    <row r="128" spans="1:3">
      <c r="A128" s="4" t="s">
        <v>874</v>
      </c>
      <c r="B128" s="5" t="n">
        <v>23</v>
      </c>
      <c r="C128" s="5" t="n">
        <v>-46</v>
      </c>
    </row>
    <row r="129" spans="1:3">
      <c r="A129" s="4" t="s">
        <v>875</v>
      </c>
      <c r="B129" s="5" t="n">
        <v>-698</v>
      </c>
      <c r="C129" s="5" t="n">
        <v>-1326</v>
      </c>
    </row>
    <row r="130" spans="1:3">
      <c r="A130" s="4" t="s">
        <v>935</v>
      </c>
    </row>
    <row r="131" spans="1:3">
      <c r="A131" s="3" t="s">
        <v>906</v>
      </c>
    </row>
    <row r="132" spans="1:3">
      <c r="A132" s="4" t="s">
        <v>907</v>
      </c>
      <c r="B132" s="5" t="n">
        <v>-25</v>
      </c>
      <c r="C132" s="5" t="n">
        <v>-24</v>
      </c>
    </row>
    <row r="133" spans="1:3">
      <c r="A133" s="4" t="s">
        <v>936</v>
      </c>
    </row>
    <row r="134" spans="1:3">
      <c r="A134" s="3" t="s">
        <v>906</v>
      </c>
    </row>
    <row r="135" spans="1:3">
      <c r="A135" s="4" t="s">
        <v>907</v>
      </c>
      <c r="B135" s="6" t="n">
        <v>-2</v>
      </c>
      <c r="C135" s="6" t="n">
        <v>-23</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7</v>
      </c>
      <c r="B1" s="2" t="s">
        <v>505</v>
      </c>
      <c r="C1" s="2" t="s">
        <v>27</v>
      </c>
      <c r="D1" s="2" t="s">
        <v>28</v>
      </c>
    </row>
    <row r="2" spans="1:4">
      <c r="A2" s="3" t="s">
        <v>906</v>
      </c>
    </row>
    <row r="3" spans="1:4">
      <c r="A3" s="4" t="s">
        <v>938</v>
      </c>
      <c r="C3" s="6" t="n">
        <v>3324</v>
      </c>
      <c r="D3" s="6" t="n">
        <v>5315</v>
      </c>
    </row>
    <row r="4" spans="1:4">
      <c r="A4" s="4" t="s">
        <v>514</v>
      </c>
    </row>
    <row r="5" spans="1:4">
      <c r="A5" s="3" t="s">
        <v>906</v>
      </c>
    </row>
    <row r="6" spans="1:4">
      <c r="A6" s="4" t="s">
        <v>938</v>
      </c>
      <c r="D6" s="6" t="n">
        <v>1462</v>
      </c>
    </row>
    <row r="7" spans="1:4">
      <c r="A7" s="4" t="s">
        <v>515</v>
      </c>
      <c r="B7" s="4" t="s">
        <v>51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s>
  <sheetData>
    <row r="1" spans="1:4">
      <c r="A1" s="1" t="s">
        <v>939</v>
      </c>
      <c r="B1" s="2" t="s">
        <v>505</v>
      </c>
      <c r="C1" s="2" t="s">
        <v>27</v>
      </c>
      <c r="D1" s="2" t="s">
        <v>28</v>
      </c>
    </row>
    <row r="2" spans="1:4">
      <c r="A2" s="3" t="s">
        <v>906</v>
      </c>
    </row>
    <row r="3" spans="1:4">
      <c r="A3" s="4" t="s">
        <v>940</v>
      </c>
      <c r="B3" s="6" t="n">
        <v>0</v>
      </c>
    </row>
    <row r="4" spans="1:4">
      <c r="A4" s="4" t="s">
        <v>941</v>
      </c>
    </row>
    <row r="5" spans="1:4">
      <c r="A5" s="3" t="s">
        <v>906</v>
      </c>
    </row>
    <row r="6" spans="1:4">
      <c r="A6" s="4" t="s">
        <v>942</v>
      </c>
      <c r="C6" s="6" t="n">
        <v>1939000000</v>
      </c>
      <c r="D6" s="6" t="n">
        <v>1939000000</v>
      </c>
    </row>
    <row r="7" spans="1:4">
      <c r="A7" s="4" t="s">
        <v>943</v>
      </c>
    </row>
    <row r="8" spans="1:4">
      <c r="A8" s="3" t="s">
        <v>906</v>
      </c>
    </row>
    <row r="9" spans="1:4">
      <c r="A9" s="4" t="s">
        <v>942</v>
      </c>
      <c r="C9" s="6" t="n">
        <v>707000000</v>
      </c>
      <c r="D9" s="6" t="n">
        <v>70700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44</v>
      </c>
      <c r="B1" s="2" t="s">
        <v>1</v>
      </c>
    </row>
    <row r="2" spans="1:3">
      <c r="B2" s="2" t="s">
        <v>27</v>
      </c>
      <c r="C2" s="2" t="s">
        <v>28</v>
      </c>
    </row>
    <row r="3" spans="1:3">
      <c r="A3" s="3" t="s">
        <v>945</v>
      </c>
    </row>
    <row r="4" spans="1:3">
      <c r="A4" s="4" t="s">
        <v>870</v>
      </c>
      <c r="B4" s="6" t="n">
        <v>15042</v>
      </c>
    </row>
    <row r="5" spans="1:3">
      <c r="A5" s="4" t="s">
        <v>875</v>
      </c>
      <c r="B5" s="5" t="n">
        <v>5076</v>
      </c>
      <c r="C5" s="6" t="n">
        <v>15042</v>
      </c>
    </row>
    <row r="6" spans="1:3">
      <c r="A6" s="4" t="s">
        <v>885</v>
      </c>
    </row>
    <row r="7" spans="1:3">
      <c r="A7" s="3" t="s">
        <v>945</v>
      </c>
    </row>
    <row r="8" spans="1:3">
      <c r="A8" s="4" t="s">
        <v>870</v>
      </c>
      <c r="B8" s="5" t="n">
        <v>17819</v>
      </c>
      <c r="C8" s="5" t="n">
        <v>17165</v>
      </c>
    </row>
    <row r="9" spans="1:3">
      <c r="A9" s="4" t="s">
        <v>250</v>
      </c>
      <c r="B9" s="5" t="n">
        <v>113</v>
      </c>
      <c r="C9" s="5" t="n">
        <v>125</v>
      </c>
    </row>
    <row r="10" spans="1:3">
      <c r="A10" s="4" t="s">
        <v>873</v>
      </c>
      <c r="B10" s="5" t="n">
        <v>-12629</v>
      </c>
    </row>
    <row r="11" spans="1:3">
      <c r="A11" s="4" t="s">
        <v>874</v>
      </c>
      <c r="B11" s="5" t="n">
        <v>-227</v>
      </c>
      <c r="C11" s="5" t="n">
        <v>529</v>
      </c>
    </row>
    <row r="12" spans="1:3">
      <c r="A12" s="4" t="s">
        <v>875</v>
      </c>
      <c r="B12" s="5" t="n">
        <v>5076</v>
      </c>
      <c r="C12" s="5" t="n">
        <v>17819</v>
      </c>
    </row>
    <row r="13" spans="1:3">
      <c r="A13" s="4" t="s">
        <v>946</v>
      </c>
    </row>
    <row r="14" spans="1:3">
      <c r="A14" s="3" t="s">
        <v>945</v>
      </c>
    </row>
    <row r="15" spans="1:3">
      <c r="A15" s="4" t="s">
        <v>870</v>
      </c>
      <c r="B15" s="5" t="n">
        <v>-2777</v>
      </c>
      <c r="C15" s="5" t="n">
        <v>-2680</v>
      </c>
    </row>
    <row r="16" spans="1:3">
      <c r="A16" s="4" t="s">
        <v>873</v>
      </c>
      <c r="B16" s="5" t="n">
        <v>2744</v>
      </c>
    </row>
    <row r="17" spans="1:3">
      <c r="A17" s="4" t="s">
        <v>947</v>
      </c>
      <c r="B17" s="6" t="n">
        <v>33</v>
      </c>
      <c r="C17" s="5" t="n">
        <v>-97</v>
      </c>
    </row>
    <row r="18" spans="1:3">
      <c r="A18" s="4" t="s">
        <v>875</v>
      </c>
      <c r="C18" s="6" t="n">
        <v>-2777</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948</v>
      </c>
      <c r="B1" s="2" t="s">
        <v>505</v>
      </c>
      <c r="C1" s="2" t="s">
        <v>27</v>
      </c>
      <c r="D1" s="2" t="s">
        <v>28</v>
      </c>
    </row>
    <row r="2" spans="1:4">
      <c r="A2" s="3" t="s">
        <v>949</v>
      </c>
    </row>
    <row r="3" spans="1:4">
      <c r="A3" s="4" t="s">
        <v>940</v>
      </c>
      <c r="B3" s="6" t="n">
        <v>0</v>
      </c>
    </row>
    <row r="4" spans="1:4">
      <c r="A4" s="4" t="s">
        <v>950</v>
      </c>
      <c r="C4" s="4" t="s">
        <v>951</v>
      </c>
    </row>
    <row r="5" spans="1:4">
      <c r="A5" s="4" t="s">
        <v>514</v>
      </c>
    </row>
    <row r="6" spans="1:4">
      <c r="A6" s="3" t="s">
        <v>949</v>
      </c>
    </row>
    <row r="7" spans="1:4">
      <c r="A7" s="4" t="s">
        <v>725</v>
      </c>
      <c r="B7" s="4" t="s">
        <v>516</v>
      </c>
    </row>
    <row r="8" spans="1:4">
      <c r="A8" s="4" t="s">
        <v>952</v>
      </c>
    </row>
    <row r="9" spans="1:4">
      <c r="A9" s="3" t="s">
        <v>949</v>
      </c>
    </row>
    <row r="10" spans="1:4">
      <c r="A10" s="4" t="s">
        <v>950</v>
      </c>
      <c r="D10" s="4" t="s">
        <v>951</v>
      </c>
    </row>
    <row r="11" spans="1:4">
      <c r="A11" s="4" t="s">
        <v>953</v>
      </c>
    </row>
    <row r="12" spans="1:4">
      <c r="A12" s="3" t="s">
        <v>949</v>
      </c>
    </row>
    <row r="13" spans="1:4">
      <c r="A13" s="4" t="s">
        <v>954</v>
      </c>
      <c r="C13" s="4" t="s">
        <v>955</v>
      </c>
    </row>
    <row r="14" spans="1:4">
      <c r="A14" s="4" t="s">
        <v>956</v>
      </c>
    </row>
    <row r="15" spans="1:4">
      <c r="A15" s="3" t="s">
        <v>949</v>
      </c>
    </row>
    <row r="16" spans="1:4">
      <c r="A16" s="4" t="s">
        <v>954</v>
      </c>
      <c r="C16" s="4" t="s">
        <v>95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27</v>
      </c>
      <c r="C1" s="2" t="s">
        <v>28</v>
      </c>
    </row>
    <row r="2" spans="1:3">
      <c r="A2" s="3" t="s">
        <v>949</v>
      </c>
    </row>
    <row r="3" spans="1:3">
      <c r="A3" s="4" t="s">
        <v>84</v>
      </c>
      <c r="B3" s="6" t="n">
        <v>5076</v>
      </c>
      <c r="C3" s="6" t="n">
        <v>15042</v>
      </c>
    </row>
    <row r="4" spans="1:3">
      <c r="A4" s="4" t="s">
        <v>959</v>
      </c>
    </row>
    <row r="5" spans="1:3">
      <c r="A5" s="3" t="s">
        <v>949</v>
      </c>
    </row>
    <row r="6" spans="1:3">
      <c r="A6" s="4" t="s">
        <v>84</v>
      </c>
      <c r="B6" s="5" t="n">
        <v>3726</v>
      </c>
    </row>
    <row r="7" spans="1:3">
      <c r="A7" s="4" t="s">
        <v>960</v>
      </c>
    </row>
    <row r="8" spans="1:3">
      <c r="A8" s="3" t="s">
        <v>949</v>
      </c>
    </row>
    <row r="9" spans="1:3">
      <c r="A9" s="4" t="s">
        <v>84</v>
      </c>
      <c r="B9" s="6" t="n">
        <v>128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61</v>
      </c>
      <c r="B1" s="2" t="s">
        <v>1</v>
      </c>
    </row>
    <row r="2" spans="1:3">
      <c r="B2" s="2" t="s">
        <v>27</v>
      </c>
      <c r="C2" s="2" t="s">
        <v>28</v>
      </c>
    </row>
    <row r="3" spans="1:3">
      <c r="A3" s="3" t="s">
        <v>949</v>
      </c>
    </row>
    <row r="4" spans="1:3">
      <c r="A4" s="4" t="s">
        <v>962</v>
      </c>
      <c r="B4" s="4" t="s">
        <v>767</v>
      </c>
      <c r="C4" s="4" t="s">
        <v>767</v>
      </c>
    </row>
    <row r="5" spans="1:3">
      <c r="A5" s="4" t="s">
        <v>959</v>
      </c>
    </row>
    <row r="6" spans="1:3">
      <c r="A6" s="3" t="s">
        <v>949</v>
      </c>
    </row>
    <row r="7" spans="1:3">
      <c r="A7" s="4" t="s">
        <v>963</v>
      </c>
      <c r="B7" s="4" t="s">
        <v>964</v>
      </c>
    </row>
    <row r="8" spans="1:3">
      <c r="A8" s="4" t="s">
        <v>965</v>
      </c>
      <c r="B8" s="4" t="s">
        <v>966</v>
      </c>
    </row>
    <row r="9" spans="1:3">
      <c r="A9" s="4" t="s">
        <v>962</v>
      </c>
      <c r="B9" s="4" t="s">
        <v>967</v>
      </c>
    </row>
    <row r="10" spans="1:3">
      <c r="A10" s="4" t="s">
        <v>960</v>
      </c>
    </row>
    <row r="11" spans="1:3">
      <c r="A11" s="3" t="s">
        <v>949</v>
      </c>
    </row>
    <row r="12" spans="1:3">
      <c r="A12" s="4" t="s">
        <v>963</v>
      </c>
      <c r="B12" s="4" t="s">
        <v>968</v>
      </c>
    </row>
    <row r="13" spans="1:3">
      <c r="A13" s="4" t="s">
        <v>965</v>
      </c>
      <c r="B13" s="4" t="s">
        <v>969</v>
      </c>
    </row>
    <row r="14" spans="1:3">
      <c r="A14" s="4" t="s">
        <v>962</v>
      </c>
      <c r="B14" s="4" t="s">
        <v>97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7</v>
      </c>
      <c r="C1" s="2" t="s">
        <v>28</v>
      </c>
    </row>
    <row r="2" spans="1:3">
      <c r="A2" s="3" t="s">
        <v>972</v>
      </c>
    </row>
    <row r="3" spans="1:3">
      <c r="A3" s="4" t="s">
        <v>76</v>
      </c>
      <c r="B3" s="6" t="n">
        <v>2706</v>
      </c>
      <c r="C3" s="6" t="n">
        <v>874</v>
      </c>
    </row>
    <row r="4" spans="1:3">
      <c r="A4" s="4" t="s">
        <v>77</v>
      </c>
      <c r="B4" s="5" t="n">
        <v>1313</v>
      </c>
      <c r="C4" s="5" t="n">
        <v>1457</v>
      </c>
    </row>
    <row r="5" spans="1:3">
      <c r="A5" s="4" t="s">
        <v>813</v>
      </c>
      <c r="B5" s="5" t="n">
        <v>76</v>
      </c>
      <c r="C5" s="5" t="n">
        <v>98</v>
      </c>
    </row>
    <row r="6" spans="1:3">
      <c r="A6" s="4" t="s">
        <v>814</v>
      </c>
      <c r="B6" s="5" t="n">
        <v>53</v>
      </c>
      <c r="C6" s="5" t="n">
        <v>83</v>
      </c>
    </row>
    <row r="7" spans="1:3">
      <c r="A7" s="4" t="s">
        <v>90</v>
      </c>
      <c r="B7" s="5" t="n">
        <v>-3</v>
      </c>
      <c r="C7" s="5" t="n">
        <v>-1644</v>
      </c>
    </row>
    <row r="8" spans="1:3">
      <c r="A8" s="4" t="s">
        <v>292</v>
      </c>
      <c r="B8" s="5" t="n">
        <v>-326</v>
      </c>
      <c r="C8" s="5" t="n">
        <v>-307</v>
      </c>
    </row>
    <row r="9" spans="1:3">
      <c r="A9" s="4" t="s">
        <v>973</v>
      </c>
      <c r="B9" s="5" t="n">
        <v>-854</v>
      </c>
      <c r="C9" s="5" t="n">
        <v>-1477</v>
      </c>
    </row>
    <row r="10" spans="1:3">
      <c r="A10" s="4" t="s">
        <v>815</v>
      </c>
      <c r="B10" s="5" t="n">
        <v>-95</v>
      </c>
      <c r="C10" s="5" t="n">
        <v>-129</v>
      </c>
    </row>
    <row r="11" spans="1:3">
      <c r="A11" s="4" t="s">
        <v>95</v>
      </c>
      <c r="B11" s="5" t="n">
        <v>-3213</v>
      </c>
      <c r="C11" s="5" t="n">
        <v>-5382</v>
      </c>
    </row>
    <row r="12" spans="1:3">
      <c r="A12" s="4" t="s">
        <v>816</v>
      </c>
      <c r="B12" s="5" t="n">
        <v>-79</v>
      </c>
      <c r="C12" s="5" t="n">
        <v>-279</v>
      </c>
    </row>
    <row r="13" spans="1:3">
      <c r="A13" s="4" t="s">
        <v>152</v>
      </c>
      <c r="B13" s="5" t="n">
        <v>-422</v>
      </c>
      <c r="C13" s="5" t="n">
        <v>-6706</v>
      </c>
    </row>
    <row r="14" spans="1:3">
      <c r="A14" s="4" t="s">
        <v>974</v>
      </c>
      <c r="B14" s="5" t="n">
        <v>2390</v>
      </c>
      <c r="C14" s="5" t="n">
        <v>249</v>
      </c>
    </row>
    <row r="15" spans="1:3">
      <c r="A15" s="4" t="s">
        <v>975</v>
      </c>
      <c r="B15" s="5" t="n">
        <v>21</v>
      </c>
    </row>
    <row r="16" spans="1:3">
      <c r="A16" s="4" t="s">
        <v>976</v>
      </c>
    </row>
    <row r="17" spans="1:3">
      <c r="A17" s="3" t="s">
        <v>972</v>
      </c>
    </row>
    <row r="18" spans="1:3">
      <c r="A18" s="4" t="s">
        <v>90</v>
      </c>
      <c r="C18" s="5" t="n">
        <v>-1644</v>
      </c>
    </row>
    <row r="19" spans="1:3">
      <c r="A19" s="4" t="s">
        <v>292</v>
      </c>
      <c r="C19" s="5" t="n">
        <v>-307</v>
      </c>
    </row>
    <row r="20" spans="1:3">
      <c r="A20" s="4" t="s">
        <v>973</v>
      </c>
      <c r="C20" s="5" t="n">
        <v>-1477</v>
      </c>
    </row>
    <row r="21" spans="1:3">
      <c r="A21" s="4" t="s">
        <v>815</v>
      </c>
      <c r="C21" s="5" t="n">
        <v>-80</v>
      </c>
    </row>
    <row r="22" spans="1:3">
      <c r="A22" s="4" t="s">
        <v>95</v>
      </c>
      <c r="C22" s="5" t="n">
        <v>-5382</v>
      </c>
    </row>
    <row r="23" spans="1:3">
      <c r="A23" s="4" t="s">
        <v>816</v>
      </c>
      <c r="C23" s="5" t="n">
        <v>-2</v>
      </c>
    </row>
    <row r="24" spans="1:3">
      <c r="A24" s="4" t="s">
        <v>152</v>
      </c>
      <c r="C24" s="5" t="n">
        <v>-8892</v>
      </c>
    </row>
    <row r="25" spans="1:3">
      <c r="A25" s="4" t="s">
        <v>977</v>
      </c>
    </row>
    <row r="26" spans="1:3">
      <c r="A26" s="3" t="s">
        <v>972</v>
      </c>
    </row>
    <row r="27" spans="1:3">
      <c r="A27" s="4" t="s">
        <v>76</v>
      </c>
      <c r="C27" s="5" t="n">
        <v>874</v>
      </c>
    </row>
    <row r="28" spans="1:3">
      <c r="A28" s="4" t="s">
        <v>77</v>
      </c>
      <c r="C28" s="5" t="n">
        <v>1457</v>
      </c>
    </row>
    <row r="29" spans="1:3">
      <c r="A29" s="4" t="s">
        <v>813</v>
      </c>
      <c r="C29" s="5" t="n">
        <v>78</v>
      </c>
    </row>
    <row r="30" spans="1:3">
      <c r="A30" s="4" t="s">
        <v>814</v>
      </c>
      <c r="C30" s="5" t="n">
        <v>49</v>
      </c>
    </row>
    <row r="31" spans="1:3">
      <c r="A31" s="4" t="s">
        <v>152</v>
      </c>
      <c r="C31" s="5" t="n">
        <v>2458</v>
      </c>
    </row>
    <row r="32" spans="1:3">
      <c r="A32" s="4" t="s">
        <v>978</v>
      </c>
    </row>
    <row r="33" spans="1:3">
      <c r="A33" s="3" t="s">
        <v>972</v>
      </c>
    </row>
    <row r="34" spans="1:3">
      <c r="A34" s="4" t="s">
        <v>76</v>
      </c>
      <c r="B34" s="5" t="n">
        <v>2390</v>
      </c>
    </row>
    <row r="35" spans="1:3">
      <c r="A35" s="4" t="s">
        <v>813</v>
      </c>
      <c r="B35" s="5" t="n">
        <v>1</v>
      </c>
      <c r="C35" s="5" t="n">
        <v>20</v>
      </c>
    </row>
    <row r="36" spans="1:3">
      <c r="A36" s="4" t="s">
        <v>814</v>
      </c>
      <c r="B36" s="5" t="n">
        <v>16</v>
      </c>
      <c r="C36" s="5" t="n">
        <v>1</v>
      </c>
    </row>
    <row r="37" spans="1:3">
      <c r="A37" s="4" t="s">
        <v>815</v>
      </c>
      <c r="C37" s="5" t="n">
        <v>-49</v>
      </c>
    </row>
    <row r="38" spans="1:3">
      <c r="A38" s="4" t="s">
        <v>816</v>
      </c>
      <c r="B38" s="5" t="n">
        <v>-2</v>
      </c>
      <c r="C38" s="5" t="n">
        <v>-31</v>
      </c>
    </row>
    <row r="39" spans="1:3">
      <c r="A39" s="4" t="s">
        <v>152</v>
      </c>
      <c r="B39" s="5" t="n">
        <v>2405</v>
      </c>
      <c r="C39" s="5" t="n">
        <v>-59</v>
      </c>
    </row>
    <row r="40" spans="1:3">
      <c r="A40" s="4" t="s">
        <v>974</v>
      </c>
      <c r="C40" s="5" t="n">
        <v>249</v>
      </c>
    </row>
    <row r="41" spans="1:3">
      <c r="A41" s="4" t="s">
        <v>979</v>
      </c>
    </row>
    <row r="42" spans="1:3">
      <c r="A42" s="3" t="s">
        <v>972</v>
      </c>
    </row>
    <row r="43" spans="1:3">
      <c r="A43" s="4" t="s">
        <v>816</v>
      </c>
      <c r="B43" s="5" t="n">
        <v>-76</v>
      </c>
      <c r="C43" s="5" t="n">
        <v>-246</v>
      </c>
    </row>
    <row r="44" spans="1:3">
      <c r="A44" s="4" t="s">
        <v>152</v>
      </c>
      <c r="B44" s="5" t="n">
        <v>-76</v>
      </c>
      <c r="C44" s="5" t="n">
        <v>-246</v>
      </c>
    </row>
    <row r="45" spans="1:3">
      <c r="A45" s="4" t="s">
        <v>980</v>
      </c>
    </row>
    <row r="46" spans="1:3">
      <c r="A46" s="3" t="s">
        <v>972</v>
      </c>
    </row>
    <row r="47" spans="1:3">
      <c r="A47" s="4" t="s">
        <v>814</v>
      </c>
      <c r="C47" s="5" t="n">
        <v>33</v>
      </c>
    </row>
    <row r="48" spans="1:3">
      <c r="A48" s="4" t="s">
        <v>152</v>
      </c>
      <c r="C48" s="6" t="n">
        <v>33</v>
      </c>
    </row>
    <row r="49" spans="1:3">
      <c r="A49" s="4" t="s">
        <v>981</v>
      </c>
    </row>
    <row r="50" spans="1:3">
      <c r="A50" s="3" t="s">
        <v>972</v>
      </c>
    </row>
    <row r="51" spans="1:3">
      <c r="A51" s="4" t="s">
        <v>76</v>
      </c>
      <c r="B51" s="5" t="n">
        <v>316</v>
      </c>
    </row>
    <row r="52" spans="1:3">
      <c r="A52" s="4" t="s">
        <v>77</v>
      </c>
      <c r="B52" s="5" t="n">
        <v>1313</v>
      </c>
    </row>
    <row r="53" spans="1:3">
      <c r="A53" s="4" t="s">
        <v>813</v>
      </c>
      <c r="B53" s="5" t="n">
        <v>75</v>
      </c>
    </row>
    <row r="54" spans="1:3">
      <c r="A54" s="4" t="s">
        <v>814</v>
      </c>
      <c r="B54" s="5" t="n">
        <v>14</v>
      </c>
    </row>
    <row r="55" spans="1:3">
      <c r="A55" s="4" t="s">
        <v>90</v>
      </c>
      <c r="B55" s="5" t="n">
        <v>-3</v>
      </c>
    </row>
    <row r="56" spans="1:3">
      <c r="A56" s="4" t="s">
        <v>292</v>
      </c>
      <c r="B56" s="5" t="n">
        <v>-326</v>
      </c>
    </row>
    <row r="57" spans="1:3">
      <c r="A57" s="4" t="s">
        <v>973</v>
      </c>
      <c r="B57" s="5" t="n">
        <v>-854</v>
      </c>
    </row>
    <row r="58" spans="1:3">
      <c r="A58" s="4" t="s">
        <v>815</v>
      </c>
      <c r="B58" s="5" t="n">
        <v>-95</v>
      </c>
    </row>
    <row r="59" spans="1:3">
      <c r="A59" s="4" t="s">
        <v>95</v>
      </c>
      <c r="B59" s="5" t="n">
        <v>-3213</v>
      </c>
    </row>
    <row r="60" spans="1:3">
      <c r="A60" s="4" t="s">
        <v>816</v>
      </c>
      <c r="B60" s="5" t="n">
        <v>-1</v>
      </c>
    </row>
    <row r="61" spans="1:3">
      <c r="A61" s="4" t="s">
        <v>152</v>
      </c>
      <c r="B61" s="5" t="n">
        <v>-2774</v>
      </c>
    </row>
    <row r="62" spans="1:3">
      <c r="A62" s="4" t="s">
        <v>982</v>
      </c>
    </row>
    <row r="63" spans="1:3">
      <c r="A63" s="3" t="s">
        <v>972</v>
      </c>
    </row>
    <row r="64" spans="1:3">
      <c r="A64" s="4" t="s">
        <v>814</v>
      </c>
      <c r="B64" s="5" t="n">
        <v>23</v>
      </c>
    </row>
    <row r="65" spans="1:3">
      <c r="A65" s="4" t="s">
        <v>152</v>
      </c>
      <c r="B65" s="6" t="n">
        <v>2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7</v>
      </c>
      <c r="C1" s="2" t="s">
        <v>28</v>
      </c>
    </row>
    <row r="2" spans="1:3">
      <c r="A2" s="3" t="s">
        <v>984</v>
      </c>
    </row>
    <row r="3" spans="1:3">
      <c r="A3" s="4" t="s">
        <v>985</v>
      </c>
      <c r="B3" s="6" t="n">
        <v>3216</v>
      </c>
      <c r="C3" s="6" t="n">
        <v>7026</v>
      </c>
    </row>
    <row r="4" spans="1:3">
      <c r="A4" s="4" t="s">
        <v>986</v>
      </c>
      <c r="B4" s="5" t="n">
        <v>3</v>
      </c>
      <c r="C4" s="5" t="n">
        <v>1644</v>
      </c>
    </row>
    <row r="5" spans="1:3">
      <c r="A5" s="4" t="s">
        <v>987</v>
      </c>
      <c r="B5" s="5" t="n">
        <v>3213</v>
      </c>
      <c r="C5" s="5" t="n">
        <v>5382</v>
      </c>
    </row>
    <row r="6" spans="1:3">
      <c r="A6" s="4" t="s">
        <v>988</v>
      </c>
      <c r="B6" s="5" t="n">
        <v>76</v>
      </c>
      <c r="C6" s="5" t="n">
        <v>246</v>
      </c>
    </row>
    <row r="7" spans="1:3">
      <c r="A7" s="4" t="s">
        <v>989</v>
      </c>
      <c r="B7" s="5" t="n">
        <v>0</v>
      </c>
    </row>
    <row r="8" spans="1:3">
      <c r="A8" s="4" t="s">
        <v>990</v>
      </c>
      <c r="B8" s="5" t="n">
        <v>76</v>
      </c>
      <c r="C8" s="5" t="n">
        <v>246</v>
      </c>
    </row>
    <row r="9" spans="1:3">
      <c r="A9" s="4" t="s">
        <v>991</v>
      </c>
    </row>
    <row r="10" spans="1:3">
      <c r="A10" s="3" t="s">
        <v>984</v>
      </c>
    </row>
    <row r="11" spans="1:3">
      <c r="A11" s="4" t="s">
        <v>988</v>
      </c>
      <c r="B11" s="5" t="n">
        <v>0</v>
      </c>
      <c r="C11" s="5" t="n">
        <v>246</v>
      </c>
    </row>
    <row r="12" spans="1:3">
      <c r="A12" s="4" t="s">
        <v>989</v>
      </c>
      <c r="B12" s="5" t="n">
        <v>76</v>
      </c>
    </row>
    <row r="13" spans="1:3">
      <c r="A13" s="4" t="s">
        <v>992</v>
      </c>
    </row>
    <row r="14" spans="1:3">
      <c r="A14" s="3" t="s">
        <v>984</v>
      </c>
    </row>
    <row r="15" spans="1:3">
      <c r="A15" s="4" t="s">
        <v>988</v>
      </c>
      <c r="B15" s="5" t="n">
        <v>76</v>
      </c>
      <c r="C15" s="5" t="n">
        <v>43</v>
      </c>
    </row>
    <row r="16" spans="1:3">
      <c r="A16" s="4" t="s">
        <v>993</v>
      </c>
    </row>
    <row r="17" spans="1:3">
      <c r="A17" s="3" t="s">
        <v>984</v>
      </c>
    </row>
    <row r="18" spans="1:3">
      <c r="A18" s="4" t="s">
        <v>988</v>
      </c>
      <c r="B18" s="5" t="n">
        <v>76</v>
      </c>
      <c r="C18" s="5" t="n">
        <v>43</v>
      </c>
    </row>
    <row r="19" spans="1:3">
      <c r="A19" s="4" t="s">
        <v>994</v>
      </c>
    </row>
    <row r="20" spans="1:3">
      <c r="A20" s="3" t="s">
        <v>984</v>
      </c>
    </row>
    <row r="21" spans="1:3">
      <c r="A21" s="4" t="s">
        <v>988</v>
      </c>
      <c r="C21" s="5" t="n">
        <v>75</v>
      </c>
    </row>
    <row r="22" spans="1:3">
      <c r="A22" s="4" t="s">
        <v>995</v>
      </c>
    </row>
    <row r="23" spans="1:3">
      <c r="A23" s="3" t="s">
        <v>984</v>
      </c>
    </row>
    <row r="24" spans="1:3">
      <c r="A24" s="4" t="s">
        <v>988</v>
      </c>
      <c r="C24" s="5" t="n">
        <v>75</v>
      </c>
    </row>
    <row r="25" spans="1:3">
      <c r="A25" s="4" t="s">
        <v>996</v>
      </c>
    </row>
    <row r="26" spans="1:3">
      <c r="A26" s="3" t="s">
        <v>984</v>
      </c>
    </row>
    <row r="27" spans="1:3">
      <c r="A27" s="4" t="s">
        <v>988</v>
      </c>
      <c r="C27" s="5" t="n">
        <v>128</v>
      </c>
    </row>
    <row r="28" spans="1:3">
      <c r="A28" s="4" t="s">
        <v>997</v>
      </c>
    </row>
    <row r="29" spans="1:3">
      <c r="A29" s="3" t="s">
        <v>984</v>
      </c>
    </row>
    <row r="30" spans="1:3">
      <c r="A30" s="4" t="s">
        <v>988</v>
      </c>
      <c r="C30" s="5" t="n">
        <v>128</v>
      </c>
    </row>
    <row r="31" spans="1:3">
      <c r="A31" s="4" t="s">
        <v>998</v>
      </c>
    </row>
    <row r="32" spans="1:3">
      <c r="A32" s="3" t="s">
        <v>984</v>
      </c>
    </row>
    <row r="33" spans="1:3">
      <c r="A33" s="4" t="s">
        <v>985</v>
      </c>
      <c r="B33" s="5" t="n">
        <v>3216</v>
      </c>
      <c r="C33" s="5" t="n">
        <v>7026</v>
      </c>
    </row>
    <row r="34" spans="1:3">
      <c r="A34" s="4" t="s">
        <v>986</v>
      </c>
      <c r="B34" s="5" t="n">
        <v>3</v>
      </c>
      <c r="C34" s="5" t="n">
        <v>1644</v>
      </c>
    </row>
    <row r="35" spans="1:3">
      <c r="A35" s="4" t="s">
        <v>987</v>
      </c>
      <c r="B35" s="5" t="n">
        <v>3213</v>
      </c>
      <c r="C35" s="5" t="n">
        <v>5382</v>
      </c>
    </row>
    <row r="36" spans="1:3">
      <c r="A36" s="4" t="s">
        <v>999</v>
      </c>
    </row>
    <row r="37" spans="1:3">
      <c r="A37" s="3" t="s">
        <v>984</v>
      </c>
    </row>
    <row r="38" spans="1:3">
      <c r="A38" s="4" t="s">
        <v>985</v>
      </c>
      <c r="B38" s="5" t="n">
        <v>3246</v>
      </c>
      <c r="C38" s="5" t="n">
        <v>7449</v>
      </c>
    </row>
    <row r="39" spans="1:3">
      <c r="A39" s="4" t="s">
        <v>1000</v>
      </c>
    </row>
    <row r="40" spans="1:3">
      <c r="A40" s="3" t="s">
        <v>984</v>
      </c>
    </row>
    <row r="41" spans="1:3">
      <c r="A41" s="4" t="s">
        <v>985</v>
      </c>
      <c r="B41" s="5" t="n">
        <v>3</v>
      </c>
      <c r="C41" s="5" t="n">
        <v>4</v>
      </c>
    </row>
    <row r="42" spans="1:3">
      <c r="A42" s="4" t="s">
        <v>1001</v>
      </c>
    </row>
    <row r="43" spans="1:3">
      <c r="A43" s="3" t="s">
        <v>984</v>
      </c>
    </row>
    <row r="44" spans="1:3">
      <c r="A44" s="4" t="s">
        <v>985</v>
      </c>
      <c r="B44" s="5" t="n">
        <v>3</v>
      </c>
      <c r="C44" s="5" t="n">
        <v>7</v>
      </c>
    </row>
    <row r="45" spans="1:3">
      <c r="A45" s="4" t="s">
        <v>1002</v>
      </c>
    </row>
    <row r="46" spans="1:3">
      <c r="A46" s="3" t="s">
        <v>984</v>
      </c>
    </row>
    <row r="47" spans="1:3">
      <c r="A47" s="4" t="s">
        <v>985</v>
      </c>
      <c r="B47" s="5" t="n">
        <v>402</v>
      </c>
      <c r="C47" s="5" t="n">
        <v>437</v>
      </c>
    </row>
    <row r="48" spans="1:3">
      <c r="A48" s="4" t="s">
        <v>1003</v>
      </c>
    </row>
    <row r="49" spans="1:3">
      <c r="A49" s="3" t="s">
        <v>984</v>
      </c>
    </row>
    <row r="50" spans="1:3">
      <c r="A50" s="4" t="s">
        <v>985</v>
      </c>
      <c r="B50" s="5" t="n">
        <v>407</v>
      </c>
      <c r="C50" s="5" t="n">
        <v>450</v>
      </c>
    </row>
    <row r="51" spans="1:3">
      <c r="A51" s="4" t="s">
        <v>1004</v>
      </c>
    </row>
    <row r="52" spans="1:3">
      <c r="A52" s="3" t="s">
        <v>984</v>
      </c>
    </row>
    <row r="53" spans="1:3">
      <c r="A53" s="4" t="s">
        <v>985</v>
      </c>
      <c r="B53" s="5" t="n">
        <v>138</v>
      </c>
      <c r="C53" s="5" t="n">
        <v>349</v>
      </c>
    </row>
    <row r="54" spans="1:3">
      <c r="A54" s="4" t="s">
        <v>1005</v>
      </c>
    </row>
    <row r="55" spans="1:3">
      <c r="A55" s="3" t="s">
        <v>984</v>
      </c>
    </row>
    <row r="56" spans="1:3">
      <c r="A56" s="4" t="s">
        <v>985</v>
      </c>
      <c r="B56" s="5" t="n">
        <v>139</v>
      </c>
      <c r="C56" s="5" t="n">
        <v>361</v>
      </c>
    </row>
    <row r="57" spans="1:3">
      <c r="A57" s="4" t="s">
        <v>1006</v>
      </c>
    </row>
    <row r="58" spans="1:3">
      <c r="A58" s="3" t="s">
        <v>984</v>
      </c>
    </row>
    <row r="59" spans="1:3">
      <c r="A59" s="4" t="s">
        <v>985</v>
      </c>
      <c r="B59" s="5" t="n">
        <v>596</v>
      </c>
      <c r="C59" s="5" t="n">
        <v>597</v>
      </c>
    </row>
    <row r="60" spans="1:3">
      <c r="A60" s="4" t="s">
        <v>1007</v>
      </c>
    </row>
    <row r="61" spans="1:3">
      <c r="A61" s="3" t="s">
        <v>984</v>
      </c>
    </row>
    <row r="62" spans="1:3">
      <c r="A62" s="4" t="s">
        <v>985</v>
      </c>
      <c r="B62" s="5" t="n">
        <v>607</v>
      </c>
      <c r="C62" s="5" t="n">
        <v>634</v>
      </c>
    </row>
    <row r="63" spans="1:3">
      <c r="A63" s="4" t="s">
        <v>1008</v>
      </c>
    </row>
    <row r="64" spans="1:3">
      <c r="A64" s="3" t="s">
        <v>984</v>
      </c>
    </row>
    <row r="65" spans="1:3">
      <c r="A65" s="4" t="s">
        <v>985</v>
      </c>
      <c r="B65" s="5" t="n">
        <v>240</v>
      </c>
      <c r="C65" s="5" t="n">
        <v>447</v>
      </c>
    </row>
    <row r="66" spans="1:3">
      <c r="A66" s="4" t="s">
        <v>1009</v>
      </c>
    </row>
    <row r="67" spans="1:3">
      <c r="A67" s="3" t="s">
        <v>984</v>
      </c>
    </row>
    <row r="68" spans="1:3">
      <c r="A68" s="4" t="s">
        <v>985</v>
      </c>
      <c r="B68" s="5" t="n">
        <v>233</v>
      </c>
      <c r="C68" s="5" t="n">
        <v>459</v>
      </c>
    </row>
    <row r="69" spans="1:3">
      <c r="A69" s="4" t="s">
        <v>1010</v>
      </c>
    </row>
    <row r="70" spans="1:3">
      <c r="A70" s="3" t="s">
        <v>984</v>
      </c>
    </row>
    <row r="71" spans="1:3">
      <c r="A71" s="4" t="s">
        <v>985</v>
      </c>
      <c r="B71" s="5" t="n">
        <v>495</v>
      </c>
      <c r="C71" s="5" t="n">
        <v>495</v>
      </c>
    </row>
    <row r="72" spans="1:3">
      <c r="A72" s="4" t="s">
        <v>1011</v>
      </c>
    </row>
    <row r="73" spans="1:3">
      <c r="A73" s="3" t="s">
        <v>984</v>
      </c>
    </row>
    <row r="74" spans="1:3">
      <c r="A74" s="4" t="s">
        <v>985</v>
      </c>
      <c r="B74" s="5" t="n">
        <v>458</v>
      </c>
      <c r="C74" s="5" t="n">
        <v>497</v>
      </c>
    </row>
    <row r="75" spans="1:3">
      <c r="A75" s="4" t="s">
        <v>1012</v>
      </c>
    </row>
    <row r="76" spans="1:3">
      <c r="A76" s="3" t="s">
        <v>984</v>
      </c>
    </row>
    <row r="77" spans="1:3">
      <c r="A77" s="4" t="s">
        <v>985</v>
      </c>
      <c r="B77" s="5" t="n">
        <v>116</v>
      </c>
      <c r="C77" s="5" t="n">
        <v>341</v>
      </c>
    </row>
    <row r="78" spans="1:3">
      <c r="A78" s="4" t="s">
        <v>1013</v>
      </c>
    </row>
    <row r="79" spans="1:3">
      <c r="A79" s="3" t="s">
        <v>984</v>
      </c>
    </row>
    <row r="80" spans="1:3">
      <c r="A80" s="4" t="s">
        <v>985</v>
      </c>
      <c r="B80" s="5" t="n">
        <v>105</v>
      </c>
      <c r="C80" s="5" t="n">
        <v>361</v>
      </c>
    </row>
    <row r="81" spans="1:3">
      <c r="A81" s="4" t="s">
        <v>1014</v>
      </c>
    </row>
    <row r="82" spans="1:3">
      <c r="A82" s="3" t="s">
        <v>984</v>
      </c>
    </row>
    <row r="83" spans="1:3">
      <c r="A83" s="4" t="s">
        <v>985</v>
      </c>
      <c r="B83" s="5" t="n">
        <v>341</v>
      </c>
      <c r="C83" s="5" t="n">
        <v>341</v>
      </c>
    </row>
    <row r="84" spans="1:3">
      <c r="A84" s="4" t="s">
        <v>1015</v>
      </c>
    </row>
    <row r="85" spans="1:3">
      <c r="A85" s="3" t="s">
        <v>984</v>
      </c>
    </row>
    <row r="86" spans="1:3">
      <c r="A86" s="4" t="s">
        <v>985</v>
      </c>
      <c r="B86" s="5" t="n">
        <v>364</v>
      </c>
      <c r="C86" s="5" t="n">
        <v>420</v>
      </c>
    </row>
    <row r="87" spans="1:3">
      <c r="A87" s="4" t="s">
        <v>1016</v>
      </c>
    </row>
    <row r="88" spans="1:3">
      <c r="A88" s="3" t="s">
        <v>984</v>
      </c>
    </row>
    <row r="89" spans="1:3">
      <c r="A89" s="4" t="s">
        <v>985</v>
      </c>
      <c r="B89" s="5" t="n">
        <v>395</v>
      </c>
      <c r="C89" s="5" t="n">
        <v>394</v>
      </c>
    </row>
    <row r="90" spans="1:3">
      <c r="A90" s="4" t="s">
        <v>1017</v>
      </c>
    </row>
    <row r="91" spans="1:3">
      <c r="A91" s="3" t="s">
        <v>984</v>
      </c>
    </row>
    <row r="92" spans="1:3">
      <c r="A92" s="4" t="s">
        <v>985</v>
      </c>
      <c r="B92" s="5" t="n">
        <v>406</v>
      </c>
      <c r="C92" s="5" t="n">
        <v>459</v>
      </c>
    </row>
    <row r="93" spans="1:3">
      <c r="A93" s="4" t="s">
        <v>1018</v>
      </c>
    </row>
    <row r="94" spans="1:3">
      <c r="A94" s="3" t="s">
        <v>984</v>
      </c>
    </row>
    <row r="95" spans="1:3">
      <c r="A95" s="4" t="s">
        <v>985</v>
      </c>
      <c r="B95" s="5" t="n">
        <v>490</v>
      </c>
      <c r="C95" s="5" t="n">
        <v>490</v>
      </c>
    </row>
    <row r="96" spans="1:3">
      <c r="A96" s="4" t="s">
        <v>1019</v>
      </c>
    </row>
    <row r="97" spans="1:3">
      <c r="A97" s="3" t="s">
        <v>984</v>
      </c>
    </row>
    <row r="98" spans="1:3">
      <c r="A98" s="4" t="s">
        <v>985</v>
      </c>
      <c r="B98" s="6" t="n">
        <v>524</v>
      </c>
      <c r="C98" s="5" t="n">
        <v>607</v>
      </c>
    </row>
    <row r="99" spans="1:3">
      <c r="A99" s="4" t="s">
        <v>1020</v>
      </c>
    </row>
    <row r="100" spans="1:3">
      <c r="A100" s="3" t="s">
        <v>984</v>
      </c>
    </row>
    <row r="101" spans="1:3">
      <c r="A101" s="4" t="s">
        <v>985</v>
      </c>
      <c r="C101" s="5" t="n">
        <v>1637</v>
      </c>
    </row>
    <row r="102" spans="1:3">
      <c r="A102" s="4" t="s">
        <v>1021</v>
      </c>
    </row>
    <row r="103" spans="1:3">
      <c r="A103" s="3" t="s">
        <v>984</v>
      </c>
    </row>
    <row r="104" spans="1:3">
      <c r="A104" s="4" t="s">
        <v>985</v>
      </c>
      <c r="C104" s="5" t="n">
        <v>1641</v>
      </c>
    </row>
    <row r="105" spans="1:3">
      <c r="A105" s="4" t="s">
        <v>1022</v>
      </c>
    </row>
    <row r="106" spans="1:3">
      <c r="A106" s="3" t="s">
        <v>984</v>
      </c>
    </row>
    <row r="107" spans="1:3">
      <c r="A107" s="4" t="s">
        <v>985</v>
      </c>
      <c r="C107" s="5" t="n">
        <v>398</v>
      </c>
    </row>
    <row r="108" spans="1:3">
      <c r="A108" s="4" t="s">
        <v>1023</v>
      </c>
    </row>
    <row r="109" spans="1:3">
      <c r="A109" s="3" t="s">
        <v>984</v>
      </c>
    </row>
    <row r="110" spans="1:3">
      <c r="A110" s="4" t="s">
        <v>985</v>
      </c>
      <c r="C110" s="5" t="n">
        <v>405</v>
      </c>
    </row>
    <row r="111" spans="1:3">
      <c r="A111" s="4" t="s">
        <v>1024</v>
      </c>
    </row>
    <row r="112" spans="1:3">
      <c r="A112" s="3" t="s">
        <v>984</v>
      </c>
    </row>
    <row r="113" spans="1:3">
      <c r="A113" s="4" t="s">
        <v>985</v>
      </c>
      <c r="C113" s="5" t="n">
        <v>597</v>
      </c>
    </row>
    <row r="114" spans="1:3">
      <c r="A114" s="4" t="s">
        <v>1025</v>
      </c>
    </row>
    <row r="115" spans="1:3">
      <c r="A115" s="3" t="s">
        <v>984</v>
      </c>
    </row>
    <row r="116" spans="1:3">
      <c r="A116" s="4" t="s">
        <v>985</v>
      </c>
      <c r="C116" s="5" t="n">
        <v>629</v>
      </c>
    </row>
    <row r="117" spans="1:3">
      <c r="A117" s="4" t="s">
        <v>1026</v>
      </c>
    </row>
    <row r="118" spans="1:3">
      <c r="A118" s="3" t="s">
        <v>984</v>
      </c>
    </row>
    <row r="119" spans="1:3">
      <c r="A119" s="4" t="s">
        <v>985</v>
      </c>
      <c r="C119" s="5" t="n">
        <v>499</v>
      </c>
    </row>
    <row r="120" spans="1:3">
      <c r="A120" s="4" t="s">
        <v>1027</v>
      </c>
    </row>
    <row r="121" spans="1:3">
      <c r="A121" s="3" t="s">
        <v>984</v>
      </c>
    </row>
    <row r="122" spans="1:3">
      <c r="A122" s="4" t="s">
        <v>985</v>
      </c>
      <c r="C122" s="6" t="n">
        <v>51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27</v>
      </c>
    </row>
    <row r="3" spans="1:2">
      <c r="A3" s="3" t="s">
        <v>198</v>
      </c>
    </row>
    <row r="4" spans="1:2">
      <c r="A4" s="4" t="s">
        <v>207</v>
      </c>
      <c r="B4" s="4" t="s">
        <v>20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28</v>
      </c>
      <c r="B1" s="2" t="s">
        <v>1</v>
      </c>
    </row>
    <row r="2" spans="1:5">
      <c r="B2" s="2" t="s">
        <v>824</v>
      </c>
      <c r="C2" s="2" t="s">
        <v>1029</v>
      </c>
      <c r="D2" s="2" t="s">
        <v>1030</v>
      </c>
      <c r="E2" s="2" t="s">
        <v>1031</v>
      </c>
    </row>
    <row r="3" spans="1:5">
      <c r="A3" s="4" t="s">
        <v>992</v>
      </c>
    </row>
    <row r="4" spans="1:5">
      <c r="A4" s="3" t="s">
        <v>984</v>
      </c>
    </row>
    <row r="5" spans="1:5">
      <c r="A5" s="4" t="s">
        <v>1032</v>
      </c>
      <c r="D5" s="6" t="n">
        <v>550</v>
      </c>
      <c r="E5" s="6" t="n">
        <v>550</v>
      </c>
    </row>
    <row r="6" spans="1:5">
      <c r="A6" s="4" t="s">
        <v>1033</v>
      </c>
      <c r="B6" s="4" t="s">
        <v>1034</v>
      </c>
      <c r="C6" s="4" t="s">
        <v>1034</v>
      </c>
      <c r="D6" s="4" t="s">
        <v>1034</v>
      </c>
      <c r="E6" s="4" t="s">
        <v>1034</v>
      </c>
    </row>
    <row r="7" spans="1:5">
      <c r="A7" s="4" t="s">
        <v>1035</v>
      </c>
      <c r="B7" s="4" t="s">
        <v>1036</v>
      </c>
      <c r="C7" s="4" t="s">
        <v>1036</v>
      </c>
    </row>
    <row r="8" spans="1:5">
      <c r="A8" s="4" t="s">
        <v>1037</v>
      </c>
      <c r="B8" s="4" t="s">
        <v>1038</v>
      </c>
      <c r="C8" s="4" t="s">
        <v>1038</v>
      </c>
    </row>
    <row r="9" spans="1:5">
      <c r="A9" s="4" t="s">
        <v>1039</v>
      </c>
    </row>
    <row r="10" spans="1:5">
      <c r="A10" s="3" t="s">
        <v>984</v>
      </c>
    </row>
    <row r="11" spans="1:5">
      <c r="A11" s="4" t="s">
        <v>1032</v>
      </c>
      <c r="B11" s="6" t="n">
        <v>350</v>
      </c>
      <c r="C11" s="6" t="n">
        <v>350</v>
      </c>
    </row>
    <row r="12" spans="1:5">
      <c r="A12" s="4" t="s">
        <v>1033</v>
      </c>
      <c r="B12" s="4" t="s">
        <v>1040</v>
      </c>
      <c r="C12" s="4" t="s">
        <v>1040</v>
      </c>
      <c r="D12" s="4" t="s">
        <v>1040</v>
      </c>
      <c r="E12" s="4" t="s">
        <v>1040</v>
      </c>
    </row>
    <row r="13" spans="1:5">
      <c r="A13" s="4" t="s">
        <v>1035</v>
      </c>
      <c r="B13" s="4" t="s">
        <v>1036</v>
      </c>
      <c r="C13" s="4" t="s">
        <v>1036</v>
      </c>
    </row>
    <row r="14" spans="1:5">
      <c r="A14" s="4" t="s">
        <v>1037</v>
      </c>
      <c r="B14" s="4" t="s">
        <v>1041</v>
      </c>
      <c r="C14" s="4" t="s">
        <v>1041</v>
      </c>
    </row>
    <row r="15" spans="1:5">
      <c r="A15" s="4" t="s">
        <v>1042</v>
      </c>
    </row>
    <row r="16" spans="1:5">
      <c r="A16" s="3" t="s">
        <v>984</v>
      </c>
    </row>
    <row r="17" spans="1:5">
      <c r="A17" s="4" t="s">
        <v>1032</v>
      </c>
      <c r="B17" s="6" t="n">
        <v>600</v>
      </c>
      <c r="C17" s="6" t="n">
        <v>600</v>
      </c>
    </row>
    <row r="18" spans="1:5">
      <c r="A18" s="4" t="s">
        <v>1033</v>
      </c>
      <c r="B18" s="4" t="s">
        <v>1043</v>
      </c>
      <c r="C18" s="4" t="s">
        <v>1043</v>
      </c>
      <c r="D18" s="4" t="s">
        <v>1043</v>
      </c>
      <c r="E18" s="4" t="s">
        <v>1043</v>
      </c>
    </row>
    <row r="19" spans="1:5">
      <c r="A19" s="4" t="s">
        <v>1035</v>
      </c>
      <c r="B19" s="4" t="s">
        <v>1044</v>
      </c>
      <c r="C19" s="4" t="s">
        <v>1044</v>
      </c>
    </row>
    <row r="20" spans="1:5">
      <c r="A20" s="4" t="s">
        <v>1037</v>
      </c>
      <c r="B20" s="4" t="s">
        <v>1041</v>
      </c>
      <c r="C20" s="4" t="s">
        <v>1041</v>
      </c>
    </row>
    <row r="21" spans="1:5">
      <c r="A21" s="4" t="s">
        <v>1045</v>
      </c>
    </row>
    <row r="22" spans="1:5">
      <c r="A22" s="3" t="s">
        <v>984</v>
      </c>
    </row>
    <row r="23" spans="1:5">
      <c r="A23" s="4" t="s">
        <v>1032</v>
      </c>
      <c r="B23" s="6" t="n">
        <v>450</v>
      </c>
      <c r="C23" s="6" t="n">
        <v>450</v>
      </c>
    </row>
    <row r="24" spans="1:5">
      <c r="A24" s="4" t="s">
        <v>1033</v>
      </c>
      <c r="B24" s="4" t="s">
        <v>1046</v>
      </c>
      <c r="C24" s="4" t="s">
        <v>1046</v>
      </c>
      <c r="D24" s="4" t="s">
        <v>1046</v>
      </c>
      <c r="E24" s="4" t="s">
        <v>1046</v>
      </c>
    </row>
    <row r="25" spans="1:5">
      <c r="A25" s="4" t="s">
        <v>1035</v>
      </c>
      <c r="B25" s="4" t="s">
        <v>1047</v>
      </c>
      <c r="C25" s="4" t="s">
        <v>1047</v>
      </c>
    </row>
    <row r="26" spans="1:5">
      <c r="A26" s="4" t="s">
        <v>1037</v>
      </c>
      <c r="B26" s="4" t="s">
        <v>1041</v>
      </c>
      <c r="C26" s="4" t="s">
        <v>1041</v>
      </c>
    </row>
    <row r="27" spans="1:5">
      <c r="A27" s="4" t="s">
        <v>1048</v>
      </c>
    </row>
    <row r="28" spans="1:5">
      <c r="A28" s="3" t="s">
        <v>984</v>
      </c>
    </row>
    <row r="29" spans="1:5">
      <c r="A29" s="4" t="s">
        <v>1032</v>
      </c>
      <c r="B29" s="6" t="n">
        <v>500</v>
      </c>
      <c r="C29" s="6" t="n">
        <v>500</v>
      </c>
    </row>
    <row r="30" spans="1:5">
      <c r="A30" s="4" t="s">
        <v>1033</v>
      </c>
      <c r="B30" s="4" t="s">
        <v>1049</v>
      </c>
      <c r="C30" s="4" t="s">
        <v>1049</v>
      </c>
      <c r="D30" s="4" t="s">
        <v>1049</v>
      </c>
      <c r="E30" s="4" t="s">
        <v>1049</v>
      </c>
    </row>
    <row r="31" spans="1:5">
      <c r="A31" s="4" t="s">
        <v>1035</v>
      </c>
      <c r="B31" s="4" t="s">
        <v>1050</v>
      </c>
      <c r="C31" s="4" t="s">
        <v>1050</v>
      </c>
    </row>
    <row r="32" spans="1:5">
      <c r="A32" s="4" t="s">
        <v>1037</v>
      </c>
      <c r="B32" s="4" t="s">
        <v>1041</v>
      </c>
      <c r="C32" s="4" t="s">
        <v>1041</v>
      </c>
    </row>
    <row r="33" spans="1:5">
      <c r="A33" s="4" t="s">
        <v>1051</v>
      </c>
    </row>
    <row r="34" spans="1:5">
      <c r="A34" s="3" t="s">
        <v>984</v>
      </c>
    </row>
    <row r="35" spans="1:5">
      <c r="A35" s="4" t="s">
        <v>1032</v>
      </c>
      <c r="B35" s="6" t="n">
        <v>350</v>
      </c>
      <c r="C35" s="6" t="n">
        <v>350</v>
      </c>
    </row>
    <row r="36" spans="1:5">
      <c r="A36" s="4" t="s">
        <v>1033</v>
      </c>
      <c r="B36" s="4" t="s">
        <v>1052</v>
      </c>
      <c r="C36" s="4" t="s">
        <v>1052</v>
      </c>
      <c r="D36" s="4" t="s">
        <v>1052</v>
      </c>
      <c r="E36" s="4" t="s">
        <v>1052</v>
      </c>
    </row>
    <row r="37" spans="1:5">
      <c r="A37" s="4" t="s">
        <v>1035</v>
      </c>
      <c r="B37" s="4" t="s">
        <v>1053</v>
      </c>
      <c r="C37" s="4" t="s">
        <v>1053</v>
      </c>
    </row>
    <row r="38" spans="1:5">
      <c r="A38" s="4" t="s">
        <v>1037</v>
      </c>
      <c r="B38" s="4" t="s">
        <v>1041</v>
      </c>
      <c r="C38" s="4" t="s">
        <v>1041</v>
      </c>
    </row>
    <row r="39" spans="1:5">
      <c r="A39" s="4" t="s">
        <v>1054</v>
      </c>
    </row>
    <row r="40" spans="1:5">
      <c r="A40" s="3" t="s">
        <v>984</v>
      </c>
    </row>
    <row r="41" spans="1:5">
      <c r="A41" s="4" t="s">
        <v>1032</v>
      </c>
      <c r="B41" s="6" t="n">
        <v>350</v>
      </c>
      <c r="C41" s="6" t="n">
        <v>350</v>
      </c>
    </row>
    <row r="42" spans="1:5">
      <c r="A42" s="4" t="s">
        <v>1033</v>
      </c>
      <c r="B42" s="4" t="s">
        <v>1055</v>
      </c>
      <c r="C42" s="4" t="s">
        <v>1055</v>
      </c>
      <c r="D42" s="4" t="s">
        <v>1055</v>
      </c>
      <c r="E42" s="4" t="s">
        <v>1055</v>
      </c>
    </row>
    <row r="43" spans="1:5">
      <c r="A43" s="4" t="s">
        <v>1035</v>
      </c>
      <c r="B43" s="4" t="s">
        <v>1053</v>
      </c>
      <c r="C43" s="4" t="s">
        <v>1053</v>
      </c>
    </row>
    <row r="44" spans="1:5">
      <c r="A44" s="4" t="s">
        <v>1037</v>
      </c>
      <c r="B44" s="4" t="s">
        <v>1041</v>
      </c>
      <c r="C44" s="4" t="s">
        <v>1041</v>
      </c>
    </row>
    <row r="45" spans="1:5">
      <c r="A45" s="4" t="s">
        <v>1056</v>
      </c>
    </row>
    <row r="46" spans="1:5">
      <c r="A46" s="3" t="s">
        <v>984</v>
      </c>
    </row>
    <row r="47" spans="1:5">
      <c r="A47" s="4" t="s">
        <v>1032</v>
      </c>
      <c r="B47" s="6" t="n">
        <v>400</v>
      </c>
      <c r="C47" s="6" t="n">
        <v>400</v>
      </c>
    </row>
    <row r="48" spans="1:5">
      <c r="A48" s="4" t="s">
        <v>1033</v>
      </c>
      <c r="B48" s="4" t="s">
        <v>1057</v>
      </c>
      <c r="C48" s="4" t="s">
        <v>1057</v>
      </c>
      <c r="D48" s="4" t="s">
        <v>1057</v>
      </c>
      <c r="E48" s="4" t="s">
        <v>1057</v>
      </c>
    </row>
    <row r="49" spans="1:5">
      <c r="A49" s="4" t="s">
        <v>1035</v>
      </c>
      <c r="B49" s="4" t="s">
        <v>1058</v>
      </c>
      <c r="C49" s="4" t="s">
        <v>1058</v>
      </c>
    </row>
    <row r="50" spans="1:5">
      <c r="A50" s="4" t="s">
        <v>1037</v>
      </c>
      <c r="B50" s="4" t="s">
        <v>1041</v>
      </c>
      <c r="C50" s="4" t="s">
        <v>1041</v>
      </c>
    </row>
    <row r="51" spans="1:5">
      <c r="A51" s="4" t="s">
        <v>1059</v>
      </c>
    </row>
    <row r="52" spans="1:5">
      <c r="A52" s="3" t="s">
        <v>984</v>
      </c>
    </row>
    <row r="53" spans="1:5">
      <c r="A53" s="4" t="s">
        <v>1032</v>
      </c>
      <c r="B53" s="6" t="n">
        <v>500</v>
      </c>
      <c r="C53" s="6" t="n">
        <v>500</v>
      </c>
    </row>
    <row r="54" spans="1:5">
      <c r="A54" s="4" t="s">
        <v>1033</v>
      </c>
      <c r="B54" s="4" t="s">
        <v>1060</v>
      </c>
      <c r="C54" s="4" t="s">
        <v>1060</v>
      </c>
      <c r="D54" s="4" t="s">
        <v>1060</v>
      </c>
      <c r="E54" s="4" t="s">
        <v>1060</v>
      </c>
    </row>
    <row r="55" spans="1:5">
      <c r="A55" s="4" t="s">
        <v>1035</v>
      </c>
      <c r="B55" s="4" t="s">
        <v>1061</v>
      </c>
      <c r="C55" s="4" t="s">
        <v>1061</v>
      </c>
    </row>
    <row r="56" spans="1:5">
      <c r="A56" s="4" t="s">
        <v>1037</v>
      </c>
      <c r="B56" s="4" t="s">
        <v>1041</v>
      </c>
      <c r="C56" s="4" t="s">
        <v>1041</v>
      </c>
    </row>
    <row r="57" spans="1:5">
      <c r="A57" s="4" t="s">
        <v>994</v>
      </c>
    </row>
    <row r="58" spans="1:5">
      <c r="A58" s="3" t="s">
        <v>984</v>
      </c>
    </row>
    <row r="59" spans="1:5">
      <c r="A59" s="4" t="s">
        <v>1032</v>
      </c>
      <c r="E59" s="6" t="n">
        <v>500</v>
      </c>
    </row>
    <row r="60" spans="1:5">
      <c r="A60" s="4" t="s">
        <v>1033</v>
      </c>
      <c r="C60" s="4" t="s">
        <v>1062</v>
      </c>
      <c r="E60" s="4" t="s">
        <v>1062</v>
      </c>
    </row>
    <row r="61" spans="1:5">
      <c r="A61" s="4" t="s">
        <v>1035</v>
      </c>
      <c r="C61" s="4" t="s">
        <v>646</v>
      </c>
    </row>
    <row r="62" spans="1:5">
      <c r="A62" s="4" t="s">
        <v>1037</v>
      </c>
      <c r="C62" s="4" t="s">
        <v>1038</v>
      </c>
    </row>
    <row r="63" spans="1:5">
      <c r="A63" s="4" t="s">
        <v>996</v>
      </c>
    </row>
    <row r="64" spans="1:5">
      <c r="A64" s="3" t="s">
        <v>984</v>
      </c>
    </row>
    <row r="65" spans="1:5">
      <c r="A65" s="4" t="s">
        <v>1032</v>
      </c>
      <c r="E65" s="6" t="n">
        <v>750</v>
      </c>
    </row>
    <row r="66" spans="1:5">
      <c r="A66" s="4" t="s">
        <v>1033</v>
      </c>
      <c r="C66" s="4" t="s">
        <v>1063</v>
      </c>
      <c r="E66" s="4" t="s">
        <v>1063</v>
      </c>
    </row>
    <row r="67" spans="1:5">
      <c r="A67" s="4" t="s">
        <v>1035</v>
      </c>
      <c r="C67" s="4" t="s">
        <v>1064</v>
      </c>
    </row>
    <row r="68" spans="1:5">
      <c r="A68" s="4" t="s">
        <v>1037</v>
      </c>
      <c r="C68" s="4" t="s">
        <v>1038</v>
      </c>
    </row>
    <row r="69" spans="1:5">
      <c r="A69" s="4" t="s">
        <v>1065</v>
      </c>
    </row>
    <row r="70" spans="1:5">
      <c r="A70" s="3" t="s">
        <v>984</v>
      </c>
    </row>
    <row r="71" spans="1:5">
      <c r="A71" s="4" t="s">
        <v>1032</v>
      </c>
      <c r="C71" s="6" t="n">
        <v>500</v>
      </c>
    </row>
    <row r="72" spans="1:5">
      <c r="A72" s="4" t="s">
        <v>1033</v>
      </c>
      <c r="C72" s="4" t="s">
        <v>1066</v>
      </c>
      <c r="E72" s="4" t="s">
        <v>1066</v>
      </c>
    </row>
    <row r="73" spans="1:5">
      <c r="A73" s="4" t="s">
        <v>1035</v>
      </c>
      <c r="C73" s="4" t="s">
        <v>646</v>
      </c>
    </row>
    <row r="74" spans="1:5">
      <c r="A74" s="4" t="s">
        <v>1037</v>
      </c>
      <c r="C74" s="4" t="s">
        <v>1041</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6"/>
    <col customWidth="1" max="5" min="5" width="15"/>
  </cols>
  <sheetData>
    <row r="1" spans="1:5">
      <c r="A1" s="1" t="s">
        <v>1067</v>
      </c>
      <c r="B1" s="2" t="s">
        <v>505</v>
      </c>
      <c r="C1" s="2" t="s">
        <v>1068</v>
      </c>
      <c r="D1" s="2" t="s">
        <v>27</v>
      </c>
      <c r="E1" s="2" t="s">
        <v>28</v>
      </c>
    </row>
    <row r="2" spans="1:5">
      <c r="A2" s="3" t="s">
        <v>1069</v>
      </c>
    </row>
    <row r="3" spans="1:5">
      <c r="A3" s="4" t="s">
        <v>1070</v>
      </c>
      <c r="D3" s="6" t="n">
        <v>0</v>
      </c>
      <c r="E3" s="6" t="n">
        <v>1637000000</v>
      </c>
    </row>
    <row r="4" spans="1:5">
      <c r="A4" s="4" t="s">
        <v>1071</v>
      </c>
      <c r="D4" s="5" t="n">
        <v>76000000</v>
      </c>
      <c r="E4" s="5" t="n">
        <v>246000000</v>
      </c>
    </row>
    <row r="5" spans="1:5">
      <c r="A5" s="4" t="s">
        <v>985</v>
      </c>
      <c r="D5" s="5" t="n">
        <v>3216000000</v>
      </c>
      <c r="E5" s="5" t="n">
        <v>7026000000</v>
      </c>
    </row>
    <row r="6" spans="1:5">
      <c r="A6" s="4" t="s">
        <v>1072</v>
      </c>
      <c r="D6" s="5" t="n">
        <v>-287000000</v>
      </c>
      <c r="E6" s="5" t="n">
        <v>636000000</v>
      </c>
    </row>
    <row r="7" spans="1:5">
      <c r="A7" s="4" t="s">
        <v>1073</v>
      </c>
      <c r="D7" s="5" t="n">
        <v>-3102000000</v>
      </c>
    </row>
    <row r="8" spans="1:5">
      <c r="A8" s="4" t="s">
        <v>76</v>
      </c>
      <c r="D8" s="5" t="n">
        <v>2706000000</v>
      </c>
      <c r="E8" s="5" t="n">
        <v>874000000</v>
      </c>
    </row>
    <row r="9" spans="1:5">
      <c r="A9" s="4" t="s">
        <v>1074</v>
      </c>
      <c r="D9" s="5" t="n">
        <v>25000000</v>
      </c>
      <c r="E9" s="5" t="n">
        <v>3000000</v>
      </c>
    </row>
    <row r="10" spans="1:5">
      <c r="A10" s="4" t="s">
        <v>1075</v>
      </c>
      <c r="D10" s="5" t="n">
        <v>0</v>
      </c>
    </row>
    <row r="11" spans="1:5">
      <c r="A11" s="4" t="s">
        <v>1076</v>
      </c>
      <c r="D11" s="5" t="n">
        <v>0</v>
      </c>
    </row>
    <row r="12" spans="1:5">
      <c r="A12" s="4" t="s">
        <v>77</v>
      </c>
      <c r="D12" s="5" t="n">
        <v>1313000000</v>
      </c>
      <c r="E12" s="5" t="n">
        <v>1457000000</v>
      </c>
    </row>
    <row r="13" spans="1:5">
      <c r="A13" s="4" t="s">
        <v>78</v>
      </c>
      <c r="D13" s="5" t="n">
        <v>106000000</v>
      </c>
      <c r="E13" s="5" t="n">
        <v>148000000</v>
      </c>
    </row>
    <row r="14" spans="1:5">
      <c r="A14" s="4" t="s">
        <v>1077</v>
      </c>
      <c r="C14" s="6" t="n">
        <v>6500000000</v>
      </c>
      <c r="D14" s="5" t="n">
        <v>1174000000</v>
      </c>
      <c r="E14" s="5" t="n">
        <v>1000000000</v>
      </c>
    </row>
    <row r="15" spans="1:5">
      <c r="A15" s="4" t="s">
        <v>1078</v>
      </c>
      <c r="D15" s="6" t="n">
        <v>24200000000</v>
      </c>
    </row>
    <row r="16" spans="1:5">
      <c r="A16" s="4" t="s">
        <v>514</v>
      </c>
    </row>
    <row r="17" spans="1:5">
      <c r="A17" s="3" t="s">
        <v>1069</v>
      </c>
    </row>
    <row r="18" spans="1:5">
      <c r="A18" s="4" t="s">
        <v>725</v>
      </c>
      <c r="B18" s="4" t="s">
        <v>516</v>
      </c>
    </row>
    <row r="19" spans="1:5">
      <c r="A19" s="4" t="s">
        <v>517</v>
      </c>
    </row>
    <row r="20" spans="1:5">
      <c r="A20" s="3" t="s">
        <v>1069</v>
      </c>
    </row>
    <row r="21" spans="1:5">
      <c r="A21" s="4" t="s">
        <v>725</v>
      </c>
      <c r="B21" s="4" t="s">
        <v>516</v>
      </c>
    </row>
    <row r="22" spans="1:5">
      <c r="A22" s="4" t="s">
        <v>1079</v>
      </c>
      <c r="C22" s="5" t="n">
        <v>17000000000</v>
      </c>
    </row>
    <row r="23" spans="1:5">
      <c r="A23" s="4" t="s">
        <v>727</v>
      </c>
      <c r="D23" s="4" t="s">
        <v>519</v>
      </c>
    </row>
    <row r="24" spans="1:5">
      <c r="A24" s="4" t="s">
        <v>1077</v>
      </c>
      <c r="C24" s="5" t="n">
        <v>10000000000</v>
      </c>
    </row>
    <row r="25" spans="1:5">
      <c r="A25" s="4" t="s">
        <v>1080</v>
      </c>
      <c r="C25" s="5" t="n">
        <v>4000000000</v>
      </c>
    </row>
    <row r="26" spans="1:5">
      <c r="A26" s="4" t="s">
        <v>1081</v>
      </c>
      <c r="C26" s="5" t="n">
        <v>2000000000</v>
      </c>
    </row>
    <row r="27" spans="1:5">
      <c r="A27" s="4" t="s">
        <v>1082</v>
      </c>
      <c r="C27" s="5" t="n">
        <v>1000000000</v>
      </c>
    </row>
    <row r="28" spans="1:5">
      <c r="A28" s="4" t="s">
        <v>1083</v>
      </c>
      <c r="C28" s="6" t="n">
        <v>600000000</v>
      </c>
    </row>
    <row r="29" spans="1:5">
      <c r="A29" s="4" t="s">
        <v>991</v>
      </c>
    </row>
    <row r="30" spans="1:5">
      <c r="A30" s="3" t="s">
        <v>1069</v>
      </c>
    </row>
    <row r="31" spans="1:5">
      <c r="A31" s="4" t="s">
        <v>1071</v>
      </c>
      <c r="D31" s="6" t="n">
        <v>0</v>
      </c>
      <c r="E31" s="5" t="n">
        <v>246000000</v>
      </c>
    </row>
    <row r="32" spans="1:5">
      <c r="A32" s="4" t="s">
        <v>1084</v>
      </c>
    </row>
    <row r="33" spans="1:5">
      <c r="A33" s="3" t="s">
        <v>1069</v>
      </c>
    </row>
    <row r="34" spans="1:5">
      <c r="A34" s="4" t="s">
        <v>1085</v>
      </c>
      <c r="D34" s="4" t="s">
        <v>516</v>
      </c>
    </row>
    <row r="35" spans="1:5">
      <c r="A35" s="4" t="s">
        <v>1086</v>
      </c>
      <c r="D35" s="6" t="n">
        <v>0</v>
      </c>
    </row>
    <row r="36" spans="1:5">
      <c r="A36" s="4" t="s">
        <v>1087</v>
      </c>
    </row>
    <row r="37" spans="1:5">
      <c r="A37" s="3" t="s">
        <v>1069</v>
      </c>
    </row>
    <row r="38" spans="1:5">
      <c r="A38" s="4" t="s">
        <v>1071</v>
      </c>
      <c r="E38" s="5" t="n">
        <v>8000000</v>
      </c>
    </row>
    <row r="39" spans="1:5">
      <c r="A39" s="4" t="s">
        <v>1088</v>
      </c>
    </row>
    <row r="40" spans="1:5">
      <c r="A40" s="3" t="s">
        <v>1069</v>
      </c>
    </row>
    <row r="41" spans="1:5">
      <c r="A41" s="4" t="s">
        <v>1071</v>
      </c>
      <c r="E41" s="5" t="n">
        <v>51000000</v>
      </c>
    </row>
    <row r="42" spans="1:5">
      <c r="A42" s="4" t="s">
        <v>1089</v>
      </c>
      <c r="D42" s="6" t="n">
        <v>1000000</v>
      </c>
    </row>
    <row r="43" spans="1:5">
      <c r="A43" s="4" t="s">
        <v>512</v>
      </c>
    </row>
    <row r="44" spans="1:5">
      <c r="A44" s="3" t="s">
        <v>1069</v>
      </c>
    </row>
    <row r="45" spans="1:5">
      <c r="A45" s="4" t="s">
        <v>1090</v>
      </c>
      <c r="D45" s="4" t="s">
        <v>1091</v>
      </c>
    </row>
    <row r="46" spans="1:5">
      <c r="A46" s="4" t="s">
        <v>1092</v>
      </c>
    </row>
    <row r="47" spans="1:5">
      <c r="A47" s="3" t="s">
        <v>1069</v>
      </c>
    </row>
    <row r="48" spans="1:5">
      <c r="A48" s="4" t="s">
        <v>76</v>
      </c>
      <c r="D48" s="6" t="n">
        <v>2706000000</v>
      </c>
      <c r="E48" s="5" t="n">
        <v>874000000</v>
      </c>
    </row>
    <row r="49" spans="1:5">
      <c r="A49" s="4" t="s">
        <v>1093</v>
      </c>
      <c r="D49" s="4" t="s">
        <v>553</v>
      </c>
    </row>
    <row r="50" spans="1:5">
      <c r="A50" s="4" t="s">
        <v>1094</v>
      </c>
    </row>
    <row r="51" spans="1:5">
      <c r="A51" s="3" t="s">
        <v>1069</v>
      </c>
    </row>
    <row r="52" spans="1:5">
      <c r="A52" s="4" t="s">
        <v>1093</v>
      </c>
      <c r="D52" s="4" t="s">
        <v>553</v>
      </c>
    </row>
    <row r="53" spans="1:5">
      <c r="A53" s="4" t="s">
        <v>1095</v>
      </c>
      <c r="D53" s="6" t="n">
        <v>13000000</v>
      </c>
      <c r="E53" s="5" t="n">
        <v>44000000</v>
      </c>
    </row>
    <row r="54" spans="1:5">
      <c r="A54" s="4" t="s">
        <v>1096</v>
      </c>
    </row>
    <row r="55" spans="1:5">
      <c r="A55" s="3" t="s">
        <v>1069</v>
      </c>
    </row>
    <row r="56" spans="1:5">
      <c r="A56" s="4" t="s">
        <v>1093</v>
      </c>
      <c r="D56" s="4" t="s">
        <v>553</v>
      </c>
    </row>
    <row r="57" spans="1:5">
      <c r="A57" s="4" t="s">
        <v>1097</v>
      </c>
      <c r="D57" s="6" t="n">
        <v>11000000</v>
      </c>
      <c r="E57" s="5" t="n">
        <v>38000000</v>
      </c>
    </row>
    <row r="58" spans="1:5">
      <c r="A58" s="4" t="s">
        <v>1098</v>
      </c>
    </row>
    <row r="59" spans="1:5">
      <c r="A59" s="3" t="s">
        <v>1069</v>
      </c>
    </row>
    <row r="60" spans="1:5">
      <c r="A60" s="4" t="s">
        <v>1099</v>
      </c>
      <c r="D60" s="5" t="n">
        <v>0</v>
      </c>
    </row>
    <row r="61" spans="1:5">
      <c r="A61" s="4" t="s">
        <v>1100</v>
      </c>
    </row>
    <row r="62" spans="1:5">
      <c r="A62" s="3" t="s">
        <v>1069</v>
      </c>
    </row>
    <row r="63" spans="1:5">
      <c r="A63" s="4" t="s">
        <v>1099</v>
      </c>
      <c r="D63" s="6" t="n">
        <v>0</v>
      </c>
    </row>
    <row r="64" spans="1:5">
      <c r="A64" s="4" t="s">
        <v>1101</v>
      </c>
    </row>
    <row r="65" spans="1:5">
      <c r="A65" s="3" t="s">
        <v>1069</v>
      </c>
    </row>
    <row r="66" spans="1:5">
      <c r="A66" s="4" t="s">
        <v>1102</v>
      </c>
      <c r="D66" s="4" t="s">
        <v>1103</v>
      </c>
    </row>
    <row r="67" spans="1:5">
      <c r="A67" s="4" t="s">
        <v>1104</v>
      </c>
      <c r="D67" s="6" t="n">
        <v>0</v>
      </c>
    </row>
    <row r="68" spans="1:5">
      <c r="A68" s="4" t="s">
        <v>1105</v>
      </c>
    </row>
    <row r="69" spans="1:5">
      <c r="A69" s="3" t="s">
        <v>1069</v>
      </c>
    </row>
    <row r="70" spans="1:5">
      <c r="A70" s="4" t="s">
        <v>1071</v>
      </c>
      <c r="D70" s="6" t="n">
        <v>76000000</v>
      </c>
      <c r="E70" s="5" t="n">
        <v>246000000</v>
      </c>
    </row>
    <row r="71" spans="1:5">
      <c r="A71" s="4" t="s">
        <v>1106</v>
      </c>
    </row>
    <row r="72" spans="1:5">
      <c r="A72" s="3" t="s">
        <v>1069</v>
      </c>
    </row>
    <row r="73" spans="1:5">
      <c r="A73" s="4" t="s">
        <v>1107</v>
      </c>
      <c r="D73" s="4" t="s">
        <v>1108</v>
      </c>
    </row>
    <row r="74" spans="1:5">
      <c r="A74" s="4" t="s">
        <v>1072</v>
      </c>
      <c r="D74" s="6" t="n">
        <v>-287000000</v>
      </c>
      <c r="E74" s="6" t="n">
        <v>636000000</v>
      </c>
    </row>
    <row r="75" spans="1:5">
      <c r="A75" s="4" t="s">
        <v>1073</v>
      </c>
      <c r="D75" s="6" t="n">
        <v>3100000000</v>
      </c>
    </row>
    <row r="76" spans="1:5">
      <c r="A76" s="4" t="s">
        <v>1109</v>
      </c>
    </row>
    <row r="77" spans="1:5">
      <c r="A77" s="3" t="s">
        <v>1069</v>
      </c>
    </row>
    <row r="78" spans="1:5">
      <c r="A78" s="4" t="s">
        <v>1110</v>
      </c>
      <c r="D78" s="4" t="s">
        <v>1111</v>
      </c>
      <c r="E78" s="4" t="s">
        <v>1112</v>
      </c>
    </row>
    <row r="79" spans="1:5">
      <c r="A79" s="4" t="s">
        <v>1113</v>
      </c>
    </row>
    <row r="80" spans="1:5">
      <c r="A80" s="3" t="s">
        <v>1069</v>
      </c>
    </row>
    <row r="81" spans="1:5">
      <c r="A81" s="4" t="s">
        <v>1114</v>
      </c>
      <c r="D81" s="6" t="n">
        <v>2000000000</v>
      </c>
    </row>
    <row r="82" spans="1:5">
      <c r="A82" s="4" t="s">
        <v>1115</v>
      </c>
    </row>
    <row r="83" spans="1:5">
      <c r="A83" s="3" t="s">
        <v>1069</v>
      </c>
    </row>
    <row r="84" spans="1:5">
      <c r="A84" s="4" t="s">
        <v>1116</v>
      </c>
      <c r="D84" s="6" t="n">
        <v>2400000000</v>
      </c>
    </row>
    <row r="85" spans="1:5">
      <c r="A85" s="4" t="s">
        <v>1117</v>
      </c>
      <c r="D85" s="4" t="s">
        <v>1118</v>
      </c>
    </row>
    <row r="86" spans="1:5">
      <c r="A86" s="4" t="s">
        <v>1119</v>
      </c>
      <c r="D86" s="6" t="n">
        <v>3000000000</v>
      </c>
    </row>
    <row r="87" spans="1:5">
      <c r="A87" s="4" t="s">
        <v>985</v>
      </c>
      <c r="D87" s="5" t="n">
        <v>370000000</v>
      </c>
    </row>
    <row r="88" spans="1:5">
      <c r="A88" s="4" t="s">
        <v>1120</v>
      </c>
      <c r="D88" s="5" t="n">
        <v>370000000</v>
      </c>
    </row>
    <row r="89" spans="1:5">
      <c r="A89" s="4" t="s">
        <v>1121</v>
      </c>
      <c r="D89" s="6" t="n">
        <v>600000000</v>
      </c>
    </row>
    <row r="90" spans="1:5">
      <c r="A90" s="4" t="s">
        <v>1122</v>
      </c>
    </row>
    <row r="91" spans="1:5">
      <c r="A91" s="3" t="s">
        <v>1069</v>
      </c>
    </row>
    <row r="92" spans="1:5">
      <c r="A92" s="4" t="s">
        <v>1123</v>
      </c>
      <c r="D92" s="4" t="s">
        <v>1124</v>
      </c>
    </row>
    <row r="93" spans="1:5">
      <c r="A93" s="4" t="s">
        <v>1125</v>
      </c>
    </row>
    <row r="94" spans="1:5">
      <c r="A94" s="3" t="s">
        <v>1069</v>
      </c>
    </row>
    <row r="95" spans="1:5">
      <c r="A95" s="4" t="s">
        <v>1116</v>
      </c>
      <c r="D95" s="6" t="n">
        <v>1500000000</v>
      </c>
    </row>
    <row r="96" spans="1:5">
      <c r="A96" s="4" t="s">
        <v>985</v>
      </c>
      <c r="D96" s="5" t="n">
        <v>1000000000</v>
      </c>
    </row>
    <row r="97" spans="1:5">
      <c r="A97" s="4" t="s">
        <v>1120</v>
      </c>
      <c r="D97" s="5" t="n">
        <v>1000000000</v>
      </c>
    </row>
    <row r="98" spans="1:5">
      <c r="A98" s="4" t="s">
        <v>1126</v>
      </c>
    </row>
    <row r="99" spans="1:5">
      <c r="A99" s="3" t="s">
        <v>1069</v>
      </c>
    </row>
    <row r="100" spans="1:5">
      <c r="A100" s="4" t="s">
        <v>1116</v>
      </c>
      <c r="D100" s="6" t="n">
        <v>500000000</v>
      </c>
    </row>
    <row r="101" spans="1:5">
      <c r="A101" s="4" t="s">
        <v>1117</v>
      </c>
      <c r="D101" s="4" t="s">
        <v>1127</v>
      </c>
    </row>
    <row r="102" spans="1:5">
      <c r="A102" s="4" t="s">
        <v>1128</v>
      </c>
    </row>
    <row r="103" spans="1:5">
      <c r="A103" s="3" t="s">
        <v>1069</v>
      </c>
    </row>
    <row r="104" spans="1:5">
      <c r="A104" s="4" t="s">
        <v>1116</v>
      </c>
      <c r="D104" s="6" t="n">
        <v>1000000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29</v>
      </c>
      <c r="B1" s="2" t="s">
        <v>1</v>
      </c>
    </row>
    <row r="2" spans="1:5">
      <c r="B2" s="2" t="s">
        <v>824</v>
      </c>
      <c r="C2" s="2" t="s">
        <v>1029</v>
      </c>
      <c r="D2" s="2" t="s">
        <v>1030</v>
      </c>
      <c r="E2" s="2" t="s">
        <v>1031</v>
      </c>
    </row>
    <row r="3" spans="1:5">
      <c r="A3" s="4" t="s">
        <v>994</v>
      </c>
    </row>
    <row r="4" spans="1:5">
      <c r="A4" s="3" t="s">
        <v>1130</v>
      </c>
    </row>
    <row r="5" spans="1:5">
      <c r="A5" s="4" t="s">
        <v>1035</v>
      </c>
      <c r="C5" s="4" t="s">
        <v>646</v>
      </c>
    </row>
    <row r="6" spans="1:5">
      <c r="A6" s="4" t="s">
        <v>1033</v>
      </c>
      <c r="C6" s="4" t="s">
        <v>1062</v>
      </c>
      <c r="E6" s="4" t="s">
        <v>1062</v>
      </c>
    </row>
    <row r="7" spans="1:5">
      <c r="A7" s="4" t="s">
        <v>1032</v>
      </c>
      <c r="E7" s="6" t="n">
        <v>500</v>
      </c>
    </row>
    <row r="8" spans="1:5">
      <c r="A8" s="4" t="s">
        <v>996</v>
      </c>
    </row>
    <row r="9" spans="1:5">
      <c r="A9" s="3" t="s">
        <v>1130</v>
      </c>
    </row>
    <row r="10" spans="1:5">
      <c r="A10" s="4" t="s">
        <v>1035</v>
      </c>
      <c r="C10" s="4" t="s">
        <v>1064</v>
      </c>
    </row>
    <row r="11" spans="1:5">
      <c r="A11" s="4" t="s">
        <v>1033</v>
      </c>
      <c r="C11" s="4" t="s">
        <v>1063</v>
      </c>
      <c r="E11" s="4" t="s">
        <v>1063</v>
      </c>
    </row>
    <row r="12" spans="1:5">
      <c r="A12" s="4" t="s">
        <v>1032</v>
      </c>
      <c r="E12" s="6" t="n">
        <v>750</v>
      </c>
    </row>
    <row r="13" spans="1:5">
      <c r="A13" s="4" t="s">
        <v>1065</v>
      </c>
    </row>
    <row r="14" spans="1:5">
      <c r="A14" s="3" t="s">
        <v>1130</v>
      </c>
    </row>
    <row r="15" spans="1:5">
      <c r="A15" s="4" t="s">
        <v>1035</v>
      </c>
      <c r="C15" s="4" t="s">
        <v>646</v>
      </c>
    </row>
    <row r="16" spans="1:5">
      <c r="A16" s="4" t="s">
        <v>1033</v>
      </c>
      <c r="C16" s="4" t="s">
        <v>1066</v>
      </c>
      <c r="E16" s="4" t="s">
        <v>1066</v>
      </c>
    </row>
    <row r="17" spans="1:5">
      <c r="A17" s="4" t="s">
        <v>1032</v>
      </c>
      <c r="C17" s="6" t="n">
        <v>500</v>
      </c>
    </row>
    <row r="18" spans="1:5">
      <c r="A18" s="4" t="s">
        <v>1039</v>
      </c>
    </row>
    <row r="19" spans="1:5">
      <c r="A19" s="3" t="s">
        <v>1130</v>
      </c>
    </row>
    <row r="20" spans="1:5">
      <c r="A20" s="4" t="s">
        <v>1035</v>
      </c>
      <c r="B20" s="4" t="s">
        <v>1036</v>
      </c>
      <c r="C20" s="4" t="s">
        <v>1036</v>
      </c>
    </row>
    <row r="21" spans="1:5">
      <c r="A21" s="4" t="s">
        <v>1033</v>
      </c>
      <c r="B21" s="4" t="s">
        <v>1040</v>
      </c>
      <c r="C21" s="4" t="s">
        <v>1040</v>
      </c>
      <c r="D21" s="4" t="s">
        <v>1040</v>
      </c>
      <c r="E21" s="4" t="s">
        <v>1040</v>
      </c>
    </row>
    <row r="22" spans="1:5">
      <c r="A22" s="4" t="s">
        <v>1032</v>
      </c>
      <c r="B22" s="6" t="n">
        <v>350</v>
      </c>
      <c r="C22" s="6" t="n">
        <v>350</v>
      </c>
    </row>
    <row r="23" spans="1:5">
      <c r="A23" s="4" t="s">
        <v>1045</v>
      </c>
    </row>
    <row r="24" spans="1:5">
      <c r="A24" s="3" t="s">
        <v>1130</v>
      </c>
    </row>
    <row r="25" spans="1:5">
      <c r="A25" s="4" t="s">
        <v>1035</v>
      </c>
      <c r="B25" s="4" t="s">
        <v>1047</v>
      </c>
      <c r="C25" s="4" t="s">
        <v>1047</v>
      </c>
    </row>
    <row r="26" spans="1:5">
      <c r="A26" s="4" t="s">
        <v>1033</v>
      </c>
      <c r="B26" s="4" t="s">
        <v>1046</v>
      </c>
      <c r="C26" s="4" t="s">
        <v>1046</v>
      </c>
      <c r="D26" s="4" t="s">
        <v>1046</v>
      </c>
      <c r="E26" s="4" t="s">
        <v>1046</v>
      </c>
    </row>
    <row r="27" spans="1:5">
      <c r="A27" s="4" t="s">
        <v>1032</v>
      </c>
      <c r="B27" s="6" t="n">
        <v>450</v>
      </c>
      <c r="C27" s="6" t="n">
        <v>450</v>
      </c>
    </row>
    <row r="28" spans="1:5">
      <c r="A28" s="4" t="s">
        <v>1051</v>
      </c>
    </row>
    <row r="29" spans="1:5">
      <c r="A29" s="3" t="s">
        <v>1130</v>
      </c>
    </row>
    <row r="30" spans="1:5">
      <c r="A30" s="4" t="s">
        <v>1035</v>
      </c>
      <c r="B30" s="4" t="s">
        <v>1053</v>
      </c>
      <c r="C30" s="4" t="s">
        <v>1053</v>
      </c>
    </row>
    <row r="31" spans="1:5">
      <c r="A31" s="4" t="s">
        <v>1033</v>
      </c>
      <c r="B31" s="4" t="s">
        <v>1052</v>
      </c>
      <c r="C31" s="4" t="s">
        <v>1052</v>
      </c>
      <c r="D31" s="4" t="s">
        <v>1052</v>
      </c>
      <c r="E31" s="4" t="s">
        <v>1052</v>
      </c>
    </row>
    <row r="32" spans="1:5">
      <c r="A32" s="4" t="s">
        <v>1032</v>
      </c>
      <c r="B32" s="6" t="n">
        <v>350</v>
      </c>
      <c r="C32" s="6" t="n">
        <v>350</v>
      </c>
    </row>
    <row r="33" spans="1:5">
      <c r="A33" s="4" t="s">
        <v>1131</v>
      </c>
    </row>
    <row r="34" spans="1:5">
      <c r="A34" s="3" t="s">
        <v>1130</v>
      </c>
    </row>
    <row r="35" spans="1:5">
      <c r="A35" s="4" t="s">
        <v>1132</v>
      </c>
      <c r="B35" s="4" t="s">
        <v>1133</v>
      </c>
    </row>
    <row r="36" spans="1:5">
      <c r="A36" s="4" t="s">
        <v>1035</v>
      </c>
      <c r="B36" s="4" t="s">
        <v>646</v>
      </c>
    </row>
    <row r="37" spans="1:5">
      <c r="A37" s="4" t="s">
        <v>1033</v>
      </c>
      <c r="B37" s="4" t="s">
        <v>1062</v>
      </c>
      <c r="D37" s="4" t="s">
        <v>1062</v>
      </c>
    </row>
    <row r="38" spans="1:5">
      <c r="A38" s="4" t="s">
        <v>1032</v>
      </c>
      <c r="D38" s="6" t="n">
        <v>500</v>
      </c>
    </row>
    <row r="39" spans="1:5">
      <c r="A39" s="4" t="s">
        <v>1134</v>
      </c>
    </row>
    <row r="40" spans="1:5">
      <c r="A40" s="3" t="s">
        <v>1130</v>
      </c>
    </row>
    <row r="41" spans="1:5">
      <c r="A41" s="4" t="s">
        <v>1132</v>
      </c>
      <c r="B41" s="4" t="s">
        <v>1133</v>
      </c>
    </row>
    <row r="42" spans="1:5">
      <c r="A42" s="4" t="s">
        <v>1035</v>
      </c>
      <c r="B42" s="4" t="s">
        <v>1064</v>
      </c>
    </row>
    <row r="43" spans="1:5">
      <c r="A43" s="4" t="s">
        <v>1033</v>
      </c>
      <c r="B43" s="4" t="s">
        <v>1063</v>
      </c>
      <c r="D43" s="4" t="s">
        <v>1063</v>
      </c>
    </row>
    <row r="44" spans="1:5">
      <c r="A44" s="4" t="s">
        <v>1032</v>
      </c>
      <c r="D44" s="6" t="n">
        <v>750</v>
      </c>
    </row>
    <row r="45" spans="1:5">
      <c r="A45" s="4" t="s">
        <v>1135</v>
      </c>
    </row>
    <row r="46" spans="1:5">
      <c r="A46" s="3" t="s">
        <v>1130</v>
      </c>
    </row>
    <row r="47" spans="1:5">
      <c r="A47" s="4" t="s">
        <v>1132</v>
      </c>
      <c r="B47" s="4" t="s">
        <v>1133</v>
      </c>
    </row>
    <row r="48" spans="1:5">
      <c r="A48" s="4" t="s">
        <v>1035</v>
      </c>
      <c r="B48" s="4" t="s">
        <v>646</v>
      </c>
    </row>
    <row r="49" spans="1:5">
      <c r="A49" s="4" t="s">
        <v>1033</v>
      </c>
      <c r="B49" s="4" t="s">
        <v>1066</v>
      </c>
      <c r="D49" s="4" t="s">
        <v>1066</v>
      </c>
    </row>
    <row r="50" spans="1:5">
      <c r="A50" s="4" t="s">
        <v>1032</v>
      </c>
      <c r="B50" s="6" t="n">
        <v>500</v>
      </c>
    </row>
    <row r="51" spans="1:5">
      <c r="A51" s="4" t="s">
        <v>1136</v>
      </c>
    </row>
    <row r="52" spans="1:5">
      <c r="A52" s="3" t="s">
        <v>1130</v>
      </c>
    </row>
    <row r="53" spans="1:5">
      <c r="A53" s="4" t="s">
        <v>1132</v>
      </c>
      <c r="B53" s="4" t="s">
        <v>1133</v>
      </c>
    </row>
    <row r="54" spans="1:5">
      <c r="A54" s="4" t="s">
        <v>1035</v>
      </c>
      <c r="B54" s="4" t="s">
        <v>1036</v>
      </c>
    </row>
    <row r="55" spans="1:5">
      <c r="A55" s="4" t="s">
        <v>1033</v>
      </c>
      <c r="B55" s="4" t="s">
        <v>1040</v>
      </c>
      <c r="D55" s="4" t="s">
        <v>1040</v>
      </c>
    </row>
    <row r="56" spans="1:5">
      <c r="A56" s="4" t="s">
        <v>1032</v>
      </c>
      <c r="B56" s="6" t="n">
        <v>350</v>
      </c>
    </row>
    <row r="57" spans="1:5">
      <c r="A57" s="4" t="s">
        <v>1137</v>
      </c>
    </row>
    <row r="58" spans="1:5">
      <c r="A58" s="3" t="s">
        <v>1130</v>
      </c>
    </row>
    <row r="59" spans="1:5">
      <c r="A59" s="4" t="s">
        <v>1132</v>
      </c>
      <c r="B59" s="4" t="s">
        <v>1133</v>
      </c>
    </row>
    <row r="60" spans="1:5">
      <c r="A60" s="4" t="s">
        <v>1035</v>
      </c>
      <c r="B60" s="4" t="s">
        <v>1047</v>
      </c>
    </row>
    <row r="61" spans="1:5">
      <c r="A61" s="4" t="s">
        <v>1033</v>
      </c>
      <c r="B61" s="4" t="s">
        <v>1046</v>
      </c>
      <c r="D61" s="4" t="s">
        <v>1046</v>
      </c>
    </row>
    <row r="62" spans="1:5">
      <c r="A62" s="4" t="s">
        <v>1032</v>
      </c>
      <c r="B62" s="6" t="n">
        <v>450</v>
      </c>
    </row>
    <row r="63" spans="1:5">
      <c r="A63" s="4" t="s">
        <v>1138</v>
      </c>
    </row>
    <row r="64" spans="1:5">
      <c r="A64" s="3" t="s">
        <v>1130</v>
      </c>
    </row>
    <row r="65" spans="1:5">
      <c r="A65" s="4" t="s">
        <v>1132</v>
      </c>
      <c r="B65" s="4" t="s">
        <v>1133</v>
      </c>
    </row>
    <row r="66" spans="1:5">
      <c r="A66" s="4" t="s">
        <v>1035</v>
      </c>
      <c r="B66" s="4" t="s">
        <v>1053</v>
      </c>
    </row>
    <row r="67" spans="1:5">
      <c r="A67" s="4" t="s">
        <v>1033</v>
      </c>
      <c r="B67" s="4" t="s">
        <v>1052</v>
      </c>
      <c r="D67" s="4" t="s">
        <v>1052</v>
      </c>
    </row>
    <row r="68" spans="1:5">
      <c r="A68" s="4" t="s">
        <v>1032</v>
      </c>
      <c r="B68" s="6" t="n">
        <v>350</v>
      </c>
    </row>
    <row r="69" spans="1:5">
      <c r="A69" s="4" t="s">
        <v>1139</v>
      </c>
    </row>
    <row r="70" spans="1:5">
      <c r="A70" s="3" t="s">
        <v>1130</v>
      </c>
    </row>
    <row r="71" spans="1:5">
      <c r="A71" s="4" t="s">
        <v>1132</v>
      </c>
      <c r="B71" s="4" t="s">
        <v>1140</v>
      </c>
    </row>
    <row r="72" spans="1:5">
      <c r="A72" s="4" t="s">
        <v>1035</v>
      </c>
      <c r="B72" s="4" t="s">
        <v>11</v>
      </c>
    </row>
    <row r="73" spans="1:5">
      <c r="A73" s="4" t="s">
        <v>1033</v>
      </c>
      <c r="B73" s="4" t="s">
        <v>1141</v>
      </c>
      <c r="D73" s="4" t="s">
        <v>1141</v>
      </c>
    </row>
    <row r="74" spans="1:5">
      <c r="A74" s="4" t="s">
        <v>1032</v>
      </c>
      <c r="B74" s="6" t="n">
        <v>1000</v>
      </c>
    </row>
    <row r="75" spans="1:5">
      <c r="A75" s="4" t="s">
        <v>1142</v>
      </c>
    </row>
    <row r="76" spans="1:5">
      <c r="A76" s="3" t="s">
        <v>1130</v>
      </c>
    </row>
    <row r="77" spans="1:5">
      <c r="A77" s="4" t="s">
        <v>1132</v>
      </c>
      <c r="B77" s="4" t="s">
        <v>1143</v>
      </c>
    </row>
    <row r="78" spans="1:5">
      <c r="A78" s="4" t="s">
        <v>1035</v>
      </c>
      <c r="B78" s="4" t="s">
        <v>1144</v>
      </c>
    </row>
    <row r="79" spans="1:5">
      <c r="A79" s="4" t="s">
        <v>1033</v>
      </c>
      <c r="B79" s="4" t="s">
        <v>1145</v>
      </c>
      <c r="D79" s="4" t="s">
        <v>1145</v>
      </c>
    </row>
    <row r="80" spans="1:5">
      <c r="A80" s="4" t="s">
        <v>1032</v>
      </c>
      <c r="B80" s="6" t="n">
        <v>550</v>
      </c>
    </row>
    <row r="81" spans="1:5">
      <c r="A81" s="4" t="s">
        <v>1146</v>
      </c>
    </row>
    <row r="82" spans="1:5">
      <c r="A82" s="3" t="s">
        <v>1130</v>
      </c>
    </row>
    <row r="83" spans="1:5">
      <c r="A83" s="4" t="s">
        <v>1132</v>
      </c>
      <c r="B83" s="4" t="s">
        <v>1147</v>
      </c>
    </row>
    <row r="84" spans="1:5">
      <c r="A84" s="4" t="s">
        <v>1035</v>
      </c>
      <c r="B84" s="4" t="s">
        <v>1144</v>
      </c>
    </row>
    <row r="85" spans="1:5">
      <c r="A85" s="4" t="s">
        <v>1033</v>
      </c>
      <c r="B85" s="4" t="s">
        <v>1148</v>
      </c>
      <c r="D85" s="4" t="s">
        <v>1148</v>
      </c>
    </row>
    <row r="86" spans="1:5">
      <c r="A86" s="4" t="s">
        <v>1032</v>
      </c>
      <c r="B86" s="6" t="n">
        <v>550</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49</v>
      </c>
      <c r="B1" s="2" t="s">
        <v>824</v>
      </c>
    </row>
    <row r="2" spans="1:2">
      <c r="A2" s="4" t="s">
        <v>1039</v>
      </c>
    </row>
    <row r="3" spans="1:2">
      <c r="A3" s="3" t="s">
        <v>1130</v>
      </c>
    </row>
    <row r="4" spans="1:2">
      <c r="A4" s="4" t="s">
        <v>1150</v>
      </c>
      <c r="B4" s="6" t="n">
        <v>211</v>
      </c>
    </row>
    <row r="5" spans="1:2">
      <c r="A5" s="4" t="s">
        <v>1045</v>
      </c>
    </row>
    <row r="6" spans="1:2">
      <c r="A6" s="3" t="s">
        <v>1130</v>
      </c>
    </row>
    <row r="7" spans="1:2">
      <c r="A7" s="4" t="s">
        <v>1150</v>
      </c>
      <c r="B7" s="5" t="n">
        <v>208</v>
      </c>
    </row>
    <row r="8" spans="1:2">
      <c r="A8" s="4" t="s">
        <v>1051</v>
      </c>
    </row>
    <row r="9" spans="1:2">
      <c r="A9" s="3" t="s">
        <v>1130</v>
      </c>
    </row>
    <row r="10" spans="1:2">
      <c r="A10" s="4" t="s">
        <v>1150</v>
      </c>
      <c r="B10" s="6" t="n">
        <v>23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1151</v>
      </c>
      <c r="B1" s="2" t="s">
        <v>1</v>
      </c>
    </row>
    <row r="2" spans="1:3">
      <c r="B2" s="2" t="s">
        <v>27</v>
      </c>
      <c r="C2" s="2" t="s">
        <v>28</v>
      </c>
    </row>
    <row r="3" spans="1:3">
      <c r="A3" s="4" t="s">
        <v>1152</v>
      </c>
    </row>
    <row r="4" spans="1:3">
      <c r="A4" s="3" t="s">
        <v>1153</v>
      </c>
    </row>
    <row r="5" spans="1:3">
      <c r="A5" s="4" t="s">
        <v>1154</v>
      </c>
      <c r="B5" s="4" t="s">
        <v>1155</v>
      </c>
      <c r="C5" s="4" t="s">
        <v>1155</v>
      </c>
    </row>
    <row r="6" spans="1:3">
      <c r="A6" s="4" t="s">
        <v>1156</v>
      </c>
      <c r="B6" s="4" t="s">
        <v>1157</v>
      </c>
      <c r="C6" s="4" t="s">
        <v>1157</v>
      </c>
    </row>
    <row r="7" spans="1:3">
      <c r="A7" s="4" t="s">
        <v>1158</v>
      </c>
      <c r="B7" s="4" t="s">
        <v>1159</v>
      </c>
      <c r="C7" s="4" t="s">
        <v>1159</v>
      </c>
    </row>
    <row r="8" spans="1:3">
      <c r="A8" s="4" t="s">
        <v>1160</v>
      </c>
      <c r="B8" s="4" t="s">
        <v>1036</v>
      </c>
      <c r="C8" s="4" t="s">
        <v>646</v>
      </c>
    </row>
    <row r="9" spans="1:3">
      <c r="A9" s="4" t="s">
        <v>1161</v>
      </c>
      <c r="B9" s="6" t="n">
        <v>483</v>
      </c>
      <c r="C9" s="6" t="n">
        <v>478</v>
      </c>
    </row>
    <row r="10" spans="1:3">
      <c r="A10" s="4" t="s">
        <v>1162</v>
      </c>
    </row>
    <row r="11" spans="1:3">
      <c r="A11" s="3" t="s">
        <v>1153</v>
      </c>
    </row>
    <row r="12" spans="1:3">
      <c r="A12" s="4" t="s">
        <v>1154</v>
      </c>
      <c r="C12" s="4" t="s">
        <v>1155</v>
      </c>
    </row>
    <row r="13" spans="1:3">
      <c r="A13" s="4" t="s">
        <v>1156</v>
      </c>
      <c r="C13" s="4" t="s">
        <v>1157</v>
      </c>
    </row>
    <row r="14" spans="1:3">
      <c r="A14" s="4" t="s">
        <v>1158</v>
      </c>
      <c r="C14" s="4" t="s">
        <v>1159</v>
      </c>
    </row>
    <row r="15" spans="1:3">
      <c r="A15" s="4" t="s">
        <v>1160</v>
      </c>
      <c r="C15" s="4" t="s">
        <v>1064</v>
      </c>
    </row>
    <row r="16" spans="1:3">
      <c r="A16" s="4" t="s">
        <v>1161</v>
      </c>
      <c r="C16" s="6" t="n">
        <v>731</v>
      </c>
    </row>
    <row r="17" spans="1:3">
      <c r="A17" s="4" t="s">
        <v>1163</v>
      </c>
    </row>
    <row r="18" spans="1:3">
      <c r="A18" s="3" t="s">
        <v>1153</v>
      </c>
    </row>
    <row r="19" spans="1:3">
      <c r="A19" s="4" t="s">
        <v>1154</v>
      </c>
      <c r="C19" s="4" t="s">
        <v>1155</v>
      </c>
    </row>
    <row r="20" spans="1:3">
      <c r="A20" s="4" t="s">
        <v>1156</v>
      </c>
      <c r="C20" s="4" t="s">
        <v>1157</v>
      </c>
    </row>
    <row r="21" spans="1:3">
      <c r="A21" s="4" t="s">
        <v>1158</v>
      </c>
      <c r="C21" s="4" t="s">
        <v>1159</v>
      </c>
    </row>
    <row r="22" spans="1:3">
      <c r="A22" s="4" t="s">
        <v>1160</v>
      </c>
      <c r="C22" s="4" t="s">
        <v>1036</v>
      </c>
    </row>
    <row r="23" spans="1:3">
      <c r="A23" s="4" t="s">
        <v>1161</v>
      </c>
      <c r="C23" s="6" t="n">
        <v>483</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4</v>
      </c>
      <c r="B1" s="2" t="s">
        <v>27</v>
      </c>
      <c r="C1" s="2" t="s">
        <v>28</v>
      </c>
    </row>
    <row r="2" spans="1:3">
      <c r="A2" s="3" t="s">
        <v>1153</v>
      </c>
    </row>
    <row r="3" spans="1:3">
      <c r="A3" s="4" t="s">
        <v>1165</v>
      </c>
      <c r="B3" s="6" t="n">
        <v>3296</v>
      </c>
      <c r="C3" s="6" t="n">
        <v>7281</v>
      </c>
    </row>
    <row r="4" spans="1:3">
      <c r="A4" s="4" t="s">
        <v>1166</v>
      </c>
      <c r="B4" s="5" t="n">
        <v>3216</v>
      </c>
      <c r="C4" s="5" t="n">
        <v>7026</v>
      </c>
    </row>
    <row r="5" spans="1:3">
      <c r="A5" s="4" t="s">
        <v>1167</v>
      </c>
    </row>
    <row r="6" spans="1:3">
      <c r="A6" s="3" t="s">
        <v>1153</v>
      </c>
    </row>
    <row r="7" spans="1:3">
      <c r="A7" s="4" t="s">
        <v>1165</v>
      </c>
      <c r="B7" s="5" t="n">
        <v>3</v>
      </c>
      <c r="C7" s="5" t="n">
        <v>1</v>
      </c>
    </row>
    <row r="8" spans="1:3">
      <c r="A8" s="4" t="s">
        <v>1166</v>
      </c>
      <c r="B8" s="5" t="n">
        <v>405</v>
      </c>
      <c r="C8" s="5" t="n">
        <v>1433</v>
      </c>
    </row>
    <row r="9" spans="1:3">
      <c r="A9" s="4" t="s">
        <v>1168</v>
      </c>
    </row>
    <row r="10" spans="1:3">
      <c r="A10" s="3" t="s">
        <v>1153</v>
      </c>
    </row>
    <row r="11" spans="1:3">
      <c r="A11" s="4" t="s">
        <v>1165</v>
      </c>
      <c r="B11" s="5" t="n">
        <v>3293</v>
      </c>
      <c r="C11" s="5" t="n">
        <v>7275</v>
      </c>
    </row>
    <row r="12" spans="1:3">
      <c r="A12" s="4" t="s">
        <v>1166</v>
      </c>
      <c r="B12" s="6" t="n">
        <v>2811</v>
      </c>
      <c r="C12" s="5" t="n">
        <v>5588</v>
      </c>
    </row>
    <row r="13" spans="1:3">
      <c r="A13" s="4" t="s">
        <v>1169</v>
      </c>
    </row>
    <row r="14" spans="1:3">
      <c r="A14" s="3" t="s">
        <v>1153</v>
      </c>
    </row>
    <row r="15" spans="1:3">
      <c r="A15" s="4" t="s">
        <v>1165</v>
      </c>
      <c r="C15" s="5" t="n">
        <v>5</v>
      </c>
    </row>
    <row r="16" spans="1:3">
      <c r="A16" s="4" t="s">
        <v>1166</v>
      </c>
      <c r="C16" s="6" t="n">
        <v>5</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0</v>
      </c>
      <c r="B1" s="2" t="s">
        <v>27</v>
      </c>
      <c r="C1" s="2" t="s">
        <v>28</v>
      </c>
    </row>
    <row r="2" spans="1:3">
      <c r="A2" s="3" t="s">
        <v>1171</v>
      </c>
    </row>
    <row r="3" spans="1:3">
      <c r="A3" s="4" t="s">
        <v>1172</v>
      </c>
      <c r="B3" s="6" t="n">
        <v>4</v>
      </c>
      <c r="C3" s="6" t="n">
        <v>9</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73</v>
      </c>
      <c r="B1" s="2" t="s">
        <v>1029</v>
      </c>
    </row>
    <row r="2" spans="1:2">
      <c r="A2" s="4" t="s">
        <v>1174</v>
      </c>
    </row>
    <row r="3" spans="1:2">
      <c r="A3" s="3" t="s">
        <v>1175</v>
      </c>
    </row>
    <row r="4" spans="1:2">
      <c r="A4" s="4" t="s">
        <v>1086</v>
      </c>
      <c r="B4" s="6" t="n">
        <v>361</v>
      </c>
    </row>
    <row r="5" spans="1:2">
      <c r="A5" s="4" t="s">
        <v>1176</v>
      </c>
    </row>
    <row r="6" spans="1:2">
      <c r="A6" s="3" t="s">
        <v>1175</v>
      </c>
    </row>
    <row r="7" spans="1:2">
      <c r="A7" s="4" t="s">
        <v>1086</v>
      </c>
      <c r="B7" s="5" t="n">
        <v>48</v>
      </c>
    </row>
    <row r="8" spans="1:2">
      <c r="A8" s="4" t="s">
        <v>1177</v>
      </c>
    </row>
    <row r="9" spans="1:2">
      <c r="A9" s="3" t="s">
        <v>1175</v>
      </c>
    </row>
    <row r="10" spans="1:2">
      <c r="A10" s="4" t="s">
        <v>1086</v>
      </c>
      <c r="B10" s="6" t="n">
        <v>145</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8</v>
      </c>
      <c r="B1" s="2" t="s">
        <v>1</v>
      </c>
    </row>
    <row r="2" spans="1:3">
      <c r="B2" s="2" t="s">
        <v>27</v>
      </c>
      <c r="C2" s="2" t="s">
        <v>28</v>
      </c>
    </row>
    <row r="3" spans="1:3">
      <c r="A3" s="3" t="s">
        <v>1179</v>
      </c>
    </row>
    <row r="4" spans="1:3">
      <c r="A4" s="4" t="s">
        <v>1180</v>
      </c>
      <c r="B4" s="6" t="n">
        <v>-44</v>
      </c>
      <c r="C4" s="6" t="n">
        <v>61</v>
      </c>
    </row>
    <row r="5" spans="1:3">
      <c r="A5" s="4" t="s">
        <v>1181</v>
      </c>
      <c r="B5" s="5" t="n">
        <v>-6</v>
      </c>
      <c r="C5" s="5" t="n">
        <v>-16</v>
      </c>
    </row>
    <row r="6" spans="1:3">
      <c r="A6" s="4" t="s">
        <v>1084</v>
      </c>
    </row>
    <row r="7" spans="1:3">
      <c r="A7" s="3" t="s">
        <v>1179</v>
      </c>
    </row>
    <row r="8" spans="1:3">
      <c r="A8" s="4" t="s">
        <v>1180</v>
      </c>
      <c r="B8" s="5" t="n">
        <v>4</v>
      </c>
      <c r="C8" s="5" t="n">
        <v>-34</v>
      </c>
    </row>
    <row r="9" spans="1:3">
      <c r="A9" s="4" t="s">
        <v>1105</v>
      </c>
    </row>
    <row r="10" spans="1:3">
      <c r="A10" s="3" t="s">
        <v>1179</v>
      </c>
    </row>
    <row r="11" spans="1:3">
      <c r="A11" s="4" t="s">
        <v>1180</v>
      </c>
      <c r="B11" s="5" t="n">
        <v>-49</v>
      </c>
      <c r="C11" s="5" t="n">
        <v>94</v>
      </c>
    </row>
    <row r="12" spans="1:3">
      <c r="A12" s="4" t="s">
        <v>1181</v>
      </c>
      <c r="B12" s="5" t="n">
        <v>-6</v>
      </c>
      <c r="C12" s="5" t="n">
        <v>-16</v>
      </c>
    </row>
    <row r="13" spans="1:3">
      <c r="A13" s="4" t="s">
        <v>1182</v>
      </c>
    </row>
    <row r="14" spans="1:3">
      <c r="A14" s="3" t="s">
        <v>1179</v>
      </c>
    </row>
    <row r="15" spans="1:3">
      <c r="A15" s="4" t="s">
        <v>1180</v>
      </c>
      <c r="B15" s="6" t="n">
        <v>1</v>
      </c>
      <c r="C15" s="6" t="n">
        <v>1</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3</v>
      </c>
      <c r="B1" s="2" t="s">
        <v>27</v>
      </c>
      <c r="C1" s="2" t="s">
        <v>28</v>
      </c>
    </row>
    <row r="2" spans="1:3">
      <c r="A2" s="3" t="s">
        <v>1179</v>
      </c>
    </row>
    <row r="3" spans="1:3">
      <c r="A3" s="4" t="s">
        <v>1180</v>
      </c>
      <c r="B3" s="6" t="n">
        <v>-44</v>
      </c>
      <c r="C3" s="6" t="n">
        <v>61</v>
      </c>
    </row>
    <row r="4" spans="1:3">
      <c r="A4" s="4" t="s">
        <v>1105</v>
      </c>
    </row>
    <row r="5" spans="1:3">
      <c r="A5" s="3" t="s">
        <v>1179</v>
      </c>
    </row>
    <row r="6" spans="1:3">
      <c r="A6" s="4" t="s">
        <v>1180</v>
      </c>
      <c r="B6" s="5" t="n">
        <v>-49</v>
      </c>
      <c r="C6" s="6" t="n">
        <v>94</v>
      </c>
    </row>
    <row r="7" spans="1:3">
      <c r="A7" s="4" t="s">
        <v>1184</v>
      </c>
    </row>
    <row r="8" spans="1:3">
      <c r="A8" s="3" t="s">
        <v>1179</v>
      </c>
    </row>
    <row r="9" spans="1:3">
      <c r="A9" s="4" t="s">
        <v>1180</v>
      </c>
      <c r="B9" s="5" t="n">
        <v>-59</v>
      </c>
    </row>
    <row r="10" spans="1:3">
      <c r="A10" s="4" t="s">
        <v>1185</v>
      </c>
    </row>
    <row r="11" spans="1:3">
      <c r="A11" s="3" t="s">
        <v>1179</v>
      </c>
    </row>
    <row r="12" spans="1:3">
      <c r="A12" s="4" t="s">
        <v>1180</v>
      </c>
      <c r="B12" s="6" t="n">
        <v>1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7</v>
      </c>
    </row>
    <row r="3" spans="1:2">
      <c r="A3" s="3" t="s">
        <v>198</v>
      </c>
    </row>
    <row r="4" spans="1:2">
      <c r="A4" s="4" t="s">
        <v>209</v>
      </c>
      <c r="B4" s="4" t="s">
        <v>21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186</v>
      </c>
      <c r="B1" s="2" t="s">
        <v>824</v>
      </c>
    </row>
    <row r="2" spans="1:2">
      <c r="A2" s="3" t="s">
        <v>1187</v>
      </c>
    </row>
    <row r="3" spans="1:2">
      <c r="A3" s="4" t="s">
        <v>1188</v>
      </c>
      <c r="B3" s="6" t="n">
        <v>23</v>
      </c>
    </row>
    <row r="4" spans="1:2">
      <c r="A4" s="4" t="s">
        <v>1189</v>
      </c>
      <c r="B4" s="5" t="n">
        <v>23</v>
      </c>
    </row>
    <row r="5" spans="1:2">
      <c r="A5" s="4" t="s">
        <v>1190</v>
      </c>
    </row>
    <row r="6" spans="1:2">
      <c r="A6" s="3" t="s">
        <v>1187</v>
      </c>
    </row>
    <row r="7" spans="1:2">
      <c r="A7" s="4" t="s">
        <v>1191</v>
      </c>
      <c r="B7" s="5" t="n">
        <v>1</v>
      </c>
    </row>
    <row r="8" spans="1:2">
      <c r="A8" s="4" t="s">
        <v>1188</v>
      </c>
      <c r="B8" s="5" t="n">
        <v>-8</v>
      </c>
    </row>
    <row r="9" spans="1:2">
      <c r="A9" s="4" t="s">
        <v>1189</v>
      </c>
      <c r="B9" s="5" t="n">
        <v>-7</v>
      </c>
    </row>
    <row r="10" spans="1:2">
      <c r="A10" s="4" t="s">
        <v>1192</v>
      </c>
    </row>
    <row r="11" spans="1:2">
      <c r="A11" s="3" t="s">
        <v>1187</v>
      </c>
    </row>
    <row r="12" spans="1:2">
      <c r="A12" s="4" t="s">
        <v>1191</v>
      </c>
      <c r="B12" s="5" t="n">
        <v>-1</v>
      </c>
    </row>
    <row r="13" spans="1:2">
      <c r="A13" s="4" t="s">
        <v>1188</v>
      </c>
      <c r="B13" s="5" t="n">
        <v>-21</v>
      </c>
    </row>
    <row r="14" spans="1:2">
      <c r="A14" s="4" t="s">
        <v>1189</v>
      </c>
      <c r="B14" s="5" t="n">
        <v>-22</v>
      </c>
    </row>
    <row r="15" spans="1:2">
      <c r="A15" s="4" t="s">
        <v>1169</v>
      </c>
    </row>
    <row r="16" spans="1:2">
      <c r="A16" s="3" t="s">
        <v>1187</v>
      </c>
    </row>
    <row r="17" spans="1:2">
      <c r="A17" s="4" t="s">
        <v>1188</v>
      </c>
      <c r="B17" s="5" t="n">
        <v>52</v>
      </c>
    </row>
    <row r="18" spans="1:2">
      <c r="A18" s="4" t="s">
        <v>1189</v>
      </c>
      <c r="B18" s="6" t="n">
        <v>5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3</v>
      </c>
      <c r="B1" s="2" t="s">
        <v>27</v>
      </c>
      <c r="C1" s="2" t="s">
        <v>28</v>
      </c>
    </row>
    <row r="2" spans="1:3">
      <c r="A2" s="3" t="s">
        <v>1194</v>
      </c>
    </row>
    <row r="3" spans="1:3">
      <c r="A3" s="4" t="s">
        <v>1195</v>
      </c>
      <c r="B3" s="6" t="n">
        <v>3216</v>
      </c>
      <c r="C3" s="6" t="n">
        <v>7026</v>
      </c>
    </row>
    <row r="4" spans="1:3">
      <c r="A4" s="4" t="s">
        <v>1196</v>
      </c>
      <c r="B4" s="5" t="n">
        <v>0</v>
      </c>
      <c r="C4" s="5" t="n">
        <v>1637</v>
      </c>
    </row>
    <row r="5" spans="1:3">
      <c r="A5" s="4" t="s">
        <v>292</v>
      </c>
      <c r="B5" s="5" t="n">
        <v>326</v>
      </c>
      <c r="C5" s="5" t="n">
        <v>307</v>
      </c>
    </row>
    <row r="6" spans="1:3">
      <c r="A6" s="4" t="s">
        <v>973</v>
      </c>
      <c r="B6" s="5" t="n">
        <v>854</v>
      </c>
      <c r="C6" s="5" t="n">
        <v>1477</v>
      </c>
    </row>
    <row r="7" spans="1:3">
      <c r="A7" s="4" t="s">
        <v>1197</v>
      </c>
    </row>
    <row r="8" spans="1:3">
      <c r="A8" s="3" t="s">
        <v>1194</v>
      </c>
    </row>
    <row r="9" spans="1:3">
      <c r="A9" s="4" t="s">
        <v>1195</v>
      </c>
      <c r="B9" s="5" t="n">
        <v>3259</v>
      </c>
      <c r="C9" s="5" t="n">
        <v>5447</v>
      </c>
    </row>
    <row r="10" spans="1:3">
      <c r="A10" s="4" t="s">
        <v>1198</v>
      </c>
      <c r="B10" s="5" t="n">
        <v>1995</v>
      </c>
      <c r="C10" s="5" t="n">
        <v>2648</v>
      </c>
    </row>
    <row r="11" spans="1:3">
      <c r="A11" s="4" t="s">
        <v>1199</v>
      </c>
      <c r="B11" s="5" t="n">
        <v>530</v>
      </c>
      <c r="C11" s="5" t="n">
        <v>1860</v>
      </c>
    </row>
    <row r="12" spans="1:3">
      <c r="A12" s="4" t="s">
        <v>1200</v>
      </c>
      <c r="B12" s="5" t="n">
        <v>-449</v>
      </c>
      <c r="C12" s="5" t="n">
        <v>-1605</v>
      </c>
    </row>
    <row r="13" spans="1:3">
      <c r="A13" s="4" t="s">
        <v>1196</v>
      </c>
      <c r="C13" s="5" t="n">
        <v>1641</v>
      </c>
    </row>
    <row r="14" spans="1:3">
      <c r="A14" s="4" t="s">
        <v>292</v>
      </c>
      <c r="B14" s="5" t="n">
        <v>326</v>
      </c>
      <c r="C14" s="5" t="n">
        <v>307</v>
      </c>
    </row>
    <row r="15" spans="1:3">
      <c r="A15" s="4" t="s">
        <v>973</v>
      </c>
      <c r="B15" s="5" t="n">
        <v>854</v>
      </c>
      <c r="C15" s="5" t="n">
        <v>1477</v>
      </c>
    </row>
    <row r="16" spans="1:3">
      <c r="A16" s="4" t="s">
        <v>93</v>
      </c>
      <c r="B16" s="5" t="n">
        <v>101</v>
      </c>
      <c r="C16" s="5" t="n">
        <v>166</v>
      </c>
    </row>
    <row r="17" spans="1:3">
      <c r="A17" s="4" t="s">
        <v>152</v>
      </c>
      <c r="B17" s="5" t="n">
        <v>6616</v>
      </c>
      <c r="C17" s="5" t="n">
        <v>11941</v>
      </c>
    </row>
    <row r="18" spans="1:3">
      <c r="A18" s="4" t="s">
        <v>1201</v>
      </c>
    </row>
    <row r="19" spans="1:3">
      <c r="A19" s="3" t="s">
        <v>1194</v>
      </c>
    </row>
    <row r="20" spans="1:3">
      <c r="A20" s="4" t="s">
        <v>1198</v>
      </c>
      <c r="B20" s="5" t="n">
        <v>147</v>
      </c>
      <c r="C20" s="5" t="n">
        <v>238</v>
      </c>
    </row>
    <row r="21" spans="1:3">
      <c r="A21" s="4" t="s">
        <v>1199</v>
      </c>
      <c r="B21" s="5" t="n">
        <v>16</v>
      </c>
      <c r="C21" s="5" t="n">
        <v>58</v>
      </c>
    </row>
    <row r="22" spans="1:3">
      <c r="A22" s="4" t="s">
        <v>1200</v>
      </c>
      <c r="B22" s="5" t="n">
        <v>-13</v>
      </c>
      <c r="C22" s="5" t="n">
        <v>-54</v>
      </c>
    </row>
    <row r="23" spans="1:3">
      <c r="A23" s="4" t="s">
        <v>1196</v>
      </c>
      <c r="C23" s="5" t="n">
        <v>1641</v>
      </c>
    </row>
    <row r="24" spans="1:3">
      <c r="A24" s="4" t="s">
        <v>292</v>
      </c>
      <c r="B24" s="5" t="n">
        <v>326</v>
      </c>
      <c r="C24" s="5" t="n">
        <v>307</v>
      </c>
    </row>
    <row r="25" spans="1:3">
      <c r="A25" s="4" t="s">
        <v>973</v>
      </c>
      <c r="B25" s="5" t="n">
        <v>854</v>
      </c>
      <c r="C25" s="5" t="n">
        <v>1477</v>
      </c>
    </row>
    <row r="26" spans="1:3">
      <c r="A26" s="4" t="s">
        <v>93</v>
      </c>
      <c r="B26" s="5" t="n">
        <v>98</v>
      </c>
      <c r="C26" s="5" t="n">
        <v>133</v>
      </c>
    </row>
    <row r="27" spans="1:3">
      <c r="A27" s="4" t="s">
        <v>152</v>
      </c>
      <c r="B27" s="5" t="n">
        <v>1428</v>
      </c>
      <c r="C27" s="5" t="n">
        <v>3800</v>
      </c>
    </row>
    <row r="28" spans="1:3">
      <c r="A28" s="4" t="s">
        <v>1202</v>
      </c>
    </row>
    <row r="29" spans="1:3">
      <c r="A29" s="3" t="s">
        <v>1194</v>
      </c>
    </row>
    <row r="30" spans="1:3">
      <c r="A30" s="4" t="s">
        <v>1195</v>
      </c>
      <c r="C30" s="5" t="n">
        <v>901</v>
      </c>
    </row>
    <row r="31" spans="1:3">
      <c r="A31" s="4" t="s">
        <v>1198</v>
      </c>
      <c r="B31" s="5" t="n">
        <v>147</v>
      </c>
      <c r="C31" s="5" t="n">
        <v>232</v>
      </c>
    </row>
    <row r="32" spans="1:3">
      <c r="A32" s="4" t="s">
        <v>1199</v>
      </c>
      <c r="B32" s="5" t="n">
        <v>16</v>
      </c>
      <c r="C32" s="5" t="n">
        <v>529</v>
      </c>
    </row>
    <row r="33" spans="1:3">
      <c r="A33" s="4" t="s">
        <v>1200</v>
      </c>
      <c r="B33" s="5" t="n">
        <v>-13</v>
      </c>
      <c r="C33" s="5" t="n">
        <v>-449</v>
      </c>
    </row>
    <row r="34" spans="1:3">
      <c r="A34" s="4" t="s">
        <v>93</v>
      </c>
      <c r="B34" s="5" t="n">
        <v>3</v>
      </c>
      <c r="C34" s="5" t="n">
        <v>33</v>
      </c>
    </row>
    <row r="35" spans="1:3">
      <c r="A35" s="4" t="s">
        <v>152</v>
      </c>
      <c r="B35" s="5" t="n">
        <v>153</v>
      </c>
      <c r="C35" s="5" t="n">
        <v>1246</v>
      </c>
    </row>
    <row r="36" spans="1:3">
      <c r="A36" s="4" t="s">
        <v>1203</v>
      </c>
    </row>
    <row r="37" spans="1:3">
      <c r="A37" s="3" t="s">
        <v>1194</v>
      </c>
    </row>
    <row r="38" spans="1:3">
      <c r="A38" s="4" t="s">
        <v>1195</v>
      </c>
      <c r="B38" s="5" t="n">
        <v>548</v>
      </c>
      <c r="C38" s="5" t="n">
        <v>603</v>
      </c>
    </row>
    <row r="39" spans="1:3">
      <c r="A39" s="4" t="s">
        <v>1198</v>
      </c>
      <c r="B39" s="5" t="n">
        <v>147</v>
      </c>
      <c r="C39" s="5" t="n">
        <v>201</v>
      </c>
    </row>
    <row r="40" spans="1:3">
      <c r="A40" s="4" t="s">
        <v>1199</v>
      </c>
      <c r="B40" s="5" t="n">
        <v>498</v>
      </c>
      <c r="C40" s="5" t="n">
        <v>775</v>
      </c>
    </row>
    <row r="41" spans="1:3">
      <c r="A41" s="4" t="s">
        <v>1200</v>
      </c>
      <c r="B41" s="5" t="n">
        <v>-423</v>
      </c>
      <c r="C41" s="5" t="n">
        <v>-644</v>
      </c>
    </row>
    <row r="42" spans="1:3">
      <c r="A42" s="4" t="s">
        <v>152</v>
      </c>
      <c r="B42" s="5" t="n">
        <v>770</v>
      </c>
      <c r="C42" s="5" t="n">
        <v>935</v>
      </c>
    </row>
    <row r="43" spans="1:3">
      <c r="A43" s="4" t="s">
        <v>1204</v>
      </c>
    </row>
    <row r="44" spans="1:3">
      <c r="A44" s="3" t="s">
        <v>1194</v>
      </c>
    </row>
    <row r="45" spans="1:3">
      <c r="A45" s="4" t="s">
        <v>1195</v>
      </c>
      <c r="C45" s="5" t="n">
        <v>793</v>
      </c>
    </row>
    <row r="46" spans="1:3">
      <c r="A46" s="4" t="s">
        <v>1198</v>
      </c>
      <c r="B46" s="5" t="n">
        <v>128</v>
      </c>
      <c r="C46" s="5" t="n">
        <v>175</v>
      </c>
    </row>
    <row r="47" spans="1:3">
      <c r="A47" s="4" t="s">
        <v>1199</v>
      </c>
      <c r="C47" s="5" t="n">
        <v>498</v>
      </c>
    </row>
    <row r="48" spans="1:3">
      <c r="A48" s="4" t="s">
        <v>1200</v>
      </c>
      <c r="C48" s="5" t="n">
        <v>-458</v>
      </c>
    </row>
    <row r="49" spans="1:3">
      <c r="A49" s="4" t="s">
        <v>152</v>
      </c>
      <c r="B49" s="5" t="n">
        <v>128</v>
      </c>
      <c r="C49" s="5" t="n">
        <v>1008</v>
      </c>
    </row>
    <row r="50" spans="1:3">
      <c r="A50" s="4" t="s">
        <v>1205</v>
      </c>
    </row>
    <row r="51" spans="1:3">
      <c r="A51" s="3" t="s">
        <v>1194</v>
      </c>
    </row>
    <row r="52" spans="1:3">
      <c r="A52" s="4" t="s">
        <v>1195</v>
      </c>
      <c r="B52" s="5" t="n">
        <v>600</v>
      </c>
    </row>
    <row r="53" spans="1:3">
      <c r="A53" s="4" t="s">
        <v>1198</v>
      </c>
      <c r="B53" s="5" t="n">
        <v>128</v>
      </c>
      <c r="C53" s="5" t="n">
        <v>147</v>
      </c>
    </row>
    <row r="54" spans="1:3">
      <c r="A54" s="4" t="s">
        <v>152</v>
      </c>
      <c r="B54" s="5" t="n">
        <v>728</v>
      </c>
      <c r="C54" s="5" t="n">
        <v>147</v>
      </c>
    </row>
    <row r="55" spans="1:3">
      <c r="A55" s="4" t="s">
        <v>1206</v>
      </c>
    </row>
    <row r="56" spans="1:3">
      <c r="A56" s="3" t="s">
        <v>1194</v>
      </c>
    </row>
    <row r="57" spans="1:3">
      <c r="A57" s="4" t="s">
        <v>1195</v>
      </c>
      <c r="B57" s="5" t="n">
        <v>2111</v>
      </c>
      <c r="C57" s="5" t="n">
        <v>3150</v>
      </c>
    </row>
    <row r="58" spans="1:3">
      <c r="A58" s="4" t="s">
        <v>1198</v>
      </c>
      <c r="B58" s="5" t="n">
        <v>1298</v>
      </c>
      <c r="C58" s="5" t="n">
        <v>1655</v>
      </c>
    </row>
    <row r="59" spans="1:3">
      <c r="A59" s="4" t="s">
        <v>152</v>
      </c>
      <c r="B59" s="6" t="n">
        <v>3409</v>
      </c>
      <c r="C59" s="6" t="n">
        <v>4805</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9"/>
    <col customWidth="1" max="2" min="2" width="17"/>
  </cols>
  <sheetData>
    <row r="1" spans="1:2">
      <c r="A1" s="1" t="s">
        <v>1207</v>
      </c>
      <c r="B1" s="2" t="s">
        <v>1</v>
      </c>
    </row>
    <row r="2" spans="1:2">
      <c r="B2" s="2" t="s">
        <v>27</v>
      </c>
    </row>
    <row r="3" spans="1:2">
      <c r="A3" s="4" t="s">
        <v>1208</v>
      </c>
    </row>
    <row r="4" spans="1:2">
      <c r="A4" s="3" t="s">
        <v>1209</v>
      </c>
    </row>
    <row r="5" spans="1:2">
      <c r="A5" s="4" t="s">
        <v>1195</v>
      </c>
      <c r="B5" s="4" t="s">
        <v>1210</v>
      </c>
    </row>
    <row r="6" spans="1:2">
      <c r="A6" s="4" t="s">
        <v>1196</v>
      </c>
      <c r="B6" s="4" t="s">
        <v>1211</v>
      </c>
    </row>
    <row r="7" spans="1:2">
      <c r="A7" s="4" t="s">
        <v>1212</v>
      </c>
      <c r="B7" s="4" t="s">
        <v>1213</v>
      </c>
    </row>
    <row r="8" spans="1:2">
      <c r="A8" s="4" t="s">
        <v>1214</v>
      </c>
    </row>
    <row r="9" spans="1:2">
      <c r="A9" s="3" t="s">
        <v>1209</v>
      </c>
    </row>
    <row r="10" spans="1:2">
      <c r="A10" s="4" t="s">
        <v>1195</v>
      </c>
      <c r="B10" s="4" t="s">
        <v>1215</v>
      </c>
    </row>
    <row r="11" spans="1:2">
      <c r="A11" s="4" t="s">
        <v>1196</v>
      </c>
      <c r="B11" s="4" t="s">
        <v>1216</v>
      </c>
    </row>
    <row r="12" spans="1:2">
      <c r="A12" s="4" t="s">
        <v>1212</v>
      </c>
      <c r="B12" s="4" t="s">
        <v>1217</v>
      </c>
    </row>
    <row r="13" spans="1:2">
      <c r="A13" s="4" t="s">
        <v>1218</v>
      </c>
    </row>
    <row r="14" spans="1:2">
      <c r="A14" s="3" t="s">
        <v>1209</v>
      </c>
    </row>
    <row r="15" spans="1:2">
      <c r="A15" s="4" t="s">
        <v>1195</v>
      </c>
      <c r="B15" s="4" t="s">
        <v>1219</v>
      </c>
    </row>
    <row r="16" spans="1:2">
      <c r="A16" s="4" t="s">
        <v>1196</v>
      </c>
      <c r="B16" s="4" t="s">
        <v>1220</v>
      </c>
    </row>
    <row r="17" spans="1:2">
      <c r="A17" s="4" t="s">
        <v>1212</v>
      </c>
      <c r="B17" s="4" t="s">
        <v>1217</v>
      </c>
    </row>
    <row r="18" spans="1:2">
      <c r="A18" s="4" t="s">
        <v>1221</v>
      </c>
    </row>
    <row r="19" spans="1:2">
      <c r="A19" s="3" t="s">
        <v>1209</v>
      </c>
    </row>
    <row r="20" spans="1:2">
      <c r="A20" s="4" t="s">
        <v>1195</v>
      </c>
      <c r="B20" s="4" t="s">
        <v>1222</v>
      </c>
    </row>
    <row r="21" spans="1:2">
      <c r="A21" s="4" t="s">
        <v>1196</v>
      </c>
      <c r="B21" s="4" t="s">
        <v>1223</v>
      </c>
    </row>
    <row r="22" spans="1:2">
      <c r="A22" s="4" t="s">
        <v>1212</v>
      </c>
      <c r="B22" s="4" t="s">
        <v>1217</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24</v>
      </c>
      <c r="B1" s="2" t="s">
        <v>27</v>
      </c>
      <c r="C1" s="2" t="s">
        <v>28</v>
      </c>
    </row>
    <row r="2" spans="1:3">
      <c r="A2" s="3" t="s">
        <v>1225</v>
      </c>
    </row>
    <row r="3" spans="1:3">
      <c r="A3" s="4" t="s">
        <v>90</v>
      </c>
      <c r="B3" s="6" t="n">
        <v>3</v>
      </c>
      <c r="C3" s="6" t="n">
        <v>1644</v>
      </c>
    </row>
    <row r="4" spans="1:3">
      <c r="A4" s="4" t="s">
        <v>95</v>
      </c>
      <c r="B4" s="5" t="n">
        <v>3213</v>
      </c>
      <c r="C4" s="5" t="n">
        <v>5382</v>
      </c>
    </row>
    <row r="5" spans="1:3">
      <c r="A5" s="4" t="s">
        <v>1226</v>
      </c>
      <c r="B5" s="5" t="n">
        <v>3216</v>
      </c>
      <c r="C5" s="5" t="n">
        <v>7026</v>
      </c>
    </row>
    <row r="6" spans="1:3">
      <c r="A6" s="4" t="s">
        <v>1227</v>
      </c>
      <c r="B6" s="5" t="n">
        <v>76</v>
      </c>
      <c r="C6" s="5" t="n">
        <v>246</v>
      </c>
    </row>
    <row r="7" spans="1:3">
      <c r="A7" s="4" t="s">
        <v>1228</v>
      </c>
      <c r="B7" s="5" t="n">
        <v>3292</v>
      </c>
      <c r="C7" s="5" t="n">
        <v>7272</v>
      </c>
    </row>
    <row r="8" spans="1:3">
      <c r="A8" s="4" t="s">
        <v>1229</v>
      </c>
      <c r="B8" s="5" t="n">
        <v>4</v>
      </c>
      <c r="C8" s="5" t="n">
        <v>9</v>
      </c>
    </row>
    <row r="9" spans="1:3">
      <c r="A9" s="4" t="s">
        <v>1230</v>
      </c>
      <c r="B9" s="5" t="n">
        <v>3296</v>
      </c>
      <c r="C9" s="5" t="n">
        <v>7281</v>
      </c>
    </row>
    <row r="10" spans="1:3">
      <c r="A10" s="4" t="s">
        <v>1231</v>
      </c>
      <c r="B10" s="5" t="n">
        <v>40</v>
      </c>
      <c r="C10" s="5" t="n">
        <v>59</v>
      </c>
    </row>
    <row r="11" spans="1:3">
      <c r="A11" s="4" t="s">
        <v>1232</v>
      </c>
      <c r="B11" s="5" t="n">
        <v>-2706</v>
      </c>
      <c r="C11" s="5" t="n">
        <v>-874</v>
      </c>
    </row>
    <row r="12" spans="1:3">
      <c r="A12" s="4" t="s">
        <v>1233</v>
      </c>
      <c r="B12" s="6" t="n">
        <v>630</v>
      </c>
      <c r="C12" s="6" t="n">
        <v>6466</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4</v>
      </c>
      <c r="B1" s="2" t="s">
        <v>1</v>
      </c>
    </row>
    <row r="2" spans="1:3">
      <c r="B2" s="2" t="s">
        <v>27</v>
      </c>
      <c r="C2" s="2" t="s">
        <v>28</v>
      </c>
    </row>
    <row r="3" spans="1:3">
      <c r="A3" s="3" t="s">
        <v>1235</v>
      </c>
    </row>
    <row r="4" spans="1:3">
      <c r="A4" s="4" t="s">
        <v>870</v>
      </c>
      <c r="B4" s="6" t="n">
        <v>7272</v>
      </c>
      <c r="C4" s="6" t="n">
        <v>7716</v>
      </c>
    </row>
    <row r="5" spans="1:3">
      <c r="A5" s="4" t="s">
        <v>1236</v>
      </c>
      <c r="B5" s="5" t="n">
        <v>1370</v>
      </c>
    </row>
    <row r="6" spans="1:3">
      <c r="A6" s="4" t="s">
        <v>127</v>
      </c>
      <c r="B6" s="5" t="n">
        <v>-3719</v>
      </c>
      <c r="C6" s="5" t="n">
        <v>-2112</v>
      </c>
    </row>
    <row r="7" spans="1:3">
      <c r="A7" s="4" t="s">
        <v>1237</v>
      </c>
      <c r="B7" s="5" t="n">
        <v>-1661</v>
      </c>
      <c r="C7" s="5" t="n">
        <v>1641</v>
      </c>
    </row>
    <row r="8" spans="1:3">
      <c r="A8" s="4" t="s">
        <v>710</v>
      </c>
      <c r="B8" s="5" t="n">
        <v>30</v>
      </c>
      <c r="C8" s="5" t="n">
        <v>27</v>
      </c>
    </row>
    <row r="9" spans="1:3">
      <c r="A9" s="4" t="s">
        <v>875</v>
      </c>
      <c r="B9" s="5" t="n">
        <v>3292</v>
      </c>
      <c r="C9" s="5" t="n">
        <v>7272</v>
      </c>
    </row>
    <row r="10" spans="1:3">
      <c r="A10" s="4" t="s">
        <v>1238</v>
      </c>
    </row>
    <row r="11" spans="1:3">
      <c r="A11" s="3" t="s">
        <v>1235</v>
      </c>
    </row>
    <row r="12" spans="1:3">
      <c r="A12" s="4" t="s">
        <v>870</v>
      </c>
      <c r="B12" s="5" t="n">
        <v>5389</v>
      </c>
      <c r="C12" s="5" t="n">
        <v>7389</v>
      </c>
    </row>
    <row r="13" spans="1:3">
      <c r="A13" s="4" t="s">
        <v>127</v>
      </c>
      <c r="B13" s="5" t="n">
        <v>-2125</v>
      </c>
      <c r="C13" s="5" t="n">
        <v>-2112</v>
      </c>
    </row>
    <row r="14" spans="1:3">
      <c r="A14" s="4" t="s">
        <v>1239</v>
      </c>
      <c r="B14" s="5" t="n">
        <v>-59</v>
      </c>
      <c r="C14" s="5" t="n">
        <v>94</v>
      </c>
    </row>
    <row r="15" spans="1:3">
      <c r="A15" s="4" t="s">
        <v>710</v>
      </c>
      <c r="B15" s="5" t="n">
        <v>11</v>
      </c>
      <c r="C15" s="5" t="n">
        <v>18</v>
      </c>
    </row>
    <row r="16" spans="1:3">
      <c r="A16" s="4" t="s">
        <v>875</v>
      </c>
      <c r="B16" s="5" t="n">
        <v>3216</v>
      </c>
      <c r="C16" s="5" t="n">
        <v>5389</v>
      </c>
    </row>
    <row r="17" spans="1:3">
      <c r="A17" s="4" t="s">
        <v>1240</v>
      </c>
    </row>
    <row r="18" spans="1:3">
      <c r="A18" s="3" t="s">
        <v>1235</v>
      </c>
    </row>
    <row r="19" spans="1:3">
      <c r="A19" s="4" t="s">
        <v>870</v>
      </c>
      <c r="B19" s="5" t="n">
        <v>1637</v>
      </c>
    </row>
    <row r="20" spans="1:3">
      <c r="A20" s="4" t="s">
        <v>1236</v>
      </c>
      <c r="B20" s="5" t="n">
        <v>1370</v>
      </c>
    </row>
    <row r="21" spans="1:3">
      <c r="A21" s="4" t="s">
        <v>127</v>
      </c>
      <c r="B21" s="5" t="n">
        <v>-1370</v>
      </c>
    </row>
    <row r="22" spans="1:3">
      <c r="A22" s="4" t="s">
        <v>1237</v>
      </c>
      <c r="B22" s="5" t="n">
        <v>-1661</v>
      </c>
      <c r="C22" s="5" t="n">
        <v>1641</v>
      </c>
    </row>
    <row r="23" spans="1:3">
      <c r="A23" s="4" t="s">
        <v>710</v>
      </c>
      <c r="B23" s="5" t="n">
        <v>24</v>
      </c>
      <c r="C23" s="5" t="n">
        <v>-4</v>
      </c>
    </row>
    <row r="24" spans="1:3">
      <c r="A24" s="4" t="s">
        <v>875</v>
      </c>
      <c r="C24" s="5" t="n">
        <v>1637</v>
      </c>
    </row>
    <row r="25" spans="1:3">
      <c r="A25" s="4" t="s">
        <v>1241</v>
      </c>
    </row>
    <row r="26" spans="1:3">
      <c r="A26" s="3" t="s">
        <v>1235</v>
      </c>
    </row>
    <row r="27" spans="1:3">
      <c r="A27" s="4" t="s">
        <v>870</v>
      </c>
      <c r="B27" s="5" t="n">
        <v>246</v>
      </c>
      <c r="C27" s="5" t="n">
        <v>327</v>
      </c>
    </row>
    <row r="28" spans="1:3">
      <c r="A28" s="4" t="s">
        <v>127</v>
      </c>
      <c r="B28" s="5" t="n">
        <v>-224</v>
      </c>
    </row>
    <row r="29" spans="1:3">
      <c r="A29" s="4" t="s">
        <v>1239</v>
      </c>
      <c r="B29" s="5" t="n">
        <v>59</v>
      </c>
      <c r="C29" s="5" t="n">
        <v>-94</v>
      </c>
    </row>
    <row r="30" spans="1:3">
      <c r="A30" s="4" t="s">
        <v>710</v>
      </c>
      <c r="B30" s="5" t="n">
        <v>-5</v>
      </c>
      <c r="C30" s="5" t="n">
        <v>13</v>
      </c>
    </row>
    <row r="31" spans="1:3">
      <c r="A31" s="4" t="s">
        <v>875</v>
      </c>
      <c r="B31" s="6" t="n">
        <v>76</v>
      </c>
      <c r="C31" s="6" t="n">
        <v>246</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2</v>
      </c>
      <c r="B1" s="2" t="s">
        <v>27</v>
      </c>
      <c r="C1" s="2" t="s">
        <v>28</v>
      </c>
    </row>
    <row r="2" spans="1:3">
      <c r="A2" s="3" t="s">
        <v>75</v>
      </c>
    </row>
    <row r="3" spans="1:3">
      <c r="A3" s="4" t="s">
        <v>846</v>
      </c>
      <c r="B3" s="6" t="n">
        <v>2390</v>
      </c>
    </row>
    <row r="4" spans="1:3">
      <c r="A4" s="4" t="s">
        <v>1243</v>
      </c>
      <c r="B4" s="5" t="n">
        <v>16</v>
      </c>
    </row>
    <row r="5" spans="1:3">
      <c r="A5" s="4" t="s">
        <v>1244</v>
      </c>
      <c r="B5" s="5" t="n">
        <v>1</v>
      </c>
      <c r="C5" s="6" t="n">
        <v>12</v>
      </c>
    </row>
    <row r="6" spans="1:3">
      <c r="A6" s="4" t="s">
        <v>1245</v>
      </c>
      <c r="C6" s="5" t="n">
        <v>9</v>
      </c>
    </row>
    <row r="7" spans="1:3">
      <c r="A7" s="4" t="s">
        <v>1246</v>
      </c>
      <c r="B7" s="5" t="n">
        <v>2407</v>
      </c>
      <c r="C7" s="5" t="n">
        <v>21</v>
      </c>
    </row>
    <row r="8" spans="1:3">
      <c r="A8" s="4" t="s">
        <v>1247</v>
      </c>
      <c r="C8" s="5" t="n">
        <v>33</v>
      </c>
    </row>
    <row r="9" spans="1:3">
      <c r="A9" s="4" t="s">
        <v>1248</v>
      </c>
      <c r="B9" s="5" t="n">
        <v>23</v>
      </c>
    </row>
    <row r="10" spans="1:3">
      <c r="A10" s="4" t="s">
        <v>88</v>
      </c>
      <c r="B10" s="5" t="n">
        <v>2430</v>
      </c>
      <c r="C10" s="5" t="n">
        <v>54</v>
      </c>
    </row>
    <row r="11" spans="1:3">
      <c r="A11" s="3" t="s">
        <v>89</v>
      </c>
    </row>
    <row r="12" spans="1:3">
      <c r="A12" s="4" t="s">
        <v>1244</v>
      </c>
      <c r="C12" s="5" t="n">
        <v>-63</v>
      </c>
    </row>
    <row r="13" spans="1:3">
      <c r="A13" s="4" t="s">
        <v>1245</v>
      </c>
      <c r="C13" s="5" t="n">
        <v>-16</v>
      </c>
    </row>
    <row r="14" spans="1:3">
      <c r="A14" s="4" t="s">
        <v>1249</v>
      </c>
      <c r="B14" s="5" t="n">
        <v>-2</v>
      </c>
      <c r="C14" s="5" t="n">
        <v>-1</v>
      </c>
    </row>
    <row r="15" spans="1:3">
      <c r="A15" s="4" t="s">
        <v>1250</v>
      </c>
      <c r="B15" s="5" t="n">
        <v>-2</v>
      </c>
      <c r="C15" s="5" t="n">
        <v>-80</v>
      </c>
    </row>
    <row r="16" spans="1:3">
      <c r="A16" s="4" t="s">
        <v>1251</v>
      </c>
      <c r="B16" s="5" t="n">
        <v>-76</v>
      </c>
      <c r="C16" s="5" t="n">
        <v>-246</v>
      </c>
    </row>
    <row r="17" spans="1:3">
      <c r="A17" s="4" t="s">
        <v>97</v>
      </c>
      <c r="B17" s="5" t="n">
        <v>-78</v>
      </c>
      <c r="C17" s="5" t="n">
        <v>-326</v>
      </c>
    </row>
    <row r="18" spans="1:3">
      <c r="A18" s="4" t="s">
        <v>1252</v>
      </c>
    </row>
    <row r="19" spans="1:3">
      <c r="A19" s="3" t="s">
        <v>75</v>
      </c>
    </row>
    <row r="20" spans="1:3">
      <c r="A20" s="4" t="s">
        <v>1247</v>
      </c>
      <c r="C20" s="5" t="n">
        <v>7</v>
      </c>
    </row>
    <row r="21" spans="1:3">
      <c r="A21" s="4" t="s">
        <v>1248</v>
      </c>
      <c r="B21" s="5" t="n">
        <v>2</v>
      </c>
    </row>
    <row r="22" spans="1:3">
      <c r="A22" s="4" t="s">
        <v>88</v>
      </c>
      <c r="B22" s="5" t="n">
        <v>2</v>
      </c>
      <c r="C22" s="5" t="n">
        <v>7</v>
      </c>
    </row>
    <row r="23" spans="1:3">
      <c r="A23" s="4" t="s">
        <v>1253</v>
      </c>
    </row>
    <row r="24" spans="1:3">
      <c r="A24" s="3" t="s">
        <v>75</v>
      </c>
    </row>
    <row r="25" spans="1:3">
      <c r="A25" s="4" t="s">
        <v>846</v>
      </c>
      <c r="B25" s="5" t="n">
        <v>2390</v>
      </c>
    </row>
    <row r="26" spans="1:3">
      <c r="A26" s="4" t="s">
        <v>1244</v>
      </c>
      <c r="B26" s="5" t="n">
        <v>1</v>
      </c>
      <c r="C26" s="5" t="n">
        <v>12</v>
      </c>
    </row>
    <row r="27" spans="1:3">
      <c r="A27" s="4" t="s">
        <v>1245</v>
      </c>
      <c r="C27" s="5" t="n">
        <v>9</v>
      </c>
    </row>
    <row r="28" spans="1:3">
      <c r="A28" s="4" t="s">
        <v>1246</v>
      </c>
      <c r="B28" s="5" t="n">
        <v>2391</v>
      </c>
      <c r="C28" s="5" t="n">
        <v>21</v>
      </c>
    </row>
    <row r="29" spans="1:3">
      <c r="A29" s="4" t="s">
        <v>1247</v>
      </c>
      <c r="C29" s="5" t="n">
        <v>26</v>
      </c>
    </row>
    <row r="30" spans="1:3">
      <c r="A30" s="4" t="s">
        <v>1248</v>
      </c>
      <c r="B30" s="5" t="n">
        <v>21</v>
      </c>
    </row>
    <row r="31" spans="1:3">
      <c r="A31" s="4" t="s">
        <v>88</v>
      </c>
      <c r="B31" s="5" t="n">
        <v>2412</v>
      </c>
      <c r="C31" s="5" t="n">
        <v>47</v>
      </c>
    </row>
    <row r="32" spans="1:3">
      <c r="A32" s="3" t="s">
        <v>89</v>
      </c>
    </row>
    <row r="33" spans="1:3">
      <c r="A33" s="4" t="s">
        <v>1244</v>
      </c>
      <c r="C33" s="5" t="n">
        <v>-63</v>
      </c>
    </row>
    <row r="34" spans="1:3">
      <c r="A34" s="4" t="s">
        <v>1245</v>
      </c>
      <c r="C34" s="5" t="n">
        <v>-16</v>
      </c>
    </row>
    <row r="35" spans="1:3">
      <c r="A35" s="4" t="s">
        <v>1250</v>
      </c>
      <c r="C35" s="5" t="n">
        <v>-79</v>
      </c>
    </row>
    <row r="36" spans="1:3">
      <c r="A36" s="4" t="s">
        <v>1251</v>
      </c>
      <c r="B36" s="5" t="n">
        <v>-76</v>
      </c>
      <c r="C36" s="5" t="n">
        <v>-246</v>
      </c>
    </row>
    <row r="37" spans="1:3">
      <c r="A37" s="4" t="s">
        <v>97</v>
      </c>
      <c r="B37" s="5" t="n">
        <v>-76</v>
      </c>
      <c r="C37" s="5" t="n">
        <v>-325</v>
      </c>
    </row>
    <row r="38" spans="1:3">
      <c r="A38" s="4" t="s">
        <v>1254</v>
      </c>
    </row>
    <row r="39" spans="1:3">
      <c r="A39" s="3" t="s">
        <v>75</v>
      </c>
    </row>
    <row r="40" spans="1:3">
      <c r="A40" s="4" t="s">
        <v>1243</v>
      </c>
      <c r="B40" s="5" t="n">
        <v>16</v>
      </c>
    </row>
    <row r="41" spans="1:3">
      <c r="A41" s="4" t="s">
        <v>1246</v>
      </c>
      <c r="B41" s="5" t="n">
        <v>16</v>
      </c>
    </row>
    <row r="42" spans="1:3">
      <c r="A42" s="4" t="s">
        <v>88</v>
      </c>
      <c r="B42" s="5" t="n">
        <v>16</v>
      </c>
    </row>
    <row r="43" spans="1:3">
      <c r="A43" s="3" t="s">
        <v>89</v>
      </c>
    </row>
    <row r="44" spans="1:3">
      <c r="A44" s="4" t="s">
        <v>1249</v>
      </c>
      <c r="B44" s="5" t="n">
        <v>-2</v>
      </c>
      <c r="C44" s="5" t="n">
        <v>-1</v>
      </c>
    </row>
    <row r="45" spans="1:3">
      <c r="A45" s="4" t="s">
        <v>1250</v>
      </c>
      <c r="B45" s="5" t="n">
        <v>-2</v>
      </c>
      <c r="C45" s="5" t="n">
        <v>-1</v>
      </c>
    </row>
    <row r="46" spans="1:3">
      <c r="A46" s="4" t="s">
        <v>97</v>
      </c>
      <c r="B46" s="6" t="n">
        <v>-2</v>
      </c>
      <c r="C46" s="6" t="n">
        <v>-1</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5</v>
      </c>
      <c r="B1" s="2" t="s">
        <v>27</v>
      </c>
      <c r="C1" s="2" t="s">
        <v>28</v>
      </c>
    </row>
    <row r="2" spans="1:3">
      <c r="A2" s="3" t="s">
        <v>1256</v>
      </c>
    </row>
    <row r="3" spans="1:3">
      <c r="A3" s="4" t="s">
        <v>1257</v>
      </c>
      <c r="B3" s="6" t="n">
        <v>10</v>
      </c>
      <c r="C3" s="6" t="n">
        <v>27</v>
      </c>
    </row>
    <row r="4" spans="1:3">
      <c r="A4" s="4" t="s">
        <v>1258</v>
      </c>
      <c r="B4" s="5" t="n">
        <v>-8</v>
      </c>
    </row>
    <row r="5" spans="1:3">
      <c r="A5" s="4" t="s">
        <v>1259</v>
      </c>
      <c r="B5" s="5" t="n">
        <v>2</v>
      </c>
      <c r="C5" s="5" t="n">
        <v>27</v>
      </c>
    </row>
    <row r="6" spans="1:3">
      <c r="A6" s="4" t="s">
        <v>1260</v>
      </c>
      <c r="C6" s="5" t="n">
        <v>-8</v>
      </c>
    </row>
    <row r="7" spans="1:3">
      <c r="A7" s="4" t="s">
        <v>1261</v>
      </c>
      <c r="B7" s="5" t="n">
        <v>2</v>
      </c>
      <c r="C7" s="5" t="n">
        <v>19</v>
      </c>
    </row>
    <row r="8" spans="1:3">
      <c r="A8" s="4" t="s">
        <v>1262</v>
      </c>
      <c r="B8" s="5" t="n">
        <v>87</v>
      </c>
      <c r="C8" s="5" t="n">
        <v>263</v>
      </c>
    </row>
    <row r="9" spans="1:3">
      <c r="A9" s="4" t="s">
        <v>1263</v>
      </c>
      <c r="B9" s="5" t="n">
        <v>-8</v>
      </c>
    </row>
    <row r="10" spans="1:3">
      <c r="A10" s="4" t="s">
        <v>1264</v>
      </c>
      <c r="B10" s="5" t="n">
        <v>79</v>
      </c>
      <c r="C10" s="5" t="n">
        <v>263</v>
      </c>
    </row>
    <row r="11" spans="1:3">
      <c r="A11" s="4" t="s">
        <v>1265</v>
      </c>
      <c r="C11" s="5" t="n">
        <v>-8</v>
      </c>
    </row>
    <row r="12" spans="1:3">
      <c r="A12" s="4" t="s">
        <v>1266</v>
      </c>
      <c r="B12" s="5" t="n">
        <v>79</v>
      </c>
      <c r="C12" s="5" t="n">
        <v>255</v>
      </c>
    </row>
    <row r="13" spans="1:3">
      <c r="A13" s="4" t="s">
        <v>1267</v>
      </c>
    </row>
    <row r="14" spans="1:3">
      <c r="A14" s="3" t="s">
        <v>1256</v>
      </c>
    </row>
    <row r="15" spans="1:3">
      <c r="A15" s="4" t="s">
        <v>1262</v>
      </c>
      <c r="B15" s="5" t="n">
        <v>76</v>
      </c>
      <c r="C15" s="5" t="n">
        <v>262</v>
      </c>
    </row>
    <row r="16" spans="1:3">
      <c r="A16" s="4" t="s">
        <v>1264</v>
      </c>
      <c r="B16" s="5" t="n">
        <v>76</v>
      </c>
      <c r="C16" s="5" t="n">
        <v>262</v>
      </c>
    </row>
    <row r="17" spans="1:3">
      <c r="A17" s="4" t="s">
        <v>1265</v>
      </c>
      <c r="C17" s="5" t="n">
        <v>-7</v>
      </c>
    </row>
    <row r="18" spans="1:3">
      <c r="A18" s="4" t="s">
        <v>1266</v>
      </c>
      <c r="B18" s="5" t="n">
        <v>76</v>
      </c>
      <c r="C18" s="5" t="n">
        <v>255</v>
      </c>
    </row>
    <row r="19" spans="1:3">
      <c r="A19" s="4" t="s">
        <v>1268</v>
      </c>
    </row>
    <row r="20" spans="1:3">
      <c r="A20" s="3" t="s">
        <v>1256</v>
      </c>
    </row>
    <row r="21" spans="1:3">
      <c r="A21" s="4" t="s">
        <v>1262</v>
      </c>
      <c r="B21" s="5" t="n">
        <v>11</v>
      </c>
      <c r="C21" s="5" t="n">
        <v>1</v>
      </c>
    </row>
    <row r="22" spans="1:3">
      <c r="A22" s="4" t="s">
        <v>1263</v>
      </c>
      <c r="B22" s="5" t="n">
        <v>-8</v>
      </c>
    </row>
    <row r="23" spans="1:3">
      <c r="A23" s="4" t="s">
        <v>1264</v>
      </c>
      <c r="B23" s="5" t="n">
        <v>3</v>
      </c>
      <c r="C23" s="5" t="n">
        <v>1</v>
      </c>
    </row>
    <row r="24" spans="1:3">
      <c r="A24" s="4" t="s">
        <v>1265</v>
      </c>
      <c r="C24" s="5" t="n">
        <v>-1</v>
      </c>
    </row>
    <row r="25" spans="1:3">
      <c r="A25" s="4" t="s">
        <v>1266</v>
      </c>
      <c r="B25" s="5" t="n">
        <v>3</v>
      </c>
    </row>
    <row r="26" spans="1:3">
      <c r="A26" s="4" t="s">
        <v>1269</v>
      </c>
    </row>
    <row r="27" spans="1:3">
      <c r="A27" s="3" t="s">
        <v>1256</v>
      </c>
    </row>
    <row r="28" spans="1:3">
      <c r="A28" s="4" t="s">
        <v>1257</v>
      </c>
      <c r="C28" s="5" t="n">
        <v>8</v>
      </c>
    </row>
    <row r="29" spans="1:3">
      <c r="A29" s="4" t="s">
        <v>1259</v>
      </c>
      <c r="C29" s="5" t="n">
        <v>8</v>
      </c>
    </row>
    <row r="30" spans="1:3">
      <c r="A30" s="4" t="s">
        <v>1260</v>
      </c>
      <c r="C30" s="5" t="n">
        <v>-7</v>
      </c>
    </row>
    <row r="31" spans="1:3">
      <c r="A31" s="4" t="s">
        <v>1261</v>
      </c>
      <c r="C31" s="5" t="n">
        <v>1</v>
      </c>
    </row>
    <row r="32" spans="1:3">
      <c r="A32" s="4" t="s">
        <v>1270</v>
      </c>
    </row>
    <row r="33" spans="1:3">
      <c r="A33" s="3" t="s">
        <v>1256</v>
      </c>
    </row>
    <row r="34" spans="1:3">
      <c r="A34" s="4" t="s">
        <v>1257</v>
      </c>
      <c r="B34" s="5" t="n">
        <v>10</v>
      </c>
      <c r="C34" s="5" t="n">
        <v>19</v>
      </c>
    </row>
    <row r="35" spans="1:3">
      <c r="A35" s="4" t="s">
        <v>1258</v>
      </c>
      <c r="B35" s="5" t="n">
        <v>-8</v>
      </c>
    </row>
    <row r="36" spans="1:3">
      <c r="A36" s="4" t="s">
        <v>1259</v>
      </c>
      <c r="B36" s="5" t="n">
        <v>2</v>
      </c>
      <c r="C36" s="5" t="n">
        <v>19</v>
      </c>
    </row>
    <row r="37" spans="1:3">
      <c r="A37" s="4" t="s">
        <v>1260</v>
      </c>
      <c r="C37" s="5" t="n">
        <v>-1</v>
      </c>
    </row>
    <row r="38" spans="1:3">
      <c r="A38" s="4" t="s">
        <v>1261</v>
      </c>
      <c r="B38" s="6" t="n">
        <v>2</v>
      </c>
      <c r="C38" s="6" t="n">
        <v>18</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1</v>
      </c>
      <c r="B1" s="2" t="s">
        <v>27</v>
      </c>
      <c r="C1" s="2" t="s">
        <v>28</v>
      </c>
    </row>
    <row r="2" spans="1:3">
      <c r="A2" s="3" t="s">
        <v>1272</v>
      </c>
    </row>
    <row r="3" spans="1:3">
      <c r="A3" s="4" t="s">
        <v>1273</v>
      </c>
      <c r="B3" s="6" t="n">
        <v>7</v>
      </c>
      <c r="C3" s="6" t="n">
        <v>30</v>
      </c>
    </row>
    <row r="4" spans="1:3">
      <c r="A4" s="4" t="s">
        <v>1274</v>
      </c>
      <c r="B4" s="5" t="n">
        <v>300</v>
      </c>
      <c r="C4" s="5" t="n">
        <v>302</v>
      </c>
    </row>
    <row r="5" spans="1:3">
      <c r="A5" s="4" t="s">
        <v>880</v>
      </c>
      <c r="B5" s="5" t="n">
        <v>82</v>
      </c>
      <c r="C5" s="5" t="n">
        <v>8</v>
      </c>
    </row>
    <row r="6" spans="1:3">
      <c r="A6" s="4" t="s">
        <v>86</v>
      </c>
      <c r="B6" s="5" t="n">
        <v>57</v>
      </c>
      <c r="C6" s="5" t="n">
        <v>98</v>
      </c>
    </row>
    <row r="7" spans="1:3">
      <c r="A7" s="4" t="s">
        <v>1275</v>
      </c>
      <c r="B7" s="6" t="n">
        <v>446</v>
      </c>
      <c r="C7" s="6" t="n">
        <v>438</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6</v>
      </c>
      <c r="B1" s="2" t="s">
        <v>27</v>
      </c>
      <c r="C1" s="2" t="s">
        <v>28</v>
      </c>
    </row>
    <row r="2" spans="1:3">
      <c r="A2" s="3" t="s">
        <v>1277</v>
      </c>
    </row>
    <row r="3" spans="1:3">
      <c r="A3" s="4" t="s">
        <v>292</v>
      </c>
      <c r="B3" s="6" t="n">
        <v>326</v>
      </c>
      <c r="C3" s="6" t="n">
        <v>307</v>
      </c>
    </row>
    <row r="4" spans="1:3">
      <c r="A4" s="4" t="s">
        <v>973</v>
      </c>
      <c r="B4" s="5" t="n">
        <v>854</v>
      </c>
      <c r="C4" s="5" t="n">
        <v>1477</v>
      </c>
    </row>
    <row r="5" spans="1:3">
      <c r="A5" s="4" t="s">
        <v>294</v>
      </c>
      <c r="B5" s="5" t="n">
        <v>203</v>
      </c>
      <c r="C5" s="5" t="n">
        <v>166</v>
      </c>
    </row>
    <row r="6" spans="1:3">
      <c r="A6" s="4" t="s">
        <v>1278</v>
      </c>
      <c r="B6" s="5" t="n">
        <v>166</v>
      </c>
      <c r="C6" s="5" t="n">
        <v>136</v>
      </c>
    </row>
    <row r="7" spans="1:3">
      <c r="A7" s="4" t="s">
        <v>1279</v>
      </c>
      <c r="B7" s="6" t="n">
        <v>1549</v>
      </c>
      <c r="C7" s="6" t="n">
        <v>2086</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0</v>
      </c>
      <c r="B1" s="2" t="s">
        <v>27</v>
      </c>
      <c r="C1" s="2" t="s">
        <v>28</v>
      </c>
    </row>
    <row r="2" spans="1:3">
      <c r="A2" s="3" t="s">
        <v>1281</v>
      </c>
    </row>
    <row r="3" spans="1:3">
      <c r="A3" s="4" t="s">
        <v>1282</v>
      </c>
      <c r="B3" s="6" t="n">
        <v>708</v>
      </c>
      <c r="C3" s="6" t="n">
        <v>984</v>
      </c>
    </row>
    <row r="4" spans="1:3">
      <c r="A4" s="4" t="s">
        <v>1283</v>
      </c>
      <c r="B4" s="5" t="n">
        <v>128</v>
      </c>
      <c r="C4" s="5" t="n">
        <v>159</v>
      </c>
    </row>
    <row r="5" spans="1:3">
      <c r="A5" s="4" t="s">
        <v>294</v>
      </c>
      <c r="B5" s="5" t="n">
        <v>128</v>
      </c>
      <c r="C5" s="5" t="n">
        <v>124</v>
      </c>
    </row>
    <row r="6" spans="1:3">
      <c r="A6" s="4" t="s">
        <v>1284</v>
      </c>
      <c r="B6" s="5" t="n">
        <v>223</v>
      </c>
      <c r="C6" s="5" t="n">
        <v>337</v>
      </c>
    </row>
    <row r="7" spans="1:3">
      <c r="A7" s="4" t="s">
        <v>1285</v>
      </c>
      <c r="B7" s="5" t="n">
        <v>81</v>
      </c>
      <c r="C7" s="5" t="n">
        <v>136</v>
      </c>
    </row>
    <row r="8" spans="1:3">
      <c r="A8" s="4" t="s">
        <v>1286</v>
      </c>
      <c r="B8" s="6" t="n">
        <v>1268</v>
      </c>
      <c r="C8" s="6" t="n">
        <v>174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1</v>
      </c>
      <c r="B1" s="2" t="s">
        <v>1</v>
      </c>
    </row>
    <row r="2" spans="1:2">
      <c r="B2" s="2" t="s">
        <v>27</v>
      </c>
    </row>
    <row r="3" spans="1:2">
      <c r="A3" s="3" t="s">
        <v>198</v>
      </c>
    </row>
    <row r="4" spans="1:2">
      <c r="A4" s="4" t="s">
        <v>211</v>
      </c>
      <c r="B4" s="4" t="s">
        <v>21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7</v>
      </c>
      <c r="B1" s="2" t="s">
        <v>1</v>
      </c>
    </row>
    <row r="2" spans="1:3">
      <c r="B2" s="2" t="s">
        <v>27</v>
      </c>
      <c r="C2" s="2" t="s">
        <v>28</v>
      </c>
    </row>
    <row r="3" spans="1:3">
      <c r="A3" s="3" t="s">
        <v>1288</v>
      </c>
    </row>
    <row r="4" spans="1:3">
      <c r="A4" s="4" t="s">
        <v>1289</v>
      </c>
      <c r="B4" s="6" t="n">
        <v>290</v>
      </c>
      <c r="C4" s="6" t="n">
        <v>413</v>
      </c>
    </row>
    <row r="5" spans="1:3">
      <c r="A5" s="4" t="s">
        <v>871</v>
      </c>
      <c r="B5" s="5" t="n">
        <v>267</v>
      </c>
      <c r="C5" s="5" t="n">
        <v>107</v>
      </c>
    </row>
    <row r="6" spans="1:3">
      <c r="A6" s="4" t="s">
        <v>1290</v>
      </c>
      <c r="B6" s="5" t="n">
        <v>-144</v>
      </c>
      <c r="C6" s="5" t="n">
        <v>-239</v>
      </c>
    </row>
    <row r="7" spans="1:3">
      <c r="A7" s="4" t="s">
        <v>873</v>
      </c>
      <c r="B7" s="5" t="n">
        <v>-70</v>
      </c>
    </row>
    <row r="8" spans="1:3">
      <c r="A8" s="4" t="s">
        <v>874</v>
      </c>
      <c r="B8" s="5" t="n">
        <v>-12</v>
      </c>
      <c r="C8" s="5" t="n">
        <v>9</v>
      </c>
    </row>
    <row r="9" spans="1:3">
      <c r="A9" s="4" t="s">
        <v>1291</v>
      </c>
      <c r="B9" s="5" t="n">
        <v>331</v>
      </c>
      <c r="C9" s="5" t="n">
        <v>290</v>
      </c>
    </row>
    <row r="10" spans="1:3">
      <c r="A10" s="4" t="s">
        <v>1292</v>
      </c>
      <c r="B10" s="5" t="n">
        <v>203</v>
      </c>
      <c r="C10" s="5" t="n">
        <v>166</v>
      </c>
    </row>
    <row r="11" spans="1:3">
      <c r="A11" s="4" t="s">
        <v>1293</v>
      </c>
      <c r="B11" s="5" t="n">
        <v>128</v>
      </c>
      <c r="C11" s="5" t="n">
        <v>124</v>
      </c>
    </row>
    <row r="12" spans="1:3">
      <c r="A12" s="4" t="s">
        <v>1294</v>
      </c>
    </row>
    <row r="13" spans="1:3">
      <c r="A13" s="3" t="s">
        <v>1288</v>
      </c>
    </row>
    <row r="14" spans="1:3">
      <c r="A14" s="4" t="s">
        <v>1289</v>
      </c>
      <c r="B14" s="5" t="n">
        <v>60</v>
      </c>
      <c r="C14" s="5" t="n">
        <v>198</v>
      </c>
    </row>
    <row r="15" spans="1:3">
      <c r="A15" s="4" t="s">
        <v>871</v>
      </c>
      <c r="B15" s="5" t="n">
        <v>15</v>
      </c>
      <c r="C15" s="5" t="n">
        <v>58</v>
      </c>
    </row>
    <row r="16" spans="1:3">
      <c r="A16" s="4" t="s">
        <v>1290</v>
      </c>
      <c r="B16" s="5" t="n">
        <v>-68</v>
      </c>
      <c r="C16" s="5" t="n">
        <v>-200</v>
      </c>
    </row>
    <row r="17" spans="1:3">
      <c r="A17" s="4" t="s">
        <v>873</v>
      </c>
      <c r="B17" s="5" t="n">
        <v>-4</v>
      </c>
    </row>
    <row r="18" spans="1:3">
      <c r="A18" s="4" t="s">
        <v>874</v>
      </c>
      <c r="B18" s="5" t="n">
        <v>-3</v>
      </c>
      <c r="C18" s="5" t="n">
        <v>4</v>
      </c>
    </row>
    <row r="19" spans="1:3">
      <c r="A19" s="4" t="s">
        <v>1291</v>
      </c>
      <c r="C19" s="5" t="n">
        <v>60</v>
      </c>
    </row>
    <row r="20" spans="1:3">
      <c r="A20" s="4" t="s">
        <v>1292</v>
      </c>
      <c r="C20" s="5" t="n">
        <v>60</v>
      </c>
    </row>
    <row r="21" spans="1:3">
      <c r="A21" s="4" t="s">
        <v>1295</v>
      </c>
    </row>
    <row r="22" spans="1:3">
      <c r="A22" s="3" t="s">
        <v>1288</v>
      </c>
    </row>
    <row r="23" spans="1:3">
      <c r="A23" s="4" t="s">
        <v>871</v>
      </c>
      <c r="B23" s="5" t="n">
        <v>127</v>
      </c>
    </row>
    <row r="24" spans="1:3">
      <c r="A24" s="4" t="s">
        <v>1290</v>
      </c>
      <c r="B24" s="5" t="n">
        <v>-33</v>
      </c>
    </row>
    <row r="25" spans="1:3">
      <c r="A25" s="4" t="s">
        <v>1291</v>
      </c>
      <c r="B25" s="5" t="n">
        <v>94</v>
      </c>
    </row>
    <row r="26" spans="1:3">
      <c r="A26" s="4" t="s">
        <v>1292</v>
      </c>
      <c r="B26" s="5" t="n">
        <v>94</v>
      </c>
    </row>
    <row r="27" spans="1:3">
      <c r="A27" s="4" t="s">
        <v>1296</v>
      </c>
    </row>
    <row r="28" spans="1:3">
      <c r="A28" s="3" t="s">
        <v>1288</v>
      </c>
    </row>
    <row r="29" spans="1:3">
      <c r="A29" s="4" t="s">
        <v>1289</v>
      </c>
      <c r="B29" s="5" t="n">
        <v>100</v>
      </c>
      <c r="C29" s="5" t="n">
        <v>69</v>
      </c>
    </row>
    <row r="30" spans="1:3">
      <c r="A30" s="4" t="s">
        <v>871</v>
      </c>
      <c r="B30" s="5" t="n">
        <v>8</v>
      </c>
      <c r="C30" s="5" t="n">
        <v>49</v>
      </c>
    </row>
    <row r="31" spans="1:3">
      <c r="A31" s="4" t="s">
        <v>1290</v>
      </c>
      <c r="B31" s="5" t="n">
        <v>-19</v>
      </c>
      <c r="C31" s="5" t="n">
        <v>-21</v>
      </c>
    </row>
    <row r="32" spans="1:3">
      <c r="A32" s="4" t="s">
        <v>873</v>
      </c>
      <c r="B32" s="5" t="n">
        <v>-58</v>
      </c>
    </row>
    <row r="33" spans="1:3">
      <c r="A33" s="4" t="s">
        <v>874</v>
      </c>
      <c r="B33" s="5" t="n">
        <v>-3</v>
      </c>
      <c r="C33" s="5" t="n">
        <v>3</v>
      </c>
    </row>
    <row r="34" spans="1:3">
      <c r="A34" s="4" t="s">
        <v>1291</v>
      </c>
      <c r="B34" s="5" t="n">
        <v>28</v>
      </c>
      <c r="C34" s="5" t="n">
        <v>100</v>
      </c>
    </row>
    <row r="35" spans="1:3">
      <c r="A35" s="4" t="s">
        <v>1292</v>
      </c>
      <c r="B35" s="5" t="n">
        <v>3</v>
      </c>
      <c r="C35" s="5" t="n">
        <v>23</v>
      </c>
    </row>
    <row r="36" spans="1:3">
      <c r="A36" s="4" t="s">
        <v>1293</v>
      </c>
      <c r="B36" s="5" t="n">
        <v>25</v>
      </c>
      <c r="C36" s="5" t="n">
        <v>77</v>
      </c>
    </row>
    <row r="37" spans="1:3">
      <c r="A37" s="4" t="s">
        <v>678</v>
      </c>
    </row>
    <row r="38" spans="1:3">
      <c r="A38" s="3" t="s">
        <v>1288</v>
      </c>
    </row>
    <row r="39" spans="1:3">
      <c r="A39" s="4" t="s">
        <v>1289</v>
      </c>
      <c r="B39" s="5" t="n">
        <v>130</v>
      </c>
      <c r="C39" s="5" t="n">
        <v>146</v>
      </c>
    </row>
    <row r="40" spans="1:3">
      <c r="A40" s="4" t="s">
        <v>871</v>
      </c>
      <c r="B40" s="5" t="n">
        <v>117</v>
      </c>
    </row>
    <row r="41" spans="1:3">
      <c r="A41" s="4" t="s">
        <v>1290</v>
      </c>
      <c r="B41" s="5" t="n">
        <v>-24</v>
      </c>
      <c r="C41" s="5" t="n">
        <v>-18</v>
      </c>
    </row>
    <row r="42" spans="1:3">
      <c r="A42" s="4" t="s">
        <v>873</v>
      </c>
      <c r="B42" s="5" t="n">
        <v>-8</v>
      </c>
    </row>
    <row r="43" spans="1:3">
      <c r="A43" s="4" t="s">
        <v>874</v>
      </c>
      <c r="B43" s="5" t="n">
        <v>-6</v>
      </c>
      <c r="C43" s="5" t="n">
        <v>2</v>
      </c>
    </row>
    <row r="44" spans="1:3">
      <c r="A44" s="4" t="s">
        <v>1291</v>
      </c>
      <c r="B44" s="5" t="n">
        <v>209</v>
      </c>
      <c r="C44" s="5" t="n">
        <v>130</v>
      </c>
    </row>
    <row r="45" spans="1:3">
      <c r="A45" s="4" t="s">
        <v>1292</v>
      </c>
      <c r="B45" s="5" t="n">
        <v>106</v>
      </c>
      <c r="C45" s="5" t="n">
        <v>83</v>
      </c>
    </row>
    <row r="46" spans="1:3">
      <c r="A46" s="4" t="s">
        <v>1293</v>
      </c>
      <c r="B46" s="6" t="n">
        <v>103</v>
      </c>
      <c r="C46" s="6" t="n">
        <v>47</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3"/>
  </cols>
  <sheetData>
    <row r="1" spans="1:2">
      <c r="A1" s="1" t="s">
        <v>1297</v>
      </c>
      <c r="B1" s="2" t="s">
        <v>1</v>
      </c>
    </row>
    <row r="2" spans="1:2">
      <c r="B2" s="2" t="s">
        <v>824</v>
      </c>
    </row>
    <row r="3" spans="1:2">
      <c r="A3" s="3" t="s">
        <v>1288</v>
      </c>
    </row>
    <row r="4" spans="1:2">
      <c r="A4" s="4" t="s">
        <v>702</v>
      </c>
      <c r="B4" s="6" t="n">
        <v>127</v>
      </c>
    </row>
    <row r="5" spans="1:2">
      <c r="A5" s="4" t="s">
        <v>1296</v>
      </c>
    </row>
    <row r="6" spans="1:2">
      <c r="A6" s="3" t="s">
        <v>1288</v>
      </c>
    </row>
    <row r="7" spans="1:2">
      <c r="A7" s="4" t="s">
        <v>1298</v>
      </c>
      <c r="B7" s="4" t="s">
        <v>1299</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0</v>
      </c>
      <c r="B1" s="2" t="s">
        <v>1</v>
      </c>
    </row>
    <row r="2" spans="1:3">
      <c r="B2" s="2" t="s">
        <v>27</v>
      </c>
      <c r="C2" s="2" t="s">
        <v>28</v>
      </c>
    </row>
    <row r="3" spans="1:3">
      <c r="A3" s="3" t="s">
        <v>1301</v>
      </c>
    </row>
    <row r="4" spans="1:3">
      <c r="A4" s="4" t="s">
        <v>883</v>
      </c>
      <c r="B4" s="6" t="n">
        <v>1224</v>
      </c>
      <c r="C4" s="6" t="n">
        <v>1841</v>
      </c>
    </row>
    <row r="5" spans="1:3">
      <c r="A5" s="4" t="s">
        <v>884</v>
      </c>
      <c r="B5" s="5" t="n">
        <v>1242</v>
      </c>
      <c r="C5" s="5" t="n">
        <v>1224</v>
      </c>
    </row>
    <row r="6" spans="1:3">
      <c r="A6" s="4" t="s">
        <v>883</v>
      </c>
      <c r="B6" s="5" t="n">
        <v>595</v>
      </c>
      <c r="C6" s="5" t="n">
        <v>734</v>
      </c>
    </row>
    <row r="7" spans="1:3">
      <c r="A7" s="4" t="s">
        <v>884</v>
      </c>
      <c r="B7" s="5" t="n">
        <v>474</v>
      </c>
      <c r="C7" s="5" t="n">
        <v>595</v>
      </c>
    </row>
    <row r="8" spans="1:3">
      <c r="A8" s="4" t="s">
        <v>1302</v>
      </c>
      <c r="B8" s="5" t="n">
        <v>-768</v>
      </c>
      <c r="C8" s="5" t="n">
        <v>-629</v>
      </c>
    </row>
    <row r="9" spans="1:3">
      <c r="A9" s="4" t="s">
        <v>1303</v>
      </c>
    </row>
    <row r="10" spans="1:3">
      <c r="A10" s="3" t="s">
        <v>1301</v>
      </c>
    </row>
    <row r="11" spans="1:3">
      <c r="A11" s="4" t="s">
        <v>250</v>
      </c>
      <c r="C11" s="5" t="n">
        <v>-27</v>
      </c>
    </row>
    <row r="12" spans="1:3">
      <c r="A12" s="4" t="s">
        <v>1304</v>
      </c>
      <c r="B12" s="5" t="n">
        <v>-19</v>
      </c>
    </row>
    <row r="13" spans="1:3">
      <c r="A13" s="4" t="s">
        <v>873</v>
      </c>
      <c r="B13" s="5" t="n">
        <v>-411</v>
      </c>
    </row>
    <row r="14" spans="1:3">
      <c r="A14" s="4" t="s">
        <v>874</v>
      </c>
      <c r="B14" s="5" t="n">
        <v>17</v>
      </c>
      <c r="C14" s="5" t="n">
        <v>19</v>
      </c>
    </row>
    <row r="15" spans="1:3">
      <c r="A15" s="4" t="s">
        <v>1305</v>
      </c>
    </row>
    <row r="16" spans="1:3">
      <c r="A16" s="3" t="s">
        <v>1301</v>
      </c>
    </row>
    <row r="17" spans="1:3">
      <c r="A17" s="4" t="s">
        <v>1304</v>
      </c>
      <c r="B17" s="5" t="n">
        <v>-22</v>
      </c>
      <c r="C17" s="5" t="n">
        <v>-34</v>
      </c>
    </row>
    <row r="18" spans="1:3">
      <c r="A18" s="4" t="s">
        <v>1306</v>
      </c>
      <c r="B18" s="5" t="n">
        <v>-4</v>
      </c>
      <c r="C18" s="5" t="n">
        <v>-19</v>
      </c>
    </row>
    <row r="19" spans="1:3">
      <c r="A19" s="4" t="s">
        <v>873</v>
      </c>
      <c r="B19" s="5" t="n">
        <v>-94</v>
      </c>
    </row>
    <row r="20" spans="1:3">
      <c r="A20" s="4" t="s">
        <v>874</v>
      </c>
      <c r="B20" s="5" t="n">
        <v>-16</v>
      </c>
      <c r="C20" s="5" t="n">
        <v>12</v>
      </c>
    </row>
    <row r="21" spans="1:3">
      <c r="A21" s="4" t="s">
        <v>1307</v>
      </c>
    </row>
    <row r="22" spans="1:3">
      <c r="A22" s="3" t="s">
        <v>1301</v>
      </c>
    </row>
    <row r="23" spans="1:3">
      <c r="A23" s="4" t="s">
        <v>1308</v>
      </c>
      <c r="B23" s="5" t="n">
        <v>-85</v>
      </c>
      <c r="C23" s="5" t="n">
        <v>-365</v>
      </c>
    </row>
    <row r="24" spans="1:3">
      <c r="A24" s="4" t="s">
        <v>1309</v>
      </c>
    </row>
    <row r="25" spans="1:3">
      <c r="A25" s="3" t="s">
        <v>1301</v>
      </c>
    </row>
    <row r="26" spans="1:3">
      <c r="A26" s="4" t="s">
        <v>1308</v>
      </c>
      <c r="B26" s="5" t="n">
        <v>82</v>
      </c>
      <c r="C26" s="5" t="n">
        <v>-79</v>
      </c>
    </row>
    <row r="27" spans="1:3">
      <c r="A27" s="4" t="s">
        <v>1310</v>
      </c>
    </row>
    <row r="28" spans="1:3">
      <c r="A28" s="3" t="s">
        <v>1301</v>
      </c>
    </row>
    <row r="29" spans="1:3">
      <c r="A29" s="4" t="s">
        <v>1308</v>
      </c>
      <c r="B29" s="5" t="n">
        <v>516</v>
      </c>
      <c r="C29" s="5" t="n">
        <v>-244</v>
      </c>
    </row>
    <row r="30" spans="1:3">
      <c r="A30" s="4" t="s">
        <v>1311</v>
      </c>
    </row>
    <row r="31" spans="1:3">
      <c r="A31" s="3" t="s">
        <v>1301</v>
      </c>
    </row>
    <row r="32" spans="1:3">
      <c r="A32" s="4" t="s">
        <v>1308</v>
      </c>
      <c r="B32" s="5" t="n">
        <v>-67</v>
      </c>
      <c r="C32" s="5" t="n">
        <v>-19</v>
      </c>
    </row>
    <row r="33" spans="1:3">
      <c r="A33" s="4" t="s">
        <v>1312</v>
      </c>
    </row>
    <row r="34" spans="1:3">
      <c r="A34" s="3" t="s">
        <v>1301</v>
      </c>
    </row>
    <row r="35" spans="1:3">
      <c r="A35" s="4" t="s">
        <v>883</v>
      </c>
      <c r="B35" s="5" t="n">
        <v>979</v>
      </c>
      <c r="C35" s="5" t="n">
        <v>1407</v>
      </c>
    </row>
    <row r="36" spans="1:3">
      <c r="A36" s="4" t="s">
        <v>884</v>
      </c>
      <c r="B36" s="5" t="n">
        <v>517</v>
      </c>
      <c r="C36" s="5" t="n">
        <v>979</v>
      </c>
    </row>
    <row r="37" spans="1:3">
      <c r="A37" s="4" t="s">
        <v>1313</v>
      </c>
    </row>
    <row r="38" spans="1:3">
      <c r="A38" s="3" t="s">
        <v>1301</v>
      </c>
    </row>
    <row r="39" spans="1:3">
      <c r="A39" s="4" t="s">
        <v>250</v>
      </c>
      <c r="C39" s="5" t="n">
        <v>4</v>
      </c>
    </row>
    <row r="40" spans="1:3">
      <c r="A40" s="4" t="s">
        <v>873</v>
      </c>
      <c r="B40" s="5" t="n">
        <v>-456</v>
      </c>
    </row>
    <row r="41" spans="1:3">
      <c r="A41" s="4" t="s">
        <v>874</v>
      </c>
      <c r="B41" s="5" t="n">
        <v>-7</v>
      </c>
      <c r="C41" s="5" t="n">
        <v>24</v>
      </c>
    </row>
    <row r="42" spans="1:3">
      <c r="A42" s="4" t="s">
        <v>1314</v>
      </c>
    </row>
    <row r="43" spans="1:3">
      <c r="A43" s="3" t="s">
        <v>1301</v>
      </c>
    </row>
    <row r="44" spans="1:3">
      <c r="A44" s="4" t="s">
        <v>1308</v>
      </c>
      <c r="B44" s="5" t="n">
        <v>-20</v>
      </c>
      <c r="C44" s="5" t="n">
        <v>-243</v>
      </c>
    </row>
    <row r="45" spans="1:3">
      <c r="A45" s="4" t="s">
        <v>1315</v>
      </c>
    </row>
    <row r="46" spans="1:3">
      <c r="A46" s="3" t="s">
        <v>1301</v>
      </c>
    </row>
    <row r="47" spans="1:3">
      <c r="A47" s="4" t="s">
        <v>1308</v>
      </c>
      <c r="B47" s="5" t="n">
        <v>21</v>
      </c>
      <c r="C47" s="5" t="n">
        <v>-213</v>
      </c>
    </row>
    <row r="48" spans="1:3">
      <c r="A48" s="4" t="s">
        <v>1316</v>
      </c>
    </row>
    <row r="49" spans="1:3">
      <c r="A49" s="3" t="s">
        <v>1301</v>
      </c>
    </row>
    <row r="50" spans="1:3">
      <c r="A50" s="4" t="s">
        <v>883</v>
      </c>
      <c r="B50" s="5" t="n">
        <v>-114</v>
      </c>
      <c r="C50" s="5" t="n">
        <v>-100</v>
      </c>
    </row>
    <row r="51" spans="1:3">
      <c r="A51" s="4" t="s">
        <v>884</v>
      </c>
      <c r="B51" s="5" t="n">
        <v>18</v>
      </c>
      <c r="C51" s="5" t="n">
        <v>-114</v>
      </c>
    </row>
    <row r="52" spans="1:3">
      <c r="A52" s="4" t="s">
        <v>1317</v>
      </c>
    </row>
    <row r="53" spans="1:3">
      <c r="A53" s="3" t="s">
        <v>1301</v>
      </c>
    </row>
    <row r="54" spans="1:3">
      <c r="A54" s="4" t="s">
        <v>250</v>
      </c>
      <c r="C54" s="5" t="n">
        <v>-31</v>
      </c>
    </row>
    <row r="55" spans="1:3">
      <c r="A55" s="4" t="s">
        <v>873</v>
      </c>
      <c r="B55" s="5" t="n">
        <v>60</v>
      </c>
    </row>
    <row r="56" spans="1:3">
      <c r="A56" s="4" t="s">
        <v>874</v>
      </c>
      <c r="B56" s="5" t="n">
        <v>34</v>
      </c>
      <c r="C56" s="5" t="n">
        <v>-3</v>
      </c>
    </row>
    <row r="57" spans="1:3">
      <c r="A57" s="4" t="s">
        <v>1318</v>
      </c>
    </row>
    <row r="58" spans="1:3">
      <c r="A58" s="3" t="s">
        <v>1301</v>
      </c>
    </row>
    <row r="59" spans="1:3">
      <c r="A59" s="4" t="s">
        <v>1308</v>
      </c>
      <c r="B59" s="5" t="n">
        <v>29</v>
      </c>
      <c r="C59" s="5" t="n">
        <v>-6</v>
      </c>
    </row>
    <row r="60" spans="1:3">
      <c r="A60" s="4" t="s">
        <v>1319</v>
      </c>
    </row>
    <row r="61" spans="1:3">
      <c r="A61" s="3" t="s">
        <v>1301</v>
      </c>
    </row>
    <row r="62" spans="1:3">
      <c r="A62" s="4" t="s">
        <v>1308</v>
      </c>
      <c r="B62" s="5" t="n">
        <v>9</v>
      </c>
      <c r="C62" s="5" t="n">
        <v>26</v>
      </c>
    </row>
    <row r="63" spans="1:3">
      <c r="A63" s="4" t="s">
        <v>1320</v>
      </c>
    </row>
    <row r="64" spans="1:3">
      <c r="A64" s="3" t="s">
        <v>1301</v>
      </c>
    </row>
    <row r="65" spans="1:3">
      <c r="A65" s="4" t="s">
        <v>883</v>
      </c>
      <c r="B65" s="5" t="n">
        <v>34</v>
      </c>
      <c r="C65" s="5" t="n">
        <v>36</v>
      </c>
    </row>
    <row r="66" spans="1:3">
      <c r="A66" s="4" t="s">
        <v>884</v>
      </c>
      <c r="B66" s="5" t="n">
        <v>468</v>
      </c>
      <c r="C66" s="5" t="n">
        <v>34</v>
      </c>
    </row>
    <row r="67" spans="1:3">
      <c r="A67" s="4" t="s">
        <v>1321</v>
      </c>
    </row>
    <row r="68" spans="1:3">
      <c r="A68" s="3" t="s">
        <v>1301</v>
      </c>
    </row>
    <row r="69" spans="1:3">
      <c r="A69" s="4" t="s">
        <v>1304</v>
      </c>
      <c r="B69" s="5" t="n">
        <v>-19</v>
      </c>
    </row>
    <row r="70" spans="1:3">
      <c r="A70" s="4" t="s">
        <v>873</v>
      </c>
      <c r="B70" s="5" t="n">
        <v>-1</v>
      </c>
    </row>
    <row r="71" spans="1:3">
      <c r="A71" s="4" t="s">
        <v>1322</v>
      </c>
    </row>
    <row r="72" spans="1:3">
      <c r="A72" s="3" t="s">
        <v>1301</v>
      </c>
    </row>
    <row r="73" spans="1:3">
      <c r="A73" s="4" t="s">
        <v>1308</v>
      </c>
      <c r="B73" s="5" t="n">
        <v>-74</v>
      </c>
      <c r="C73" s="5" t="n">
        <v>-2</v>
      </c>
    </row>
    <row r="74" spans="1:3">
      <c r="A74" s="4" t="s">
        <v>1323</v>
      </c>
    </row>
    <row r="75" spans="1:3">
      <c r="A75" s="3" t="s">
        <v>1301</v>
      </c>
    </row>
    <row r="76" spans="1:3">
      <c r="A76" s="4" t="s">
        <v>1308</v>
      </c>
      <c r="B76" s="5" t="n">
        <v>528</v>
      </c>
    </row>
    <row r="77" spans="1:3">
      <c r="A77" s="4" t="s">
        <v>1324</v>
      </c>
    </row>
    <row r="78" spans="1:3">
      <c r="A78" s="3" t="s">
        <v>1301</v>
      </c>
    </row>
    <row r="79" spans="1:3">
      <c r="A79" s="4" t="s">
        <v>883</v>
      </c>
      <c r="B79" s="5" t="n">
        <v>325</v>
      </c>
      <c r="C79" s="5" t="n">
        <v>498</v>
      </c>
    </row>
    <row r="80" spans="1:3">
      <c r="A80" s="4" t="s">
        <v>884</v>
      </c>
      <c r="B80" s="5" t="n">
        <v>239</v>
      </c>
      <c r="C80" s="5" t="n">
        <v>325</v>
      </c>
    </row>
    <row r="81" spans="1:3">
      <c r="A81" s="4" t="s">
        <v>1325</v>
      </c>
    </row>
    <row r="82" spans="1:3">
      <c r="A82" s="3" t="s">
        <v>1301</v>
      </c>
    </row>
    <row r="83" spans="1:3">
      <c r="A83" s="4" t="s">
        <v>873</v>
      </c>
      <c r="B83" s="5" t="n">
        <v>-14</v>
      </c>
    </row>
    <row r="84" spans="1:3">
      <c r="A84" s="4" t="s">
        <v>874</v>
      </c>
      <c r="B84" s="5" t="n">
        <v>-10</v>
      </c>
      <c r="C84" s="5" t="n">
        <v>-2</v>
      </c>
    </row>
    <row r="85" spans="1:3">
      <c r="A85" s="4" t="s">
        <v>1326</v>
      </c>
    </row>
    <row r="86" spans="1:3">
      <c r="A86" s="3" t="s">
        <v>1301</v>
      </c>
    </row>
    <row r="87" spans="1:3">
      <c r="A87" s="4" t="s">
        <v>1308</v>
      </c>
      <c r="B87" s="5" t="n">
        <v>-20</v>
      </c>
      <c r="C87" s="5" t="n">
        <v>-114</v>
      </c>
    </row>
    <row r="88" spans="1:3">
      <c r="A88" s="4" t="s">
        <v>1327</v>
      </c>
    </row>
    <row r="89" spans="1:3">
      <c r="A89" s="3" t="s">
        <v>1301</v>
      </c>
    </row>
    <row r="90" spans="1:3">
      <c r="A90" s="4" t="s">
        <v>1308</v>
      </c>
      <c r="B90" s="5" t="n">
        <v>-42</v>
      </c>
      <c r="C90" s="5" t="n">
        <v>-57</v>
      </c>
    </row>
    <row r="91" spans="1:3">
      <c r="A91" s="4" t="s">
        <v>1328</v>
      </c>
    </row>
    <row r="92" spans="1:3">
      <c r="A92" s="3" t="s">
        <v>1301</v>
      </c>
    </row>
    <row r="93" spans="1:3">
      <c r="A93" s="4" t="s">
        <v>883</v>
      </c>
      <c r="B93" s="5" t="n">
        <v>83</v>
      </c>
      <c r="C93" s="5" t="n">
        <v>48</v>
      </c>
    </row>
    <row r="94" spans="1:3">
      <c r="A94" s="4" t="s">
        <v>884</v>
      </c>
      <c r="B94" s="5" t="n">
        <v>73</v>
      </c>
      <c r="C94" s="5" t="n">
        <v>83</v>
      </c>
    </row>
    <row r="95" spans="1:3">
      <c r="A95" s="4" t="s">
        <v>1329</v>
      </c>
    </row>
    <row r="96" spans="1:3">
      <c r="A96" s="3" t="s">
        <v>1301</v>
      </c>
    </row>
    <row r="97" spans="1:3">
      <c r="A97" s="4" t="s">
        <v>873</v>
      </c>
      <c r="B97" s="5" t="n">
        <v>-19</v>
      </c>
    </row>
    <row r="98" spans="1:3">
      <c r="A98" s="4" t="s">
        <v>874</v>
      </c>
      <c r="B98" s="5" t="n">
        <v>-2</v>
      </c>
      <c r="C98" s="5" t="n">
        <v>2</v>
      </c>
    </row>
    <row r="99" spans="1:3">
      <c r="A99" s="4" t="s">
        <v>1330</v>
      </c>
    </row>
    <row r="100" spans="1:3">
      <c r="A100" s="3" t="s">
        <v>1301</v>
      </c>
    </row>
    <row r="101" spans="1:3">
      <c r="A101" s="4" t="s">
        <v>1308</v>
      </c>
      <c r="B101" s="5" t="n">
        <v>50</v>
      </c>
      <c r="C101" s="5" t="n">
        <v>32</v>
      </c>
    </row>
    <row r="102" spans="1:3">
      <c r="A102" s="4" t="s">
        <v>1331</v>
      </c>
    </row>
    <row r="103" spans="1:3">
      <c r="A103" s="3" t="s">
        <v>1301</v>
      </c>
    </row>
    <row r="104" spans="1:3">
      <c r="A104" s="4" t="s">
        <v>1308</v>
      </c>
      <c r="B104" s="5" t="n">
        <v>-39</v>
      </c>
      <c r="C104" s="5" t="n">
        <v>1</v>
      </c>
    </row>
    <row r="105" spans="1:3">
      <c r="A105" s="4" t="s">
        <v>762</v>
      </c>
    </row>
    <row r="106" spans="1:3">
      <c r="A106" s="3" t="s">
        <v>1301</v>
      </c>
    </row>
    <row r="107" spans="1:3">
      <c r="A107" s="4" t="s">
        <v>1306</v>
      </c>
      <c r="B107" s="5" t="n">
        <v>22</v>
      </c>
      <c r="C107" s="5" t="n">
        <v>34</v>
      </c>
    </row>
    <row r="108" spans="1:3">
      <c r="A108" s="4" t="s">
        <v>883</v>
      </c>
      <c r="B108" s="5" t="n">
        <v>222</v>
      </c>
      <c r="C108" s="5" t="n">
        <v>284</v>
      </c>
    </row>
    <row r="109" spans="1:3">
      <c r="A109" s="4" t="s">
        <v>884</v>
      </c>
      <c r="B109" s="5" t="n">
        <v>170</v>
      </c>
      <c r="C109" s="5" t="n">
        <v>222</v>
      </c>
    </row>
    <row r="110" spans="1:3">
      <c r="A110" s="4" t="s">
        <v>1332</v>
      </c>
    </row>
    <row r="111" spans="1:3">
      <c r="A111" s="3" t="s">
        <v>1301</v>
      </c>
    </row>
    <row r="112" spans="1:3">
      <c r="A112" s="4" t="s">
        <v>1304</v>
      </c>
      <c r="B112" s="5" t="n">
        <v>-22</v>
      </c>
      <c r="C112" s="5" t="n">
        <v>-34</v>
      </c>
    </row>
    <row r="113" spans="1:3">
      <c r="A113" s="4" t="s">
        <v>873</v>
      </c>
      <c r="B113" s="5" t="n">
        <v>-37</v>
      </c>
    </row>
    <row r="114" spans="1:3">
      <c r="A114" s="4" t="s">
        <v>874</v>
      </c>
      <c r="B114" s="5" t="n">
        <v>-4</v>
      </c>
      <c r="C114" s="5" t="n">
        <v>5</v>
      </c>
    </row>
    <row r="115" spans="1:3">
      <c r="A115" s="4" t="s">
        <v>1333</v>
      </c>
    </row>
    <row r="116" spans="1:3">
      <c r="A116" s="3" t="s">
        <v>1301</v>
      </c>
    </row>
    <row r="117" spans="1:3">
      <c r="A117" s="4" t="s">
        <v>1308</v>
      </c>
      <c r="B117" s="5" t="n">
        <v>14</v>
      </c>
      <c r="C117" s="5" t="n">
        <v>-27</v>
      </c>
    </row>
    <row r="118" spans="1:3">
      <c r="A118" s="4" t="s">
        <v>1334</v>
      </c>
    </row>
    <row r="119" spans="1:3">
      <c r="A119" s="3" t="s">
        <v>1301</v>
      </c>
    </row>
    <row r="120" spans="1:3">
      <c r="A120" s="4" t="s">
        <v>1308</v>
      </c>
      <c r="B120" s="5" t="n">
        <v>-3</v>
      </c>
      <c r="C120" s="5" t="n">
        <v>-6</v>
      </c>
    </row>
    <row r="121" spans="1:3">
      <c r="A121" s="4" t="s">
        <v>764</v>
      </c>
    </row>
    <row r="122" spans="1:3">
      <c r="A122" s="3" t="s">
        <v>1301</v>
      </c>
    </row>
    <row r="123" spans="1:3">
      <c r="A123" s="4" t="s">
        <v>1306</v>
      </c>
      <c r="B123" s="5" t="n">
        <v>4</v>
      </c>
      <c r="C123" s="5" t="n">
        <v>19</v>
      </c>
    </row>
    <row r="124" spans="1:3">
      <c r="A124" s="4" t="s">
        <v>883</v>
      </c>
      <c r="B124" s="5" t="n">
        <v>94</v>
      </c>
      <c r="C124" s="5" t="n">
        <v>175</v>
      </c>
    </row>
    <row r="125" spans="1:3">
      <c r="A125" s="4" t="s">
        <v>884</v>
      </c>
      <c r="B125" s="5" t="n">
        <v>68</v>
      </c>
      <c r="C125" s="5" t="n">
        <v>94</v>
      </c>
    </row>
    <row r="126" spans="1:3">
      <c r="A126" s="4" t="s">
        <v>1335</v>
      </c>
    </row>
    <row r="127" spans="1:3">
      <c r="A127" s="3" t="s">
        <v>1301</v>
      </c>
    </row>
    <row r="128" spans="1:3">
      <c r="A128" s="4" t="s">
        <v>1306</v>
      </c>
      <c r="B128" s="5" t="n">
        <v>-4</v>
      </c>
      <c r="C128" s="5" t="n">
        <v>-19</v>
      </c>
    </row>
    <row r="129" spans="1:3">
      <c r="A129" s="4" t="s">
        <v>873</v>
      </c>
      <c r="B129" s="5" t="n">
        <v>-1</v>
      </c>
    </row>
    <row r="130" spans="1:3">
      <c r="A130" s="4" t="s">
        <v>1336</v>
      </c>
    </row>
    <row r="131" spans="1:3">
      <c r="A131" s="3" t="s">
        <v>1301</v>
      </c>
    </row>
    <row r="132" spans="1:3">
      <c r="A132" s="4" t="s">
        <v>1308</v>
      </c>
      <c r="B132" s="5" t="n">
        <v>-13</v>
      </c>
      <c r="C132" s="5" t="n">
        <v>-56</v>
      </c>
    </row>
    <row r="133" spans="1:3">
      <c r="A133" s="4" t="s">
        <v>1337</v>
      </c>
    </row>
    <row r="134" spans="1:3">
      <c r="A134" s="3" t="s">
        <v>1301</v>
      </c>
    </row>
    <row r="135" spans="1:3">
      <c r="A135" s="4" t="s">
        <v>1308</v>
      </c>
      <c r="B135" s="5" t="n">
        <v>-8</v>
      </c>
      <c r="C135" s="5" t="n">
        <v>-6</v>
      </c>
    </row>
    <row r="136" spans="1:3">
      <c r="A136" s="4" t="s">
        <v>678</v>
      </c>
    </row>
    <row r="137" spans="1:3">
      <c r="A137" s="3" t="s">
        <v>1301</v>
      </c>
    </row>
    <row r="138" spans="1:3">
      <c r="A138" s="4" t="s">
        <v>883</v>
      </c>
      <c r="B138" s="5" t="n">
        <v>196</v>
      </c>
      <c r="C138" s="5" t="n">
        <v>227</v>
      </c>
    </row>
    <row r="139" spans="1:3">
      <c r="A139" s="4" t="s">
        <v>884</v>
      </c>
      <c r="B139" s="5" t="n">
        <v>163</v>
      </c>
      <c r="C139" s="5" t="n">
        <v>196</v>
      </c>
    </row>
    <row r="140" spans="1:3">
      <c r="A140" s="4" t="s">
        <v>1338</v>
      </c>
    </row>
    <row r="141" spans="1:3">
      <c r="A141" s="3" t="s">
        <v>1301</v>
      </c>
    </row>
    <row r="142" spans="1:3">
      <c r="A142" s="4" t="s">
        <v>873</v>
      </c>
      <c r="B142" s="5" t="n">
        <v>-37</v>
      </c>
    </row>
    <row r="143" spans="1:3">
      <c r="A143" s="4" t="s">
        <v>874</v>
      </c>
      <c r="B143" s="5" t="n">
        <v>-10</v>
      </c>
      <c r="C143" s="5" t="n">
        <v>5</v>
      </c>
    </row>
    <row r="144" spans="1:3">
      <c r="A144" s="4" t="s">
        <v>1339</v>
      </c>
    </row>
    <row r="145" spans="1:3">
      <c r="A145" s="3" t="s">
        <v>1301</v>
      </c>
    </row>
    <row r="146" spans="1:3">
      <c r="A146" s="4" t="s">
        <v>1308</v>
      </c>
      <c r="B146" s="5" t="n">
        <v>31</v>
      </c>
      <c r="C146" s="5" t="n">
        <v>-28</v>
      </c>
    </row>
    <row r="147" spans="1:3">
      <c r="A147" s="4" t="s">
        <v>1340</v>
      </c>
    </row>
    <row r="148" spans="1:3">
      <c r="A148" s="3" t="s">
        <v>1301</v>
      </c>
    </row>
    <row r="149" spans="1:3">
      <c r="A149" s="4" t="s">
        <v>1308</v>
      </c>
      <c r="B149" s="6" t="n">
        <v>-17</v>
      </c>
      <c r="C149" s="6" t="n">
        <v>-8</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1</v>
      </c>
      <c r="B1" s="2" t="s">
        <v>1</v>
      </c>
    </row>
    <row r="2" spans="1:3">
      <c r="B2" s="2" t="s">
        <v>27</v>
      </c>
      <c r="C2" s="2" t="s">
        <v>28</v>
      </c>
    </row>
    <row r="3" spans="1:3">
      <c r="A3" s="3" t="s">
        <v>1342</v>
      </c>
    </row>
    <row r="4" spans="1:3">
      <c r="A4" s="4" t="s">
        <v>1343</v>
      </c>
      <c r="B4" s="6" t="n">
        <v>183</v>
      </c>
      <c r="C4" s="6" t="n">
        <v>249</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44</v>
      </c>
      <c r="B1" s="2" t="s">
        <v>27</v>
      </c>
      <c r="C1" s="2" t="s">
        <v>28</v>
      </c>
      <c r="D1" s="2" t="s">
        <v>851</v>
      </c>
    </row>
    <row r="2" spans="1:4">
      <c r="A2" s="3" t="s">
        <v>1345</v>
      </c>
    </row>
    <row r="3" spans="1:4">
      <c r="A3" s="4" t="s">
        <v>1346</v>
      </c>
      <c r="B3" s="6" t="n">
        <v>1057</v>
      </c>
      <c r="C3" s="6" t="n">
        <v>1218</v>
      </c>
    </row>
    <row r="4" spans="1:4">
      <c r="A4" s="4" t="s">
        <v>1347</v>
      </c>
      <c r="B4" s="5" t="n">
        <v>185</v>
      </c>
      <c r="C4" s="5" t="n">
        <v>6</v>
      </c>
    </row>
    <row r="5" spans="1:4">
      <c r="A5" s="4" t="s">
        <v>1348</v>
      </c>
      <c r="B5" s="5" t="n">
        <v>1242</v>
      </c>
      <c r="C5" s="5" t="n">
        <v>1224</v>
      </c>
      <c r="D5" s="6" t="n">
        <v>1841</v>
      </c>
    </row>
    <row r="6" spans="1:4">
      <c r="A6" s="3" t="s">
        <v>1349</v>
      </c>
    </row>
    <row r="7" spans="1:4">
      <c r="A7" s="4" t="s">
        <v>1350</v>
      </c>
      <c r="B7" s="5" t="n">
        <v>358</v>
      </c>
      <c r="C7" s="5" t="n">
        <v>466</v>
      </c>
    </row>
    <row r="8" spans="1:4">
      <c r="A8" s="4" t="s">
        <v>1351</v>
      </c>
      <c r="B8" s="5" t="n">
        <v>116</v>
      </c>
      <c r="C8" s="5" t="n">
        <v>129</v>
      </c>
    </row>
    <row r="9" spans="1:4">
      <c r="A9" s="4" t="s">
        <v>1352</v>
      </c>
      <c r="B9" s="5" t="n">
        <v>474</v>
      </c>
      <c r="C9" s="5" t="n">
        <v>595</v>
      </c>
      <c r="D9" s="6" t="n">
        <v>734</v>
      </c>
    </row>
    <row r="10" spans="1:4">
      <c r="A10" s="4" t="s">
        <v>1353</v>
      </c>
      <c r="B10" s="6" t="n">
        <v>768</v>
      </c>
      <c r="C10" s="6" t="n">
        <v>629</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1354</v>
      </c>
      <c r="B1" s="2" t="s">
        <v>824</v>
      </c>
    </row>
    <row r="2" spans="1:2">
      <c r="A2" s="3" t="s">
        <v>1355</v>
      </c>
    </row>
    <row r="3" spans="1:2">
      <c r="A3" s="4" t="s">
        <v>1356</v>
      </c>
      <c r="B3" s="6" t="n">
        <v>2248</v>
      </c>
    </row>
    <row r="4" spans="1:2">
      <c r="A4" s="4" t="s">
        <v>1357</v>
      </c>
      <c r="B4" s="5" t="n">
        <v>-2175</v>
      </c>
    </row>
    <row r="5" spans="1:2">
      <c r="A5" s="4" t="s">
        <v>1358</v>
      </c>
      <c r="B5" s="5" t="n">
        <v>73</v>
      </c>
    </row>
    <row r="6" spans="1:2">
      <c r="A6" s="4" t="s">
        <v>1359</v>
      </c>
    </row>
    <row r="7" spans="1:2">
      <c r="A7" s="3" t="s">
        <v>1355</v>
      </c>
    </row>
    <row r="8" spans="1:2">
      <c r="A8" s="4" t="s">
        <v>1360</v>
      </c>
      <c r="B8" s="5" t="n">
        <v>1791</v>
      </c>
    </row>
    <row r="9" spans="1:2">
      <c r="A9" s="4" t="s">
        <v>1356</v>
      </c>
      <c r="B9" s="5" t="n">
        <v>476</v>
      </c>
    </row>
    <row r="10" spans="1:2">
      <c r="A10" s="4" t="s">
        <v>1357</v>
      </c>
      <c r="B10" s="5" t="n">
        <v>-476</v>
      </c>
    </row>
    <row r="11" spans="1:2">
      <c r="A11" s="4" t="s">
        <v>1361</v>
      </c>
    </row>
    <row r="12" spans="1:2">
      <c r="A12" s="3" t="s">
        <v>1355</v>
      </c>
    </row>
    <row r="13" spans="1:2">
      <c r="A13" s="4" t="s">
        <v>1360</v>
      </c>
      <c r="B13" s="5" t="n">
        <v>4933</v>
      </c>
    </row>
    <row r="14" spans="1:2">
      <c r="A14" s="4" t="s">
        <v>1356</v>
      </c>
      <c r="B14" s="5" t="n">
        <v>1296</v>
      </c>
    </row>
    <row r="15" spans="1:2">
      <c r="A15" s="4" t="s">
        <v>1357</v>
      </c>
      <c r="B15" s="5" t="n">
        <v>-1292</v>
      </c>
    </row>
    <row r="16" spans="1:2">
      <c r="A16" s="4" t="s">
        <v>1358</v>
      </c>
      <c r="B16" s="5" t="n">
        <v>4</v>
      </c>
    </row>
    <row r="17" spans="1:2">
      <c r="A17" s="4" t="s">
        <v>1362</v>
      </c>
    </row>
    <row r="18" spans="1:2">
      <c r="A18" s="3" t="s">
        <v>1355</v>
      </c>
    </row>
    <row r="19" spans="1:2">
      <c r="A19" s="4" t="s">
        <v>1360</v>
      </c>
      <c r="B19" s="5" t="n">
        <v>691</v>
      </c>
    </row>
    <row r="20" spans="1:2">
      <c r="A20" s="4" t="s">
        <v>1356</v>
      </c>
      <c r="B20" s="5" t="n">
        <v>149</v>
      </c>
    </row>
    <row r="21" spans="1:2">
      <c r="A21" s="4" t="s">
        <v>1357</v>
      </c>
      <c r="B21" s="5" t="n">
        <v>-87</v>
      </c>
    </row>
    <row r="22" spans="1:2">
      <c r="A22" s="4" t="s">
        <v>1358</v>
      </c>
      <c r="B22" s="5" t="n">
        <v>62</v>
      </c>
    </row>
    <row r="23" spans="1:2">
      <c r="A23" s="4" t="s">
        <v>1363</v>
      </c>
    </row>
    <row r="24" spans="1:2">
      <c r="A24" s="3" t="s">
        <v>1355</v>
      </c>
    </row>
    <row r="25" spans="1:2">
      <c r="A25" s="4" t="s">
        <v>1360</v>
      </c>
      <c r="B25" s="5" t="n">
        <v>300</v>
      </c>
    </row>
    <row r="26" spans="1:2">
      <c r="A26" s="4" t="s">
        <v>1356</v>
      </c>
      <c r="B26" s="5" t="n">
        <v>76</v>
      </c>
    </row>
    <row r="27" spans="1:2">
      <c r="A27" s="4" t="s">
        <v>1357</v>
      </c>
      <c r="B27" s="5" t="n">
        <v>-76</v>
      </c>
    </row>
    <row r="28" spans="1:2">
      <c r="A28" s="4" t="s">
        <v>1364</v>
      </c>
    </row>
    <row r="29" spans="1:2">
      <c r="A29" s="3" t="s">
        <v>1355</v>
      </c>
    </row>
    <row r="30" spans="1:2">
      <c r="A30" s="4" t="s">
        <v>1360</v>
      </c>
      <c r="B30" s="5" t="n">
        <v>434</v>
      </c>
    </row>
    <row r="31" spans="1:2">
      <c r="A31" s="4" t="s">
        <v>1356</v>
      </c>
      <c r="B31" s="5" t="n">
        <v>126</v>
      </c>
    </row>
    <row r="32" spans="1:2">
      <c r="A32" s="4" t="s">
        <v>1357</v>
      </c>
      <c r="B32" s="5" t="n">
        <v>-126</v>
      </c>
    </row>
    <row r="33" spans="1:2">
      <c r="A33" s="4" t="s">
        <v>1365</v>
      </c>
    </row>
    <row r="34" spans="1:2">
      <c r="A34" s="3" t="s">
        <v>1355</v>
      </c>
    </row>
    <row r="35" spans="1:2">
      <c r="A35" s="4" t="s">
        <v>1356</v>
      </c>
      <c r="B35" s="5" t="n">
        <v>21</v>
      </c>
    </row>
    <row r="36" spans="1:2">
      <c r="A36" s="4" t="s">
        <v>1357</v>
      </c>
      <c r="B36" s="5" t="n">
        <v>-19</v>
      </c>
    </row>
    <row r="37" spans="1:2">
      <c r="A37" s="4" t="s">
        <v>1358</v>
      </c>
      <c r="B37" s="5" t="n">
        <v>2</v>
      </c>
    </row>
    <row r="38" spans="1:2">
      <c r="A38" s="4" t="s">
        <v>1366</v>
      </c>
    </row>
    <row r="39" spans="1:2">
      <c r="A39" s="3" t="s">
        <v>1355</v>
      </c>
    </row>
    <row r="40" spans="1:2">
      <c r="A40" s="4" t="s">
        <v>1356</v>
      </c>
      <c r="B40" s="5" t="n">
        <v>104</v>
      </c>
    </row>
    <row r="41" spans="1:2">
      <c r="A41" s="4" t="s">
        <v>1357</v>
      </c>
      <c r="B41" s="5" t="n">
        <v>-99</v>
      </c>
    </row>
    <row r="42" spans="1:2">
      <c r="A42" s="4" t="s">
        <v>1358</v>
      </c>
      <c r="B42" s="6" t="n">
        <v>5</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367</v>
      </c>
      <c r="B1" s="2" t="s">
        <v>27</v>
      </c>
      <c r="C1" s="2" t="s">
        <v>28</v>
      </c>
    </row>
    <row r="2" spans="1:3">
      <c r="A2" s="3" t="s">
        <v>1342</v>
      </c>
    </row>
    <row r="3" spans="1:3">
      <c r="A3" s="4" t="s">
        <v>1368</v>
      </c>
      <c r="B3" s="9" t="n">
        <v>9.1</v>
      </c>
      <c r="C3" s="6" t="n">
        <v>12</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369</v>
      </c>
      <c r="B1" s="2" t="s">
        <v>1370</v>
      </c>
      <c r="C1" s="2" t="s">
        <v>1</v>
      </c>
    </row>
    <row r="2" spans="1:4">
      <c r="B2" s="2" t="s">
        <v>1068</v>
      </c>
      <c r="C2" s="2" t="s">
        <v>27</v>
      </c>
      <c r="D2" s="2" t="s">
        <v>28</v>
      </c>
    </row>
    <row r="3" spans="1:4">
      <c r="A3" s="3" t="s">
        <v>1371</v>
      </c>
    </row>
    <row r="4" spans="1:4">
      <c r="A4" s="4" t="s">
        <v>1372</v>
      </c>
      <c r="C4" s="6" t="n">
        <v>13575</v>
      </c>
      <c r="D4" s="6" t="n">
        <v>13256</v>
      </c>
    </row>
    <row r="5" spans="1:4">
      <c r="A5" s="4" t="s">
        <v>1373</v>
      </c>
      <c r="C5" s="5" t="n">
        <v>25</v>
      </c>
      <c r="D5" s="5" t="n">
        <v>35</v>
      </c>
    </row>
    <row r="6" spans="1:4">
      <c r="A6" s="4" t="s">
        <v>191</v>
      </c>
      <c r="C6" s="5" t="n">
        <v>74</v>
      </c>
      <c r="D6" s="5" t="n">
        <v>66</v>
      </c>
    </row>
    <row r="7" spans="1:4">
      <c r="A7" s="4" t="s">
        <v>1372</v>
      </c>
      <c r="C7" s="5" t="n">
        <v>9226</v>
      </c>
      <c r="D7" s="5" t="n">
        <v>13575</v>
      </c>
    </row>
    <row r="8" spans="1:4">
      <c r="A8" s="4" t="s">
        <v>1374</v>
      </c>
    </row>
    <row r="9" spans="1:4">
      <c r="A9" s="3" t="s">
        <v>1371</v>
      </c>
    </row>
    <row r="10" spans="1:4">
      <c r="A10" s="4" t="s">
        <v>1372</v>
      </c>
      <c r="C10" s="5" t="n">
        <v>9196</v>
      </c>
      <c r="D10" s="5" t="n">
        <v>9283</v>
      </c>
    </row>
    <row r="11" spans="1:4">
      <c r="A11" s="4" t="s">
        <v>1373</v>
      </c>
      <c r="C11" s="5" t="n">
        <v>25</v>
      </c>
      <c r="D11" s="5" t="n">
        <v>35</v>
      </c>
    </row>
    <row r="12" spans="1:4">
      <c r="A12" s="4" t="s">
        <v>191</v>
      </c>
      <c r="C12" s="5" t="n">
        <v>186</v>
      </c>
      <c r="D12" s="5" t="n">
        <v>171</v>
      </c>
    </row>
    <row r="13" spans="1:4">
      <c r="A13" s="4" t="s">
        <v>1372</v>
      </c>
      <c r="C13" s="5" t="n">
        <v>3333</v>
      </c>
      <c r="D13" s="5" t="n">
        <v>9196</v>
      </c>
    </row>
    <row r="14" spans="1:4">
      <c r="A14" s="4" t="s">
        <v>159</v>
      </c>
    </row>
    <row r="15" spans="1:4">
      <c r="A15" s="3" t="s">
        <v>1371</v>
      </c>
    </row>
    <row r="16" spans="1:4">
      <c r="A16" s="4" t="s">
        <v>1372</v>
      </c>
      <c r="C16" s="5" t="n">
        <v>243</v>
      </c>
      <c r="D16" s="5" t="n">
        <v>196</v>
      </c>
    </row>
    <row r="17" spans="1:4">
      <c r="A17" s="4" t="s">
        <v>191</v>
      </c>
      <c r="C17" s="5" t="n">
        <v>-112</v>
      </c>
      <c r="D17" s="5" t="n">
        <v>-105</v>
      </c>
    </row>
    <row r="18" spans="1:4">
      <c r="A18" s="4" t="s">
        <v>1372</v>
      </c>
      <c r="C18" s="5" t="n">
        <v>1905</v>
      </c>
      <c r="D18" s="5" t="n">
        <v>243</v>
      </c>
    </row>
    <row r="19" spans="1:4">
      <c r="A19" s="4" t="s">
        <v>162</v>
      </c>
    </row>
    <row r="20" spans="1:4">
      <c r="A20" s="3" t="s">
        <v>1371</v>
      </c>
    </row>
    <row r="21" spans="1:4">
      <c r="A21" s="4" t="s">
        <v>1372</v>
      </c>
      <c r="C21" s="5" t="n">
        <v>9549</v>
      </c>
      <c r="D21" s="5" t="n">
        <v>9589</v>
      </c>
    </row>
    <row r="22" spans="1:4">
      <c r="A22" s="4" t="s">
        <v>1373</v>
      </c>
      <c r="C22" s="5" t="n">
        <v>25</v>
      </c>
      <c r="D22" s="5" t="n">
        <v>35</v>
      </c>
    </row>
    <row r="23" spans="1:4">
      <c r="A23" s="4" t="s">
        <v>191</v>
      </c>
      <c r="C23" s="5" t="n">
        <v>74</v>
      </c>
      <c r="D23" s="5" t="n">
        <v>66</v>
      </c>
    </row>
    <row r="24" spans="1:4">
      <c r="A24" s="4" t="s">
        <v>1372</v>
      </c>
      <c r="C24" s="5" t="n">
        <v>5348</v>
      </c>
      <c r="D24" s="5" t="n">
        <v>9549</v>
      </c>
    </row>
    <row r="25" spans="1:4">
      <c r="A25" s="4" t="s">
        <v>154</v>
      </c>
    </row>
    <row r="26" spans="1:4">
      <c r="A26" s="3" t="s">
        <v>1371</v>
      </c>
    </row>
    <row r="27" spans="1:4">
      <c r="A27" s="4" t="s">
        <v>188</v>
      </c>
      <c r="C27" s="5" t="n">
        <v>-1192</v>
      </c>
      <c r="D27" s="5" t="n">
        <v>-1000</v>
      </c>
    </row>
    <row r="28" spans="1:4">
      <c r="A28" s="4" t="s">
        <v>1375</v>
      </c>
    </row>
    <row r="29" spans="1:4">
      <c r="A29" s="3" t="s">
        <v>1371</v>
      </c>
    </row>
    <row r="30" spans="1:4">
      <c r="A30" s="4" t="s">
        <v>188</v>
      </c>
      <c r="D30" s="5" t="n">
        <v>-293</v>
      </c>
    </row>
    <row r="31" spans="1:4">
      <c r="A31" s="4" t="s">
        <v>1376</v>
      </c>
      <c r="C31" s="5" t="n">
        <v>-324</v>
      </c>
    </row>
    <row r="32" spans="1:4">
      <c r="A32" s="4" t="s">
        <v>1377</v>
      </c>
    </row>
    <row r="33" spans="1:4">
      <c r="A33" s="3" t="s">
        <v>1371</v>
      </c>
    </row>
    <row r="34" spans="1:4">
      <c r="A34" s="4" t="s">
        <v>188</v>
      </c>
      <c r="C34" s="5" t="n">
        <v>-321</v>
      </c>
      <c r="D34" s="5" t="n">
        <v>-293</v>
      </c>
    </row>
    <row r="35" spans="1:4">
      <c r="A35" s="4" t="s">
        <v>1376</v>
      </c>
      <c r="C35" s="5" t="n">
        <v>-324</v>
      </c>
    </row>
    <row r="36" spans="1:4">
      <c r="A36" s="4" t="s">
        <v>144</v>
      </c>
    </row>
    <row r="37" spans="1:4">
      <c r="A37" s="3" t="s">
        <v>1371</v>
      </c>
    </row>
    <row r="38" spans="1:4">
      <c r="A38" s="4" t="s">
        <v>1378</v>
      </c>
      <c r="B38" s="5" t="n">
        <v>138000000</v>
      </c>
    </row>
    <row r="39" spans="1:4">
      <c r="A39" s="4" t="s">
        <v>188</v>
      </c>
      <c r="B39" s="6" t="n">
        <v>6500</v>
      </c>
      <c r="C39" s="5" t="n">
        <v>-6491</v>
      </c>
    </row>
    <row r="40" spans="1:4">
      <c r="A40" s="4" t="s">
        <v>1379</v>
      </c>
    </row>
    <row r="41" spans="1:4">
      <c r="A41" s="3" t="s">
        <v>1371</v>
      </c>
    </row>
    <row r="42" spans="1:4">
      <c r="A42" s="4" t="s">
        <v>188</v>
      </c>
      <c r="C42" s="5" t="n">
        <v>-1672</v>
      </c>
    </row>
    <row r="43" spans="1:4">
      <c r="A43" s="4" t="s">
        <v>1380</v>
      </c>
    </row>
    <row r="44" spans="1:4">
      <c r="A44" s="3" t="s">
        <v>1371</v>
      </c>
    </row>
    <row r="45" spans="1:4">
      <c r="A45" s="4" t="s">
        <v>188</v>
      </c>
      <c r="C45" s="5" t="n">
        <v>702</v>
      </c>
    </row>
    <row r="46" spans="1:4">
      <c r="A46" s="4" t="s">
        <v>1381</v>
      </c>
    </row>
    <row r="47" spans="1:4">
      <c r="A47" s="3" t="s">
        <v>1371</v>
      </c>
    </row>
    <row r="48" spans="1:4">
      <c r="A48" s="4" t="s">
        <v>188</v>
      </c>
      <c r="C48" s="5" t="n">
        <v>-1672</v>
      </c>
    </row>
    <row r="49" spans="1:4">
      <c r="A49" s="4" t="s">
        <v>1382</v>
      </c>
    </row>
    <row r="50" spans="1:4">
      <c r="A50" s="3" t="s">
        <v>1371</v>
      </c>
    </row>
    <row r="51" spans="1:4">
      <c r="A51" s="4" t="s">
        <v>188</v>
      </c>
      <c r="C51" s="5" t="n">
        <v>4284</v>
      </c>
    </row>
    <row r="52" spans="1:4">
      <c r="A52" s="4" t="s">
        <v>1383</v>
      </c>
    </row>
    <row r="53" spans="1:4">
      <c r="A53" s="3" t="s">
        <v>1371</v>
      </c>
    </row>
    <row r="54" spans="1:4">
      <c r="A54" s="4" t="s">
        <v>188</v>
      </c>
      <c r="C54" s="5" t="n">
        <v>4284</v>
      </c>
    </row>
    <row r="55" spans="1:4">
      <c r="A55" s="4" t="s">
        <v>1384</v>
      </c>
    </row>
    <row r="56" spans="1:4">
      <c r="A56" s="3" t="s">
        <v>1371</v>
      </c>
    </row>
    <row r="57" spans="1:4">
      <c r="A57" s="4" t="s">
        <v>188</v>
      </c>
      <c r="C57" s="5" t="n">
        <v>-4986</v>
      </c>
    </row>
    <row r="58" spans="1:4">
      <c r="A58" s="4" t="s">
        <v>1385</v>
      </c>
    </row>
    <row r="59" spans="1:4">
      <c r="A59" s="3" t="s">
        <v>1371</v>
      </c>
    </row>
    <row r="60" spans="1:4">
      <c r="A60" s="4" t="s">
        <v>188</v>
      </c>
      <c r="C60" s="5" t="n">
        <v>702</v>
      </c>
    </row>
    <row r="61" spans="1:4">
      <c r="A61" s="4" t="s">
        <v>1386</v>
      </c>
    </row>
    <row r="62" spans="1:4">
      <c r="A62" s="3" t="s">
        <v>1371</v>
      </c>
    </row>
    <row r="63" spans="1:4">
      <c r="A63" s="4" t="s">
        <v>188</v>
      </c>
      <c r="C63" s="5" t="n">
        <v>-4284</v>
      </c>
    </row>
    <row r="64" spans="1:4">
      <c r="A64" s="4" t="s">
        <v>153</v>
      </c>
    </row>
    <row r="65" spans="1:4">
      <c r="A65" s="3" t="s">
        <v>1371</v>
      </c>
    </row>
    <row r="66" spans="1:4">
      <c r="A66" s="4" t="s">
        <v>188</v>
      </c>
      <c r="C66" s="5" t="n">
        <v>-2304</v>
      </c>
    </row>
    <row r="67" spans="1:4">
      <c r="A67" s="4" t="s">
        <v>1387</v>
      </c>
    </row>
    <row r="68" spans="1:4">
      <c r="A68" s="3" t="s">
        <v>1371</v>
      </c>
    </row>
    <row r="69" spans="1:4">
      <c r="A69" s="4" t="s">
        <v>188</v>
      </c>
      <c r="C69" s="5" t="n">
        <v>-3376</v>
      </c>
    </row>
    <row r="70" spans="1:4">
      <c r="A70" s="4" t="s">
        <v>1388</v>
      </c>
    </row>
    <row r="71" spans="1:4">
      <c r="A71" s="3" t="s">
        <v>1371</v>
      </c>
    </row>
    <row r="72" spans="1:4">
      <c r="A72" s="4" t="s">
        <v>188</v>
      </c>
      <c r="C72" s="5" t="n">
        <v>1072</v>
      </c>
    </row>
    <row r="73" spans="1:4">
      <c r="A73" s="4" t="s">
        <v>1389</v>
      </c>
    </row>
    <row r="74" spans="1:4">
      <c r="A74" s="3" t="s">
        <v>1371</v>
      </c>
    </row>
    <row r="75" spans="1:4">
      <c r="A75" s="4" t="s">
        <v>188</v>
      </c>
      <c r="C75" s="6" t="n">
        <v>-2304</v>
      </c>
    </row>
    <row r="76" spans="1:4">
      <c r="A76" s="4" t="s">
        <v>1390</v>
      </c>
    </row>
    <row r="77" spans="1:4">
      <c r="A77" s="3" t="s">
        <v>1371</v>
      </c>
    </row>
    <row r="78" spans="1:4">
      <c r="A78" s="4" t="s">
        <v>1372</v>
      </c>
      <c r="D78" s="5" t="n">
        <v>152</v>
      </c>
    </row>
    <row r="79" spans="1:4">
      <c r="A79" s="4" t="s">
        <v>1391</v>
      </c>
    </row>
    <row r="80" spans="1:4">
      <c r="A80" s="3" t="s">
        <v>1371</v>
      </c>
    </row>
    <row r="81" spans="1:4">
      <c r="A81" s="4" t="s">
        <v>1372</v>
      </c>
      <c r="D81" s="5" t="n">
        <v>152</v>
      </c>
    </row>
    <row r="82" spans="1:4">
      <c r="A82" s="4" t="s">
        <v>1392</v>
      </c>
    </row>
    <row r="83" spans="1:4">
      <c r="A83" s="3" t="s">
        <v>1371</v>
      </c>
    </row>
    <row r="84" spans="1:4">
      <c r="A84" s="4" t="s">
        <v>1372</v>
      </c>
      <c r="D84" s="6" t="n">
        <v>152</v>
      </c>
    </row>
    <row r="85" spans="1:4">
      <c r="A85" s="4" t="s">
        <v>149</v>
      </c>
    </row>
    <row r="86" spans="1:4">
      <c r="A86" s="3" t="s">
        <v>1371</v>
      </c>
    </row>
    <row r="87" spans="1:4">
      <c r="A87" s="4" t="s">
        <v>1393</v>
      </c>
      <c r="C87" s="5" t="n">
        <v>709302084</v>
      </c>
      <c r="D87" s="5" t="n">
        <v>727443301</v>
      </c>
    </row>
    <row r="88" spans="1:4">
      <c r="A88" s="4" t="s">
        <v>1394</v>
      </c>
      <c r="C88" s="5" t="n">
        <v>620021</v>
      </c>
      <c r="D88" s="5" t="n">
        <v>775965</v>
      </c>
    </row>
    <row r="89" spans="1:4">
      <c r="A89" s="4" t="s">
        <v>1395</v>
      </c>
      <c r="C89" s="5" t="n">
        <v>4337540</v>
      </c>
      <c r="D89" s="5" t="n">
        <v>3851129</v>
      </c>
    </row>
    <row r="90" spans="1:4">
      <c r="A90" s="4" t="s">
        <v>1396</v>
      </c>
      <c r="C90" s="5" t="n">
        <v>501493187</v>
      </c>
      <c r="D90" s="5" t="n">
        <v>709302084</v>
      </c>
    </row>
    <row r="91" spans="1:4">
      <c r="A91" s="4" t="s">
        <v>1397</v>
      </c>
    </row>
    <row r="92" spans="1:4">
      <c r="A92" s="3" t="s">
        <v>1371</v>
      </c>
    </row>
    <row r="93" spans="1:4">
      <c r="A93" s="4" t="s">
        <v>1378</v>
      </c>
      <c r="C93" s="5" t="n">
        <v>-27133290</v>
      </c>
      <c r="D93" s="5" t="n">
        <v>-22768311</v>
      </c>
    </row>
    <row r="94" spans="1:4">
      <c r="A94" s="4" t="s">
        <v>1398</v>
      </c>
    </row>
    <row r="95" spans="1:4">
      <c r="A95" s="3" t="s">
        <v>1371</v>
      </c>
    </row>
    <row r="96" spans="1:4">
      <c r="A96" s="4" t="s">
        <v>1378</v>
      </c>
      <c r="C96" s="5" t="n">
        <v>-137974875</v>
      </c>
    </row>
    <row r="97" spans="1:4">
      <c r="A97" s="4" t="s">
        <v>1399</v>
      </c>
    </row>
    <row r="98" spans="1:4">
      <c r="A98" s="3" t="s">
        <v>1371</v>
      </c>
    </row>
    <row r="99" spans="1:4">
      <c r="A99" s="4" t="s">
        <v>1378</v>
      </c>
      <c r="C99" s="5" t="n">
        <v>411445295</v>
      </c>
    </row>
    <row r="100" spans="1:4">
      <c r="A100" s="4" t="s">
        <v>1400</v>
      </c>
    </row>
    <row r="101" spans="1:4">
      <c r="A101" s="3" t="s">
        <v>1371</v>
      </c>
    </row>
    <row r="102" spans="1:4">
      <c r="A102" s="4" t="s">
        <v>1378</v>
      </c>
      <c r="C102" s="5" t="n">
        <v>-411445295</v>
      </c>
    </row>
    <row r="103" spans="1:4">
      <c r="A103" s="4" t="s">
        <v>1401</v>
      </c>
    </row>
    <row r="104" spans="1:4">
      <c r="A104" s="3" t="s">
        <v>1371</v>
      </c>
    </row>
    <row r="105" spans="1:4">
      <c r="A105" s="4" t="s">
        <v>1378</v>
      </c>
      <c r="C105" s="5" t="n">
        <v>-47658293</v>
      </c>
    </row>
    <row r="106" spans="1:4">
      <c r="A106" s="4" t="s">
        <v>1402</v>
      </c>
    </row>
    <row r="107" spans="1:4">
      <c r="A107" s="3" t="s">
        <v>1371</v>
      </c>
    </row>
    <row r="108" spans="1:4">
      <c r="A108" s="4" t="s">
        <v>1372</v>
      </c>
      <c r="C108" s="6" t="n">
        <v>110</v>
      </c>
      <c r="D108" s="6" t="n">
        <v>110</v>
      </c>
    </row>
    <row r="109" spans="1:4">
      <c r="A109" s="4" t="s">
        <v>1372</v>
      </c>
      <c r="C109" s="6" t="n">
        <v>110</v>
      </c>
      <c r="D109" s="6" t="n">
        <v>110</v>
      </c>
    </row>
  </sheetData>
  <mergeCells count="2">
    <mergeCell ref="A1:A2"/>
    <mergeCell ref="C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03</v>
      </c>
      <c r="B1" s="2" t="s">
        <v>1</v>
      </c>
    </row>
    <row r="2" spans="1:2">
      <c r="B2" s="2" t="s">
        <v>824</v>
      </c>
    </row>
    <row r="3" spans="1:2">
      <c r="A3" s="3" t="s">
        <v>1404</v>
      </c>
    </row>
    <row r="4" spans="1:2">
      <c r="A4" s="4" t="s">
        <v>1405</v>
      </c>
      <c r="B4" s="6" t="n">
        <v>-3</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7"/>
    <col customWidth="1" max="2" min="2" width="14"/>
    <col customWidth="1" max="3" min="3" width="21"/>
    <col customWidth="1" max="4" min="4" width="37"/>
    <col customWidth="1" max="5" min="5" width="37"/>
    <col customWidth="1" max="6" min="6" width="27"/>
    <col customWidth="1" max="7" min="7" width="27"/>
    <col customWidth="1" max="8" min="8" width="24"/>
  </cols>
  <sheetData>
    <row r="1" spans="1:8">
      <c r="A1" s="1" t="s">
        <v>1406</v>
      </c>
      <c r="B1" s="2" t="s">
        <v>505</v>
      </c>
      <c r="C1" s="2" t="s">
        <v>1407</v>
      </c>
      <c r="D1" s="2" t="s">
        <v>1408</v>
      </c>
      <c r="E1" s="2" t="s">
        <v>1409</v>
      </c>
      <c r="F1" s="2" t="s">
        <v>1410</v>
      </c>
      <c r="G1" s="2" t="s">
        <v>1411</v>
      </c>
      <c r="H1" s="2" t="s">
        <v>1412</v>
      </c>
    </row>
    <row r="2" spans="1:8">
      <c r="A2" s="3" t="s">
        <v>1413</v>
      </c>
    </row>
    <row r="3" spans="1:8">
      <c r="A3" s="4" t="s">
        <v>1414</v>
      </c>
      <c r="E3" s="6" t="n">
        <v>47</v>
      </c>
    </row>
    <row r="4" spans="1:8">
      <c r="A4" s="4" t="s">
        <v>1415</v>
      </c>
      <c r="D4" s="6" t="n">
        <v>2300</v>
      </c>
    </row>
    <row r="5" spans="1:8">
      <c r="A5" s="4" t="s">
        <v>1416</v>
      </c>
      <c r="D5" s="7" t="n">
        <v>4.45</v>
      </c>
    </row>
    <row r="6" spans="1:8">
      <c r="A6" s="4" t="s">
        <v>1417</v>
      </c>
      <c r="D6" s="10" t="n">
        <v>0.9079</v>
      </c>
    </row>
    <row r="7" spans="1:8">
      <c r="A7" s="4" t="s">
        <v>1418</v>
      </c>
      <c r="D7" s="5" t="n">
        <v>47658293</v>
      </c>
      <c r="F7" s="5" t="n">
        <v>26800000</v>
      </c>
      <c r="G7" s="5" t="n">
        <v>22800000</v>
      </c>
    </row>
    <row r="8" spans="1:8">
      <c r="A8" s="4" t="s">
        <v>1419</v>
      </c>
      <c r="E8" s="8" t="n">
        <v>0.02</v>
      </c>
    </row>
    <row r="9" spans="1:8">
      <c r="A9" s="4" t="s">
        <v>1420</v>
      </c>
      <c r="E9" s="7" t="n">
        <v>1.4</v>
      </c>
    </row>
    <row r="10" spans="1:8">
      <c r="A10" s="4" t="s">
        <v>93</v>
      </c>
      <c r="F10" s="6" t="n">
        <v>95</v>
      </c>
      <c r="G10" s="6" t="n">
        <v>129</v>
      </c>
    </row>
    <row r="11" spans="1:8">
      <c r="A11" s="4" t="s">
        <v>1421</v>
      </c>
    </row>
    <row r="12" spans="1:8">
      <c r="A12" s="3" t="s">
        <v>1413</v>
      </c>
    </row>
    <row r="13" spans="1:8">
      <c r="A13" s="4" t="s">
        <v>1422</v>
      </c>
      <c r="C13" s="6" t="n">
        <v>250</v>
      </c>
    </row>
    <row r="14" spans="1:8">
      <c r="A14" s="4" t="s">
        <v>1402</v>
      </c>
    </row>
    <row r="15" spans="1:8">
      <c r="A15" s="3" t="s">
        <v>1413</v>
      </c>
    </row>
    <row r="16" spans="1:8">
      <c r="A16" s="4" t="s">
        <v>1423</v>
      </c>
      <c r="F16" s="5" t="n">
        <v>6000000</v>
      </c>
      <c r="G16" s="5" t="n">
        <v>6000000</v>
      </c>
    </row>
    <row r="17" spans="1:8">
      <c r="A17" s="4" t="s">
        <v>1424</v>
      </c>
      <c r="H17" s="6" t="n">
        <v>25</v>
      </c>
    </row>
    <row r="18" spans="1:8">
      <c r="A18" s="4" t="s">
        <v>1425</v>
      </c>
      <c r="F18" s="4" t="s">
        <v>1426</v>
      </c>
    </row>
    <row r="19" spans="1:8">
      <c r="A19" s="4" t="s">
        <v>1427</v>
      </c>
    </row>
    <row r="20" spans="1:8">
      <c r="A20" s="3" t="s">
        <v>1413</v>
      </c>
    </row>
    <row r="21" spans="1:8">
      <c r="A21" s="4" t="s">
        <v>93</v>
      </c>
      <c r="F21" s="6" t="n">
        <v>21</v>
      </c>
    </row>
    <row r="22" spans="1:8">
      <c r="A22" s="4" t="s">
        <v>144</v>
      </c>
    </row>
    <row r="23" spans="1:8">
      <c r="A23" s="3" t="s">
        <v>1413</v>
      </c>
    </row>
    <row r="24" spans="1:8">
      <c r="A24" s="4" t="s">
        <v>1077</v>
      </c>
      <c r="E24" s="6" t="n">
        <v>6500</v>
      </c>
      <c r="F24" s="5" t="n">
        <v>-6491</v>
      </c>
    </row>
    <row r="25" spans="1:8">
      <c r="A25" s="4" t="s">
        <v>1428</v>
      </c>
      <c r="E25" s="5" t="n">
        <v>138000000</v>
      </c>
    </row>
    <row r="26" spans="1:8">
      <c r="A26" s="4" t="s">
        <v>1429</v>
      </c>
    </row>
    <row r="27" spans="1:8">
      <c r="A27" s="3" t="s">
        <v>1413</v>
      </c>
    </row>
    <row r="28" spans="1:8">
      <c r="A28" s="4" t="s">
        <v>1077</v>
      </c>
      <c r="F28" s="5" t="n">
        <v>1200</v>
      </c>
    </row>
    <row r="29" spans="1:8">
      <c r="A29" s="4" t="s">
        <v>514</v>
      </c>
    </row>
    <row r="30" spans="1:8">
      <c r="A30" s="3" t="s">
        <v>1413</v>
      </c>
    </row>
    <row r="31" spans="1:8">
      <c r="A31" s="4" t="s">
        <v>725</v>
      </c>
      <c r="B31" s="4" t="s">
        <v>516</v>
      </c>
    </row>
    <row r="32" spans="1:8">
      <c r="A32" s="4" t="s">
        <v>1077</v>
      </c>
      <c r="F32" s="6" t="n">
        <v>10000</v>
      </c>
    </row>
    <row r="33" spans="1:8">
      <c r="A33" s="4" t="s">
        <v>1430</v>
      </c>
    </row>
    <row r="34" spans="1:8">
      <c r="A34" s="3" t="s">
        <v>1413</v>
      </c>
    </row>
    <row r="35" spans="1:8">
      <c r="A35" s="4" t="s">
        <v>1418</v>
      </c>
      <c r="G35" s="5" t="n">
        <v>6000000</v>
      </c>
    </row>
    <row r="36" spans="1:8">
      <c r="A36" s="4" t="s">
        <v>1431</v>
      </c>
    </row>
    <row r="37" spans="1:8">
      <c r="A37" s="3" t="s">
        <v>1413</v>
      </c>
    </row>
    <row r="38" spans="1:8">
      <c r="A38" s="4" t="s">
        <v>1432</v>
      </c>
      <c r="D38" s="5" t="n">
        <v>322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3</v>
      </c>
      <c r="B1" s="2" t="s">
        <v>1</v>
      </c>
    </row>
    <row r="2" spans="1:2">
      <c r="B2" s="2" t="s">
        <v>27</v>
      </c>
    </row>
    <row r="3" spans="1:2">
      <c r="A3" s="3" t="s">
        <v>198</v>
      </c>
    </row>
    <row r="4" spans="1:2">
      <c r="A4" s="4" t="s">
        <v>213</v>
      </c>
      <c r="B4" s="4" t="s">
        <v>21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3</v>
      </c>
      <c r="B1" s="2" t="s">
        <v>1</v>
      </c>
    </row>
    <row r="2" spans="1:3">
      <c r="B2" s="2" t="s">
        <v>27</v>
      </c>
      <c r="C2" s="2" t="s">
        <v>28</v>
      </c>
    </row>
    <row r="3" spans="1:3">
      <c r="A3" s="3" t="s">
        <v>1404</v>
      </c>
    </row>
    <row r="4" spans="1:3">
      <c r="A4" s="4" t="s">
        <v>1434</v>
      </c>
      <c r="B4" s="11" t="n">
        <v>1.385</v>
      </c>
      <c r="C4" s="11" t="n">
        <v>1.38</v>
      </c>
    </row>
    <row r="5" spans="1:3">
      <c r="A5" s="4" t="s">
        <v>189</v>
      </c>
      <c r="B5" s="6" t="n">
        <v>925</v>
      </c>
      <c r="C5" s="6" t="n">
        <v>991</v>
      </c>
    </row>
    <row r="6" spans="1:3">
      <c r="A6" s="4" t="s">
        <v>1435</v>
      </c>
      <c r="B6" s="5" t="n">
        <v>-25</v>
      </c>
      <c r="C6" s="5" t="n">
        <v>-35</v>
      </c>
    </row>
    <row r="7" spans="1:3">
      <c r="A7" s="4" t="s">
        <v>148</v>
      </c>
      <c r="B7" s="6" t="n">
        <v>900</v>
      </c>
      <c r="C7" s="6" t="n">
        <v>956</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436</v>
      </c>
      <c r="B1" s="2" t="s">
        <v>1370</v>
      </c>
      <c r="D1" s="2" t="s">
        <v>1</v>
      </c>
    </row>
    <row r="2" spans="1:5">
      <c r="B2" s="2" t="s">
        <v>1437</v>
      </c>
      <c r="C2" s="2" t="s">
        <v>1068</v>
      </c>
      <c r="D2" s="2" t="s">
        <v>27</v>
      </c>
      <c r="E2" s="2" t="s">
        <v>28</v>
      </c>
    </row>
    <row r="3" spans="1:5">
      <c r="A3" s="3" t="s">
        <v>1438</v>
      </c>
    </row>
    <row r="4" spans="1:5">
      <c r="A4" s="4" t="s">
        <v>1439</v>
      </c>
      <c r="C4" s="6" t="n">
        <v>6500</v>
      </c>
      <c r="D4" s="6" t="n">
        <v>1174</v>
      </c>
      <c r="E4" s="6" t="n">
        <v>1000</v>
      </c>
    </row>
    <row r="5" spans="1:5">
      <c r="A5" s="4" t="s">
        <v>1440</v>
      </c>
      <c r="B5" s="5" t="n">
        <v>47658293</v>
      </c>
      <c r="D5" s="5" t="n">
        <v>26800000</v>
      </c>
      <c r="E5" s="5" t="n">
        <v>22800000</v>
      </c>
    </row>
    <row r="6" spans="1:5">
      <c r="A6" s="4" t="s">
        <v>1441</v>
      </c>
      <c r="D6" s="7" t="n">
        <v>43.87</v>
      </c>
      <c r="E6" s="7" t="n">
        <v>43.93</v>
      </c>
    </row>
  </sheetData>
  <mergeCells count="3">
    <mergeCell ref="A1:A2"/>
    <mergeCell ref="B1:C1"/>
    <mergeCell ref="D1:E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7"/>
  </cols>
  <sheetData>
    <row r="1" spans="1:4">
      <c r="A1" s="1" t="s">
        <v>1442</v>
      </c>
      <c r="B1" s="2" t="s">
        <v>1370</v>
      </c>
      <c r="C1" s="2" t="s">
        <v>1</v>
      </c>
    </row>
    <row r="2" spans="1:4">
      <c r="B2" s="2" t="s">
        <v>1443</v>
      </c>
      <c r="C2" s="2" t="s">
        <v>824</v>
      </c>
      <c r="D2" s="2" t="s">
        <v>1411</v>
      </c>
    </row>
    <row r="3" spans="1:4">
      <c r="A3" s="3" t="s">
        <v>1444</v>
      </c>
    </row>
    <row r="4" spans="1:4">
      <c r="A4" s="4" t="s">
        <v>1445</v>
      </c>
      <c r="C4" s="7" t="n">
        <v>44.76</v>
      </c>
      <c r="D4" s="7" t="n">
        <v>43.97</v>
      </c>
    </row>
    <row r="5" spans="1:4">
      <c r="A5" s="4" t="s">
        <v>1446</v>
      </c>
      <c r="C5" s="6" t="n">
        <v>92000000</v>
      </c>
      <c r="D5" s="6" t="n">
        <v>124000000</v>
      </c>
    </row>
    <row r="6" spans="1:4">
      <c r="A6" s="4" t="s">
        <v>1447</v>
      </c>
    </row>
    <row r="7" spans="1:4">
      <c r="A7" s="3" t="s">
        <v>1444</v>
      </c>
    </row>
    <row r="8" spans="1:4">
      <c r="A8" s="4" t="s">
        <v>1448</v>
      </c>
      <c r="C8" s="5" t="n">
        <v>14201797</v>
      </c>
      <c r="D8" s="5" t="n">
        <v>19787909</v>
      </c>
    </row>
    <row r="9" spans="1:4">
      <c r="A9" s="4" t="s">
        <v>1449</v>
      </c>
      <c r="B9" s="5" t="n">
        <v>69150969</v>
      </c>
      <c r="D9" s="5" t="n">
        <v>72000000</v>
      </c>
    </row>
    <row r="10" spans="1:4">
      <c r="A10" s="4" t="s">
        <v>1450</v>
      </c>
    </row>
    <row r="11" spans="1:4">
      <c r="A11" s="3" t="s">
        <v>1444</v>
      </c>
    </row>
    <row r="12" spans="1:4">
      <c r="A12" s="4" t="s">
        <v>1451</v>
      </c>
      <c r="C12" s="4" t="s">
        <v>528</v>
      </c>
    </row>
    <row r="13" spans="1:4">
      <c r="A13" s="4" t="s">
        <v>1452</v>
      </c>
    </row>
    <row r="14" spans="1:4">
      <c r="A14" s="3" t="s">
        <v>1444</v>
      </c>
    </row>
    <row r="15" spans="1:4">
      <c r="A15" s="4" t="s">
        <v>1453</v>
      </c>
      <c r="C15" s="7" t="n">
        <v>41.24</v>
      </c>
      <c r="D15" s="7" t="n">
        <v>43.2</v>
      </c>
    </row>
    <row r="16" spans="1:4">
      <c r="A16" s="4" t="s">
        <v>1454</v>
      </c>
    </row>
    <row r="17" spans="1:4">
      <c r="A17" s="3" t="s">
        <v>1444</v>
      </c>
    </row>
    <row r="18" spans="1:4">
      <c r="A18" s="4" t="s">
        <v>1453</v>
      </c>
      <c r="D18" s="7" t="n">
        <v>42.36</v>
      </c>
    </row>
    <row r="19" spans="1:4">
      <c r="A19" s="4" t="s">
        <v>1455</v>
      </c>
      <c r="C19" s="4" t="s">
        <v>526</v>
      </c>
    </row>
    <row r="20" spans="1:4">
      <c r="A20" s="4" t="s">
        <v>1456</v>
      </c>
    </row>
    <row r="21" spans="1:4">
      <c r="A21" s="3" t="s">
        <v>1444</v>
      </c>
    </row>
    <row r="22" spans="1:4">
      <c r="A22" s="4" t="s">
        <v>1457</v>
      </c>
      <c r="C22" s="4" t="s">
        <v>1108</v>
      </c>
    </row>
    <row r="23" spans="1:4">
      <c r="A23" s="4" t="s">
        <v>1458</v>
      </c>
    </row>
    <row r="24" spans="1:4">
      <c r="A24" s="3" t="s">
        <v>1444</v>
      </c>
    </row>
    <row r="25" spans="1:4">
      <c r="A25" s="4" t="s">
        <v>1457</v>
      </c>
      <c r="C25" s="4" t="s">
        <v>1459</v>
      </c>
    </row>
    <row r="26" spans="1:4">
      <c r="A26" s="4" t="s">
        <v>1460</v>
      </c>
    </row>
    <row r="27" spans="1:4">
      <c r="A27" s="3" t="s">
        <v>1444</v>
      </c>
    </row>
    <row r="28" spans="1:4">
      <c r="A28" s="4" t="s">
        <v>1461</v>
      </c>
      <c r="C28" s="4" t="s">
        <v>1462</v>
      </c>
    </row>
    <row r="29" spans="1:4">
      <c r="A29" s="4" t="s">
        <v>1463</v>
      </c>
      <c r="C29" s="6" t="n">
        <v>21250</v>
      </c>
    </row>
    <row r="30" spans="1:4">
      <c r="A30" s="4" t="s">
        <v>1464</v>
      </c>
      <c r="B30" s="5" t="n">
        <v>20388909</v>
      </c>
      <c r="D30" s="5" t="n">
        <v>21000000</v>
      </c>
    </row>
  </sheetData>
  <mergeCells count="2">
    <mergeCell ref="A1:A2"/>
    <mergeCell ref="C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47"/>
  </cols>
  <sheetData>
    <row r="1" spans="1:2">
      <c r="A1" s="1" t="s">
        <v>1465</v>
      </c>
      <c r="B1" s="2" t="s">
        <v>1</v>
      </c>
    </row>
    <row r="2" spans="1:2">
      <c r="B2" s="2" t="s">
        <v>27</v>
      </c>
    </row>
    <row r="3" spans="1:2">
      <c r="A3" s="4" t="s">
        <v>1450</v>
      </c>
    </row>
    <row r="4" spans="1:2">
      <c r="A4" s="3" t="s">
        <v>1444</v>
      </c>
    </row>
    <row r="5" spans="1:2">
      <c r="A5" s="4" t="s">
        <v>1455</v>
      </c>
      <c r="B5" s="4" t="s">
        <v>1466</v>
      </c>
    </row>
    <row r="6" spans="1:2">
      <c r="A6" s="4" t="s">
        <v>1467</v>
      </c>
      <c r="B6" s="4" t="s">
        <v>1468</v>
      </c>
    </row>
    <row r="7" spans="1:2">
      <c r="A7" s="4" t="s">
        <v>1452</v>
      </c>
    </row>
    <row r="8" spans="1:2">
      <c r="A8" s="3" t="s">
        <v>1444</v>
      </c>
    </row>
    <row r="9" spans="1:2">
      <c r="A9" s="4" t="s">
        <v>1455</v>
      </c>
      <c r="B9" s="4" t="s">
        <v>1469</v>
      </c>
    </row>
    <row r="10" spans="1:2">
      <c r="A10" s="4" t="s">
        <v>1467</v>
      </c>
      <c r="B10" s="4" t="s">
        <v>1470</v>
      </c>
    </row>
    <row r="11" spans="1:2">
      <c r="A11" s="4" t="s">
        <v>1454</v>
      </c>
    </row>
    <row r="12" spans="1:2">
      <c r="A12" s="3" t="s">
        <v>1444</v>
      </c>
    </row>
    <row r="13" spans="1:2">
      <c r="A13" s="4" t="s">
        <v>1455</v>
      </c>
      <c r="B13" s="4" t="s">
        <v>1471</v>
      </c>
    </row>
    <row r="14" spans="1:2">
      <c r="A14" s="4" t="s">
        <v>1467</v>
      </c>
      <c r="B14" s="4" t="s">
        <v>1470</v>
      </c>
    </row>
    <row r="15" spans="1:2">
      <c r="A15" s="4" t="s">
        <v>1472</v>
      </c>
    </row>
    <row r="16" spans="1:2">
      <c r="A16" s="3" t="s">
        <v>1444</v>
      </c>
    </row>
    <row r="17" spans="1:2">
      <c r="A17" s="4" t="s">
        <v>1473</v>
      </c>
      <c r="B17" s="4" t="s">
        <v>1474</v>
      </c>
    </row>
    <row r="18" spans="1:2">
      <c r="A18" s="4" t="s">
        <v>1475</v>
      </c>
    </row>
    <row r="19" spans="1:2">
      <c r="A19" s="3" t="s">
        <v>1444</v>
      </c>
    </row>
    <row r="20" spans="1:2">
      <c r="A20" s="4" t="s">
        <v>1473</v>
      </c>
      <c r="B20" s="4" t="s">
        <v>1474</v>
      </c>
    </row>
    <row r="21" spans="1:2">
      <c r="A21" s="4" t="s">
        <v>1476</v>
      </c>
    </row>
    <row r="22" spans="1:2">
      <c r="A22" s="3" t="s">
        <v>1444</v>
      </c>
    </row>
    <row r="23" spans="1:2">
      <c r="A23" s="4" t="s">
        <v>1473</v>
      </c>
      <c r="B23" s="4" t="s">
        <v>1474</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7</v>
      </c>
      <c r="B1" s="2" t="s">
        <v>1</v>
      </c>
    </row>
    <row r="2" spans="1:3">
      <c r="B2" s="2" t="s">
        <v>27</v>
      </c>
      <c r="C2" s="2" t="s">
        <v>28</v>
      </c>
    </row>
    <row r="3" spans="1:3">
      <c r="A3" s="3" t="s">
        <v>1478</v>
      </c>
    </row>
    <row r="4" spans="1:3">
      <c r="A4" s="4" t="s">
        <v>1479</v>
      </c>
      <c r="B4" s="7" t="n">
        <v>4.13</v>
      </c>
      <c r="C4" s="7" t="n">
        <v>3.73</v>
      </c>
    </row>
    <row r="5" spans="1:3">
      <c r="A5" s="4" t="s">
        <v>1480</v>
      </c>
      <c r="B5" s="8" t="n">
        <v>39.49</v>
      </c>
      <c r="C5" s="8" t="n">
        <v>42.3</v>
      </c>
    </row>
    <row r="6" spans="1:3">
      <c r="A6" s="4" t="s">
        <v>1481</v>
      </c>
      <c r="B6" s="7" t="n">
        <v>39.49</v>
      </c>
      <c r="C6" s="7" t="n">
        <v>42.3</v>
      </c>
    </row>
    <row r="7" spans="1:3">
      <c r="A7" s="4" t="s">
        <v>1482</v>
      </c>
      <c r="B7" s="4" t="s">
        <v>1483</v>
      </c>
      <c r="C7" s="4" t="s">
        <v>1484</v>
      </c>
    </row>
    <row r="8" spans="1:3">
      <c r="A8" s="4" t="s">
        <v>1485</v>
      </c>
      <c r="B8" s="4" t="s">
        <v>1486</v>
      </c>
      <c r="C8" s="4" t="s">
        <v>1112</v>
      </c>
    </row>
    <row r="9" spans="1:3">
      <c r="A9" s="4" t="s">
        <v>1487</v>
      </c>
      <c r="B9" s="4" t="s">
        <v>1462</v>
      </c>
      <c r="C9" s="4" t="s">
        <v>1462</v>
      </c>
    </row>
    <row r="10" spans="1:3">
      <c r="A10" s="4" t="s">
        <v>1488</v>
      </c>
      <c r="B10" s="5" t="n">
        <v>5</v>
      </c>
      <c r="C10" s="5" t="n">
        <v>5</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489</v>
      </c>
      <c r="B1" s="2" t="s">
        <v>1</v>
      </c>
    </row>
    <row r="2" spans="1:3">
      <c r="B2" s="2" t="s">
        <v>824</v>
      </c>
      <c r="C2" s="2" t="s">
        <v>1029</v>
      </c>
    </row>
    <row r="3" spans="1:3">
      <c r="A3" s="3" t="s">
        <v>1490</v>
      </c>
    </row>
    <row r="4" spans="1:3">
      <c r="A4" s="4" t="s">
        <v>884</v>
      </c>
      <c r="B4" s="5" t="n">
        <v>8459000</v>
      </c>
    </row>
    <row r="5" spans="1:3">
      <c r="A5" s="4" t="s">
        <v>1491</v>
      </c>
      <c r="B5" s="5" t="n">
        <v>3396000</v>
      </c>
    </row>
    <row r="6" spans="1:3">
      <c r="A6" s="4" t="s">
        <v>883</v>
      </c>
      <c r="B6" s="5" t="n">
        <v>15496000</v>
      </c>
      <c r="C6" s="5" t="n">
        <v>15704000</v>
      </c>
    </row>
    <row r="7" spans="1:3">
      <c r="A7" s="4" t="s">
        <v>1492</v>
      </c>
      <c r="B7" s="5" t="n">
        <v>3981000</v>
      </c>
      <c r="C7" s="5" t="n">
        <v>5409000</v>
      </c>
    </row>
    <row r="8" spans="1:3">
      <c r="A8" s="4" t="s">
        <v>1493</v>
      </c>
      <c r="B8" s="5" t="n">
        <v>-5815000</v>
      </c>
      <c r="C8" s="5" t="n">
        <v>-5235000</v>
      </c>
    </row>
    <row r="9" spans="1:3">
      <c r="A9" s="4" t="s">
        <v>1494</v>
      </c>
      <c r="B9" s="5" t="n">
        <v>-1190000</v>
      </c>
      <c r="C9" s="5" t="n">
        <v>-382000</v>
      </c>
    </row>
    <row r="10" spans="1:3">
      <c r="A10" s="4" t="s">
        <v>884</v>
      </c>
      <c r="B10" s="5" t="n">
        <v>12472000</v>
      </c>
      <c r="C10" s="5" t="n">
        <v>15496000</v>
      </c>
    </row>
    <row r="11" spans="1:3">
      <c r="A11" s="4" t="s">
        <v>1491</v>
      </c>
      <c r="B11" s="5" t="n">
        <v>3396000</v>
      </c>
      <c r="C11" s="5" t="n">
        <v>3344000</v>
      </c>
    </row>
    <row r="12" spans="1:3">
      <c r="A12" s="4" t="s">
        <v>883</v>
      </c>
      <c r="B12" s="7" t="n">
        <v>38.04</v>
      </c>
      <c r="C12" s="7" t="n">
        <v>36.04</v>
      </c>
    </row>
    <row r="13" spans="1:3">
      <c r="A13" s="4" t="s">
        <v>1492</v>
      </c>
      <c r="B13" s="8" t="n">
        <v>39.49</v>
      </c>
      <c r="C13" s="8" t="n">
        <v>42.3</v>
      </c>
    </row>
    <row r="14" spans="1:3">
      <c r="A14" s="4" t="s">
        <v>1493</v>
      </c>
      <c r="B14" s="5" t="n">
        <v>35</v>
      </c>
      <c r="C14" s="8" t="n">
        <v>34.04</v>
      </c>
    </row>
    <row r="15" spans="1:3">
      <c r="A15" s="4" t="s">
        <v>1494</v>
      </c>
      <c r="B15" s="5" t="n">
        <v>0</v>
      </c>
      <c r="C15" s="5" t="n">
        <v>0</v>
      </c>
    </row>
    <row r="16" spans="1:3">
      <c r="A16" s="4" t="s">
        <v>884</v>
      </c>
      <c r="B16" s="8" t="n">
        <v>39.11</v>
      </c>
      <c r="C16" s="8" t="n">
        <v>38.04</v>
      </c>
    </row>
    <row r="17" spans="1:3">
      <c r="A17" s="4" t="s">
        <v>1491</v>
      </c>
      <c r="B17" s="7" t="n">
        <v>38.13</v>
      </c>
      <c r="C17" s="7" t="n">
        <v>35.69</v>
      </c>
    </row>
    <row r="18" spans="1:3">
      <c r="A18" s="4" t="s">
        <v>1452</v>
      </c>
    </row>
    <row r="19" spans="1:3">
      <c r="A19" s="3" t="s">
        <v>1490</v>
      </c>
    </row>
    <row r="20" spans="1:3">
      <c r="A20" s="4" t="s">
        <v>883</v>
      </c>
      <c r="B20" s="5" t="n">
        <v>3034000</v>
      </c>
      <c r="C20" s="5" t="n">
        <v>3692000</v>
      </c>
    </row>
    <row r="21" spans="1:3">
      <c r="A21" s="4" t="s">
        <v>1492</v>
      </c>
      <c r="B21" s="5" t="n">
        <v>1617000</v>
      </c>
      <c r="C21" s="5" t="n">
        <v>1252000</v>
      </c>
    </row>
    <row r="22" spans="1:3">
      <c r="A22" s="4" t="s">
        <v>1493</v>
      </c>
      <c r="B22" s="5" t="n">
        <v>-1601000</v>
      </c>
      <c r="C22" s="5" t="n">
        <v>-1744000</v>
      </c>
    </row>
    <row r="23" spans="1:3">
      <c r="A23" s="4" t="s">
        <v>1494</v>
      </c>
      <c r="B23" s="5" t="n">
        <v>-631000</v>
      </c>
      <c r="C23" s="5" t="n">
        <v>-166000</v>
      </c>
    </row>
    <row r="24" spans="1:3">
      <c r="A24" s="4" t="s">
        <v>884</v>
      </c>
      <c r="B24" s="5" t="n">
        <v>2419000</v>
      </c>
      <c r="C24" s="5" t="n">
        <v>3034000</v>
      </c>
    </row>
    <row r="25" spans="1:3">
      <c r="A25" s="4" t="s">
        <v>1454</v>
      </c>
    </row>
    <row r="26" spans="1:3">
      <c r="A26" s="3" t="s">
        <v>1490</v>
      </c>
    </row>
    <row r="27" spans="1:3">
      <c r="A27" s="4" t="s">
        <v>883</v>
      </c>
      <c r="B27" s="5" t="n">
        <v>3281000</v>
      </c>
      <c r="C27" s="5" t="n">
        <v>3793000</v>
      </c>
    </row>
    <row r="28" spans="1:3">
      <c r="A28" s="4" t="s">
        <v>1492</v>
      </c>
      <c r="B28" s="5" t="n">
        <v>499000</v>
      </c>
      <c r="C28" s="5" t="n">
        <v>1697000</v>
      </c>
    </row>
    <row r="29" spans="1:3">
      <c r="A29" s="4" t="s">
        <v>1493</v>
      </c>
      <c r="B29" s="5" t="n">
        <v>-1914000</v>
      </c>
      <c r="C29" s="5" t="n">
        <v>-1993000</v>
      </c>
    </row>
    <row r="30" spans="1:3">
      <c r="A30" s="4" t="s">
        <v>1494</v>
      </c>
      <c r="B30" s="5" t="n">
        <v>-272000</v>
      </c>
      <c r="C30" s="5" t="n">
        <v>-216000</v>
      </c>
    </row>
    <row r="31" spans="1:3">
      <c r="A31" s="4" t="s">
        <v>884</v>
      </c>
      <c r="B31" s="5" t="n">
        <v>1594000</v>
      </c>
      <c r="C31" s="5" t="n">
        <v>3281000</v>
      </c>
    </row>
    <row r="32" spans="1:3">
      <c r="A32" s="4" t="s">
        <v>1495</v>
      </c>
    </row>
    <row r="33" spans="1:3">
      <c r="A33" s="3" t="s">
        <v>1490</v>
      </c>
    </row>
    <row r="34" spans="1:3">
      <c r="A34" s="4" t="s">
        <v>883</v>
      </c>
      <c r="C34" s="5" t="n">
        <v>10000</v>
      </c>
    </row>
    <row r="35" spans="1:3">
      <c r="A35" s="4" t="s">
        <v>1493</v>
      </c>
      <c r="C35" s="5" t="n">
        <v>-10000</v>
      </c>
    </row>
    <row r="36" spans="1:3">
      <c r="A36" s="4" t="s">
        <v>1450</v>
      </c>
    </row>
    <row r="37" spans="1:3">
      <c r="A37" s="3" t="s">
        <v>1490</v>
      </c>
    </row>
    <row r="38" spans="1:3">
      <c r="A38" s="4" t="s">
        <v>883</v>
      </c>
      <c r="B38" s="5" t="n">
        <v>9181</v>
      </c>
      <c r="C38" s="5" t="n">
        <v>8209</v>
      </c>
    </row>
    <row r="39" spans="1:3">
      <c r="A39" s="4" t="s">
        <v>1492</v>
      </c>
      <c r="B39" s="5" t="n">
        <v>1865</v>
      </c>
      <c r="C39" s="5" t="n">
        <v>2460</v>
      </c>
    </row>
    <row r="40" spans="1:3">
      <c r="A40" s="4" t="s">
        <v>1493</v>
      </c>
      <c r="B40" s="5" t="n">
        <v>-2300</v>
      </c>
      <c r="C40" s="5" t="n">
        <v>-1488</v>
      </c>
    </row>
    <row r="41" spans="1:3">
      <c r="A41" s="4" t="s">
        <v>1494</v>
      </c>
      <c r="B41" s="5" t="n">
        <v>-287</v>
      </c>
    </row>
    <row r="42" spans="1:3">
      <c r="A42" s="4" t="s">
        <v>884</v>
      </c>
      <c r="B42" s="5" t="n">
        <v>8459</v>
      </c>
      <c r="C42" s="5" t="n">
        <v>9181</v>
      </c>
    </row>
    <row r="43" spans="1:3">
      <c r="A43" s="4" t="s">
        <v>1491</v>
      </c>
      <c r="B43" s="5" t="n">
        <v>3396</v>
      </c>
      <c r="C43" s="5" t="n">
        <v>3344</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496</v>
      </c>
      <c r="B1" s="2" t="s">
        <v>505</v>
      </c>
    </row>
    <row r="2" spans="1:2">
      <c r="A2" s="4" t="s">
        <v>514</v>
      </c>
    </row>
    <row r="3" spans="1:2">
      <c r="A3" s="3" t="s">
        <v>1490</v>
      </c>
    </row>
    <row r="4" spans="1:2">
      <c r="A4" s="4" t="s">
        <v>725</v>
      </c>
      <c r="B4" s="4" t="s">
        <v>516</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7</v>
      </c>
      <c r="B1" s="2" t="s">
        <v>1</v>
      </c>
    </row>
    <row r="2" spans="1:3">
      <c r="B2" s="2" t="s">
        <v>27</v>
      </c>
      <c r="C2" s="2" t="s">
        <v>28</v>
      </c>
    </row>
    <row r="3" spans="1:3">
      <c r="A3" s="3" t="s">
        <v>1498</v>
      </c>
    </row>
    <row r="4" spans="1:3">
      <c r="A4" s="4" t="s">
        <v>1499</v>
      </c>
      <c r="B4" s="6" t="n">
        <v>48</v>
      </c>
      <c r="C4" s="6" t="n">
        <v>60</v>
      </c>
    </row>
    <row r="5" spans="1:3">
      <c r="A5" s="4" t="s">
        <v>1500</v>
      </c>
      <c r="C5" s="5" t="n">
        <v>60</v>
      </c>
    </row>
    <row r="6" spans="1:3">
      <c r="A6" s="4" t="s">
        <v>1450</v>
      </c>
    </row>
    <row r="7" spans="1:3">
      <c r="A7" s="3" t="s">
        <v>1498</v>
      </c>
    </row>
    <row r="8" spans="1:3">
      <c r="A8" s="4" t="s">
        <v>1499</v>
      </c>
      <c r="B8" s="5" t="n">
        <v>7</v>
      </c>
    </row>
    <row r="9" spans="1:3">
      <c r="A9" s="4" t="s">
        <v>1500</v>
      </c>
      <c r="C9" s="5" t="n">
        <v>8</v>
      </c>
    </row>
    <row r="10" spans="1:3">
      <c r="A10" s="4" t="s">
        <v>1452</v>
      </c>
    </row>
    <row r="11" spans="1:3">
      <c r="A11" s="3" t="s">
        <v>1498</v>
      </c>
    </row>
    <row r="12" spans="1:3">
      <c r="A12" s="4" t="s">
        <v>1499</v>
      </c>
      <c r="B12" s="5" t="n">
        <v>25</v>
      </c>
    </row>
    <row r="13" spans="1:3">
      <c r="A13" s="4" t="s">
        <v>1500</v>
      </c>
      <c r="C13" s="5" t="n">
        <v>19</v>
      </c>
    </row>
    <row r="14" spans="1:3">
      <c r="A14" s="4" t="s">
        <v>1454</v>
      </c>
    </row>
    <row r="15" spans="1:3">
      <c r="A15" s="3" t="s">
        <v>1498</v>
      </c>
    </row>
    <row r="16" spans="1:3">
      <c r="A16" s="4" t="s">
        <v>1499</v>
      </c>
      <c r="B16" s="5" t="n">
        <v>13</v>
      </c>
    </row>
    <row r="17" spans="1:3">
      <c r="A17" s="4" t="s">
        <v>1500</v>
      </c>
      <c r="C17" s="5" t="n">
        <v>30</v>
      </c>
    </row>
    <row r="18" spans="1:3">
      <c r="A18" s="4" t="s">
        <v>1460</v>
      </c>
    </row>
    <row r="19" spans="1:3">
      <c r="A19" s="3" t="s">
        <v>1498</v>
      </c>
    </row>
    <row r="20" spans="1:3">
      <c r="A20" s="4" t="s">
        <v>1499</v>
      </c>
      <c r="B20" s="6" t="n">
        <v>3</v>
      </c>
    </row>
    <row r="21" spans="1:3">
      <c r="A21" s="4" t="s">
        <v>1500</v>
      </c>
      <c r="C21" s="6" t="n">
        <v>3</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01</v>
      </c>
      <c r="B1" s="2" t="s">
        <v>824</v>
      </c>
      <c r="C1" s="2" t="s">
        <v>1029</v>
      </c>
      <c r="D1" s="2" t="s">
        <v>1502</v>
      </c>
    </row>
    <row r="2" spans="1:4">
      <c r="A2" s="3" t="s">
        <v>1503</v>
      </c>
    </row>
    <row r="3" spans="1:4">
      <c r="A3" s="4" t="s">
        <v>1504</v>
      </c>
      <c r="B3" s="5" t="n">
        <v>8459000</v>
      </c>
    </row>
    <row r="4" spans="1:4">
      <c r="A4" s="4" t="s">
        <v>1505</v>
      </c>
      <c r="B4" s="7" t="n">
        <v>39.11</v>
      </c>
      <c r="C4" s="7" t="n">
        <v>38.04</v>
      </c>
      <c r="D4" s="7" t="n">
        <v>36.04</v>
      </c>
    </row>
    <row r="5" spans="1:4">
      <c r="A5" s="4" t="s">
        <v>1506</v>
      </c>
      <c r="B5" s="5" t="n">
        <v>3396000</v>
      </c>
    </row>
    <row r="6" spans="1:4">
      <c r="A6" s="4" t="s">
        <v>1507</v>
      </c>
      <c r="B6" s="7" t="n">
        <v>38.13</v>
      </c>
      <c r="C6" s="7" t="n">
        <v>35.69</v>
      </c>
    </row>
    <row r="7" spans="1:4">
      <c r="A7" s="4" t="s">
        <v>1508</v>
      </c>
    </row>
    <row r="8" spans="1:4">
      <c r="A8" s="3" t="s">
        <v>1503</v>
      </c>
    </row>
    <row r="9" spans="1:4">
      <c r="A9" s="4" t="s">
        <v>1504</v>
      </c>
      <c r="B9" s="5" t="n">
        <v>91000</v>
      </c>
    </row>
    <row r="10" spans="1:4">
      <c r="A10" s="4" t="s">
        <v>1509</v>
      </c>
      <c r="B10" s="8" t="n">
        <v>2.59</v>
      </c>
    </row>
    <row r="11" spans="1:4">
      <c r="A11" s="4" t="s">
        <v>1505</v>
      </c>
      <c r="B11" s="7" t="n">
        <v>27.36</v>
      </c>
    </row>
    <row r="12" spans="1:4">
      <c r="A12" s="4" t="s">
        <v>1506</v>
      </c>
      <c r="B12" s="5" t="n">
        <v>91000</v>
      </c>
    </row>
    <row r="13" spans="1:4">
      <c r="A13" s="4" t="s">
        <v>1507</v>
      </c>
      <c r="B13" s="7" t="n">
        <v>27.36</v>
      </c>
    </row>
    <row r="14" spans="1:4">
      <c r="A14" s="4" t="s">
        <v>1510</v>
      </c>
    </row>
    <row r="15" spans="1:4">
      <c r="A15" s="3" t="s">
        <v>1503</v>
      </c>
    </row>
    <row r="16" spans="1:4">
      <c r="A16" s="4" t="s">
        <v>1504</v>
      </c>
      <c r="B16" s="5" t="n">
        <v>309000</v>
      </c>
    </row>
    <row r="17" spans="1:4">
      <c r="A17" s="4" t="s">
        <v>1509</v>
      </c>
      <c r="B17" s="8" t="n">
        <v>5.05</v>
      </c>
    </row>
    <row r="18" spans="1:4">
      <c r="A18" s="4" t="s">
        <v>1505</v>
      </c>
      <c r="B18" s="7" t="n">
        <v>33.74</v>
      </c>
    </row>
    <row r="19" spans="1:4">
      <c r="A19" s="4" t="s">
        <v>1506</v>
      </c>
      <c r="B19" s="5" t="n">
        <v>309000</v>
      </c>
    </row>
    <row r="20" spans="1:4">
      <c r="A20" s="4" t="s">
        <v>1507</v>
      </c>
      <c r="B20" s="7" t="n">
        <v>33.74</v>
      </c>
    </row>
    <row r="21" spans="1:4">
      <c r="A21" s="4" t="s">
        <v>1511</v>
      </c>
    </row>
    <row r="22" spans="1:4">
      <c r="A22" s="3" t="s">
        <v>1503</v>
      </c>
    </row>
    <row r="23" spans="1:4">
      <c r="A23" s="4" t="s">
        <v>1504</v>
      </c>
      <c r="B23" s="5" t="n">
        <v>5931000</v>
      </c>
    </row>
    <row r="24" spans="1:4">
      <c r="A24" s="4" t="s">
        <v>1509</v>
      </c>
      <c r="B24" s="8" t="n">
        <v>7.37</v>
      </c>
    </row>
    <row r="25" spans="1:4">
      <c r="A25" s="4" t="s">
        <v>1505</v>
      </c>
      <c r="B25" s="7" t="n">
        <v>38.42</v>
      </c>
    </row>
    <row r="26" spans="1:4">
      <c r="A26" s="4" t="s">
        <v>1506</v>
      </c>
      <c r="B26" s="5" t="n">
        <v>2493000</v>
      </c>
    </row>
    <row r="27" spans="1:4">
      <c r="A27" s="4" t="s">
        <v>1507</v>
      </c>
      <c r="B27" s="7" t="n">
        <v>38.23</v>
      </c>
    </row>
    <row r="28" spans="1:4">
      <c r="A28" s="4" t="s">
        <v>1512</v>
      </c>
    </row>
    <row r="29" spans="1:4">
      <c r="A29" s="3" t="s">
        <v>1503</v>
      </c>
    </row>
    <row r="30" spans="1:4">
      <c r="A30" s="4" t="s">
        <v>1504</v>
      </c>
      <c r="B30" s="5" t="n">
        <v>2128000</v>
      </c>
    </row>
    <row r="31" spans="1:4">
      <c r="A31" s="4" t="s">
        <v>1509</v>
      </c>
      <c r="B31" s="8" t="n">
        <v>8.17</v>
      </c>
    </row>
    <row r="32" spans="1:4">
      <c r="A32" s="4" t="s">
        <v>1505</v>
      </c>
      <c r="B32" s="7" t="n">
        <v>42.3</v>
      </c>
    </row>
    <row r="33" spans="1:4">
      <c r="A33" s="4" t="s">
        <v>1506</v>
      </c>
      <c r="B33" s="5" t="n">
        <v>503000</v>
      </c>
    </row>
    <row r="34" spans="1:4">
      <c r="A34" s="4" t="s">
        <v>1507</v>
      </c>
      <c r="B34" s="7" t="n">
        <v>42.3</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13</v>
      </c>
      <c r="B1" s="2" t="s">
        <v>505</v>
      </c>
      <c r="C1" s="2" t="s">
        <v>1514</v>
      </c>
      <c r="D1" s="2" t="s">
        <v>27</v>
      </c>
      <c r="E1" s="2" t="s">
        <v>28</v>
      </c>
      <c r="F1" s="2" t="s">
        <v>1515</v>
      </c>
    </row>
    <row r="2" spans="1:6">
      <c r="A2" s="3" t="s">
        <v>1516</v>
      </c>
    </row>
    <row r="3" spans="1:6">
      <c r="A3" s="4" t="s">
        <v>1517</v>
      </c>
      <c r="D3" s="6" t="n">
        <v>19</v>
      </c>
      <c r="E3" s="6" t="n">
        <v>1</v>
      </c>
    </row>
    <row r="4" spans="1:6">
      <c r="A4" s="4" t="s">
        <v>1518</v>
      </c>
      <c r="D4" s="5" t="n">
        <v>8</v>
      </c>
    </row>
    <row r="5" spans="1:6">
      <c r="A5" s="4" t="s">
        <v>1519</v>
      </c>
      <c r="E5" s="5" t="n">
        <v>-5</v>
      </c>
    </row>
    <row r="6" spans="1:6">
      <c r="A6" s="4" t="s">
        <v>1520</v>
      </c>
      <c r="E6" s="5" t="n">
        <v>584</v>
      </c>
    </row>
    <row r="7" spans="1:6">
      <c r="A7" s="4" t="s">
        <v>111</v>
      </c>
      <c r="E7" s="5" t="n">
        <v>500</v>
      </c>
    </row>
    <row r="8" spans="1:6">
      <c r="A8" s="4" t="s">
        <v>1521</v>
      </c>
      <c r="D8" s="5" t="n">
        <v>74</v>
      </c>
      <c r="E8" s="5" t="n">
        <v>83</v>
      </c>
    </row>
    <row r="9" spans="1:6">
      <c r="A9" s="4" t="s">
        <v>1522</v>
      </c>
    </row>
    <row r="10" spans="1:6">
      <c r="A10" s="3" t="s">
        <v>1516</v>
      </c>
    </row>
    <row r="11" spans="1:6">
      <c r="A11" s="4" t="s">
        <v>1518</v>
      </c>
      <c r="D11" s="5" t="n">
        <v>5</v>
      </c>
    </row>
    <row r="12" spans="1:6">
      <c r="A12" s="4" t="s">
        <v>514</v>
      </c>
    </row>
    <row r="13" spans="1:6">
      <c r="A13" s="3" t="s">
        <v>1516</v>
      </c>
    </row>
    <row r="14" spans="1:6">
      <c r="A14" s="4" t="s">
        <v>1520</v>
      </c>
      <c r="D14" s="5" t="n">
        <v>65</v>
      </c>
    </row>
    <row r="15" spans="1:6">
      <c r="A15" s="4" t="s">
        <v>111</v>
      </c>
      <c r="D15" s="5" t="n">
        <v>29</v>
      </c>
    </row>
    <row r="16" spans="1:6">
      <c r="A16" s="4" t="s">
        <v>72</v>
      </c>
    </row>
    <row r="17" spans="1:6">
      <c r="A17" s="3" t="s">
        <v>1516</v>
      </c>
    </row>
    <row r="18" spans="1:6">
      <c r="A18" s="4" t="s">
        <v>1517</v>
      </c>
      <c r="D18" s="5" t="n">
        <v>12</v>
      </c>
    </row>
    <row r="19" spans="1:6">
      <c r="A19" s="4" t="s">
        <v>1518</v>
      </c>
      <c r="D19" s="6" t="n">
        <v>3</v>
      </c>
    </row>
    <row r="20" spans="1:6">
      <c r="A20" s="4" t="s">
        <v>1523</v>
      </c>
    </row>
    <row r="21" spans="1:6">
      <c r="A21" s="3" t="s">
        <v>1516</v>
      </c>
    </row>
    <row r="22" spans="1:6">
      <c r="A22" s="4" t="s">
        <v>1524</v>
      </c>
      <c r="D22" s="4" t="s">
        <v>553</v>
      </c>
    </row>
    <row r="23" spans="1:6">
      <c r="A23" s="4" t="s">
        <v>1525</v>
      </c>
      <c r="D23" s="6" t="n">
        <v>10</v>
      </c>
    </row>
    <row r="24" spans="1:6">
      <c r="A24" s="4" t="s">
        <v>1524</v>
      </c>
      <c r="D24" s="4" t="s">
        <v>553</v>
      </c>
    </row>
    <row r="25" spans="1:6">
      <c r="A25" s="4" t="s">
        <v>1525</v>
      </c>
      <c r="D25" s="6" t="n">
        <v>10</v>
      </c>
    </row>
    <row r="26" spans="1:6">
      <c r="A26" s="4" t="s">
        <v>1526</v>
      </c>
      <c r="D26" s="4" t="s">
        <v>1141</v>
      </c>
    </row>
    <row r="27" spans="1:6">
      <c r="A27" s="4" t="s">
        <v>1527</v>
      </c>
    </row>
    <row r="28" spans="1:6">
      <c r="A28" s="3" t="s">
        <v>1516</v>
      </c>
    </row>
    <row r="29" spans="1:6">
      <c r="A29" s="4" t="s">
        <v>1526</v>
      </c>
      <c r="F29" s="4" t="s">
        <v>1528</v>
      </c>
    </row>
    <row r="30" spans="1:6">
      <c r="A30" s="4" t="s">
        <v>1529</v>
      </c>
    </row>
    <row r="31" spans="1:6">
      <c r="A31" s="3" t="s">
        <v>1516</v>
      </c>
    </row>
    <row r="32" spans="1:6">
      <c r="A32" s="4" t="s">
        <v>1517</v>
      </c>
      <c r="D32" s="6" t="n">
        <v>31</v>
      </c>
    </row>
    <row r="33" spans="1:6">
      <c r="A33" s="4" t="s">
        <v>1530</v>
      </c>
    </row>
    <row r="34" spans="1:6">
      <c r="A34" s="3" t="s">
        <v>1516</v>
      </c>
    </row>
    <row r="35" spans="1:6">
      <c r="A35" s="4" t="s">
        <v>1517</v>
      </c>
      <c r="D35" s="5" t="n">
        <v>19</v>
      </c>
    </row>
    <row r="36" spans="1:6">
      <c r="A36" s="4" t="s">
        <v>1531</v>
      </c>
    </row>
    <row r="37" spans="1:6">
      <c r="A37" s="3" t="s">
        <v>1516</v>
      </c>
    </row>
    <row r="38" spans="1:6">
      <c r="A38" s="4" t="s">
        <v>1517</v>
      </c>
      <c r="D38" s="5" t="n">
        <v>12</v>
      </c>
    </row>
    <row r="39" spans="1:6">
      <c r="A39" s="4" t="s">
        <v>1532</v>
      </c>
    </row>
    <row r="40" spans="1:6">
      <c r="A40" s="3" t="s">
        <v>1516</v>
      </c>
    </row>
    <row r="41" spans="1:6">
      <c r="A41" s="4" t="s">
        <v>1533</v>
      </c>
      <c r="C41" s="6" t="n">
        <v>288</v>
      </c>
    </row>
    <row r="42" spans="1:6">
      <c r="A42" s="4" t="s">
        <v>1534</v>
      </c>
      <c r="C42" s="5" t="n">
        <v>293</v>
      </c>
    </row>
    <row r="43" spans="1:6">
      <c r="A43" s="4" t="s">
        <v>1519</v>
      </c>
      <c r="C43" s="6" t="n">
        <v>5</v>
      </c>
    </row>
    <row r="44" spans="1:6">
      <c r="A44" s="4" t="s">
        <v>1535</v>
      </c>
    </row>
    <row r="45" spans="1:6">
      <c r="A45" s="3" t="s">
        <v>1516</v>
      </c>
    </row>
    <row r="46" spans="1:6">
      <c r="A46" s="4" t="s">
        <v>1525</v>
      </c>
      <c r="D46" s="6" t="n">
        <v>60</v>
      </c>
    </row>
    <row r="47" spans="1:6">
      <c r="A47" s="4" t="s">
        <v>1536</v>
      </c>
      <c r="D47" s="4" t="s">
        <v>511</v>
      </c>
    </row>
    <row r="48" spans="1:6">
      <c r="A48" s="4" t="s">
        <v>1537</v>
      </c>
    </row>
    <row r="49" spans="1:6">
      <c r="A49" s="3" t="s">
        <v>1516</v>
      </c>
    </row>
    <row r="50" spans="1:6">
      <c r="A50" s="4" t="s">
        <v>1524</v>
      </c>
      <c r="D50" s="4" t="s">
        <v>1538</v>
      </c>
    </row>
    <row r="51" spans="1:6">
      <c r="A51" s="4" t="s">
        <v>1525</v>
      </c>
      <c r="D51" s="6" t="n">
        <v>125</v>
      </c>
    </row>
    <row r="52" spans="1:6">
      <c r="A52" s="4" t="s">
        <v>1524</v>
      </c>
      <c r="D52" s="4" t="s">
        <v>1538</v>
      </c>
    </row>
    <row r="53" spans="1:6">
      <c r="A53" s="4" t="s">
        <v>1525</v>
      </c>
      <c r="D53" s="6" t="n">
        <v>125</v>
      </c>
    </row>
    <row r="54" spans="1:6">
      <c r="A54" s="4" t="s">
        <v>1539</v>
      </c>
    </row>
    <row r="55" spans="1:6">
      <c r="A55" s="3" t="s">
        <v>1516</v>
      </c>
    </row>
    <row r="56" spans="1:6">
      <c r="A56" s="4" t="s">
        <v>1524</v>
      </c>
      <c r="D56" s="4" t="s">
        <v>1538</v>
      </c>
    </row>
    <row r="57" spans="1:6">
      <c r="A57" s="4" t="s">
        <v>1525</v>
      </c>
      <c r="D57" s="6" t="n">
        <v>21</v>
      </c>
    </row>
    <row r="58" spans="1:6">
      <c r="A58" s="4" t="s">
        <v>1524</v>
      </c>
      <c r="D58" s="4" t="s">
        <v>1538</v>
      </c>
    </row>
    <row r="59" spans="1:6">
      <c r="A59" s="4" t="s">
        <v>1525</v>
      </c>
      <c r="D59" s="6" t="n">
        <v>21</v>
      </c>
    </row>
    <row r="60" spans="1:6">
      <c r="A60" s="4" t="s">
        <v>1540</v>
      </c>
    </row>
    <row r="61" spans="1:6">
      <c r="A61" s="3" t="s">
        <v>1516</v>
      </c>
    </row>
    <row r="62" spans="1:6">
      <c r="A62" s="4" t="s">
        <v>1524</v>
      </c>
      <c r="D62" s="4" t="s">
        <v>1538</v>
      </c>
    </row>
    <row r="63" spans="1:6">
      <c r="A63" s="4" t="s">
        <v>1525</v>
      </c>
      <c r="D63" s="6" t="n">
        <v>20</v>
      </c>
    </row>
    <row r="64" spans="1:6">
      <c r="A64" s="4" t="s">
        <v>1524</v>
      </c>
      <c r="D64" s="4" t="s">
        <v>1538</v>
      </c>
    </row>
    <row r="65" spans="1:6">
      <c r="A65" s="4" t="s">
        <v>1525</v>
      </c>
      <c r="D65" s="6" t="n">
        <v>20</v>
      </c>
    </row>
    <row r="66" spans="1:6">
      <c r="A66" s="4" t="s">
        <v>1541</v>
      </c>
    </row>
    <row r="67" spans="1:6">
      <c r="A67" s="3" t="s">
        <v>1516</v>
      </c>
    </row>
    <row r="68" spans="1:6">
      <c r="A68" s="4" t="s">
        <v>1542</v>
      </c>
      <c r="D68" s="5" t="n">
        <v>212</v>
      </c>
    </row>
    <row r="69" spans="1:6">
      <c r="A69" s="4" t="s">
        <v>1543</v>
      </c>
    </row>
    <row r="70" spans="1:6">
      <c r="A70" s="3" t="s">
        <v>1516</v>
      </c>
    </row>
    <row r="71" spans="1:6">
      <c r="A71" s="4" t="s">
        <v>1517</v>
      </c>
      <c r="D71" s="5" t="n">
        <v>20</v>
      </c>
      <c r="E71" s="5" t="n">
        <v>1</v>
      </c>
    </row>
    <row r="72" spans="1:6">
      <c r="A72" s="4" t="s">
        <v>1519</v>
      </c>
      <c r="E72" s="6" t="n">
        <v>-5</v>
      </c>
    </row>
    <row r="73" spans="1:6">
      <c r="A73" s="4" t="s">
        <v>1542</v>
      </c>
      <c r="D73" s="5" t="n">
        <v>17</v>
      </c>
    </row>
    <row r="74" spans="1:6">
      <c r="A74" s="4" t="s">
        <v>1544</v>
      </c>
    </row>
    <row r="75" spans="1:6">
      <c r="A75" s="3" t="s">
        <v>1516</v>
      </c>
    </row>
    <row r="76" spans="1:6">
      <c r="A76" s="4" t="s">
        <v>1542</v>
      </c>
      <c r="D76" s="5" t="n">
        <v>28</v>
      </c>
    </row>
    <row r="77" spans="1:6">
      <c r="A77" s="4" t="s">
        <v>1545</v>
      </c>
    </row>
    <row r="78" spans="1:6">
      <c r="A78" s="3" t="s">
        <v>1516</v>
      </c>
    </row>
    <row r="79" spans="1:6">
      <c r="A79" s="4" t="s">
        <v>1542</v>
      </c>
      <c r="D79" s="6" t="n">
        <v>167</v>
      </c>
    </row>
    <row r="80" spans="1:6">
      <c r="A80" s="4" t="s">
        <v>514</v>
      </c>
    </row>
    <row r="81" spans="1:6">
      <c r="A81" s="3" t="s">
        <v>1516</v>
      </c>
    </row>
    <row r="82" spans="1:6">
      <c r="A82" s="4" t="s">
        <v>725</v>
      </c>
      <c r="B82" s="4" t="s">
        <v>516</v>
      </c>
    </row>
    <row r="83" spans="1:6">
      <c r="A83" s="4" t="s">
        <v>1546</v>
      </c>
    </row>
    <row r="84" spans="1:6">
      <c r="A84" s="3" t="s">
        <v>1516</v>
      </c>
    </row>
    <row r="85" spans="1:6">
      <c r="A85" s="4" t="s">
        <v>725</v>
      </c>
      <c r="B85" s="4" t="s">
        <v>516</v>
      </c>
    </row>
    <row r="86" spans="1:6">
      <c r="A86" s="4" t="s">
        <v>509</v>
      </c>
    </row>
    <row r="87" spans="1:6">
      <c r="A87" s="3" t="s">
        <v>1516</v>
      </c>
    </row>
    <row r="88" spans="1:6">
      <c r="A88" s="4" t="s">
        <v>1547</v>
      </c>
      <c r="D88" s="4" t="s">
        <v>1548</v>
      </c>
    </row>
    <row r="89" spans="1:6">
      <c r="A89" s="4" t="s">
        <v>512</v>
      </c>
    </row>
    <row r="90" spans="1:6">
      <c r="A90" s="3" t="s">
        <v>1516</v>
      </c>
    </row>
    <row r="91" spans="1:6">
      <c r="A91" s="4" t="s">
        <v>1547</v>
      </c>
      <c r="D91" s="4" t="s">
        <v>1549</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27</v>
      </c>
    </row>
    <row r="3" spans="1:2">
      <c r="A3" s="3" t="s">
        <v>198</v>
      </c>
    </row>
    <row r="4" spans="1:2">
      <c r="A4" s="4" t="s">
        <v>215</v>
      </c>
      <c r="B4" s="4" t="s">
        <v>21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0</v>
      </c>
      <c r="B1" s="2" t="s">
        <v>1</v>
      </c>
    </row>
    <row r="2" spans="1:3">
      <c r="B2" s="2" t="s">
        <v>27</v>
      </c>
      <c r="C2" s="2" t="s">
        <v>28</v>
      </c>
    </row>
    <row r="3" spans="1:3">
      <c r="A3" s="3" t="s">
        <v>1551</v>
      </c>
    </row>
    <row r="4" spans="1:3">
      <c r="A4" s="4" t="s">
        <v>1552</v>
      </c>
      <c r="B4" s="6" t="n">
        <v>-954</v>
      </c>
      <c r="C4" s="6" t="n">
        <v>-1399</v>
      </c>
    </row>
    <row r="5" spans="1:3">
      <c r="A5" s="3" t="s">
        <v>1553</v>
      </c>
    </row>
    <row r="6" spans="1:3">
      <c r="A6" s="4" t="s">
        <v>1554</v>
      </c>
      <c r="B6" s="5" t="n">
        <v>104</v>
      </c>
      <c r="C6" s="5" t="n">
        <v>20</v>
      </c>
    </row>
    <row r="7" spans="1:3">
      <c r="A7" s="4" t="s">
        <v>1555</v>
      </c>
      <c r="B7" s="5" t="n">
        <v>14</v>
      </c>
      <c r="C7" s="5" t="n">
        <v>-30</v>
      </c>
    </row>
    <row r="8" spans="1:3">
      <c r="A8" s="4" t="s">
        <v>1556</v>
      </c>
      <c r="B8" s="5" t="n">
        <v>68</v>
      </c>
      <c r="C8" s="5" t="n">
        <v>590</v>
      </c>
    </row>
    <row r="9" spans="1:3">
      <c r="A9" s="4" t="s">
        <v>873</v>
      </c>
      <c r="B9" s="5" t="n">
        <v>167</v>
      </c>
    </row>
    <row r="10" spans="1:3">
      <c r="A10" s="4" t="s">
        <v>110</v>
      </c>
      <c r="B10" s="5" t="n">
        <v>-1</v>
      </c>
      <c r="C10" s="5" t="n">
        <v>4</v>
      </c>
    </row>
    <row r="11" spans="1:3">
      <c r="A11" s="4" t="s">
        <v>1557</v>
      </c>
      <c r="B11" s="5" t="n">
        <v>-701</v>
      </c>
      <c r="C11" s="5" t="n">
        <v>-954</v>
      </c>
    </row>
    <row r="12" spans="1:3">
      <c r="A12" s="4" t="s">
        <v>1558</v>
      </c>
      <c r="B12" s="5" t="n">
        <v>7</v>
      </c>
      <c r="C12" s="5" t="n">
        <v>30</v>
      </c>
    </row>
    <row r="13" spans="1:3">
      <c r="A13" s="4" t="s">
        <v>1559</v>
      </c>
      <c r="B13" s="5" t="n">
        <v>-708</v>
      </c>
      <c r="C13" s="5" t="n">
        <v>-984</v>
      </c>
    </row>
    <row r="14" spans="1:3">
      <c r="A14" s="4" t="s">
        <v>70</v>
      </c>
    </row>
    <row r="15" spans="1:3">
      <c r="A15" s="3" t="s">
        <v>1553</v>
      </c>
    </row>
    <row r="16" spans="1:3">
      <c r="A16" s="4" t="s">
        <v>1560</v>
      </c>
      <c r="B16" s="5" t="n">
        <v>-79</v>
      </c>
      <c r="C16" s="5" t="n">
        <v>-105</v>
      </c>
    </row>
    <row r="17" spans="1:3">
      <c r="A17" s="4" t="s">
        <v>72</v>
      </c>
    </row>
    <row r="18" spans="1:3">
      <c r="A18" s="3" t="s">
        <v>1553</v>
      </c>
    </row>
    <row r="19" spans="1:3">
      <c r="A19" s="4" t="s">
        <v>1560</v>
      </c>
      <c r="B19" s="5" t="n">
        <v>-20</v>
      </c>
      <c r="C19" s="5" t="n">
        <v>-34</v>
      </c>
    </row>
    <row r="20" spans="1:3">
      <c r="A20" s="4" t="s">
        <v>1529</v>
      </c>
    </row>
    <row r="21" spans="1:3">
      <c r="A21" s="3" t="s">
        <v>1551</v>
      </c>
    </row>
    <row r="22" spans="1:3">
      <c r="A22" s="4" t="s">
        <v>1552</v>
      </c>
      <c r="B22" s="5" t="n">
        <v>-812</v>
      </c>
      <c r="C22" s="5" t="n">
        <v>-1259</v>
      </c>
    </row>
    <row r="23" spans="1:3">
      <c r="A23" s="3" t="s">
        <v>1553</v>
      </c>
    </row>
    <row r="24" spans="1:3">
      <c r="A24" s="4" t="s">
        <v>1554</v>
      </c>
      <c r="B24" s="5" t="n">
        <v>97</v>
      </c>
      <c r="C24" s="5" t="n">
        <v>19</v>
      </c>
    </row>
    <row r="25" spans="1:3">
      <c r="A25" s="4" t="s">
        <v>1555</v>
      </c>
      <c r="B25" s="5" t="n">
        <v>12</v>
      </c>
      <c r="C25" s="5" t="n">
        <v>-26</v>
      </c>
    </row>
    <row r="26" spans="1:3">
      <c r="A26" s="4" t="s">
        <v>1556</v>
      </c>
      <c r="B26" s="5" t="n">
        <v>56</v>
      </c>
      <c r="C26" s="5" t="n">
        <v>578</v>
      </c>
    </row>
    <row r="27" spans="1:3">
      <c r="A27" s="4" t="s">
        <v>873</v>
      </c>
      <c r="B27" s="5" t="n">
        <v>148</v>
      </c>
    </row>
    <row r="28" spans="1:3">
      <c r="A28" s="4" t="s">
        <v>110</v>
      </c>
      <c r="B28" s="5" t="n">
        <v>2</v>
      </c>
      <c r="C28" s="5" t="n">
        <v>3</v>
      </c>
    </row>
    <row r="29" spans="1:3">
      <c r="A29" s="4" t="s">
        <v>1557</v>
      </c>
      <c r="B29" s="5" t="n">
        <v>-589</v>
      </c>
      <c r="C29" s="5" t="n">
        <v>-812</v>
      </c>
    </row>
    <row r="30" spans="1:3">
      <c r="A30" s="4" t="s">
        <v>1561</v>
      </c>
    </row>
    <row r="31" spans="1:3">
      <c r="A31" s="3" t="s">
        <v>1553</v>
      </c>
    </row>
    <row r="32" spans="1:3">
      <c r="A32" s="4" t="s">
        <v>1560</v>
      </c>
      <c r="B32" s="5" t="n">
        <v>-74</v>
      </c>
      <c r="C32" s="5" t="n">
        <v>-95</v>
      </c>
    </row>
    <row r="33" spans="1:3">
      <c r="A33" s="4" t="s">
        <v>1531</v>
      </c>
    </row>
    <row r="34" spans="1:3">
      <c r="A34" s="3" t="s">
        <v>1553</v>
      </c>
    </row>
    <row r="35" spans="1:3">
      <c r="A35" s="4" t="s">
        <v>1560</v>
      </c>
      <c r="B35" s="5" t="n">
        <v>-18</v>
      </c>
      <c r="C35" s="5" t="n">
        <v>-32</v>
      </c>
    </row>
    <row r="36" spans="1:3">
      <c r="A36" s="4" t="s">
        <v>1562</v>
      </c>
    </row>
    <row r="37" spans="1:3">
      <c r="A37" s="3" t="s">
        <v>1551</v>
      </c>
    </row>
    <row r="38" spans="1:3">
      <c r="A38" s="4" t="s">
        <v>1552</v>
      </c>
      <c r="B38" s="5" t="n">
        <v>-142</v>
      </c>
      <c r="C38" s="5" t="n">
        <v>-140</v>
      </c>
    </row>
    <row r="39" spans="1:3">
      <c r="A39" s="3" t="s">
        <v>1553</v>
      </c>
    </row>
    <row r="40" spans="1:3">
      <c r="A40" s="4" t="s">
        <v>1554</v>
      </c>
      <c r="B40" s="5" t="n">
        <v>7</v>
      </c>
      <c r="C40" s="5" t="n">
        <v>1</v>
      </c>
    </row>
    <row r="41" spans="1:3">
      <c r="A41" s="4" t="s">
        <v>1555</v>
      </c>
      <c r="B41" s="5" t="n">
        <v>2</v>
      </c>
      <c r="C41" s="5" t="n">
        <v>-4</v>
      </c>
    </row>
    <row r="42" spans="1:3">
      <c r="A42" s="4" t="s">
        <v>1556</v>
      </c>
      <c r="B42" s="5" t="n">
        <v>12</v>
      </c>
      <c r="C42" s="5" t="n">
        <v>12</v>
      </c>
    </row>
    <row r="43" spans="1:3">
      <c r="A43" s="4" t="s">
        <v>873</v>
      </c>
      <c r="B43" s="5" t="n">
        <v>19</v>
      </c>
    </row>
    <row r="44" spans="1:3">
      <c r="A44" s="4" t="s">
        <v>110</v>
      </c>
      <c r="B44" s="5" t="n">
        <v>-3</v>
      </c>
      <c r="C44" s="5" t="n">
        <v>1</v>
      </c>
    </row>
    <row r="45" spans="1:3">
      <c r="A45" s="4" t="s">
        <v>1557</v>
      </c>
      <c r="B45" s="5" t="n">
        <v>-112</v>
      </c>
      <c r="C45" s="5" t="n">
        <v>-142</v>
      </c>
    </row>
    <row r="46" spans="1:3">
      <c r="A46" s="4" t="s">
        <v>1563</v>
      </c>
    </row>
    <row r="47" spans="1:3">
      <c r="A47" s="3" t="s">
        <v>1553</v>
      </c>
    </row>
    <row r="48" spans="1:3">
      <c r="A48" s="4" t="s">
        <v>1560</v>
      </c>
      <c r="B48" s="5" t="n">
        <v>-5</v>
      </c>
      <c r="C48" s="5" t="n">
        <v>-10</v>
      </c>
    </row>
    <row r="49" spans="1:3">
      <c r="A49" s="4" t="s">
        <v>1564</v>
      </c>
    </row>
    <row r="50" spans="1:3">
      <c r="A50" s="3" t="s">
        <v>1553</v>
      </c>
    </row>
    <row r="51" spans="1:3">
      <c r="A51" s="4" t="s">
        <v>1560</v>
      </c>
      <c r="B51" s="6" t="n">
        <v>-2</v>
      </c>
      <c r="C51" s="6" t="n">
        <v>-2</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65</v>
      </c>
      <c r="B1" s="2" t="s">
        <v>27</v>
      </c>
      <c r="C1" s="2" t="s">
        <v>28</v>
      </c>
      <c r="D1" s="2" t="s">
        <v>851</v>
      </c>
    </row>
    <row r="2" spans="1:4">
      <c r="A2" s="3" t="s">
        <v>1516</v>
      </c>
    </row>
    <row r="3" spans="1:4">
      <c r="A3" s="4" t="s">
        <v>1566</v>
      </c>
      <c r="B3" s="6" t="n">
        <v>2857</v>
      </c>
      <c r="C3" s="6" t="n">
        <v>7142</v>
      </c>
    </row>
    <row r="4" spans="1:4">
      <c r="A4" s="4" t="s">
        <v>1567</v>
      </c>
      <c r="B4" s="5" t="n">
        <v>701</v>
      </c>
      <c r="C4" s="5" t="n">
        <v>954</v>
      </c>
      <c r="D4" s="6" t="n">
        <v>1399</v>
      </c>
    </row>
    <row r="5" spans="1:4">
      <c r="A5" s="4" t="s">
        <v>1568</v>
      </c>
      <c r="B5" s="5" t="n">
        <v>-7</v>
      </c>
      <c r="C5" s="5" t="n">
        <v>-30</v>
      </c>
    </row>
    <row r="6" spans="1:4">
      <c r="A6" s="4" t="s">
        <v>1567</v>
      </c>
      <c r="B6" s="5" t="n">
        <v>-708</v>
      </c>
      <c r="C6" s="5" t="n">
        <v>-984</v>
      </c>
    </row>
    <row r="7" spans="1:4">
      <c r="A7" s="4" t="s">
        <v>1562</v>
      </c>
    </row>
    <row r="8" spans="1:4">
      <c r="A8" s="3" t="s">
        <v>1516</v>
      </c>
    </row>
    <row r="9" spans="1:4">
      <c r="A9" s="4" t="s">
        <v>1567</v>
      </c>
      <c r="B9" s="5" t="n">
        <v>112</v>
      </c>
      <c r="C9" s="5" t="n">
        <v>142</v>
      </c>
      <c r="D9" s="6" t="n">
        <v>140</v>
      </c>
    </row>
    <row r="10" spans="1:4">
      <c r="A10" s="4" t="s">
        <v>1541</v>
      </c>
    </row>
    <row r="11" spans="1:4">
      <c r="A11" s="3" t="s">
        <v>1516</v>
      </c>
    </row>
    <row r="12" spans="1:4">
      <c r="A12" s="4" t="s">
        <v>1569</v>
      </c>
      <c r="B12" s="5" t="n">
        <v>-3547</v>
      </c>
      <c r="C12" s="5" t="n">
        <v>-7621</v>
      </c>
    </row>
    <row r="13" spans="1:4">
      <c r="A13" s="4" t="s">
        <v>1566</v>
      </c>
      <c r="B13" s="5" t="n">
        <v>2857</v>
      </c>
      <c r="C13" s="5" t="n">
        <v>7142</v>
      </c>
    </row>
    <row r="14" spans="1:4">
      <c r="A14" s="4" t="s">
        <v>152</v>
      </c>
      <c r="B14" s="5" t="n">
        <v>-690</v>
      </c>
      <c r="C14" s="5" t="n">
        <v>-479</v>
      </c>
    </row>
    <row r="15" spans="1:4">
      <c r="A15" s="4" t="s">
        <v>1570</v>
      </c>
      <c r="C15" s="5" t="n">
        <v>-437</v>
      </c>
    </row>
    <row r="16" spans="1:4">
      <c r="A16" s="4" t="s">
        <v>1567</v>
      </c>
      <c r="B16" s="5" t="n">
        <v>-690</v>
      </c>
      <c r="C16" s="5" t="n">
        <v>-916</v>
      </c>
    </row>
    <row r="17" spans="1:4">
      <c r="A17" s="4" t="s">
        <v>1568</v>
      </c>
      <c r="B17" s="5" t="n">
        <v>5</v>
      </c>
      <c r="C17" s="5" t="n">
        <v>28</v>
      </c>
    </row>
    <row r="18" spans="1:4">
      <c r="A18" s="4" t="s">
        <v>1567</v>
      </c>
      <c r="B18" s="5" t="n">
        <v>-695</v>
      </c>
      <c r="C18" s="5" t="n">
        <v>-944</v>
      </c>
    </row>
    <row r="19" spans="1:4">
      <c r="A19" s="4" t="s">
        <v>1571</v>
      </c>
    </row>
    <row r="20" spans="1:4">
      <c r="A20" s="3" t="s">
        <v>1516</v>
      </c>
    </row>
    <row r="21" spans="1:4">
      <c r="A21" s="4" t="s">
        <v>1569</v>
      </c>
      <c r="B21" s="5" t="n">
        <v>-3164</v>
      </c>
      <c r="C21" s="5" t="n">
        <v>-7182</v>
      </c>
    </row>
    <row r="22" spans="1:4">
      <c r="A22" s="4" t="s">
        <v>1566</v>
      </c>
      <c r="B22" s="5" t="n">
        <v>2857</v>
      </c>
      <c r="C22" s="5" t="n">
        <v>7142</v>
      </c>
    </row>
    <row r="23" spans="1:4">
      <c r="A23" s="4" t="s">
        <v>152</v>
      </c>
      <c r="B23" s="5" t="n">
        <v>-307</v>
      </c>
      <c r="C23" s="5" t="n">
        <v>-40</v>
      </c>
    </row>
    <row r="24" spans="1:4">
      <c r="A24" s="4" t="s">
        <v>1570</v>
      </c>
      <c r="C24" s="5" t="n">
        <v>-437</v>
      </c>
    </row>
    <row r="25" spans="1:4">
      <c r="A25" s="4" t="s">
        <v>1567</v>
      </c>
      <c r="B25" s="5" t="n">
        <v>-307</v>
      </c>
      <c r="C25" s="5" t="n">
        <v>-477</v>
      </c>
    </row>
    <row r="26" spans="1:4">
      <c r="A26" s="4" t="s">
        <v>1568</v>
      </c>
      <c r="B26" s="5" t="n">
        <v>5</v>
      </c>
      <c r="C26" s="5" t="n">
        <v>28</v>
      </c>
    </row>
    <row r="27" spans="1:4">
      <c r="A27" s="4" t="s">
        <v>1567</v>
      </c>
      <c r="B27" s="5" t="n">
        <v>-312</v>
      </c>
      <c r="C27" s="5" t="n">
        <v>-505</v>
      </c>
    </row>
    <row r="28" spans="1:4">
      <c r="A28" s="4" t="s">
        <v>1572</v>
      </c>
    </row>
    <row r="29" spans="1:4">
      <c r="A29" s="3" t="s">
        <v>1516</v>
      </c>
    </row>
    <row r="30" spans="1:4">
      <c r="A30" s="4" t="s">
        <v>1569</v>
      </c>
      <c r="B30" s="5" t="n">
        <v>-279</v>
      </c>
      <c r="C30" s="5" t="n">
        <v>-325</v>
      </c>
    </row>
    <row r="31" spans="1:4">
      <c r="A31" s="4" t="s">
        <v>152</v>
      </c>
      <c r="B31" s="5" t="n">
        <v>-279</v>
      </c>
      <c r="C31" s="5" t="n">
        <v>-325</v>
      </c>
    </row>
    <row r="32" spans="1:4">
      <c r="A32" s="4" t="s">
        <v>1567</v>
      </c>
      <c r="B32" s="5" t="n">
        <v>-279</v>
      </c>
      <c r="C32" s="5" t="n">
        <v>-325</v>
      </c>
    </row>
    <row r="33" spans="1:4">
      <c r="A33" s="4" t="s">
        <v>1567</v>
      </c>
      <c r="B33" s="5" t="n">
        <v>-279</v>
      </c>
      <c r="C33" s="5" t="n">
        <v>-325</v>
      </c>
    </row>
    <row r="34" spans="1:4">
      <c r="A34" s="4" t="s">
        <v>1573</v>
      </c>
    </row>
    <row r="35" spans="1:4">
      <c r="A35" s="3" t="s">
        <v>1516</v>
      </c>
    </row>
    <row r="36" spans="1:4">
      <c r="A36" s="4" t="s">
        <v>1569</v>
      </c>
      <c r="B36" s="5" t="n">
        <v>-104</v>
      </c>
      <c r="C36" s="5" t="n">
        <v>-114</v>
      </c>
    </row>
    <row r="37" spans="1:4">
      <c r="A37" s="4" t="s">
        <v>152</v>
      </c>
      <c r="B37" s="5" t="n">
        <v>-104</v>
      </c>
      <c r="C37" s="5" t="n">
        <v>-114</v>
      </c>
    </row>
    <row r="38" spans="1:4">
      <c r="A38" s="4" t="s">
        <v>1567</v>
      </c>
      <c r="B38" s="5" t="n">
        <v>-104</v>
      </c>
      <c r="C38" s="5" t="n">
        <v>-114</v>
      </c>
    </row>
    <row r="39" spans="1:4">
      <c r="A39" s="4" t="s">
        <v>1567</v>
      </c>
      <c r="B39" s="6" t="n">
        <v>-104</v>
      </c>
      <c r="C39" s="6" t="n">
        <v>-114</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4</v>
      </c>
      <c r="B1" s="2" t="s">
        <v>1</v>
      </c>
    </row>
    <row r="2" spans="1:3">
      <c r="B2" s="2" t="s">
        <v>27</v>
      </c>
      <c r="C2" s="2" t="s">
        <v>28</v>
      </c>
    </row>
    <row r="3" spans="1:3">
      <c r="A3" s="3" t="s">
        <v>1551</v>
      </c>
    </row>
    <row r="4" spans="1:3">
      <c r="A4" s="4" t="s">
        <v>1552</v>
      </c>
      <c r="B4" s="6" t="n">
        <v>954</v>
      </c>
      <c r="C4" s="6" t="n">
        <v>1399</v>
      </c>
    </row>
    <row r="5" spans="1:3">
      <c r="A5" s="4" t="s">
        <v>1575</v>
      </c>
      <c r="B5" s="5" t="n">
        <v>55</v>
      </c>
      <c r="C5" s="5" t="n">
        <v>60</v>
      </c>
    </row>
    <row r="6" spans="1:3">
      <c r="A6" s="4" t="s">
        <v>1576</v>
      </c>
      <c r="B6" s="5" t="n">
        <v>27</v>
      </c>
      <c r="C6" s="5" t="n">
        <v>29</v>
      </c>
    </row>
    <row r="7" spans="1:3">
      <c r="A7" s="4" t="s">
        <v>1577</v>
      </c>
      <c r="B7" s="5" t="n">
        <v>8</v>
      </c>
      <c r="C7" s="5" t="n">
        <v>8</v>
      </c>
    </row>
    <row r="8" spans="1:3">
      <c r="A8" s="4" t="s">
        <v>1578</v>
      </c>
      <c r="C8" s="5" t="n">
        <v>-5</v>
      </c>
    </row>
    <row r="9" spans="1:3">
      <c r="A9" s="4" t="s">
        <v>873</v>
      </c>
      <c r="B9" s="5" t="n">
        <v>-167</v>
      </c>
    </row>
    <row r="10" spans="1:3">
      <c r="A10" s="4" t="s">
        <v>1555</v>
      </c>
      <c r="B10" s="5" t="n">
        <v>-14</v>
      </c>
      <c r="C10" s="5" t="n">
        <v>30</v>
      </c>
    </row>
    <row r="11" spans="1:3">
      <c r="A11" s="4" t="s">
        <v>110</v>
      </c>
      <c r="B11" s="5" t="n">
        <v>1</v>
      </c>
      <c r="C11" s="5" t="n">
        <v>-4</v>
      </c>
    </row>
    <row r="12" spans="1:3">
      <c r="A12" s="4" t="s">
        <v>1557</v>
      </c>
      <c r="B12" s="5" t="n">
        <v>701</v>
      </c>
      <c r="C12" s="5" t="n">
        <v>954</v>
      </c>
    </row>
    <row r="13" spans="1:3">
      <c r="A13" s="4" t="s">
        <v>1579</v>
      </c>
    </row>
    <row r="14" spans="1:3">
      <c r="A14" s="3" t="s">
        <v>1551</v>
      </c>
    </row>
    <row r="15" spans="1:3">
      <c r="A15" s="4" t="s">
        <v>1552</v>
      </c>
      <c r="B15" s="5" t="n">
        <v>-7621</v>
      </c>
      <c r="C15" s="5" t="n">
        <v>-7246</v>
      </c>
    </row>
    <row r="16" spans="1:3">
      <c r="A16" s="4" t="s">
        <v>1575</v>
      </c>
      <c r="B16" s="5" t="n">
        <v>-75</v>
      </c>
      <c r="C16" s="5" t="n">
        <v>-84</v>
      </c>
    </row>
    <row r="17" spans="1:3">
      <c r="A17" s="4" t="s">
        <v>1580</v>
      </c>
      <c r="B17" s="5" t="n">
        <v>-12</v>
      </c>
      <c r="C17" s="5" t="n">
        <v>-13</v>
      </c>
    </row>
    <row r="18" spans="1:3">
      <c r="A18" s="4" t="s">
        <v>1576</v>
      </c>
      <c r="B18" s="5" t="n">
        <v>-192</v>
      </c>
      <c r="C18" s="5" t="n">
        <v>-229</v>
      </c>
    </row>
    <row r="19" spans="1:3">
      <c r="A19" s="4" t="s">
        <v>1581</v>
      </c>
      <c r="B19" s="5" t="n">
        <v>487</v>
      </c>
      <c r="C19" s="5" t="n">
        <v>-357</v>
      </c>
    </row>
    <row r="20" spans="1:3">
      <c r="A20" s="4" t="s">
        <v>1582</v>
      </c>
      <c r="B20" s="5" t="n">
        <v>12</v>
      </c>
      <c r="C20" s="5" t="n">
        <v>77</v>
      </c>
    </row>
    <row r="21" spans="1:3">
      <c r="A21" s="4" t="s">
        <v>1583</v>
      </c>
      <c r="B21" s="5" t="n">
        <v>10</v>
      </c>
      <c r="C21" s="5" t="n">
        <v>-21</v>
      </c>
    </row>
    <row r="22" spans="1:3">
      <c r="A22" s="4" t="s">
        <v>1584</v>
      </c>
      <c r="B22" s="5" t="n">
        <v>-8</v>
      </c>
      <c r="C22" s="5" t="n">
        <v>-11</v>
      </c>
    </row>
    <row r="23" spans="1:3">
      <c r="A23" s="4" t="s">
        <v>1585</v>
      </c>
      <c r="B23" s="5" t="n">
        <v>284</v>
      </c>
      <c r="C23" s="5" t="n">
        <v>346</v>
      </c>
    </row>
    <row r="24" spans="1:3">
      <c r="A24" s="4" t="s">
        <v>1577</v>
      </c>
      <c r="B24" s="5" t="n">
        <v>9</v>
      </c>
      <c r="C24" s="5" t="n">
        <v>11</v>
      </c>
    </row>
    <row r="25" spans="1:3">
      <c r="A25" s="4" t="s">
        <v>1578</v>
      </c>
      <c r="C25" s="5" t="n">
        <v>302</v>
      </c>
    </row>
    <row r="26" spans="1:3">
      <c r="A26" s="4" t="s">
        <v>1586</v>
      </c>
      <c r="B26" s="5" t="n">
        <v>31</v>
      </c>
      <c r="C26" s="5" t="n">
        <v>1</v>
      </c>
    </row>
    <row r="27" spans="1:3">
      <c r="A27" s="4" t="s">
        <v>873</v>
      </c>
      <c r="B27" s="5" t="n">
        <v>3352</v>
      </c>
    </row>
    <row r="28" spans="1:3">
      <c r="A28" s="4" t="s">
        <v>1555</v>
      </c>
      <c r="B28" s="5" t="n">
        <v>178</v>
      </c>
      <c r="C28" s="5" t="n">
        <v>-392</v>
      </c>
    </row>
    <row r="29" spans="1:3">
      <c r="A29" s="4" t="s">
        <v>110</v>
      </c>
      <c r="B29" s="5" t="n">
        <v>-2</v>
      </c>
      <c r="C29" s="5" t="n">
        <v>-5</v>
      </c>
    </row>
    <row r="30" spans="1:3">
      <c r="A30" s="4" t="s">
        <v>1557</v>
      </c>
      <c r="B30" s="5" t="n">
        <v>-3547</v>
      </c>
      <c r="C30" s="5" t="n">
        <v>-7621</v>
      </c>
    </row>
    <row r="31" spans="1:3">
      <c r="A31" s="4" t="s">
        <v>1543</v>
      </c>
    </row>
    <row r="32" spans="1:3">
      <c r="A32" s="3" t="s">
        <v>1551</v>
      </c>
    </row>
    <row r="33" spans="1:3">
      <c r="A33" s="4" t="s">
        <v>1575</v>
      </c>
      <c r="B33" s="5" t="n">
        <v>52</v>
      </c>
      <c r="C33" s="5" t="n">
        <v>56</v>
      </c>
    </row>
    <row r="34" spans="1:3">
      <c r="A34" s="4" t="s">
        <v>1576</v>
      </c>
      <c r="B34" s="5" t="n">
        <v>12</v>
      </c>
      <c r="C34" s="5" t="n">
        <v>13</v>
      </c>
    </row>
    <row r="35" spans="1:3">
      <c r="A35" s="4" t="s">
        <v>1577</v>
      </c>
      <c r="B35" s="5" t="n">
        <v>7</v>
      </c>
      <c r="C35" s="5" t="n">
        <v>7</v>
      </c>
    </row>
    <row r="36" spans="1:3">
      <c r="A36" s="4" t="s">
        <v>1578</v>
      </c>
      <c r="C36" s="5" t="n">
        <v>-5</v>
      </c>
    </row>
    <row r="37" spans="1:3">
      <c r="A37" s="4" t="s">
        <v>1587</v>
      </c>
    </row>
    <row r="38" spans="1:3">
      <c r="A38" s="3" t="s">
        <v>1551</v>
      </c>
    </row>
    <row r="39" spans="1:3">
      <c r="A39" s="4" t="s">
        <v>1552</v>
      </c>
      <c r="B39" s="5" t="n">
        <v>-7182</v>
      </c>
      <c r="C39" s="5" t="n">
        <v>-6819</v>
      </c>
    </row>
    <row r="40" spans="1:3">
      <c r="A40" s="4" t="s">
        <v>1575</v>
      </c>
      <c r="B40" s="5" t="n">
        <v>-72</v>
      </c>
      <c r="C40" s="5" t="n">
        <v>-80</v>
      </c>
    </row>
    <row r="41" spans="1:3">
      <c r="A41" s="4" t="s">
        <v>1580</v>
      </c>
      <c r="B41" s="5" t="n">
        <v>-11</v>
      </c>
      <c r="C41" s="5" t="n">
        <v>-12</v>
      </c>
    </row>
    <row r="42" spans="1:3">
      <c r="A42" s="4" t="s">
        <v>1576</v>
      </c>
      <c r="B42" s="5" t="n">
        <v>-177</v>
      </c>
      <c r="C42" s="5" t="n">
        <v>-213</v>
      </c>
    </row>
    <row r="43" spans="1:3">
      <c r="A43" s="4" t="s">
        <v>1581</v>
      </c>
      <c r="B43" s="5" t="n">
        <v>460</v>
      </c>
      <c r="C43" s="5" t="n">
        <v>-333</v>
      </c>
    </row>
    <row r="44" spans="1:3">
      <c r="A44" s="4" t="s">
        <v>1582</v>
      </c>
      <c r="B44" s="5" t="n">
        <v>9</v>
      </c>
      <c r="C44" s="5" t="n">
        <v>74</v>
      </c>
    </row>
    <row r="45" spans="1:3">
      <c r="A45" s="4" t="s">
        <v>1583</v>
      </c>
      <c r="B45" s="5" t="n">
        <v>9</v>
      </c>
      <c r="C45" s="5" t="n">
        <v>-29</v>
      </c>
    </row>
    <row r="46" spans="1:3">
      <c r="A46" s="4" t="s">
        <v>1584</v>
      </c>
      <c r="B46" s="5" t="n">
        <v>-6</v>
      </c>
      <c r="C46" s="5" t="n">
        <v>-9</v>
      </c>
    </row>
    <row r="47" spans="1:3">
      <c r="A47" s="4" t="s">
        <v>1585</v>
      </c>
      <c r="B47" s="5" t="n">
        <v>256</v>
      </c>
      <c r="C47" s="5" t="n">
        <v>318</v>
      </c>
    </row>
    <row r="48" spans="1:3">
      <c r="A48" s="4" t="s">
        <v>1577</v>
      </c>
      <c r="B48" s="5" t="n">
        <v>8</v>
      </c>
      <c r="C48" s="5" t="n">
        <v>10</v>
      </c>
    </row>
    <row r="49" spans="1:3">
      <c r="A49" s="4" t="s">
        <v>1578</v>
      </c>
      <c r="C49" s="5" t="n">
        <v>302</v>
      </c>
    </row>
    <row r="50" spans="1:3">
      <c r="A50" s="4" t="s">
        <v>1586</v>
      </c>
      <c r="B50" s="5" t="n">
        <v>32</v>
      </c>
      <c r="C50" s="5" t="n">
        <v>1</v>
      </c>
    </row>
    <row r="51" spans="1:3">
      <c r="A51" s="4" t="s">
        <v>873</v>
      </c>
      <c r="B51" s="5" t="n">
        <v>3337</v>
      </c>
    </row>
    <row r="52" spans="1:3">
      <c r="A52" s="4" t="s">
        <v>1555</v>
      </c>
      <c r="B52" s="5" t="n">
        <v>176</v>
      </c>
      <c r="C52" s="5" t="n">
        <v>-390</v>
      </c>
    </row>
    <row r="53" spans="1:3">
      <c r="A53" s="4" t="s">
        <v>110</v>
      </c>
      <c r="B53" s="5" t="n">
        <v>-3</v>
      </c>
      <c r="C53" s="5" t="n">
        <v>-2</v>
      </c>
    </row>
    <row r="54" spans="1:3">
      <c r="A54" s="4" t="s">
        <v>1557</v>
      </c>
      <c r="B54" s="5" t="n">
        <v>-3164</v>
      </c>
      <c r="C54" s="5" t="n">
        <v>-7182</v>
      </c>
    </row>
    <row r="55" spans="1:3">
      <c r="A55" s="4" t="s">
        <v>1588</v>
      </c>
    </row>
    <row r="56" spans="1:3">
      <c r="A56" s="3" t="s">
        <v>1551</v>
      </c>
    </row>
    <row r="57" spans="1:3">
      <c r="A57" s="4" t="s">
        <v>1575</v>
      </c>
      <c r="B57" s="5" t="n">
        <v>2</v>
      </c>
      <c r="C57" s="5" t="n">
        <v>3</v>
      </c>
    </row>
    <row r="58" spans="1:3">
      <c r="A58" s="4" t="s">
        <v>1576</v>
      </c>
      <c r="B58" s="5" t="n">
        <v>11</v>
      </c>
      <c r="C58" s="5" t="n">
        <v>12</v>
      </c>
    </row>
    <row r="59" spans="1:3">
      <c r="A59" s="4" t="s">
        <v>1577</v>
      </c>
      <c r="B59" s="5" t="n">
        <v>1</v>
      </c>
      <c r="C59" s="5" t="n">
        <v>1</v>
      </c>
    </row>
    <row r="60" spans="1:3">
      <c r="A60" s="4" t="s">
        <v>1589</v>
      </c>
    </row>
    <row r="61" spans="1:3">
      <c r="A61" s="3" t="s">
        <v>1551</v>
      </c>
    </row>
    <row r="62" spans="1:3">
      <c r="A62" s="4" t="s">
        <v>1552</v>
      </c>
      <c r="B62" s="5" t="n">
        <v>-325</v>
      </c>
      <c r="C62" s="5" t="n">
        <v>-313</v>
      </c>
    </row>
    <row r="63" spans="1:3">
      <c r="A63" s="4" t="s">
        <v>1575</v>
      </c>
      <c r="B63" s="5" t="n">
        <v>-2</v>
      </c>
      <c r="C63" s="5" t="n">
        <v>-3</v>
      </c>
    </row>
    <row r="64" spans="1:3">
      <c r="A64" s="4" t="s">
        <v>1580</v>
      </c>
      <c r="B64" s="5" t="n">
        <v>-1</v>
      </c>
      <c r="C64" s="5" t="n">
        <v>-1</v>
      </c>
    </row>
    <row r="65" spans="1:3">
      <c r="A65" s="4" t="s">
        <v>1576</v>
      </c>
      <c r="B65" s="5" t="n">
        <v>-11</v>
      </c>
      <c r="C65" s="5" t="n">
        <v>-12</v>
      </c>
    </row>
    <row r="66" spans="1:3">
      <c r="A66" s="4" t="s">
        <v>1581</v>
      </c>
      <c r="B66" s="5" t="n">
        <v>20</v>
      </c>
      <c r="C66" s="5" t="n">
        <v>-16</v>
      </c>
    </row>
    <row r="67" spans="1:3">
      <c r="A67" s="4" t="s">
        <v>1582</v>
      </c>
      <c r="B67" s="5" t="n">
        <v>1</v>
      </c>
      <c r="C67" s="5" t="n">
        <v>2</v>
      </c>
    </row>
    <row r="68" spans="1:3">
      <c r="A68" s="4" t="s">
        <v>1583</v>
      </c>
      <c r="B68" s="5" t="n">
        <v>3</v>
      </c>
      <c r="C68" s="5" t="n">
        <v>1</v>
      </c>
    </row>
    <row r="69" spans="1:3">
      <c r="A69" s="4" t="s">
        <v>1585</v>
      </c>
      <c r="B69" s="5" t="n">
        <v>19</v>
      </c>
      <c r="C69" s="5" t="n">
        <v>19</v>
      </c>
    </row>
    <row r="70" spans="1:3">
      <c r="A70" s="4" t="s">
        <v>1577</v>
      </c>
      <c r="B70" s="5" t="n">
        <v>1</v>
      </c>
      <c r="C70" s="5" t="n">
        <v>1</v>
      </c>
    </row>
    <row r="71" spans="1:3">
      <c r="A71" s="4" t="s">
        <v>1586</v>
      </c>
      <c r="B71" s="5" t="n">
        <v>-1</v>
      </c>
    </row>
    <row r="72" spans="1:3">
      <c r="A72" s="4" t="s">
        <v>873</v>
      </c>
      <c r="B72" s="5" t="n">
        <v>15</v>
      </c>
    </row>
    <row r="73" spans="1:3">
      <c r="A73" s="4" t="s">
        <v>1555</v>
      </c>
      <c r="B73" s="5" t="n">
        <v>2</v>
      </c>
      <c r="C73" s="5" t="n">
        <v>-2</v>
      </c>
    </row>
    <row r="74" spans="1:3">
      <c r="A74" s="4" t="s">
        <v>110</v>
      </c>
      <c r="C74" s="5" t="n">
        <v>-1</v>
      </c>
    </row>
    <row r="75" spans="1:3">
      <c r="A75" s="4" t="s">
        <v>1557</v>
      </c>
      <c r="B75" s="5" t="n">
        <v>-279</v>
      </c>
      <c r="C75" s="5" t="n">
        <v>-325</v>
      </c>
    </row>
    <row r="76" spans="1:3">
      <c r="A76" s="4" t="s">
        <v>1562</v>
      </c>
    </row>
    <row r="77" spans="1:3">
      <c r="A77" s="3" t="s">
        <v>1551</v>
      </c>
    </row>
    <row r="78" spans="1:3">
      <c r="A78" s="4" t="s">
        <v>1552</v>
      </c>
      <c r="B78" s="5" t="n">
        <v>142</v>
      </c>
      <c r="C78" s="5" t="n">
        <v>140</v>
      </c>
    </row>
    <row r="79" spans="1:3">
      <c r="A79" s="4" t="s">
        <v>1575</v>
      </c>
      <c r="B79" s="5" t="n">
        <v>1</v>
      </c>
      <c r="C79" s="5" t="n">
        <v>1</v>
      </c>
    </row>
    <row r="80" spans="1:3">
      <c r="A80" s="4" t="s">
        <v>1576</v>
      </c>
      <c r="B80" s="5" t="n">
        <v>4</v>
      </c>
      <c r="C80" s="5" t="n">
        <v>4</v>
      </c>
    </row>
    <row r="81" spans="1:3">
      <c r="A81" s="4" t="s">
        <v>873</v>
      </c>
      <c r="B81" s="5" t="n">
        <v>-19</v>
      </c>
    </row>
    <row r="82" spans="1:3">
      <c r="A82" s="4" t="s">
        <v>1555</v>
      </c>
      <c r="B82" s="5" t="n">
        <v>-2</v>
      </c>
      <c r="C82" s="5" t="n">
        <v>4</v>
      </c>
    </row>
    <row r="83" spans="1:3">
      <c r="A83" s="4" t="s">
        <v>110</v>
      </c>
      <c r="B83" s="5" t="n">
        <v>3</v>
      </c>
      <c r="C83" s="5" t="n">
        <v>-1</v>
      </c>
    </row>
    <row r="84" spans="1:3">
      <c r="A84" s="4" t="s">
        <v>1557</v>
      </c>
      <c r="B84" s="5" t="n">
        <v>112</v>
      </c>
      <c r="C84" s="5" t="n">
        <v>142</v>
      </c>
    </row>
    <row r="85" spans="1:3">
      <c r="A85" s="4" t="s">
        <v>1590</v>
      </c>
    </row>
    <row r="86" spans="1:3">
      <c r="A86" s="3" t="s">
        <v>1551</v>
      </c>
    </row>
    <row r="87" spans="1:3">
      <c r="A87" s="4" t="s">
        <v>1552</v>
      </c>
      <c r="B87" s="5" t="n">
        <v>-114</v>
      </c>
      <c r="C87" s="5" t="n">
        <v>-114</v>
      </c>
    </row>
    <row r="88" spans="1:3">
      <c r="A88" s="4" t="s">
        <v>1575</v>
      </c>
      <c r="B88" s="5" t="n">
        <v>-1</v>
      </c>
      <c r="C88" s="5" t="n">
        <v>-1</v>
      </c>
    </row>
    <row r="89" spans="1:3">
      <c r="A89" s="4" t="s">
        <v>1576</v>
      </c>
      <c r="B89" s="5" t="n">
        <v>-4</v>
      </c>
      <c r="C89" s="5" t="n">
        <v>-4</v>
      </c>
    </row>
    <row r="90" spans="1:3">
      <c r="A90" s="4" t="s">
        <v>1581</v>
      </c>
      <c r="B90" s="5" t="n">
        <v>7</v>
      </c>
      <c r="C90" s="5" t="n">
        <v>-8</v>
      </c>
    </row>
    <row r="91" spans="1:3">
      <c r="A91" s="4" t="s">
        <v>1582</v>
      </c>
      <c r="B91" s="5" t="n">
        <v>2</v>
      </c>
      <c r="C91" s="5" t="n">
        <v>1</v>
      </c>
    </row>
    <row r="92" spans="1:3">
      <c r="A92" s="4" t="s">
        <v>1583</v>
      </c>
      <c r="B92" s="5" t="n">
        <v>-2</v>
      </c>
      <c r="C92" s="5" t="n">
        <v>7</v>
      </c>
    </row>
    <row r="93" spans="1:3">
      <c r="A93" s="4" t="s">
        <v>1584</v>
      </c>
      <c r="B93" s="5" t="n">
        <v>-2</v>
      </c>
      <c r="C93" s="5" t="n">
        <v>-2</v>
      </c>
    </row>
    <row r="94" spans="1:3">
      <c r="A94" s="4" t="s">
        <v>1585</v>
      </c>
      <c r="B94" s="5" t="n">
        <v>9</v>
      </c>
      <c r="C94" s="5" t="n">
        <v>9</v>
      </c>
    </row>
    <row r="95" spans="1:3">
      <c r="A95" s="4" t="s">
        <v>110</v>
      </c>
      <c r="B95" s="5" t="n">
        <v>1</v>
      </c>
      <c r="C95" s="5" t="n">
        <v>-2</v>
      </c>
    </row>
    <row r="96" spans="1:3">
      <c r="A96" s="4" t="s">
        <v>1557</v>
      </c>
      <c r="B96" s="6" t="n">
        <v>-104</v>
      </c>
      <c r="C96" s="6" t="n">
        <v>-114</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1</v>
      </c>
      <c r="B1" s="2" t="s">
        <v>1</v>
      </c>
    </row>
    <row r="2" spans="1:3">
      <c r="B2" s="2" t="s">
        <v>27</v>
      </c>
      <c r="C2" s="2" t="s">
        <v>28</v>
      </c>
    </row>
    <row r="3" spans="1:3">
      <c r="A3" s="3" t="s">
        <v>1551</v>
      </c>
    </row>
    <row r="4" spans="1:3">
      <c r="A4" s="4" t="s">
        <v>1592</v>
      </c>
      <c r="B4" s="4" t="s">
        <v>1593</v>
      </c>
      <c r="C4" s="4" t="s">
        <v>1594</v>
      </c>
    </row>
    <row r="5" spans="1:3">
      <c r="A5" s="4" t="s">
        <v>1595</v>
      </c>
      <c r="B5" s="4" t="s">
        <v>1596</v>
      </c>
      <c r="C5" s="4" t="s">
        <v>957</v>
      </c>
    </row>
    <row r="6" spans="1:3">
      <c r="A6" s="4" t="s">
        <v>1597</v>
      </c>
      <c r="B6" s="4" t="s">
        <v>1593</v>
      </c>
      <c r="C6" s="4" t="s">
        <v>1598</v>
      </c>
    </row>
    <row r="7" spans="1:3">
      <c r="A7" s="4" t="s">
        <v>1599</v>
      </c>
      <c r="B7" s="4" t="s">
        <v>951</v>
      </c>
      <c r="C7" s="4" t="s">
        <v>951</v>
      </c>
    </row>
    <row r="8" spans="1:3">
      <c r="A8" s="4" t="s">
        <v>676</v>
      </c>
    </row>
    <row r="9" spans="1:3">
      <c r="A9" s="3" t="s">
        <v>1551</v>
      </c>
    </row>
    <row r="10" spans="1:3">
      <c r="A10" s="4" t="s">
        <v>1600</v>
      </c>
      <c r="B10" s="4" t="s">
        <v>1426</v>
      </c>
      <c r="C10" s="4" t="s">
        <v>1601</v>
      </c>
    </row>
    <row r="11" spans="1:3">
      <c r="A11" s="4" t="s">
        <v>680</v>
      </c>
    </row>
    <row r="12" spans="1:3">
      <c r="A12" s="3" t="s">
        <v>1551</v>
      </c>
    </row>
    <row r="13" spans="1:3">
      <c r="A13" s="4" t="s">
        <v>1600</v>
      </c>
      <c r="B13" s="4" t="s">
        <v>1602</v>
      </c>
      <c r="C13" s="4" t="s">
        <v>1603</v>
      </c>
    </row>
    <row r="14" spans="1:3">
      <c r="A14" s="4" t="s">
        <v>1604</v>
      </c>
    </row>
    <row r="15" spans="1:3">
      <c r="A15" s="3" t="s">
        <v>1551</v>
      </c>
    </row>
    <row r="16" spans="1:3">
      <c r="A16" s="4" t="s">
        <v>1600</v>
      </c>
      <c r="B16" s="4" t="s">
        <v>1605</v>
      </c>
      <c r="C16" s="4" t="s">
        <v>651</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6</v>
      </c>
      <c r="B1" s="2" t="s">
        <v>1</v>
      </c>
    </row>
    <row r="2" spans="1:3">
      <c r="B2" s="2" t="s">
        <v>27</v>
      </c>
      <c r="C2" s="2" t="s">
        <v>28</v>
      </c>
    </row>
    <row r="3" spans="1:3">
      <c r="A3" s="4" t="s">
        <v>1532</v>
      </c>
    </row>
    <row r="4" spans="1:3">
      <c r="A4" s="3" t="s">
        <v>1551</v>
      </c>
    </row>
    <row r="5" spans="1:3">
      <c r="A5" s="4" t="s">
        <v>1607</v>
      </c>
      <c r="B5" s="5" t="n">
        <v>17</v>
      </c>
      <c r="C5" s="5" t="n">
        <v>18</v>
      </c>
    </row>
    <row r="6" spans="1:3">
      <c r="A6" s="4" t="s">
        <v>1608</v>
      </c>
    </row>
    <row r="7" spans="1:3">
      <c r="A7" s="3" t="s">
        <v>1551</v>
      </c>
    </row>
    <row r="8" spans="1:3">
      <c r="A8" s="4" t="s">
        <v>1607</v>
      </c>
      <c r="C8" s="5" t="n">
        <v>20</v>
      </c>
    </row>
    <row r="9" spans="1:3">
      <c r="A9" s="4" t="s">
        <v>1609</v>
      </c>
    </row>
    <row r="10" spans="1:3">
      <c r="A10" s="3" t="s">
        <v>1551</v>
      </c>
    </row>
    <row r="11" spans="1:3">
      <c r="A11" s="4" t="s">
        <v>1607</v>
      </c>
      <c r="C11" s="5" t="n">
        <v>14</v>
      </c>
    </row>
    <row r="12" spans="1:3">
      <c r="A12" s="4" t="s">
        <v>1610</v>
      </c>
    </row>
    <row r="13" spans="1:3">
      <c r="A13" s="3" t="s">
        <v>1551</v>
      </c>
    </row>
    <row r="14" spans="1:3">
      <c r="A14" s="4" t="s">
        <v>1607</v>
      </c>
      <c r="B14" s="5" t="n">
        <v>19</v>
      </c>
      <c r="C14" s="5" t="n">
        <v>19</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611</v>
      </c>
      <c r="B1" s="2" t="s">
        <v>505</v>
      </c>
    </row>
    <row r="2" spans="1:2">
      <c r="A2" s="4" t="s">
        <v>514</v>
      </c>
    </row>
    <row r="3" spans="1:2">
      <c r="A3" s="3" t="s">
        <v>1551</v>
      </c>
    </row>
    <row r="4" spans="1:2">
      <c r="A4" s="4" t="s">
        <v>515</v>
      </c>
      <c r="B4" s="4" t="s">
        <v>516</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2</v>
      </c>
      <c r="B1" s="2" t="s">
        <v>1</v>
      </c>
    </row>
    <row r="2" spans="1:3">
      <c r="B2" s="2" t="s">
        <v>27</v>
      </c>
      <c r="C2" s="2" t="s">
        <v>28</v>
      </c>
    </row>
    <row r="3" spans="1:3">
      <c r="A3" s="3" t="s">
        <v>1613</v>
      </c>
    </row>
    <row r="4" spans="1:3">
      <c r="A4" s="4" t="s">
        <v>1552</v>
      </c>
      <c r="B4" s="6" t="n">
        <v>-954</v>
      </c>
      <c r="C4" s="6" t="n">
        <v>-1399</v>
      </c>
    </row>
    <row r="5" spans="1:3">
      <c r="A5" s="4" t="s">
        <v>716</v>
      </c>
      <c r="B5" s="5" t="n">
        <v>-27</v>
      </c>
      <c r="C5" s="5" t="n">
        <v>-29</v>
      </c>
    </row>
    <row r="6" spans="1:3">
      <c r="A6" s="4" t="s">
        <v>1614</v>
      </c>
      <c r="C6" s="5" t="n">
        <v>-584</v>
      </c>
    </row>
    <row r="7" spans="1:3">
      <c r="A7" s="4" t="s">
        <v>1577</v>
      </c>
      <c r="B7" s="5" t="n">
        <v>-8</v>
      </c>
      <c r="C7" s="5" t="n">
        <v>-8</v>
      </c>
    </row>
    <row r="8" spans="1:3">
      <c r="A8" s="4" t="s">
        <v>1578</v>
      </c>
      <c r="C8" s="5" t="n">
        <v>5</v>
      </c>
    </row>
    <row r="9" spans="1:3">
      <c r="A9" s="4" t="s">
        <v>873</v>
      </c>
      <c r="B9" s="5" t="n">
        <v>167</v>
      </c>
    </row>
    <row r="10" spans="1:3">
      <c r="A10" s="4" t="s">
        <v>1555</v>
      </c>
      <c r="B10" s="5" t="n">
        <v>14</v>
      </c>
      <c r="C10" s="5" t="n">
        <v>-30</v>
      </c>
    </row>
    <row r="11" spans="1:3">
      <c r="A11" s="4" t="s">
        <v>110</v>
      </c>
      <c r="B11" s="5" t="n">
        <v>-1</v>
      </c>
      <c r="C11" s="5" t="n">
        <v>4</v>
      </c>
    </row>
    <row r="12" spans="1:3">
      <c r="A12" s="4" t="s">
        <v>1557</v>
      </c>
      <c r="B12" s="5" t="n">
        <v>-701</v>
      </c>
      <c r="C12" s="5" t="n">
        <v>-954</v>
      </c>
    </row>
    <row r="13" spans="1:3">
      <c r="A13" s="4" t="s">
        <v>1615</v>
      </c>
    </row>
    <row r="14" spans="1:3">
      <c r="A14" s="3" t="s">
        <v>1613</v>
      </c>
    </row>
    <row r="15" spans="1:3">
      <c r="A15" s="4" t="s">
        <v>1552</v>
      </c>
      <c r="B15" s="5" t="n">
        <v>7142</v>
      </c>
      <c r="C15" s="5" t="n">
        <v>6164</v>
      </c>
    </row>
    <row r="16" spans="1:3">
      <c r="A16" s="4" t="s">
        <v>716</v>
      </c>
      <c r="B16" s="5" t="n">
        <v>171</v>
      </c>
      <c r="C16" s="5" t="n">
        <v>205</v>
      </c>
    </row>
    <row r="17" spans="1:3">
      <c r="A17" s="4" t="s">
        <v>1616</v>
      </c>
      <c r="B17" s="5" t="n">
        <v>-510</v>
      </c>
      <c r="C17" s="5" t="n">
        <v>439</v>
      </c>
    </row>
    <row r="18" spans="1:3">
      <c r="A18" s="4" t="s">
        <v>1614</v>
      </c>
      <c r="B18" s="5" t="n">
        <v>65</v>
      </c>
      <c r="C18" s="5" t="n">
        <v>584</v>
      </c>
    </row>
    <row r="19" spans="1:3">
      <c r="A19" s="4" t="s">
        <v>1584</v>
      </c>
      <c r="B19" s="5" t="n">
        <v>8</v>
      </c>
      <c r="C19" s="5" t="n">
        <v>11</v>
      </c>
    </row>
    <row r="20" spans="1:3">
      <c r="A20" s="4" t="s">
        <v>1585</v>
      </c>
      <c r="B20" s="5" t="n">
        <v>-284</v>
      </c>
      <c r="C20" s="5" t="n">
        <v>-346</v>
      </c>
    </row>
    <row r="21" spans="1:3">
      <c r="A21" s="4" t="s">
        <v>1577</v>
      </c>
      <c r="B21" s="5" t="n">
        <v>-9</v>
      </c>
      <c r="C21" s="5" t="n">
        <v>-11</v>
      </c>
    </row>
    <row r="22" spans="1:3">
      <c r="A22" s="4" t="s">
        <v>1578</v>
      </c>
      <c r="C22" s="5" t="n">
        <v>-307</v>
      </c>
    </row>
    <row r="23" spans="1:3">
      <c r="A23" s="4" t="s">
        <v>873</v>
      </c>
      <c r="B23" s="5" t="n">
        <v>-3537</v>
      </c>
    </row>
    <row r="24" spans="1:3">
      <c r="A24" s="4" t="s">
        <v>1555</v>
      </c>
      <c r="B24" s="5" t="n">
        <v>-181</v>
      </c>
      <c r="C24" s="5" t="n">
        <v>397</v>
      </c>
    </row>
    <row r="25" spans="1:3">
      <c r="A25" s="4" t="s">
        <v>110</v>
      </c>
      <c r="B25" s="5" t="n">
        <v>-8</v>
      </c>
      <c r="C25" s="5" t="n">
        <v>6</v>
      </c>
    </row>
    <row r="26" spans="1:3">
      <c r="A26" s="4" t="s">
        <v>1557</v>
      </c>
      <c r="B26" s="5" t="n">
        <v>2857</v>
      </c>
      <c r="C26" s="5" t="n">
        <v>7142</v>
      </c>
    </row>
    <row r="27" spans="1:3">
      <c r="A27" s="4" t="s">
        <v>1543</v>
      </c>
    </row>
    <row r="28" spans="1:3">
      <c r="A28" s="3" t="s">
        <v>1613</v>
      </c>
    </row>
    <row r="29" spans="1:3">
      <c r="A29" s="4" t="s">
        <v>716</v>
      </c>
      <c r="B29" s="5" t="n">
        <v>-12</v>
      </c>
      <c r="C29" s="5" t="n">
        <v>-13</v>
      </c>
    </row>
    <row r="30" spans="1:3">
      <c r="A30" s="4" t="s">
        <v>1577</v>
      </c>
      <c r="B30" s="5" t="n">
        <v>-7</v>
      </c>
      <c r="C30" s="5" t="n">
        <v>-7</v>
      </c>
    </row>
    <row r="31" spans="1:3">
      <c r="A31" s="4" t="s">
        <v>1578</v>
      </c>
      <c r="C31" s="5" t="n">
        <v>5</v>
      </c>
    </row>
    <row r="32" spans="1:3">
      <c r="A32" s="4" t="s">
        <v>1617</v>
      </c>
    </row>
    <row r="33" spans="1:3">
      <c r="A33" s="3" t="s">
        <v>1613</v>
      </c>
    </row>
    <row r="34" spans="1:3">
      <c r="A34" s="4" t="s">
        <v>1552</v>
      </c>
      <c r="B34" s="5" t="n">
        <v>7142</v>
      </c>
      <c r="C34" s="5" t="n">
        <v>6164</v>
      </c>
    </row>
    <row r="35" spans="1:3">
      <c r="A35" s="4" t="s">
        <v>716</v>
      </c>
      <c r="B35" s="5" t="n">
        <v>171</v>
      </c>
      <c r="C35" s="5" t="n">
        <v>205</v>
      </c>
    </row>
    <row r="36" spans="1:3">
      <c r="A36" s="4" t="s">
        <v>1616</v>
      </c>
      <c r="B36" s="5" t="n">
        <v>-510</v>
      </c>
      <c r="C36" s="5" t="n">
        <v>439</v>
      </c>
    </row>
    <row r="37" spans="1:3">
      <c r="A37" s="4" t="s">
        <v>1614</v>
      </c>
      <c r="B37" s="5" t="n">
        <v>38</v>
      </c>
      <c r="C37" s="5" t="n">
        <v>557</v>
      </c>
    </row>
    <row r="38" spans="1:3">
      <c r="A38" s="4" t="s">
        <v>1584</v>
      </c>
      <c r="B38" s="5" t="n">
        <v>6</v>
      </c>
      <c r="C38" s="5" t="n">
        <v>9</v>
      </c>
    </row>
    <row r="39" spans="1:3">
      <c r="A39" s="4" t="s">
        <v>1585</v>
      </c>
      <c r="B39" s="5" t="n">
        <v>-256</v>
      </c>
      <c r="C39" s="5" t="n">
        <v>-318</v>
      </c>
    </row>
    <row r="40" spans="1:3">
      <c r="A40" s="4" t="s">
        <v>1577</v>
      </c>
      <c r="B40" s="5" t="n">
        <v>-8</v>
      </c>
      <c r="C40" s="5" t="n">
        <v>-10</v>
      </c>
    </row>
    <row r="41" spans="1:3">
      <c r="A41" s="4" t="s">
        <v>1578</v>
      </c>
      <c r="C41" s="5" t="n">
        <v>-307</v>
      </c>
    </row>
    <row r="42" spans="1:3">
      <c r="A42" s="4" t="s">
        <v>873</v>
      </c>
      <c r="B42" s="5" t="n">
        <v>-3537</v>
      </c>
    </row>
    <row r="43" spans="1:3">
      <c r="A43" s="4" t="s">
        <v>1555</v>
      </c>
      <c r="B43" s="5" t="n">
        <v>-181</v>
      </c>
      <c r="C43" s="5" t="n">
        <v>397</v>
      </c>
    </row>
    <row r="44" spans="1:3">
      <c r="A44" s="4" t="s">
        <v>110</v>
      </c>
      <c r="B44" s="5" t="n">
        <v>-8</v>
      </c>
      <c r="C44" s="5" t="n">
        <v>6</v>
      </c>
    </row>
    <row r="45" spans="1:3">
      <c r="A45" s="4" t="s">
        <v>1557</v>
      </c>
      <c r="B45" s="5" t="n">
        <v>2857</v>
      </c>
      <c r="C45" s="5" t="n">
        <v>7142</v>
      </c>
    </row>
    <row r="46" spans="1:3">
      <c r="A46" s="4" t="s">
        <v>1588</v>
      </c>
    </row>
    <row r="47" spans="1:3">
      <c r="A47" s="3" t="s">
        <v>1613</v>
      </c>
    </row>
    <row r="48" spans="1:3">
      <c r="A48" s="4" t="s">
        <v>716</v>
      </c>
      <c r="B48" s="5" t="n">
        <v>-11</v>
      </c>
      <c r="C48" s="5" t="n">
        <v>-12</v>
      </c>
    </row>
    <row r="49" spans="1:3">
      <c r="A49" s="4" t="s">
        <v>1577</v>
      </c>
      <c r="B49" s="5" t="n">
        <v>-1</v>
      </c>
      <c r="C49" s="5" t="n">
        <v>-1</v>
      </c>
    </row>
    <row r="50" spans="1:3">
      <c r="A50" s="4" t="s">
        <v>1618</v>
      </c>
    </row>
    <row r="51" spans="1:3">
      <c r="A51" s="3" t="s">
        <v>1613</v>
      </c>
    </row>
    <row r="52" spans="1:3">
      <c r="A52" s="4" t="s">
        <v>1614</v>
      </c>
      <c r="B52" s="5" t="n">
        <v>20</v>
      </c>
      <c r="C52" s="5" t="n">
        <v>20</v>
      </c>
    </row>
    <row r="53" spans="1:3">
      <c r="A53" s="4" t="s">
        <v>1585</v>
      </c>
      <c r="B53" s="5" t="n">
        <v>-19</v>
      </c>
      <c r="C53" s="5" t="n">
        <v>-19</v>
      </c>
    </row>
    <row r="54" spans="1:3">
      <c r="A54" s="4" t="s">
        <v>1577</v>
      </c>
      <c r="B54" s="5" t="n">
        <v>-1</v>
      </c>
      <c r="C54" s="5" t="n">
        <v>-1</v>
      </c>
    </row>
    <row r="55" spans="1:3">
      <c r="A55" s="4" t="s">
        <v>1562</v>
      </c>
    </row>
    <row r="56" spans="1:3">
      <c r="A56" s="3" t="s">
        <v>1613</v>
      </c>
    </row>
    <row r="57" spans="1:3">
      <c r="A57" s="4" t="s">
        <v>1552</v>
      </c>
      <c r="B57" s="5" t="n">
        <v>-142</v>
      </c>
      <c r="C57" s="5" t="n">
        <v>-140</v>
      </c>
    </row>
    <row r="58" spans="1:3">
      <c r="A58" s="4" t="s">
        <v>716</v>
      </c>
      <c r="B58" s="5" t="n">
        <v>-4</v>
      </c>
      <c r="C58" s="5" t="n">
        <v>-4</v>
      </c>
    </row>
    <row r="59" spans="1:3">
      <c r="A59" s="4" t="s">
        <v>873</v>
      </c>
      <c r="B59" s="5" t="n">
        <v>19</v>
      </c>
    </row>
    <row r="60" spans="1:3">
      <c r="A60" s="4" t="s">
        <v>1555</v>
      </c>
      <c r="B60" s="5" t="n">
        <v>2</v>
      </c>
      <c r="C60" s="5" t="n">
        <v>-4</v>
      </c>
    </row>
    <row r="61" spans="1:3">
      <c r="A61" s="4" t="s">
        <v>110</v>
      </c>
      <c r="B61" s="5" t="n">
        <v>-3</v>
      </c>
      <c r="C61" s="5" t="n">
        <v>1</v>
      </c>
    </row>
    <row r="62" spans="1:3">
      <c r="A62" s="4" t="s">
        <v>1557</v>
      </c>
      <c r="B62" s="5" t="n">
        <v>-112</v>
      </c>
      <c r="C62" s="5" t="n">
        <v>-142</v>
      </c>
    </row>
    <row r="63" spans="1:3">
      <c r="A63" s="4" t="s">
        <v>1619</v>
      </c>
    </row>
    <row r="64" spans="1:3">
      <c r="A64" s="3" t="s">
        <v>1613</v>
      </c>
    </row>
    <row r="65" spans="1:3">
      <c r="A65" s="4" t="s">
        <v>1614</v>
      </c>
      <c r="B65" s="5" t="n">
        <v>7</v>
      </c>
      <c r="C65" s="5" t="n">
        <v>7</v>
      </c>
    </row>
    <row r="66" spans="1:3">
      <c r="A66" s="4" t="s">
        <v>1584</v>
      </c>
      <c r="B66" s="5" t="n">
        <v>2</v>
      </c>
      <c r="C66" s="5" t="n">
        <v>2</v>
      </c>
    </row>
    <row r="67" spans="1:3">
      <c r="A67" s="4" t="s">
        <v>1585</v>
      </c>
      <c r="B67" s="6" t="n">
        <v>-9</v>
      </c>
      <c r="C67" s="6" t="n">
        <v>-9</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0</v>
      </c>
      <c r="B1" s="2" t="s">
        <v>27</v>
      </c>
      <c r="C1" s="2" t="s">
        <v>28</v>
      </c>
    </row>
    <row r="2" spans="1:3">
      <c r="A2" s="3" t="s">
        <v>1613</v>
      </c>
    </row>
    <row r="3" spans="1:3">
      <c r="A3" s="4" t="s">
        <v>1621</v>
      </c>
      <c r="B3" s="6" t="n">
        <v>641</v>
      </c>
      <c r="C3" s="6" t="n">
        <v>1204</v>
      </c>
    </row>
    <row r="4" spans="1:3">
      <c r="A4" s="4" t="s">
        <v>1622</v>
      </c>
      <c r="B4" s="5" t="n">
        <v>1578</v>
      </c>
      <c r="C4" s="5" t="n">
        <v>3930</v>
      </c>
    </row>
    <row r="5" spans="1:3">
      <c r="A5" s="4" t="s">
        <v>1623</v>
      </c>
      <c r="B5" s="5" t="n">
        <v>119</v>
      </c>
      <c r="C5" s="5" t="n">
        <v>737</v>
      </c>
    </row>
    <row r="6" spans="1:3">
      <c r="A6" s="4" t="s">
        <v>1624</v>
      </c>
      <c r="B6" s="5" t="n">
        <v>3</v>
      </c>
      <c r="C6" s="5" t="n">
        <v>33</v>
      </c>
    </row>
    <row r="7" spans="1:3">
      <c r="A7" s="4" t="s">
        <v>1625</v>
      </c>
      <c r="B7" s="5" t="n">
        <v>37</v>
      </c>
      <c r="C7" s="5" t="n">
        <v>171</v>
      </c>
    </row>
    <row r="8" spans="1:3">
      <c r="A8" s="4" t="s">
        <v>1626</v>
      </c>
      <c r="B8" s="5" t="n">
        <v>221</v>
      </c>
      <c r="C8" s="5" t="n">
        <v>375</v>
      </c>
    </row>
    <row r="9" spans="1:3">
      <c r="A9" s="4" t="s">
        <v>76</v>
      </c>
      <c r="B9" s="5" t="n">
        <v>248</v>
      </c>
      <c r="C9" s="5" t="n">
        <v>678</v>
      </c>
    </row>
    <row r="10" spans="1:3">
      <c r="A10" s="4" t="s">
        <v>110</v>
      </c>
      <c r="B10" s="5" t="n">
        <v>10</v>
      </c>
      <c r="C10" s="5" t="n">
        <v>14</v>
      </c>
    </row>
    <row r="11" spans="1:3">
      <c r="A11" s="4" t="s">
        <v>152</v>
      </c>
      <c r="B11" s="5" t="n">
        <v>2857</v>
      </c>
      <c r="C11" s="5" t="n">
        <v>7142</v>
      </c>
    </row>
    <row r="12" spans="1:3">
      <c r="A12" s="4" t="s">
        <v>676</v>
      </c>
    </row>
    <row r="13" spans="1:3">
      <c r="A13" s="3" t="s">
        <v>1613</v>
      </c>
    </row>
    <row r="14" spans="1:3">
      <c r="A14" s="4" t="s">
        <v>1621</v>
      </c>
      <c r="B14" s="5" t="n">
        <v>151</v>
      </c>
      <c r="C14" s="5" t="n">
        <v>272</v>
      </c>
    </row>
    <row r="15" spans="1:3">
      <c r="A15" s="4" t="s">
        <v>680</v>
      </c>
    </row>
    <row r="16" spans="1:3">
      <c r="A16" s="3" t="s">
        <v>1613</v>
      </c>
    </row>
    <row r="17" spans="1:3">
      <c r="A17" s="4" t="s">
        <v>1621</v>
      </c>
      <c r="B17" s="5" t="n">
        <v>6</v>
      </c>
      <c r="C17" s="5" t="n">
        <v>11</v>
      </c>
    </row>
    <row r="18" spans="1:3">
      <c r="A18" s="4" t="s">
        <v>1627</v>
      </c>
    </row>
    <row r="19" spans="1:3">
      <c r="A19" s="3" t="s">
        <v>1613</v>
      </c>
    </row>
    <row r="20" spans="1:3">
      <c r="A20" s="4" t="s">
        <v>1621</v>
      </c>
      <c r="B20" s="5" t="n">
        <v>484</v>
      </c>
      <c r="C20" s="5" t="n">
        <v>921</v>
      </c>
    </row>
    <row r="21" spans="1:3">
      <c r="A21" s="4" t="s">
        <v>1628</v>
      </c>
    </row>
    <row r="22" spans="1:3">
      <c r="A22" s="3" t="s">
        <v>1613</v>
      </c>
    </row>
    <row r="23" spans="1:3">
      <c r="A23" s="4" t="s">
        <v>1622</v>
      </c>
      <c r="B23" s="5" t="n">
        <v>794</v>
      </c>
      <c r="C23" s="5" t="n">
        <v>888</v>
      </c>
    </row>
    <row r="24" spans="1:3">
      <c r="A24" s="4" t="s">
        <v>1629</v>
      </c>
    </row>
    <row r="25" spans="1:3">
      <c r="A25" s="3" t="s">
        <v>1613</v>
      </c>
    </row>
    <row r="26" spans="1:3">
      <c r="A26" s="4" t="s">
        <v>1622</v>
      </c>
      <c r="B26" s="5" t="n">
        <v>130</v>
      </c>
      <c r="C26" s="5" t="n">
        <v>194</v>
      </c>
    </row>
    <row r="27" spans="1:3">
      <c r="A27" s="4" t="s">
        <v>1630</v>
      </c>
    </row>
    <row r="28" spans="1:3">
      <c r="A28" s="3" t="s">
        <v>1613</v>
      </c>
    </row>
    <row r="29" spans="1:3">
      <c r="A29" s="4" t="s">
        <v>1622</v>
      </c>
      <c r="B29" s="5" t="n">
        <v>2</v>
      </c>
      <c r="C29" s="5" t="n">
        <v>605</v>
      </c>
    </row>
    <row r="30" spans="1:3">
      <c r="A30" s="4" t="s">
        <v>1631</v>
      </c>
    </row>
    <row r="31" spans="1:3">
      <c r="A31" s="3" t="s">
        <v>1613</v>
      </c>
    </row>
    <row r="32" spans="1:3">
      <c r="A32" s="4" t="s">
        <v>1622</v>
      </c>
      <c r="B32" s="5" t="n">
        <v>515</v>
      </c>
      <c r="C32" s="5" t="n">
        <v>551</v>
      </c>
    </row>
    <row r="33" spans="1:3">
      <c r="A33" s="4" t="s">
        <v>1632</v>
      </c>
    </row>
    <row r="34" spans="1:3">
      <c r="A34" s="3" t="s">
        <v>1613</v>
      </c>
    </row>
    <row r="35" spans="1:3">
      <c r="A35" s="4" t="s">
        <v>1622</v>
      </c>
      <c r="C35" s="5" t="n">
        <v>1169</v>
      </c>
    </row>
    <row r="36" spans="1:3">
      <c r="A36" s="4" t="s">
        <v>1633</v>
      </c>
    </row>
    <row r="37" spans="1:3">
      <c r="A37" s="3" t="s">
        <v>1613</v>
      </c>
    </row>
    <row r="38" spans="1:3">
      <c r="A38" s="4" t="s">
        <v>1622</v>
      </c>
      <c r="B38" s="5" t="n">
        <v>11</v>
      </c>
      <c r="C38" s="5" t="n">
        <v>15</v>
      </c>
    </row>
    <row r="39" spans="1:3">
      <c r="A39" s="4" t="s">
        <v>1634</v>
      </c>
    </row>
    <row r="40" spans="1:3">
      <c r="A40" s="3" t="s">
        <v>1613</v>
      </c>
    </row>
    <row r="41" spans="1:3">
      <c r="A41" s="4" t="s">
        <v>1622</v>
      </c>
      <c r="B41" s="5" t="n">
        <v>126</v>
      </c>
      <c r="C41" s="5" t="n">
        <v>508</v>
      </c>
    </row>
    <row r="42" spans="1:3">
      <c r="A42" s="4" t="s">
        <v>1635</v>
      </c>
    </row>
    <row r="43" spans="1:3">
      <c r="A43" s="3" t="s">
        <v>1613</v>
      </c>
    </row>
    <row r="44" spans="1:3">
      <c r="A44" s="4" t="s">
        <v>1623</v>
      </c>
      <c r="C44" s="5" t="n">
        <v>99</v>
      </c>
    </row>
    <row r="45" spans="1:3">
      <c r="A45" s="4" t="s">
        <v>1636</v>
      </c>
    </row>
    <row r="46" spans="1:3">
      <c r="A46" s="3" t="s">
        <v>1613</v>
      </c>
    </row>
    <row r="47" spans="1:3">
      <c r="A47" s="4" t="s">
        <v>1623</v>
      </c>
      <c r="B47" s="5" t="n">
        <v>119</v>
      </c>
      <c r="C47" s="5" t="n">
        <v>638</v>
      </c>
    </row>
    <row r="48" spans="1:3">
      <c r="A48" s="4" t="s">
        <v>1637</v>
      </c>
    </row>
    <row r="49" spans="1:3">
      <c r="A49" s="3" t="s">
        <v>1613</v>
      </c>
    </row>
    <row r="50" spans="1:3">
      <c r="A50" s="4" t="s">
        <v>1621</v>
      </c>
      <c r="B50" s="5" t="n">
        <v>193</v>
      </c>
      <c r="C50" s="5" t="n">
        <v>344</v>
      </c>
    </row>
    <row r="51" spans="1:3">
      <c r="A51" s="4" t="s">
        <v>1622</v>
      </c>
      <c r="B51" s="5" t="n">
        <v>256</v>
      </c>
      <c r="C51" s="5" t="n">
        <v>374</v>
      </c>
    </row>
    <row r="52" spans="1:3">
      <c r="A52" s="4" t="s">
        <v>1624</v>
      </c>
      <c r="B52" s="5" t="n">
        <v>3</v>
      </c>
      <c r="C52" s="5" t="n">
        <v>27</v>
      </c>
    </row>
    <row r="53" spans="1:3">
      <c r="A53" s="4" t="s">
        <v>1626</v>
      </c>
      <c r="B53" s="5" t="n">
        <v>1</v>
      </c>
    </row>
    <row r="54" spans="1:3">
      <c r="A54" s="4" t="s">
        <v>76</v>
      </c>
      <c r="B54" s="5" t="n">
        <v>14</v>
      </c>
      <c r="C54" s="5" t="n">
        <v>408</v>
      </c>
    </row>
    <row r="55" spans="1:3">
      <c r="A55" s="4" t="s">
        <v>110</v>
      </c>
      <c r="B55" s="5" t="n">
        <v>2</v>
      </c>
      <c r="C55" s="5" t="n">
        <v>6</v>
      </c>
    </row>
    <row r="56" spans="1:3">
      <c r="A56" s="4" t="s">
        <v>152</v>
      </c>
      <c r="B56" s="5" t="n">
        <v>469</v>
      </c>
      <c r="C56" s="5" t="n">
        <v>1159</v>
      </c>
    </row>
    <row r="57" spans="1:3">
      <c r="A57" s="4" t="s">
        <v>1638</v>
      </c>
    </row>
    <row r="58" spans="1:3">
      <c r="A58" s="3" t="s">
        <v>1613</v>
      </c>
    </row>
    <row r="59" spans="1:3">
      <c r="A59" s="4" t="s">
        <v>1621</v>
      </c>
      <c r="B59" s="5" t="n">
        <v>113</v>
      </c>
      <c r="C59" s="5" t="n">
        <v>149</v>
      </c>
    </row>
    <row r="60" spans="1:3">
      <c r="A60" s="4" t="s">
        <v>1639</v>
      </c>
    </row>
    <row r="61" spans="1:3">
      <c r="A61" s="3" t="s">
        <v>1613</v>
      </c>
    </row>
    <row r="62" spans="1:3">
      <c r="A62" s="4" t="s">
        <v>1621</v>
      </c>
      <c r="B62" s="5" t="n">
        <v>6</v>
      </c>
      <c r="C62" s="5" t="n">
        <v>11</v>
      </c>
    </row>
    <row r="63" spans="1:3">
      <c r="A63" s="4" t="s">
        <v>1640</v>
      </c>
    </row>
    <row r="64" spans="1:3">
      <c r="A64" s="3" t="s">
        <v>1613</v>
      </c>
    </row>
    <row r="65" spans="1:3">
      <c r="A65" s="4" t="s">
        <v>1621</v>
      </c>
      <c r="B65" s="5" t="n">
        <v>74</v>
      </c>
      <c r="C65" s="5" t="n">
        <v>184</v>
      </c>
    </row>
    <row r="66" spans="1:3">
      <c r="A66" s="4" t="s">
        <v>1641</v>
      </c>
    </row>
    <row r="67" spans="1:3">
      <c r="A67" s="3" t="s">
        <v>1613</v>
      </c>
    </row>
    <row r="68" spans="1:3">
      <c r="A68" s="4" t="s">
        <v>1622</v>
      </c>
      <c r="B68" s="5" t="n">
        <v>181</v>
      </c>
      <c r="C68" s="5" t="n">
        <v>197</v>
      </c>
    </row>
    <row r="69" spans="1:3">
      <c r="A69" s="4" t="s">
        <v>1642</v>
      </c>
    </row>
    <row r="70" spans="1:3">
      <c r="A70" s="3" t="s">
        <v>1613</v>
      </c>
    </row>
    <row r="71" spans="1:3">
      <c r="A71" s="4" t="s">
        <v>1622</v>
      </c>
      <c r="C71" s="5" t="n">
        <v>2</v>
      </c>
    </row>
    <row r="72" spans="1:3">
      <c r="A72" s="4" t="s">
        <v>1643</v>
      </c>
    </row>
    <row r="73" spans="1:3">
      <c r="A73" s="3" t="s">
        <v>1613</v>
      </c>
    </row>
    <row r="74" spans="1:3">
      <c r="A74" s="4" t="s">
        <v>1622</v>
      </c>
      <c r="B74" s="5" t="n">
        <v>2</v>
      </c>
      <c r="C74" s="5" t="n">
        <v>10</v>
      </c>
    </row>
    <row r="75" spans="1:3">
      <c r="A75" s="4" t="s">
        <v>1644</v>
      </c>
    </row>
    <row r="76" spans="1:3">
      <c r="A76" s="3" t="s">
        <v>1613</v>
      </c>
    </row>
    <row r="77" spans="1:3">
      <c r="A77" s="4" t="s">
        <v>1622</v>
      </c>
      <c r="B77" s="5" t="n">
        <v>2</v>
      </c>
      <c r="C77" s="5" t="n">
        <v>7</v>
      </c>
    </row>
    <row r="78" spans="1:3">
      <c r="A78" s="4" t="s">
        <v>1645</v>
      </c>
    </row>
    <row r="79" spans="1:3">
      <c r="A79" s="3" t="s">
        <v>1613</v>
      </c>
    </row>
    <row r="80" spans="1:3">
      <c r="A80" s="4" t="s">
        <v>1622</v>
      </c>
      <c r="C80" s="5" t="n">
        <v>2</v>
      </c>
    </row>
    <row r="81" spans="1:3">
      <c r="A81" s="4" t="s">
        <v>1646</v>
      </c>
    </row>
    <row r="82" spans="1:3">
      <c r="A82" s="3" t="s">
        <v>1613</v>
      </c>
    </row>
    <row r="83" spans="1:3">
      <c r="A83" s="4" t="s">
        <v>1622</v>
      </c>
      <c r="C83" s="5" t="n">
        <v>2</v>
      </c>
    </row>
    <row r="84" spans="1:3">
      <c r="A84" s="4" t="s">
        <v>1647</v>
      </c>
    </row>
    <row r="85" spans="1:3">
      <c r="A85" s="3" t="s">
        <v>1613</v>
      </c>
    </row>
    <row r="86" spans="1:3">
      <c r="A86" s="4" t="s">
        <v>1622</v>
      </c>
      <c r="B86" s="5" t="n">
        <v>71</v>
      </c>
      <c r="C86" s="5" t="n">
        <v>154</v>
      </c>
    </row>
    <row r="87" spans="1:3">
      <c r="A87" s="4" t="s">
        <v>1648</v>
      </c>
    </row>
    <row r="88" spans="1:3">
      <c r="A88" s="3" t="s">
        <v>1613</v>
      </c>
    </row>
    <row r="89" spans="1:3">
      <c r="A89" s="4" t="s">
        <v>1621</v>
      </c>
      <c r="B89" s="5" t="n">
        <v>448</v>
      </c>
      <c r="C89" s="5" t="n">
        <v>860</v>
      </c>
    </row>
    <row r="90" spans="1:3">
      <c r="A90" s="4" t="s">
        <v>1622</v>
      </c>
      <c r="B90" s="5" t="n">
        <v>1322</v>
      </c>
      <c r="C90" s="5" t="n">
        <v>3556</v>
      </c>
    </row>
    <row r="91" spans="1:3">
      <c r="A91" s="4" t="s">
        <v>1623</v>
      </c>
      <c r="B91" s="5" t="n">
        <v>119</v>
      </c>
      <c r="C91" s="5" t="n">
        <v>737</v>
      </c>
    </row>
    <row r="92" spans="1:3">
      <c r="A92" s="4" t="s">
        <v>1624</v>
      </c>
      <c r="C92" s="5" t="n">
        <v>6</v>
      </c>
    </row>
    <row r="93" spans="1:3">
      <c r="A93" s="4" t="s">
        <v>1625</v>
      </c>
      <c r="B93" s="5" t="n">
        <v>37</v>
      </c>
      <c r="C93" s="5" t="n">
        <v>171</v>
      </c>
    </row>
    <row r="94" spans="1:3">
      <c r="A94" s="4" t="s">
        <v>1626</v>
      </c>
      <c r="B94" s="5" t="n">
        <v>220</v>
      </c>
      <c r="C94" s="5" t="n">
        <v>375</v>
      </c>
    </row>
    <row r="95" spans="1:3">
      <c r="A95" s="4" t="s">
        <v>76</v>
      </c>
      <c r="B95" s="5" t="n">
        <v>234</v>
      </c>
      <c r="C95" s="5" t="n">
        <v>270</v>
      </c>
    </row>
    <row r="96" spans="1:3">
      <c r="A96" s="4" t="s">
        <v>110</v>
      </c>
      <c r="B96" s="5" t="n">
        <v>8</v>
      </c>
      <c r="C96" s="5" t="n">
        <v>8</v>
      </c>
    </row>
    <row r="97" spans="1:3">
      <c r="A97" s="4" t="s">
        <v>152</v>
      </c>
      <c r="B97" s="5" t="n">
        <v>2388</v>
      </c>
      <c r="C97" s="5" t="n">
        <v>5983</v>
      </c>
    </row>
    <row r="98" spans="1:3">
      <c r="A98" s="4" t="s">
        <v>1649</v>
      </c>
    </row>
    <row r="99" spans="1:3">
      <c r="A99" s="3" t="s">
        <v>1613</v>
      </c>
    </row>
    <row r="100" spans="1:3">
      <c r="A100" s="4" t="s">
        <v>1621</v>
      </c>
      <c r="B100" s="5" t="n">
        <v>38</v>
      </c>
      <c r="C100" s="5" t="n">
        <v>123</v>
      </c>
    </row>
    <row r="101" spans="1:3">
      <c r="A101" s="4" t="s">
        <v>1650</v>
      </c>
    </row>
    <row r="102" spans="1:3">
      <c r="A102" s="3" t="s">
        <v>1613</v>
      </c>
    </row>
    <row r="103" spans="1:3">
      <c r="A103" s="4" t="s">
        <v>1621</v>
      </c>
      <c r="B103" s="5" t="n">
        <v>410</v>
      </c>
      <c r="C103" s="5" t="n">
        <v>737</v>
      </c>
    </row>
    <row r="104" spans="1:3">
      <c r="A104" s="4" t="s">
        <v>1651</v>
      </c>
    </row>
    <row r="105" spans="1:3">
      <c r="A105" s="3" t="s">
        <v>1613</v>
      </c>
    </row>
    <row r="106" spans="1:3">
      <c r="A106" s="4" t="s">
        <v>1622</v>
      </c>
      <c r="B106" s="5" t="n">
        <v>613</v>
      </c>
      <c r="C106" s="5" t="n">
        <v>691</v>
      </c>
    </row>
    <row r="107" spans="1:3">
      <c r="A107" s="4" t="s">
        <v>1652</v>
      </c>
    </row>
    <row r="108" spans="1:3">
      <c r="A108" s="3" t="s">
        <v>1613</v>
      </c>
    </row>
    <row r="109" spans="1:3">
      <c r="A109" s="4" t="s">
        <v>1622</v>
      </c>
      <c r="B109" s="5" t="n">
        <v>130</v>
      </c>
      <c r="C109" s="5" t="n">
        <v>192</v>
      </c>
    </row>
    <row r="110" spans="1:3">
      <c r="A110" s="4" t="s">
        <v>1653</v>
      </c>
    </row>
    <row r="111" spans="1:3">
      <c r="A111" s="3" t="s">
        <v>1613</v>
      </c>
    </row>
    <row r="112" spans="1:3">
      <c r="A112" s="4" t="s">
        <v>1622</v>
      </c>
      <c r="C112" s="5" t="n">
        <v>595</v>
      </c>
    </row>
    <row r="113" spans="1:3">
      <c r="A113" s="4" t="s">
        <v>1654</v>
      </c>
    </row>
    <row r="114" spans="1:3">
      <c r="A114" s="3" t="s">
        <v>1613</v>
      </c>
    </row>
    <row r="115" spans="1:3">
      <c r="A115" s="4" t="s">
        <v>1622</v>
      </c>
      <c r="B115" s="5" t="n">
        <v>513</v>
      </c>
      <c r="C115" s="5" t="n">
        <v>544</v>
      </c>
    </row>
    <row r="116" spans="1:3">
      <c r="A116" s="4" t="s">
        <v>1655</v>
      </c>
    </row>
    <row r="117" spans="1:3">
      <c r="A117" s="3" t="s">
        <v>1613</v>
      </c>
    </row>
    <row r="118" spans="1:3">
      <c r="A118" s="4" t="s">
        <v>1622</v>
      </c>
      <c r="C118" s="5" t="n">
        <v>1167</v>
      </c>
    </row>
    <row r="119" spans="1:3">
      <c r="A119" s="4" t="s">
        <v>1656</v>
      </c>
    </row>
    <row r="120" spans="1:3">
      <c r="A120" s="3" t="s">
        <v>1613</v>
      </c>
    </row>
    <row r="121" spans="1:3">
      <c r="A121" s="4" t="s">
        <v>1622</v>
      </c>
      <c r="B121" s="5" t="n">
        <v>11</v>
      </c>
      <c r="C121" s="5" t="n">
        <v>13</v>
      </c>
    </row>
    <row r="122" spans="1:3">
      <c r="A122" s="4" t="s">
        <v>1657</v>
      </c>
    </row>
    <row r="123" spans="1:3">
      <c r="A123" s="3" t="s">
        <v>1613</v>
      </c>
    </row>
    <row r="124" spans="1:3">
      <c r="A124" s="4" t="s">
        <v>1622</v>
      </c>
      <c r="B124" s="5" t="n">
        <v>55</v>
      </c>
      <c r="C124" s="5" t="n">
        <v>354</v>
      </c>
    </row>
    <row r="125" spans="1:3">
      <c r="A125" s="4" t="s">
        <v>1658</v>
      </c>
    </row>
    <row r="126" spans="1:3">
      <c r="A126" s="3" t="s">
        <v>1613</v>
      </c>
    </row>
    <row r="127" spans="1:3">
      <c r="A127" s="4" t="s">
        <v>1623</v>
      </c>
      <c r="C127" s="5" t="n">
        <v>99</v>
      </c>
    </row>
    <row r="128" spans="1:3">
      <c r="A128" s="4" t="s">
        <v>1659</v>
      </c>
    </row>
    <row r="129" spans="1:3">
      <c r="A129" s="3" t="s">
        <v>1613</v>
      </c>
    </row>
    <row r="130" spans="1:3">
      <c r="A130" s="4" t="s">
        <v>1623</v>
      </c>
      <c r="B130" s="6" t="n">
        <v>119</v>
      </c>
      <c r="C130" s="6" t="n">
        <v>638</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0</v>
      </c>
      <c r="B1" s="2" t="s">
        <v>27</v>
      </c>
      <c r="C1" s="2" t="s">
        <v>28</v>
      </c>
    </row>
    <row r="2" spans="1:3">
      <c r="A2" s="4" t="s">
        <v>1543</v>
      </c>
    </row>
    <row r="3" spans="1:3">
      <c r="A3" s="3" t="s">
        <v>1661</v>
      </c>
    </row>
    <row r="4" spans="1:3">
      <c r="A4" s="4" t="s">
        <v>965</v>
      </c>
      <c r="B4" s="4" t="s">
        <v>1662</v>
      </c>
      <c r="C4" s="4" t="s">
        <v>1663</v>
      </c>
    </row>
    <row r="5" spans="1:3">
      <c r="A5" s="4" t="s">
        <v>1664</v>
      </c>
      <c r="B5" s="4" t="s">
        <v>1665</v>
      </c>
      <c r="C5" s="4" t="s">
        <v>1666</v>
      </c>
    </row>
    <row r="6" spans="1:3">
      <c r="A6" s="4" t="s">
        <v>1667</v>
      </c>
      <c r="B6" s="4" t="s">
        <v>1668</v>
      </c>
      <c r="C6" s="4" t="s">
        <v>1486</v>
      </c>
    </row>
    <row r="7" spans="1:3">
      <c r="A7" s="4" t="s">
        <v>1669</v>
      </c>
      <c r="B7" s="4" t="s">
        <v>1670</v>
      </c>
      <c r="C7" s="4" t="s">
        <v>1671</v>
      </c>
    </row>
    <row r="8" spans="1:3">
      <c r="A8" s="4" t="s">
        <v>1588</v>
      </c>
    </row>
    <row r="9" spans="1:3">
      <c r="A9" s="3" t="s">
        <v>1661</v>
      </c>
    </row>
    <row r="10" spans="1:3">
      <c r="A10" s="4" t="s">
        <v>965</v>
      </c>
      <c r="B10" s="4" t="s">
        <v>1672</v>
      </c>
      <c r="C10" s="4" t="s">
        <v>1673</v>
      </c>
    </row>
    <row r="11" spans="1:3">
      <c r="A11" s="4" t="s">
        <v>1664</v>
      </c>
      <c r="B11" s="4" t="s">
        <v>1674</v>
      </c>
      <c r="C11" s="4" t="s">
        <v>1675</v>
      </c>
    </row>
    <row r="12" spans="1:3">
      <c r="A12" s="4" t="s">
        <v>1667</v>
      </c>
      <c r="B12" s="4" t="s">
        <v>1676</v>
      </c>
      <c r="C12" s="4" t="s">
        <v>1677</v>
      </c>
    </row>
    <row r="13" spans="1:3">
      <c r="A13" s="4" t="s">
        <v>1669</v>
      </c>
      <c r="B13" s="4" t="s">
        <v>1678</v>
      </c>
      <c r="C13" s="4" t="s">
        <v>1678</v>
      </c>
    </row>
    <row r="14" spans="1:3">
      <c r="A14" s="4" t="s">
        <v>1562</v>
      </c>
    </row>
    <row r="15" spans="1:3">
      <c r="A15" s="3" t="s">
        <v>1661</v>
      </c>
    </row>
    <row r="16" spans="1:3">
      <c r="A16" s="4" t="s">
        <v>965</v>
      </c>
      <c r="B16" s="4" t="s">
        <v>1679</v>
      </c>
      <c r="C16" s="4" t="s">
        <v>1680</v>
      </c>
    </row>
    <row r="17" spans="1:3">
      <c r="A17" s="4" t="s">
        <v>1667</v>
      </c>
      <c r="B17" s="4" t="s">
        <v>1680</v>
      </c>
      <c r="C17" s="4" t="s">
        <v>1676</v>
      </c>
    </row>
    <row r="18" spans="1:3">
      <c r="A18" s="4" t="s">
        <v>1681</v>
      </c>
      <c r="B18" s="4" t="s">
        <v>1141</v>
      </c>
      <c r="C18" s="4" t="s">
        <v>1141</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2</v>
      </c>
      <c r="B1" s="2" t="s">
        <v>1</v>
      </c>
    </row>
    <row r="2" spans="1:3">
      <c r="B2" s="2" t="s">
        <v>27</v>
      </c>
      <c r="C2" s="2" t="s">
        <v>28</v>
      </c>
    </row>
    <row r="3" spans="1:3">
      <c r="A3" s="3" t="s">
        <v>1683</v>
      </c>
    </row>
    <row r="4" spans="1:3">
      <c r="A4" s="4" t="s">
        <v>1684</v>
      </c>
      <c r="B4" s="4" t="s">
        <v>1685</v>
      </c>
      <c r="C4" s="4" t="s">
        <v>1685</v>
      </c>
    </row>
    <row r="5" spans="1:3">
      <c r="A5" s="4" t="s">
        <v>1686</v>
      </c>
      <c r="B5" s="4" t="s">
        <v>1687</v>
      </c>
      <c r="C5" s="4" t="s">
        <v>1688</v>
      </c>
    </row>
    <row r="6" spans="1:3">
      <c r="A6" s="4" t="s">
        <v>1689</v>
      </c>
      <c r="B6" s="4" t="s">
        <v>1688</v>
      </c>
      <c r="C6" s="4" t="s">
        <v>1688</v>
      </c>
    </row>
    <row r="7" spans="1:3">
      <c r="A7" s="4" t="s">
        <v>1690</v>
      </c>
      <c r="B7" s="4" t="s">
        <v>1691</v>
      </c>
      <c r="C7" s="4" t="s">
        <v>1692</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7</v>
      </c>
      <c r="B1" s="2" t="s">
        <v>1</v>
      </c>
    </row>
    <row r="2" spans="1:2">
      <c r="B2" s="2" t="s">
        <v>27</v>
      </c>
    </row>
    <row r="3" spans="1:2">
      <c r="A3" s="3" t="s">
        <v>198</v>
      </c>
    </row>
    <row r="4" spans="1:2">
      <c r="A4" s="4" t="s">
        <v>217</v>
      </c>
      <c r="B4" s="4" t="s">
        <v>218</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3</v>
      </c>
      <c r="B1" s="2" t="s">
        <v>1</v>
      </c>
    </row>
    <row r="2" spans="1:3">
      <c r="B2" s="2" t="s">
        <v>27</v>
      </c>
      <c r="C2" s="2" t="s">
        <v>28</v>
      </c>
    </row>
    <row r="3" spans="1:3">
      <c r="A3" s="3" t="s">
        <v>1694</v>
      </c>
    </row>
    <row r="4" spans="1:3">
      <c r="A4" s="4" t="s">
        <v>1575</v>
      </c>
      <c r="B4" s="6" t="n">
        <v>55</v>
      </c>
      <c r="C4" s="6" t="n">
        <v>60</v>
      </c>
    </row>
    <row r="5" spans="1:3">
      <c r="A5" s="4" t="s">
        <v>1695</v>
      </c>
      <c r="B5" s="5" t="n">
        <v>27</v>
      </c>
      <c r="C5" s="5" t="n">
        <v>29</v>
      </c>
    </row>
    <row r="6" spans="1:3">
      <c r="A6" s="4" t="s">
        <v>1580</v>
      </c>
      <c r="B6" s="5" t="n">
        <v>8</v>
      </c>
      <c r="C6" s="5" t="n">
        <v>8</v>
      </c>
    </row>
    <row r="7" spans="1:3">
      <c r="A7" s="4" t="s">
        <v>1696</v>
      </c>
      <c r="B7" s="5" t="n">
        <v>-19</v>
      </c>
      <c r="C7" s="5" t="n">
        <v>-1</v>
      </c>
    </row>
    <row r="8" spans="1:3">
      <c r="A8" s="4" t="s">
        <v>1697</v>
      </c>
      <c r="B8" s="5" t="n">
        <v>5</v>
      </c>
    </row>
    <row r="9" spans="1:3">
      <c r="A9" s="4" t="s">
        <v>1698</v>
      </c>
      <c r="C9" s="5" t="n">
        <v>5</v>
      </c>
    </row>
    <row r="10" spans="1:3">
      <c r="A10" s="4" t="s">
        <v>70</v>
      </c>
    </row>
    <row r="11" spans="1:3">
      <c r="A11" s="3" t="s">
        <v>1694</v>
      </c>
    </row>
    <row r="12" spans="1:3">
      <c r="A12" s="4" t="s">
        <v>1699</v>
      </c>
      <c r="B12" s="5" t="n">
        <v>76</v>
      </c>
      <c r="C12" s="5" t="n">
        <v>101</v>
      </c>
    </row>
    <row r="13" spans="1:3">
      <c r="A13" s="4" t="s">
        <v>72</v>
      </c>
    </row>
    <row r="14" spans="1:3">
      <c r="A14" s="3" t="s">
        <v>1694</v>
      </c>
    </row>
    <row r="15" spans="1:3">
      <c r="A15" s="4" t="s">
        <v>1696</v>
      </c>
      <c r="B15" s="5" t="n">
        <v>-12</v>
      </c>
    </row>
    <row r="16" spans="1:3">
      <c r="A16" s="4" t="s">
        <v>1699</v>
      </c>
      <c r="B16" s="5" t="n">
        <v>17</v>
      </c>
      <c r="C16" s="5" t="n">
        <v>32</v>
      </c>
    </row>
    <row r="17" spans="1:3">
      <c r="A17" s="4" t="s">
        <v>1543</v>
      </c>
    </row>
    <row r="18" spans="1:3">
      <c r="A18" s="3" t="s">
        <v>1694</v>
      </c>
    </row>
    <row r="19" spans="1:3">
      <c r="A19" s="4" t="s">
        <v>1575</v>
      </c>
      <c r="B19" s="5" t="n">
        <v>52</v>
      </c>
      <c r="C19" s="5" t="n">
        <v>56</v>
      </c>
    </row>
    <row r="20" spans="1:3">
      <c r="A20" s="4" t="s">
        <v>1695</v>
      </c>
      <c r="B20" s="5" t="n">
        <v>12</v>
      </c>
      <c r="C20" s="5" t="n">
        <v>13</v>
      </c>
    </row>
    <row r="21" spans="1:3">
      <c r="A21" s="4" t="s">
        <v>1580</v>
      </c>
      <c r="B21" s="5" t="n">
        <v>7</v>
      </c>
      <c r="C21" s="5" t="n">
        <v>7</v>
      </c>
    </row>
    <row r="22" spans="1:3">
      <c r="A22" s="4" t="s">
        <v>1696</v>
      </c>
      <c r="B22" s="5" t="n">
        <v>-20</v>
      </c>
      <c r="C22" s="5" t="n">
        <v>-1</v>
      </c>
    </row>
    <row r="23" spans="1:3">
      <c r="A23" s="4" t="s">
        <v>1697</v>
      </c>
      <c r="B23" s="5" t="n">
        <v>5</v>
      </c>
    </row>
    <row r="24" spans="1:3">
      <c r="A24" s="4" t="s">
        <v>1698</v>
      </c>
      <c r="C24" s="5" t="n">
        <v>5</v>
      </c>
    </row>
    <row r="25" spans="1:3">
      <c r="A25" s="4" t="s">
        <v>1700</v>
      </c>
    </row>
    <row r="26" spans="1:3">
      <c r="A26" s="3" t="s">
        <v>1694</v>
      </c>
    </row>
    <row r="27" spans="1:3">
      <c r="A27" s="4" t="s">
        <v>1699</v>
      </c>
      <c r="B27" s="5" t="n">
        <v>56</v>
      </c>
      <c r="C27" s="5" t="n">
        <v>80</v>
      </c>
    </row>
    <row r="28" spans="1:3">
      <c r="A28" s="4" t="s">
        <v>1701</v>
      </c>
    </row>
    <row r="29" spans="1:3">
      <c r="A29" s="3" t="s">
        <v>1694</v>
      </c>
    </row>
    <row r="30" spans="1:3">
      <c r="A30" s="4" t="s">
        <v>1699</v>
      </c>
      <c r="B30" s="5" t="n">
        <v>16</v>
      </c>
      <c r="C30" s="5" t="n">
        <v>32</v>
      </c>
    </row>
    <row r="31" spans="1:3">
      <c r="A31" s="4" t="s">
        <v>1588</v>
      </c>
    </row>
    <row r="32" spans="1:3">
      <c r="A32" s="3" t="s">
        <v>1694</v>
      </c>
    </row>
    <row r="33" spans="1:3">
      <c r="A33" s="4" t="s">
        <v>1575</v>
      </c>
      <c r="B33" s="5" t="n">
        <v>2</v>
      </c>
      <c r="C33" s="5" t="n">
        <v>3</v>
      </c>
    </row>
    <row r="34" spans="1:3">
      <c r="A34" s="4" t="s">
        <v>1695</v>
      </c>
      <c r="B34" s="5" t="n">
        <v>11</v>
      </c>
      <c r="C34" s="5" t="n">
        <v>12</v>
      </c>
    </row>
    <row r="35" spans="1:3">
      <c r="A35" s="4" t="s">
        <v>1580</v>
      </c>
      <c r="B35" s="5" t="n">
        <v>1</v>
      </c>
      <c r="C35" s="5" t="n">
        <v>1</v>
      </c>
    </row>
    <row r="36" spans="1:3">
      <c r="A36" s="4" t="s">
        <v>1696</v>
      </c>
      <c r="B36" s="5" t="n">
        <v>1</v>
      </c>
    </row>
    <row r="37" spans="1:3">
      <c r="A37" s="4" t="s">
        <v>1702</v>
      </c>
    </row>
    <row r="38" spans="1:3">
      <c r="A38" s="3" t="s">
        <v>1694</v>
      </c>
    </row>
    <row r="39" spans="1:3">
      <c r="A39" s="4" t="s">
        <v>1699</v>
      </c>
      <c r="B39" s="5" t="n">
        <v>15</v>
      </c>
      <c r="C39" s="5" t="n">
        <v>16</v>
      </c>
    </row>
    <row r="40" spans="1:3">
      <c r="A40" s="4" t="s">
        <v>1562</v>
      </c>
    </row>
    <row r="41" spans="1:3">
      <c r="A41" s="3" t="s">
        <v>1694</v>
      </c>
    </row>
    <row r="42" spans="1:3">
      <c r="A42" s="4" t="s">
        <v>1575</v>
      </c>
      <c r="B42" s="5" t="n">
        <v>1</v>
      </c>
      <c r="C42" s="5" t="n">
        <v>1</v>
      </c>
    </row>
    <row r="43" spans="1:3">
      <c r="A43" s="4" t="s">
        <v>1695</v>
      </c>
      <c r="B43" s="5" t="n">
        <v>4</v>
      </c>
      <c r="C43" s="5" t="n">
        <v>4</v>
      </c>
    </row>
    <row r="44" spans="1:3">
      <c r="A44" s="4" t="s">
        <v>1697</v>
      </c>
      <c r="B44" s="5" t="n">
        <v>1</v>
      </c>
    </row>
    <row r="45" spans="1:3">
      <c r="A45" s="4" t="s">
        <v>1563</v>
      </c>
    </row>
    <row r="46" spans="1:3">
      <c r="A46" s="3" t="s">
        <v>1694</v>
      </c>
    </row>
    <row r="47" spans="1:3">
      <c r="A47" s="4" t="s">
        <v>1699</v>
      </c>
      <c r="B47" s="5" t="n">
        <v>5</v>
      </c>
      <c r="C47" s="6" t="n">
        <v>5</v>
      </c>
    </row>
    <row r="48" spans="1:3">
      <c r="A48" s="4" t="s">
        <v>1564</v>
      </c>
    </row>
    <row r="49" spans="1:3">
      <c r="A49" s="3" t="s">
        <v>1694</v>
      </c>
    </row>
    <row r="50" spans="1:3">
      <c r="A50" s="4" t="s">
        <v>1699</v>
      </c>
      <c r="B50" s="6" t="n">
        <v>1</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3</v>
      </c>
      <c r="B1" s="2" t="s">
        <v>1</v>
      </c>
    </row>
    <row r="2" spans="1:3">
      <c r="B2" s="2" t="s">
        <v>27</v>
      </c>
      <c r="C2" s="2" t="s">
        <v>28</v>
      </c>
    </row>
    <row r="3" spans="1:3">
      <c r="A3" s="3" t="s">
        <v>1694</v>
      </c>
    </row>
    <row r="4" spans="1:3">
      <c r="A4" s="4" t="s">
        <v>1696</v>
      </c>
      <c r="B4" s="6" t="n">
        <v>19</v>
      </c>
      <c r="C4" s="6" t="n">
        <v>1</v>
      </c>
    </row>
    <row r="5" spans="1:3">
      <c r="A5" s="4" t="s">
        <v>72</v>
      </c>
    </row>
    <row r="6" spans="1:3">
      <c r="A6" s="3" t="s">
        <v>1694</v>
      </c>
    </row>
    <row r="7" spans="1:3">
      <c r="A7" s="4" t="s">
        <v>1696</v>
      </c>
      <c r="B7" s="6" t="n">
        <v>12</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4</v>
      </c>
      <c r="B1" s="2" t="s">
        <v>1</v>
      </c>
    </row>
    <row r="2" spans="1:3">
      <c r="B2" s="2" t="s">
        <v>27</v>
      </c>
      <c r="C2" s="2" t="s">
        <v>28</v>
      </c>
    </row>
    <row r="3" spans="1:3">
      <c r="A3" s="3" t="s">
        <v>1705</v>
      </c>
    </row>
    <row r="4" spans="1:3">
      <c r="A4" s="4" t="s">
        <v>1706</v>
      </c>
      <c r="B4" s="6" t="n">
        <v>-104</v>
      </c>
      <c r="C4" s="6" t="n">
        <v>-20</v>
      </c>
    </row>
    <row r="5" spans="1:3">
      <c r="A5" s="4" t="s">
        <v>1707</v>
      </c>
      <c r="B5" s="5" t="n">
        <v>1025</v>
      </c>
      <c r="C5" s="5" t="n">
        <v>1163</v>
      </c>
    </row>
    <row r="6" spans="1:3">
      <c r="A6" s="4" t="s">
        <v>1708</v>
      </c>
      <c r="B6" s="5" t="n">
        <v>1</v>
      </c>
      <c r="C6" s="5" t="n">
        <v>-138</v>
      </c>
    </row>
    <row r="7" spans="1:3">
      <c r="A7" s="4" t="s">
        <v>1709</v>
      </c>
      <c r="B7" s="5" t="n">
        <v>1026</v>
      </c>
      <c r="C7" s="5" t="n">
        <v>1025</v>
      </c>
    </row>
    <row r="8" spans="1:3">
      <c r="A8" s="4" t="s">
        <v>1710</v>
      </c>
      <c r="B8" s="5" t="n">
        <v>406</v>
      </c>
      <c r="C8" s="5" t="n">
        <v>278</v>
      </c>
    </row>
    <row r="9" spans="1:3">
      <c r="A9" s="4" t="s">
        <v>1711</v>
      </c>
      <c r="B9" s="5" t="n">
        <v>8</v>
      </c>
      <c r="C9" s="5" t="n">
        <v>8</v>
      </c>
    </row>
    <row r="10" spans="1:3">
      <c r="A10" s="4" t="s">
        <v>1712</v>
      </c>
      <c r="B10" s="5" t="n">
        <v>-102</v>
      </c>
      <c r="C10" s="5" t="n">
        <v>120</v>
      </c>
    </row>
    <row r="11" spans="1:3">
      <c r="A11" s="4" t="s">
        <v>1713</v>
      </c>
      <c r="B11" s="5" t="n">
        <v>312</v>
      </c>
      <c r="C11" s="5" t="n">
        <v>406</v>
      </c>
    </row>
    <row r="12" spans="1:3">
      <c r="A12" s="4" t="s">
        <v>1714</v>
      </c>
      <c r="B12" s="5" t="n">
        <v>1338</v>
      </c>
      <c r="C12" s="5" t="n">
        <v>1431</v>
      </c>
    </row>
    <row r="13" spans="1:3">
      <c r="A13" s="4" t="s">
        <v>1543</v>
      </c>
    </row>
    <row r="14" spans="1:3">
      <c r="A14" s="3" t="s">
        <v>1705</v>
      </c>
    </row>
    <row r="15" spans="1:3">
      <c r="A15" s="4" t="s">
        <v>1707</v>
      </c>
      <c r="B15" s="5" t="n">
        <v>1027</v>
      </c>
      <c r="C15" s="5" t="n">
        <v>1178</v>
      </c>
    </row>
    <row r="16" spans="1:3">
      <c r="A16" s="4" t="s">
        <v>1708</v>
      </c>
      <c r="B16" s="5" t="n">
        <v>32</v>
      </c>
      <c r="C16" s="5" t="n">
        <v>-151</v>
      </c>
    </row>
    <row r="17" spans="1:3">
      <c r="A17" s="4" t="s">
        <v>1709</v>
      </c>
      <c r="B17" s="5" t="n">
        <v>1059</v>
      </c>
      <c r="C17" s="5" t="n">
        <v>1027</v>
      </c>
    </row>
    <row r="18" spans="1:3">
      <c r="A18" s="4" t="s">
        <v>1710</v>
      </c>
      <c r="B18" s="5" t="n">
        <v>406</v>
      </c>
      <c r="C18" s="5" t="n">
        <v>278</v>
      </c>
    </row>
    <row r="19" spans="1:3">
      <c r="A19" s="4" t="s">
        <v>1711</v>
      </c>
      <c r="B19" s="5" t="n">
        <v>8</v>
      </c>
      <c r="C19" s="5" t="n">
        <v>8</v>
      </c>
    </row>
    <row r="20" spans="1:3">
      <c r="A20" s="4" t="s">
        <v>1712</v>
      </c>
      <c r="B20" s="5" t="n">
        <v>-102</v>
      </c>
      <c r="C20" s="5" t="n">
        <v>120</v>
      </c>
    </row>
    <row r="21" spans="1:3">
      <c r="A21" s="4" t="s">
        <v>1713</v>
      </c>
      <c r="B21" s="5" t="n">
        <v>312</v>
      </c>
      <c r="C21" s="5" t="n">
        <v>406</v>
      </c>
    </row>
    <row r="22" spans="1:3">
      <c r="A22" s="4" t="s">
        <v>1714</v>
      </c>
      <c r="B22" s="5" t="n">
        <v>1371</v>
      </c>
      <c r="C22" s="5" t="n">
        <v>1433</v>
      </c>
    </row>
    <row r="23" spans="1:3">
      <c r="A23" s="4" t="s">
        <v>1588</v>
      </c>
    </row>
    <row r="24" spans="1:3">
      <c r="A24" s="3" t="s">
        <v>1705</v>
      </c>
    </row>
    <row r="25" spans="1:3">
      <c r="A25" s="4" t="s">
        <v>1707</v>
      </c>
      <c r="B25" s="5" t="n">
        <v>79</v>
      </c>
      <c r="C25" s="5" t="n">
        <v>66</v>
      </c>
    </row>
    <row r="26" spans="1:3">
      <c r="A26" s="4" t="s">
        <v>1708</v>
      </c>
      <c r="B26" s="5" t="n">
        <v>-24</v>
      </c>
      <c r="C26" s="5" t="n">
        <v>13</v>
      </c>
    </row>
    <row r="27" spans="1:3">
      <c r="A27" s="4" t="s">
        <v>1709</v>
      </c>
      <c r="B27" s="5" t="n">
        <v>55</v>
      </c>
      <c r="C27" s="5" t="n">
        <v>79</v>
      </c>
    </row>
    <row r="28" spans="1:3">
      <c r="A28" s="4" t="s">
        <v>1714</v>
      </c>
      <c r="B28" s="5" t="n">
        <v>55</v>
      </c>
      <c r="C28" s="5" t="n">
        <v>79</v>
      </c>
    </row>
    <row r="29" spans="1:3">
      <c r="A29" s="4" t="s">
        <v>1562</v>
      </c>
    </row>
    <row r="30" spans="1:3">
      <c r="A30" s="3" t="s">
        <v>1705</v>
      </c>
    </row>
    <row r="31" spans="1:3">
      <c r="A31" s="4" t="s">
        <v>1706</v>
      </c>
      <c r="B31" s="5" t="n">
        <v>-7</v>
      </c>
      <c r="C31" s="5" t="n">
        <v>-1</v>
      </c>
    </row>
    <row r="32" spans="1:3">
      <c r="A32" s="4" t="s">
        <v>1707</v>
      </c>
      <c r="B32" s="5" t="n">
        <v>-81</v>
      </c>
      <c r="C32" s="5" t="n">
        <v>-81</v>
      </c>
    </row>
    <row r="33" spans="1:3">
      <c r="A33" s="4" t="s">
        <v>1708</v>
      </c>
      <c r="B33" s="5" t="n">
        <v>-7</v>
      </c>
    </row>
    <row r="34" spans="1:3">
      <c r="A34" s="4" t="s">
        <v>1709</v>
      </c>
      <c r="B34" s="5" t="n">
        <v>-88</v>
      </c>
      <c r="C34" s="5" t="n">
        <v>-81</v>
      </c>
    </row>
    <row r="35" spans="1:3">
      <c r="A35" s="4" t="s">
        <v>1714</v>
      </c>
      <c r="B35" s="5" t="n">
        <v>-88</v>
      </c>
      <c r="C35" s="5" t="n">
        <v>-81</v>
      </c>
    </row>
    <row r="36" spans="1:3">
      <c r="A36" s="4" t="s">
        <v>1541</v>
      </c>
    </row>
    <row r="37" spans="1:3">
      <c r="A37" s="3" t="s">
        <v>1705</v>
      </c>
    </row>
    <row r="38" spans="1:3">
      <c r="A38" s="4" t="s">
        <v>1715</v>
      </c>
      <c r="B38" s="5" t="n">
        <v>-487</v>
      </c>
      <c r="C38" s="5" t="n">
        <v>357</v>
      </c>
    </row>
    <row r="39" spans="1:3">
      <c r="A39" s="4" t="s">
        <v>1716</v>
      </c>
      <c r="B39" s="5" t="n">
        <v>-12</v>
      </c>
      <c r="C39" s="5" t="n">
        <v>-77</v>
      </c>
    </row>
    <row r="40" spans="1:3">
      <c r="A40" s="4" t="s">
        <v>1717</v>
      </c>
      <c r="B40" s="5" t="n">
        <v>-10</v>
      </c>
      <c r="C40" s="5" t="n">
        <v>21</v>
      </c>
    </row>
    <row r="41" spans="1:3">
      <c r="A41" s="4" t="s">
        <v>1718</v>
      </c>
      <c r="B41" s="5" t="n">
        <v>510</v>
      </c>
      <c r="C41" s="5" t="n">
        <v>-439</v>
      </c>
    </row>
    <row r="42" spans="1:3">
      <c r="A42" s="4" t="s">
        <v>1719</v>
      </c>
      <c r="B42" s="5" t="n">
        <v>-102</v>
      </c>
      <c r="C42" s="5" t="n">
        <v>120</v>
      </c>
    </row>
    <row r="43" spans="1:3">
      <c r="A43" s="4" t="s">
        <v>1706</v>
      </c>
      <c r="B43" s="5" t="n">
        <v>-101</v>
      </c>
      <c r="C43" s="5" t="n">
        <v>-18</v>
      </c>
    </row>
    <row r="44" spans="1:3">
      <c r="A44" s="4" t="s">
        <v>1720</v>
      </c>
    </row>
    <row r="45" spans="1:3">
      <c r="A45" s="3" t="s">
        <v>1705</v>
      </c>
    </row>
    <row r="46" spans="1:3">
      <c r="A46" s="4" t="s">
        <v>1706</v>
      </c>
      <c r="B46" s="5" t="n">
        <v>-81</v>
      </c>
      <c r="C46" s="5" t="n">
        <v>-29</v>
      </c>
    </row>
    <row r="47" spans="1:3">
      <c r="A47" s="4" t="s">
        <v>1721</v>
      </c>
    </row>
    <row r="48" spans="1:3">
      <c r="A48" s="3" t="s">
        <v>1705</v>
      </c>
    </row>
    <row r="49" spans="1:3">
      <c r="A49" s="4" t="s">
        <v>1706</v>
      </c>
      <c r="B49" s="5" t="n">
        <v>-20</v>
      </c>
      <c r="C49" s="5" t="n">
        <v>11</v>
      </c>
    </row>
    <row r="50" spans="1:3">
      <c r="A50" s="4" t="s">
        <v>1571</v>
      </c>
    </row>
    <row r="51" spans="1:3">
      <c r="A51" s="3" t="s">
        <v>1705</v>
      </c>
    </row>
    <row r="52" spans="1:3">
      <c r="A52" s="4" t="s">
        <v>1715</v>
      </c>
      <c r="B52" s="5" t="n">
        <v>-460</v>
      </c>
      <c r="C52" s="5" t="n">
        <v>333</v>
      </c>
    </row>
    <row r="53" spans="1:3">
      <c r="A53" s="4" t="s">
        <v>1716</v>
      </c>
      <c r="B53" s="5" t="n">
        <v>-9</v>
      </c>
      <c r="C53" s="5" t="n">
        <v>-74</v>
      </c>
    </row>
    <row r="54" spans="1:3">
      <c r="A54" s="4" t="s">
        <v>1717</v>
      </c>
      <c r="B54" s="5" t="n">
        <v>-9</v>
      </c>
      <c r="C54" s="5" t="n">
        <v>29</v>
      </c>
    </row>
    <row r="55" spans="1:3">
      <c r="A55" s="4" t="s">
        <v>1718</v>
      </c>
      <c r="B55" s="5" t="n">
        <v>510</v>
      </c>
      <c r="C55" s="5" t="n">
        <v>-439</v>
      </c>
    </row>
    <row r="56" spans="1:3">
      <c r="A56" s="4" t="s">
        <v>1719</v>
      </c>
      <c r="B56" s="5" t="n">
        <v>-102</v>
      </c>
      <c r="C56" s="5" t="n">
        <v>120</v>
      </c>
    </row>
    <row r="57" spans="1:3">
      <c r="A57" s="4" t="s">
        <v>1706</v>
      </c>
      <c r="B57" s="5" t="n">
        <v>-70</v>
      </c>
      <c r="C57" s="5" t="n">
        <v>-31</v>
      </c>
    </row>
    <row r="58" spans="1:3">
      <c r="A58" s="4" t="s">
        <v>1722</v>
      </c>
    </row>
    <row r="59" spans="1:3">
      <c r="A59" s="3" t="s">
        <v>1705</v>
      </c>
    </row>
    <row r="60" spans="1:3">
      <c r="A60" s="4" t="s">
        <v>1706</v>
      </c>
      <c r="B60" s="5" t="n">
        <v>-50</v>
      </c>
      <c r="C60" s="5" t="n">
        <v>-42</v>
      </c>
    </row>
    <row r="61" spans="1:3">
      <c r="A61" s="4" t="s">
        <v>1723</v>
      </c>
    </row>
    <row r="62" spans="1:3">
      <c r="A62" s="3" t="s">
        <v>1705</v>
      </c>
    </row>
    <row r="63" spans="1:3">
      <c r="A63" s="4" t="s">
        <v>1706</v>
      </c>
      <c r="B63" s="5" t="n">
        <v>-20</v>
      </c>
      <c r="C63" s="5" t="n">
        <v>11</v>
      </c>
    </row>
    <row r="64" spans="1:3">
      <c r="A64" s="4" t="s">
        <v>1572</v>
      </c>
    </row>
    <row r="65" spans="1:3">
      <c r="A65" s="3" t="s">
        <v>1705</v>
      </c>
    </row>
    <row r="66" spans="1:3">
      <c r="A66" s="4" t="s">
        <v>1715</v>
      </c>
      <c r="B66" s="5" t="n">
        <v>-20</v>
      </c>
      <c r="C66" s="5" t="n">
        <v>16</v>
      </c>
    </row>
    <row r="67" spans="1:3">
      <c r="A67" s="4" t="s">
        <v>1716</v>
      </c>
      <c r="B67" s="5" t="n">
        <v>-1</v>
      </c>
      <c r="C67" s="5" t="n">
        <v>-2</v>
      </c>
    </row>
    <row r="68" spans="1:3">
      <c r="A68" s="4" t="s">
        <v>1717</v>
      </c>
      <c r="B68" s="5" t="n">
        <v>-3</v>
      </c>
      <c r="C68" s="5" t="n">
        <v>-1</v>
      </c>
    </row>
    <row r="69" spans="1:3">
      <c r="A69" s="4" t="s">
        <v>1706</v>
      </c>
      <c r="B69" s="5" t="n">
        <v>-24</v>
      </c>
      <c r="C69" s="5" t="n">
        <v>13</v>
      </c>
    </row>
    <row r="70" spans="1:3">
      <c r="A70" s="4" t="s">
        <v>1724</v>
      </c>
    </row>
    <row r="71" spans="1:3">
      <c r="A71" s="3" t="s">
        <v>1705</v>
      </c>
    </row>
    <row r="72" spans="1:3">
      <c r="A72" s="4" t="s">
        <v>1706</v>
      </c>
      <c r="B72" s="5" t="n">
        <v>-24</v>
      </c>
      <c r="C72" s="5" t="n">
        <v>13</v>
      </c>
    </row>
    <row r="73" spans="1:3">
      <c r="A73" s="4" t="s">
        <v>1573</v>
      </c>
    </row>
    <row r="74" spans="1:3">
      <c r="A74" s="3" t="s">
        <v>1705</v>
      </c>
    </row>
    <row r="75" spans="1:3">
      <c r="A75" s="4" t="s">
        <v>1715</v>
      </c>
      <c r="B75" s="5" t="n">
        <v>-7</v>
      </c>
      <c r="C75" s="5" t="n">
        <v>8</v>
      </c>
    </row>
    <row r="76" spans="1:3">
      <c r="A76" s="4" t="s">
        <v>1716</v>
      </c>
      <c r="B76" s="5" t="n">
        <v>-2</v>
      </c>
      <c r="C76" s="5" t="n">
        <v>-1</v>
      </c>
    </row>
    <row r="77" spans="1:3">
      <c r="A77" s="4" t="s">
        <v>1717</v>
      </c>
      <c r="B77" s="5" t="n">
        <v>2</v>
      </c>
      <c r="C77" s="6" t="n">
        <v>-7</v>
      </c>
    </row>
    <row r="78" spans="1:3">
      <c r="A78" s="4" t="s">
        <v>1706</v>
      </c>
      <c r="B78" s="5" t="n">
        <v>-7</v>
      </c>
    </row>
    <row r="79" spans="1:3">
      <c r="A79" s="4" t="s">
        <v>1725</v>
      </c>
    </row>
    <row r="80" spans="1:3">
      <c r="A80" s="3" t="s">
        <v>1705</v>
      </c>
    </row>
    <row r="81" spans="1:3">
      <c r="A81" s="4" t="s">
        <v>1706</v>
      </c>
      <c r="B81" s="6" t="n">
        <v>-7</v>
      </c>
    </row>
  </sheetData>
  <mergeCells count="2">
    <mergeCell ref="A1:A2"/>
    <mergeCell ref="B1:C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26</v>
      </c>
      <c r="B1" s="2" t="s">
        <v>1</v>
      </c>
    </row>
    <row r="2" spans="1:3">
      <c r="B2" s="2" t="s">
        <v>27</v>
      </c>
      <c r="C2" s="2" t="s">
        <v>28</v>
      </c>
    </row>
    <row r="3" spans="1:3">
      <c r="A3" s="3" t="s">
        <v>1727</v>
      </c>
    </row>
    <row r="4" spans="1:3">
      <c r="A4" s="4" t="s">
        <v>1728</v>
      </c>
      <c r="B4" s="6" t="n">
        <v>155</v>
      </c>
      <c r="C4" s="6" t="n">
        <v>164</v>
      </c>
    </row>
    <row r="5" spans="1:3">
      <c r="A5" s="4" t="s">
        <v>1729</v>
      </c>
      <c r="B5" s="5" t="n">
        <v>-32</v>
      </c>
      <c r="C5" s="5" t="n">
        <v>140</v>
      </c>
    </row>
    <row r="6" spans="1:3">
      <c r="A6" s="4" t="s">
        <v>39</v>
      </c>
      <c r="B6" s="5" t="n">
        <v>212</v>
      </c>
      <c r="C6" s="5" t="n">
        <v>4</v>
      </c>
    </row>
    <row r="7" spans="1:3">
      <c r="A7" s="4" t="s">
        <v>110</v>
      </c>
      <c r="B7" s="5" t="n">
        <v>59</v>
      </c>
      <c r="C7" s="5" t="n">
        <v>53</v>
      </c>
    </row>
    <row r="8" spans="1:3">
      <c r="A8" s="4" t="s">
        <v>152</v>
      </c>
      <c r="B8" s="6" t="n">
        <v>394</v>
      </c>
      <c r="C8" s="6" t="n">
        <v>361</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0</v>
      </c>
      <c r="B1" s="2" t="s">
        <v>1</v>
      </c>
    </row>
    <row r="2" spans="1:3">
      <c r="B2" s="2" t="s">
        <v>27</v>
      </c>
      <c r="C2" s="2" t="s">
        <v>28</v>
      </c>
    </row>
    <row r="3" spans="1:3">
      <c r="A3" s="3" t="s">
        <v>1731</v>
      </c>
    </row>
    <row r="4" spans="1:3">
      <c r="A4" s="4" t="s">
        <v>77</v>
      </c>
      <c r="B4" s="6" t="n">
        <v>-337</v>
      </c>
      <c r="C4" s="6" t="n">
        <v>-20</v>
      </c>
    </row>
    <row r="5" spans="1:3">
      <c r="A5" s="4" t="s">
        <v>79</v>
      </c>
      <c r="B5" s="5" t="n">
        <v>-56</v>
      </c>
      <c r="C5" s="5" t="n">
        <v>-18</v>
      </c>
    </row>
    <row r="6" spans="1:3">
      <c r="A6" s="4" t="s">
        <v>78</v>
      </c>
      <c r="B6" s="5" t="n">
        <v>18</v>
      </c>
      <c r="C6" s="5" t="n">
        <v>6</v>
      </c>
    </row>
    <row r="7" spans="1:3">
      <c r="A7" s="4" t="s">
        <v>91</v>
      </c>
      <c r="B7" s="5" t="n">
        <v>216</v>
      </c>
      <c r="C7" s="5" t="n">
        <v>-135</v>
      </c>
    </row>
    <row r="8" spans="1:3">
      <c r="A8" s="4" t="s">
        <v>92</v>
      </c>
      <c r="B8" s="5" t="n">
        <v>55</v>
      </c>
      <c r="C8" s="5" t="n">
        <v>26</v>
      </c>
    </row>
    <row r="9" spans="1:3">
      <c r="A9" s="4" t="s">
        <v>93</v>
      </c>
      <c r="B9" s="5" t="n">
        <v>-22</v>
      </c>
      <c r="C9" s="5" t="n">
        <v>-23</v>
      </c>
    </row>
    <row r="10" spans="1:3">
      <c r="A10" s="4" t="s">
        <v>1732</v>
      </c>
      <c r="B10" s="5" t="n">
        <v>-16</v>
      </c>
      <c r="C10" s="5" t="n">
        <v>76</v>
      </c>
    </row>
    <row r="11" spans="1:3">
      <c r="A11" s="4" t="s">
        <v>110</v>
      </c>
      <c r="B11" s="5" t="n">
        <v>8</v>
      </c>
      <c r="C11" s="5" t="n">
        <v>-63</v>
      </c>
    </row>
    <row r="12" spans="1:3">
      <c r="A12" s="4" t="s">
        <v>152</v>
      </c>
      <c r="B12" s="6" t="n">
        <v>-134</v>
      </c>
      <c r="C12" s="6" t="n">
        <v>-151</v>
      </c>
    </row>
  </sheetData>
  <mergeCells count="2">
    <mergeCell ref="A1:A2"/>
    <mergeCell ref="B1:C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3</v>
      </c>
      <c r="B1" s="2" t="s">
        <v>1</v>
      </c>
    </row>
    <row r="2" spans="1:3">
      <c r="B2" s="2" t="s">
        <v>27</v>
      </c>
      <c r="C2" s="2" t="s">
        <v>28</v>
      </c>
    </row>
    <row r="3" spans="1:3">
      <c r="A3" s="3" t="s">
        <v>1731</v>
      </c>
    </row>
    <row r="4" spans="1:3">
      <c r="A4" s="4" t="s">
        <v>1734</v>
      </c>
      <c r="B4" s="6" t="n">
        <v>38</v>
      </c>
      <c r="C4" s="6" t="n">
        <v>38</v>
      </c>
    </row>
  </sheetData>
  <mergeCells count="2">
    <mergeCell ref="A1:A2"/>
    <mergeCell ref="B1:C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5</v>
      </c>
      <c r="B1" s="2" t="s">
        <v>1</v>
      </c>
    </row>
    <row r="2" spans="1:3">
      <c r="B2" s="2" t="s">
        <v>27</v>
      </c>
      <c r="C2" s="2" t="s">
        <v>28</v>
      </c>
    </row>
    <row r="3" spans="1:3">
      <c r="A3" s="3" t="s">
        <v>758</v>
      </c>
    </row>
    <row r="4" spans="1:3">
      <c r="A4" s="4" t="s">
        <v>1736</v>
      </c>
      <c r="B4" s="6" t="n">
        <v>-270</v>
      </c>
      <c r="C4" s="6" t="n">
        <v>-57</v>
      </c>
    </row>
    <row r="5" spans="1:3">
      <c r="A5" s="4" t="s">
        <v>1737</v>
      </c>
      <c r="B5" s="5" t="n">
        <v>-308</v>
      </c>
      <c r="C5" s="5" t="n">
        <v>-191</v>
      </c>
    </row>
    <row r="6" spans="1:3">
      <c r="A6" s="4" t="s">
        <v>72</v>
      </c>
    </row>
    <row r="7" spans="1:3">
      <c r="A7" s="3" t="s">
        <v>758</v>
      </c>
    </row>
    <row r="8" spans="1:3">
      <c r="A8" s="4" t="s">
        <v>1736</v>
      </c>
      <c r="B8" s="6" t="n">
        <v>-38</v>
      </c>
      <c r="C8" s="5" t="n">
        <v>-151</v>
      </c>
    </row>
    <row r="9" spans="1:3">
      <c r="A9" s="4" t="s">
        <v>1738</v>
      </c>
      <c r="C9" s="6" t="n">
        <v>17</v>
      </c>
    </row>
  </sheetData>
  <mergeCells count="2">
    <mergeCell ref="A1:A2"/>
    <mergeCell ref="B1:C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9</v>
      </c>
      <c r="B1" s="2" t="s">
        <v>1</v>
      </c>
    </row>
    <row r="2" spans="1:3">
      <c r="B2" s="2" t="s">
        <v>27</v>
      </c>
      <c r="C2" s="2" t="s">
        <v>28</v>
      </c>
    </row>
    <row r="3" spans="1:3">
      <c r="A3" s="3" t="s">
        <v>1740</v>
      </c>
    </row>
    <row r="4" spans="1:3">
      <c r="A4" s="4" t="s">
        <v>1741</v>
      </c>
      <c r="B4" s="6" t="n">
        <v>3859</v>
      </c>
      <c r="C4" s="6" t="n">
        <v>822</v>
      </c>
    </row>
    <row r="5" spans="1:3">
      <c r="A5" s="3" t="s">
        <v>108</v>
      </c>
    </row>
    <row r="6" spans="1:3">
      <c r="A6" s="4" t="s">
        <v>32</v>
      </c>
      <c r="B6" s="5" t="n">
        <v>110</v>
      </c>
      <c r="C6" s="5" t="n">
        <v>113</v>
      </c>
    </row>
    <row r="7" spans="1:3">
      <c r="A7" s="4" t="s">
        <v>109</v>
      </c>
      <c r="C7" s="5" t="n">
        <v>-36</v>
      </c>
    </row>
    <row r="8" spans="1:3">
      <c r="A8" s="4" t="s">
        <v>87</v>
      </c>
      <c r="B8" s="5" t="n">
        <v>-167</v>
      </c>
      <c r="C8" s="5" t="n">
        <v>-286</v>
      </c>
    </row>
    <row r="9" spans="1:3">
      <c r="A9" s="4" t="s">
        <v>110</v>
      </c>
      <c r="B9" s="5" t="n">
        <v>394</v>
      </c>
      <c r="C9" s="5" t="n">
        <v>361</v>
      </c>
    </row>
    <row r="10" spans="1:3">
      <c r="A10" s="4" t="s">
        <v>112</v>
      </c>
      <c r="B10" s="5" t="n">
        <v>-134</v>
      </c>
      <c r="C10" s="5" t="n">
        <v>-151</v>
      </c>
    </row>
    <row r="11" spans="1:3">
      <c r="A11" s="4" t="s">
        <v>114</v>
      </c>
      <c r="B11" s="5" t="n">
        <v>1170</v>
      </c>
      <c r="C11" s="5" t="n">
        <v>1399</v>
      </c>
    </row>
    <row r="12" spans="1:3">
      <c r="A12" s="4" t="s">
        <v>50</v>
      </c>
    </row>
    <row r="13" spans="1:3">
      <c r="A13" s="3" t="s">
        <v>108</v>
      </c>
    </row>
    <row r="14" spans="1:3">
      <c r="A14" s="4" t="s">
        <v>1742</v>
      </c>
      <c r="B14" s="5" t="n">
        <v>400</v>
      </c>
      <c r="C14" s="5" t="n">
        <v>357</v>
      </c>
    </row>
    <row r="15" spans="1:3">
      <c r="A15" s="4" t="s">
        <v>52</v>
      </c>
    </row>
    <row r="16" spans="1:3">
      <c r="A16" s="3" t="s">
        <v>108</v>
      </c>
    </row>
    <row r="17" spans="1:3">
      <c r="A17" s="4" t="s">
        <v>1742</v>
      </c>
      <c r="B17" s="5" t="n">
        <v>109</v>
      </c>
      <c r="C17" s="5" t="n">
        <v>135</v>
      </c>
    </row>
    <row r="18" spans="1:3">
      <c r="A18" s="4" t="s">
        <v>72</v>
      </c>
    </row>
    <row r="19" spans="1:3">
      <c r="A19" s="3" t="s">
        <v>1740</v>
      </c>
    </row>
    <row r="20" spans="1:3">
      <c r="A20" s="4" t="s">
        <v>1741</v>
      </c>
      <c r="B20" s="5" t="n">
        <v>3859</v>
      </c>
      <c r="C20" s="5" t="n">
        <v>822</v>
      </c>
    </row>
    <row r="21" spans="1:3">
      <c r="A21" s="3" t="s">
        <v>108</v>
      </c>
    </row>
    <row r="22" spans="1:3">
      <c r="A22" s="4" t="s">
        <v>32</v>
      </c>
      <c r="B22" s="5" t="n">
        <v>17</v>
      </c>
      <c r="C22" s="5" t="n">
        <v>183</v>
      </c>
    </row>
    <row r="23" spans="1:3">
      <c r="A23" s="4" t="s">
        <v>109</v>
      </c>
      <c r="B23" s="5" t="n">
        <v>-3087</v>
      </c>
      <c r="C23" s="5" t="n">
        <v>-1</v>
      </c>
    </row>
    <row r="24" spans="1:3">
      <c r="A24" s="4" t="s">
        <v>87</v>
      </c>
      <c r="B24" s="5" t="n">
        <v>583</v>
      </c>
      <c r="C24" s="5" t="n">
        <v>-225</v>
      </c>
    </row>
    <row r="25" spans="1:3">
      <c r="A25" s="4" t="s">
        <v>110</v>
      </c>
      <c r="B25" s="5" t="n">
        <v>74</v>
      </c>
      <c r="C25" s="5" t="n">
        <v>435</v>
      </c>
    </row>
    <row r="26" spans="1:3">
      <c r="A26" s="4" t="s">
        <v>112</v>
      </c>
      <c r="B26" s="5" t="n">
        <v>-335</v>
      </c>
      <c r="C26" s="5" t="n">
        <v>-490</v>
      </c>
    </row>
    <row r="27" spans="1:3">
      <c r="A27" s="4" t="s">
        <v>114</v>
      </c>
      <c r="B27" s="5" t="n">
        <v>1170</v>
      </c>
      <c r="C27" s="5" t="n">
        <v>1399</v>
      </c>
    </row>
    <row r="28" spans="1:3">
      <c r="A28" s="4" t="s">
        <v>1743</v>
      </c>
    </row>
    <row r="29" spans="1:3">
      <c r="A29" s="3" t="s">
        <v>108</v>
      </c>
    </row>
    <row r="30" spans="1:3">
      <c r="A30" s="4" t="s">
        <v>1742</v>
      </c>
      <c r="B30" s="5" t="n">
        <v>30</v>
      </c>
      <c r="C30" s="5" t="n">
        <v>342</v>
      </c>
    </row>
    <row r="31" spans="1:3">
      <c r="A31" s="4" t="s">
        <v>1744</v>
      </c>
    </row>
    <row r="32" spans="1:3">
      <c r="A32" s="3" t="s">
        <v>108</v>
      </c>
    </row>
    <row r="33" spans="1:3">
      <c r="A33" s="4" t="s">
        <v>1742</v>
      </c>
      <c r="B33" s="6" t="n">
        <v>29</v>
      </c>
      <c r="C33" s="6" t="n">
        <v>333</v>
      </c>
    </row>
  </sheetData>
  <mergeCells count="2">
    <mergeCell ref="A1:A2"/>
    <mergeCell ref="B1:C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1"/>
  </cols>
  <sheetData>
    <row r="1" spans="1:2">
      <c r="A1" s="1" t="s">
        <v>1745</v>
      </c>
      <c r="B1" s="2" t="s">
        <v>1</v>
      </c>
    </row>
    <row r="2" spans="1:2">
      <c r="B2" s="2" t="s">
        <v>824</v>
      </c>
    </row>
    <row r="3" spans="1:2">
      <c r="A3" s="3" t="s">
        <v>1746</v>
      </c>
    </row>
    <row r="4" spans="1:2">
      <c r="A4" s="4" t="s">
        <v>1747</v>
      </c>
      <c r="B4" s="5" t="n">
        <v>3</v>
      </c>
    </row>
    <row r="5" spans="1:2">
      <c r="A5" s="4" t="s">
        <v>1748</v>
      </c>
      <c r="B5" s="5" t="n">
        <v>3</v>
      </c>
    </row>
    <row r="6" spans="1:2">
      <c r="A6" s="4" t="s">
        <v>1749</v>
      </c>
      <c r="B6" s="5" t="n">
        <v>6</v>
      </c>
    </row>
    <row r="7" spans="1:2">
      <c r="A7" s="4" t="s">
        <v>1747</v>
      </c>
      <c r="B7" s="6" t="n">
        <v>228</v>
      </c>
    </row>
    <row r="8" spans="1:2">
      <c r="A8" s="4" t="s">
        <v>1750</v>
      </c>
      <c r="B8" s="5" t="n">
        <v>-3</v>
      </c>
    </row>
    <row r="9" spans="1:2">
      <c r="A9" s="4" t="s">
        <v>1751</v>
      </c>
      <c r="B9" s="5" t="n">
        <v>225</v>
      </c>
    </row>
    <row r="10" spans="1:2">
      <c r="A10" s="4" t="s">
        <v>1752</v>
      </c>
      <c r="B10" s="5" t="n">
        <v>1</v>
      </c>
    </row>
    <row r="11" spans="1:2">
      <c r="A11" s="4" t="s">
        <v>1748</v>
      </c>
      <c r="B11" s="5" t="n">
        <v>252</v>
      </c>
    </row>
    <row r="12" spans="1:2">
      <c r="A12" s="4" t="s">
        <v>152</v>
      </c>
      <c r="B12" s="6" t="n">
        <v>478</v>
      </c>
    </row>
  </sheetData>
  <mergeCells count="1">
    <mergeCell ref="A1:A2"/>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753</v>
      </c>
      <c r="B1" s="2" t="s">
        <v>1</v>
      </c>
    </row>
    <row r="2" spans="1:2">
      <c r="B2" s="2" t="s">
        <v>824</v>
      </c>
    </row>
    <row r="3" spans="1:2">
      <c r="A3" s="3" t="s">
        <v>1754</v>
      </c>
    </row>
    <row r="4" spans="1:2">
      <c r="A4" s="4" t="s">
        <v>1755</v>
      </c>
      <c r="B4" s="6" t="n">
        <v>248</v>
      </c>
    </row>
    <row r="5" spans="1:2">
      <c r="A5" s="4" t="s">
        <v>1756</v>
      </c>
      <c r="B5" s="4" t="s">
        <v>5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9</v>
      </c>
      <c r="B1" s="2" t="s">
        <v>1</v>
      </c>
    </row>
    <row r="2" spans="1:2">
      <c r="B2" s="2" t="s">
        <v>27</v>
      </c>
    </row>
    <row r="3" spans="1:2">
      <c r="A3" s="3" t="s">
        <v>198</v>
      </c>
    </row>
    <row r="4" spans="1:2">
      <c r="A4" s="4" t="s">
        <v>219</v>
      </c>
      <c r="B4" s="4" t="s">
        <v>220</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21"/>
  </cols>
  <sheetData>
    <row r="1" spans="1:2">
      <c r="A1" s="1" t="s">
        <v>1757</v>
      </c>
      <c r="B1" s="2" t="s">
        <v>824</v>
      </c>
    </row>
    <row r="2" spans="1:2">
      <c r="A2" s="3" t="s">
        <v>1754</v>
      </c>
    </row>
    <row r="3" spans="1:2">
      <c r="A3" s="4" t="s">
        <v>76</v>
      </c>
      <c r="B3" s="6" t="n">
        <v>3</v>
      </c>
    </row>
    <row r="4" spans="1:2">
      <c r="A4" s="4" t="s">
        <v>1758</v>
      </c>
    </row>
    <row r="5" spans="1:2">
      <c r="A5" s="3" t="s">
        <v>1754</v>
      </c>
    </row>
    <row r="6" spans="1:2">
      <c r="A6" s="4" t="s">
        <v>76</v>
      </c>
      <c r="B6" s="5" t="n">
        <v>3</v>
      </c>
    </row>
    <row r="7" spans="1:2">
      <c r="A7" s="4" t="s">
        <v>282</v>
      </c>
      <c r="B7" s="5" t="n">
        <v>9</v>
      </c>
    </row>
    <row r="8" spans="1:2">
      <c r="A8" s="4" t="s">
        <v>79</v>
      </c>
      <c r="B8" s="5" t="n">
        <v>1</v>
      </c>
    </row>
    <row r="9" spans="1:2">
      <c r="A9" s="4" t="s">
        <v>80</v>
      </c>
      <c r="B9" s="5" t="n">
        <v>13</v>
      </c>
    </row>
    <row r="10" spans="1:2">
      <c r="A10" s="4" t="s">
        <v>284</v>
      </c>
      <c r="B10" s="5" t="n">
        <v>1</v>
      </c>
    </row>
    <row r="11" spans="1:2">
      <c r="A11" s="4" t="s">
        <v>88</v>
      </c>
      <c r="B11" s="5" t="n">
        <v>135</v>
      </c>
    </row>
    <row r="12" spans="1:2">
      <c r="A12" s="4" t="s">
        <v>1759</v>
      </c>
      <c r="B12" s="5" t="n">
        <v>-3</v>
      </c>
    </row>
    <row r="13" spans="1:2">
      <c r="A13" s="4" t="s">
        <v>92</v>
      </c>
      <c r="B13" s="5" t="n">
        <v>-14</v>
      </c>
    </row>
    <row r="14" spans="1:2">
      <c r="A14" s="4" t="s">
        <v>94</v>
      </c>
      <c r="B14" s="5" t="n">
        <v>-17</v>
      </c>
    </row>
    <row r="15" spans="1:2">
      <c r="A15" s="4" t="s">
        <v>93</v>
      </c>
      <c r="B15" s="5" t="n">
        <v>-3</v>
      </c>
    </row>
    <row r="16" spans="1:2">
      <c r="A16" s="4" t="s">
        <v>97</v>
      </c>
      <c r="B16" s="5" t="n">
        <v>-20</v>
      </c>
    </row>
    <row r="17" spans="1:2">
      <c r="A17" s="4" t="s">
        <v>1760</v>
      </c>
      <c r="B17" s="5" t="n">
        <v>115</v>
      </c>
    </row>
    <row r="18" spans="1:2">
      <c r="A18" s="4" t="s">
        <v>84</v>
      </c>
      <c r="B18" s="5" t="n">
        <v>113</v>
      </c>
    </row>
    <row r="19" spans="1:2">
      <c r="A19" s="4" t="s">
        <v>152</v>
      </c>
      <c r="B19" s="5" t="n">
        <v>228</v>
      </c>
    </row>
    <row r="20" spans="1:2">
      <c r="A20" s="4" t="s">
        <v>1761</v>
      </c>
    </row>
    <row r="21" spans="1:2">
      <c r="A21" s="3" t="s">
        <v>1754</v>
      </c>
    </row>
    <row r="22" spans="1:2">
      <c r="A22" s="4" t="s">
        <v>1762</v>
      </c>
      <c r="B22" s="5" t="n">
        <v>25</v>
      </c>
    </row>
    <row r="23" spans="1:2">
      <c r="A23" s="4" t="s">
        <v>1763</v>
      </c>
    </row>
    <row r="24" spans="1:2">
      <c r="A24" s="3" t="s">
        <v>1754</v>
      </c>
    </row>
    <row r="25" spans="1:2">
      <c r="A25" s="4" t="s">
        <v>1762</v>
      </c>
      <c r="B25" s="6" t="n">
        <v>96</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64</v>
      </c>
      <c r="B1" s="2" t="s">
        <v>1</v>
      </c>
    </row>
    <row r="2" spans="1:3">
      <c r="B2" s="2" t="s">
        <v>27</v>
      </c>
      <c r="C2" s="2" t="s">
        <v>28</v>
      </c>
    </row>
    <row r="3" spans="1:3">
      <c r="A3" s="3" t="s">
        <v>1765</v>
      </c>
    </row>
    <row r="4" spans="1:3">
      <c r="A4" s="4" t="s">
        <v>1766</v>
      </c>
      <c r="B4" s="6" t="n">
        <v>90</v>
      </c>
      <c r="C4" s="6" t="n">
        <v>98</v>
      </c>
    </row>
    <row r="5" spans="1:3">
      <c r="A5" s="4" t="s">
        <v>1767</v>
      </c>
      <c r="B5" s="5" t="n">
        <v>67</v>
      </c>
    </row>
    <row r="6" spans="1:3">
      <c r="A6" s="4" t="s">
        <v>1768</v>
      </c>
      <c r="B6" s="6" t="n">
        <v>15</v>
      </c>
      <c r="C6" s="6" t="n">
        <v>11</v>
      </c>
    </row>
  </sheetData>
  <mergeCells count="2">
    <mergeCell ref="A1:A2"/>
    <mergeCell ref="B1:C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769</v>
      </c>
      <c r="B1" s="2" t="s">
        <v>824</v>
      </c>
    </row>
    <row r="2" spans="1:2">
      <c r="A2" s="3" t="s">
        <v>1770</v>
      </c>
    </row>
    <row r="3" spans="1:2">
      <c r="A3" s="4" t="s">
        <v>1771</v>
      </c>
      <c r="B3" s="6" t="n">
        <v>329</v>
      </c>
    </row>
    <row r="4" spans="1:2">
      <c r="A4" s="4" t="s">
        <v>645</v>
      </c>
    </row>
    <row r="5" spans="1:2">
      <c r="A5" s="3" t="s">
        <v>1770</v>
      </c>
    </row>
    <row r="6" spans="1:2">
      <c r="A6" s="4" t="s">
        <v>1771</v>
      </c>
      <c r="B6" s="5" t="n">
        <v>91</v>
      </c>
    </row>
    <row r="7" spans="1:2">
      <c r="A7" s="4" t="s">
        <v>1772</v>
      </c>
    </row>
    <row r="8" spans="1:2">
      <c r="A8" s="3" t="s">
        <v>1770</v>
      </c>
    </row>
    <row r="9" spans="1:2">
      <c r="A9" s="4" t="s">
        <v>1771</v>
      </c>
      <c r="B9" s="5" t="n">
        <v>44</v>
      </c>
    </row>
    <row r="10" spans="1:2">
      <c r="A10" s="4" t="s">
        <v>1773</v>
      </c>
    </row>
    <row r="11" spans="1:2">
      <c r="A11" s="3" t="s">
        <v>1770</v>
      </c>
    </row>
    <row r="12" spans="1:2">
      <c r="A12" s="4" t="s">
        <v>1771</v>
      </c>
      <c r="B12" s="5" t="n">
        <v>35</v>
      </c>
    </row>
    <row r="13" spans="1:2">
      <c r="A13" s="4" t="s">
        <v>1774</v>
      </c>
    </row>
    <row r="14" spans="1:2">
      <c r="A14" s="3" t="s">
        <v>1770</v>
      </c>
    </row>
    <row r="15" spans="1:2">
      <c r="A15" s="4" t="s">
        <v>1771</v>
      </c>
      <c r="B15" s="5" t="n">
        <v>32</v>
      </c>
    </row>
    <row r="16" spans="1:2">
      <c r="A16" s="4" t="s">
        <v>1775</v>
      </c>
    </row>
    <row r="17" spans="1:2">
      <c r="A17" s="3" t="s">
        <v>1770</v>
      </c>
    </row>
    <row r="18" spans="1:2">
      <c r="A18" s="4" t="s">
        <v>1771</v>
      </c>
      <c r="B18" s="5" t="n">
        <v>29</v>
      </c>
    </row>
    <row r="19" spans="1:2">
      <c r="A19" s="4" t="s">
        <v>1776</v>
      </c>
    </row>
    <row r="20" spans="1:2">
      <c r="A20" s="3" t="s">
        <v>1770</v>
      </c>
    </row>
    <row r="21" spans="1:2">
      <c r="A21" s="4" t="s">
        <v>1771</v>
      </c>
      <c r="B21" s="6" t="n">
        <v>98</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777</v>
      </c>
      <c r="B1" s="2" t="s">
        <v>824</v>
      </c>
    </row>
    <row r="2" spans="1:2">
      <c r="A2" s="3" t="s">
        <v>1778</v>
      </c>
    </row>
    <row r="3" spans="1:2">
      <c r="A3" s="4" t="s">
        <v>1779</v>
      </c>
      <c r="B3" s="6" t="n">
        <v>588</v>
      </c>
    </row>
    <row r="4" spans="1:2">
      <c r="A4" s="4" t="s">
        <v>645</v>
      </c>
    </row>
    <row r="5" spans="1:2">
      <c r="A5" s="3" t="s">
        <v>1778</v>
      </c>
    </row>
    <row r="6" spans="1:2">
      <c r="A6" s="4" t="s">
        <v>1779</v>
      </c>
      <c r="B6" s="5" t="n">
        <v>343</v>
      </c>
    </row>
    <row r="7" spans="1:2">
      <c r="A7" s="4" t="s">
        <v>1772</v>
      </c>
    </row>
    <row r="8" spans="1:2">
      <c r="A8" s="3" t="s">
        <v>1778</v>
      </c>
    </row>
    <row r="9" spans="1:2">
      <c r="A9" s="4" t="s">
        <v>1779</v>
      </c>
      <c r="B9" s="5" t="n">
        <v>144</v>
      </c>
    </row>
    <row r="10" spans="1:2">
      <c r="A10" s="4" t="s">
        <v>1773</v>
      </c>
    </row>
    <row r="11" spans="1:2">
      <c r="A11" s="3" t="s">
        <v>1778</v>
      </c>
    </row>
    <row r="12" spans="1:2">
      <c r="A12" s="4" t="s">
        <v>1779</v>
      </c>
      <c r="B12" s="5" t="n">
        <v>58</v>
      </c>
    </row>
    <row r="13" spans="1:2">
      <c r="A13" s="4" t="s">
        <v>1774</v>
      </c>
    </row>
    <row r="14" spans="1:2">
      <c r="A14" s="3" t="s">
        <v>1778</v>
      </c>
    </row>
    <row r="15" spans="1:2">
      <c r="A15" s="4" t="s">
        <v>1779</v>
      </c>
      <c r="B15" s="5" t="n">
        <v>26</v>
      </c>
    </row>
    <row r="16" spans="1:2">
      <c r="A16" s="4" t="s">
        <v>1775</v>
      </c>
    </row>
    <row r="17" spans="1:2">
      <c r="A17" s="3" t="s">
        <v>1778</v>
      </c>
    </row>
    <row r="18" spans="1:2">
      <c r="A18" s="4" t="s">
        <v>1779</v>
      </c>
      <c r="B18" s="5" t="n">
        <v>13</v>
      </c>
    </row>
    <row r="19" spans="1:2">
      <c r="A19" s="4" t="s">
        <v>1776</v>
      </c>
    </row>
    <row r="20" spans="1:2">
      <c r="A20" s="3" t="s">
        <v>1778</v>
      </c>
    </row>
    <row r="21" spans="1:2">
      <c r="A21" s="4" t="s">
        <v>1779</v>
      </c>
      <c r="B21" s="6" t="n">
        <v>4</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4"/>
    <col customWidth="1" max="6" min="6" width="21"/>
  </cols>
  <sheetData>
    <row r="1" spans="1:6">
      <c r="A1" s="1" t="s">
        <v>1780</v>
      </c>
      <c r="B1" s="2" t="s">
        <v>1781</v>
      </c>
      <c r="C1" s="2" t="s">
        <v>1409</v>
      </c>
      <c r="D1" s="2" t="s">
        <v>1782</v>
      </c>
      <c r="E1" s="2" t="s">
        <v>1783</v>
      </c>
      <c r="F1" s="2" t="s">
        <v>1029</v>
      </c>
    </row>
    <row r="2" spans="1:6">
      <c r="A2" s="3" t="s">
        <v>1784</v>
      </c>
    </row>
    <row r="3" spans="1:6">
      <c r="A3" s="4" t="s">
        <v>1077</v>
      </c>
      <c r="C3" s="6" t="n">
        <v>6500</v>
      </c>
      <c r="E3" s="6" t="n">
        <v>1174</v>
      </c>
      <c r="F3" s="6" t="n">
        <v>1000</v>
      </c>
    </row>
    <row r="4" spans="1:6">
      <c r="A4" s="4" t="s">
        <v>1785</v>
      </c>
      <c r="C4" s="5" t="n">
        <v>138</v>
      </c>
    </row>
    <row r="5" spans="1:6">
      <c r="A5" s="4" t="s">
        <v>1414</v>
      </c>
      <c r="C5" s="6" t="n">
        <v>47</v>
      </c>
    </row>
    <row r="6" spans="1:6">
      <c r="A6" s="4" t="s">
        <v>33</v>
      </c>
      <c r="E6" s="5" t="n">
        <v>29</v>
      </c>
      <c r="F6" s="5" t="n">
        <v>48</v>
      </c>
    </row>
    <row r="7" spans="1:6">
      <c r="A7" s="4" t="s">
        <v>1786</v>
      </c>
      <c r="E7" s="5" t="n">
        <v>329</v>
      </c>
    </row>
    <row r="8" spans="1:6">
      <c r="A8" s="4" t="s">
        <v>1787</v>
      </c>
      <c r="E8" s="6" t="n">
        <v>588</v>
      </c>
    </row>
    <row r="9" spans="1:6">
      <c r="A9" s="4" t="s">
        <v>514</v>
      </c>
    </row>
    <row r="10" spans="1:6">
      <c r="A10" s="3" t="s">
        <v>1784</v>
      </c>
    </row>
    <row r="11" spans="1:6">
      <c r="A11" s="4" t="s">
        <v>725</v>
      </c>
      <c r="B11" s="4" t="s">
        <v>516</v>
      </c>
    </row>
    <row r="12" spans="1:6">
      <c r="A12" s="4" t="s">
        <v>517</v>
      </c>
    </row>
    <row r="13" spans="1:6">
      <c r="A13" s="3" t="s">
        <v>1784</v>
      </c>
    </row>
    <row r="14" spans="1:6">
      <c r="A14" s="4" t="s">
        <v>1788</v>
      </c>
      <c r="C14" s="6" t="n">
        <v>17000</v>
      </c>
    </row>
    <row r="15" spans="1:6">
      <c r="A15" s="4" t="s">
        <v>1077</v>
      </c>
      <c r="C15" s="6" t="n">
        <v>10000</v>
      </c>
    </row>
    <row r="16" spans="1:6">
      <c r="A16" s="4" t="s">
        <v>725</v>
      </c>
      <c r="B16" s="4" t="s">
        <v>516</v>
      </c>
    </row>
    <row r="17" spans="1:6">
      <c r="A17" s="4" t="s">
        <v>1789</v>
      </c>
      <c r="E17" s="4" t="s">
        <v>519</v>
      </c>
    </row>
    <row r="18" spans="1:6">
      <c r="A18" s="4" t="s">
        <v>1790</v>
      </c>
      <c r="E18" s="6" t="n">
        <v>332</v>
      </c>
    </row>
    <row r="19" spans="1:6">
      <c r="A19" s="4" t="s">
        <v>1791</v>
      </c>
      <c r="E19" s="6" t="n">
        <v>249</v>
      </c>
    </row>
    <row r="20" spans="1:6">
      <c r="A20" s="4" t="s">
        <v>1792</v>
      </c>
    </row>
    <row r="21" spans="1:6">
      <c r="A21" s="3" t="s">
        <v>1784</v>
      </c>
    </row>
    <row r="22" spans="1:6">
      <c r="A22" s="4" t="s">
        <v>1793</v>
      </c>
      <c r="E22" s="5" t="n">
        <v>690000</v>
      </c>
    </row>
    <row r="23" spans="1:6">
      <c r="A23" s="4" t="s">
        <v>1794</v>
      </c>
      <c r="E23" s="6" t="n">
        <v>34</v>
      </c>
      <c r="F23" s="6" t="n">
        <v>40</v>
      </c>
    </row>
    <row r="24" spans="1:6">
      <c r="A24" s="4" t="s">
        <v>1795</v>
      </c>
    </row>
    <row r="25" spans="1:6">
      <c r="A25" s="3" t="s">
        <v>1784</v>
      </c>
    </row>
    <row r="26" spans="1:6">
      <c r="A26" s="4" t="s">
        <v>1796</v>
      </c>
      <c r="E26" s="4" t="s">
        <v>1797</v>
      </c>
    </row>
    <row r="27" spans="1:6">
      <c r="A27" s="4" t="s">
        <v>1788</v>
      </c>
      <c r="D27" s="6" t="n">
        <v>16</v>
      </c>
    </row>
    <row r="28" spans="1:6">
      <c r="A28" s="4" t="s">
        <v>1798</v>
      </c>
      <c r="E28" s="6" t="n">
        <v>16</v>
      </c>
    </row>
    <row r="29" spans="1:6">
      <c r="A29" s="4" t="s">
        <v>1799</v>
      </c>
      <c r="C29" s="12" t="n">
        <v>88.90000000000001</v>
      </c>
    </row>
    <row r="30" spans="1:6">
      <c r="A30" s="4" t="s">
        <v>517</v>
      </c>
    </row>
    <row r="31" spans="1:6">
      <c r="A31" s="3" t="s">
        <v>1784</v>
      </c>
    </row>
    <row r="32" spans="1:6">
      <c r="A32" s="4" t="s">
        <v>33</v>
      </c>
      <c r="E32" s="5" t="n">
        <v>6</v>
      </c>
    </row>
    <row r="33" spans="1:6">
      <c r="A33" s="4" t="s">
        <v>1800</v>
      </c>
      <c r="E33" s="5" t="n">
        <v>42</v>
      </c>
    </row>
    <row r="34" spans="1:6">
      <c r="A34" s="4" t="s">
        <v>1786</v>
      </c>
      <c r="E34" s="5" t="n">
        <v>58</v>
      </c>
    </row>
    <row r="35" spans="1:6">
      <c r="A35" s="4" t="s">
        <v>1787</v>
      </c>
      <c r="E35" s="5" t="n">
        <v>113</v>
      </c>
    </row>
    <row r="36" spans="1:6">
      <c r="A36" s="4" t="s">
        <v>1787</v>
      </c>
      <c r="E36" s="5" t="n">
        <v>54</v>
      </c>
    </row>
    <row r="37" spans="1:6">
      <c r="A37" s="4" t="s">
        <v>1801</v>
      </c>
    </row>
    <row r="38" spans="1:6">
      <c r="A38" s="3" t="s">
        <v>1784</v>
      </c>
    </row>
    <row r="39" spans="1:6">
      <c r="A39" s="4" t="s">
        <v>1802</v>
      </c>
      <c r="B39" s="4" t="s">
        <v>544</v>
      </c>
    </row>
    <row r="40" spans="1:6">
      <c r="A40" s="4" t="s">
        <v>1803</v>
      </c>
      <c r="B40" s="6" t="n">
        <v>325</v>
      </c>
    </row>
    <row r="41" spans="1:6">
      <c r="A41" s="4" t="s">
        <v>1804</v>
      </c>
    </row>
    <row r="42" spans="1:6">
      <c r="A42" s="3" t="s">
        <v>1784</v>
      </c>
    </row>
    <row r="43" spans="1:6">
      <c r="A43" s="4" t="s">
        <v>566</v>
      </c>
      <c r="E43" s="6" t="n">
        <v>81</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805</v>
      </c>
      <c r="B1" s="2" t="s">
        <v>1</v>
      </c>
    </row>
    <row r="2" spans="1:2">
      <c r="B2" s="2" t="s">
        <v>824</v>
      </c>
    </row>
    <row r="3" spans="1:2">
      <c r="A3" s="4" t="s">
        <v>1806</v>
      </c>
    </row>
    <row r="4" spans="1:2">
      <c r="A4" s="3" t="s">
        <v>1807</v>
      </c>
    </row>
    <row r="5" spans="1:2">
      <c r="A5" s="4" t="s">
        <v>1808</v>
      </c>
      <c r="B5" s="6" t="n">
        <v>12</v>
      </c>
    </row>
    <row r="6" spans="1:2">
      <c r="A6" s="4" t="s">
        <v>1809</v>
      </c>
      <c r="B6" s="5" t="n">
        <v>-21</v>
      </c>
    </row>
    <row r="7" spans="1:2">
      <c r="A7" s="4" t="s">
        <v>1810</v>
      </c>
    </row>
    <row r="8" spans="1:2">
      <c r="A8" s="3" t="s">
        <v>1807</v>
      </c>
    </row>
    <row r="9" spans="1:2">
      <c r="A9" s="4" t="s">
        <v>1808</v>
      </c>
      <c r="B9" s="5" t="n">
        <v>16</v>
      </c>
    </row>
    <row r="10" spans="1:2">
      <c r="A10" s="4" t="s">
        <v>1809</v>
      </c>
      <c r="B10" s="6" t="n">
        <v>-14</v>
      </c>
    </row>
  </sheetData>
  <mergeCells count="1">
    <mergeCell ref="A1:A2"/>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11</v>
      </c>
      <c r="B1" s="2" t="s">
        <v>1</v>
      </c>
    </row>
    <row r="2" spans="1:3">
      <c r="B2" s="2" t="s">
        <v>27</v>
      </c>
      <c r="C2" s="2" t="s">
        <v>28</v>
      </c>
    </row>
    <row r="3" spans="1:3">
      <c r="A3" s="3" t="s">
        <v>1812</v>
      </c>
    </row>
    <row r="4" spans="1:3">
      <c r="A4" s="4" t="s">
        <v>1813</v>
      </c>
      <c r="B4" s="6" t="n">
        <v>57</v>
      </c>
      <c r="C4" s="6" t="n">
        <v>39</v>
      </c>
    </row>
    <row r="5" spans="1:3">
      <c r="A5" s="4" t="s">
        <v>691</v>
      </c>
      <c r="B5" s="5" t="n">
        <v>19</v>
      </c>
      <c r="C5" s="5" t="n">
        <v>22</v>
      </c>
    </row>
    <row r="6" spans="1:3">
      <c r="A6" s="4" t="s">
        <v>1814</v>
      </c>
      <c r="B6" s="6" t="n">
        <v>76</v>
      </c>
      <c r="C6" s="6" t="n">
        <v>61</v>
      </c>
    </row>
  </sheetData>
  <mergeCells count="2">
    <mergeCell ref="A1:A2"/>
    <mergeCell ref="B1:C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15</v>
      </c>
      <c r="B1" s="2" t="s">
        <v>1816</v>
      </c>
      <c r="C1" s="2" t="s">
        <v>505</v>
      </c>
      <c r="D1" s="2" t="s">
        <v>1816</v>
      </c>
      <c r="E1" s="2" t="s">
        <v>28</v>
      </c>
    </row>
    <row r="2" spans="1:5">
      <c r="A2" s="3" t="s">
        <v>1817</v>
      </c>
    </row>
    <row r="3" spans="1:5">
      <c r="A3" s="4" t="s">
        <v>111</v>
      </c>
      <c r="E3" s="6" t="n">
        <v>-500</v>
      </c>
    </row>
    <row r="4" spans="1:5">
      <c r="A4" s="4" t="s">
        <v>514</v>
      </c>
    </row>
    <row r="5" spans="1:5">
      <c r="A5" s="3" t="s">
        <v>1817</v>
      </c>
    </row>
    <row r="6" spans="1:5">
      <c r="A6" s="4" t="s">
        <v>725</v>
      </c>
      <c r="C6" s="4" t="s">
        <v>516</v>
      </c>
    </row>
    <row r="7" spans="1:5">
      <c r="A7" s="4" t="s">
        <v>1818</v>
      </c>
    </row>
    <row r="8" spans="1:5">
      <c r="A8" s="3" t="s">
        <v>1817</v>
      </c>
    </row>
    <row r="9" spans="1:5">
      <c r="A9" s="4" t="s">
        <v>1819</v>
      </c>
      <c r="B9" s="7" t="n">
        <v>1.44</v>
      </c>
    </row>
    <row r="10" spans="1:5">
      <c r="A10" s="4" t="s">
        <v>1820</v>
      </c>
      <c r="B10" s="8" t="n">
        <v>0.04</v>
      </c>
    </row>
    <row r="11" spans="1:5">
      <c r="A11" s="4" t="s">
        <v>1821</v>
      </c>
    </row>
    <row r="12" spans="1:5">
      <c r="A12" s="3" t="s">
        <v>1817</v>
      </c>
    </row>
    <row r="13" spans="1:5">
      <c r="A13" s="4" t="s">
        <v>1819</v>
      </c>
      <c r="B13" s="7" t="n">
        <v>0.36</v>
      </c>
    </row>
    <row r="14" spans="1:5">
      <c r="A14" s="4" t="s">
        <v>1822</v>
      </c>
    </row>
    <row r="15" spans="1:5">
      <c r="A15" s="3" t="s">
        <v>1817</v>
      </c>
    </row>
    <row r="16" spans="1:5">
      <c r="A16" s="4" t="s">
        <v>725</v>
      </c>
      <c r="C16" s="4" t="s">
        <v>516</v>
      </c>
    </row>
    <row r="17" spans="1:5">
      <c r="A17" s="4" t="s">
        <v>1823</v>
      </c>
    </row>
    <row r="18" spans="1:5">
      <c r="A18" s="3" t="s">
        <v>1817</v>
      </c>
    </row>
    <row r="19" spans="1:5">
      <c r="A19" s="4" t="s">
        <v>111</v>
      </c>
      <c r="B19" s="6" t="n">
        <v>167</v>
      </c>
    </row>
    <row r="20" spans="1:5">
      <c r="A20" s="4" t="s">
        <v>1421</v>
      </c>
    </row>
    <row r="21" spans="1:5">
      <c r="A21" s="3" t="s">
        <v>1817</v>
      </c>
    </row>
    <row r="22" spans="1:5">
      <c r="A22" s="4" t="s">
        <v>1824</v>
      </c>
      <c r="D22" s="6" t="n">
        <v>25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1</v>
      </c>
      <c r="B1" s="2" t="s">
        <v>1</v>
      </c>
    </row>
    <row r="2" spans="1:2">
      <c r="B2" s="2" t="s">
        <v>27</v>
      </c>
    </row>
    <row r="3" spans="1:2">
      <c r="A3" s="3" t="s">
        <v>198</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6</v>
      </c>
      <c r="B1" s="2" t="s">
        <v>1</v>
      </c>
    </row>
    <row r="2" spans="1:3">
      <c r="B2" s="2" t="s">
        <v>27</v>
      </c>
      <c r="C2" s="2" t="s">
        <v>28</v>
      </c>
    </row>
    <row r="3" spans="1:3">
      <c r="A3" s="3" t="s">
        <v>29</v>
      </c>
    </row>
    <row r="4" spans="1:3">
      <c r="A4" s="4" t="s">
        <v>30</v>
      </c>
      <c r="B4" s="6" t="n">
        <v>5501</v>
      </c>
      <c r="C4" s="6" t="n">
        <v>5297</v>
      </c>
    </row>
    <row r="5" spans="1:3">
      <c r="A5" s="4" t="s">
        <v>31</v>
      </c>
      <c r="B5" s="5" t="n">
        <v>-4131</v>
      </c>
      <c r="C5" s="5" t="n">
        <v>-3706</v>
      </c>
    </row>
    <row r="6" spans="1:3">
      <c r="A6" s="4" t="s">
        <v>32</v>
      </c>
      <c r="B6" s="5" t="n">
        <v>-110</v>
      </c>
      <c r="C6" s="5" t="n">
        <v>-113</v>
      </c>
    </row>
    <row r="7" spans="1:3">
      <c r="A7" s="4" t="s">
        <v>33</v>
      </c>
      <c r="B7" s="5" t="n">
        <v>29</v>
      </c>
      <c r="C7" s="5" t="n">
        <v>48</v>
      </c>
    </row>
    <row r="8" spans="1:3">
      <c r="A8" s="4" t="s">
        <v>34</v>
      </c>
      <c r="B8" s="5" t="n">
        <v>780</v>
      </c>
      <c r="C8" s="5" t="n">
        <v>1034</v>
      </c>
    </row>
    <row r="9" spans="1:3">
      <c r="A9" s="3" t="s">
        <v>35</v>
      </c>
    </row>
    <row r="10" spans="1:3">
      <c r="A10" s="4" t="s">
        <v>36</v>
      </c>
      <c r="B10" s="5" t="n">
        <v>-260</v>
      </c>
      <c r="C10" s="5" t="n">
        <v>-357</v>
      </c>
    </row>
    <row r="11" spans="1:3">
      <c r="A11" s="4" t="s">
        <v>37</v>
      </c>
      <c r="B11" s="5" t="n">
        <v>13</v>
      </c>
      <c r="C11" s="5" t="n">
        <v>-170</v>
      </c>
    </row>
    <row r="12" spans="1:3">
      <c r="A12" s="4" t="s">
        <v>38</v>
      </c>
      <c r="B12" s="5" t="n">
        <v>533</v>
      </c>
      <c r="C12" s="5" t="n">
        <v>507</v>
      </c>
    </row>
    <row r="13" spans="1:3">
      <c r="A13" s="4" t="s">
        <v>39</v>
      </c>
      <c r="B13" s="5" t="n">
        <v>-212</v>
      </c>
      <c r="C13" s="5" t="n">
        <v>-4</v>
      </c>
    </row>
    <row r="14" spans="1:3">
      <c r="A14" s="4" t="s">
        <v>40</v>
      </c>
      <c r="B14" s="5" t="n">
        <v>-141</v>
      </c>
      <c r="C14" s="5" t="n">
        <v>134</v>
      </c>
    </row>
    <row r="15" spans="1:3">
      <c r="A15" s="4" t="s">
        <v>41</v>
      </c>
      <c r="B15" s="5" t="n">
        <v>180</v>
      </c>
      <c r="C15" s="5" t="n">
        <v>637</v>
      </c>
    </row>
    <row r="16" spans="1:3">
      <c r="A16" s="4" t="s">
        <v>42</v>
      </c>
      <c r="B16" s="5" t="n">
        <v>3859</v>
      </c>
      <c r="C16" s="5" t="n">
        <v>822</v>
      </c>
    </row>
    <row r="17" spans="1:3">
      <c r="A17" s="4" t="s">
        <v>43</v>
      </c>
      <c r="B17" s="5" t="n">
        <v>4039</v>
      </c>
      <c r="C17" s="5" t="n">
        <v>1459</v>
      </c>
    </row>
    <row r="18" spans="1:3">
      <c r="A18" s="3" t="s">
        <v>44</v>
      </c>
    </row>
    <row r="19" spans="1:3">
      <c r="A19" s="4" t="s">
        <v>45</v>
      </c>
      <c r="B19" s="5" t="n">
        <v>3949</v>
      </c>
      <c r="C19" s="5" t="n">
        <v>1395</v>
      </c>
    </row>
    <row r="20" spans="1:3">
      <c r="A20" s="4" t="s">
        <v>46</v>
      </c>
      <c r="B20" s="6" t="n">
        <v>90</v>
      </c>
      <c r="C20" s="6" t="n">
        <v>64</v>
      </c>
    </row>
    <row r="21" spans="1:3">
      <c r="A21" s="3" t="s">
        <v>47</v>
      </c>
    </row>
    <row r="22" spans="1:3">
      <c r="A22" s="4" t="s">
        <v>48</v>
      </c>
      <c r="B22" s="7" t="n">
        <v>0.27</v>
      </c>
      <c r="C22" s="7" t="n">
        <v>0.88</v>
      </c>
    </row>
    <row r="23" spans="1:3">
      <c r="A23" s="4" t="s">
        <v>49</v>
      </c>
      <c r="B23" s="8" t="n">
        <v>5.64</v>
      </c>
      <c r="C23" s="8" t="n">
        <v>1.06</v>
      </c>
    </row>
    <row r="24" spans="1:3">
      <c r="A24" s="4" t="s">
        <v>47</v>
      </c>
      <c r="B24" s="7" t="n">
        <v>5.91</v>
      </c>
      <c r="C24" s="7" t="n">
        <v>1.94</v>
      </c>
    </row>
    <row r="25" spans="1:3">
      <c r="A25" s="4" t="s">
        <v>50</v>
      </c>
    </row>
    <row r="26" spans="1:3">
      <c r="A26" s="3" t="s">
        <v>29</v>
      </c>
    </row>
    <row r="27" spans="1:3">
      <c r="A27" s="4" t="s">
        <v>51</v>
      </c>
      <c r="B27" s="6" t="n">
        <v>-400</v>
      </c>
      <c r="C27" s="6" t="n">
        <v>-357</v>
      </c>
    </row>
    <row r="28" spans="1:3">
      <c r="A28" s="4" t="s">
        <v>52</v>
      </c>
    </row>
    <row r="29" spans="1:3">
      <c r="A29" s="3" t="s">
        <v>29</v>
      </c>
    </row>
    <row r="30" spans="1:3">
      <c r="A30" s="4" t="s">
        <v>51</v>
      </c>
      <c r="B30" s="6" t="n">
        <v>-109</v>
      </c>
      <c r="C30" s="6" t="n">
        <v>-13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3</v>
      </c>
      <c r="B1" s="2" t="s">
        <v>1</v>
      </c>
    </row>
    <row r="2" spans="1:2">
      <c r="B2" s="2" t="s">
        <v>27</v>
      </c>
    </row>
    <row r="3" spans="1:2">
      <c r="A3" s="3" t="s">
        <v>198</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7</v>
      </c>
    </row>
    <row r="3" spans="1:2">
      <c r="A3" s="3" t="s">
        <v>198</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7</v>
      </c>
    </row>
    <row r="3" spans="1:2">
      <c r="A3" s="3" t="s">
        <v>198</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7</v>
      </c>
    </row>
    <row r="3" spans="1:2">
      <c r="A3" s="4" t="s">
        <v>50</v>
      </c>
    </row>
    <row r="4" spans="1:2">
      <c r="A4" s="3" t="s">
        <v>54</v>
      </c>
    </row>
    <row r="5" spans="1:2">
      <c r="A5" s="4" t="s">
        <v>229</v>
      </c>
      <c r="B5" s="4" t="s">
        <v>230</v>
      </c>
    </row>
    <row r="6" spans="1:2">
      <c r="A6" s="4" t="s">
        <v>52</v>
      </c>
    </row>
    <row r="7" spans="1:2">
      <c r="A7" s="3" t="s">
        <v>54</v>
      </c>
    </row>
    <row r="8" spans="1:2">
      <c r="A8" s="4" t="s">
        <v>229</v>
      </c>
      <c r="B8"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4</v>
      </c>
      <c r="B1" s="2" t="s">
        <v>1</v>
      </c>
    </row>
    <row r="2" spans="1:2">
      <c r="B2" s="2" t="s">
        <v>27</v>
      </c>
    </row>
    <row r="3" spans="1:2">
      <c r="A3" s="3" t="s">
        <v>198</v>
      </c>
    </row>
    <row r="4" spans="1:2">
      <c r="A4" s="4" t="s">
        <v>84</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3</v>
      </c>
      <c r="B1" s="2" t="s">
        <v>1</v>
      </c>
    </row>
    <row r="2" spans="1:2">
      <c r="B2" s="2" t="s">
        <v>27</v>
      </c>
    </row>
    <row r="3" spans="1:2">
      <c r="A3" s="3" t="s">
        <v>198</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5</v>
      </c>
      <c r="B1" s="2" t="s">
        <v>1</v>
      </c>
    </row>
    <row r="2" spans="1:2">
      <c r="B2" s="2" t="s">
        <v>27</v>
      </c>
    </row>
    <row r="3" spans="1:2">
      <c r="A3" s="3" t="s">
        <v>198</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7</v>
      </c>
    </row>
    <row r="3" spans="1:2">
      <c r="A3" s="3" t="s">
        <v>198</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7</v>
      </c>
    </row>
    <row r="3" spans="1:2">
      <c r="A3" s="3" t="s">
        <v>198</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1</v>
      </c>
      <c r="B1" s="2" t="s">
        <v>1</v>
      </c>
    </row>
    <row r="2" spans="1:2">
      <c r="B2" s="2" t="s">
        <v>27</v>
      </c>
    </row>
    <row r="3" spans="1:2">
      <c r="A3" s="3" t="s">
        <v>198</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v>
      </c>
      <c r="B1" s="2" t="s">
        <v>1</v>
      </c>
    </row>
    <row r="2" spans="1:3">
      <c r="B2" s="2" t="s">
        <v>27</v>
      </c>
      <c r="C2" s="2" t="s">
        <v>28</v>
      </c>
    </row>
    <row r="3" spans="1:3">
      <c r="A3" s="3" t="s">
        <v>54</v>
      </c>
    </row>
    <row r="4" spans="1:3">
      <c r="A4" s="4" t="s">
        <v>43</v>
      </c>
      <c r="B4" s="6" t="n">
        <v>4039</v>
      </c>
      <c r="C4" s="6" t="n">
        <v>1459</v>
      </c>
    </row>
    <row r="5" spans="1:3">
      <c r="A5" s="3" t="s">
        <v>55</v>
      </c>
    </row>
    <row r="6" spans="1:3">
      <c r="A6" s="4" t="s">
        <v>56</v>
      </c>
      <c r="B6" s="5" t="n">
        <v>49</v>
      </c>
      <c r="C6" s="5" t="n">
        <v>-94</v>
      </c>
    </row>
    <row r="7" spans="1:3">
      <c r="A7" s="4" t="s">
        <v>57</v>
      </c>
      <c r="B7" s="5" t="n">
        <v>-55</v>
      </c>
      <c r="C7" s="5" t="n">
        <v>78</v>
      </c>
    </row>
    <row r="8" spans="1:3">
      <c r="A8" s="4" t="s">
        <v>58</v>
      </c>
      <c r="B8" s="5" t="n">
        <v>-287</v>
      </c>
      <c r="C8" s="5" t="n">
        <v>636</v>
      </c>
    </row>
    <row r="9" spans="1:3">
      <c r="A9" s="4" t="s">
        <v>59</v>
      </c>
      <c r="B9" s="5" t="n">
        <v>-21</v>
      </c>
    </row>
    <row r="10" spans="1:3">
      <c r="A10" s="4" t="s">
        <v>60</v>
      </c>
      <c r="B10" s="5" t="n">
        <v>5</v>
      </c>
    </row>
    <row r="11" spans="1:3">
      <c r="A11" s="4" t="s">
        <v>61</v>
      </c>
      <c r="B11" s="5" t="n">
        <v>3102</v>
      </c>
    </row>
    <row r="12" spans="1:3">
      <c r="A12" s="4" t="s">
        <v>62</v>
      </c>
      <c r="B12" s="5" t="n">
        <v>2793</v>
      </c>
      <c r="C12" s="5" t="n">
        <v>620</v>
      </c>
    </row>
    <row r="13" spans="1:3">
      <c r="A13" s="3" t="s">
        <v>63</v>
      </c>
    </row>
    <row r="14" spans="1:3">
      <c r="A14" s="4" t="s">
        <v>64</v>
      </c>
      <c r="B14" s="5" t="n">
        <v>3</v>
      </c>
    </row>
    <row r="15" spans="1:3">
      <c r="A15" s="4" t="s">
        <v>65</v>
      </c>
      <c r="B15" s="5" t="n">
        <v>104</v>
      </c>
      <c r="C15" s="5" t="n">
        <v>20</v>
      </c>
    </row>
    <row r="16" spans="1:3">
      <c r="A16" s="4" t="s">
        <v>66</v>
      </c>
      <c r="B16" s="5" t="n">
        <v>-22</v>
      </c>
      <c r="C16" s="5" t="n">
        <v>-34</v>
      </c>
    </row>
    <row r="17" spans="1:3">
      <c r="A17" s="4" t="s">
        <v>59</v>
      </c>
      <c r="B17" s="5" t="n">
        <v>-56</v>
      </c>
    </row>
    <row r="18" spans="1:3">
      <c r="A18" s="4" t="s">
        <v>60</v>
      </c>
      <c r="B18" s="5" t="n">
        <v>14</v>
      </c>
    </row>
    <row r="19" spans="1:3">
      <c r="A19" s="4" t="s">
        <v>67</v>
      </c>
      <c r="B19" s="5" t="n">
        <v>43</v>
      </c>
      <c r="C19" s="5" t="n">
        <v>-14</v>
      </c>
    </row>
    <row r="20" spans="1:3">
      <c r="A20" s="4" t="s">
        <v>68</v>
      </c>
      <c r="B20" s="5" t="n">
        <v>2836</v>
      </c>
      <c r="C20" s="5" t="n">
        <v>606</v>
      </c>
    </row>
    <row r="21" spans="1:3">
      <c r="A21" s="4" t="s">
        <v>69</v>
      </c>
      <c r="B21" s="5" t="n">
        <v>6875</v>
      </c>
      <c r="C21" s="5" t="n">
        <v>2065</v>
      </c>
    </row>
    <row r="22" spans="1:3">
      <c r="A22" s="4" t="s">
        <v>70</v>
      </c>
    </row>
    <row r="23" spans="1:3">
      <c r="A23" s="3" t="s">
        <v>71</v>
      </c>
    </row>
    <row r="24" spans="1:3">
      <c r="A24" s="4" t="s">
        <v>45</v>
      </c>
      <c r="B24" s="5" t="n">
        <v>-135</v>
      </c>
      <c r="C24" s="5" t="n">
        <v>723</v>
      </c>
    </row>
    <row r="25" spans="1:3">
      <c r="A25" s="4" t="s">
        <v>72</v>
      </c>
    </row>
    <row r="26" spans="1:3">
      <c r="A26" s="3" t="s">
        <v>71</v>
      </c>
    </row>
    <row r="27" spans="1:3">
      <c r="A27" s="4" t="s">
        <v>45</v>
      </c>
      <c r="B27" s="5" t="n">
        <v>6920</v>
      </c>
      <c r="C27" s="5" t="n">
        <v>1278</v>
      </c>
    </row>
    <row r="28" spans="1:3">
      <c r="A28" s="3" t="s">
        <v>46</v>
      </c>
    </row>
    <row r="29" spans="1:3">
      <c r="A29" s="4" t="s">
        <v>73</v>
      </c>
      <c r="B29" s="6" t="n">
        <v>90</v>
      </c>
      <c r="C29" s="6" t="n">
        <v>6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9</v>
      </c>
      <c r="B1" s="2" t="s">
        <v>1</v>
      </c>
    </row>
    <row r="2" spans="1:2">
      <c r="B2" s="2" t="s">
        <v>27</v>
      </c>
    </row>
    <row r="3" spans="1:2">
      <c r="A3" s="3" t="s">
        <v>198</v>
      </c>
    </row>
    <row r="4" spans="1:2">
      <c r="A4" s="4" t="s">
        <v>99</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4</v>
      </c>
      <c r="B1" s="2" t="s">
        <v>1</v>
      </c>
    </row>
    <row r="2" spans="1:2">
      <c r="B2" s="2" t="s">
        <v>27</v>
      </c>
    </row>
    <row r="3" spans="1:2">
      <c r="A3" s="3" t="s">
        <v>198</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6</v>
      </c>
      <c r="B1" s="2" t="s">
        <v>1</v>
      </c>
    </row>
    <row r="2" spans="1:2">
      <c r="B2" s="2" t="s">
        <v>27</v>
      </c>
    </row>
    <row r="3" spans="1:2">
      <c r="A3" s="3" t="s">
        <v>198</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7</v>
      </c>
    </row>
    <row r="3" spans="1:2">
      <c r="A3" s="3" t="s">
        <v>198</v>
      </c>
    </row>
    <row r="4" spans="1:2">
      <c r="A4" s="4" t="s">
        <v>248</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0</v>
      </c>
      <c r="B1" s="2" t="s">
        <v>1</v>
      </c>
    </row>
    <row r="2" spans="1:2">
      <c r="B2" s="2" t="s">
        <v>27</v>
      </c>
    </row>
    <row r="3" spans="1:2">
      <c r="A3" s="3" t="s">
        <v>198</v>
      </c>
    </row>
    <row r="4" spans="1:2">
      <c r="A4" s="4" t="s">
        <v>250</v>
      </c>
      <c r="B4"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27</v>
      </c>
    </row>
    <row r="3" spans="1:2">
      <c r="A3" s="3" t="s">
        <v>198</v>
      </c>
    </row>
    <row r="4" spans="1:2">
      <c r="A4" s="4" t="s">
        <v>252</v>
      </c>
      <c r="B4"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7</v>
      </c>
    </row>
    <row r="3" spans="1:2">
      <c r="A3" s="3" t="s">
        <v>198</v>
      </c>
    </row>
    <row r="4" spans="1:2">
      <c r="A4" s="4" t="s">
        <v>254</v>
      </c>
      <c r="B4"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6</v>
      </c>
      <c r="B1" s="2" t="s">
        <v>1</v>
      </c>
    </row>
    <row r="2" spans="1:2">
      <c r="B2" s="2" t="s">
        <v>27</v>
      </c>
    </row>
    <row r="3" spans="1:2">
      <c r="A3" s="3" t="s">
        <v>198</v>
      </c>
    </row>
    <row r="4" spans="1:2">
      <c r="A4" s="4" t="s">
        <v>256</v>
      </c>
      <c r="B4" s="4" t="s">
        <v>2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7"/>
    <col customWidth="1" max="2" min="2" width="80"/>
  </cols>
  <sheetData>
    <row r="1" spans="1:2">
      <c r="A1" s="1" t="s">
        <v>258</v>
      </c>
      <c r="B1" s="2" t="s">
        <v>1</v>
      </c>
    </row>
    <row r="2" spans="1:2">
      <c r="B2" s="2" t="s">
        <v>27</v>
      </c>
    </row>
    <row r="3" spans="1:2">
      <c r="A3" s="3" t="s">
        <v>198</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76</v>
      </c>
      <c r="B15" s="4" t="s">
        <v>281</v>
      </c>
    </row>
    <row r="16" spans="1:2">
      <c r="A16" s="4" t="s">
        <v>282</v>
      </c>
      <c r="B16" s="4" t="s">
        <v>283</v>
      </c>
    </row>
    <row r="17" spans="1:2">
      <c r="A17" s="4" t="s">
        <v>284</v>
      </c>
      <c r="B17" s="4" t="s">
        <v>285</v>
      </c>
    </row>
    <row r="18" spans="1:2">
      <c r="A18" s="4" t="s">
        <v>286</v>
      </c>
      <c r="B18" s="4" t="s">
        <v>287</v>
      </c>
    </row>
    <row r="19" spans="1:2">
      <c r="A19" s="4" t="s">
        <v>288</v>
      </c>
      <c r="B19" s="4" t="s">
        <v>289</v>
      </c>
    </row>
    <row r="20" spans="1:2">
      <c r="A20" s="4" t="s">
        <v>290</v>
      </c>
      <c r="B20" s="4" t="s">
        <v>291</v>
      </c>
    </row>
    <row r="21" spans="1:2">
      <c r="A21" s="4" t="s">
        <v>292</v>
      </c>
      <c r="B21" s="4" t="s">
        <v>293</v>
      </c>
    </row>
    <row r="22" spans="1:2">
      <c r="A22" s="4" t="s">
        <v>294</v>
      </c>
      <c r="B22" s="4" t="s">
        <v>295</v>
      </c>
    </row>
    <row r="23" spans="1:2">
      <c r="A23" s="4" t="s">
        <v>296</v>
      </c>
      <c r="B23" s="4" t="s">
        <v>297</v>
      </c>
    </row>
    <row r="24" spans="1:2">
      <c r="A24" s="4" t="s">
        <v>298</v>
      </c>
      <c r="B24" s="4" t="s">
        <v>299</v>
      </c>
    </row>
    <row r="25" spans="1:2">
      <c r="A25" s="4" t="s">
        <v>300</v>
      </c>
      <c r="B25" s="4" t="s">
        <v>301</v>
      </c>
    </row>
    <row r="26" spans="1:2">
      <c r="A26" s="4" t="s">
        <v>302</v>
      </c>
      <c r="B26" s="4" t="s">
        <v>303</v>
      </c>
    </row>
    <row r="27" spans="1:2">
      <c r="A27" s="4" t="s">
        <v>304</v>
      </c>
      <c r="B27" s="4" t="s">
        <v>305</v>
      </c>
    </row>
    <row r="28" spans="1:2">
      <c r="A28" s="4" t="s">
        <v>215</v>
      </c>
      <c r="B28" s="4" t="s">
        <v>306</v>
      </c>
    </row>
    <row r="29" spans="1:2">
      <c r="A29" s="4" t="s">
        <v>307</v>
      </c>
      <c r="B29" s="4" t="s">
        <v>308</v>
      </c>
    </row>
    <row r="30" spans="1:2">
      <c r="A30" s="4" t="s">
        <v>202</v>
      </c>
      <c r="B30"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0</v>
      </c>
      <c r="B1" s="2" t="s">
        <v>1</v>
      </c>
    </row>
    <row r="2" spans="1:2">
      <c r="B2" s="2" t="s">
        <v>27</v>
      </c>
    </row>
    <row r="3" spans="1:2">
      <c r="A3" s="3" t="s">
        <v>198</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7</v>
      </c>
      <c r="C1" s="2" t="s">
        <v>28</v>
      </c>
    </row>
    <row r="2" spans="1:3">
      <c r="A2" s="3" t="s">
        <v>75</v>
      </c>
    </row>
    <row r="3" spans="1:3">
      <c r="A3" s="4" t="s">
        <v>76</v>
      </c>
      <c r="B3" s="6" t="n">
        <v>2706</v>
      </c>
      <c r="C3" s="6" t="n">
        <v>874</v>
      </c>
    </row>
    <row r="4" spans="1:3">
      <c r="A4" s="4" t="s">
        <v>77</v>
      </c>
      <c r="B4" s="5" t="n">
        <v>1313</v>
      </c>
      <c r="C4" s="5" t="n">
        <v>1457</v>
      </c>
    </row>
    <row r="5" spans="1:3">
      <c r="A5" s="4" t="s">
        <v>78</v>
      </c>
      <c r="B5" s="5" t="n">
        <v>76</v>
      </c>
      <c r="C5" s="5" t="n">
        <v>98</v>
      </c>
    </row>
    <row r="6" spans="1:3">
      <c r="A6" s="4" t="s">
        <v>79</v>
      </c>
      <c r="B6" s="5" t="n">
        <v>434</v>
      </c>
      <c r="C6" s="5" t="n">
        <v>548</v>
      </c>
    </row>
    <row r="7" spans="1:3">
      <c r="A7" s="4" t="s">
        <v>80</v>
      </c>
      <c r="B7" s="5" t="n">
        <v>4529</v>
      </c>
      <c r="C7" s="5" t="n">
        <v>2977</v>
      </c>
    </row>
    <row r="8" spans="1:3">
      <c r="A8" s="4" t="s">
        <v>81</v>
      </c>
      <c r="B8" s="5" t="n">
        <v>473</v>
      </c>
      <c r="C8" s="5" t="n">
        <v>921</v>
      </c>
    </row>
    <row r="9" spans="1:3">
      <c r="A9" s="4" t="s">
        <v>82</v>
      </c>
      <c r="B9" s="5" t="n">
        <v>908</v>
      </c>
      <c r="C9" s="5" t="n">
        <v>1458</v>
      </c>
    </row>
    <row r="10" spans="1:3">
      <c r="A10" s="4" t="s">
        <v>83</v>
      </c>
      <c r="B10" s="5" t="n">
        <v>3324</v>
      </c>
      <c r="C10" s="5" t="n">
        <v>5315</v>
      </c>
    </row>
    <row r="11" spans="1:3">
      <c r="A11" s="4" t="s">
        <v>84</v>
      </c>
      <c r="B11" s="5" t="n">
        <v>5076</v>
      </c>
      <c r="C11" s="5" t="n">
        <v>15042</v>
      </c>
    </row>
    <row r="12" spans="1:3">
      <c r="A12" s="4" t="s">
        <v>85</v>
      </c>
      <c r="B12" s="5" t="n">
        <v>2207</v>
      </c>
      <c r="C12" s="5" t="n">
        <v>167</v>
      </c>
    </row>
    <row r="13" spans="1:3">
      <c r="A13" s="4" t="s">
        <v>78</v>
      </c>
      <c r="B13" s="5" t="n">
        <v>53</v>
      </c>
      <c r="C13" s="5" t="n">
        <v>83</v>
      </c>
    </row>
    <row r="14" spans="1:3">
      <c r="A14" s="4" t="s">
        <v>86</v>
      </c>
      <c r="B14" s="5" t="n">
        <v>446</v>
      </c>
      <c r="C14" s="5" t="n">
        <v>438</v>
      </c>
    </row>
    <row r="15" spans="1:3">
      <c r="A15" s="4" t="s">
        <v>87</v>
      </c>
      <c r="B15" s="5" t="n">
        <v>31</v>
      </c>
      <c r="C15" s="5" t="n">
        <v>79</v>
      </c>
    </row>
    <row r="16" spans="1:3">
      <c r="A16" s="4" t="s">
        <v>88</v>
      </c>
      <c r="B16" s="5" t="n">
        <v>17047</v>
      </c>
      <c r="C16" s="5" t="n">
        <v>26480</v>
      </c>
    </row>
    <row r="17" spans="1:3">
      <c r="A17" s="3" t="s">
        <v>89</v>
      </c>
    </row>
    <row r="18" spans="1:3">
      <c r="A18" s="4" t="s">
        <v>90</v>
      </c>
      <c r="B18" s="5" t="n">
        <v>3</v>
      </c>
      <c r="C18" s="5" t="n">
        <v>1644</v>
      </c>
    </row>
    <row r="19" spans="1:3">
      <c r="A19" s="4" t="s">
        <v>91</v>
      </c>
      <c r="B19" s="5" t="n">
        <v>1549</v>
      </c>
      <c r="C19" s="5" t="n">
        <v>2086</v>
      </c>
    </row>
    <row r="20" spans="1:3">
      <c r="A20" s="4" t="s">
        <v>92</v>
      </c>
      <c r="B20" s="5" t="n">
        <v>815</v>
      </c>
      <c r="C20" s="5" t="n">
        <v>937</v>
      </c>
    </row>
    <row r="21" spans="1:3">
      <c r="A21" s="4" t="s">
        <v>93</v>
      </c>
      <c r="B21" s="5" t="n">
        <v>95</v>
      </c>
      <c r="C21" s="5" t="n">
        <v>129</v>
      </c>
    </row>
    <row r="22" spans="1:3">
      <c r="A22" s="4" t="s">
        <v>94</v>
      </c>
      <c r="B22" s="5" t="n">
        <v>2462</v>
      </c>
      <c r="C22" s="5" t="n">
        <v>4796</v>
      </c>
    </row>
    <row r="23" spans="1:3">
      <c r="A23" s="4" t="s">
        <v>95</v>
      </c>
      <c r="B23" s="5" t="n">
        <v>3213</v>
      </c>
      <c r="C23" s="5" t="n">
        <v>5382</v>
      </c>
    </row>
    <row r="24" spans="1:3">
      <c r="A24" s="4" t="s">
        <v>96</v>
      </c>
      <c r="B24" s="5" t="n">
        <v>1268</v>
      </c>
      <c r="C24" s="5" t="n">
        <v>1740</v>
      </c>
    </row>
    <row r="25" spans="1:3">
      <c r="A25" s="4" t="s">
        <v>93</v>
      </c>
      <c r="B25" s="5" t="n">
        <v>79</v>
      </c>
      <c r="C25" s="5" t="n">
        <v>279</v>
      </c>
    </row>
    <row r="26" spans="1:3">
      <c r="A26" s="4" t="s">
        <v>87</v>
      </c>
      <c r="B26" s="5" t="n">
        <v>799</v>
      </c>
      <c r="C26" s="5" t="n">
        <v>708</v>
      </c>
    </row>
    <row r="27" spans="1:3">
      <c r="A27" s="4" t="s">
        <v>97</v>
      </c>
      <c r="B27" s="5" t="n">
        <v>7821</v>
      </c>
      <c r="C27" s="5" t="n">
        <v>12905</v>
      </c>
    </row>
    <row r="28" spans="1:3">
      <c r="A28" s="3" t="s">
        <v>98</v>
      </c>
    </row>
    <row r="29" spans="1:3">
      <c r="A29" s="4" t="s">
        <v>99</v>
      </c>
      <c r="B29" s="5" t="n">
        <v>5348</v>
      </c>
      <c r="C29" s="5" t="n">
        <v>9549</v>
      </c>
    </row>
    <row r="30" spans="1:3">
      <c r="A30" s="4" t="s">
        <v>100</v>
      </c>
      <c r="B30" s="5" t="n">
        <v>4755</v>
      </c>
      <c r="C30" s="5" t="n">
        <v>7201</v>
      </c>
    </row>
    <row r="31" spans="1:3">
      <c r="A31" s="4" t="s">
        <v>101</v>
      </c>
      <c r="B31" s="5" t="n">
        <v>-877</v>
      </c>
      <c r="C31" s="5" t="n">
        <v>-3673</v>
      </c>
    </row>
    <row r="32" spans="1:3">
      <c r="A32" s="4" t="s">
        <v>102</v>
      </c>
      <c r="B32" s="5" t="n">
        <v>9226</v>
      </c>
      <c r="C32" s="5" t="n">
        <v>13077</v>
      </c>
    </row>
    <row r="33" spans="1:3">
      <c r="A33" s="4" t="s">
        <v>46</v>
      </c>
      <c r="C33" s="5" t="n">
        <v>498</v>
      </c>
    </row>
    <row r="34" spans="1:3">
      <c r="A34" s="4" t="s">
        <v>103</v>
      </c>
      <c r="B34" s="5" t="n">
        <v>9226</v>
      </c>
      <c r="C34" s="5" t="n">
        <v>13575</v>
      </c>
    </row>
    <row r="35" spans="1:3">
      <c r="A35" s="4" t="s">
        <v>104</v>
      </c>
      <c r="B35" s="5" t="n">
        <v>17047</v>
      </c>
      <c r="C35" s="5" t="n">
        <v>26480</v>
      </c>
    </row>
    <row r="36" spans="1:3">
      <c r="A36" s="4" t="s">
        <v>105</v>
      </c>
      <c r="B36" s="6" t="n">
        <v>0</v>
      </c>
      <c r="C36" s="6"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15</v>
      </c>
      <c r="B1" s="2" t="s">
        <v>1</v>
      </c>
    </row>
    <row r="2" spans="1:2">
      <c r="B2" s="2" t="s">
        <v>27</v>
      </c>
    </row>
    <row r="3" spans="1:2">
      <c r="A3" s="3" t="s">
        <v>198</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20</v>
      </c>
      <c r="B1" s="2" t="s">
        <v>1</v>
      </c>
    </row>
    <row r="2" spans="1:2">
      <c r="B2" s="2" t="s">
        <v>27</v>
      </c>
    </row>
    <row r="3" spans="1:2">
      <c r="A3" s="3" t="s">
        <v>198</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9</v>
      </c>
      <c r="B1" s="2" t="s">
        <v>1</v>
      </c>
    </row>
    <row r="2" spans="1:2">
      <c r="B2" s="2" t="s">
        <v>27</v>
      </c>
    </row>
    <row r="3" spans="1:2">
      <c r="A3" s="3" t="s">
        <v>198</v>
      </c>
    </row>
    <row r="4" spans="1:2">
      <c r="A4" s="4" t="s">
        <v>330</v>
      </c>
      <c r="B4"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32</v>
      </c>
      <c r="B1" s="2" t="s">
        <v>1</v>
      </c>
    </row>
    <row r="2" spans="1:2">
      <c r="B2" s="2" t="s">
        <v>27</v>
      </c>
    </row>
    <row r="3" spans="1:2">
      <c r="A3" s="3" t="s">
        <v>198</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7</v>
      </c>
    </row>
    <row r="3" spans="1:2">
      <c r="A3" s="3" t="s">
        <v>198</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7</v>
      </c>
    </row>
    <row r="3" spans="1:2">
      <c r="A3" s="3" t="s">
        <v>198</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7</v>
      </c>
    </row>
    <row r="3" spans="1:2">
      <c r="A3" s="3" t="s">
        <v>54</v>
      </c>
    </row>
    <row r="4" spans="1:2">
      <c r="A4" s="4" t="s">
        <v>352</v>
      </c>
      <c r="B4" s="4" t="s">
        <v>353</v>
      </c>
    </row>
    <row r="5" spans="1:2">
      <c r="A5" s="4" t="s">
        <v>72</v>
      </c>
    </row>
    <row r="6" spans="1:2">
      <c r="A6" s="3" t="s">
        <v>54</v>
      </c>
    </row>
    <row r="7" spans="1:2">
      <c r="A7" s="4" t="s">
        <v>354</v>
      </c>
      <c r="B7" s="4" t="s">
        <v>3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6</v>
      </c>
      <c r="B1" s="2" t="s">
        <v>1</v>
      </c>
    </row>
    <row r="2" spans="1:2">
      <c r="B2" s="2" t="s">
        <v>27</v>
      </c>
    </row>
    <row r="3" spans="1:2">
      <c r="A3" s="3" t="s">
        <v>198</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1</v>
      </c>
      <c r="B1" s="2" t="s">
        <v>1</v>
      </c>
    </row>
    <row r="2" spans="1:2">
      <c r="B2" s="2" t="s">
        <v>27</v>
      </c>
    </row>
    <row r="3" spans="1:2">
      <c r="A3" s="3" t="s">
        <v>198</v>
      </c>
    </row>
    <row r="4" spans="1:2">
      <c r="A4" s="4" t="s">
        <v>362</v>
      </c>
      <c r="B4" s="4" t="s">
        <v>3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64</v>
      </c>
      <c r="B1" s="2" t="s">
        <v>1</v>
      </c>
    </row>
    <row r="2" spans="1:2">
      <c r="B2" s="2" t="s">
        <v>27</v>
      </c>
    </row>
    <row r="3" spans="1:2">
      <c r="A3" s="3" t="s">
        <v>198</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06</v>
      </c>
      <c r="B1" s="2" t="s">
        <v>1</v>
      </c>
    </row>
    <row r="2" spans="1:3">
      <c r="B2" s="2" t="s">
        <v>27</v>
      </c>
      <c r="C2" s="2" t="s">
        <v>28</v>
      </c>
    </row>
    <row r="3" spans="1:3">
      <c r="A3" s="3" t="s">
        <v>107</v>
      </c>
    </row>
    <row r="4" spans="1:3">
      <c r="A4" s="4" t="s">
        <v>41</v>
      </c>
      <c r="B4" s="6" t="n">
        <v>180</v>
      </c>
      <c r="C4" s="6" t="n">
        <v>637</v>
      </c>
    </row>
    <row r="5" spans="1:3">
      <c r="A5" s="3" t="s">
        <v>108</v>
      </c>
    </row>
    <row r="6" spans="1:3">
      <c r="A6" s="4" t="s">
        <v>32</v>
      </c>
      <c r="B6" s="5" t="n">
        <v>110</v>
      </c>
      <c r="C6" s="5" t="n">
        <v>113</v>
      </c>
    </row>
    <row r="7" spans="1:3">
      <c r="A7" s="4" t="s">
        <v>109</v>
      </c>
      <c r="C7" s="5" t="n">
        <v>-36</v>
      </c>
    </row>
    <row r="8" spans="1:3">
      <c r="A8" s="4" t="s">
        <v>87</v>
      </c>
      <c r="B8" s="5" t="n">
        <v>-167</v>
      </c>
      <c r="C8" s="5" t="n">
        <v>-286</v>
      </c>
    </row>
    <row r="9" spans="1:3">
      <c r="A9" s="4" t="s">
        <v>110</v>
      </c>
      <c r="B9" s="5" t="n">
        <v>394</v>
      </c>
      <c r="C9" s="5" t="n">
        <v>361</v>
      </c>
    </row>
    <row r="10" spans="1:3">
      <c r="A10" s="4" t="s">
        <v>111</v>
      </c>
      <c r="C10" s="5" t="n">
        <v>-500</v>
      </c>
    </row>
    <row r="11" spans="1:3">
      <c r="A11" s="4" t="s">
        <v>112</v>
      </c>
      <c r="B11" s="5" t="n">
        <v>-134</v>
      </c>
      <c r="C11" s="5" t="n">
        <v>-151</v>
      </c>
    </row>
    <row r="12" spans="1:3">
      <c r="A12" s="4" t="s">
        <v>113</v>
      </c>
      <c r="B12" s="5" t="n">
        <v>892</v>
      </c>
      <c r="C12" s="5" t="n">
        <v>630</v>
      </c>
    </row>
    <row r="13" spans="1:3">
      <c r="A13" s="4" t="s">
        <v>114</v>
      </c>
      <c r="B13" s="5" t="n">
        <v>1170</v>
      </c>
      <c r="C13" s="5" t="n">
        <v>1399</v>
      </c>
    </row>
    <row r="14" spans="1:3">
      <c r="A14" s="4" t="s">
        <v>115</v>
      </c>
      <c r="B14" s="5" t="n">
        <v>2062</v>
      </c>
      <c r="C14" s="5" t="n">
        <v>2029</v>
      </c>
    </row>
    <row r="15" spans="1:3">
      <c r="A15" s="3" t="s">
        <v>116</v>
      </c>
    </row>
    <row r="16" spans="1:3">
      <c r="A16" s="4" t="s">
        <v>117</v>
      </c>
      <c r="B16" s="5" t="n">
        <v>-478</v>
      </c>
      <c r="C16" s="5" t="n">
        <v>-2</v>
      </c>
    </row>
    <row r="17" spans="1:3">
      <c r="A17" s="4" t="s">
        <v>118</v>
      </c>
      <c r="B17" s="5" t="n">
        <v>6</v>
      </c>
      <c r="C17" s="5" t="n">
        <v>50</v>
      </c>
    </row>
    <row r="18" spans="1:3">
      <c r="A18" s="4" t="s">
        <v>119</v>
      </c>
      <c r="B18" s="5" t="n">
        <v>-576</v>
      </c>
      <c r="C18" s="5" t="n">
        <v>-519</v>
      </c>
    </row>
    <row r="19" spans="1:3">
      <c r="A19" s="4" t="s">
        <v>120</v>
      </c>
      <c r="B19" s="5" t="n">
        <v>27</v>
      </c>
    </row>
    <row r="20" spans="1:3">
      <c r="A20" s="4" t="s">
        <v>121</v>
      </c>
      <c r="B20" s="5" t="n">
        <v>18</v>
      </c>
      <c r="C20" s="5" t="n">
        <v>18</v>
      </c>
    </row>
    <row r="21" spans="1:3">
      <c r="A21" s="4" t="s">
        <v>122</v>
      </c>
      <c r="B21" s="5" t="n">
        <v>-1003</v>
      </c>
      <c r="C21" s="5" t="n">
        <v>-453</v>
      </c>
    </row>
    <row r="22" spans="1:3">
      <c r="A22" s="4" t="s">
        <v>123</v>
      </c>
      <c r="B22" s="5" t="n">
        <v>15732</v>
      </c>
      <c r="C22" s="5" t="n">
        <v>-594</v>
      </c>
    </row>
    <row r="23" spans="1:3">
      <c r="A23" s="4" t="s">
        <v>124</v>
      </c>
      <c r="B23" s="5" t="n">
        <v>14729</v>
      </c>
      <c r="C23" s="5" t="n">
        <v>-1047</v>
      </c>
    </row>
    <row r="24" spans="1:3">
      <c r="A24" s="3" t="s">
        <v>125</v>
      </c>
    </row>
    <row r="25" spans="1:3">
      <c r="A25" s="4" t="s">
        <v>126</v>
      </c>
      <c r="B25" s="5" t="n">
        <v>1370</v>
      </c>
    </row>
    <row r="26" spans="1:3">
      <c r="A26" s="4" t="s">
        <v>127</v>
      </c>
      <c r="B26" s="5" t="n">
        <v>-3719</v>
      </c>
      <c r="C26" s="5" t="n">
        <v>-2112</v>
      </c>
    </row>
    <row r="27" spans="1:3">
      <c r="A27" s="4" t="s">
        <v>128</v>
      </c>
      <c r="B27" s="5" t="n">
        <v>-1661</v>
      </c>
      <c r="C27" s="5" t="n">
        <v>1641</v>
      </c>
    </row>
    <row r="28" spans="1:3">
      <c r="A28" s="4" t="s">
        <v>129</v>
      </c>
      <c r="B28" s="5" t="n">
        <v>-1174</v>
      </c>
      <c r="C28" s="5" t="n">
        <v>-1000</v>
      </c>
    </row>
    <row r="29" spans="1:3">
      <c r="A29" s="4" t="s">
        <v>130</v>
      </c>
      <c r="B29" s="5" t="n">
        <v>-1</v>
      </c>
      <c r="C29" s="5" t="n">
        <v>5</v>
      </c>
    </row>
    <row r="30" spans="1:3">
      <c r="A30" s="4" t="s">
        <v>131</v>
      </c>
      <c r="B30" s="5" t="n">
        <v>-14876</v>
      </c>
      <c r="C30" s="5" t="n">
        <v>-2424</v>
      </c>
    </row>
    <row r="31" spans="1:3">
      <c r="A31" s="4" t="s">
        <v>132</v>
      </c>
      <c r="B31" s="5" t="n">
        <v>-60</v>
      </c>
      <c r="C31" s="5" t="n">
        <v>-66</v>
      </c>
    </row>
    <row r="32" spans="1:3">
      <c r="A32" s="4" t="s">
        <v>133</v>
      </c>
      <c r="B32" s="5" t="n">
        <v>-14936</v>
      </c>
      <c r="C32" s="5" t="n">
        <v>-2490</v>
      </c>
    </row>
    <row r="33" spans="1:3">
      <c r="A33" s="4" t="s">
        <v>134</v>
      </c>
      <c r="B33" s="5" t="n">
        <v>1855</v>
      </c>
      <c r="C33" s="5" t="n">
        <v>-1508</v>
      </c>
    </row>
    <row r="34" spans="1:3">
      <c r="A34" s="4" t="s">
        <v>135</v>
      </c>
      <c r="B34" s="5" t="n">
        <v>-20</v>
      </c>
      <c r="C34" s="5" t="n">
        <v>9</v>
      </c>
    </row>
    <row r="35" spans="1:3">
      <c r="A35" s="4" t="s">
        <v>136</v>
      </c>
      <c r="B35" s="5" t="n">
        <v>868</v>
      </c>
      <c r="C35" s="5" t="n">
        <v>2367</v>
      </c>
    </row>
    <row r="36" spans="1:3">
      <c r="A36" s="4" t="s">
        <v>137</v>
      </c>
      <c r="B36" s="5" t="n">
        <v>2703</v>
      </c>
      <c r="C36" s="5" t="n">
        <v>868</v>
      </c>
    </row>
    <row r="37" spans="1:3">
      <c r="A37" s="3" t="s">
        <v>138</v>
      </c>
    </row>
    <row r="38" spans="1:3">
      <c r="A38" s="4" t="s">
        <v>76</v>
      </c>
      <c r="B38" s="5" t="n">
        <v>2706</v>
      </c>
      <c r="C38" s="5" t="n">
        <v>874</v>
      </c>
    </row>
    <row r="39" spans="1:3">
      <c r="A39" s="4" t="s">
        <v>139</v>
      </c>
      <c r="B39" s="5" t="n">
        <v>-3</v>
      </c>
      <c r="C39" s="5" t="n">
        <v>-6</v>
      </c>
    </row>
    <row r="40" spans="1:3">
      <c r="A40" s="4" t="s">
        <v>137</v>
      </c>
      <c r="B40" s="5" t="n">
        <v>2703</v>
      </c>
      <c r="C40" s="5" t="n">
        <v>868</v>
      </c>
    </row>
    <row r="41" spans="1:3">
      <c r="A41" s="3" t="s">
        <v>140</v>
      </c>
    </row>
    <row r="42" spans="1:3">
      <c r="A42" s="4" t="s">
        <v>141</v>
      </c>
      <c r="B42" s="5" t="n">
        <v>-296</v>
      </c>
      <c r="C42" s="5" t="n">
        <v>-374</v>
      </c>
    </row>
    <row r="43" spans="1:3">
      <c r="A43" s="4" t="s">
        <v>142</v>
      </c>
      <c r="B43" s="5" t="n">
        <v>40</v>
      </c>
      <c r="C43" s="5" t="n">
        <v>8</v>
      </c>
    </row>
    <row r="44" spans="1:3">
      <c r="A44" s="4" t="s">
        <v>143</v>
      </c>
      <c r="B44" s="5" t="n">
        <v>-308</v>
      </c>
      <c r="C44" s="5" t="n">
        <v>-191</v>
      </c>
    </row>
    <row r="45" spans="1:3">
      <c r="A45" s="4" t="s">
        <v>144</v>
      </c>
    </row>
    <row r="46" spans="1:3">
      <c r="A46" s="3" t="s">
        <v>125</v>
      </c>
    </row>
    <row r="47" spans="1:3">
      <c r="A47" s="4" t="s">
        <v>129</v>
      </c>
      <c r="B47" s="5" t="n">
        <v>-6485</v>
      </c>
    </row>
    <row r="48" spans="1:3">
      <c r="A48" s="4" t="s">
        <v>145</v>
      </c>
    </row>
    <row r="49" spans="1:3">
      <c r="A49" s="3" t="s">
        <v>125</v>
      </c>
    </row>
    <row r="50" spans="1:3">
      <c r="A50" s="4" t="s">
        <v>129</v>
      </c>
      <c r="B50" s="5" t="n">
        <v>-2303</v>
      </c>
    </row>
    <row r="51" spans="1:3">
      <c r="A51" s="4" t="s">
        <v>146</v>
      </c>
    </row>
    <row r="52" spans="1:3">
      <c r="A52" s="3" t="s">
        <v>125</v>
      </c>
    </row>
    <row r="53" spans="1:3">
      <c r="A53" s="4" t="s">
        <v>129</v>
      </c>
      <c r="B53" s="5" t="n">
        <v>-1174</v>
      </c>
      <c r="C53" s="5" t="n">
        <v>-1000</v>
      </c>
    </row>
    <row r="54" spans="1:3">
      <c r="A54" s="4" t="s">
        <v>147</v>
      </c>
    </row>
    <row r="55" spans="1:3">
      <c r="A55" s="3" t="s">
        <v>125</v>
      </c>
    </row>
    <row r="56" spans="1:3">
      <c r="A56" s="4" t="s">
        <v>148</v>
      </c>
      <c r="B56" s="5" t="n">
        <v>-3</v>
      </c>
      <c r="C56" s="5" t="n">
        <v>-2</v>
      </c>
    </row>
    <row r="57" spans="1:3">
      <c r="A57" s="4" t="s">
        <v>149</v>
      </c>
    </row>
    <row r="58" spans="1:3">
      <c r="A58" s="3" t="s">
        <v>125</v>
      </c>
    </row>
    <row r="59" spans="1:3">
      <c r="A59" s="4" t="s">
        <v>148</v>
      </c>
      <c r="B59" s="5" t="n">
        <v>-900</v>
      </c>
      <c r="C59" s="5" t="n">
        <v>-956</v>
      </c>
    </row>
    <row r="60" spans="1:3">
      <c r="A60" s="4" t="s">
        <v>50</v>
      </c>
    </row>
    <row r="61" spans="1:3">
      <c r="A61" s="3" t="s">
        <v>108</v>
      </c>
    </row>
    <row r="62" spans="1:3">
      <c r="A62" s="4" t="s">
        <v>150</v>
      </c>
      <c r="B62" s="5" t="n">
        <v>400</v>
      </c>
      <c r="C62" s="5" t="n">
        <v>357</v>
      </c>
    </row>
    <row r="63" spans="1:3">
      <c r="A63" s="4" t="s">
        <v>52</v>
      </c>
    </row>
    <row r="64" spans="1:3">
      <c r="A64" s="3" t="s">
        <v>108</v>
      </c>
    </row>
    <row r="65" spans="1:3">
      <c r="A65" s="4" t="s">
        <v>150</v>
      </c>
      <c r="B65" s="6" t="n">
        <v>109</v>
      </c>
      <c r="C65" s="6" t="n">
        <v>1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1</v>
      </c>
      <c r="B1" s="2" t="s">
        <v>1</v>
      </c>
    </row>
    <row r="2" spans="1:2">
      <c r="B2" s="2" t="s">
        <v>27</v>
      </c>
    </row>
    <row r="3" spans="1:2">
      <c r="A3" s="3" t="s">
        <v>198</v>
      </c>
    </row>
    <row r="4" spans="1:2">
      <c r="A4" s="4" t="s">
        <v>372</v>
      </c>
      <c r="B4" s="4" t="s">
        <v>3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4</v>
      </c>
      <c r="B1" s="2" t="s">
        <v>1</v>
      </c>
    </row>
    <row r="2" spans="1:2">
      <c r="B2" s="2" t="s">
        <v>27</v>
      </c>
    </row>
    <row r="3" spans="1:2">
      <c r="A3" s="3" t="s">
        <v>198</v>
      </c>
    </row>
    <row r="4" spans="1:2">
      <c r="A4" s="4" t="s">
        <v>375</v>
      </c>
      <c r="B4" s="4" t="s">
        <v>3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377</v>
      </c>
      <c r="B1" s="2" t="s">
        <v>1</v>
      </c>
    </row>
    <row r="2" spans="1:2">
      <c r="B2" s="2" t="s">
        <v>27</v>
      </c>
    </row>
    <row r="3" spans="1:2">
      <c r="A3" s="4" t="s">
        <v>50</v>
      </c>
    </row>
    <row r="4" spans="1:2">
      <c r="A4" s="3" t="s">
        <v>54</v>
      </c>
    </row>
    <row r="5" spans="1:2">
      <c r="A5" s="4" t="s">
        <v>378</v>
      </c>
      <c r="B5" s="4" t="s">
        <v>379</v>
      </c>
    </row>
    <row r="6" spans="1:2">
      <c r="A6" s="4" t="s">
        <v>52</v>
      </c>
    </row>
    <row r="7" spans="1:2">
      <c r="A7" s="3" t="s">
        <v>54</v>
      </c>
    </row>
    <row r="8" spans="1:2">
      <c r="A8" s="4" t="s">
        <v>378</v>
      </c>
      <c r="B8" s="4" t="s">
        <v>3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81</v>
      </c>
      <c r="B1" s="2" t="s">
        <v>1</v>
      </c>
    </row>
    <row r="2" spans="1:2">
      <c r="B2" s="2" t="s">
        <v>27</v>
      </c>
    </row>
    <row r="3" spans="1:2">
      <c r="A3" s="3" t="s">
        <v>198</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7</v>
      </c>
    </row>
    <row r="3" spans="1:2">
      <c r="A3" s="3" t="s">
        <v>198</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row r="10" spans="1:2">
      <c r="A10" s="4" t="s">
        <v>401</v>
      </c>
      <c r="B10" s="4" t="s">
        <v>402</v>
      </c>
    </row>
    <row r="11" spans="1:2">
      <c r="A11" s="4" t="s">
        <v>403</v>
      </c>
      <c r="B11" s="4" t="s">
        <v>404</v>
      </c>
    </row>
    <row r="12" spans="1:2">
      <c r="A12" s="4" t="s">
        <v>405</v>
      </c>
      <c r="B12" s="4" t="s">
        <v>406</v>
      </c>
    </row>
    <row r="13" spans="1:2">
      <c r="A13" s="4" t="s">
        <v>407</v>
      </c>
      <c r="B13" s="4" t="s">
        <v>408</v>
      </c>
    </row>
    <row r="14" spans="1:2">
      <c r="A14" s="4" t="s">
        <v>409</v>
      </c>
      <c r="B14" s="4" t="s">
        <v>410</v>
      </c>
    </row>
    <row r="15" spans="1:2">
      <c r="A15" s="4" t="s">
        <v>411</v>
      </c>
      <c r="B15" s="4" t="s">
        <v>412</v>
      </c>
    </row>
    <row r="16" spans="1:2">
      <c r="A16" s="4" t="s">
        <v>413</v>
      </c>
      <c r="B16" s="4" t="s">
        <v>414</v>
      </c>
    </row>
    <row r="17" spans="1:2">
      <c r="A17" s="4" t="s">
        <v>415</v>
      </c>
      <c r="B17" s="4" t="s">
        <v>416</v>
      </c>
    </row>
    <row r="18" spans="1:2">
      <c r="A18" s="4" t="s">
        <v>417</v>
      </c>
      <c r="B18" s="4" t="s">
        <v>4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19</v>
      </c>
      <c r="B1" s="2" t="s">
        <v>1</v>
      </c>
    </row>
    <row r="2" spans="1:2">
      <c r="B2" s="2" t="s">
        <v>27</v>
      </c>
    </row>
    <row r="3" spans="1:2">
      <c r="A3" s="3" t="s">
        <v>198</v>
      </c>
    </row>
    <row r="4" spans="1:2">
      <c r="A4" s="4" t="s">
        <v>420</v>
      </c>
      <c r="B4" s="4" t="s">
        <v>4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2</v>
      </c>
      <c r="B1" s="2" t="s">
        <v>1</v>
      </c>
    </row>
    <row r="2" spans="1:2">
      <c r="B2" s="2" t="s">
        <v>27</v>
      </c>
    </row>
    <row r="3" spans="1:2">
      <c r="A3" s="3" t="s">
        <v>198</v>
      </c>
    </row>
    <row r="4" spans="1:2">
      <c r="A4" s="4" t="s">
        <v>423</v>
      </c>
      <c r="B4" s="4" t="s">
        <v>4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25</v>
      </c>
      <c r="B1" s="2" t="s">
        <v>1</v>
      </c>
    </row>
    <row r="2" spans="1:2">
      <c r="B2" s="2" t="s">
        <v>27</v>
      </c>
    </row>
    <row r="3" spans="1:2">
      <c r="A3" s="3" t="s">
        <v>198</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430</v>
      </c>
      <c r="B1" s="2" t="s">
        <v>1</v>
      </c>
    </row>
    <row r="2" spans="1:2">
      <c r="B2" s="2" t="s">
        <v>27</v>
      </c>
    </row>
    <row r="3" spans="1:2">
      <c r="A3" s="3" t="s">
        <v>198</v>
      </c>
    </row>
    <row r="4" spans="1:2">
      <c r="A4" s="4" t="s">
        <v>431</v>
      </c>
      <c r="B4" s="4" t="s">
        <v>432</v>
      </c>
    </row>
    <row r="5" spans="1:2">
      <c r="A5" s="4" t="s">
        <v>433</v>
      </c>
      <c r="B5" s="4" t="s">
        <v>434</v>
      </c>
    </row>
    <row r="6" spans="1:2">
      <c r="A6" s="4" t="s">
        <v>435</v>
      </c>
      <c r="B6" s="4" t="s">
        <v>436</v>
      </c>
    </row>
    <row r="7" spans="1:2">
      <c r="A7" s="4" t="s">
        <v>437</v>
      </c>
      <c r="B7" s="4" t="s">
        <v>43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439</v>
      </c>
      <c r="B1" s="2" t="s">
        <v>1</v>
      </c>
    </row>
    <row r="2" spans="1:2">
      <c r="B2" s="2" t="s">
        <v>27</v>
      </c>
    </row>
    <row r="3" spans="1:2">
      <c r="A3" s="3" t="s">
        <v>198</v>
      </c>
    </row>
    <row r="4" spans="1:2">
      <c r="A4" s="4" t="s">
        <v>440</v>
      </c>
      <c r="B4" s="4" t="s">
        <v>441</v>
      </c>
    </row>
    <row r="5" spans="1:2">
      <c r="A5" s="4" t="s">
        <v>442</v>
      </c>
      <c r="B5" s="4" t="s">
        <v>443</v>
      </c>
    </row>
    <row r="6" spans="1:2">
      <c r="A6" s="4" t="s">
        <v>444</v>
      </c>
      <c r="B6" s="4" t="s">
        <v>4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G29"/>
  <sheetViews>
    <sheetView workbookViewId="0">
      <selection activeCell="A1" sqref="A1"/>
    </sheetView>
  </sheetViews>
  <sheetFormatPr baseColWidth="8" defaultRowHeight="15" outlineLevelCol="0"/>
  <cols>
    <col customWidth="1" max="1" min="1" width="75"/>
    <col customWidth="1" max="2" min="2" width="9"/>
    <col customWidth="1" max="3" min="3" width="27"/>
    <col customWidth="1" max="4" min="4" width="33"/>
    <col customWidth="1" max="5" min="5" width="45"/>
    <col customWidth="1" max="6" min="6" width="44"/>
    <col customWidth="1" max="7" min="7" width="38"/>
    <col customWidth="1" max="8" min="8" width="30"/>
    <col customWidth="1" max="9" min="9" width="74"/>
    <col customWidth="1" max="10" min="10" width="73"/>
    <col customWidth="1" max="11" min="11" width="67"/>
    <col customWidth="1" max="12" min="12" width="29"/>
    <col customWidth="1" max="13" min="13" width="73"/>
    <col customWidth="1" max="14" min="14" width="72"/>
    <col customWidth="1" max="15" min="15" width="23"/>
    <col customWidth="1" max="16" min="16" width="67"/>
    <col customWidth="1" max="17" min="17" width="66"/>
    <col customWidth="1" max="18" min="18" width="60"/>
    <col customWidth="1" max="19" min="19" width="27"/>
    <col customWidth="1" max="20" min="20" width="53"/>
    <col customWidth="1" max="21" min="21" width="59"/>
    <col customWidth="1" max="22" min="22" width="71"/>
    <col customWidth="1" max="23" min="23" width="64"/>
    <col customWidth="1" max="24" min="24" width="59"/>
    <col customWidth="1" max="25" min="25" width="50"/>
    <col customWidth="1" max="26" min="26" width="57"/>
    <col customWidth="1" max="27" min="27" width="30"/>
    <col customWidth="1" max="28" min="28" width="56"/>
    <col customWidth="1" max="29" min="29" width="62"/>
    <col customWidth="1" max="30" min="30" width="74"/>
    <col customWidth="1" max="31" min="31" width="73"/>
    <col customWidth="1" max="32" min="32" width="67"/>
    <col customWidth="1" max="33" min="33" width="35"/>
  </cols>
  <sheetData>
    <row r="1" spans="1:33">
      <c r="A1" s="1" t="s">
        <v>151</v>
      </c>
      <c r="B1" s="2" t="s">
        <v>152</v>
      </c>
      <c r="C1" s="2" t="s">
        <v>147</v>
      </c>
      <c r="D1" s="2" t="s">
        <v>149</v>
      </c>
      <c r="E1" s="2" t="s">
        <v>144</v>
      </c>
      <c r="F1" s="2" t="s">
        <v>153</v>
      </c>
      <c r="G1" s="2" t="s">
        <v>154</v>
      </c>
      <c r="H1" s="2" t="s">
        <v>155</v>
      </c>
      <c r="I1" s="2" t="s">
        <v>156</v>
      </c>
      <c r="J1" s="2" t="s">
        <v>157</v>
      </c>
      <c r="K1" s="2" t="s">
        <v>158</v>
      </c>
      <c r="L1" s="2" t="s">
        <v>159</v>
      </c>
      <c r="M1" s="2" t="s">
        <v>160</v>
      </c>
      <c r="N1" s="2" t="s">
        <v>161</v>
      </c>
      <c r="O1" s="2" t="s">
        <v>162</v>
      </c>
      <c r="P1" s="2" t="s">
        <v>163</v>
      </c>
      <c r="Q1" s="2" t="s">
        <v>164</v>
      </c>
      <c r="R1" s="2" t="s">
        <v>165</v>
      </c>
      <c r="S1" s="2" t="s">
        <v>166</v>
      </c>
      <c r="T1" s="2" t="s">
        <v>167</v>
      </c>
      <c r="U1" s="2" t="s">
        <v>168</v>
      </c>
      <c r="V1" s="2" t="s">
        <v>169</v>
      </c>
      <c r="W1" s="2" t="s">
        <v>170</v>
      </c>
      <c r="X1" s="2" t="s">
        <v>171</v>
      </c>
      <c r="Y1" s="2" t="s">
        <v>172</v>
      </c>
      <c r="Z1" s="2" t="s">
        <v>173</v>
      </c>
      <c r="AA1" s="2" t="s">
        <v>174</v>
      </c>
      <c r="AB1" s="2" t="s">
        <v>175</v>
      </c>
      <c r="AC1" s="2" t="s">
        <v>176</v>
      </c>
      <c r="AD1" s="2" t="s">
        <v>177</v>
      </c>
      <c r="AE1" s="2" t="s">
        <v>178</v>
      </c>
      <c r="AF1" s="2" t="s">
        <v>179</v>
      </c>
      <c r="AG1" s="2" t="s">
        <v>180</v>
      </c>
    </row>
    <row r="2" spans="1:33">
      <c r="A2" s="4" t="s">
        <v>181</v>
      </c>
      <c r="B2" s="6" t="n">
        <v>152</v>
      </c>
      <c r="L2" s="6" t="n">
        <v>152</v>
      </c>
      <c r="O2" s="6" t="n">
        <v>152</v>
      </c>
      <c r="AA2" s="6" t="n">
        <v>152</v>
      </c>
    </row>
    <row r="3" spans="1:33">
      <c r="A3" s="4" t="s">
        <v>182</v>
      </c>
      <c r="B3" s="5" t="n">
        <v>13408</v>
      </c>
      <c r="H3" s="6" t="n">
        <v>9393</v>
      </c>
      <c r="L3" s="5" t="n">
        <v>348</v>
      </c>
      <c r="O3" s="5" t="n">
        <v>9741</v>
      </c>
      <c r="S3" s="6" t="n">
        <v>7477</v>
      </c>
      <c r="X3" s="6" t="n">
        <v>32</v>
      </c>
      <c r="Y3" s="6" t="n">
        <v>-4325</v>
      </c>
      <c r="Z3" s="6" t="n">
        <v>-4293</v>
      </c>
      <c r="AA3" s="5" t="n">
        <v>12925</v>
      </c>
      <c r="AG3" s="6" t="n">
        <v>483</v>
      </c>
    </row>
    <row r="4" spans="1:33">
      <c r="A4" s="4" t="s">
        <v>183</v>
      </c>
      <c r="B4" s="5" t="n">
        <v>13256</v>
      </c>
      <c r="H4" s="5" t="n">
        <v>9393</v>
      </c>
      <c r="L4" s="5" t="n">
        <v>196</v>
      </c>
      <c r="O4" s="5" t="n">
        <v>9589</v>
      </c>
      <c r="S4" s="5" t="n">
        <v>7477</v>
      </c>
      <c r="X4" s="5" t="n">
        <v>32</v>
      </c>
      <c r="Y4" s="5" t="n">
        <v>-4325</v>
      </c>
      <c r="Z4" s="5" t="n">
        <v>-4293</v>
      </c>
      <c r="AA4" s="5" t="n">
        <v>12773</v>
      </c>
      <c r="AG4" s="5" t="n">
        <v>483</v>
      </c>
    </row>
    <row r="5" spans="1:33">
      <c r="A5" s="3" t="s">
        <v>54</v>
      </c>
    </row>
    <row r="6" spans="1:33">
      <c r="A6" s="4" t="s">
        <v>43</v>
      </c>
      <c r="B6" s="5" t="n">
        <v>1459</v>
      </c>
      <c r="S6" s="5" t="n">
        <v>1395</v>
      </c>
      <c r="AA6" s="5" t="n">
        <v>1395</v>
      </c>
      <c r="AG6" s="5" t="n">
        <v>64</v>
      </c>
    </row>
    <row r="7" spans="1:33">
      <c r="A7" s="4" t="s">
        <v>184</v>
      </c>
      <c r="B7" s="5" t="n">
        <v>606</v>
      </c>
      <c r="S7" s="5" t="n">
        <v>-14</v>
      </c>
      <c r="X7" s="5" t="n">
        <v>-16</v>
      </c>
      <c r="Y7" s="5" t="n">
        <v>636</v>
      </c>
      <c r="Z7" s="5" t="n">
        <v>620</v>
      </c>
      <c r="AA7" s="5" t="n">
        <v>606</v>
      </c>
    </row>
    <row r="8" spans="1:33">
      <c r="A8" s="4" t="s">
        <v>185</v>
      </c>
      <c r="B8" s="5" t="n">
        <v>2065</v>
      </c>
      <c r="S8" s="5" t="n">
        <v>1381</v>
      </c>
      <c r="X8" s="5" t="n">
        <v>-16</v>
      </c>
      <c r="Y8" s="5" t="n">
        <v>636</v>
      </c>
      <c r="Z8" s="5" t="n">
        <v>620</v>
      </c>
      <c r="AA8" s="5" t="n">
        <v>2001</v>
      </c>
      <c r="AG8" s="5" t="n">
        <v>64</v>
      </c>
    </row>
    <row r="9" spans="1:33">
      <c r="A9" s="4" t="s">
        <v>186</v>
      </c>
      <c r="B9" s="5" t="n">
        <v>60</v>
      </c>
      <c r="S9" s="5" t="n">
        <v>43</v>
      </c>
      <c r="AA9" s="5" t="n">
        <v>43</v>
      </c>
      <c r="AG9" s="5" t="n">
        <v>17</v>
      </c>
    </row>
    <row r="10" spans="1:33">
      <c r="A10" s="4" t="s">
        <v>187</v>
      </c>
      <c r="B10" s="5" t="n">
        <v>-66</v>
      </c>
      <c r="AG10" s="5" t="n">
        <v>-66</v>
      </c>
    </row>
    <row r="11" spans="1:33">
      <c r="A11" s="4" t="s">
        <v>188</v>
      </c>
      <c r="G11" s="6" t="n">
        <v>-1000</v>
      </c>
      <c r="K11" s="6" t="n">
        <v>-293</v>
      </c>
      <c r="R11" s="6" t="n">
        <v>-293</v>
      </c>
      <c r="W11" s="6" t="n">
        <v>-707</v>
      </c>
      <c r="AF11" s="6" t="n">
        <v>-1000</v>
      </c>
    </row>
    <row r="12" spans="1:33">
      <c r="A12" s="4" t="s">
        <v>189</v>
      </c>
      <c r="C12" s="6" t="n">
        <v>-2</v>
      </c>
      <c r="D12" s="6" t="n">
        <v>-991</v>
      </c>
      <c r="T12" s="6" t="n">
        <v>-2</v>
      </c>
      <c r="U12" s="6" t="n">
        <v>-991</v>
      </c>
      <c r="AB12" s="6" t="n">
        <v>-2</v>
      </c>
      <c r="AC12" s="6" t="n">
        <v>-991</v>
      </c>
    </row>
    <row r="13" spans="1:33">
      <c r="A13" s="4" t="s">
        <v>190</v>
      </c>
      <c r="B13" s="5" t="n">
        <v>35</v>
      </c>
      <c r="H13" s="5" t="n">
        <v>35</v>
      </c>
      <c r="O13" s="5" t="n">
        <v>35</v>
      </c>
      <c r="AA13" s="5" t="n">
        <v>35</v>
      </c>
    </row>
    <row r="14" spans="1:33">
      <c r="A14" s="4" t="s">
        <v>191</v>
      </c>
      <c r="B14" s="5" t="n">
        <v>66</v>
      </c>
      <c r="H14" s="5" t="n">
        <v>171</v>
      </c>
      <c r="L14" s="5" t="n">
        <v>-105</v>
      </c>
      <c r="O14" s="5" t="n">
        <v>66</v>
      </c>
      <c r="AA14" s="5" t="n">
        <v>66</v>
      </c>
    </row>
    <row r="15" spans="1:33">
      <c r="A15" s="4" t="s">
        <v>192</v>
      </c>
      <c r="B15" s="5" t="n">
        <v>172</v>
      </c>
      <c r="S15" s="5" t="n">
        <v>172</v>
      </c>
      <c r="AA15" s="5" t="n">
        <v>172</v>
      </c>
    </row>
    <row r="16" spans="1:33">
      <c r="A16" s="4" t="s">
        <v>193</v>
      </c>
      <c r="B16" s="5" t="n">
        <v>13747</v>
      </c>
      <c r="H16" s="5" t="n">
        <v>9306</v>
      </c>
      <c r="L16" s="5" t="n">
        <v>243</v>
      </c>
      <c r="O16" s="5" t="n">
        <v>9549</v>
      </c>
      <c r="S16" s="5" t="n">
        <v>7373</v>
      </c>
      <c r="X16" s="5" t="n">
        <v>16</v>
      </c>
      <c r="Y16" s="5" t="n">
        <v>-3689</v>
      </c>
      <c r="Z16" s="5" t="n">
        <v>-3673</v>
      </c>
      <c r="AA16" s="5" t="n">
        <v>13249</v>
      </c>
      <c r="AG16" s="5" t="n">
        <v>498</v>
      </c>
    </row>
    <row r="17" spans="1:33">
      <c r="A17" s="4" t="s">
        <v>194</v>
      </c>
      <c r="B17" s="5" t="n">
        <v>13575</v>
      </c>
      <c r="H17" s="5" t="n">
        <v>9306</v>
      </c>
      <c r="L17" s="5" t="n">
        <v>243</v>
      </c>
      <c r="O17" s="5" t="n">
        <v>9549</v>
      </c>
      <c r="S17" s="5" t="n">
        <v>7201</v>
      </c>
      <c r="X17" s="5" t="n">
        <v>16</v>
      </c>
      <c r="Y17" s="5" t="n">
        <v>-3689</v>
      </c>
      <c r="Z17" s="5" t="n">
        <v>-3673</v>
      </c>
      <c r="AA17" s="5" t="n">
        <v>13077</v>
      </c>
      <c r="AG17" s="5" t="n">
        <v>498</v>
      </c>
    </row>
    <row r="18" spans="1:33">
      <c r="A18" s="3" t="s">
        <v>54</v>
      </c>
    </row>
    <row r="19" spans="1:33">
      <c r="A19" s="4" t="s">
        <v>43</v>
      </c>
      <c r="B19" s="5" t="n">
        <v>4039</v>
      </c>
      <c r="S19" s="5" t="n">
        <v>3949</v>
      </c>
      <c r="AA19" s="5" t="n">
        <v>3949</v>
      </c>
      <c r="AG19" s="5" t="n">
        <v>90</v>
      </c>
    </row>
    <row r="20" spans="1:33">
      <c r="A20" s="4" t="s">
        <v>184</v>
      </c>
      <c r="B20" s="5" t="n">
        <v>2836</v>
      </c>
      <c r="S20" s="5" t="n">
        <v>40</v>
      </c>
      <c r="X20" s="5" t="n">
        <v>-6</v>
      </c>
      <c r="Y20" s="5" t="n">
        <v>2802</v>
      </c>
      <c r="Z20" s="5" t="n">
        <v>2796</v>
      </c>
      <c r="AA20" s="5" t="n">
        <v>2836</v>
      </c>
    </row>
    <row r="21" spans="1:33">
      <c r="A21" s="4" t="s">
        <v>185</v>
      </c>
      <c r="B21" s="5" t="n">
        <v>6875</v>
      </c>
      <c r="S21" s="5" t="n">
        <v>3989</v>
      </c>
      <c r="X21" s="5" t="n">
        <v>-6</v>
      </c>
      <c r="Y21" s="5" t="n">
        <v>2802</v>
      </c>
      <c r="Z21" s="5" t="n">
        <v>2796</v>
      </c>
      <c r="AA21" s="5" t="n">
        <v>6785</v>
      </c>
      <c r="AG21" s="5" t="n">
        <v>90</v>
      </c>
    </row>
    <row r="22" spans="1:33">
      <c r="A22" s="4" t="s">
        <v>186</v>
      </c>
      <c r="B22" s="5" t="n">
        <v>-499</v>
      </c>
      <c r="S22" s="5" t="n">
        <v>29</v>
      </c>
      <c r="AA22" s="5" t="n">
        <v>29</v>
      </c>
      <c r="AG22" s="5" t="n">
        <v>-528</v>
      </c>
    </row>
    <row r="23" spans="1:33">
      <c r="A23" s="4" t="s">
        <v>187</v>
      </c>
      <c r="B23" s="5" t="n">
        <v>-60</v>
      </c>
      <c r="AG23" s="6" t="n">
        <v>-60</v>
      </c>
    </row>
    <row r="24" spans="1:33">
      <c r="A24" s="4" t="s">
        <v>188</v>
      </c>
      <c r="E24" s="6" t="n">
        <v>-6491</v>
      </c>
      <c r="F24" s="6" t="n">
        <v>-2304</v>
      </c>
      <c r="G24" s="6" t="n">
        <v>-1192</v>
      </c>
      <c r="I24" s="6" t="n">
        <v>-2374</v>
      </c>
      <c r="J24" s="6" t="n">
        <v>-3376</v>
      </c>
      <c r="K24" s="6" t="n">
        <v>-321</v>
      </c>
      <c r="M24" s="6" t="n">
        <v>702</v>
      </c>
      <c r="N24" s="6" t="n">
        <v>1072</v>
      </c>
      <c r="P24" s="6" t="n">
        <v>-1672</v>
      </c>
      <c r="Q24" s="6" t="n">
        <v>-2304</v>
      </c>
      <c r="R24" s="6" t="n">
        <v>-321</v>
      </c>
      <c r="V24" s="6" t="n">
        <v>-4819</v>
      </c>
      <c r="W24" s="6" t="n">
        <v>-871</v>
      </c>
      <c r="AD24" s="6" t="n">
        <v>-6491</v>
      </c>
      <c r="AE24" s="6" t="n">
        <v>-2304</v>
      </c>
      <c r="AF24" s="6" t="n">
        <v>-1192</v>
      </c>
    </row>
    <row r="25" spans="1:33">
      <c r="A25" s="4" t="s">
        <v>189</v>
      </c>
      <c r="C25" s="6" t="n">
        <v>-3</v>
      </c>
      <c r="D25" s="6" t="n">
        <v>-925</v>
      </c>
      <c r="T25" s="6" t="n">
        <v>-3</v>
      </c>
      <c r="U25" s="6" t="n">
        <v>-925</v>
      </c>
      <c r="AB25" s="6" t="n">
        <v>-3</v>
      </c>
      <c r="AC25" s="6" t="n">
        <v>-925</v>
      </c>
    </row>
    <row r="26" spans="1:33">
      <c r="A26" s="4" t="s">
        <v>190</v>
      </c>
      <c r="B26" s="5" t="n">
        <v>25</v>
      </c>
      <c r="H26" s="5" t="n">
        <v>25</v>
      </c>
      <c r="O26" s="5" t="n">
        <v>25</v>
      </c>
      <c r="AA26" s="5" t="n">
        <v>25</v>
      </c>
    </row>
    <row r="27" spans="1:33">
      <c r="A27" s="4" t="s">
        <v>195</v>
      </c>
      <c r="B27" s="5" t="n">
        <v>-21</v>
      </c>
      <c r="H27" s="5" t="n">
        <v>-3</v>
      </c>
      <c r="O27" s="5" t="n">
        <v>-3</v>
      </c>
      <c r="S27" s="5" t="n">
        <v>-18</v>
      </c>
      <c r="AA27" s="5" t="n">
        <v>-21</v>
      </c>
    </row>
    <row r="28" spans="1:33">
      <c r="A28" s="4" t="s">
        <v>191</v>
      </c>
      <c r="B28" s="5" t="n">
        <v>74</v>
      </c>
      <c r="H28" s="5" t="n">
        <v>186</v>
      </c>
      <c r="L28" s="5" t="n">
        <v>-112</v>
      </c>
      <c r="O28" s="5" t="n">
        <v>74</v>
      </c>
      <c r="AA28" s="5" t="n">
        <v>74</v>
      </c>
    </row>
    <row r="29" spans="1:33">
      <c r="A29" s="4" t="s">
        <v>196</v>
      </c>
      <c r="B29" s="6" t="n">
        <v>9226</v>
      </c>
      <c r="H29" s="6" t="n">
        <v>3443</v>
      </c>
      <c r="L29" s="6" t="n">
        <v>1905</v>
      </c>
      <c r="O29" s="6" t="n">
        <v>5348</v>
      </c>
      <c r="S29" s="6" t="n">
        <v>4755</v>
      </c>
      <c r="X29" s="6" t="n">
        <v>10</v>
      </c>
      <c r="Y29" s="6" t="n">
        <v>-887</v>
      </c>
      <c r="Z29" s="6" t="n">
        <v>-877</v>
      </c>
      <c r="AA29" s="6" t="n">
        <v>92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446</v>
      </c>
      <c r="B1" s="2" t="s">
        <v>1</v>
      </c>
    </row>
    <row r="2" spans="1:2">
      <c r="B2" s="2" t="s">
        <v>27</v>
      </c>
    </row>
    <row r="3" spans="1:2">
      <c r="A3" s="3" t="s">
        <v>198</v>
      </c>
    </row>
    <row r="4" spans="1:2">
      <c r="A4" s="4" t="s">
        <v>447</v>
      </c>
      <c r="B4" s="4" t="s">
        <v>448</v>
      </c>
    </row>
    <row r="5" spans="1:2">
      <c r="A5" s="4" t="s">
        <v>449</v>
      </c>
      <c r="B5" s="4" t="s">
        <v>450</v>
      </c>
    </row>
    <row r="6" spans="1:2">
      <c r="A6" s="4" t="s">
        <v>451</v>
      </c>
      <c r="B6" s="4" t="s">
        <v>452</v>
      </c>
    </row>
    <row r="7" spans="1:2">
      <c r="A7" s="4" t="s">
        <v>453</v>
      </c>
      <c r="B7" s="4" t="s">
        <v>454</v>
      </c>
    </row>
    <row r="8" spans="1:2">
      <c r="A8" s="4" t="s">
        <v>455</v>
      </c>
      <c r="B8" s="4" t="s">
        <v>45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7</v>
      </c>
    </row>
    <row r="3" spans="1:2">
      <c r="A3" s="3" t="s">
        <v>198</v>
      </c>
    </row>
    <row r="4" spans="1:2">
      <c r="A4" s="4" t="s">
        <v>458</v>
      </c>
      <c r="B4" s="4" t="s">
        <v>459</v>
      </c>
    </row>
    <row r="5" spans="1:2">
      <c r="A5" s="4" t="s">
        <v>460</v>
      </c>
      <c r="B5" s="4" t="s">
        <v>461</v>
      </c>
    </row>
    <row r="6" spans="1:2">
      <c r="A6" s="4" t="s">
        <v>462</v>
      </c>
      <c r="B6" s="4" t="s">
        <v>463</v>
      </c>
    </row>
    <row r="7" spans="1:2">
      <c r="A7" s="4" t="s">
        <v>464</v>
      </c>
      <c r="B7" s="4" t="s">
        <v>465</v>
      </c>
    </row>
    <row r="8" spans="1:2">
      <c r="A8" s="4" t="s">
        <v>466</v>
      </c>
      <c r="B8" s="4" t="s">
        <v>467</v>
      </c>
    </row>
    <row r="9" spans="1:2">
      <c r="A9" s="4" t="s">
        <v>468</v>
      </c>
      <c r="B9" s="4" t="s">
        <v>469</v>
      </c>
    </row>
    <row r="10" spans="1:2">
      <c r="A10" s="4" t="s">
        <v>470</v>
      </c>
      <c r="B10" s="4" t="s">
        <v>471</v>
      </c>
    </row>
    <row r="11" spans="1:2">
      <c r="A11" s="4" t="s">
        <v>472</v>
      </c>
      <c r="B11" s="4" t="s">
        <v>473</v>
      </c>
    </row>
    <row r="12" spans="1:2">
      <c r="A12" s="4" t="s">
        <v>474</v>
      </c>
      <c r="B12" s="4" t="s">
        <v>475</v>
      </c>
    </row>
    <row r="13" spans="1:2">
      <c r="A13" s="4" t="s">
        <v>476</v>
      </c>
      <c r="B13" s="4" t="s">
        <v>477</v>
      </c>
    </row>
    <row r="14" spans="1:2">
      <c r="A14" s="4" t="s">
        <v>478</v>
      </c>
      <c r="B14" s="4" t="s">
        <v>47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480</v>
      </c>
      <c r="B1" s="2" t="s">
        <v>1</v>
      </c>
    </row>
    <row r="2" spans="1:2">
      <c r="B2" s="2" t="s">
        <v>27</v>
      </c>
    </row>
    <row r="3" spans="1:2">
      <c r="A3" s="3" t="s">
        <v>198</v>
      </c>
    </row>
    <row r="4" spans="1:2">
      <c r="A4" s="4" t="s">
        <v>481</v>
      </c>
      <c r="B4" s="4" t="s">
        <v>482</v>
      </c>
    </row>
    <row r="5" spans="1:2">
      <c r="A5" s="4" t="s">
        <v>483</v>
      </c>
      <c r="B5" s="4" t="s">
        <v>484</v>
      </c>
    </row>
    <row r="6" spans="1:2">
      <c r="A6" s="4" t="s">
        <v>485</v>
      </c>
      <c r="B6" s="4" t="s">
        <v>486</v>
      </c>
    </row>
    <row r="7" spans="1:2">
      <c r="A7" s="4" t="s">
        <v>487</v>
      </c>
      <c r="B7" s="4" t="s">
        <v>48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489</v>
      </c>
      <c r="B1" s="2" t="s">
        <v>1</v>
      </c>
    </row>
    <row r="2" spans="1:2">
      <c r="B2" s="2" t="s">
        <v>27</v>
      </c>
    </row>
    <row r="3" spans="1:2">
      <c r="A3" s="3" t="s">
        <v>198</v>
      </c>
    </row>
    <row r="4" spans="1:2">
      <c r="A4" s="4" t="s">
        <v>490</v>
      </c>
      <c r="B4" s="4" t="s">
        <v>491</v>
      </c>
    </row>
    <row r="5" spans="1:2">
      <c r="A5" s="4" t="s">
        <v>492</v>
      </c>
      <c r="B5" s="4" t="s">
        <v>49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27</v>
      </c>
    </row>
    <row r="3" spans="1:2">
      <c r="A3" s="3" t="s">
        <v>198</v>
      </c>
    </row>
    <row r="4" spans="1:2">
      <c r="A4" s="4" t="s">
        <v>495</v>
      </c>
      <c r="B4" s="4" t="s">
        <v>496</v>
      </c>
    </row>
    <row r="5" spans="1:2">
      <c r="A5" s="4" t="s">
        <v>497</v>
      </c>
      <c r="B5" s="4" t="s">
        <v>49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99</v>
      </c>
      <c r="B1" s="2" t="s">
        <v>1</v>
      </c>
    </row>
    <row r="2" spans="1:2">
      <c r="B2" s="2" t="s">
        <v>27</v>
      </c>
    </row>
    <row r="3" spans="1:2">
      <c r="A3" s="3" t="s">
        <v>198</v>
      </c>
    </row>
    <row r="4" spans="1:2">
      <c r="A4" s="4" t="s">
        <v>500</v>
      </c>
      <c r="B4" s="4" t="s">
        <v>501</v>
      </c>
    </row>
    <row r="5" spans="1:2">
      <c r="A5" s="4" t="s">
        <v>502</v>
      </c>
      <c r="B5" s="4" t="s">
        <v>50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4</v>
      </c>
      <c r="B1" s="2" t="s">
        <v>505</v>
      </c>
      <c r="C1" s="2" t="s">
        <v>27</v>
      </c>
      <c r="D1" s="2" t="s">
        <v>506</v>
      </c>
      <c r="E1" s="2" t="s">
        <v>28</v>
      </c>
    </row>
    <row r="2" spans="1:5">
      <c r="A2" s="3" t="s">
        <v>507</v>
      </c>
    </row>
    <row r="3" spans="1:5">
      <c r="A3" s="4" t="s">
        <v>508</v>
      </c>
      <c r="C3" s="6" t="n">
        <v>4755</v>
      </c>
      <c r="E3" s="6" t="n">
        <v>7201</v>
      </c>
    </row>
    <row r="4" spans="1:5">
      <c r="A4" s="4" t="s">
        <v>75</v>
      </c>
      <c r="C4" s="5" t="n">
        <v>17047</v>
      </c>
      <c r="E4" s="5" t="n">
        <v>26480</v>
      </c>
    </row>
    <row r="5" spans="1:5">
      <c r="A5" s="4" t="s">
        <v>89</v>
      </c>
      <c r="C5" s="6" t="n">
        <v>7821</v>
      </c>
      <c r="E5" s="6" t="n">
        <v>12905</v>
      </c>
    </row>
    <row r="6" spans="1:5">
      <c r="A6" s="4" t="s">
        <v>509</v>
      </c>
    </row>
    <row r="7" spans="1:5">
      <c r="A7" s="3" t="s">
        <v>507</v>
      </c>
    </row>
    <row r="8" spans="1:5">
      <c r="A8" s="4" t="s">
        <v>510</v>
      </c>
      <c r="C8" s="4" t="s">
        <v>511</v>
      </c>
    </row>
    <row r="9" spans="1:5">
      <c r="A9" s="4" t="s">
        <v>512</v>
      </c>
    </row>
    <row r="10" spans="1:5">
      <c r="A10" s="3" t="s">
        <v>507</v>
      </c>
    </row>
    <row r="11" spans="1:5">
      <c r="A11" s="4" t="s">
        <v>510</v>
      </c>
      <c r="C11" s="4" t="s">
        <v>513</v>
      </c>
    </row>
    <row r="12" spans="1:5">
      <c r="A12" s="4" t="s">
        <v>514</v>
      </c>
    </row>
    <row r="13" spans="1:5">
      <c r="A13" s="3" t="s">
        <v>507</v>
      </c>
    </row>
    <row r="14" spans="1:5">
      <c r="A14" s="4" t="s">
        <v>515</v>
      </c>
      <c r="B14" s="4" t="s">
        <v>516</v>
      </c>
    </row>
    <row r="15" spans="1:5">
      <c r="A15" s="4" t="s">
        <v>517</v>
      </c>
    </row>
    <row r="16" spans="1:5">
      <c r="A16" s="3" t="s">
        <v>507</v>
      </c>
    </row>
    <row r="17" spans="1:5">
      <c r="A17" s="4" t="s">
        <v>515</v>
      </c>
      <c r="B17" s="4" t="s">
        <v>516</v>
      </c>
    </row>
    <row r="18" spans="1:5">
      <c r="A18" s="4" t="s">
        <v>518</v>
      </c>
      <c r="C18" s="4" t="s">
        <v>519</v>
      </c>
    </row>
    <row r="19" spans="1:5">
      <c r="A19" s="4" t="s">
        <v>520</v>
      </c>
    </row>
    <row r="20" spans="1:5">
      <c r="A20" s="3" t="s">
        <v>507</v>
      </c>
    </row>
    <row r="21" spans="1:5">
      <c r="A21" s="4" t="s">
        <v>75</v>
      </c>
      <c r="C21" s="6" t="n">
        <v>152</v>
      </c>
      <c r="D21" s="6" t="n">
        <v>150</v>
      </c>
    </row>
    <row r="22" spans="1:5">
      <c r="A22" s="4" t="s">
        <v>89</v>
      </c>
      <c r="C22" s="6" t="n">
        <v>21</v>
      </c>
      <c r="D22" s="5" t="n">
        <v>-22</v>
      </c>
    </row>
    <row r="23" spans="1:5">
      <c r="A23" s="4" t="s">
        <v>521</v>
      </c>
    </row>
    <row r="24" spans="1:5">
      <c r="A24" s="3" t="s">
        <v>507</v>
      </c>
    </row>
    <row r="25" spans="1:5">
      <c r="A25" s="4" t="s">
        <v>508</v>
      </c>
      <c r="D25" s="6" t="n">
        <v>17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522</v>
      </c>
      <c r="B1" s="2" t="s">
        <v>1</v>
      </c>
    </row>
    <row r="2" spans="1:2">
      <c r="B2" s="2" t="s">
        <v>27</v>
      </c>
    </row>
    <row r="3" spans="1:2">
      <c r="A3" s="4" t="s">
        <v>523</v>
      </c>
    </row>
    <row r="4" spans="1:2">
      <c r="A4" s="3" t="s">
        <v>524</v>
      </c>
    </row>
    <row r="5" spans="1:2">
      <c r="A5" s="4" t="s">
        <v>525</v>
      </c>
      <c r="B5" s="4" t="s">
        <v>526</v>
      </c>
    </row>
    <row r="6" spans="1:2">
      <c r="A6" s="4" t="s">
        <v>527</v>
      </c>
    </row>
    <row r="7" spans="1:2">
      <c r="A7" s="3" t="s">
        <v>524</v>
      </c>
    </row>
    <row r="8" spans="1:2">
      <c r="A8" s="4" t="s">
        <v>525</v>
      </c>
      <c r="B8" s="4" t="s">
        <v>528</v>
      </c>
    </row>
    <row r="9" spans="1:2">
      <c r="A9" s="4" t="s">
        <v>529</v>
      </c>
    </row>
    <row r="10" spans="1:2">
      <c r="A10" s="3" t="s">
        <v>524</v>
      </c>
    </row>
    <row r="11" spans="1:2">
      <c r="A11" s="4" t="s">
        <v>525</v>
      </c>
      <c r="B11" s="4" t="s">
        <v>513</v>
      </c>
    </row>
    <row r="12" spans="1:2">
      <c r="A12" s="4" t="s">
        <v>530</v>
      </c>
    </row>
    <row r="13" spans="1:2">
      <c r="A13" s="3" t="s">
        <v>524</v>
      </c>
    </row>
    <row r="14" spans="1:2">
      <c r="A14" s="4" t="s">
        <v>525</v>
      </c>
      <c r="B14" s="4" t="s">
        <v>531</v>
      </c>
    </row>
    <row r="15" spans="1:2">
      <c r="A15" s="4" t="s">
        <v>532</v>
      </c>
    </row>
    <row r="16" spans="1:2">
      <c r="A16" s="3" t="s">
        <v>524</v>
      </c>
    </row>
    <row r="17" spans="1:2">
      <c r="A17" s="4" t="s">
        <v>525</v>
      </c>
      <c r="B17" s="4" t="s">
        <v>53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34</v>
      </c>
      <c r="B1" s="2" t="s">
        <v>1</v>
      </c>
    </row>
    <row r="2" spans="1:2">
      <c r="B2" s="2" t="s">
        <v>27</v>
      </c>
    </row>
    <row r="3" spans="1:2">
      <c r="A3" s="4" t="s">
        <v>535</v>
      </c>
    </row>
    <row r="4" spans="1:2">
      <c r="A4" s="3" t="s">
        <v>524</v>
      </c>
    </row>
    <row r="5" spans="1:2">
      <c r="A5" s="4" t="s">
        <v>536</v>
      </c>
      <c r="B5" s="4" t="s">
        <v>526</v>
      </c>
    </row>
    <row r="6" spans="1:2">
      <c r="A6" s="4" t="s">
        <v>537</v>
      </c>
    </row>
    <row r="7" spans="1:2">
      <c r="A7" s="3" t="s">
        <v>524</v>
      </c>
    </row>
    <row r="8" spans="1:2">
      <c r="A8" s="4" t="s">
        <v>536</v>
      </c>
      <c r="B8" s="4" t="s">
        <v>538</v>
      </c>
    </row>
    <row r="9" spans="1:2">
      <c r="A9" s="4" t="s">
        <v>539</v>
      </c>
    </row>
    <row r="10" spans="1:2">
      <c r="A10" s="3" t="s">
        <v>524</v>
      </c>
    </row>
    <row r="11" spans="1:2">
      <c r="A11" s="4" t="s">
        <v>536</v>
      </c>
      <c r="B11" s="4" t="s">
        <v>513</v>
      </c>
    </row>
    <row r="12" spans="1:2">
      <c r="A12" s="4" t="s">
        <v>540</v>
      </c>
    </row>
    <row r="13" spans="1:2">
      <c r="A13" s="3" t="s">
        <v>524</v>
      </c>
    </row>
    <row r="14" spans="1:2">
      <c r="A14" s="4" t="s">
        <v>536</v>
      </c>
      <c r="B14" s="4" t="s">
        <v>528</v>
      </c>
    </row>
    <row r="15" spans="1:2">
      <c r="A15" s="4" t="s">
        <v>541</v>
      </c>
    </row>
    <row r="16" spans="1:2">
      <c r="A16" s="3" t="s">
        <v>524</v>
      </c>
    </row>
    <row r="17" spans="1:2">
      <c r="A17" s="4" t="s">
        <v>536</v>
      </c>
      <c r="B17" s="4" t="s">
        <v>542</v>
      </c>
    </row>
    <row r="18" spans="1:2">
      <c r="A18" s="4" t="s">
        <v>543</v>
      </c>
    </row>
    <row r="19" spans="1:2">
      <c r="A19" s="3" t="s">
        <v>524</v>
      </c>
    </row>
    <row r="20" spans="1:2">
      <c r="A20" s="4" t="s">
        <v>536</v>
      </c>
      <c r="B20" s="4" t="s">
        <v>544</v>
      </c>
    </row>
    <row r="21" spans="1:2">
      <c r="A21" s="4" t="s">
        <v>545</v>
      </c>
    </row>
    <row r="22" spans="1:2">
      <c r="A22" s="3" t="s">
        <v>524</v>
      </c>
    </row>
    <row r="23" spans="1:2">
      <c r="A23" s="4" t="s">
        <v>536</v>
      </c>
      <c r="B23" s="4" t="s">
        <v>544</v>
      </c>
    </row>
    <row r="24" spans="1:2">
      <c r="A24" s="4" t="s">
        <v>546</v>
      </c>
    </row>
    <row r="25" spans="1:2">
      <c r="A25" s="3" t="s">
        <v>524</v>
      </c>
    </row>
    <row r="26" spans="1:2">
      <c r="A26" s="4" t="s">
        <v>536</v>
      </c>
      <c r="B26" s="4" t="s">
        <v>54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27</v>
      </c>
      <c r="C2" s="2" t="s">
        <v>28</v>
      </c>
    </row>
    <row r="3" spans="1:3">
      <c r="A3" s="3" t="s">
        <v>548</v>
      </c>
    </row>
    <row r="4" spans="1:3">
      <c r="A4" s="4" t="s">
        <v>549</v>
      </c>
      <c r="B4" s="6" t="n">
        <v>63</v>
      </c>
    </row>
    <row r="5" spans="1:3">
      <c r="A5" s="4" t="s">
        <v>282</v>
      </c>
      <c r="B5" s="6" t="n">
        <v>1132</v>
      </c>
      <c r="C5" s="6" t="n">
        <v>1500</v>
      </c>
    </row>
    <row r="6" spans="1:3">
      <c r="A6" s="4" t="s">
        <v>550</v>
      </c>
      <c r="B6" s="4" t="s">
        <v>551</v>
      </c>
    </row>
    <row r="7" spans="1:3">
      <c r="A7" s="4" t="s">
        <v>552</v>
      </c>
      <c r="B7" s="4" t="s">
        <v>553</v>
      </c>
    </row>
    <row r="8" spans="1:3">
      <c r="A8" s="4" t="s">
        <v>554</v>
      </c>
      <c r="B8" s="6" t="n">
        <v>11</v>
      </c>
    </row>
    <row r="9" spans="1:3">
      <c r="A9" s="4" t="s">
        <v>555</v>
      </c>
      <c r="B9" s="5" t="n">
        <v>908</v>
      </c>
      <c r="C9" s="5" t="n">
        <v>1458</v>
      </c>
    </row>
    <row r="10" spans="1:3">
      <c r="A10" s="4" t="s">
        <v>556</v>
      </c>
      <c r="B10" s="5" t="n">
        <v>3324</v>
      </c>
      <c r="C10" s="5" t="n">
        <v>5315</v>
      </c>
    </row>
    <row r="11" spans="1:3">
      <c r="A11" s="4" t="s">
        <v>84</v>
      </c>
      <c r="B11" s="5" t="n">
        <v>5076</v>
      </c>
      <c r="C11" s="5" t="n">
        <v>15042</v>
      </c>
    </row>
    <row r="12" spans="1:3">
      <c r="A12" s="4" t="s">
        <v>85</v>
      </c>
      <c r="B12" s="6" t="n">
        <v>2207</v>
      </c>
      <c r="C12" s="6" t="n">
        <v>167</v>
      </c>
    </row>
    <row r="13" spans="1:3">
      <c r="A13" s="4" t="s">
        <v>517</v>
      </c>
    </row>
    <row r="14" spans="1:3">
      <c r="A14" s="3" t="s">
        <v>548</v>
      </c>
    </row>
    <row r="15" spans="1:3">
      <c r="A15" s="4" t="s">
        <v>518</v>
      </c>
      <c r="B15" s="4" t="s">
        <v>519</v>
      </c>
    </row>
    <row r="16" spans="1:3">
      <c r="A16" s="4" t="s">
        <v>557</v>
      </c>
    </row>
    <row r="17" spans="1:3">
      <c r="A17" s="3" t="s">
        <v>548</v>
      </c>
    </row>
    <row r="18" spans="1:3">
      <c r="A18" s="4" t="s">
        <v>555</v>
      </c>
      <c r="B18" s="6" t="n">
        <v>900</v>
      </c>
    </row>
    <row r="19" spans="1:3">
      <c r="A19" s="4" t="s">
        <v>558</v>
      </c>
    </row>
    <row r="20" spans="1:3">
      <c r="A20" s="3" t="s">
        <v>548</v>
      </c>
    </row>
    <row r="21" spans="1:3">
      <c r="A21" s="4" t="s">
        <v>556</v>
      </c>
      <c r="B21" s="5" t="n">
        <v>3300</v>
      </c>
    </row>
    <row r="22" spans="1:3">
      <c r="A22" s="4" t="s">
        <v>84</v>
      </c>
      <c r="B22" s="6" t="n">
        <v>5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7</v>
      </c>
    </row>
    <row r="3" spans="1:2">
      <c r="A3" s="3" t="s">
        <v>198</v>
      </c>
    </row>
    <row r="4" spans="1:2">
      <c r="A4" s="4" t="s">
        <v>197</v>
      </c>
      <c r="B4" s="4" t="s">
        <v>19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7</v>
      </c>
      <c r="C2" s="2" t="s">
        <v>28</v>
      </c>
    </row>
    <row r="3" spans="1:3">
      <c r="A3" s="3" t="s">
        <v>560</v>
      </c>
    </row>
    <row r="4" spans="1:3">
      <c r="A4" s="4" t="s">
        <v>75</v>
      </c>
      <c r="B4" s="6" t="n">
        <v>17047</v>
      </c>
      <c r="C4" s="6" t="n">
        <v>26480</v>
      </c>
    </row>
    <row r="5" spans="1:3">
      <c r="A5" s="4" t="s">
        <v>89</v>
      </c>
      <c r="B5" s="5" t="n">
        <v>7821</v>
      </c>
      <c r="C5" s="6" t="n">
        <v>12905</v>
      </c>
    </row>
    <row r="6" spans="1:3">
      <c r="A6" s="4" t="s">
        <v>561</v>
      </c>
    </row>
    <row r="7" spans="1:3">
      <c r="A7" s="3" t="s">
        <v>560</v>
      </c>
    </row>
    <row r="8" spans="1:3">
      <c r="A8" s="4" t="s">
        <v>75</v>
      </c>
      <c r="B8" s="5" t="n">
        <v>200</v>
      </c>
    </row>
    <row r="9" spans="1:3">
      <c r="A9" s="4" t="s">
        <v>89</v>
      </c>
      <c r="B9" s="5" t="n">
        <v>200</v>
      </c>
    </row>
    <row r="10" spans="1:3">
      <c r="A10" s="4" t="s">
        <v>562</v>
      </c>
      <c r="B10" s="5" t="n">
        <v>40</v>
      </c>
    </row>
    <row r="11" spans="1:3">
      <c r="A11" s="4" t="s">
        <v>563</v>
      </c>
      <c r="B11" s="6" t="n">
        <v>4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7</v>
      </c>
      <c r="C2" s="2" t="s">
        <v>28</v>
      </c>
    </row>
    <row r="3" spans="1:3">
      <c r="A3" s="3" t="s">
        <v>565</v>
      </c>
    </row>
    <row r="4" spans="1:3">
      <c r="A4" s="4" t="s">
        <v>566</v>
      </c>
      <c r="B4" s="6" t="n">
        <v>5501</v>
      </c>
      <c r="C4" s="6" t="n">
        <v>5297</v>
      </c>
    </row>
    <row r="5" spans="1:3">
      <c r="A5" s="4" t="s">
        <v>567</v>
      </c>
    </row>
    <row r="6" spans="1:3">
      <c r="A6" s="3" t="s">
        <v>565</v>
      </c>
    </row>
    <row r="7" spans="1:3">
      <c r="A7" s="4" t="s">
        <v>566</v>
      </c>
      <c r="B7" s="5" t="n">
        <v>4139</v>
      </c>
      <c r="C7" s="5" t="n">
        <v>3884</v>
      </c>
    </row>
    <row r="8" spans="1:3">
      <c r="A8" s="4" t="s">
        <v>568</v>
      </c>
    </row>
    <row r="9" spans="1:3">
      <c r="A9" s="3" t="s">
        <v>565</v>
      </c>
    </row>
    <row r="10" spans="1:3">
      <c r="A10" s="4" t="s">
        <v>566</v>
      </c>
      <c r="B10" s="5" t="n">
        <v>636</v>
      </c>
      <c r="C10" s="5" t="n">
        <v>649</v>
      </c>
    </row>
    <row r="11" spans="1:3">
      <c r="A11" s="4" t="s">
        <v>569</v>
      </c>
    </row>
    <row r="12" spans="1:3">
      <c r="A12" s="3" t="s">
        <v>565</v>
      </c>
    </row>
    <row r="13" spans="1:3">
      <c r="A13" s="4" t="s">
        <v>566</v>
      </c>
      <c r="B13" s="5" t="n">
        <v>728</v>
      </c>
      <c r="C13" s="5" t="n">
        <v>764</v>
      </c>
    </row>
    <row r="14" spans="1:3">
      <c r="A14" s="4" t="s">
        <v>570</v>
      </c>
    </row>
    <row r="15" spans="1:3">
      <c r="A15" s="3" t="s">
        <v>565</v>
      </c>
    </row>
    <row r="16" spans="1:3">
      <c r="A16" s="4" t="s">
        <v>566</v>
      </c>
      <c r="B16" s="5" t="n">
        <v>-2</v>
      </c>
    </row>
    <row r="17" spans="1:3">
      <c r="A17" s="4" t="s">
        <v>571</v>
      </c>
    </row>
    <row r="18" spans="1:3">
      <c r="A18" s="3" t="s">
        <v>565</v>
      </c>
    </row>
    <row r="19" spans="1:3">
      <c r="A19" s="4" t="s">
        <v>566</v>
      </c>
      <c r="B19" s="5" t="n">
        <v>2373</v>
      </c>
      <c r="C19" s="5" t="n">
        <v>2284</v>
      </c>
    </row>
    <row r="20" spans="1:3">
      <c r="A20" s="4" t="s">
        <v>572</v>
      </c>
    </row>
    <row r="21" spans="1:3">
      <c r="A21" s="3" t="s">
        <v>565</v>
      </c>
    </row>
    <row r="22" spans="1:3">
      <c r="A22" s="4" t="s">
        <v>566</v>
      </c>
      <c r="B22" s="5" t="n">
        <v>2159</v>
      </c>
      <c r="C22" s="5" t="n">
        <v>2079</v>
      </c>
    </row>
    <row r="23" spans="1:3">
      <c r="A23" s="4" t="s">
        <v>573</v>
      </c>
    </row>
    <row r="24" spans="1:3">
      <c r="A24" s="3" t="s">
        <v>565</v>
      </c>
    </row>
    <row r="25" spans="1:3">
      <c r="A25" s="4" t="s">
        <v>566</v>
      </c>
      <c r="B25" s="5" t="n">
        <v>214</v>
      </c>
      <c r="C25" s="5" t="n">
        <v>205</v>
      </c>
    </row>
    <row r="26" spans="1:3">
      <c r="A26" s="4" t="s">
        <v>574</v>
      </c>
    </row>
    <row r="27" spans="1:3">
      <c r="A27" s="3" t="s">
        <v>565</v>
      </c>
    </row>
    <row r="28" spans="1:3">
      <c r="A28" s="4" t="s">
        <v>566</v>
      </c>
      <c r="B28" s="5" t="n">
        <v>1238</v>
      </c>
      <c r="C28" s="5" t="n">
        <v>1186</v>
      </c>
    </row>
    <row r="29" spans="1:3">
      <c r="A29" s="4" t="s">
        <v>575</v>
      </c>
    </row>
    <row r="30" spans="1:3">
      <c r="A30" s="3" t="s">
        <v>565</v>
      </c>
    </row>
    <row r="31" spans="1:3">
      <c r="A31" s="4" t="s">
        <v>566</v>
      </c>
      <c r="B31" s="5" t="n">
        <v>993</v>
      </c>
      <c r="C31" s="5" t="n">
        <v>925</v>
      </c>
    </row>
    <row r="32" spans="1:3">
      <c r="A32" s="4" t="s">
        <v>576</v>
      </c>
    </row>
    <row r="33" spans="1:3">
      <c r="A33" s="3" t="s">
        <v>565</v>
      </c>
    </row>
    <row r="34" spans="1:3">
      <c r="A34" s="4" t="s">
        <v>566</v>
      </c>
      <c r="B34" s="5" t="n">
        <v>245</v>
      </c>
      <c r="C34" s="5" t="n">
        <v>261</v>
      </c>
    </row>
    <row r="35" spans="1:3">
      <c r="A35" s="4" t="s">
        <v>577</v>
      </c>
    </row>
    <row r="36" spans="1:3">
      <c r="A36" s="3" t="s">
        <v>565</v>
      </c>
    </row>
    <row r="37" spans="1:3">
      <c r="A37" s="4" t="s">
        <v>566</v>
      </c>
      <c r="B37" s="5" t="n">
        <v>794</v>
      </c>
      <c r="C37" s="5" t="n">
        <v>767</v>
      </c>
    </row>
    <row r="38" spans="1:3">
      <c r="A38" s="4" t="s">
        <v>578</v>
      </c>
    </row>
    <row r="39" spans="1:3">
      <c r="A39" s="3" t="s">
        <v>565</v>
      </c>
    </row>
    <row r="40" spans="1:3">
      <c r="A40" s="4" t="s">
        <v>566</v>
      </c>
      <c r="B40" s="5" t="n">
        <v>658</v>
      </c>
      <c r="C40" s="5" t="n">
        <v>630</v>
      </c>
    </row>
    <row r="41" spans="1:3">
      <c r="A41" s="4" t="s">
        <v>579</v>
      </c>
    </row>
    <row r="42" spans="1:3">
      <c r="A42" s="3" t="s">
        <v>565</v>
      </c>
    </row>
    <row r="43" spans="1:3">
      <c r="A43" s="4" t="s">
        <v>566</v>
      </c>
      <c r="B43" s="5" t="n">
        <v>136</v>
      </c>
      <c r="C43" s="5" t="n">
        <v>137</v>
      </c>
    </row>
    <row r="44" spans="1:3">
      <c r="A44" s="4" t="s">
        <v>580</v>
      </c>
    </row>
    <row r="45" spans="1:3">
      <c r="A45" s="3" t="s">
        <v>565</v>
      </c>
    </row>
    <row r="46" spans="1:3">
      <c r="A46" s="4" t="s">
        <v>566</v>
      </c>
      <c r="B46" s="5" t="n">
        <v>370</v>
      </c>
      <c r="C46" s="5" t="n">
        <v>296</v>
      </c>
    </row>
    <row r="47" spans="1:3">
      <c r="A47" s="4" t="s">
        <v>581</v>
      </c>
    </row>
    <row r="48" spans="1:3">
      <c r="A48" s="3" t="s">
        <v>565</v>
      </c>
    </row>
    <row r="49" spans="1:3">
      <c r="A49" s="4" t="s">
        <v>566</v>
      </c>
      <c r="B49" s="5" t="n">
        <v>329</v>
      </c>
      <c r="C49" s="5" t="n">
        <v>250</v>
      </c>
    </row>
    <row r="50" spans="1:3">
      <c r="A50" s="4" t="s">
        <v>582</v>
      </c>
    </row>
    <row r="51" spans="1:3">
      <c r="A51" s="3" t="s">
        <v>565</v>
      </c>
    </row>
    <row r="52" spans="1:3">
      <c r="A52" s="4" t="s">
        <v>566</v>
      </c>
      <c r="B52" s="5" t="n">
        <v>41</v>
      </c>
      <c r="C52" s="5" t="n">
        <v>46</v>
      </c>
    </row>
    <row r="53" spans="1:3">
      <c r="A53" s="4" t="s">
        <v>569</v>
      </c>
    </row>
    <row r="54" spans="1:3">
      <c r="A54" s="3" t="s">
        <v>565</v>
      </c>
    </row>
    <row r="55" spans="1:3">
      <c r="A55" s="4" t="s">
        <v>566</v>
      </c>
      <c r="B55" s="5" t="n">
        <v>728</v>
      </c>
      <c r="C55" s="5" t="n">
        <v>764</v>
      </c>
    </row>
    <row r="56" spans="1:3">
      <c r="A56" s="4" t="s">
        <v>583</v>
      </c>
    </row>
    <row r="57" spans="1:3">
      <c r="A57" s="3" t="s">
        <v>565</v>
      </c>
    </row>
    <row r="58" spans="1:3">
      <c r="A58" s="4" t="s">
        <v>566</v>
      </c>
      <c r="B58" s="6" t="n">
        <v>728</v>
      </c>
      <c r="C58" s="6" t="n">
        <v>76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7</v>
      </c>
      <c r="C2" s="2" t="s">
        <v>28</v>
      </c>
    </row>
    <row r="3" spans="1:3">
      <c r="A3" s="3" t="s">
        <v>585</v>
      </c>
    </row>
    <row r="4" spans="1:3">
      <c r="A4" s="4" t="s">
        <v>566</v>
      </c>
      <c r="B4" s="6" t="n">
        <v>5501</v>
      </c>
      <c r="C4" s="6" t="n">
        <v>5297</v>
      </c>
    </row>
    <row r="5" spans="1:3">
      <c r="A5" s="4" t="s">
        <v>586</v>
      </c>
    </row>
    <row r="6" spans="1:3">
      <c r="A6" s="3" t="s">
        <v>585</v>
      </c>
    </row>
    <row r="7" spans="1:3">
      <c r="A7" s="4" t="s">
        <v>566</v>
      </c>
      <c r="B7" s="5" t="n">
        <v>4244</v>
      </c>
      <c r="C7" s="5" t="n">
        <v>4059</v>
      </c>
    </row>
    <row r="8" spans="1:3">
      <c r="A8" s="4" t="s">
        <v>587</v>
      </c>
    </row>
    <row r="9" spans="1:3">
      <c r="A9" s="3" t="s">
        <v>585</v>
      </c>
    </row>
    <row r="10" spans="1:3">
      <c r="A10" s="4" t="s">
        <v>566</v>
      </c>
      <c r="B10" s="5" t="n">
        <v>179</v>
      </c>
      <c r="C10" s="5" t="n">
        <v>192</v>
      </c>
    </row>
    <row r="11" spans="1:3">
      <c r="A11" s="4" t="s">
        <v>588</v>
      </c>
    </row>
    <row r="12" spans="1:3">
      <c r="A12" s="3" t="s">
        <v>585</v>
      </c>
    </row>
    <row r="13" spans="1:3">
      <c r="A13" s="4" t="s">
        <v>566</v>
      </c>
      <c r="B13" s="5" t="n">
        <v>200</v>
      </c>
      <c r="C13" s="5" t="n">
        <v>228</v>
      </c>
    </row>
    <row r="14" spans="1:3">
      <c r="A14" s="4" t="s">
        <v>589</v>
      </c>
    </row>
    <row r="15" spans="1:3">
      <c r="A15" s="3" t="s">
        <v>585</v>
      </c>
    </row>
    <row r="16" spans="1:3">
      <c r="A16" s="4" t="s">
        <v>566</v>
      </c>
      <c r="B16" s="5" t="n">
        <v>4623</v>
      </c>
      <c r="C16" s="5" t="n">
        <v>4479</v>
      </c>
    </row>
    <row r="17" spans="1:3">
      <c r="A17" s="4" t="s">
        <v>590</v>
      </c>
    </row>
    <row r="18" spans="1:3">
      <c r="A18" s="3" t="s">
        <v>585</v>
      </c>
    </row>
    <row r="19" spans="1:3">
      <c r="A19" s="4" t="s">
        <v>566</v>
      </c>
      <c r="B19" s="5" t="n">
        <v>412</v>
      </c>
      <c r="C19" s="5" t="n">
        <v>361</v>
      </c>
    </row>
    <row r="20" spans="1:3">
      <c r="A20" s="4" t="s">
        <v>591</v>
      </c>
    </row>
    <row r="21" spans="1:3">
      <c r="A21" s="3" t="s">
        <v>585</v>
      </c>
    </row>
    <row r="22" spans="1:3">
      <c r="A22" s="4" t="s">
        <v>566</v>
      </c>
      <c r="B22" s="5" t="n">
        <v>228</v>
      </c>
      <c r="C22" s="5" t="n">
        <v>210</v>
      </c>
    </row>
    <row r="23" spans="1:3">
      <c r="A23" s="4" t="s">
        <v>592</v>
      </c>
    </row>
    <row r="24" spans="1:3">
      <c r="A24" s="3" t="s">
        <v>585</v>
      </c>
    </row>
    <row r="25" spans="1:3">
      <c r="A25" s="4" t="s">
        <v>566</v>
      </c>
      <c r="B25" s="5" t="n">
        <v>640</v>
      </c>
      <c r="C25" s="5" t="n">
        <v>571</v>
      </c>
    </row>
    <row r="26" spans="1:3">
      <c r="A26" s="4" t="s">
        <v>593</v>
      </c>
    </row>
    <row r="27" spans="1:3">
      <c r="A27" s="3" t="s">
        <v>585</v>
      </c>
    </row>
    <row r="28" spans="1:3">
      <c r="A28" s="4" t="s">
        <v>566</v>
      </c>
      <c r="B28" s="5" t="n">
        <v>240</v>
      </c>
      <c r="C28" s="5" t="n">
        <v>247</v>
      </c>
    </row>
    <row r="29" spans="1:3">
      <c r="A29" s="4" t="s">
        <v>570</v>
      </c>
    </row>
    <row r="30" spans="1:3">
      <c r="A30" s="3" t="s">
        <v>585</v>
      </c>
    </row>
    <row r="31" spans="1:3">
      <c r="A31" s="4" t="s">
        <v>566</v>
      </c>
      <c r="B31" s="5" t="n">
        <v>-2</v>
      </c>
    </row>
    <row r="32" spans="1:3">
      <c r="A32" s="4" t="s">
        <v>571</v>
      </c>
    </row>
    <row r="33" spans="1:3">
      <c r="A33" s="3" t="s">
        <v>585</v>
      </c>
    </row>
    <row r="34" spans="1:3">
      <c r="A34" s="4" t="s">
        <v>566</v>
      </c>
      <c r="B34" s="5" t="n">
        <v>2373</v>
      </c>
      <c r="C34" s="5" t="n">
        <v>2284</v>
      </c>
    </row>
    <row r="35" spans="1:3">
      <c r="A35" s="4" t="s">
        <v>594</v>
      </c>
    </row>
    <row r="36" spans="1:3">
      <c r="A36" s="3" t="s">
        <v>585</v>
      </c>
    </row>
    <row r="37" spans="1:3">
      <c r="A37" s="4" t="s">
        <v>566</v>
      </c>
      <c r="B37" s="5" t="n">
        <v>1924</v>
      </c>
      <c r="C37" s="5" t="n">
        <v>1893</v>
      </c>
    </row>
    <row r="38" spans="1:3">
      <c r="A38" s="4" t="s">
        <v>595</v>
      </c>
    </row>
    <row r="39" spans="1:3">
      <c r="A39" s="3" t="s">
        <v>585</v>
      </c>
    </row>
    <row r="40" spans="1:3">
      <c r="A40" s="4" t="s">
        <v>566</v>
      </c>
      <c r="B40" s="5" t="n">
        <v>54</v>
      </c>
      <c r="C40" s="5" t="n">
        <v>59</v>
      </c>
    </row>
    <row r="41" spans="1:3">
      <c r="A41" s="4" t="s">
        <v>596</v>
      </c>
    </row>
    <row r="42" spans="1:3">
      <c r="A42" s="3" t="s">
        <v>585</v>
      </c>
    </row>
    <row r="43" spans="1:3">
      <c r="A43" s="4" t="s">
        <v>566</v>
      </c>
      <c r="B43" s="5" t="n">
        <v>27</v>
      </c>
      <c r="C43" s="5" t="n">
        <v>29</v>
      </c>
    </row>
    <row r="44" spans="1:3">
      <c r="A44" s="4" t="s">
        <v>597</v>
      </c>
    </row>
    <row r="45" spans="1:3">
      <c r="A45" s="3" t="s">
        <v>585</v>
      </c>
    </row>
    <row r="46" spans="1:3">
      <c r="A46" s="4" t="s">
        <v>566</v>
      </c>
      <c r="B46" s="5" t="n">
        <v>2005</v>
      </c>
      <c r="C46" s="5" t="n">
        <v>1981</v>
      </c>
    </row>
    <row r="47" spans="1:3">
      <c r="A47" s="4" t="s">
        <v>598</v>
      </c>
    </row>
    <row r="48" spans="1:3">
      <c r="A48" s="3" t="s">
        <v>585</v>
      </c>
    </row>
    <row r="49" spans="1:3">
      <c r="A49" s="4" t="s">
        <v>566</v>
      </c>
      <c r="B49" s="5" t="n">
        <v>213</v>
      </c>
      <c r="C49" s="5" t="n">
        <v>167</v>
      </c>
    </row>
    <row r="50" spans="1:3">
      <c r="A50" s="4" t="s">
        <v>599</v>
      </c>
    </row>
    <row r="51" spans="1:3">
      <c r="A51" s="3" t="s">
        <v>585</v>
      </c>
    </row>
    <row r="52" spans="1:3">
      <c r="A52" s="4" t="s">
        <v>566</v>
      </c>
      <c r="B52" s="5" t="n">
        <v>60</v>
      </c>
      <c r="C52" s="5" t="n">
        <v>48</v>
      </c>
    </row>
    <row r="53" spans="1:3">
      <c r="A53" s="4" t="s">
        <v>600</v>
      </c>
    </row>
    <row r="54" spans="1:3">
      <c r="A54" s="3" t="s">
        <v>585</v>
      </c>
    </row>
    <row r="55" spans="1:3">
      <c r="A55" s="4" t="s">
        <v>566</v>
      </c>
      <c r="B55" s="5" t="n">
        <v>273</v>
      </c>
      <c r="C55" s="5" t="n">
        <v>215</v>
      </c>
    </row>
    <row r="56" spans="1:3">
      <c r="A56" s="4" t="s">
        <v>601</v>
      </c>
    </row>
    <row r="57" spans="1:3">
      <c r="A57" s="3" t="s">
        <v>585</v>
      </c>
    </row>
    <row r="58" spans="1:3">
      <c r="A58" s="4" t="s">
        <v>566</v>
      </c>
      <c r="B58" s="5" t="n">
        <v>95</v>
      </c>
      <c r="C58" s="5" t="n">
        <v>88</v>
      </c>
    </row>
    <row r="59" spans="1:3">
      <c r="A59" s="4" t="s">
        <v>574</v>
      </c>
    </row>
    <row r="60" spans="1:3">
      <c r="A60" s="3" t="s">
        <v>585</v>
      </c>
    </row>
    <row r="61" spans="1:3">
      <c r="A61" s="4" t="s">
        <v>566</v>
      </c>
      <c r="B61" s="5" t="n">
        <v>1238</v>
      </c>
      <c r="C61" s="5" t="n">
        <v>1186</v>
      </c>
    </row>
    <row r="62" spans="1:3">
      <c r="A62" s="4" t="s">
        <v>602</v>
      </c>
    </row>
    <row r="63" spans="1:3">
      <c r="A63" s="3" t="s">
        <v>585</v>
      </c>
    </row>
    <row r="64" spans="1:3">
      <c r="A64" s="4" t="s">
        <v>566</v>
      </c>
      <c r="B64" s="5" t="n">
        <v>991</v>
      </c>
      <c r="C64" s="5" t="n">
        <v>947</v>
      </c>
    </row>
    <row r="65" spans="1:3">
      <c r="A65" s="4" t="s">
        <v>603</v>
      </c>
    </row>
    <row r="66" spans="1:3">
      <c r="A66" s="3" t="s">
        <v>585</v>
      </c>
    </row>
    <row r="67" spans="1:3">
      <c r="A67" s="4" t="s">
        <v>566</v>
      </c>
      <c r="B67" s="5" t="n">
        <v>10</v>
      </c>
      <c r="C67" s="5" t="n">
        <v>10</v>
      </c>
    </row>
    <row r="68" spans="1:3">
      <c r="A68" s="4" t="s">
        <v>604</v>
      </c>
    </row>
    <row r="69" spans="1:3">
      <c r="A69" s="3" t="s">
        <v>585</v>
      </c>
    </row>
    <row r="70" spans="1:3">
      <c r="A70" s="4" t="s">
        <v>566</v>
      </c>
      <c r="B70" s="5" t="n">
        <v>65</v>
      </c>
      <c r="C70" s="5" t="n">
        <v>73</v>
      </c>
    </row>
    <row r="71" spans="1:3">
      <c r="A71" s="4" t="s">
        <v>605</v>
      </c>
    </row>
    <row r="72" spans="1:3">
      <c r="A72" s="3" t="s">
        <v>585</v>
      </c>
    </row>
    <row r="73" spans="1:3">
      <c r="A73" s="4" t="s">
        <v>566</v>
      </c>
      <c r="B73" s="5" t="n">
        <v>1066</v>
      </c>
      <c r="C73" s="5" t="n">
        <v>1030</v>
      </c>
    </row>
    <row r="74" spans="1:3">
      <c r="A74" s="4" t="s">
        <v>606</v>
      </c>
    </row>
    <row r="75" spans="1:3">
      <c r="A75" s="3" t="s">
        <v>585</v>
      </c>
    </row>
    <row r="76" spans="1:3">
      <c r="A76" s="4" t="s">
        <v>566</v>
      </c>
      <c r="B76" s="5" t="n">
        <v>104</v>
      </c>
      <c r="C76" s="5" t="n">
        <v>91</v>
      </c>
    </row>
    <row r="77" spans="1:3">
      <c r="A77" s="4" t="s">
        <v>607</v>
      </c>
    </row>
    <row r="78" spans="1:3">
      <c r="A78" s="3" t="s">
        <v>585</v>
      </c>
    </row>
    <row r="79" spans="1:3">
      <c r="A79" s="4" t="s">
        <v>566</v>
      </c>
      <c r="B79" s="5" t="n">
        <v>39</v>
      </c>
      <c r="C79" s="5" t="n">
        <v>34</v>
      </c>
    </row>
    <row r="80" spans="1:3">
      <c r="A80" s="4" t="s">
        <v>608</v>
      </c>
    </row>
    <row r="81" spans="1:3">
      <c r="A81" s="3" t="s">
        <v>585</v>
      </c>
    </row>
    <row r="82" spans="1:3">
      <c r="A82" s="4" t="s">
        <v>566</v>
      </c>
      <c r="B82" s="5" t="n">
        <v>143</v>
      </c>
      <c r="C82" s="5" t="n">
        <v>125</v>
      </c>
    </row>
    <row r="83" spans="1:3">
      <c r="A83" s="4" t="s">
        <v>609</v>
      </c>
    </row>
    <row r="84" spans="1:3">
      <c r="A84" s="3" t="s">
        <v>585</v>
      </c>
    </row>
    <row r="85" spans="1:3">
      <c r="A85" s="4" t="s">
        <v>566</v>
      </c>
      <c r="B85" s="5" t="n">
        <v>29</v>
      </c>
      <c r="C85" s="5" t="n">
        <v>31</v>
      </c>
    </row>
    <row r="86" spans="1:3">
      <c r="A86" s="4" t="s">
        <v>577</v>
      </c>
    </row>
    <row r="87" spans="1:3">
      <c r="A87" s="3" t="s">
        <v>585</v>
      </c>
    </row>
    <row r="88" spans="1:3">
      <c r="A88" s="4" t="s">
        <v>566</v>
      </c>
      <c r="B88" s="5" t="n">
        <v>794</v>
      </c>
      <c r="C88" s="5" t="n">
        <v>767</v>
      </c>
    </row>
    <row r="89" spans="1:3">
      <c r="A89" s="4" t="s">
        <v>610</v>
      </c>
    </row>
    <row r="90" spans="1:3">
      <c r="A90" s="3" t="s">
        <v>585</v>
      </c>
    </row>
    <row r="91" spans="1:3">
      <c r="A91" s="4" t="s">
        <v>566</v>
      </c>
      <c r="B91" s="5" t="n">
        <v>658</v>
      </c>
      <c r="C91" s="5" t="n">
        <v>630</v>
      </c>
    </row>
    <row r="92" spans="1:3">
      <c r="A92" s="4" t="s">
        <v>611</v>
      </c>
    </row>
    <row r="93" spans="1:3">
      <c r="A93" s="3" t="s">
        <v>585</v>
      </c>
    </row>
    <row r="94" spans="1:3">
      <c r="A94" s="4" t="s">
        <v>566</v>
      </c>
      <c r="B94" s="5" t="n">
        <v>26</v>
      </c>
      <c r="C94" s="5" t="n">
        <v>24</v>
      </c>
    </row>
    <row r="95" spans="1:3">
      <c r="A95" s="4" t="s">
        <v>612</v>
      </c>
    </row>
    <row r="96" spans="1:3">
      <c r="A96" s="3" t="s">
        <v>585</v>
      </c>
    </row>
    <row r="97" spans="1:3">
      <c r="A97" s="4" t="s">
        <v>566</v>
      </c>
      <c r="B97" s="5" t="n">
        <v>74</v>
      </c>
      <c r="C97" s="5" t="n">
        <v>79</v>
      </c>
    </row>
    <row r="98" spans="1:3">
      <c r="A98" s="4" t="s">
        <v>613</v>
      </c>
    </row>
    <row r="99" spans="1:3">
      <c r="A99" s="3" t="s">
        <v>585</v>
      </c>
    </row>
    <row r="100" spans="1:3">
      <c r="A100" s="4" t="s">
        <v>566</v>
      </c>
      <c r="B100" s="5" t="n">
        <v>758</v>
      </c>
      <c r="C100" s="5" t="n">
        <v>733</v>
      </c>
    </row>
    <row r="101" spans="1:3">
      <c r="A101" s="4" t="s">
        <v>614</v>
      </c>
    </row>
    <row r="102" spans="1:3">
      <c r="A102" s="3" t="s">
        <v>585</v>
      </c>
    </row>
    <row r="103" spans="1:3">
      <c r="A103" s="4" t="s">
        <v>566</v>
      </c>
      <c r="B103" s="5" t="n">
        <v>18</v>
      </c>
      <c r="C103" s="5" t="n">
        <v>15</v>
      </c>
    </row>
    <row r="104" spans="1:3">
      <c r="A104" s="4" t="s">
        <v>615</v>
      </c>
    </row>
    <row r="105" spans="1:3">
      <c r="A105" s="3" t="s">
        <v>585</v>
      </c>
    </row>
    <row r="106" spans="1:3">
      <c r="A106" s="4" t="s">
        <v>566</v>
      </c>
      <c r="B106" s="5" t="n">
        <v>2</v>
      </c>
      <c r="C106" s="5" t="n">
        <v>2</v>
      </c>
    </row>
    <row r="107" spans="1:3">
      <c r="A107" s="4" t="s">
        <v>616</v>
      </c>
    </row>
    <row r="108" spans="1:3">
      <c r="A108" s="3" t="s">
        <v>585</v>
      </c>
    </row>
    <row r="109" spans="1:3">
      <c r="A109" s="4" t="s">
        <v>566</v>
      </c>
      <c r="B109" s="5" t="n">
        <v>20</v>
      </c>
      <c r="C109" s="5" t="n">
        <v>17</v>
      </c>
    </row>
    <row r="110" spans="1:3">
      <c r="A110" s="4" t="s">
        <v>617</v>
      </c>
    </row>
    <row r="111" spans="1:3">
      <c r="A111" s="3" t="s">
        <v>585</v>
      </c>
    </row>
    <row r="112" spans="1:3">
      <c r="A112" s="4" t="s">
        <v>566</v>
      </c>
      <c r="B112" s="5" t="n">
        <v>16</v>
      </c>
      <c r="C112" s="5" t="n">
        <v>17</v>
      </c>
    </row>
    <row r="113" spans="1:3">
      <c r="A113" s="4" t="s">
        <v>580</v>
      </c>
    </row>
    <row r="114" spans="1:3">
      <c r="A114" s="3" t="s">
        <v>585</v>
      </c>
    </row>
    <row r="115" spans="1:3">
      <c r="A115" s="4" t="s">
        <v>566</v>
      </c>
      <c r="B115" s="5" t="n">
        <v>370</v>
      </c>
      <c r="C115" s="5" t="n">
        <v>296</v>
      </c>
    </row>
    <row r="116" spans="1:3">
      <c r="A116" s="4" t="s">
        <v>618</v>
      </c>
    </row>
    <row r="117" spans="1:3">
      <c r="A117" s="3" t="s">
        <v>585</v>
      </c>
    </row>
    <row r="118" spans="1:3">
      <c r="A118" s="4" t="s">
        <v>566</v>
      </c>
      <c r="B118" s="5" t="n">
        <v>158</v>
      </c>
      <c r="C118" s="5" t="n">
        <v>74</v>
      </c>
    </row>
    <row r="119" spans="1:3">
      <c r="A119" s="4" t="s">
        <v>619</v>
      </c>
    </row>
    <row r="120" spans="1:3">
      <c r="A120" s="3" t="s">
        <v>585</v>
      </c>
    </row>
    <row r="121" spans="1:3">
      <c r="A121" s="4" t="s">
        <v>566</v>
      </c>
      <c r="B121" s="5" t="n">
        <v>3</v>
      </c>
      <c r="C121" s="5" t="n">
        <v>3</v>
      </c>
    </row>
    <row r="122" spans="1:3">
      <c r="A122" s="4" t="s">
        <v>620</v>
      </c>
    </row>
    <row r="123" spans="1:3">
      <c r="A123" s="3" t="s">
        <v>585</v>
      </c>
    </row>
    <row r="124" spans="1:3">
      <c r="A124" s="4" t="s">
        <v>566</v>
      </c>
      <c r="B124" s="5" t="n">
        <v>9</v>
      </c>
      <c r="C124" s="5" t="n">
        <v>9</v>
      </c>
    </row>
    <row r="125" spans="1:3">
      <c r="A125" s="4" t="s">
        <v>621</v>
      </c>
    </row>
    <row r="126" spans="1:3">
      <c r="A126" s="3" t="s">
        <v>585</v>
      </c>
    </row>
    <row r="127" spans="1:3">
      <c r="A127" s="4" t="s">
        <v>566</v>
      </c>
      <c r="B127" s="5" t="n">
        <v>170</v>
      </c>
      <c r="C127" s="5" t="n">
        <v>86</v>
      </c>
    </row>
    <row r="128" spans="1:3">
      <c r="A128" s="4" t="s">
        <v>622</v>
      </c>
    </row>
    <row r="129" spans="1:3">
      <c r="A129" s="3" t="s">
        <v>585</v>
      </c>
    </row>
    <row r="130" spans="1:3">
      <c r="A130" s="4" t="s">
        <v>566</v>
      </c>
      <c r="B130" s="5" t="n">
        <v>30</v>
      </c>
      <c r="C130" s="5" t="n">
        <v>27</v>
      </c>
    </row>
    <row r="131" spans="1:3">
      <c r="A131" s="4" t="s">
        <v>623</v>
      </c>
    </row>
    <row r="132" spans="1:3">
      <c r="A132" s="3" t="s">
        <v>585</v>
      </c>
    </row>
    <row r="133" spans="1:3">
      <c r="A133" s="4" t="s">
        <v>566</v>
      </c>
      <c r="B133" s="5" t="n">
        <v>111</v>
      </c>
      <c r="C133" s="5" t="n">
        <v>114</v>
      </c>
    </row>
    <row r="134" spans="1:3">
      <c r="A134" s="4" t="s">
        <v>624</v>
      </c>
    </row>
    <row r="135" spans="1:3">
      <c r="A135" s="3" t="s">
        <v>585</v>
      </c>
    </row>
    <row r="136" spans="1:3">
      <c r="A136" s="4" t="s">
        <v>566</v>
      </c>
      <c r="B136" s="5" t="n">
        <v>141</v>
      </c>
      <c r="C136" s="5" t="n">
        <v>141</v>
      </c>
    </row>
    <row r="137" spans="1:3">
      <c r="A137" s="4" t="s">
        <v>625</v>
      </c>
    </row>
    <row r="138" spans="1:3">
      <c r="A138" s="3" t="s">
        <v>585</v>
      </c>
    </row>
    <row r="139" spans="1:3">
      <c r="A139" s="4" t="s">
        <v>566</v>
      </c>
      <c r="B139" s="5" t="n">
        <v>59</v>
      </c>
      <c r="C139" s="5" t="n">
        <v>69</v>
      </c>
    </row>
    <row r="140" spans="1:3">
      <c r="A140" s="4" t="s">
        <v>569</v>
      </c>
    </row>
    <row r="141" spans="1:3">
      <c r="A141" s="3" t="s">
        <v>585</v>
      </c>
    </row>
    <row r="142" spans="1:3">
      <c r="A142" s="4" t="s">
        <v>566</v>
      </c>
      <c r="B142" s="5" t="n">
        <v>728</v>
      </c>
      <c r="C142" s="5" t="n">
        <v>764</v>
      </c>
    </row>
    <row r="143" spans="1:3">
      <c r="A143" s="4" t="s">
        <v>626</v>
      </c>
    </row>
    <row r="144" spans="1:3">
      <c r="A144" s="3" t="s">
        <v>585</v>
      </c>
    </row>
    <row r="145" spans="1:3">
      <c r="A145" s="4" t="s">
        <v>566</v>
      </c>
      <c r="B145" s="5" t="n">
        <v>513</v>
      </c>
      <c r="C145" s="5" t="n">
        <v>515</v>
      </c>
    </row>
    <row r="146" spans="1:3">
      <c r="A146" s="4" t="s">
        <v>627</v>
      </c>
    </row>
    <row r="147" spans="1:3">
      <c r="A147" s="3" t="s">
        <v>585</v>
      </c>
    </row>
    <row r="148" spans="1:3">
      <c r="A148" s="4" t="s">
        <v>566</v>
      </c>
      <c r="B148" s="5" t="n">
        <v>86</v>
      </c>
      <c r="C148" s="5" t="n">
        <v>96</v>
      </c>
    </row>
    <row r="149" spans="1:3">
      <c r="A149" s="4" t="s">
        <v>628</v>
      </c>
    </row>
    <row r="150" spans="1:3">
      <c r="A150" s="3" t="s">
        <v>585</v>
      </c>
    </row>
    <row r="151" spans="1:3">
      <c r="A151" s="4" t="s">
        <v>566</v>
      </c>
      <c r="B151" s="5" t="n">
        <v>25</v>
      </c>
      <c r="C151" s="5" t="n">
        <v>38</v>
      </c>
    </row>
    <row r="152" spans="1:3">
      <c r="A152" s="4" t="s">
        <v>629</v>
      </c>
    </row>
    <row r="153" spans="1:3">
      <c r="A153" s="3" t="s">
        <v>585</v>
      </c>
    </row>
    <row r="154" spans="1:3">
      <c r="A154" s="4" t="s">
        <v>566</v>
      </c>
      <c r="B154" s="5" t="n">
        <v>624</v>
      </c>
      <c r="C154" s="5" t="n">
        <v>649</v>
      </c>
    </row>
    <row r="155" spans="1:3">
      <c r="A155" s="4" t="s">
        <v>630</v>
      </c>
    </row>
    <row r="156" spans="1:3">
      <c r="A156" s="3" t="s">
        <v>585</v>
      </c>
    </row>
    <row r="157" spans="1:3">
      <c r="A157" s="4" t="s">
        <v>566</v>
      </c>
      <c r="B157" s="5" t="n">
        <v>47</v>
      </c>
      <c r="C157" s="5" t="n">
        <v>61</v>
      </c>
    </row>
    <row r="158" spans="1:3">
      <c r="A158" s="4" t="s">
        <v>631</v>
      </c>
    </row>
    <row r="159" spans="1:3">
      <c r="A159" s="3" t="s">
        <v>585</v>
      </c>
    </row>
    <row r="160" spans="1:3">
      <c r="A160" s="4" t="s">
        <v>566</v>
      </c>
      <c r="B160" s="5" t="n">
        <v>16</v>
      </c>
      <c r="C160" s="5" t="n">
        <v>12</v>
      </c>
    </row>
    <row r="161" spans="1:3">
      <c r="A161" s="4" t="s">
        <v>632</v>
      </c>
    </row>
    <row r="162" spans="1:3">
      <c r="A162" s="3" t="s">
        <v>585</v>
      </c>
    </row>
    <row r="163" spans="1:3">
      <c r="A163" s="4" t="s">
        <v>566</v>
      </c>
      <c r="B163" s="5" t="n">
        <v>63</v>
      </c>
      <c r="C163" s="5" t="n">
        <v>73</v>
      </c>
    </row>
    <row r="164" spans="1:3">
      <c r="A164" s="4" t="s">
        <v>633</v>
      </c>
    </row>
    <row r="165" spans="1:3">
      <c r="A165" s="3" t="s">
        <v>585</v>
      </c>
    </row>
    <row r="166" spans="1:3">
      <c r="A166" s="4" t="s">
        <v>566</v>
      </c>
      <c r="B166" s="6" t="n">
        <v>41</v>
      </c>
      <c r="C166" s="6" t="n">
        <v>4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7</v>
      </c>
      <c r="C2" s="2" t="s">
        <v>28</v>
      </c>
    </row>
    <row r="3" spans="1:3">
      <c r="A3" s="3" t="s">
        <v>635</v>
      </c>
    </row>
    <row r="4" spans="1:3">
      <c r="A4" s="4" t="s">
        <v>636</v>
      </c>
      <c r="B4" s="6" t="n">
        <v>815</v>
      </c>
      <c r="C4" s="6" t="n">
        <v>937</v>
      </c>
    </row>
    <row r="5" spans="1:3">
      <c r="A5" s="4" t="s">
        <v>637</v>
      </c>
      <c r="B5" s="5" t="n">
        <v>209</v>
      </c>
    </row>
    <row r="6" spans="1:3">
      <c r="A6" s="4" t="s">
        <v>638</v>
      </c>
      <c r="B6" s="5" t="n">
        <v>727</v>
      </c>
    </row>
    <row r="7" spans="1:3">
      <c r="A7" s="4" t="s">
        <v>639</v>
      </c>
      <c r="B7" s="5" t="n">
        <v>0</v>
      </c>
      <c r="C7" s="6" t="n">
        <v>38</v>
      </c>
    </row>
    <row r="8" spans="1:3">
      <c r="A8" s="4" t="s">
        <v>640</v>
      </c>
      <c r="B8" s="5" t="n">
        <v>117</v>
      </c>
    </row>
    <row r="9" spans="1:3">
      <c r="A9" s="4" t="s">
        <v>641</v>
      </c>
      <c r="B9" s="5" t="n">
        <v>15300</v>
      </c>
    </row>
    <row r="10" spans="1:3">
      <c r="A10" s="4" t="s">
        <v>642</v>
      </c>
    </row>
    <row r="11" spans="1:3">
      <c r="A11" s="3" t="s">
        <v>635</v>
      </c>
    </row>
    <row r="12" spans="1:3">
      <c r="A12" s="4" t="s">
        <v>643</v>
      </c>
      <c r="B12" s="6" t="n">
        <v>325</v>
      </c>
    </row>
    <row r="13" spans="1:3">
      <c r="A13" s="4" t="s">
        <v>517</v>
      </c>
    </row>
    <row r="14" spans="1:3">
      <c r="A14" s="3" t="s">
        <v>635</v>
      </c>
    </row>
    <row r="15" spans="1:3">
      <c r="A15" s="4" t="s">
        <v>518</v>
      </c>
      <c r="B15" s="4" t="s">
        <v>51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644</v>
      </c>
      <c r="B1" s="2" t="s">
        <v>1</v>
      </c>
    </row>
    <row r="2" spans="1:2">
      <c r="B2" s="2" t="s">
        <v>27</v>
      </c>
    </row>
    <row r="3" spans="1:2">
      <c r="A3" s="4" t="s">
        <v>645</v>
      </c>
    </row>
    <row r="4" spans="1:2">
      <c r="A4" s="3" t="s">
        <v>635</v>
      </c>
    </row>
    <row r="5" spans="1:2">
      <c r="A5" s="4" t="s">
        <v>646</v>
      </c>
      <c r="B5" s="4" t="s">
        <v>647</v>
      </c>
    </row>
    <row r="6" spans="1:2">
      <c r="A6" s="4" t="s">
        <v>648</v>
      </c>
    </row>
    <row r="7" spans="1:2">
      <c r="A7" s="3" t="s">
        <v>635</v>
      </c>
    </row>
    <row r="8" spans="1:2">
      <c r="A8" s="4" t="s">
        <v>646</v>
      </c>
      <c r="B8" s="4" t="s">
        <v>649</v>
      </c>
    </row>
    <row r="9" spans="1:2">
      <c r="A9" s="4" t="s">
        <v>650</v>
      </c>
    </row>
    <row r="10" spans="1:2">
      <c r="A10" s="3" t="s">
        <v>635</v>
      </c>
    </row>
    <row r="11" spans="1:2">
      <c r="A11" s="4" t="s">
        <v>646</v>
      </c>
      <c r="B11" s="4" t="s">
        <v>651</v>
      </c>
    </row>
    <row r="12" spans="1:2">
      <c r="A12" s="4" t="s">
        <v>652</v>
      </c>
    </row>
    <row r="13" spans="1:2">
      <c r="A13" s="3" t="s">
        <v>635</v>
      </c>
    </row>
    <row r="14" spans="1:2">
      <c r="A14" s="4" t="s">
        <v>646</v>
      </c>
      <c r="B14" s="4" t="s">
        <v>65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7</v>
      </c>
      <c r="C2" s="2" t="s">
        <v>28</v>
      </c>
    </row>
    <row r="3" spans="1:3">
      <c r="A3" s="3" t="s">
        <v>655</v>
      </c>
    </row>
    <row r="4" spans="1:3">
      <c r="A4" s="4" t="s">
        <v>30</v>
      </c>
      <c r="B4" s="6" t="n">
        <v>5501</v>
      </c>
      <c r="C4" s="6" t="n">
        <v>5297</v>
      </c>
    </row>
    <row r="5" spans="1:3">
      <c r="A5" s="4" t="s">
        <v>656</v>
      </c>
      <c r="B5" s="5" t="n">
        <v>1365</v>
      </c>
      <c r="C5" s="5" t="n">
        <v>1591</v>
      </c>
    </row>
    <row r="6" spans="1:3">
      <c r="A6" s="4" t="s">
        <v>657</v>
      </c>
      <c r="B6" s="5" t="n">
        <v>5</v>
      </c>
    </row>
    <row r="7" spans="1:3">
      <c r="A7" s="4" t="s">
        <v>32</v>
      </c>
      <c r="B7" s="5" t="n">
        <v>-110</v>
      </c>
      <c r="C7" s="5" t="n">
        <v>-113</v>
      </c>
    </row>
    <row r="8" spans="1:3">
      <c r="A8" s="4" t="s">
        <v>33</v>
      </c>
      <c r="B8" s="5" t="n">
        <v>29</v>
      </c>
      <c r="C8" s="5" t="n">
        <v>48</v>
      </c>
    </row>
    <row r="9" spans="1:3">
      <c r="A9" s="4" t="s">
        <v>34</v>
      </c>
      <c r="B9" s="5" t="n">
        <v>780</v>
      </c>
      <c r="C9" s="5" t="n">
        <v>1034</v>
      </c>
    </row>
    <row r="10" spans="1:3">
      <c r="A10" s="4" t="s">
        <v>36</v>
      </c>
      <c r="B10" s="5" t="n">
        <v>-260</v>
      </c>
      <c r="C10" s="5" t="n">
        <v>-357</v>
      </c>
    </row>
    <row r="11" spans="1:3">
      <c r="A11" s="4" t="s">
        <v>37</v>
      </c>
      <c r="B11" s="5" t="n">
        <v>13</v>
      </c>
      <c r="C11" s="5" t="n">
        <v>-170</v>
      </c>
    </row>
    <row r="12" spans="1:3">
      <c r="A12" s="4" t="s">
        <v>39</v>
      </c>
      <c r="B12" s="5" t="n">
        <v>-212</v>
      </c>
      <c r="C12" s="5" t="n">
        <v>-4</v>
      </c>
    </row>
    <row r="13" spans="1:3">
      <c r="A13" s="4" t="s">
        <v>40</v>
      </c>
      <c r="B13" s="5" t="n">
        <v>-141</v>
      </c>
      <c r="C13" s="5" t="n">
        <v>134</v>
      </c>
    </row>
    <row r="14" spans="1:3">
      <c r="A14" s="4" t="s">
        <v>41</v>
      </c>
      <c r="B14" s="5" t="n">
        <v>180</v>
      </c>
      <c r="C14" s="5" t="n">
        <v>637</v>
      </c>
    </row>
    <row r="15" spans="1:3">
      <c r="A15" s="4" t="s">
        <v>658</v>
      </c>
    </row>
    <row r="16" spans="1:3">
      <c r="A16" s="3" t="s">
        <v>655</v>
      </c>
    </row>
    <row r="17" spans="1:3">
      <c r="A17" s="4" t="s">
        <v>30</v>
      </c>
      <c r="B17" s="5" t="n">
        <v>2373</v>
      </c>
      <c r="C17" s="5" t="n">
        <v>2284</v>
      </c>
    </row>
    <row r="18" spans="1:3">
      <c r="A18" s="4" t="s">
        <v>656</v>
      </c>
      <c r="B18" s="5" t="n">
        <v>816</v>
      </c>
      <c r="C18" s="5" t="n">
        <v>794</v>
      </c>
    </row>
    <row r="19" spans="1:3">
      <c r="A19" s="4" t="s">
        <v>659</v>
      </c>
    </row>
    <row r="20" spans="1:3">
      <c r="A20" s="3" t="s">
        <v>655</v>
      </c>
    </row>
    <row r="21" spans="1:3">
      <c r="A21" s="4" t="s">
        <v>30</v>
      </c>
      <c r="B21" s="5" t="n">
        <v>1238</v>
      </c>
      <c r="C21" s="5" t="n">
        <v>1186</v>
      </c>
    </row>
    <row r="22" spans="1:3">
      <c r="A22" s="4" t="s">
        <v>656</v>
      </c>
      <c r="B22" s="5" t="n">
        <v>395</v>
      </c>
      <c r="C22" s="5" t="n">
        <v>411</v>
      </c>
    </row>
    <row r="23" spans="1:3">
      <c r="A23" s="4" t="s">
        <v>660</v>
      </c>
    </row>
    <row r="24" spans="1:3">
      <c r="A24" s="3" t="s">
        <v>655</v>
      </c>
    </row>
    <row r="25" spans="1:3">
      <c r="A25" s="4" t="s">
        <v>30</v>
      </c>
      <c r="B25" s="5" t="n">
        <v>794</v>
      </c>
      <c r="C25" s="5" t="n">
        <v>767</v>
      </c>
    </row>
    <row r="26" spans="1:3">
      <c r="A26" s="4" t="s">
        <v>656</v>
      </c>
      <c r="B26" s="5" t="n">
        <v>273</v>
      </c>
      <c r="C26" s="5" t="n">
        <v>252</v>
      </c>
    </row>
    <row r="27" spans="1:3">
      <c r="A27" s="4" t="s">
        <v>661</v>
      </c>
    </row>
    <row r="28" spans="1:3">
      <c r="A28" s="3" t="s">
        <v>655</v>
      </c>
    </row>
    <row r="29" spans="1:3">
      <c r="A29" s="4" t="s">
        <v>30</v>
      </c>
      <c r="B29" s="5" t="n">
        <v>370</v>
      </c>
      <c r="C29" s="5" t="n">
        <v>296</v>
      </c>
    </row>
    <row r="30" spans="1:3">
      <c r="A30" s="4" t="s">
        <v>656</v>
      </c>
      <c r="B30" s="5" t="n">
        <v>27</v>
      </c>
      <c r="C30" s="5" t="n">
        <v>27</v>
      </c>
    </row>
    <row r="31" spans="1:3">
      <c r="A31" s="4" t="s">
        <v>662</v>
      </c>
    </row>
    <row r="32" spans="1:3">
      <c r="A32" s="3" t="s">
        <v>655</v>
      </c>
    </row>
    <row r="33" spans="1:3">
      <c r="A33" s="4" t="s">
        <v>30</v>
      </c>
      <c r="B33" s="5" t="n">
        <v>728</v>
      </c>
      <c r="C33" s="5" t="n">
        <v>764</v>
      </c>
    </row>
    <row r="34" spans="1:3">
      <c r="A34" s="4" t="s">
        <v>656</v>
      </c>
      <c r="B34" s="5" t="n">
        <v>320</v>
      </c>
      <c r="C34" s="5" t="n">
        <v>335</v>
      </c>
    </row>
    <row r="35" spans="1:3">
      <c r="A35" s="4" t="s">
        <v>663</v>
      </c>
    </row>
    <row r="36" spans="1:3">
      <c r="A36" s="3" t="s">
        <v>655</v>
      </c>
    </row>
    <row r="37" spans="1:3">
      <c r="A37" s="4" t="s">
        <v>30</v>
      </c>
      <c r="B37" s="5" t="n">
        <v>-2</v>
      </c>
    </row>
    <row r="38" spans="1:3">
      <c r="A38" s="4" t="s">
        <v>664</v>
      </c>
    </row>
    <row r="39" spans="1:3">
      <c r="A39" s="3" t="s">
        <v>655</v>
      </c>
    </row>
    <row r="40" spans="1:3">
      <c r="A40" s="4" t="s">
        <v>656</v>
      </c>
      <c r="B40" s="5" t="n">
        <v>-466</v>
      </c>
      <c r="C40" s="5" t="n">
        <v>-228</v>
      </c>
    </row>
    <row r="41" spans="1:3">
      <c r="A41" s="4" t="s">
        <v>50</v>
      </c>
    </row>
    <row r="42" spans="1:3">
      <c r="A42" s="3" t="s">
        <v>655</v>
      </c>
    </row>
    <row r="43" spans="1:3">
      <c r="A43" s="4" t="s">
        <v>51</v>
      </c>
      <c r="B43" s="5" t="n">
        <v>-400</v>
      </c>
      <c r="C43" s="5" t="n">
        <v>-357</v>
      </c>
    </row>
    <row r="44" spans="1:3">
      <c r="A44" s="4" t="s">
        <v>52</v>
      </c>
    </row>
    <row r="45" spans="1:3">
      <c r="A45" s="3" t="s">
        <v>655</v>
      </c>
    </row>
    <row r="46" spans="1:3">
      <c r="A46" s="4" t="s">
        <v>51</v>
      </c>
      <c r="B46" s="6" t="n">
        <v>-109</v>
      </c>
      <c r="C46" s="6" t="n">
        <v>-13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27</v>
      </c>
      <c r="C2" s="2" t="s">
        <v>28</v>
      </c>
    </row>
    <row r="3" spans="1:3">
      <c r="A3" s="3" t="s">
        <v>655</v>
      </c>
    </row>
    <row r="4" spans="1:3">
      <c r="A4" s="4" t="s">
        <v>666</v>
      </c>
      <c r="B4" s="6" t="n">
        <v>1130</v>
      </c>
      <c r="C4" s="6" t="n">
        <v>1207</v>
      </c>
    </row>
    <row r="5" spans="1:3">
      <c r="A5" s="4" t="s">
        <v>72</v>
      </c>
    </row>
    <row r="6" spans="1:3">
      <c r="A6" s="3" t="s">
        <v>655</v>
      </c>
    </row>
    <row r="7" spans="1:3">
      <c r="A7" s="4" t="s">
        <v>666</v>
      </c>
      <c r="B7" s="5" t="n">
        <v>347</v>
      </c>
      <c r="C7" s="5" t="n">
        <v>660</v>
      </c>
    </row>
    <row r="8" spans="1:3">
      <c r="A8" s="4" t="s">
        <v>667</v>
      </c>
    </row>
    <row r="9" spans="1:3">
      <c r="A9" s="3" t="s">
        <v>655</v>
      </c>
    </row>
    <row r="10" spans="1:3">
      <c r="A10" s="4" t="s">
        <v>666</v>
      </c>
      <c r="B10" s="5" t="n">
        <v>743</v>
      </c>
      <c r="C10" s="5" t="n">
        <v>521</v>
      </c>
    </row>
    <row r="11" spans="1:3">
      <c r="A11" s="4" t="s">
        <v>668</v>
      </c>
    </row>
    <row r="12" spans="1:3">
      <c r="A12" s="3" t="s">
        <v>655</v>
      </c>
    </row>
    <row r="13" spans="1:3">
      <c r="A13" s="4" t="s">
        <v>666</v>
      </c>
      <c r="B13" s="5" t="n">
        <v>276</v>
      </c>
      <c r="C13" s="5" t="n">
        <v>239</v>
      </c>
    </row>
    <row r="14" spans="1:3">
      <c r="A14" s="4" t="s">
        <v>669</v>
      </c>
    </row>
    <row r="15" spans="1:3">
      <c r="A15" s="3" t="s">
        <v>655</v>
      </c>
    </row>
    <row r="16" spans="1:3">
      <c r="A16" s="4" t="s">
        <v>666</v>
      </c>
      <c r="B16" s="5" t="n">
        <v>311</v>
      </c>
      <c r="C16" s="5" t="n">
        <v>143</v>
      </c>
    </row>
    <row r="17" spans="1:3">
      <c r="A17" s="4" t="s">
        <v>670</v>
      </c>
    </row>
    <row r="18" spans="1:3">
      <c r="A18" s="3" t="s">
        <v>655</v>
      </c>
    </row>
    <row r="19" spans="1:3">
      <c r="A19" s="4" t="s">
        <v>666</v>
      </c>
      <c r="B19" s="5" t="n">
        <v>90</v>
      </c>
      <c r="C19" s="5" t="n">
        <v>91</v>
      </c>
    </row>
    <row r="20" spans="1:3">
      <c r="A20" s="4" t="s">
        <v>671</v>
      </c>
    </row>
    <row r="21" spans="1:3">
      <c r="A21" s="3" t="s">
        <v>655</v>
      </c>
    </row>
    <row r="22" spans="1:3">
      <c r="A22" s="4" t="s">
        <v>666</v>
      </c>
      <c r="B22" s="5" t="n">
        <v>33</v>
      </c>
      <c r="C22" s="5" t="n">
        <v>43</v>
      </c>
    </row>
    <row r="23" spans="1:3">
      <c r="A23" s="4" t="s">
        <v>672</v>
      </c>
    </row>
    <row r="24" spans="1:3">
      <c r="A24" s="3" t="s">
        <v>655</v>
      </c>
    </row>
    <row r="25" spans="1:3">
      <c r="A25" s="4" t="s">
        <v>666</v>
      </c>
      <c r="B25" s="5" t="n">
        <v>33</v>
      </c>
      <c r="C25" s="5" t="n">
        <v>5</v>
      </c>
    </row>
    <row r="26" spans="1:3">
      <c r="A26" s="4" t="s">
        <v>673</v>
      </c>
    </row>
    <row r="27" spans="1:3">
      <c r="A27" s="3" t="s">
        <v>655</v>
      </c>
    </row>
    <row r="28" spans="1:3">
      <c r="A28" s="4" t="s">
        <v>666</v>
      </c>
      <c r="B28" s="6" t="n">
        <v>40</v>
      </c>
      <c r="C28" s="6" t="n">
        <v>2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7</v>
      </c>
      <c r="C1" s="2" t="s">
        <v>28</v>
      </c>
    </row>
    <row r="2" spans="1:3">
      <c r="A2" s="3" t="s">
        <v>655</v>
      </c>
    </row>
    <row r="3" spans="1:3">
      <c r="A3" s="4" t="s">
        <v>675</v>
      </c>
      <c r="B3" s="6" t="n">
        <v>12095</v>
      </c>
      <c r="C3" s="6" t="n">
        <v>22946</v>
      </c>
    </row>
    <row r="4" spans="1:3">
      <c r="A4" s="4" t="s">
        <v>676</v>
      </c>
    </row>
    <row r="5" spans="1:3">
      <c r="A5" s="3" t="s">
        <v>655</v>
      </c>
    </row>
    <row r="6" spans="1:3">
      <c r="A6" s="4" t="s">
        <v>675</v>
      </c>
      <c r="B6" s="5" t="n">
        <v>7866</v>
      </c>
      <c r="C6" s="5" t="n">
        <v>12344</v>
      </c>
    </row>
    <row r="7" spans="1:3">
      <c r="A7" s="4" t="s">
        <v>677</v>
      </c>
    </row>
    <row r="8" spans="1:3">
      <c r="A8" s="3" t="s">
        <v>655</v>
      </c>
    </row>
    <row r="9" spans="1:3">
      <c r="A9" s="4" t="s">
        <v>675</v>
      </c>
      <c r="B9" s="5" t="n">
        <v>1028</v>
      </c>
      <c r="C9" s="5" t="n">
        <v>1185</v>
      </c>
    </row>
    <row r="10" spans="1:3">
      <c r="A10" s="4" t="s">
        <v>678</v>
      </c>
    </row>
    <row r="11" spans="1:3">
      <c r="A11" s="3" t="s">
        <v>655</v>
      </c>
    </row>
    <row r="12" spans="1:3">
      <c r="A12" s="4" t="s">
        <v>675</v>
      </c>
      <c r="B12" s="5" t="n">
        <v>225</v>
      </c>
      <c r="C12" s="5" t="n">
        <v>296</v>
      </c>
    </row>
    <row r="13" spans="1:3">
      <c r="A13" s="4" t="s">
        <v>679</v>
      </c>
    </row>
    <row r="14" spans="1:3">
      <c r="A14" s="3" t="s">
        <v>655</v>
      </c>
    </row>
    <row r="15" spans="1:3">
      <c r="A15" s="4" t="s">
        <v>675</v>
      </c>
      <c r="B15" s="5" t="n">
        <v>9119</v>
      </c>
      <c r="C15" s="5" t="n">
        <v>13825</v>
      </c>
    </row>
    <row r="16" spans="1:3">
      <c r="A16" s="4" t="s">
        <v>680</v>
      </c>
    </row>
    <row r="17" spans="1:3">
      <c r="A17" s="3" t="s">
        <v>655</v>
      </c>
    </row>
    <row r="18" spans="1:3">
      <c r="A18" s="4" t="s">
        <v>675</v>
      </c>
      <c r="B18" s="5" t="n">
        <v>935</v>
      </c>
      <c r="C18" s="5" t="n">
        <v>3085</v>
      </c>
    </row>
    <row r="19" spans="1:3">
      <c r="A19" s="4" t="s">
        <v>681</v>
      </c>
    </row>
    <row r="20" spans="1:3">
      <c r="A20" s="3" t="s">
        <v>655</v>
      </c>
    </row>
    <row r="21" spans="1:3">
      <c r="A21" s="4" t="s">
        <v>675</v>
      </c>
      <c r="B21" s="5" t="n">
        <v>1935</v>
      </c>
      <c r="C21" s="5" t="n">
        <v>4514</v>
      </c>
    </row>
    <row r="22" spans="1:3">
      <c r="A22" s="4" t="s">
        <v>682</v>
      </c>
    </row>
    <row r="23" spans="1:3">
      <c r="A23" s="3" t="s">
        <v>655</v>
      </c>
    </row>
    <row r="24" spans="1:3">
      <c r="A24" s="4" t="s">
        <v>675</v>
      </c>
      <c r="B24" s="5" t="n">
        <v>2870</v>
      </c>
      <c r="C24" s="5" t="n">
        <v>7599</v>
      </c>
    </row>
    <row r="25" spans="1:3">
      <c r="A25" s="4" t="s">
        <v>683</v>
      </c>
    </row>
    <row r="26" spans="1:3">
      <c r="A26" s="3" t="s">
        <v>655</v>
      </c>
    </row>
    <row r="27" spans="1:3">
      <c r="A27" s="4" t="s">
        <v>675</v>
      </c>
      <c r="B27" s="6" t="n">
        <v>106</v>
      </c>
      <c r="C27" s="6" t="n">
        <v>152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27</v>
      </c>
      <c r="C2" s="2" t="s">
        <v>28</v>
      </c>
    </row>
    <row r="3" spans="1:3">
      <c r="A3" s="3" t="s">
        <v>685</v>
      </c>
    </row>
    <row r="4" spans="1:3">
      <c r="A4" s="4" t="s">
        <v>566</v>
      </c>
      <c r="B4" s="6" t="n">
        <v>5501</v>
      </c>
      <c r="C4" s="6" t="n">
        <v>5297</v>
      </c>
    </row>
    <row r="5" spans="1:3">
      <c r="A5" s="4" t="s">
        <v>686</v>
      </c>
    </row>
    <row r="6" spans="1:3">
      <c r="A6" s="3" t="s">
        <v>685</v>
      </c>
    </row>
    <row r="7" spans="1:3">
      <c r="A7" s="4" t="s">
        <v>566</v>
      </c>
      <c r="B7" s="5" t="n">
        <v>4773</v>
      </c>
      <c r="C7" s="5" t="n">
        <v>4533</v>
      </c>
    </row>
    <row r="8" spans="1:3">
      <c r="A8" s="4" t="s">
        <v>687</v>
      </c>
    </row>
    <row r="9" spans="1:3">
      <c r="A9" s="3" t="s">
        <v>685</v>
      </c>
    </row>
    <row r="10" spans="1:3">
      <c r="A10" s="4" t="s">
        <v>566</v>
      </c>
      <c r="B10" s="6" t="n">
        <v>728</v>
      </c>
      <c r="C10" s="6" t="n">
        <v>76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7</v>
      </c>
      <c r="C2" s="2" t="s">
        <v>28</v>
      </c>
    </row>
    <row r="3" spans="1:3">
      <c r="A3" s="3" t="s">
        <v>689</v>
      </c>
    </row>
    <row r="4" spans="1:3">
      <c r="A4" s="4" t="s">
        <v>690</v>
      </c>
      <c r="B4" s="6" t="n">
        <v>2505</v>
      </c>
      <c r="C4" s="6" t="n">
        <v>2241</v>
      </c>
    </row>
    <row r="5" spans="1:3">
      <c r="A5" s="4" t="s">
        <v>691</v>
      </c>
      <c r="B5" s="5" t="n">
        <v>48</v>
      </c>
      <c r="C5" s="5" t="n">
        <v>60</v>
      </c>
    </row>
    <row r="6" spans="1:3">
      <c r="A6" s="4" t="s">
        <v>692</v>
      </c>
      <c r="B6" s="5" t="n">
        <v>143</v>
      </c>
      <c r="C6" s="5" t="n">
        <v>152</v>
      </c>
    </row>
    <row r="7" spans="1:3">
      <c r="A7" s="4" t="s">
        <v>693</v>
      </c>
      <c r="B7" s="5" t="n">
        <v>2696</v>
      </c>
      <c r="C7" s="5" t="n">
        <v>2453</v>
      </c>
    </row>
    <row r="8" spans="1:3">
      <c r="A8" s="4" t="s">
        <v>694</v>
      </c>
      <c r="B8" s="5" t="n">
        <v>1038</v>
      </c>
      <c r="C8" s="5" t="n">
        <v>864</v>
      </c>
    </row>
    <row r="9" spans="1:3">
      <c r="A9" s="4" t="s">
        <v>695</v>
      </c>
      <c r="B9" s="5" t="n">
        <v>240</v>
      </c>
      <c r="C9" s="5" t="n">
        <v>226</v>
      </c>
    </row>
    <row r="10" spans="1:3">
      <c r="A10" s="4" t="s">
        <v>696</v>
      </c>
      <c r="B10" s="5" t="n">
        <v>43</v>
      </c>
      <c r="C10" s="5" t="n">
        <v>28</v>
      </c>
    </row>
    <row r="11" spans="1:3">
      <c r="A11" s="4" t="s">
        <v>697</v>
      </c>
      <c r="B11" s="5" t="n">
        <v>119</v>
      </c>
      <c r="C11" s="5" t="n">
        <v>135</v>
      </c>
    </row>
    <row r="12" spans="1:3">
      <c r="A12" s="4" t="s">
        <v>698</v>
      </c>
      <c r="B12" s="5" t="n">
        <v>-5</v>
      </c>
    </row>
    <row r="13" spans="1:3">
      <c r="A13" s="4" t="s">
        <v>699</v>
      </c>
      <c r="B13" s="6" t="n">
        <v>4131</v>
      </c>
      <c r="C13" s="6" t="n">
        <v>37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0</v>
      </c>
      <c r="B1" s="2" t="s">
        <v>1</v>
      </c>
    </row>
    <row r="2" spans="1:2">
      <c r="B2" s="2" t="s">
        <v>27</v>
      </c>
    </row>
    <row r="3" spans="1:2">
      <c r="A3" s="3" t="s">
        <v>198</v>
      </c>
    </row>
    <row r="4" spans="1:2">
      <c r="A4" s="4" t="s">
        <v>200</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0</v>
      </c>
      <c r="B1" s="2" t="s">
        <v>1</v>
      </c>
    </row>
    <row r="2" spans="1:3">
      <c r="B2" s="2" t="s">
        <v>27</v>
      </c>
      <c r="C2" s="2" t="s">
        <v>28</v>
      </c>
    </row>
    <row r="3" spans="1:3">
      <c r="A3" s="3" t="s">
        <v>689</v>
      </c>
    </row>
    <row r="4" spans="1:3">
      <c r="A4" s="4" t="s">
        <v>701</v>
      </c>
      <c r="B4" s="6" t="n">
        <v>135</v>
      </c>
      <c r="C4" s="6" t="n">
        <v>53</v>
      </c>
    </row>
    <row r="5" spans="1:3">
      <c r="A5" s="4" t="s">
        <v>702</v>
      </c>
      <c r="B5" s="6" t="n">
        <v>12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7</v>
      </c>
      <c r="C2" s="2" t="s">
        <v>28</v>
      </c>
    </row>
    <row r="3" spans="1:3">
      <c r="A3" s="3" t="s">
        <v>704</v>
      </c>
    </row>
    <row r="4" spans="1:3">
      <c r="A4" s="4" t="s">
        <v>705</v>
      </c>
      <c r="B4" s="6" t="n">
        <v>29</v>
      </c>
      <c r="C4" s="6" t="n">
        <v>48</v>
      </c>
    </row>
    <row r="5" spans="1:3">
      <c r="A5" s="4" t="s">
        <v>517</v>
      </c>
    </row>
    <row r="6" spans="1:3">
      <c r="A6" s="3" t="s">
        <v>704</v>
      </c>
    </row>
    <row r="7" spans="1:3">
      <c r="A7" s="4" t="s">
        <v>705</v>
      </c>
      <c r="B7" s="6" t="n">
        <v>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27</v>
      </c>
      <c r="C2" s="2" t="s">
        <v>28</v>
      </c>
    </row>
    <row r="3" spans="1:3">
      <c r="A3" s="3" t="s">
        <v>707</v>
      </c>
    </row>
    <row r="4" spans="1:3">
      <c r="A4" s="4" t="s">
        <v>708</v>
      </c>
      <c r="B4" s="6" t="n">
        <v>259</v>
      </c>
      <c r="C4" s="6" t="n">
        <v>327</v>
      </c>
    </row>
    <row r="5" spans="1:3">
      <c r="A5" s="4" t="s">
        <v>709</v>
      </c>
      <c r="B5" s="5" t="n">
        <v>5</v>
      </c>
      <c r="C5" s="5" t="n">
        <v>5</v>
      </c>
    </row>
    <row r="6" spans="1:3">
      <c r="A6" s="4" t="s">
        <v>710</v>
      </c>
      <c r="B6" s="5" t="n">
        <v>7</v>
      </c>
      <c r="C6" s="5" t="n">
        <v>3</v>
      </c>
    </row>
    <row r="7" spans="1:3">
      <c r="A7" s="3" t="s">
        <v>711</v>
      </c>
    </row>
    <row r="8" spans="1:3">
      <c r="A8" s="4" t="s">
        <v>712</v>
      </c>
      <c r="B8" s="5" t="n">
        <v>59</v>
      </c>
      <c r="C8" s="5" t="n">
        <v>-94</v>
      </c>
    </row>
    <row r="9" spans="1:3">
      <c r="A9" s="4" t="s">
        <v>713</v>
      </c>
      <c r="B9" s="5" t="n">
        <v>-59</v>
      </c>
      <c r="C9" s="5" t="n">
        <v>94</v>
      </c>
    </row>
    <row r="10" spans="1:3">
      <c r="A10" s="4" t="s">
        <v>714</v>
      </c>
      <c r="B10" s="5" t="n">
        <v>271</v>
      </c>
      <c r="C10" s="5" t="n">
        <v>335</v>
      </c>
    </row>
    <row r="11" spans="1:3">
      <c r="A11" s="4" t="s">
        <v>715</v>
      </c>
      <c r="B11" s="5" t="n">
        <v>27</v>
      </c>
      <c r="C11" s="5" t="n">
        <v>29</v>
      </c>
    </row>
    <row r="12" spans="1:3">
      <c r="A12" s="4" t="s">
        <v>716</v>
      </c>
      <c r="B12" s="5" t="n">
        <v>-38</v>
      </c>
      <c r="C12" s="5" t="n">
        <v>-7</v>
      </c>
    </row>
    <row r="13" spans="1:3">
      <c r="A13" s="4" t="s">
        <v>36</v>
      </c>
      <c r="B13" s="6" t="n">
        <v>260</v>
      </c>
      <c r="C13" s="6" t="n">
        <v>35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7</v>
      </c>
      <c r="B1" s="2" t="s">
        <v>1</v>
      </c>
    </row>
    <row r="2" spans="1:3">
      <c r="B2" s="2" t="s">
        <v>27</v>
      </c>
      <c r="C2" s="2" t="s">
        <v>28</v>
      </c>
    </row>
    <row r="3" spans="1:3">
      <c r="A3" s="3" t="s">
        <v>718</v>
      </c>
    </row>
    <row r="4" spans="1:3">
      <c r="A4" s="4" t="s">
        <v>719</v>
      </c>
      <c r="B4" s="6" t="n">
        <v>-31</v>
      </c>
      <c r="C4" s="6" t="n">
        <v>108</v>
      </c>
    </row>
    <row r="5" spans="1:3">
      <c r="A5" s="4" t="s">
        <v>720</v>
      </c>
      <c r="B5" s="5" t="n">
        <v>-4</v>
      </c>
      <c r="C5" s="5" t="n">
        <v>34</v>
      </c>
    </row>
    <row r="6" spans="1:3">
      <c r="A6" s="4" t="s">
        <v>721</v>
      </c>
      <c r="B6" s="5" t="n">
        <v>22</v>
      </c>
      <c r="C6" s="5" t="n">
        <v>26</v>
      </c>
    </row>
    <row r="7" spans="1:3">
      <c r="A7" s="4" t="s">
        <v>110</v>
      </c>
      <c r="C7" s="5" t="n">
        <v>2</v>
      </c>
    </row>
    <row r="8" spans="1:3">
      <c r="A8" s="4" t="s">
        <v>722</v>
      </c>
      <c r="B8" s="6" t="n">
        <v>-13</v>
      </c>
      <c r="C8" s="6" t="n">
        <v>17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23</v>
      </c>
      <c r="B1" s="2" t="s">
        <v>505</v>
      </c>
      <c r="C1" s="2" t="s">
        <v>27</v>
      </c>
    </row>
    <row r="2" spans="1:3">
      <c r="A2" s="4" t="s">
        <v>514</v>
      </c>
    </row>
    <row r="3" spans="1:3">
      <c r="A3" s="3" t="s">
        <v>724</v>
      </c>
    </row>
    <row r="4" spans="1:3">
      <c r="A4" s="4" t="s">
        <v>725</v>
      </c>
      <c r="B4" s="4" t="s">
        <v>516</v>
      </c>
    </row>
    <row r="5" spans="1:3">
      <c r="A5" s="4" t="s">
        <v>517</v>
      </c>
    </row>
    <row r="6" spans="1:3">
      <c r="A6" s="3" t="s">
        <v>724</v>
      </c>
    </row>
    <row r="7" spans="1:3">
      <c r="A7" s="4" t="s">
        <v>726</v>
      </c>
      <c r="C7" s="4" t="s">
        <v>519</v>
      </c>
    </row>
    <row r="8" spans="1:3">
      <c r="A8" s="4" t="s">
        <v>727</v>
      </c>
      <c r="C8" s="4" t="s">
        <v>519</v>
      </c>
    </row>
    <row r="9" spans="1:3">
      <c r="A9" s="4" t="s">
        <v>725</v>
      </c>
      <c r="B9" s="4" t="s">
        <v>516</v>
      </c>
    </row>
    <row r="10" spans="1:3">
      <c r="A10" s="4" t="s">
        <v>728</v>
      </c>
    </row>
    <row r="11" spans="1:3">
      <c r="A11" s="3" t="s">
        <v>724</v>
      </c>
    </row>
    <row r="12" spans="1:3">
      <c r="A12" s="4" t="s">
        <v>726</v>
      </c>
      <c r="C12" s="4" t="s">
        <v>729</v>
      </c>
    </row>
    <row r="13" spans="1:3">
      <c r="A13" s="4" t="s">
        <v>730</v>
      </c>
    </row>
    <row r="14" spans="1:3">
      <c r="A14" s="3" t="s">
        <v>724</v>
      </c>
    </row>
    <row r="15" spans="1:3">
      <c r="A15" s="4" t="s">
        <v>726</v>
      </c>
      <c r="C15" s="4" t="s">
        <v>73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27</v>
      </c>
      <c r="C2" s="2" t="s">
        <v>28</v>
      </c>
    </row>
    <row r="3" spans="1:3">
      <c r="A3" s="3" t="s">
        <v>724</v>
      </c>
    </row>
    <row r="4" spans="1:3">
      <c r="A4" s="4" t="s">
        <v>733</v>
      </c>
      <c r="B4" s="6" t="n">
        <v>-212</v>
      </c>
      <c r="C4" s="6" t="n">
        <v>-4</v>
      </c>
    </row>
    <row r="5" spans="1:3">
      <c r="A5" s="4" t="s">
        <v>517</v>
      </c>
    </row>
    <row r="6" spans="1:3">
      <c r="A6" s="3" t="s">
        <v>724</v>
      </c>
    </row>
    <row r="7" spans="1:3">
      <c r="A7" s="4" t="s">
        <v>733</v>
      </c>
      <c r="B7" s="5" t="n">
        <v>-219</v>
      </c>
    </row>
    <row r="8" spans="1:3">
      <c r="A8" s="4" t="s">
        <v>734</v>
      </c>
    </row>
    <row r="9" spans="1:3">
      <c r="A9" s="3" t="s">
        <v>724</v>
      </c>
    </row>
    <row r="10" spans="1:3">
      <c r="A10" s="4" t="s">
        <v>733</v>
      </c>
      <c r="B10" s="6" t="n">
        <v>7</v>
      </c>
      <c r="C10" s="6" t="n">
        <v>-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7</v>
      </c>
      <c r="C1" s="2" t="s">
        <v>28</v>
      </c>
    </row>
    <row r="2" spans="1:3">
      <c r="A2" s="3" t="s">
        <v>724</v>
      </c>
    </row>
    <row r="3" spans="1:3">
      <c r="A3" s="4" t="s">
        <v>736</v>
      </c>
      <c r="B3" s="6" t="n">
        <v>2207</v>
      </c>
      <c r="C3" s="6" t="n">
        <v>167</v>
      </c>
    </row>
    <row r="4" spans="1:3">
      <c r="A4" s="4" t="s">
        <v>517</v>
      </c>
    </row>
    <row r="5" spans="1:3">
      <c r="A5" s="3" t="s">
        <v>724</v>
      </c>
    </row>
    <row r="6" spans="1:3">
      <c r="A6" s="4" t="s">
        <v>736</v>
      </c>
      <c r="B6" s="5" t="n">
        <v>2052</v>
      </c>
    </row>
    <row r="7" spans="1:3">
      <c r="A7" s="4" t="s">
        <v>734</v>
      </c>
    </row>
    <row r="8" spans="1:3">
      <c r="A8" s="3" t="s">
        <v>724</v>
      </c>
    </row>
    <row r="9" spans="1:3">
      <c r="A9" s="4" t="s">
        <v>736</v>
      </c>
      <c r="B9" s="6" t="n">
        <v>155</v>
      </c>
      <c r="C9" s="6" t="n">
        <v>16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37</v>
      </c>
      <c r="B1" s="2" t="s">
        <v>738</v>
      </c>
      <c r="C1" s="2" t="s">
        <v>1</v>
      </c>
    </row>
    <row r="2" spans="1:4">
      <c r="B2" s="2" t="s">
        <v>27</v>
      </c>
      <c r="C2" s="2" t="s">
        <v>27</v>
      </c>
      <c r="D2" s="2" t="s">
        <v>28</v>
      </c>
    </row>
    <row r="3" spans="1:4">
      <c r="A3" s="3" t="s">
        <v>724</v>
      </c>
    </row>
    <row r="4" spans="1:4">
      <c r="A4" s="4" t="s">
        <v>739</v>
      </c>
      <c r="C4" s="4" t="s">
        <v>519</v>
      </c>
    </row>
    <row r="5" spans="1:4">
      <c r="A5" s="4" t="s">
        <v>30</v>
      </c>
      <c r="C5" s="6" t="n">
        <v>5501</v>
      </c>
      <c r="D5" s="6" t="n">
        <v>5297</v>
      </c>
    </row>
    <row r="6" spans="1:4">
      <c r="A6" s="4" t="s">
        <v>740</v>
      </c>
      <c r="C6" s="5" t="n">
        <v>2052</v>
      </c>
    </row>
    <row r="7" spans="1:4">
      <c r="A7" s="4" t="s">
        <v>43</v>
      </c>
      <c r="C7" s="5" t="n">
        <v>4039</v>
      </c>
      <c r="D7" s="5" t="n">
        <v>1459</v>
      </c>
    </row>
    <row r="8" spans="1:4">
      <c r="A8" s="4" t="s">
        <v>741</v>
      </c>
      <c r="C8" s="5" t="n">
        <v>2836</v>
      </c>
      <c r="D8" s="5" t="n">
        <v>606</v>
      </c>
    </row>
    <row r="9" spans="1:4">
      <c r="A9" s="4" t="s">
        <v>742</v>
      </c>
      <c r="C9" s="5" t="n">
        <v>6875</v>
      </c>
      <c r="D9" s="5" t="n">
        <v>2065</v>
      </c>
    </row>
    <row r="10" spans="1:4">
      <c r="A10" s="3" t="s">
        <v>75</v>
      </c>
    </row>
    <row r="11" spans="1:4">
      <c r="A11" s="4" t="s">
        <v>80</v>
      </c>
      <c r="B11" s="6" t="n">
        <v>4529</v>
      </c>
      <c r="C11" s="5" t="n">
        <v>4529</v>
      </c>
      <c r="D11" s="5" t="n">
        <v>2977</v>
      </c>
    </row>
    <row r="12" spans="1:4">
      <c r="A12" s="4" t="s">
        <v>88</v>
      </c>
      <c r="B12" s="5" t="n">
        <v>17047</v>
      </c>
      <c r="C12" s="5" t="n">
        <v>17047</v>
      </c>
      <c r="D12" s="5" t="n">
        <v>26480</v>
      </c>
    </row>
    <row r="13" spans="1:4">
      <c r="A13" s="3" t="s">
        <v>89</v>
      </c>
    </row>
    <row r="14" spans="1:4">
      <c r="A14" s="4" t="s">
        <v>94</v>
      </c>
      <c r="B14" s="5" t="n">
        <v>2462</v>
      </c>
      <c r="C14" s="5" t="n">
        <v>2462</v>
      </c>
      <c r="D14" s="5" t="n">
        <v>4796</v>
      </c>
    </row>
    <row r="15" spans="1:4">
      <c r="A15" s="4" t="s">
        <v>97</v>
      </c>
      <c r="B15" s="5" t="n">
        <v>7821</v>
      </c>
      <c r="C15" s="5" t="n">
        <v>7821</v>
      </c>
      <c r="D15" s="5" t="n">
        <v>12905</v>
      </c>
    </row>
    <row r="16" spans="1:4">
      <c r="A16" s="4" t="s">
        <v>46</v>
      </c>
      <c r="D16" s="6" t="n">
        <v>-498</v>
      </c>
    </row>
    <row r="17" spans="1:4">
      <c r="A17" s="4" t="s">
        <v>743</v>
      </c>
    </row>
    <row r="18" spans="1:4">
      <c r="A18" s="3" t="s">
        <v>724</v>
      </c>
    </row>
    <row r="19" spans="1:4">
      <c r="A19" s="4" t="s">
        <v>744</v>
      </c>
      <c r="B19" s="5" t="n">
        <v>7454</v>
      </c>
      <c r="C19" s="5" t="n">
        <v>7454</v>
      </c>
    </row>
    <row r="20" spans="1:4">
      <c r="A20" s="3" t="s">
        <v>75</v>
      </c>
    </row>
    <row r="21" spans="1:4">
      <c r="A21" s="4" t="s">
        <v>80</v>
      </c>
      <c r="B21" s="5" t="n">
        <v>2284</v>
      </c>
      <c r="C21" s="5" t="n">
        <v>2284</v>
      </c>
    </row>
    <row r="22" spans="1:4">
      <c r="A22" s="4" t="s">
        <v>745</v>
      </c>
      <c r="B22" s="5" t="n">
        <v>20978</v>
      </c>
      <c r="C22" s="5" t="n">
        <v>20978</v>
      </c>
    </row>
    <row r="23" spans="1:4">
      <c r="A23" s="4" t="s">
        <v>88</v>
      </c>
      <c r="B23" s="5" t="n">
        <v>23262</v>
      </c>
      <c r="C23" s="5" t="n">
        <v>23262</v>
      </c>
    </row>
    <row r="24" spans="1:4">
      <c r="A24" s="3" t="s">
        <v>89</v>
      </c>
    </row>
    <row r="25" spans="1:4">
      <c r="A25" s="4" t="s">
        <v>94</v>
      </c>
      <c r="B25" s="5" t="n">
        <v>1842</v>
      </c>
      <c r="C25" s="5" t="n">
        <v>1842</v>
      </c>
    </row>
    <row r="26" spans="1:4">
      <c r="A26" s="4" t="s">
        <v>746</v>
      </c>
      <c r="B26" s="5" t="n">
        <v>13966</v>
      </c>
      <c r="C26" s="5" t="n">
        <v>13966</v>
      </c>
    </row>
    <row r="27" spans="1:4">
      <c r="A27" s="4" t="s">
        <v>97</v>
      </c>
      <c r="B27" s="5" t="n">
        <v>15808</v>
      </c>
      <c r="C27" s="5" t="n">
        <v>15808</v>
      </c>
    </row>
    <row r="28" spans="1:4">
      <c r="A28" s="4" t="s">
        <v>46</v>
      </c>
      <c r="B28" s="5" t="n">
        <v>-1924</v>
      </c>
      <c r="C28" s="5" t="n">
        <v>-1924</v>
      </c>
    </row>
    <row r="29" spans="1:4">
      <c r="A29" s="4" t="s">
        <v>747</v>
      </c>
      <c r="C29" s="5" t="n">
        <v>-971</v>
      </c>
    </row>
    <row r="30" spans="1:4">
      <c r="A30" s="4" t="s">
        <v>517</v>
      </c>
    </row>
    <row r="31" spans="1:4">
      <c r="A31" s="3" t="s">
        <v>724</v>
      </c>
    </row>
    <row r="32" spans="1:4">
      <c r="A32" s="4" t="s">
        <v>30</v>
      </c>
      <c r="B32" s="5" t="n">
        <v>1550</v>
      </c>
    </row>
    <row r="33" spans="1:4">
      <c r="A33" s="4" t="s">
        <v>43</v>
      </c>
      <c r="B33" s="5" t="n">
        <v>-487</v>
      </c>
    </row>
    <row r="34" spans="1:4">
      <c r="A34" s="4" t="s">
        <v>741</v>
      </c>
      <c r="B34" s="5" t="n">
        <v>-172</v>
      </c>
    </row>
    <row r="35" spans="1:4">
      <c r="A35" s="4" t="s">
        <v>742</v>
      </c>
      <c r="B35" s="5" t="n">
        <v>-659</v>
      </c>
    </row>
    <row r="36" spans="1:4">
      <c r="A36" s="4" t="s">
        <v>748</v>
      </c>
    </row>
    <row r="37" spans="1:4">
      <c r="A37" s="3" t="s">
        <v>724</v>
      </c>
    </row>
    <row r="38" spans="1:4">
      <c r="A38" s="4" t="s">
        <v>749</v>
      </c>
      <c r="B38" s="5" t="n">
        <v>5218</v>
      </c>
    </row>
    <row r="39" spans="1:4">
      <c r="A39" s="4" t="s">
        <v>43</v>
      </c>
      <c r="B39" s="5" t="n">
        <v>-487</v>
      </c>
    </row>
    <row r="40" spans="1:4">
      <c r="A40" s="4" t="s">
        <v>741</v>
      </c>
      <c r="B40" s="5" t="n">
        <v>-172</v>
      </c>
    </row>
    <row r="41" spans="1:4">
      <c r="A41" s="4" t="s">
        <v>744</v>
      </c>
      <c r="B41" s="6" t="n">
        <v>4559</v>
      </c>
      <c r="C41" s="6" t="n">
        <v>4559</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50</v>
      </c>
      <c r="B1" s="2" t="s">
        <v>738</v>
      </c>
      <c r="C1" s="2" t="s">
        <v>1</v>
      </c>
    </row>
    <row r="2" spans="1:4">
      <c r="B2" s="2" t="s">
        <v>27</v>
      </c>
      <c r="C2" s="2" t="s">
        <v>27</v>
      </c>
      <c r="D2" s="2" t="s">
        <v>28</v>
      </c>
    </row>
    <row r="3" spans="1:4">
      <c r="A3" s="3" t="s">
        <v>724</v>
      </c>
    </row>
    <row r="4" spans="1:4">
      <c r="A4" s="4" t="s">
        <v>751</v>
      </c>
      <c r="C4" s="6" t="n">
        <v>90</v>
      </c>
      <c r="D4" s="6" t="n">
        <v>64</v>
      </c>
    </row>
    <row r="5" spans="1:4">
      <c r="A5" s="4" t="s">
        <v>517</v>
      </c>
    </row>
    <row r="6" spans="1:4">
      <c r="A6" s="3" t="s">
        <v>724</v>
      </c>
    </row>
    <row r="7" spans="1:4">
      <c r="A7" s="4" t="s">
        <v>751</v>
      </c>
      <c r="B7" s="6" t="n">
        <v>10</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2</v>
      </c>
      <c r="B1" s="2" t="s">
        <v>1</v>
      </c>
    </row>
    <row r="2" spans="1:3">
      <c r="B2" s="2" t="s">
        <v>27</v>
      </c>
      <c r="C2" s="2" t="s">
        <v>28</v>
      </c>
    </row>
    <row r="3" spans="1:3">
      <c r="A3" s="3" t="s">
        <v>753</v>
      </c>
    </row>
    <row r="4" spans="1:3">
      <c r="A4" s="4" t="s">
        <v>754</v>
      </c>
      <c r="B4" s="6" t="n">
        <v>308</v>
      </c>
      <c r="C4" s="6" t="n">
        <v>152</v>
      </c>
    </row>
    <row r="5" spans="1:3">
      <c r="A5" s="4" t="s">
        <v>755</v>
      </c>
      <c r="B5" s="5" t="n">
        <v>-167</v>
      </c>
      <c r="C5" s="5" t="n">
        <v>-286</v>
      </c>
    </row>
    <row r="6" spans="1:3">
      <c r="A6" s="4" t="s">
        <v>756</v>
      </c>
      <c r="B6" s="6" t="n">
        <v>141</v>
      </c>
      <c r="C6" s="6" t="n">
        <v>-13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7</v>
      </c>
    </row>
    <row r="3" spans="1:2">
      <c r="A3" s="3" t="s">
        <v>198</v>
      </c>
    </row>
    <row r="4" spans="1:2">
      <c r="A4" s="4" t="s">
        <v>202</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7</v>
      </c>
      <c r="B1" s="2" t="s">
        <v>1</v>
      </c>
    </row>
    <row r="2" spans="1:3">
      <c r="B2" s="2" t="s">
        <v>27</v>
      </c>
      <c r="C2" s="2" t="s">
        <v>28</v>
      </c>
    </row>
    <row r="3" spans="1:3">
      <c r="A3" s="3" t="s">
        <v>758</v>
      </c>
    </row>
    <row r="4" spans="1:3">
      <c r="A4" s="4" t="s">
        <v>759</v>
      </c>
      <c r="B4" s="6" t="n">
        <v>-5</v>
      </c>
    </row>
    <row r="5" spans="1:3">
      <c r="A5" s="4" t="s">
        <v>760</v>
      </c>
      <c r="B5" s="5" t="n">
        <v>-14</v>
      </c>
    </row>
    <row r="6" spans="1:3">
      <c r="A6" s="4" t="s">
        <v>761</v>
      </c>
      <c r="B6" s="5" t="n">
        <v>-15</v>
      </c>
      <c r="C6" s="6" t="n">
        <v>-14</v>
      </c>
    </row>
    <row r="7" spans="1:3">
      <c r="A7" s="4" t="s">
        <v>762</v>
      </c>
    </row>
    <row r="8" spans="1:3">
      <c r="A8" s="3" t="s">
        <v>758</v>
      </c>
    </row>
    <row r="9" spans="1:3">
      <c r="A9" s="4" t="s">
        <v>763</v>
      </c>
      <c r="B9" s="5" t="n">
        <v>22</v>
      </c>
      <c r="C9" s="5" t="n">
        <v>34</v>
      </c>
    </row>
    <row r="10" spans="1:3">
      <c r="A10" s="4" t="s">
        <v>764</v>
      </c>
    </row>
    <row r="11" spans="1:3">
      <c r="A11" s="3" t="s">
        <v>758</v>
      </c>
    </row>
    <row r="12" spans="1:3">
      <c r="A12" s="4" t="s">
        <v>763</v>
      </c>
      <c r="B12" s="6" t="n">
        <v>4</v>
      </c>
      <c r="C12" s="6" t="n">
        <v>1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5</v>
      </c>
      <c r="B1" s="2" t="s">
        <v>1</v>
      </c>
    </row>
    <row r="2" spans="1:3">
      <c r="B2" s="2" t="s">
        <v>27</v>
      </c>
      <c r="C2" s="2" t="s">
        <v>28</v>
      </c>
    </row>
    <row r="3" spans="1:3">
      <c r="A3" s="3" t="s">
        <v>758</v>
      </c>
    </row>
    <row r="4" spans="1:3">
      <c r="A4" s="4" t="s">
        <v>766</v>
      </c>
      <c r="B4" s="4" t="s">
        <v>767</v>
      </c>
      <c r="C4" s="4" t="s">
        <v>767</v>
      </c>
    </row>
    <row r="5" spans="1:3">
      <c r="A5" s="4" t="s">
        <v>768</v>
      </c>
      <c r="B5" s="4" t="s">
        <v>769</v>
      </c>
      <c r="C5" s="4" t="s">
        <v>770</v>
      </c>
    </row>
    <row r="6" spans="1:3">
      <c r="A6" s="4" t="s">
        <v>771</v>
      </c>
      <c r="B6" s="6" t="n">
        <v>90</v>
      </c>
    </row>
    <row r="7" spans="1:3">
      <c r="A7" s="4" t="s">
        <v>772</v>
      </c>
      <c r="B7" s="5" t="n">
        <v>40</v>
      </c>
    </row>
    <row r="8" spans="1:3">
      <c r="A8" s="4" t="s">
        <v>755</v>
      </c>
      <c r="B8" s="6" t="n">
        <v>167</v>
      </c>
      <c r="C8" s="6" t="n">
        <v>286</v>
      </c>
    </row>
    <row r="9" spans="1:3">
      <c r="A9" s="4" t="s">
        <v>773</v>
      </c>
      <c r="B9" s="4" t="s">
        <v>553</v>
      </c>
    </row>
    <row r="10" spans="1:3">
      <c r="A10" s="4" t="s">
        <v>774</v>
      </c>
      <c r="B10" s="6" t="n">
        <v>3</v>
      </c>
    </row>
    <row r="11" spans="1:3">
      <c r="A11" s="4" t="s">
        <v>775</v>
      </c>
    </row>
    <row r="12" spans="1:3">
      <c r="A12" s="3" t="s">
        <v>758</v>
      </c>
    </row>
    <row r="13" spans="1:3">
      <c r="A13" s="4" t="s">
        <v>755</v>
      </c>
      <c r="C13" s="5" t="n">
        <v>205</v>
      </c>
    </row>
    <row r="14" spans="1:3">
      <c r="A14" s="4" t="s">
        <v>776</v>
      </c>
    </row>
    <row r="15" spans="1:3">
      <c r="A15" s="3" t="s">
        <v>758</v>
      </c>
    </row>
    <row r="16" spans="1:3">
      <c r="A16" s="4" t="s">
        <v>777</v>
      </c>
      <c r="B16" s="5" t="n">
        <v>78</v>
      </c>
      <c r="C16" s="5" t="n">
        <v>53</v>
      </c>
    </row>
    <row r="17" spans="1:3">
      <c r="A17" s="4" t="s">
        <v>778</v>
      </c>
    </row>
    <row r="18" spans="1:3">
      <c r="A18" s="3" t="s">
        <v>758</v>
      </c>
    </row>
    <row r="19" spans="1:3">
      <c r="A19" s="4" t="s">
        <v>779</v>
      </c>
      <c r="B19" s="5" t="n">
        <v>0</v>
      </c>
      <c r="C19" s="5" t="n">
        <v>45</v>
      </c>
    </row>
    <row r="20" spans="1:3">
      <c r="A20" s="4" t="s">
        <v>780</v>
      </c>
    </row>
    <row r="21" spans="1:3">
      <c r="A21" s="3" t="s">
        <v>758</v>
      </c>
    </row>
    <row r="22" spans="1:3">
      <c r="A22" s="4" t="s">
        <v>781</v>
      </c>
      <c r="B22" s="6" t="n">
        <v>106</v>
      </c>
      <c r="C22" s="6" t="n">
        <v>7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2</v>
      </c>
      <c r="B1" s="2" t="s">
        <v>1</v>
      </c>
    </row>
    <row r="2" spans="1:3">
      <c r="B2" s="2" t="s">
        <v>27</v>
      </c>
      <c r="C2" s="2" t="s">
        <v>28</v>
      </c>
    </row>
    <row r="3" spans="1:3">
      <c r="A3" s="3" t="s">
        <v>783</v>
      </c>
    </row>
    <row r="4" spans="1:3">
      <c r="A4" s="4" t="s">
        <v>784</v>
      </c>
      <c r="B4" s="6" t="n">
        <v>321</v>
      </c>
      <c r="C4" s="6" t="n">
        <v>503</v>
      </c>
    </row>
    <row r="5" spans="1:3">
      <c r="A5" s="4" t="s">
        <v>785</v>
      </c>
      <c r="B5" s="5" t="n">
        <v>85</v>
      </c>
      <c r="C5" s="5" t="n">
        <v>133</v>
      </c>
    </row>
    <row r="6" spans="1:3">
      <c r="A6" s="4" t="s">
        <v>786</v>
      </c>
      <c r="B6" s="5" t="n">
        <v>-135</v>
      </c>
      <c r="C6" s="5" t="n">
        <v>-255</v>
      </c>
    </row>
    <row r="7" spans="1:3">
      <c r="A7" s="4" t="s">
        <v>787</v>
      </c>
      <c r="B7" s="5" t="n">
        <v>3</v>
      </c>
      <c r="C7" s="5" t="n">
        <v>42</v>
      </c>
    </row>
    <row r="8" spans="1:3">
      <c r="A8" s="4" t="s">
        <v>788</v>
      </c>
      <c r="B8" s="5" t="n">
        <v>-100</v>
      </c>
      <c r="C8" s="5" t="n">
        <v>105</v>
      </c>
    </row>
    <row r="9" spans="1:3">
      <c r="A9" s="4" t="s">
        <v>789</v>
      </c>
      <c r="B9" s="5" t="n">
        <v>207</v>
      </c>
    </row>
    <row r="10" spans="1:3">
      <c r="A10" s="4" t="s">
        <v>790</v>
      </c>
      <c r="B10" s="5" t="n">
        <v>229</v>
      </c>
      <c r="C10" s="5" t="n">
        <v>8</v>
      </c>
    </row>
    <row r="11" spans="1:3">
      <c r="A11" s="4" t="s">
        <v>791</v>
      </c>
      <c r="B11" s="5" t="n">
        <v>-159</v>
      </c>
    </row>
    <row r="12" spans="1:3">
      <c r="A12" s="4" t="s">
        <v>792</v>
      </c>
      <c r="B12" s="5" t="n">
        <v>5</v>
      </c>
      <c r="C12" s="5" t="n">
        <v>-199</v>
      </c>
    </row>
    <row r="13" spans="1:3">
      <c r="A13" s="4" t="s">
        <v>793</v>
      </c>
      <c r="B13" s="5" t="n">
        <v>-2</v>
      </c>
      <c r="C13" s="5" t="n">
        <v>18</v>
      </c>
    </row>
    <row r="14" spans="1:3">
      <c r="A14" s="4" t="s">
        <v>794</v>
      </c>
      <c r="B14" s="5" t="n">
        <v>1</v>
      </c>
      <c r="C14" s="5" t="n">
        <v>4</v>
      </c>
    </row>
    <row r="15" spans="1:3">
      <c r="A15" s="4" t="s">
        <v>795</v>
      </c>
      <c r="B15" s="5" t="n">
        <v>7</v>
      </c>
      <c r="C15" s="5" t="n">
        <v>10</v>
      </c>
    </row>
    <row r="16" spans="1:3">
      <c r="A16" s="4" t="s">
        <v>756</v>
      </c>
      <c r="B16" s="6" t="n">
        <v>141</v>
      </c>
      <c r="C16" s="6" t="n">
        <v>-13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6</v>
      </c>
      <c r="B1" s="2" t="s">
        <v>1</v>
      </c>
    </row>
    <row r="2" spans="1:3">
      <c r="B2" s="2" t="s">
        <v>27</v>
      </c>
      <c r="C2" s="2" t="s">
        <v>28</v>
      </c>
    </row>
    <row r="3" spans="1:3">
      <c r="A3" s="3" t="s">
        <v>758</v>
      </c>
    </row>
    <row r="4" spans="1:3">
      <c r="A4" s="4" t="s">
        <v>797</v>
      </c>
      <c r="B4" s="4" t="s">
        <v>767</v>
      </c>
      <c r="C4" s="4" t="s">
        <v>767</v>
      </c>
    </row>
    <row r="5" spans="1:3">
      <c r="A5" s="4" t="s">
        <v>755</v>
      </c>
      <c r="B5" s="6" t="n">
        <v>167</v>
      </c>
      <c r="C5" s="6" t="n">
        <v>286</v>
      </c>
    </row>
    <row r="6" spans="1:3">
      <c r="A6" s="4" t="s">
        <v>775</v>
      </c>
    </row>
    <row r="7" spans="1:3">
      <c r="A7" s="3" t="s">
        <v>758</v>
      </c>
    </row>
    <row r="8" spans="1:3">
      <c r="A8" s="4" t="s">
        <v>755</v>
      </c>
      <c r="C8" s="6" t="n">
        <v>20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4"/>
  </cols>
  <sheetData>
    <row r="1" spans="1:2">
      <c r="A1" s="1" t="s">
        <v>798</v>
      </c>
      <c r="B1" s="2" t="s">
        <v>505</v>
      </c>
    </row>
    <row r="2" spans="1:2">
      <c r="A2" s="4" t="s">
        <v>514</v>
      </c>
    </row>
    <row r="3" spans="1:2">
      <c r="A3" s="3" t="s">
        <v>799</v>
      </c>
    </row>
    <row r="4" spans="1:2">
      <c r="A4" s="4" t="s">
        <v>725</v>
      </c>
      <c r="B4" s="4" t="s">
        <v>51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0</v>
      </c>
      <c r="B1" s="2" t="s">
        <v>1</v>
      </c>
    </row>
    <row r="2" spans="1:3">
      <c r="B2" s="2" t="s">
        <v>27</v>
      </c>
      <c r="C2" s="2" t="s">
        <v>28</v>
      </c>
    </row>
    <row r="3" spans="1:3">
      <c r="A3" s="3" t="s">
        <v>799</v>
      </c>
    </row>
    <row r="4" spans="1:3">
      <c r="A4" s="4" t="s">
        <v>30</v>
      </c>
      <c r="B4" s="6" t="n">
        <v>5501</v>
      </c>
      <c r="C4" s="6" t="n">
        <v>5297</v>
      </c>
    </row>
    <row r="5" spans="1:3">
      <c r="A5" s="4" t="s">
        <v>42</v>
      </c>
      <c r="B5" s="5" t="n">
        <v>3859</v>
      </c>
      <c r="C5" s="5" t="n">
        <v>822</v>
      </c>
    </row>
    <row r="6" spans="1:3">
      <c r="A6" s="4" t="s">
        <v>72</v>
      </c>
    </row>
    <row r="7" spans="1:3">
      <c r="A7" s="3" t="s">
        <v>799</v>
      </c>
    </row>
    <row r="8" spans="1:3">
      <c r="A8" s="4" t="s">
        <v>30</v>
      </c>
      <c r="B8" s="5" t="n">
        <v>4677</v>
      </c>
      <c r="C8" s="5" t="n">
        <v>6043</v>
      </c>
    </row>
    <row r="9" spans="1:3">
      <c r="A9" s="4" t="s">
        <v>801</v>
      </c>
      <c r="B9" s="5" t="n">
        <v>-3247</v>
      </c>
      <c r="C9" s="5" t="n">
        <v>-5363</v>
      </c>
    </row>
    <row r="10" spans="1:3">
      <c r="A10" s="4" t="s">
        <v>802</v>
      </c>
      <c r="B10" s="5" t="n">
        <v>1430</v>
      </c>
      <c r="C10" s="5" t="n">
        <v>680</v>
      </c>
    </row>
    <row r="11" spans="1:3">
      <c r="A11" s="4" t="s">
        <v>803</v>
      </c>
      <c r="B11" s="5" t="n">
        <v>-995</v>
      </c>
      <c r="C11" s="5" t="n">
        <v>142</v>
      </c>
    </row>
    <row r="12" spans="1:3">
      <c r="A12" s="4" t="s">
        <v>804</v>
      </c>
      <c r="B12" s="5" t="n">
        <v>435</v>
      </c>
      <c r="C12" s="5" t="n">
        <v>822</v>
      </c>
    </row>
    <row r="13" spans="1:3">
      <c r="A13" s="4" t="s">
        <v>805</v>
      </c>
      <c r="B13" s="5" t="n">
        <v>3081</v>
      </c>
    </row>
    <row r="14" spans="1:3">
      <c r="A14" s="4" t="s">
        <v>806</v>
      </c>
      <c r="B14" s="5" t="n">
        <v>343</v>
      </c>
    </row>
    <row r="15" spans="1:3">
      <c r="A15" s="4" t="s">
        <v>42</v>
      </c>
      <c r="B15" s="6" t="n">
        <v>3859</v>
      </c>
      <c r="C15" s="6" t="n">
        <v>82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7</v>
      </c>
      <c r="C2" s="2" t="s">
        <v>28</v>
      </c>
      <c r="D2" s="2" t="s">
        <v>808</v>
      </c>
    </row>
    <row r="3" spans="1:4">
      <c r="A3" s="3" t="s">
        <v>799</v>
      </c>
    </row>
    <row r="4" spans="1:4">
      <c r="A4" s="4" t="s">
        <v>809</v>
      </c>
      <c r="B4" s="6" t="n">
        <v>799</v>
      </c>
      <c r="C4" s="6" t="n">
        <v>708</v>
      </c>
    </row>
    <row r="5" spans="1:4">
      <c r="A5" s="4" t="s">
        <v>72</v>
      </c>
    </row>
    <row r="6" spans="1:4">
      <c r="A6" s="3" t="s">
        <v>799</v>
      </c>
    </row>
    <row r="7" spans="1:4">
      <c r="A7" s="4" t="s">
        <v>806</v>
      </c>
      <c r="B7" s="5" t="n">
        <v>-343</v>
      </c>
    </row>
    <row r="8" spans="1:4">
      <c r="A8" s="4" t="s">
        <v>809</v>
      </c>
      <c r="B8" s="5" t="n">
        <v>528</v>
      </c>
      <c r="D8" s="6" t="n">
        <v>850</v>
      </c>
    </row>
    <row r="9" spans="1:4">
      <c r="A9" s="4" t="s">
        <v>803</v>
      </c>
      <c r="B9" s="6" t="n">
        <v>995</v>
      </c>
      <c r="C9" s="6" t="n">
        <v>-14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27</v>
      </c>
      <c r="C2" s="2" t="s">
        <v>28</v>
      </c>
    </row>
    <row r="3" spans="1:3">
      <c r="A3" s="3" t="s">
        <v>811</v>
      </c>
    </row>
    <row r="4" spans="1:3">
      <c r="A4" s="4" t="s">
        <v>812</v>
      </c>
      <c r="B4" s="6" t="n">
        <v>16548</v>
      </c>
    </row>
    <row r="5" spans="1:3">
      <c r="A5" s="4" t="s">
        <v>76</v>
      </c>
      <c r="B5" s="5" t="n">
        <v>-2706</v>
      </c>
      <c r="C5" s="6" t="n">
        <v>-874</v>
      </c>
    </row>
    <row r="6" spans="1:3">
      <c r="A6" s="4" t="s">
        <v>77</v>
      </c>
      <c r="B6" s="5" t="n">
        <v>-1313</v>
      </c>
      <c r="C6" s="5" t="n">
        <v>-1457</v>
      </c>
    </row>
    <row r="7" spans="1:3">
      <c r="A7" s="4" t="s">
        <v>813</v>
      </c>
      <c r="B7" s="5" t="n">
        <v>-76</v>
      </c>
      <c r="C7" s="5" t="n">
        <v>-98</v>
      </c>
    </row>
    <row r="8" spans="1:3">
      <c r="A8" s="4" t="s">
        <v>79</v>
      </c>
      <c r="B8" s="5" t="n">
        <v>-434</v>
      </c>
      <c r="C8" s="5" t="n">
        <v>-548</v>
      </c>
    </row>
    <row r="9" spans="1:3">
      <c r="A9" s="4" t="s">
        <v>81</v>
      </c>
      <c r="B9" s="5" t="n">
        <v>-473</v>
      </c>
      <c r="C9" s="5" t="n">
        <v>-921</v>
      </c>
    </row>
    <row r="10" spans="1:3">
      <c r="A10" s="4" t="s">
        <v>82</v>
      </c>
      <c r="B10" s="5" t="n">
        <v>-908</v>
      </c>
      <c r="C10" s="5" t="n">
        <v>-1458</v>
      </c>
    </row>
    <row r="11" spans="1:3">
      <c r="A11" s="4" t="s">
        <v>83</v>
      </c>
      <c r="B11" s="5" t="n">
        <v>-3324</v>
      </c>
      <c r="C11" s="5" t="n">
        <v>-5315</v>
      </c>
    </row>
    <row r="12" spans="1:3">
      <c r="A12" s="4" t="s">
        <v>84</v>
      </c>
      <c r="B12" s="5" t="n">
        <v>-5076</v>
      </c>
      <c r="C12" s="5" t="n">
        <v>-15042</v>
      </c>
    </row>
    <row r="13" spans="1:3">
      <c r="A13" s="4" t="s">
        <v>814</v>
      </c>
      <c r="B13" s="5" t="n">
        <v>-53</v>
      </c>
      <c r="C13" s="5" t="n">
        <v>-83</v>
      </c>
    </row>
    <row r="14" spans="1:3">
      <c r="A14" s="4" t="s">
        <v>86</v>
      </c>
      <c r="B14" s="5" t="n">
        <v>-446</v>
      </c>
      <c r="C14" s="5" t="n">
        <v>-438</v>
      </c>
    </row>
    <row r="15" spans="1:3">
      <c r="A15" s="4" t="s">
        <v>87</v>
      </c>
      <c r="B15" s="5" t="n">
        <v>-31</v>
      </c>
      <c r="C15" s="5" t="n">
        <v>-79</v>
      </c>
    </row>
    <row r="16" spans="1:3">
      <c r="A16" s="4" t="s">
        <v>88</v>
      </c>
      <c r="B16" s="5" t="n">
        <v>-17047</v>
      </c>
      <c r="C16" s="5" t="n">
        <v>-26480</v>
      </c>
    </row>
    <row r="17" spans="1:3">
      <c r="A17" s="4" t="s">
        <v>91</v>
      </c>
      <c r="B17" s="5" t="n">
        <v>1549</v>
      </c>
      <c r="C17" s="5" t="n">
        <v>2086</v>
      </c>
    </row>
    <row r="18" spans="1:3">
      <c r="A18" s="4" t="s">
        <v>92</v>
      </c>
      <c r="B18" s="5" t="n">
        <v>815</v>
      </c>
      <c r="C18" s="5" t="n">
        <v>937</v>
      </c>
    </row>
    <row r="19" spans="1:3">
      <c r="A19" s="4" t="s">
        <v>815</v>
      </c>
      <c r="B19" s="5" t="n">
        <v>95</v>
      </c>
      <c r="C19" s="5" t="n">
        <v>129</v>
      </c>
    </row>
    <row r="20" spans="1:3">
      <c r="A20" s="4" t="s">
        <v>96</v>
      </c>
      <c r="B20" s="5" t="n">
        <v>1268</v>
      </c>
      <c r="C20" s="5" t="n">
        <v>1740</v>
      </c>
    </row>
    <row r="21" spans="1:3">
      <c r="A21" s="4" t="s">
        <v>816</v>
      </c>
      <c r="B21" s="5" t="n">
        <v>79</v>
      </c>
      <c r="C21" s="5" t="n">
        <v>279</v>
      </c>
    </row>
    <row r="22" spans="1:3">
      <c r="A22" s="4" t="s">
        <v>87</v>
      </c>
      <c r="B22" s="5" t="n">
        <v>799</v>
      </c>
      <c r="C22" s="5" t="n">
        <v>708</v>
      </c>
    </row>
    <row r="23" spans="1:3">
      <c r="A23" s="4" t="s">
        <v>97</v>
      </c>
      <c r="B23" s="5" t="n">
        <v>7821</v>
      </c>
      <c r="C23" s="5" t="n">
        <v>12905</v>
      </c>
    </row>
    <row r="24" spans="1:3">
      <c r="A24" s="4" t="s">
        <v>817</v>
      </c>
      <c r="C24" s="5" t="n">
        <v>498</v>
      </c>
    </row>
    <row r="25" spans="1:3">
      <c r="A25" s="4" t="s">
        <v>818</v>
      </c>
      <c r="B25" s="5" t="n">
        <v>3102</v>
      </c>
    </row>
    <row r="26" spans="1:3">
      <c r="A26" s="4" t="s">
        <v>819</v>
      </c>
      <c r="B26" s="5" t="n">
        <v>2207</v>
      </c>
      <c r="C26" s="6" t="n">
        <v>167</v>
      </c>
    </row>
    <row r="27" spans="1:3">
      <c r="A27" s="4" t="s">
        <v>72</v>
      </c>
    </row>
    <row r="28" spans="1:3">
      <c r="A28" s="3" t="s">
        <v>811</v>
      </c>
    </row>
    <row r="29" spans="1:3">
      <c r="A29" s="4" t="s">
        <v>76</v>
      </c>
      <c r="B29" s="5" t="n">
        <v>-460</v>
      </c>
    </row>
    <row r="30" spans="1:3">
      <c r="A30" s="4" t="s">
        <v>77</v>
      </c>
      <c r="B30" s="5" t="n">
        <v>-646</v>
      </c>
    </row>
    <row r="31" spans="1:3">
      <c r="A31" s="4" t="s">
        <v>813</v>
      </c>
      <c r="B31" s="5" t="n">
        <v>-21</v>
      </c>
    </row>
    <row r="32" spans="1:3">
      <c r="A32" s="4" t="s">
        <v>79</v>
      </c>
      <c r="B32" s="5" t="n">
        <v>-202</v>
      </c>
    </row>
    <row r="33" spans="1:3">
      <c r="A33" s="4" t="s">
        <v>81</v>
      </c>
      <c r="B33" s="5" t="n">
        <v>-481</v>
      </c>
    </row>
    <row r="34" spans="1:3">
      <c r="A34" s="4" t="s">
        <v>82</v>
      </c>
      <c r="B34" s="5" t="n">
        <v>-850</v>
      </c>
    </row>
    <row r="35" spans="1:3">
      <c r="A35" s="4" t="s">
        <v>83</v>
      </c>
      <c r="B35" s="5" t="n">
        <v>-1912</v>
      </c>
    </row>
    <row r="36" spans="1:3">
      <c r="A36" s="4" t="s">
        <v>84</v>
      </c>
      <c r="B36" s="5" t="n">
        <v>-9885</v>
      </c>
    </row>
    <row r="37" spans="1:3">
      <c r="A37" s="4" t="s">
        <v>814</v>
      </c>
      <c r="B37" s="5" t="n">
        <v>-64</v>
      </c>
    </row>
    <row r="38" spans="1:3">
      <c r="A38" s="4" t="s">
        <v>86</v>
      </c>
      <c r="B38" s="5" t="n">
        <v>-87</v>
      </c>
    </row>
    <row r="39" spans="1:3">
      <c r="A39" s="4" t="s">
        <v>87</v>
      </c>
      <c r="B39" s="5" t="n">
        <v>-14</v>
      </c>
    </row>
    <row r="40" spans="1:3">
      <c r="A40" s="4" t="s">
        <v>88</v>
      </c>
      <c r="B40" s="5" t="n">
        <v>-14622</v>
      </c>
    </row>
    <row r="41" spans="1:3">
      <c r="A41" s="4" t="s">
        <v>91</v>
      </c>
      <c r="B41" s="5" t="n">
        <v>844</v>
      </c>
    </row>
    <row r="42" spans="1:3">
      <c r="A42" s="4" t="s">
        <v>92</v>
      </c>
      <c r="B42" s="5" t="n">
        <v>207</v>
      </c>
    </row>
    <row r="43" spans="1:3">
      <c r="A43" s="4" t="s">
        <v>815</v>
      </c>
      <c r="B43" s="5" t="n">
        <v>8</v>
      </c>
    </row>
    <row r="44" spans="1:3">
      <c r="A44" s="4" t="s">
        <v>96</v>
      </c>
      <c r="B44" s="5" t="n">
        <v>383</v>
      </c>
    </row>
    <row r="45" spans="1:3">
      <c r="A45" s="4" t="s">
        <v>816</v>
      </c>
      <c r="B45" s="5" t="n">
        <v>1</v>
      </c>
    </row>
    <row r="46" spans="1:3">
      <c r="A46" s="4" t="s">
        <v>87</v>
      </c>
      <c r="B46" s="5" t="n">
        <v>331</v>
      </c>
    </row>
    <row r="47" spans="1:3">
      <c r="A47" s="4" t="s">
        <v>97</v>
      </c>
      <c r="B47" s="5" t="n">
        <v>1774</v>
      </c>
    </row>
    <row r="48" spans="1:3">
      <c r="A48" s="4" t="s">
        <v>820</v>
      </c>
      <c r="B48" s="5" t="n">
        <v>-12848</v>
      </c>
    </row>
    <row r="49" spans="1:3">
      <c r="A49" s="4" t="s">
        <v>817</v>
      </c>
      <c r="B49" s="5" t="n">
        <v>527</v>
      </c>
    </row>
    <row r="50" spans="1:3">
      <c r="A50" s="4" t="s">
        <v>818</v>
      </c>
      <c r="B50" s="5" t="n">
        <v>-3102</v>
      </c>
    </row>
    <row r="51" spans="1:3">
      <c r="A51" s="4" t="s">
        <v>110</v>
      </c>
      <c r="B51" s="5" t="n">
        <v>-144</v>
      </c>
    </row>
    <row r="52" spans="1:3">
      <c r="A52" s="4" t="s">
        <v>821</v>
      </c>
      <c r="B52" s="5" t="n">
        <v>3081</v>
      </c>
    </row>
    <row r="53" spans="1:3">
      <c r="A53" s="4" t="s">
        <v>822</v>
      </c>
    </row>
    <row r="54" spans="1:3">
      <c r="A54" s="3" t="s">
        <v>811</v>
      </c>
    </row>
    <row r="55" spans="1:3">
      <c r="A55" s="4" t="s">
        <v>819</v>
      </c>
      <c r="B55" s="6" t="n">
        <v>21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23</v>
      </c>
      <c r="B1" s="2" t="s">
        <v>1</v>
      </c>
    </row>
    <row r="2" spans="1:2">
      <c r="B2" s="2" t="s">
        <v>824</v>
      </c>
    </row>
    <row r="3" spans="1:2">
      <c r="A3" s="3" t="s">
        <v>811</v>
      </c>
    </row>
    <row r="4" spans="1:2">
      <c r="A4" s="4" t="s">
        <v>726</v>
      </c>
      <c r="B4" s="4" t="s">
        <v>519</v>
      </c>
    </row>
    <row r="5" spans="1:2">
      <c r="A5" s="4" t="s">
        <v>825</v>
      </c>
      <c r="B5" s="6" t="n">
        <v>3682</v>
      </c>
    </row>
    <row r="6" spans="1:2">
      <c r="A6" s="4" t="s">
        <v>72</v>
      </c>
    </row>
    <row r="7" spans="1:2">
      <c r="A7" s="3" t="s">
        <v>811</v>
      </c>
    </row>
    <row r="8" spans="1:2">
      <c r="A8" s="4" t="s">
        <v>726</v>
      </c>
      <c r="B8" s="4" t="s">
        <v>51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6</v>
      </c>
      <c r="B1" s="2" t="s">
        <v>1</v>
      </c>
    </row>
    <row r="2" spans="1:3">
      <c r="B2" s="2" t="s">
        <v>27</v>
      </c>
      <c r="C2" s="2" t="s">
        <v>28</v>
      </c>
    </row>
    <row r="3" spans="1:3">
      <c r="A3" s="3" t="s">
        <v>827</v>
      </c>
    </row>
    <row r="4" spans="1:3">
      <c r="A4" s="4" t="s">
        <v>828</v>
      </c>
      <c r="B4" s="6" t="n">
        <v>3949</v>
      </c>
      <c r="C4" s="6" t="n">
        <v>1395</v>
      </c>
    </row>
    <row r="5" spans="1:3">
      <c r="A5" s="4" t="s">
        <v>829</v>
      </c>
      <c r="B5" s="5" t="n">
        <v>-3</v>
      </c>
      <c r="C5" s="5" t="n">
        <v>-2</v>
      </c>
    </row>
    <row r="6" spans="1:3">
      <c r="A6" s="4" t="s">
        <v>830</v>
      </c>
      <c r="B6" s="5" t="n">
        <v>3946</v>
      </c>
      <c r="C6" s="5" t="n">
        <v>1393</v>
      </c>
    </row>
    <row r="7" spans="1:3">
      <c r="A7" s="4" t="s">
        <v>831</v>
      </c>
      <c r="B7" s="5" t="n">
        <v>-3859</v>
      </c>
      <c r="C7" s="5" t="n">
        <v>-822</v>
      </c>
    </row>
    <row r="8" spans="1:3">
      <c r="A8" s="4" t="s">
        <v>832</v>
      </c>
      <c r="B8" s="5" t="n">
        <v>90</v>
      </c>
      <c r="C8" s="5" t="n">
        <v>64</v>
      </c>
    </row>
    <row r="9" spans="1:3">
      <c r="A9" s="4" t="s">
        <v>833</v>
      </c>
      <c r="B9" s="6" t="n">
        <v>177</v>
      </c>
      <c r="C9" s="6" t="n">
        <v>63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16:40:55Z</dcterms:created>
  <dcterms:modified xmlns:dcterms="http://purl.org/dc/terms/" xmlns:xsi="http://www.w3.org/2001/XMLSchema-instance" xsi:type="dcterms:W3CDTF">2019-03-13T16:40:55Z</dcterms:modified>
</cp:coreProperties>
</file>